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AVAILABLE FOR SALE" sheetId="10" state="visible" r:id="rId10"/>
    <sheet xmlns:r="http://schemas.openxmlformats.org/officeDocument/2006/relationships" name="LOANS" sheetId="11" state="visible" r:id="rId11"/>
    <sheet xmlns:r="http://schemas.openxmlformats.org/officeDocument/2006/relationships" name="ALLOWANCE FOR LOAN LOSSES" sheetId="12" state="visible" r:id="rId12"/>
    <sheet xmlns:r="http://schemas.openxmlformats.org/officeDocument/2006/relationships" name="PREMISES AND EQUIPMENT" sheetId="13" state="visible" r:id="rId13"/>
    <sheet xmlns:r="http://schemas.openxmlformats.org/officeDocument/2006/relationships" name="GOODWILL AND OTHER INTANGIBLES" sheetId="14" state="visible" r:id="rId14"/>
    <sheet xmlns:r="http://schemas.openxmlformats.org/officeDocument/2006/relationships" name="DEPOSITS" sheetId="15" state="visible" r:id="rId15"/>
    <sheet xmlns:r="http://schemas.openxmlformats.org/officeDocument/2006/relationships" name="BORROWED FUNDS"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DERIVATIVE FINANCIAL INSTRUMENT" sheetId="19" state="visible" r:id="rId19"/>
    <sheet xmlns:r="http://schemas.openxmlformats.org/officeDocument/2006/relationships" name="OTHER COMMITMENTS, CONTINGENCIE" sheetId="20" state="visible" r:id="rId20"/>
    <sheet xmlns:r="http://schemas.openxmlformats.org/officeDocument/2006/relationships" name="SHAREHOLDERS_ EQUITY AND EARNIN" sheetId="21" state="visible" r:id="rId21"/>
    <sheet xmlns:r="http://schemas.openxmlformats.org/officeDocument/2006/relationships" name="STOCK BASED COMPENSATION PLANS" sheetId="22" state="visible" r:id="rId22"/>
    <sheet xmlns:r="http://schemas.openxmlformats.org/officeDocument/2006/relationships" name="FAIR VALUE MEASUREMENTS" sheetId="23" state="visible" r:id="rId23"/>
    <sheet xmlns:r="http://schemas.openxmlformats.org/officeDocument/2006/relationships" name="REVENUE FROM CONTRACTS WITH CUS" sheetId="24" state="visible" r:id="rId24"/>
    <sheet xmlns:r="http://schemas.openxmlformats.org/officeDocument/2006/relationships" name="LEASES" sheetId="25" state="visible" r:id="rId25"/>
    <sheet xmlns:r="http://schemas.openxmlformats.org/officeDocument/2006/relationships" name="CONDENSED FINANCIAL STATEMENTS " sheetId="26" state="visible" r:id="rId26"/>
    <sheet xmlns:r="http://schemas.openxmlformats.org/officeDocument/2006/relationships" name="QUARTERLY DATA (UNAUDITED)"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SECURITIES AVAILABLE FOR SALE (" sheetId="31" state="visible" r:id="rId31"/>
    <sheet xmlns:r="http://schemas.openxmlformats.org/officeDocument/2006/relationships" name="LOANS (Tables)" sheetId="32" state="visible" r:id="rId32"/>
    <sheet xmlns:r="http://schemas.openxmlformats.org/officeDocument/2006/relationships" name="ALLOWANCE FOR LOAN LOSSES (Tabl" sheetId="33" state="visible" r:id="rId33"/>
    <sheet xmlns:r="http://schemas.openxmlformats.org/officeDocument/2006/relationships" name="PREMISES AND EQUIPMENT (Tables)" sheetId="34" state="visible" r:id="rId34"/>
    <sheet xmlns:r="http://schemas.openxmlformats.org/officeDocument/2006/relationships" name="GOODWILL AND OTHER INTANGIBLES " sheetId="35" state="visible" r:id="rId35"/>
    <sheet xmlns:r="http://schemas.openxmlformats.org/officeDocument/2006/relationships" name="DEPOSITS (Tables)" sheetId="36" state="visible" r:id="rId36"/>
    <sheet xmlns:r="http://schemas.openxmlformats.org/officeDocument/2006/relationships" name="BORROWED FUNDS (Tables)" sheetId="37" state="visible" r:id="rId37"/>
    <sheet xmlns:r="http://schemas.openxmlformats.org/officeDocument/2006/relationships" name="EMPLOYEE BENEFIT PLANS (Tables)" sheetId="38" state="visible" r:id="rId38"/>
    <sheet xmlns:r="http://schemas.openxmlformats.org/officeDocument/2006/relationships" name="INCOME TAXES (Tables)" sheetId="39" state="visible" r:id="rId39"/>
    <sheet xmlns:r="http://schemas.openxmlformats.org/officeDocument/2006/relationships" name="DERIVATIVE FINANCIAL INSTRUME_2" sheetId="40" state="visible" r:id="rId40"/>
    <sheet xmlns:r="http://schemas.openxmlformats.org/officeDocument/2006/relationships" name="OTHER COMMITMENTS, CONTINGENC_2" sheetId="41" state="visible" r:id="rId41"/>
    <sheet xmlns:r="http://schemas.openxmlformats.org/officeDocument/2006/relationships" name="SHAREHOLDERS_ EQUITY AND EARN_2" sheetId="42" state="visible" r:id="rId42"/>
    <sheet xmlns:r="http://schemas.openxmlformats.org/officeDocument/2006/relationships" name="STOCK BASED COMPENSATION PLANS " sheetId="43" state="visible" r:id="rId43"/>
    <sheet xmlns:r="http://schemas.openxmlformats.org/officeDocument/2006/relationships" name="FAIR VALUE MEASUREMENTS (Tables" sheetId="44" state="visible" r:id="rId44"/>
    <sheet xmlns:r="http://schemas.openxmlformats.org/officeDocument/2006/relationships" name="REVENUE FROM CONTRACTS WITH C_2" sheetId="45" state="visible" r:id="rId45"/>
    <sheet xmlns:r="http://schemas.openxmlformats.org/officeDocument/2006/relationships" name="LEASES (Tables)" sheetId="46" state="visible" r:id="rId46"/>
    <sheet xmlns:r="http://schemas.openxmlformats.org/officeDocument/2006/relationships" name="CONDENSED FINANCIAL STATEMENT_2" sheetId="47" state="visible" r:id="rId47"/>
    <sheet xmlns:r="http://schemas.openxmlformats.org/officeDocument/2006/relationships" name="QUARTERLY DATA (UNAUDITED) (Tab" sheetId="48" state="visible" r:id="rId48"/>
    <sheet xmlns:r="http://schemas.openxmlformats.org/officeDocument/2006/relationships" name="SUMMARY OF SIGNIFICANT ACCOUN_4" sheetId="49" state="visible" r:id="rId49"/>
    <sheet xmlns:r="http://schemas.openxmlformats.org/officeDocument/2006/relationships" name="SECURITIES AVAILABLE FOR SALE -" sheetId="50" state="visible" r:id="rId50"/>
    <sheet xmlns:r="http://schemas.openxmlformats.org/officeDocument/2006/relationships" name="SECURITIES AVAILABLE FOR SALE_2" sheetId="51" state="visible" r:id="rId51"/>
    <sheet xmlns:r="http://schemas.openxmlformats.org/officeDocument/2006/relationships" name="SECURITIES AVAILABLE FOR SALE_3" sheetId="52" state="visible" r:id="rId52"/>
    <sheet xmlns:r="http://schemas.openxmlformats.org/officeDocument/2006/relationships" name="SECURITIES AVAILABLE FOR SALE_4" sheetId="53" state="visible" r:id="rId53"/>
    <sheet xmlns:r="http://schemas.openxmlformats.org/officeDocument/2006/relationships" name="SECURITIES AVAILABLE FOR SALE_5" sheetId="54" state="visible" r:id="rId54"/>
    <sheet xmlns:r="http://schemas.openxmlformats.org/officeDocument/2006/relationships" name="SECURITIES AVAILABLE FOR SALE_6" sheetId="55" state="visible" r:id="rId55"/>
    <sheet xmlns:r="http://schemas.openxmlformats.org/officeDocument/2006/relationships" name="SECURITIES AVAILABLE FOR SALE_7" sheetId="56" state="visible" r:id="rId56"/>
    <sheet xmlns:r="http://schemas.openxmlformats.org/officeDocument/2006/relationships" name="LOANS - Summary of Total Loans " sheetId="57" state="visible" r:id="rId57"/>
    <sheet xmlns:r="http://schemas.openxmlformats.org/officeDocument/2006/relationships" name="LOANS - Unamortized Net Costs a" sheetId="58" state="visible" r:id="rId58"/>
    <sheet xmlns:r="http://schemas.openxmlformats.org/officeDocument/2006/relationships" name="LOANS - Narrative (Details)" sheetId="59" state="visible" r:id="rId59"/>
    <sheet xmlns:r="http://schemas.openxmlformats.org/officeDocument/2006/relationships" name="LOANS - Accretable Yield Activi" sheetId="60" state="visible" r:id="rId60"/>
    <sheet xmlns:r="http://schemas.openxmlformats.org/officeDocument/2006/relationships" name="LOANS - Summary of Past Due Loa" sheetId="61" state="visible" r:id="rId61"/>
    <sheet xmlns:r="http://schemas.openxmlformats.org/officeDocument/2006/relationships" name="LOANS - Summary Information Per" sheetId="62" state="visible" r:id="rId62"/>
    <sheet xmlns:r="http://schemas.openxmlformats.org/officeDocument/2006/relationships" name="LOANS - Loans Evaluated for Imp" sheetId="63" state="visible" r:id="rId63"/>
    <sheet xmlns:r="http://schemas.openxmlformats.org/officeDocument/2006/relationships" name="LOANS - Summary of Impaired Loa" sheetId="64" state="visible" r:id="rId64"/>
    <sheet xmlns:r="http://schemas.openxmlformats.org/officeDocument/2006/relationships" name="LOANS - Average Recorded Invest" sheetId="65" state="visible" r:id="rId65"/>
    <sheet xmlns:r="http://schemas.openxmlformats.org/officeDocument/2006/relationships" name="LOANS - Recorded Investment and" sheetId="66" state="visible" r:id="rId66"/>
    <sheet xmlns:r="http://schemas.openxmlformats.org/officeDocument/2006/relationships" name="LOANS - Loans to Related Partie" sheetId="67" state="visible" r:id="rId67"/>
    <sheet xmlns:r="http://schemas.openxmlformats.org/officeDocument/2006/relationships" name="LOANS - Servicing Rights Activi" sheetId="68" state="visible" r:id="rId68"/>
    <sheet xmlns:r="http://schemas.openxmlformats.org/officeDocument/2006/relationships" name="ALLOWANCE FOR LOAN LOSSES - All" sheetId="69" state="visible" r:id="rId69"/>
    <sheet xmlns:r="http://schemas.openxmlformats.org/officeDocument/2006/relationships" name="ALLOWANCE FOR LOAN LOSSES - Loa" sheetId="70" state="visible" r:id="rId70"/>
    <sheet xmlns:r="http://schemas.openxmlformats.org/officeDocument/2006/relationships" name="PREMISES AND EQUIPMENT (Details" sheetId="71" state="visible" r:id="rId71"/>
    <sheet xmlns:r="http://schemas.openxmlformats.org/officeDocument/2006/relationships" name="GOODWILL AND OTHER INTANGIBLE_2"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DEPOSITS - Schedule of Time Dep" sheetId="75" state="visible" r:id="rId75"/>
    <sheet xmlns:r="http://schemas.openxmlformats.org/officeDocument/2006/relationships" name="DEPOSITS - Maturities by Year (" sheetId="76" state="visible" r:id="rId76"/>
    <sheet xmlns:r="http://schemas.openxmlformats.org/officeDocument/2006/relationships" name="DEPOSITS - Narrative (Details)" sheetId="77" state="visible" r:id="rId77"/>
    <sheet xmlns:r="http://schemas.openxmlformats.org/officeDocument/2006/relationships" name="BORROWED FUNDS - Narrative (Det" sheetId="78" state="visible" r:id="rId78"/>
    <sheet xmlns:r="http://schemas.openxmlformats.org/officeDocument/2006/relationships" name="BORROWED FUNDS - Summary of Bor" sheetId="79" state="visible" r:id="rId79"/>
    <sheet xmlns:r="http://schemas.openxmlformats.org/officeDocument/2006/relationships" name="BORROWED FUNDS - Summary of Mat" sheetId="80" state="visible" r:id="rId80"/>
    <sheet xmlns:r="http://schemas.openxmlformats.org/officeDocument/2006/relationships" name="EMPLOYEE BENEFIT PLANS - Change" sheetId="81" state="visible" r:id="rId81"/>
    <sheet xmlns:r="http://schemas.openxmlformats.org/officeDocument/2006/relationships" name="EMPLOYEE BENEFIT PLANS - Schedu" sheetId="82" state="visible" r:id="rId82"/>
    <sheet xmlns:r="http://schemas.openxmlformats.org/officeDocument/2006/relationships" name="EMPLOYEE BENEFIT PLANS - Sche_2" sheetId="83" state="visible" r:id="rId83"/>
    <sheet xmlns:r="http://schemas.openxmlformats.org/officeDocument/2006/relationships" name="EMPLOYEE BENEFIT PLANS - Narrat" sheetId="84" state="visible" r:id="rId84"/>
    <sheet xmlns:r="http://schemas.openxmlformats.org/officeDocument/2006/relationships" name="EMPLOYEE BENEFIT PLANS - Sche_3" sheetId="85" state="visible" r:id="rId85"/>
    <sheet xmlns:r="http://schemas.openxmlformats.org/officeDocument/2006/relationships" name="EMPLOYEE BENEFIT PLANS - Sche_4" sheetId="86" state="visible" r:id="rId86"/>
    <sheet xmlns:r="http://schemas.openxmlformats.org/officeDocument/2006/relationships" name="EMPLOYEE BENEFIT PLANS - Sche_5" sheetId="87" state="visible" r:id="rId87"/>
    <sheet xmlns:r="http://schemas.openxmlformats.org/officeDocument/2006/relationships" name="INCOME TAXES - Narrative (Detai" sheetId="88" state="visible" r:id="rId88"/>
    <sheet xmlns:r="http://schemas.openxmlformats.org/officeDocument/2006/relationships" name="INCOME TAXES - Components of In" sheetId="89" state="visible" r:id="rId89"/>
    <sheet xmlns:r="http://schemas.openxmlformats.org/officeDocument/2006/relationships" name="INCOME TAXES - Effective Income" sheetId="90" state="visible" r:id="rId90"/>
    <sheet xmlns:r="http://schemas.openxmlformats.org/officeDocument/2006/relationships" name="INCOME TAXES - Deferred Tax Ass" sheetId="91" state="visible" r:id="rId91"/>
    <sheet xmlns:r="http://schemas.openxmlformats.org/officeDocument/2006/relationships" name="DERIVATIVE FINANCIAL INSTRUME_3" sheetId="92" state="visible" r:id="rId92"/>
    <sheet xmlns:r="http://schemas.openxmlformats.org/officeDocument/2006/relationships" name="DERIVATIVE FINANCIAL INSTRUME_4" sheetId="93" state="visible" r:id="rId93"/>
    <sheet xmlns:r="http://schemas.openxmlformats.org/officeDocument/2006/relationships" name="DERIVATIVE FINANCIAL INSTRUME_5" sheetId="94" state="visible" r:id="rId94"/>
    <sheet xmlns:r="http://schemas.openxmlformats.org/officeDocument/2006/relationships" name="OTHER COMMITMENTS, CONTINGENC_3" sheetId="95" state="visible" r:id="rId95"/>
    <sheet xmlns:r="http://schemas.openxmlformats.org/officeDocument/2006/relationships" name="SHAREHOLDERS_ EQUITY AND EARN_3" sheetId="96" state="visible" r:id="rId96"/>
    <sheet xmlns:r="http://schemas.openxmlformats.org/officeDocument/2006/relationships" name="SHAREHOLDERS_ EQUITY AND EARN_4" sheetId="97" state="visible" r:id="rId97"/>
    <sheet xmlns:r="http://schemas.openxmlformats.org/officeDocument/2006/relationships" name="SHAREHOLDERS_ EQUITY AND EARN_5" sheetId="98" state="visible" r:id="rId98"/>
    <sheet xmlns:r="http://schemas.openxmlformats.org/officeDocument/2006/relationships" name="SHAREHOLDERS_ EQUITY AND EARN_6" sheetId="99" state="visible" r:id="rId99"/>
    <sheet xmlns:r="http://schemas.openxmlformats.org/officeDocument/2006/relationships" name="SHAREHOLDERS_ EQUITY AND EARN_7" sheetId="100" state="visible" r:id="rId100"/>
    <sheet xmlns:r="http://schemas.openxmlformats.org/officeDocument/2006/relationships" name="SHAREHOLDERS_ EQUITY AND EARN_8" sheetId="101" state="visible" r:id="rId101"/>
    <sheet xmlns:r="http://schemas.openxmlformats.org/officeDocument/2006/relationships" name="STOCK BASED COMPENSATION PLAN_2" sheetId="102" state="visible" r:id="rId102"/>
    <sheet xmlns:r="http://schemas.openxmlformats.org/officeDocument/2006/relationships" name="STOCK BASED COMPENSATION PLAN_3" sheetId="103" state="visible" r:id="rId103"/>
    <sheet xmlns:r="http://schemas.openxmlformats.org/officeDocument/2006/relationships" name="STOCK BASED COMPENSATION PLAN_4" sheetId="104" state="visible" r:id="rId104"/>
    <sheet xmlns:r="http://schemas.openxmlformats.org/officeDocument/2006/relationships" name="STOCK BASED COMPENSATION PLAN_5" sheetId="105" state="visible" r:id="rId105"/>
    <sheet xmlns:r="http://schemas.openxmlformats.org/officeDocument/2006/relationships" name="STOCK BASED COMPENSATION PLAN_6" sheetId="106" state="visible" r:id="rId106"/>
    <sheet xmlns:r="http://schemas.openxmlformats.org/officeDocument/2006/relationships" name="FAIR VALUE MEASUREMENTS - Measu" sheetId="107" state="visible" r:id="rId107"/>
    <sheet xmlns:r="http://schemas.openxmlformats.org/officeDocument/2006/relationships" name="FAIR VALUE MEASUREMENTS - Chang" sheetId="108" state="visible" r:id="rId108"/>
    <sheet xmlns:r="http://schemas.openxmlformats.org/officeDocument/2006/relationships" name="FAIR VALUE MEASUREMENTS - Unobs" sheetId="109" state="visible" r:id="rId109"/>
    <sheet xmlns:r="http://schemas.openxmlformats.org/officeDocument/2006/relationships" name="FAIR VALUE MEASUREMENTS - Mea_2" sheetId="110" state="visible" r:id="rId110"/>
    <sheet xmlns:r="http://schemas.openxmlformats.org/officeDocument/2006/relationships" name="FAIR VALUE MEASUREMENTS - Uno_2" sheetId="111" state="visible" r:id="rId111"/>
    <sheet xmlns:r="http://schemas.openxmlformats.org/officeDocument/2006/relationships" name="FAIR VALUE MEASUREMENTS - Fair " sheetId="112" state="visible" r:id="rId112"/>
    <sheet xmlns:r="http://schemas.openxmlformats.org/officeDocument/2006/relationships" name="REVENUE FROM CONTRACTS WITH C_3" sheetId="113" state="visible" r:id="rId113"/>
    <sheet xmlns:r="http://schemas.openxmlformats.org/officeDocument/2006/relationships" name="REVENUE FROM CONTRACTS WITH C_4" sheetId="114" state="visible" r:id="rId114"/>
    <sheet xmlns:r="http://schemas.openxmlformats.org/officeDocument/2006/relationships" name="LEASES - ROU Assets and Liabili" sheetId="115" state="visible" r:id="rId115"/>
    <sheet xmlns:r="http://schemas.openxmlformats.org/officeDocument/2006/relationships" name="LEASES - Additional Lease Infor" sheetId="116" state="visible" r:id="rId116"/>
    <sheet xmlns:r="http://schemas.openxmlformats.org/officeDocument/2006/relationships" name="LEASES - Lease Cost (Details)" sheetId="117" state="visible" r:id="rId117"/>
    <sheet xmlns:r="http://schemas.openxmlformats.org/officeDocument/2006/relationships" name="LEASES - Future Minimum Payment" sheetId="118" state="visible" r:id="rId118"/>
    <sheet xmlns:r="http://schemas.openxmlformats.org/officeDocument/2006/relationships" name="CONDENSED FINANCIAL STATEMENT_3" sheetId="119" state="visible" r:id="rId119"/>
    <sheet xmlns:r="http://schemas.openxmlformats.org/officeDocument/2006/relationships" name="CONDENSED FINANCIAL STATEMENT_4" sheetId="120" state="visible" r:id="rId120"/>
    <sheet xmlns:r="http://schemas.openxmlformats.org/officeDocument/2006/relationships" name="CONDENSED FINANCIAL STATEMENT_5" sheetId="121" state="visible" r:id="rId121"/>
    <sheet xmlns:r="http://schemas.openxmlformats.org/officeDocument/2006/relationships" name="QUARTERLY DATA (UNAUDITED) (Det" sheetId="122" state="visible" r:id="rId122"/>
  </sheets>
  <definedNames/>
  <calcPr calcId="124519" fullCalcOnLoad="1"/>
</workbook>
</file>

<file path=xl/sharedStrings.xml><?xml version="1.0" encoding="utf-8"?>
<sst xmlns="http://schemas.openxmlformats.org/spreadsheetml/2006/main" uniqueCount="1641">
  <si>
    <t>Document and Entity Information - USD ($)</t>
  </si>
  <si>
    <t>12 Months Ended</t>
  </si>
  <si>
    <t>Dec. 31, 2019</t>
  </si>
  <si>
    <t>Mar. 06, 2020</t>
  </si>
  <si>
    <t>Jun. 30, 2019</t>
  </si>
  <si>
    <t>Document and Entity Information</t>
  </si>
  <si>
    <t>Entity Registrant Name</t>
  </si>
  <si>
    <t>BAR HARBOR BANKSHARES</t>
  </si>
  <si>
    <t>Entity Central Index Key</t>
  </si>
  <si>
    <t>0000743367</t>
  </si>
  <si>
    <t>Current Fiscal Year End Date</t>
  </si>
  <si>
    <t>--12-31</t>
  </si>
  <si>
    <t>Entity Filer Category</t>
  </si>
  <si>
    <t>Accelerated Filer</t>
  </si>
  <si>
    <t>Document Type</t>
  </si>
  <si>
    <t>10-K</t>
  </si>
  <si>
    <t>Document Period End Date</t>
  </si>
  <si>
    <t>Dec. 31,
		2019</t>
  </si>
  <si>
    <t>Document Fiscal Year Focus</t>
  </si>
  <si>
    <t>2019</t>
  </si>
  <si>
    <t>Document Fiscal Period Focus</t>
  </si>
  <si>
    <t>FY</t>
  </si>
  <si>
    <t>Amendment Flag</t>
  </si>
  <si>
    <t>false</t>
  </si>
  <si>
    <t>Entity Small Business</t>
  </si>
  <si>
    <t>Entity Emerging Growth Company</t>
  </si>
  <si>
    <t>Entity Common Stock, Shares Outstanding</t>
  </si>
  <si>
    <t>Entity Well-known Seasoned Issuer</t>
  </si>
  <si>
    <t>No</t>
  </si>
  <si>
    <t>Entity Voluntary Filers</t>
  </si>
  <si>
    <t>Entity Current Reporting Status</t>
  </si>
  <si>
    <t>Yes</t>
  </si>
  <si>
    <t>Entity Shell Company</t>
  </si>
  <si>
    <t>Entity Public Float</t>
  </si>
  <si>
    <t>CONSOLIDATED BALANCE SHEETS - USD ($) $ in Thousands</t>
  </si>
  <si>
    <t>Dec. 31, 2018</t>
  </si>
  <si>
    <t>Assets</t>
  </si>
  <si>
    <t>Cash and due from banks</t>
  </si>
  <si>
    <t>Interest-bearing deposit with the Federal Reserve Bank</t>
  </si>
  <si>
    <t>Total cash and cash equivalents</t>
  </si>
  <si>
    <t>Securities available for sale, at fair value</t>
  </si>
  <si>
    <t>Federal Home Loan Bank stock</t>
  </si>
  <si>
    <t>Total securities</t>
  </si>
  <si>
    <t>Loans:</t>
  </si>
  <si>
    <t>Total loans</t>
  </si>
  <si>
    <t>Less: Allowance for loan losses</t>
  </si>
  <si>
    <t>Net loans</t>
  </si>
  <si>
    <t>Premises and equipment, net</t>
  </si>
  <si>
    <t>Other real estate owned</t>
  </si>
  <si>
    <t>Goodwill</t>
  </si>
  <si>
    <t>Other intangible assets, net</t>
  </si>
  <si>
    <t>Cash surrender value of bank-owned life insurance</t>
  </si>
  <si>
    <t>Deferred tax assets, net</t>
  </si>
  <si>
    <t>Other assets</t>
  </si>
  <si>
    <t>Total assets</t>
  </si>
  <si>
    <t>Deposits:</t>
  </si>
  <si>
    <t>Demand</t>
  </si>
  <si>
    <t>NOW</t>
  </si>
  <si>
    <t>Savings</t>
  </si>
  <si>
    <t>Money market</t>
  </si>
  <si>
    <t>Time</t>
  </si>
  <si>
    <t>Total deposits</t>
  </si>
  <si>
    <t>Borrowings:</t>
  </si>
  <si>
    <t>Senior</t>
  </si>
  <si>
    <t>Subordinated</t>
  </si>
  <si>
    <t>Total borrowings</t>
  </si>
  <si>
    <t>Other liabilities</t>
  </si>
  <si>
    <t>Total liabilities</t>
  </si>
  <si>
    <t>Shareholders’ equity</t>
  </si>
  <si>
    <t>Capital stock, par value $2.00; authorized 20,000,000 shares; issued 16,428,388 and 16,428,388 shares at December 31, 2019 and December 31, 2018, respectively</t>
  </si>
  <si>
    <t>Additional paid-in capital</t>
  </si>
  <si>
    <t>Retained earnings</t>
  </si>
  <si>
    <t>Accumulated other comprehensive loss</t>
  </si>
  <si>
    <t>Less: 870,257 and 905,201 shares of treasury stock at December 31, 2019 and December 31, 2018, respectively, at cost</t>
  </si>
  <si>
    <t>Total shareholders’ equity</t>
  </si>
  <si>
    <t>Total liabilities and shareholders’ equity</t>
  </si>
  <si>
    <t>Commercial real estate</t>
  </si>
  <si>
    <t>Loans</t>
  </si>
  <si>
    <t>Commercial and industrial</t>
  </si>
  <si>
    <t>Residential real estate</t>
  </si>
  <si>
    <t>Consumer</t>
  </si>
  <si>
    <t>CONSOLIDATED BALANCE SHEETS (Parenthetical) - $ / shares</t>
  </si>
  <si>
    <t>Statement of Financial Position [Abstract]</t>
  </si>
  <si>
    <t>Common stock, par value (in dollars per share)</t>
  </si>
  <si>
    <t>Common stock, shares authorized (in shares)</t>
  </si>
  <si>
    <t>Common stock, shares issued (in shares)</t>
  </si>
  <si>
    <t>Treasury stock (in shares)</t>
  </si>
  <si>
    <t>CONSOLIDATED STATEMENTS OF INCOME - USD ($) $ in Thousands</t>
  </si>
  <si>
    <t>Dec. 31, 2017</t>
  </si>
  <si>
    <t>Interest and dividend income</t>
  </si>
  <si>
    <t>Securities and other</t>
  </si>
  <si>
    <t>Total interest and dividend income</t>
  </si>
  <si>
    <t>Interest expense</t>
  </si>
  <si>
    <t>Deposits</t>
  </si>
  <si>
    <t>Borrowings</t>
  </si>
  <si>
    <t>Total interest expense</t>
  </si>
  <si>
    <t>Net interest income</t>
  </si>
  <si>
    <t>Provision for loan losses</t>
  </si>
  <si>
    <t>Net interest income after provision for loan losses</t>
  </si>
  <si>
    <t>Non-interest income</t>
  </si>
  <si>
    <t>Trust and investment management fee income</t>
  </si>
  <si>
    <t>Insurance brokerage service income</t>
  </si>
  <si>
    <t>Customer service fees</t>
  </si>
  <si>
    <t>(Loss) gain on sales of securities, net</t>
  </si>
  <si>
    <t>Bank-owned life insurance income</t>
  </si>
  <si>
    <t>Customer derivative income</t>
  </si>
  <si>
    <t>Other income</t>
  </si>
  <si>
    <t>Total non-interest income</t>
  </si>
  <si>
    <t>Non-interest expense</t>
  </si>
  <si>
    <t>Salaries and employee benefits</t>
  </si>
  <si>
    <t>Occupancy and equipment</t>
  </si>
  <si>
    <t>Loss on premises and equipment, net</t>
  </si>
  <si>
    <t>Outside services</t>
  </si>
  <si>
    <t>Professional services</t>
  </si>
  <si>
    <t>Communication</t>
  </si>
  <si>
    <t>Marketing</t>
  </si>
  <si>
    <t>Amortization of intangible assets</t>
  </si>
  <si>
    <t>Loss on debt extinguishment</t>
  </si>
  <si>
    <t>Acquisition, restructuring and other expenses</t>
  </si>
  <si>
    <t>Other expenses</t>
  </si>
  <si>
    <t>Total non-interest expense</t>
  </si>
  <si>
    <t>Income before income taxes</t>
  </si>
  <si>
    <t>Income tax expense</t>
  </si>
  <si>
    <t>Net income</t>
  </si>
  <si>
    <t>Earnings per share:</t>
  </si>
  <si>
    <t>Basic (in dollars per share)</t>
  </si>
  <si>
    <t>Diluted (in dollars per share)</t>
  </si>
  <si>
    <t>Weighted average common shares outstanding:</t>
  </si>
  <si>
    <t>Basic (in shares)</t>
  </si>
  <si>
    <t>Diluted (in shares)</t>
  </si>
  <si>
    <t>CONSOLIDATED STATEMENTS OF COMPREHENSIVE INCOME - USD ($) $ in Thousands</t>
  </si>
  <si>
    <t>Statement of Comprehensive Income [Abstract]</t>
  </si>
  <si>
    <t>Other comprehensive income (loss), before tax:</t>
  </si>
  <si>
    <t>Changes in unrealized loss on securities available for sale</t>
  </si>
  <si>
    <t>Changes in unrealized loss on derivative hedges</t>
  </si>
  <si>
    <t>Changes in unrealized loss on post-retirement plans</t>
  </si>
  <si>
    <t>Income taxes related to other comprehensive income (loss):</t>
  </si>
  <si>
    <t>Total other comprehensive income (loss)</t>
  </si>
  <si>
    <t>Total comprehensive income</t>
  </si>
  <si>
    <t>CONSOLIDATED STATEMENTS OF CHANGES IN SHAREHOLDERS' EQUITY - USD ($) $ in Thousands</t>
  </si>
  <si>
    <t>Total</t>
  </si>
  <si>
    <t>Common stock amount</t>
  </si>
  <si>
    <t>Accumulated other comprehensive income (loss)</t>
  </si>
  <si>
    <t>Treasury stock</t>
  </si>
  <si>
    <t>Balance at beginning of period at Dec. 31, 2016</t>
  </si>
  <si>
    <t>Comprehensive income:</t>
  </si>
  <si>
    <t>Other comprehensive income loss</t>
  </si>
  <si>
    <t>Cash dividends declared</t>
  </si>
  <si>
    <t>Acquisition of Lake Sunapee Bank Group</t>
  </si>
  <si>
    <t>Treasury stock purchased</t>
  </si>
  <si>
    <t>Net issuance to employee stock plans, including related tax effects</t>
  </si>
  <si>
    <t>Three-for-two stock split</t>
  </si>
  <si>
    <t>Recognition of stock based compensation</t>
  </si>
  <si>
    <t>Balance at end of period at Dec. 31, 2017</t>
  </si>
  <si>
    <t>Modified retrospective basis adoption of Revenue Recognition Accounting Codification Standard 606</t>
  </si>
  <si>
    <t>Reclassification of the income tax effects of the Tax Cuts and Jobs Act from accumulated other comprehensive income for adoption of ASU 2018-02</t>
  </si>
  <si>
    <t>Balance at end of period at Dec. 31, 2018</t>
  </si>
  <si>
    <t>Balance at end of period at Dec. 31, 2019</t>
  </si>
  <si>
    <t>CONSOLIDATED STATEMENTS OF CHANGES IN SHAREHOLDERS' EQUITY (Parenthetical) - $ / shares</t>
  </si>
  <si>
    <t>Statement of Stockholders' Equity [Abstract]</t>
  </si>
  <si>
    <t>Cash dividends declared (in dollars per share)</t>
  </si>
  <si>
    <t>Treasury stock purchased (in shares)</t>
  </si>
  <si>
    <t>Net shares issued to employee stock plans (in shares)</t>
  </si>
  <si>
    <t>Acquisition of Lake Sunapee Bank Group (in shares)</t>
  </si>
  <si>
    <t>CONSOLIDATED STATEMENTS OF CASH FLOWS - USD ($) $ in Thousands</t>
  </si>
  <si>
    <t>Cash flows from operating activities:</t>
  </si>
  <si>
    <t>Adjustments to reconcile net income to net cash provided by operating activities:</t>
  </si>
  <si>
    <t>Net amortization of securities</t>
  </si>
  <si>
    <t>Deferred tax benefit</t>
  </si>
  <si>
    <t>Change in unamortized net loan costs and premiums</t>
  </si>
  <si>
    <t>Premises and equipment depreciation</t>
  </si>
  <si>
    <t>Stock-based compensation expense</t>
  </si>
  <si>
    <t>Accretion of purchase accounting entries, net</t>
  </si>
  <si>
    <t>Amortization of other intangibles</t>
  </si>
  <si>
    <t>Income from cash surrender value of bank-owned life insurance policies</t>
  </si>
  <si>
    <t>(Gain) loss on sales of securities, net</t>
  </si>
  <si>
    <t>Loss on other real estate owned</t>
  </si>
  <si>
    <t>Net change in other assets and liabilities</t>
  </si>
  <si>
    <t>Net cash provided by operating activities</t>
  </si>
  <si>
    <t>Cash flows from investing activities:</t>
  </si>
  <si>
    <t>Proceeds from sales of securities available for sale</t>
  </si>
  <si>
    <t>Proceeds from maturities, calls and prepayments of securities available for sale</t>
  </si>
  <si>
    <t>Purchases of securities available for sale</t>
  </si>
  <si>
    <t>Net change in loans</t>
  </si>
  <si>
    <t>Purchase of Federal Home Loan Bank stock</t>
  </si>
  <si>
    <t>Proceeds from sale of Federal Home Loan Bank stock</t>
  </si>
  <si>
    <t>Purchase of premises and equipment, net</t>
  </si>
  <si>
    <t>Purchase of bank-owned life insurance</t>
  </si>
  <si>
    <t>Acquisitions, net of cash acquired</t>
  </si>
  <si>
    <t>Net investment in tax credit limited partnerships</t>
  </si>
  <si>
    <t>Proceeds from sale of other real estate owned</t>
  </si>
  <si>
    <t>Net cash used in investing activities</t>
  </si>
  <si>
    <t>Cash flows from financing activities:</t>
  </si>
  <si>
    <t>Net increase in deposits</t>
  </si>
  <si>
    <t>Net change in short-term FHLB borrowings</t>
  </si>
  <si>
    <t>Proceeds from advances from the Federal Home Loan Bank</t>
  </si>
  <si>
    <t>Repayments of advances from the Federal Home Loan Bank</t>
  </si>
  <si>
    <t>Net change in short-term other borrowings</t>
  </si>
  <si>
    <t>Proceeds from subordinated debt issuance</t>
  </si>
  <si>
    <t>Repayments of subordinated debt</t>
  </si>
  <si>
    <t>Payment of subordinated debt issuance costs</t>
  </si>
  <si>
    <t>Exercise of stock options</t>
  </si>
  <si>
    <t>Purchase of treasury stock</t>
  </si>
  <si>
    <t>Cash dividends paid on common stock</t>
  </si>
  <si>
    <t>Net cash provided by financing activities</t>
  </si>
  <si>
    <t>Net change in cash and cash equivalents</t>
  </si>
  <si>
    <t>Cash and cash equivalents at beginning of year</t>
  </si>
  <si>
    <t>Cash and cash equivalents at end of year</t>
  </si>
  <si>
    <t>Supplemental cash flow information:</t>
  </si>
  <si>
    <t>Interest paid</t>
  </si>
  <si>
    <t>Income taxes paid, net</t>
  </si>
  <si>
    <t>Acquisition of non-cash assets and liabilities:</t>
  </si>
  <si>
    <t>Assets acquired</t>
  </si>
  <si>
    <t>Liabilities assumed</t>
  </si>
  <si>
    <t>Other non-cash changes:</t>
  </si>
  <si>
    <t>Real estate owned acquired in settlement of loans</t>
  </si>
  <si>
    <t>Initial recognition of operating lease right-of-use assets</t>
  </si>
  <si>
    <t>Initial recognition of operating lease liabilities</t>
  </si>
  <si>
    <t>SUMMARY OF SIGNIFICANT ACCOUNTING POLICIES</t>
  </si>
  <si>
    <t>Organization, Consolidation and Presentation of Financial Statements [Abstract]</t>
  </si>
  <si>
    <t>SUMMARY OF SIGNIFICANT ACCOUNTING POLICIES Basis of presentation: The consolidated financial statements (the “financial statements”) of Bar Harbor Bankshares and its subsidiaries (the “Company” or “Bar Harbor”) have been prepared in conformity with accounting principles generally accepted in the United States of America (“U.S. GAAP”). Bar Harbor Bankshares is a Maine Financial Institution Holding Company for the purposes of the laws of the state of Maine, and as such, is subject to the jurisdiction of the Superintendent of the Maine Bureau of Financial Institutions. These financial statements include the accounts of the Company, its wholly-owned subsidiary Bar Harbor Bank &amp; Trust (the "Bank") and the Bank’s consolidated subsidiaries. The results of operations of companies or assets acquired are included only from the dates of acquisition. All material wholly-owned and majority-owned subsidiaries are consolidated unless U.S. GAAP requires otherwise. Consolidation: The accompanying consolidated financial statements have been prepared in accordance with U.S. GAAP. The consolidated financial statements include the accounts of Bar Harbor Bankshares and its wholly-owned subsidiaries, Bar Harbor Bank &amp; Trust, Bar Harbor Trust Services, Charter Trust Company and Cottage Street Corporation. All significant inter-company balances and transactions have been eliminated in consolidation. Assets held in a fiduciary capacity are not assets of the Company, but assets of customers, and therefore, are not included in the consolidated balance sheets. Reclassifications: Whenever necessary, amounts in the prior years’ financial statements are reclassified to conform to current presentation. The reclassifications had no impact on net income in the Company’s consolidated income statement. Stock Split: On February 21, 2017, the Company's Board of Directors declared a three-for-two stock split payable on March 21, 2017 as a large stock dividend. Use of estimates: In preparing financial statements in conformity with U.S. GAAP, management is required to make estimates and assumptions that affect the reported amount of assets and liabilities, the disclosure of contingent assets and liabilities at the date of the financial statements and revenues and expenses during the reporting period. Actual results could differ from those estimates. Material estimates that are particularly susceptible to change in the near term relate to the determination of the allowance for loan losses, other-than-temporary impairment on securities, income tax estimates, reviews of goodwill for impairment, and accounting for post-retirement plans. Cash and Cash Equivalents: For purposes of reporting cash flows, cash and cash equivalents include cash on hand and amounts due from banks, Federal Funds sold, and other short-term investments with maturities less than 90 days. The Federal Reserve Bank requires the Bank to maintain certain reserve requirements of vault cash and/or deposits. The reserve requirement, included in cash and equivalents, was $23.1 million and $15.8 million at year-end 2019 and 2018 , respectively. Securities: All securities held at December 31, 2019 and 2018 were classified as available-for-sale (“AFS”). Available for sale securities primarily consist of mortgage-backed securities and obligations of state and political subdivisions there of, and are carried at estimated fair value. Changes in estimated fair value of AFS securities, net of applicable income taxes, are reported in accumulated other comprehensive income (loss) as a separate component of shareholders’ equity unless deemed to be other-than-temporarily impaired (“OTTI”) as discussed below. The Company does not have any securities classified as trading or held-to-maturity. Premiums and discounts on securities are amortized and accreted over the term of the securities using the interest method. Gains and losses on the sale of securities are recognized at the trade date using the specific-identification method and are shown separately in the Consolidated Statements of Income. Other-Than-Temporary Impairments on Securities: The Company conducts an OTTI analysis of investment securities on a quarterly basis or more often if a potential loss-triggering event occurs. A write-down of a debt security is recorded when fair value is below amortized cost in circumstances where: (1) the Company has the intent to sell a security; (2) it is more likely than not that the Company will be required to sell the security before recovery of its amortized cost basis; or (3) the Company does not expect to recover the entire amortized cost basis of the security. If the Company intends to sell a security or if it is more likely than not that the Company will be required to sell the security before recovery, an OTTI write-down is recognized in earnings equal to the entire difference between the security’s amortized cost basis and its fair value. If the Company does not intend to sell the security or it is not more likely than not that it will be required to sell the security before recovery, the OTTI write-down is separated into an amount representing credit loss, which is recognized in earnings, and an amount related to all other factors, which is recognized in other comprehensive income. To determine the amount related to credit loss on a debt security, the Company applies a methodology similar to that used for evaluating the impairment of loans. Federal Home Loan Bank Stock: The Bank is a member of the Federal Home Loan Bank of Boston (“FHLB”). The Bank uses the FHLB for most of its wholesale funding needs. As a requirement of membership in the FHLB, the Bank must own a minimum required amount of FHLB stock, calculated periodically based primarily on its level of borrowings from the FHLB. FHLB stock is a non-marketable equity security and therefore is reported at cost, which generally equals par value. Shares held in excess of the minimum required amount are generally redeemable at par value. The Company periodically evaluates its investment in FHLB stock for impairment based on, among other things, the capital adequacy of the FHLB and its overall financial condition. Based on the capital adequacy, liquidity position and sustained profitability of the FHLB, management believes there is no impairment related to the carrying amount of the Bank’s FHLB stock as of December 31, 2019 . Loans Held for Sale: Loans originated with the intent to be sold in the secondary market are accounted for at the lower of cost or market (fair value). Fair value is primarily determined based on quoted prices for similar loans in active markets. Gains and losses on sales of residential mortgage loans (sales proceeds minus carrying value) are recorded in non-interest income. Non-refundable fees and direct loan origination costs related to residential mortgage loans held for sale are recognized in non-interest income or non-interest expense as earned or incurred. Loans: Loans are reported at their outstanding unpaid principal balances adjusted for charge-offs, the allowance for loan losses, the unamortized balance of any deferred fees or costs on originated loans and the unamortized balance of any premiums or discounts on loans purchased or acquired through mergers. Interest on loans is accrued and credited to income based on the principal amount of loans outstanding. Loan origination and commitment fees and direct loan origination costs are deferred, and the net amount is amortized as an adjustment of the related loans’ yield, using the level-yield method over the estimated lives of the related loans. Acquired Loans: Loans acquired in acquisitions are initially recorded at fair value with no carryover of the related allowance for credit losses. Determining the fair value of the loans involves estimating the amount and timing of principal and interest cash flows initially expected to be collected on the loans and discounting those cash flows at an appropriate market rate of interest. For loans that meet the criteria stipulated in ASC 310-30, “Loans and Debt Securities Acquired with Deteriorated Credit Quality,” the Company recognizes the accretable yield, which is defined as the excess of all cash flows expected at acquisition over the initial fair value of the loan, as interest income on a level-yield basis over the expected remaining life of the loan. The excess of the loan’s contractually required payments over the cash flows expected to be collected is the non-accretable difference. The non-accretable difference is not recognized as an adjustment of yield, a loss accrual, or a valuation allowance. The Company evaluates quarterly whether the timing and cash to be collected are reasonably expected. Subsequent significant increases in cash flows the Company expects to collect will first reduce any previously recognized valuation allowance and then be reflected prospectively as an increase to the level yield. Subsequent decreases in expected cash flows may result in the loan being considered impaired. Interest income is not recognized to the extent that the net investment in the loan would increase to an amount greater than the estimated payoff amount. For loans that do not meet the ASC 310-30 criteria, the Company accretes interest income based on the contractually required cash flows. The Company subjects loans that do not meet the ASC 310-30 criteria to ASC 450, “Contingencies” by collectively evaluating these loans for an allowance for loan loss. Acquired loans that met the criteria for non-accrual of interest prior to the acquisition are considered performing upon acquisition, regardless of whether the customer is contractually delinquent, if the Company can reasonably estimate the timing and amount of the expected cash flows on such loans and if the Company expects to fully collect the new carrying value of the loans. As such, the Company may no longer consider the loan to be non-accrual or nonperforming and may accrue interest on these loans, including the impact of any accretable yield. Non-performing loans: Residential real estate and home equity loans are generally placed on non-accrual status when reaching 90 days past due, or in process of foreclosure, or sooner if considered appropriate by management. Consumer loans are generally placed on non-accrual when reaching 90 days or more past due, or sooner if considered appropriate by management. Secured consumer loans are written down to net realizable value and unsecured consumer loans are charged-off upon reaching 120 days past due. Commercial real estate loans and commercial business loans that are 90 days or more past due are generally placed on non-accrual status, unless secured by sufficient cash or other assets immediately convertible to cash, and the loan is in the process of collection. Commercial real estate and commercial business loans may be placed on non-accrual status prior to the 90 days delinquency date if considered appropriate by management. When a loan has been placed on non-accrual status, previously accrued and uncollected interest is reversed against interest on the loan. The interest on non-accrual loans is accounted for using the cash-basis or cost-recovery method depending on corresponding credit risk, until qualifying for return to accrual status. A loan can be returned to accrual status when collectability of principal is reasonably assured and the loan has performed for a period of time, generally six months. Impaired loans: A loan is considered impaired when, based on current information and events, it is probable that the Company will not be able to collect all amounts due from the borrower in accordance with the contractual terms of the loan, including scheduled interest payments. Factors considered by management in determining impairment include payment status and collateral value. In considering loans for evaluation of impairment, management generally excludes smaller balance, homogeneous loans; residential mortgage loans, home equity loans, and all consumer loans, unless such loans were restructured in a troubled debt restructuring. These loans are collectively evaluated for risk of loss. When a loan has been identified as being impaired, the amount of impairment is measured based on the present value of expected future cash flows discounted at the loan’s effective interest rate, the loan’s observable market price, or the estimated fair value of the collateral, less any selling costs, if the loan is collateral-dependent. If the measurement of the impaired loan is less than the recorded investment in the loan (including accrued interest, net of deferred loan fees or costs, and unamortized premiums or discounts), impairment is recognized by establishing or adjusting an existing allocation of the allowance for loan losses, or by recording a partial charge-off of the loan to its fair value. Interest payments made on impaired loans are typically applied to principal unless collectability of the principal amount is reasonably assured, in which case, interest income may be accrued or recognized on a cash basis. Loans Modified in a Troubled Debt Restructuring: Loans are considered to have been modified in a troubled debt restructuring when, due to a borrower’s financial difficulties, the Company makes certain concessions to the borrower that it would not otherwise consider. Modifications may include interest rate reductions, principal or interest forgiveness, forbearance, and other actions intended to minimize economic loss and to avoid foreclosure or repossession of collateral. Generally, a non-accrual loan that has been modified in a troubled debt restructuring remains on non-accrual status for a period of at least 6 months to demonstrate that the borrower is able to meet the terms of the modified loan.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the loan remains on non-accrual status. Allowance for Loan Losses: The allowance for loan losses (the “allowance”) is a significant accounting estimate used in the preparation of the Company’s consolidated financial statements. The allowance is available to absorb losses inherent in the current loan portfolio and is maintained at a level that, in management’s judgment, is appropriate for the amount of risk inherent in the loan portfolio, given past and present conditions. The allowance is increased by provisions charged to operating expense and by recoveries on loans previously charged off, and is decreased by loans charged off as uncollectible. The allowance is calculated in accordance with ASC 310 - Receivables and ASC 450 - Contingencies. Under the guidance of ASC 310, specific allowances are established in cases where management has identified significant conditions or circumstances related to individual loans where the probability of a loss may be incurred. Credit loss estimates for loans without specific allowances are determined under the guidance of ASC 450, which includes portfolio segmentation based on similar risk characteristics, determination of estimated historical loss rates, calculation of a time-based loss emergence and confirmation periods, and adjustments for certain qualitative risk factors. Arriving at an appropriate level of allowance for loan losses involves a high degree of judgment. The determination of the adequacy of the allowance and provisioning for estimated losses is evaluated regularly based on review of loans, with particular emphasis on non-performing and other loans that management believes warrant special consideration. While management uses available information to recognize losses on loans, changing economic conditions and the economic prospects of the borrowers may necessitate future additions or reductions to the allowance. In addition, various regulatory agencies, as an integral part of their examination process, periodically review the Bank’s allowance, which also may necessitate future additions or reductions to the allowance, based on information available to them at the time of their examination. Refer to Note 4 - Allowance for Loan Losses , for further information, including the Company’s loan loss estimation methodology. Reserve for Unfunded Commitments: The unfunded reserve is a component of other liabilities and represents the estimate for probable credit losses inherent in unfunded commitments to extend credit. Unfunded commitments to extend credit include banker’s acceptances, and standby and commercial letters of credit. The process used to determine the unfunded reserve is consistent with the process for determining the allowance, as adjusted for estimated funding probabilities or loan and lease equivalency factors. The level of the unfunded reserve is adjusted by recording on an expense or recovery in other noninterest expense. Reserve for unfunded commitments are classified in other liabilities on the Company’s Consolidated Balance Sheet. Premises and Equipment: Premises and equipment and related improvements are stated at cost less accumulated depreciation. Depreciation is computed on the straight-line method over the lesser of the lease term or estimated useful lives of related assets; generally 25 to 39 years for premises and three to seven years for furniture and equipment. Software costs are stated at cost less accumulated depreciation within other assets on the Consolidated Statements of Condition. Amortization expense is calculated using the straight-line method over the estimated useful lives of the related assets. Other Real Estate Owned: Other real estate owned consists of properties acquired through foreclosure proceedings or acceptance of a deed-in-lieu of foreclosure. These properties are recorded at fair value less estimated costs to sell the property. Initially at transfer if the recorded investment in the loan exceeds the property’s fair value at the time of acquisition, a charge-off is recorded against the allowance. If the fair value of the property initially at transfer exceeds the carrying amount of the loan, the excess is recorded either as a recovery to the allowance if a charge-off had previously been recorded, or as a gain on initial transfer in other non-interest income. Subsequent decreases in the property’s fair value and operating expenses of the property are recognized through charges to other non-interest expense. The fair value of the property acquired and ongoing valuation is based on third-party appraisals, broker price opinions, recent sales activity, or a combination thereof, subject to management judgment. Due to changing market conditions the amount ultimately realized on the other real estate owned may differ from the amounts reflected in the financial statements. Goodwill: In connection with acquisitions, the Company generally records as assets on its consolidated financial statements both goodwill and other intangible assets, such as core deposit intangibles. Goodwill represents the excess of the purchase price over the fair value of net assets acquired in accordance with the purchase method of accounting for business combinations. Goodwill is not amortized but, instead, is subject to impairment tests on at least an annual basis, or more frequently, if an event occurs or circumstances change that reduce the fair value of a reporting unit below its carrying amount. The impairment testing process is conducted by assigning assets and goodwill to each reporting unit. Currently, the Company’s goodwill is evaluated at the entity level as there is only one reporting unit. The Company, at our discretion, assesses certain qualitative factors to determine if it is more likely than not that the fair value of the reporting unit is less than its carrying value. If it is more likely than not that the fair value of the reporting unit is less than the carrying value, then the fair value of each reporting unit is compared to the recorded book value “step one.” If the fair value of the reporting unit exceeds its carrying value, goodwill is not considered impaired and “step two” is not considered necessary. If the carrying value of a reporting unit exceeds its fair value, the impairment test continues (“step two”) by comparing the carrying value of the reporting unit’s goodwill to the implied fair value of goodwill. The implied fair value is computed by adjusting all assets and liabilities of the reporting unit to current fair value with the offset adjustment to goodwill. The adjusted goodwill balance is the implied fair value of the goodwill. An impairment charge is recognized if the carrying fair value of goodwill exceeds the implied fair value of goodwill. Other Intangible Assets: Intangible assets are acquired assets that lack physical substance but can be distinguished from goodwill because of contractual or other legal rights or the asset is capable of being sold or exchanged either on its own or in combination with a related contract, asset or liability. The fair value of these assets are generally determined based on appraisals and are subsequently amortized on a straight-line basis or an accelerated basis over their estimated lives. Management assesses the recoverability of these intangible assets whenever events or changes in circumstances indicate that their carrying value may not be recoverable. If the carrying amount exceeds fair value, an impairment charge is recorded to income. Bank-Owned Life Insurance: Bank-owned life insurance (“BOLI”) represents life insurance on the lives of certain current and retired employees who had provided positive consent allowing the Bank to be the beneficiary of such policies. Increases in the cash value of the policies, as well as insurance proceeds received in excess of the cash value, are recorded in other non-interest income, and are not subject to income taxes. The cash surrender value is included in other assets on the Company’s consolidated balance sheet. Capitalized Servicing Right s : Capitalized servicing rights are recognized as assets when mortgage loans are sold and the rights to service those loans are retained. The Company’s capitalized servicing rights are accounted for under the amortization method and are initially recorded at fair value. Fair values are established by using a discounted cash flow model to calculate the present value of estimated future net servicing income. Changes in the fair value of capitalized servicing rights are primarily due to changes in valuation inputs, assumptions, and the collection and realization of expected cash flows. However, these capitalized servicing rights are amortized in proportion to and over the period of estimated net servicing income, which includes prepayment assumptions. An impairment analysis is prepared on a quarterly basis by estimating the fair value of the capitalized servicing rights and comparing that value to the carrying amount. A valuation allowance is established when the carrying amount of these capitalized servicing rights exceeds fair value. Senior and Subordinated Borrowings: The Company's borrowings include retail and wholesale repurchase agreements, FHLB overnight and short-term borrowings, Federal Funds purchased, line of credit advances and subordinated notes. The Company is required to post collateral for certain borrowings, for which it, generally, posts loans and/or investment securities as collateral. Derivative Financial Instruments: The Company recognizes all derivative instruments on the consolidated balance sheet at fair value. On the date the derivative instrument is entered into, the Company designates whether the derivative is part of a hedging relationship (i.e., cash flow or fair value hedge). The Company formally documents relationships between hedging instruments and hedged items, as well as its risk management objective and strategy for undertaking hedge transactions. The Company also assesses, both at the hedge’s inception and on an ongoing basis, whether the derivatives used in hedging transactions are highly effective in offsetting the changes in cash flows or fair values of hedged items. Changes in the fair value of derivative instruments that are highly effective and qualify as cash flow hedge are recorded in other comprehensive income/(loss). Any ineffective portion is recorded in earnings. For fair value hedges that are highly effective, the gain or loss on the derivative and the loss or gain on the hedged item attributable to the hedged risk are both recognized in earnings, with the differences (if any) representing hedge ineffectiveness. The Company discontinues hedge accounting when it is determined that the derivative is no longer highly effective in offsetting changes of the hedged risk on the hedged item, or management determines that the designation of the derivative as a hedging instrument is no longer appropriate. The Company enters into commitments to lend with borrowers, and forward commitments to sell loans or to-be-announced mortgage-backed bonds to investors to hedge against inherent interest rate and pricing risk associated with selling loans. The commitments to lend generally terminate once the loan is funded, the lock period expires or the borrower decides not to contract for the loan. The forward commitments generally terminate once the loan is sold, the commitment period expires or the borrower decides not to contract for the loan. These commitments are considered derivatives which are accounted for by recognizing their estimated fair value on the Consolidated Balance Sheets as either a freestanding asset or liability. Off-Balance Sheet Financial Instruments: In the ordinary course of business, the Company has entered into off-balance sheet financial instruments consisting of commitments to extend credit, unused or unadvanced loan funds and letters of credit. Such financial instruments are recorded in the consolidated financial statements when they are funded or related fees are incurred or received. Stock Based Compensation: The Company has equity award plans that include stock option, restricted stock and performance stock, which are described more fully in Note 14 - Stock Based Compensation Plans o f the Consolidated Financial Statements. The Company expenses the grant date fair value of equity awards granted. The expense is recognized over the vesting periods of the grants. The Company uses its treasury shares for issuing shares upon option exercises, restricted stock and performance stock vesting. Employee Benefit Plans: The Company has non-qualified supplemental executive retirement agreements with certain retired officers. The agreements provide supplemental retirement benefits payable in installments over a period of years upon retirement or death. The Company recognized the net present value of payments associated with the agreements over the service periods of the participating officers. Interest costs continue to be recognized on the benefit obligations. The Company also has a supplemental executive retirement agreement with a certain current executive officer. This agreement provides a stream of future payments in accordance with individually defined vesting schedules upon retirement, termination, or in the event that the participating executive leaves the Company following a change of control event. The Company recognizes the net present value of payments associated with these agreements over the service periods of the participating executive officers. Upon retirement, interest costs will continue to be recognized on the benefit obligation. The Company recognizes the over-funded or under-funded status of post-retirement benefit plans as a liability or asset on the balance sheet in other liabilities or other assets and recognizes changes in that funded status through other comprehensive income/(loss). Gains and losses, prior service costs and credits, and any remaining transition amounts that have not yet been recognized through net periodic benefit costs are recognized in accumulated other comprehensive income/(loss), net of tax effects, until they are amortized as a component of net periodic cost. The measurement date, which is the date at which the benefit obligation and plan assets are measured, is the Company's fiscal year end. Income Taxes: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If current available information indicates that it is more likely than not that deferred tax assets will not be realized,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reasury Stock: Shares of the Company’s common stock that are repurchased are recorded in treasury stock at cost. On the date of subsequent re-issuance, the treasury stock account is reduced by the cost of such stock on an average cost basis. Earnings Per Share: Basic earnings per share excludes dilution and is computed by dividing income available to common shareholders by the weighted average number of common shares outstanding for the period. Diluted earnings per share reflect the potential dilution that could occur if securities or other contracts to issue common stock were exercised or converted into common stock or resulted in the issuance of common stock that then shared in the earnings of the Company, such as the Company’s dilutive stock options. Revenue Recognition: The Company recognizes revenue in accordance with ASC 606, "Revenue from Contracts with Customers." ASC 606 requires the Company to follow a five step process: (1) identify the contract(s) with a customer, (2) identify the performance obligations in the contract, (3) determine the transaction price, (4) allocate the transaction price to the performance obligations in the contract, and (5) recognize revenue when (or as) the Company satisfies a performance obligation. Revenue recognition under ASC 606 depicts the transfer of promised goods or services to customers in an amount that reflects the consideration to which the entity expects to be entitled in exchange for the goods or service. See Note 16 - Revenue from Contracts with Customers of the Company's Consolidated Financial Statements for additional information on revenue recognition. Marketing Costs: Marketing costs are expensed as incurred. Segment Reporting: An operating segment is defined as a component of a business for which separate financial information is available that is evaluated regularly by the chief operating decision-maker in deciding how to allocate resources and evaluate performance. The Company has determined that its operations are solely in the community banking industry and include traditional community banking services, including lending activities, acceptance of demand, savings and time deposits, business services, investment management, trust and third-party brokerage services. These products and services have similar distribution methods, types of customers and regulatory responsibilities. Accordingly, segment information is not presented in the Consolidated Financial Statements. Recent Accounting Pronouncements The following table provides a brief description of accounting standards that could have a material impact to the Company’s consolidated financial statements upon adoption: Standard Description Required Date of Adoption Effect on financial statements Standards Adopted in 2019 ASU 2016-02, Leases This ASU creates ASU Topic 842, Leases, and supersedes Topic 840, Leases. The new guidance requires lessees to record a right-of-use asset and a corresponding liability equal to the present value of future rental payments on their balance sheets for all leases with a term greater than one year. There are not significant changes to lessor accounting; however, there are certain improvements made to align lessor accounting with the lessee accounting model and Topic 606, Revenue from Contracts with Customers. This guidance expands b</t>
  </si>
  <si>
    <t>SECURITIES AVAILABLE FOR SALE</t>
  </si>
  <si>
    <t>Investments, Debt and Equity Securities [Abstract]</t>
  </si>
  <si>
    <t>SECURITIES AVAILABLE FOR SALE The following is a summary of securities available for sale: (in thousands) Amortized Cost Unrealized Gains Unrealized Losses Fair Value December 31, 2019 Debt securities: Mortgage-backed securities: US Government-sponsored enterprises $ 319,064 $ 4,985 $ (2,080 ) $ 321,969 US Government agency 98,568 1,640 (547 ) 99,661 Private label 20,212 68 (747 ) 19,533 Obligations of states and political subdivisions thereof 139,240 3,034 (268 ) 142,006 Corporate bonds 78,804 1,478 (221 ) 80,061 Total securities available for sale $ 655,888 $ 11,205 $ (3,863 ) $ 663,230 December 31, 2018 Debt securities: Mortgage-backed securities: US Government-sponsored enterprises $ 413,492 $ 904 $ (9,444 ) $ 404,952 US Government agency 111,938 509 (1,935 ) 110,512 Private label 20,353 113 (84 ) 20,382 Obligations of states and political subdivisions thereof 133,260 1,081 (2,076 ) 132,265 Corporate bonds 58,098 264 (636 ) 57,726 Total securities available for sale $ 737,141 $ 2,871 $ (14,175 ) $ 725,837 The amortized cost and estimated fair value of available for sale (“AFS”) securities segregated by contractual maturity at December 31, 2019 are presented below. Expected maturities may differ from contractual maturities because issuers may have the right to call or prepay obligations. Mortgage-backed securities are shown in total, as their maturities are highly variable. Available for sale (in thousands) Amortized Cost Fair Value Within 1 year $ — $ — Over 1 year to 5 years 33,179 34,004 Over 5 years to 10 years 57,285 58,138 Over 10 years 127,580 129,925 Total bonds and obligations 218,044 222,067 Mortgage-backed securities 437,844 441,163 Total securities available for sale $ 655,888 $ 663,230 The following table summarizes proceeds from the sale of AFS securities and realized gains and losses: (in thousands) Proceeds from Sale of Securities Available for Sale Realized Gains Realized Losses Net 2019 $ 92,315 $ 993 $ (756 ) $ 237 2018 29,107 — (924 ) (924 ) 2017 1,599 19 — 19 Securities with unrealized losses, segregated by the duration of their continuous unrealized loss positions, are summarized as follows: Less Than Twelve Months Over Twelve Months Total (in thousands) Unrealized Losses Fair Value Unrealized Losses Fair Value Unrealized Fair December 31, 2019 Debt securities: Mortgage-backed securities: US Government-sponsored enterprises $ 1,074 $ 43,429 $ 1,006 $ 49,712 $ 2,080 $ 93,141 US Government agency 432 19,717 115 9,120 547 28,837 Private label 380 9,843 367 9,411 747 19,254 Obligations of states and political subdivisions thereof 137 29,355 131 1,682 268 31,037 Corporate bonds 142 9,888 79 12,276 221 22,164 Total securities available for sale $ 2,165 $ 112,232 $ 1,698 $ 82,201 $ 3,863 $ 194,433 December 31, 2018 Debt securities: Mortgage-backed securities: US Government-sponsored enterprises $ 155 $ 19,367 $ 9,289 $ 297,569 $ 9,444 $ 316,936 US Government agency 16 2,570 1,919 68,266 1,935 70,836 Private label 79 10,393 5 47 84 10,440 Obligations of states and political subdivisions thereof 43 6,784 2,033 47,930 2,076 54,714 Corporate bonds 224 11,759 412 14,460 636 26,219 Total securities available for sale $ 517 $ 50,873 $ 13,658 $ 428,272 $ 14,175 $ 479,145 A summary of securities pledged as collateral for certain deposits and borrowing arrangements as of the years ended December 31, 2019 and December 31, 2018 is as follows: December 31, 2019 December 31, 2018 (in thousands) Carrying Value Estimated Fair Value Carrying Value Estimated Fair Value Securities pledged for deposits $ 217,009 $ 220,054 $ 128,949 $ 126,649 Securities pledged for repurchase agreements 96,007 96,477 55,656 54,189 Securities pledged for other borrowings (1) 157,172 157,458 270,252 265,334 Total securities pledged $ 470,188 $ 473,989 $ 454,857 $ 446,172 ______________________________ (1) The Bank pledged securities as collateral for certain borrowing arrangements with the Federal Home Loan Bank of Boston and Federal Reserve Bank of Boston. Securities Impairment As a part of the Company’s ongoing security monitoring process, the Company identifies securities in an unrealized loss position that could potentially be other-than-temporarily impaired. For the twelve months ended December 31, 2019 , 2018 and 2017 the Company did not record any other-than-temporary impairment (“OTTI”) losses. The following table presents the remaining amount of historical credit losses on debt securities and changes reflected in the statement of income: Twelve Months Ended December 31, (in thousands) 2019 2018 2017 Estimated credit losses as of prior year-end, $ 1,697 $ 1,697 $ 1,697 Reductions for securities paid off during the period — — — Estimated credit losses at end of the period $ 1,697 $ 1,697 $ 1,697 The Company expects to recover its amortized cost basis on all debt securities in its AFS portfolio, as unrealized losses are the result of changes in the interest rate environment and other market factors. Furthermore, the Company does not intend to sell nor does it anticipate that it will be required to sell any of its securities in an unrealized loss position as of December 31, 2019 , prior to this recovery. The Company’s ability and intent to hold these securities until recovery is supported by the Company’s strong capital and liquidity positions as well as its historically low portfolio turnover. The following summarizes, by investment security type, the basis for the conclusion that the debt securities in an unrealized loss position within the Company’s AFS were not other-than-temporarily impaired at December 31, 2019 : US Government-sponsored enterprises 163 out of the total 684 securities in the Company’s portfolios of AFS US Government-sponsored enterprises were in unrealized loss positions. Aggregate unrealized losses represented 2.3% of the amortized cost of securities in unrealized loss positions.The FNMA and FHLMC guarantee the contractual cash flows of all of the Company’s US Government-sponsored enterprises. The securities are investment grade rated and there were no material underlying credit downgrades during the year. All securities are performing. US Government agencies 49 out of the total 182 securities in the Company’s portfolios of AFS US Government agency securities were in unrealized loss positions. Aggregate unrealized losses represented 1.9% of the amortized cost of securities in unrealized loss positions. The Government National Mortgage Association (“GNMA”) guarantees the contractual cash flows of all of the Company’s US government agency securities. The securities are rated investment grade and there were no material underlying credit downgrades during the year. All securities are performing. Private-label 9 of the total 19 securities in the Company’s portfolio of AFS private-label mortgage-backed securities were in unrealized loss positions. Aggregate unrealized losses represented 3.7% of the amortized cost of securities in unrealized loss positions. Based upon the foregoing considerations, and the expectation that the Company will receive all of the future contractual cash flows related to the amortized cost on these securities, the Company does not consider there to be any additional other-than-temporary impairment with respect to these securities. Obligations of states and political subdivisions thereof 15 of the total 217 securities in the Company’s portfolio of AFS municipal bonds and obligations were in unrealized loss positions. Aggregate unrealized losses represented 0.9% of the amortized cost of securities in unrealized loss positions. The Company continually monitors the municipal bond sector of the market carefully and periodically evaluates the appropriate level of exposure to the market. At this time, the Company believes the bonds in this portfolio carry minimal risk of default and the Company is appropriately compensated for that risk. There were no material underlying credit downgrades during the year. All securities are performing. Corporate bonds 7 of the total 27 securities in the Company’s portfolio of AFS corporate bonds were in an unrealized loss position. The aggregate unrealized loss represents 1.1% of the amortized cost of bonds in unrealized loss positions. The Company reviews the financial strength of all of these bonds and has concluded that the amortized cost remains supported by the expected future cash flows of these securities.</t>
  </si>
  <si>
    <t>LOANS</t>
  </si>
  <si>
    <t>Receivables [Abstract]</t>
  </si>
  <si>
    <t>LOANS The Company’s loan portfolio is comprised of the following segments: commercial real estate, commercial and industrial, residential real estate, and consumer loans. Commercial real estate loans include multi-family, commercial construction and land development, and other commercial real estate classes. Commercial and industrial loans include loans to commercial and agricultural businesses, and tax exempt entities. Residential real estate loans consist of mortgages for 1-to-4 family housing. Consumer loans include home equity loans, auto and other installment loans. The Company’s lending activities are principally conducted in Maine, New Hampshire, and Vermont. Total loans include business activity loans and acquired loans. Acquired loans are those loans previously acquired from a business combination. The following is a summary of total loans: December 31, 2019 December 31, 2018 (in thousands) Business Activities Loans Acquired Loans Total Business Activities Loans Acquired Loans Total Commercial real estate: Construction and land development $ 31,387 $ 2,903 $ 34,290 $ 23,754 $ 2,890 $ 26,644 Other commercial real estate 666,051 230,320 896,371 555,980 244,075 800,055 Total commercial real estate 697,438 233,223 930,661 579,734 246,965 826,699 Commercial and industrial: Commercial 239,692 59,072 298,764 234,757 52,470 287,227 Agricultural 20,018 206 20,224 22,317 — 22,317 Tax exempt 66,860 37,443 104,303 56,588 38,738 95,326 Total commercial and industrial 326,570 96,721 423,291 313,662 91,208 404,870 Total commercial loans 1,024,008 329,944 1,353,952 893,396 338,173 1,231,569 Residential real estate: Residential mortgages 740,687 411,170 1,151,857 670,189 474,509 1,144,698 Total residential real estate 740,687 411,170 1,151,857 670,189 474,509 1,144,698 Consumer: Home equity 59,368 63,033 122,401 57,898 45,291 103,189 Other consumer 11,167 1,715 12,882 9,414 1,357 10,771 Total consumer 70,535 64,748 135,283 67,312 46,648 113,960 Total loans $ 1,835,230 $ 805,862 $ 2,641,092 $ 1,630,897 $ 859,330 $ 2,490,227 Total unamortized net costs and premiums included in the year-end total for business activity loans were as follows: (in thousands) December 31, 2019 December 31, 2018 Unamortized net loan origination costs $ 3,603 $ 3,064 Unamortized net premium on purchased loans (134 ) (127 ) Total unamortized net costs and premiums $ 3,469 $ 2,937 For the year ended December 31, 2019 , the Company had pledged loans with a collateral value totaling $144.2 million to the Federal Reserve Bank of Boston for certain borrowing arrangements. The Company also pledged residential first mortgage loans, home equity loans and certain commercial loans with collateral value totaling $955.7 million for FHLB borrowings for the year ended December 31, 2019 . (See Note 8 - Borrowed Funds of the Company's Consolidated Financial Statements.) The carrying amount of the acquired loans at December 31, 2019 totaled $805.9 million . A subset of these loans was determined to have evidence of credit deterioration at the acquisition date, which is accounted for in accordance with ASC 310-30. These purchased credit-impaired loans presently maintain a carrying value of $16.6 million (and a note balance of $21.8 million ). These loans are evaluated for impairment through the periodic reforecasting of expected cash flows. Loans considered not impaired at acquisition date had a carrying amount of $789.2 million . The following table summarizes activity in the accretable yield for the acquired loan portfolio that falls under the purview of ASC 310-30, Accounting for Certain Loans or Debt Securities Acquired in a Transfer: Twelve Months Ended December 31, (in thousands) 2019 2018 Balance at beginning of period $ 4,377 $ 3,509 Acquisitions 4,391 — Reclassification from nonaccretable difference for loans with improved cash flows 541 2,240 Changes in expected cash flows that do not affect the nonaccretable difference — — Reclassification to TDR — (30 ) Accretion (1,942 ) (1,342 ) Balance at end of period $ 7,367 $ 4,377 The following is a summary of past due loans at December 31, 2019 and December 31, 2018 : Business Activities Loans (in thousands) 30-59 Days Past Due 60-89 Days Past Due 90 Days or Greater Past Due Total Past Due Current Total Loans Past Due &gt; 90 days and Accruing December 31, 2019 Commercial real estate: Construction and land development $ 205 $ 53 $ — $ 258 $ 31,129 $ 31,387 $ — Other commercial real estate 40 1,534 1,810 3,384 662,667 666,051 — Total commercial real estate 245 1,587 1,810 3,642 693,796 697,438 — Commercial and industrial: Commercial 452 50 894 1,396 238,296 239,692 — Agricultural 62 34 96 192 19,826 20,018 — Tax exempt — — — — 66,860 66,860 — Total commercial and industrial 514 84 990 1,588 324,982 326,570 — Total commercial loans 759 1,671 2,800 5,230 1,018,778 1,024,008 — Residential real estate: Residential mortgages 7,293 1,243 668 9,204 731,483 740,687 — Total residential real estate 7,293 1,243 668 9,204 731,483 740,687 — Consumer: Home equity 597 43 429 1,069 58,299 59,368 50 Other consumer 36 12 — 48 11,119 11,167 — Total consumer 633 55 429 1,117 69,418 70,535 50 Total loans $ 8,685 $ 2,969 $ 3,897 $ 15,551 $ 1,819,679 $ 1,835,230 $ 50 Acquired Loans (in thousands) 30-59 Days 60-89 Days 90 Days or Greater Past Due Total Past Due Acquired Credit Impaired Total Loans Past Due &gt; 90 days and Accruing December 31, 2019 Commercial real estate: Construction and land development $ — $ 12 $ — $ 12 $ 384 $ 2,903 $ — Other commercial real estate 2,029 245 231 2,505 8,289 230,320 — Total commercial real estate 2,029 257 231 2,517 8,673 233,223 — Commercial and industrial: Commercial 440 335 140 915 2,723 59,072 — Agricultural — — — — 173 206 — Tax exempt — — — — 36 37,443 — Total commercial and industrial 440 335 140 915 2,932 96,721 — Total commercial loans 2,469 592 371 3,432 11,605 329,944 — Residential real estate: Residential mortgages 3,185 864 1,015 5,064 5,591 411,170 — Total residential real estate 3,185 864 1,015 5,064 5,591 411,170 — Consumer: Home equity 208 548 217 973 1,291 63,033 217 Other consumer 2 9 — 11 66 1,715 — Total consumer 210 557 217 984 1,357 64,748 217 Total loans $ 5,864 $ 2,013 $ 1,603 $ 9,480 $ 18,553 $ 805,862 $ 217 Business Activities Loans (in thousands) 30-59 Days 60-89 Days 90 Days or Greater Past Due Total Past Due Current Total Loans Past Due &gt; 90 days and Accruing December 31, 2018 Commercial real estate: Construction and land development $ — $ — $ — $ — $ 23,754 $ 23,754 $ — Other commercial real estate 1,146 — 6,725 7,871 548,109 555,980 — Total commercial real estate 1,146 — 6,725 7,871 571,863 579,734 — Commercial and industrial: Commercial 395 60 402 857 233,900 234,757 50 Agricultural 65 6 25 96 22,221 22,317 — Tax exempt — — — — 56,588 56,588 — Total commercial and industrial 460 66 427 953 312,709 313,662 50 Total commercial loans 1,606 66 7,152 8,824 884,572 893,396 50 Residential real estate: Residential mortgages 3,565 641 1,309 5,515 664,674 670,189 — Total residential real estate 3,565 641 1,309 5,515 664,674 670,189 — Consumer: Home equity 72 — — 72 57,826 57,898 — Other consumer 17 — 11 28 9,386 9,414 — Total consumer 89 — 11 100 67,212 67,312 — Total loans $ 5,260 $ 707 $ 8,472 $ 14,439 $ 1,616,458 $ 1,630,897 $ 50 Acquired Loans (in thousands) 30-59 Days 60-89 Days 90 Days or Greater Past Due Total Past Due Acquired Credit Impaired Total Loans Past Due &gt; 90 days and Accruing December 31, 2018 Commercial real estate: Construction and land development $ — $ — $ — $ — $ 164 $ 2,890 $ — Other commercial real estate 631 99 211 941 6,143 244,075 — Total commercial real estate 631 99 211 941 6,307 246,965 — Commercial and industrial: Commercial 149 26 494 669 679 52,470 — Agricultural — — — — — — — Tax exempt — — — — — 38,738 — Total commercial and industrial 149 26 494 669 679 91,208 — Total commercial loans 780 125 705 1,610 6,986 338,173 — Residential real estate: Residential mortgages 3,419 254 1,792 5,465 3,095 474,509 189 Total residential real estate 3,419 254 1,792 5,465 3,095 474,509 189 Consumer: Home equity 198 — 66 264 22 45,291 7 Other consumer 17 — — 17 3 1,357 — Total consumer 215 — 66 281 25 46,648 7 Total loans $ 4,414 $ 379 $ 2,563 $ 7,356 $ 10,106 $ 859,330 $ 196 Non-Accrual Loans The following is summary information pertaining to non-accrual loans at December 31, 2019 and December 31, 2018 : December 31, 2019 December 31, 2018 (in thousands) Business Activities Loans Acquired Loans Total Business Activities Loans Acquired Loans Total Commercial real estate: Construction and land development $ 258 $ — $ 258 $ 1 $ — $ 1 Other commercial real estate 2,888 343 3,231 7,873 282 8,155 Total commercial real estate 3,146 343 3,489 7,874 282 8,156 Commercial and industrial: Commercial 932 626 1,558 1,423 643 2,066 Agricultural 278 — 278 265 — 265 Tax exempt — — — — — — Total commercial and industrial 1,210 626 1,836 1,688 643 2,331 Total commercial loans 4,356 969 5,325 9,562 925 10,487 Residential real estate: Residential mortgages 3,362 1,973 5,335 4,213 2,997 7,210 Total residential real estate 3,362 1,973 5,335 4,213 2,997 7,210 Consumer: Home equity 615 254 869 246 201 447 Other consumer 21 — 21 90 1 91 Total consumer 636 254 890 336 202 538 Total loans $ 8,354 $ 3,196 $ 11,550 $ 14,111 $ 4,124 $ 18,235 Loans evaluated for impairment by portfolio segment as of December 31, 2019 and December 31, 2018 were as follows: Business Activities Loans (in thousands) Commercial real estate Commercial and industrial Residential real estate Consumer Total December 31, 2019 Individually evaluated for impairment $ 3,964 $ 1,353 $ 2,620 $ 13 $ 7,950 Collectively evaluated 693,474 325,217 738,067 70,522 1,827,280 Total $ 697,438 $ 326,570 $ 740,687 $ 70,535 $ 1,835,230 Acquired Loans (in thousands) Commercial real estate Commercial and industrial Residential real estate Consumer Total December 31, 2019 Individually evaluated for impairment $ 258 $ 385 $ 1,032 $ — $ 1,675 Purchased credit impaired 8,673 2,932 5,591 1,357 18,553 Collectively evaluated 224,292 93,404 404,547 63,391 785,634 Total $ 233,223 $ 96,721 $ 411,170 $ 64,748 $ 805,862 Business Activities Loans (in thousands) Commercial real estate Commercial and industrial Residential real estate Consumer Total December 31, 2018 Individually evaluated for impairment $ 9,835 $ 1,445 $ 2,562 $ 13 $ 13,855 Collectively evaluated 569,899 312,217 667,627 67,299 1,617,042 Total $ 579,734 $ 313,662 $ 670,189 $ 67,312 $ 1,630,897 Acquired Loans (in thousands) Commercial real estate Commercial and industrial Residential real estate Consumer Total December 31, 2018 Individually evaluated for impairment $ 188 $ 426 $ 744 $ — $ 1,358 Purchased credit impaired 6,307 679 3,095 25 10,106 Collectively evaluated 240,470 90,103 470,670 46,623 847,866 Total $ 246,965 $ 91,208 $ 474,509 $ 46,648 $ 859,330 The following is a summary of impaired loans at December 31, 2019 and December 31, 2018 : Business Activities Loans December 31, 2019 (in thousands) Recorded Investment Unpaid Principal Balance Related Allowance With no related allowance: Construction and land development $ — $ — $ — Other commercial real estate 1,911 1,957 — Commercial 710 773 — Agricultural 361 361 — Tax exempt loans — — — Residential real estate 2,067 2,227 — Home equity — — — Other consumer — — — With an allowance recorded: Construction and land development $ 258 $ 258 $ 205 Other commercial real estate 1,795 1,940 1,026 Commercial 282 289 164 Agricultural — — — Tax exempt loans — — — Residential real estate 553 590 57 Home equity 13 13 — Other consumer — — — Total Commercial real estate $ 3,964 $ 4,155 $ 1,231 Commercial and industrial 1,353 1,423 164 Residential real estate 2,620 2,817 57 Consumer 13 13 — Total impaired loans $ 7,950 $ 8,408 $ 1,452 Acquired Loans December 31, 2019 (in thousands) Recorded Investment Unpaid Principal Balance Related Allowance With no related allowance: Construction and land development $ — $ — $ — Other commercial real estate 90 90 — Commercial 385 481 — Agricultural — — — Tax exempt loans — — — Residential real estate 678 938 — Home equity — — — Other consumer — — — With an allowance recorded: Construction and land development $ — $ — $ — Other commercial real estate 168 168 12 Commercial — — — Agricultural — — — Tax exempt loans — — — Residential real estate 354 376 49 Home equity — — — Other consumer — — — Total Commercial real estate $ 258 $ 258 $ 12 Commercial and industrial 385 481 — Residential real estate 1,032 1,314 49 Consumer — — — Total impaired loans $ 1,675 $ 2,053 $ 61 Business Activities Loans December 31, 2018 (in thousands) Recorded Investment Unpaid Principal Related Allowance With no related allowance: Construction and land development $ — $ — $ — Other commercial real estate 8,209 8,301 — Commercial 649 669 — Agricultural — — — Tax exempt loans — — — Residential real estate 1,671 1,709 — Home equity — — — Other consumer — — — With an allowance recorded: Construction and land development $ 1 $ 1 $ 1 Other commercial real estate 1,625 1,660 421 Commercial 796 855 78 Agricultural — — — Tax exempt loans — — — Residential real estate 891 916 111 Home equity 13 13 — Other consumer — — — Total Commercial real estate $ 9,835 $ 9,962 $ 422 Commercial and industrial 1,445 1,524 78 Residential real estate 2,562 2,625 111 Consumer 13 13 — Total impaired loans $ 13,855 $ 14,124 $ 611 Acquired Loans December 31, 2018 (in thousands) Recorded Investment Unpaid Principal Balance Related Allowance With no related allowance: Construction and land development $ — $ — $ — Other commercial real estate 188 187 — Commercial 426 510 — Agricultural — — — Tax exempt loans — — — Residential real estate 375 524 — Home equity — — — Other consumer — — — With an allowance recorded: Construction and land development $ — $ — $ — Other commercial real estate — — — Commercial — — Agricultural — — — Tax exempt loans — — — Residential real estate 369 379 41 Home equity — — — Other consumer — — — Total Commercial real estate $ 188 $ 187 $ — Commercial and industrial 426 510 — Residential real estate 744 903 41 Consumer — — — Total impaired loans $ 1,358 $ 1,600 $ 41 The following is a summary of the average recorded investment and interest income recognized on impaired loans as of December 31, 2019 and December 31, 2018 : Business Activities Loan Twelve Months Ended December 31, 2019 Twelve Months Ended December 31, 2018 (in thousands) Average Recorded Investment Interest Income Recognized Average Recorded Investment Interest With no related allowance: Construction and land development $ — $ — $ — $ — Other commercial real estate 5,434 55 6,878 77 Commercial 871 5 634 9 Agricultural — — — — Tax exempt loans — — — — Residential real estate 2,089 47 1,693 39 Home equity — — — — Other consumer — — — — With an allowance recorded: Construction and land development $ 56 $ 1 $ 1 $ — Other commercial real estate 1,737 — 1,140 — Commercial 153 — 735 — Agricultural — — — — Tax exempt loans — — — — Residential real estate 540 7 826 9 Home equity 13 — 13 1 Other consumer — — — — Total Commercial real estate $ 7,227 $ 56 $ 8,019 $ 77 Commercial and industrial 1,024 5 1,369 9 Residential real estate 2,629 54 2,519 48 Consumer 13 — 13 1 Total impaired loans $ 10,893 $ 115 $ 11,920 $ 135 Acquired Loans Twelve Months Ended December 31, 2019 Twelve Months Ended December 31, 2018 (in thousands) Average Recorded Investment Interest Income Recognized Average Recorded Investment Interest With no related allowance: Construction and land development $ — $ — $ — $ — Other commercial real estate 89 — 112 1 Commercial 429 — 441 1 Agricultural — — — — Tax exempt loans — — — — Residential real estate 652 — 442 — Home equity — — — — Other consumer — — — — With an allowance recorded: Construction and land development $ — $ — $ — $ — Other commercial real estate 123 — — — Commercial — — — — Agricultural — — — — Tax exempt loans — — — — Residential real estate 361 — 218 3 Home equity — — — — Other consumer — — — — Total Commercial real estate $ 212 $ — $ 112 $ 1 Commercial and industrial 429 — 441 1 Residential real estate 1,013 — 660 3 Consumer — — — — Total impaired loans $ 1,654 $ — $ 1,213 $ 5 Troubled Debt Restructuring Loans The Company’s loan portfolio also includes certain loans that have been modified in a Troubled Debt Restructuring ("TDR"),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 TDRs are evaluated individually for impairment and may result in a specific allowance amount allocated to an individual loan. The following tables include the recorded investment and number of modifications identified during the twelve months ended December 31, 2019 , 2018 and 2017 , respectively. The table includes the recorded investment in the loans prior to a modification and also the recorded investment in the loans after the loans were restructured. Modifications may include adjustments to interest rates, payment amounts, extensions of maturity, court ordered concessions or other actions intended to minimize economic loss and avoid foreclosure or repossession of collateral. Twelve Months Ended December 31, 2019 (in thousands, except modifications) Number of Modifications Pre-Modification Outstanding Recorded Investment Post-Modification Outstanding Recorded Investment Specific Reserve Troubled Debt Restructurings Construction and land development — $ — $ — $ — Other commercial real estate 10 630 529 69 Other commercial 7 366 271 — Agricultural 2 500 503 — Tax exempt — — — — Residential mortgages 12 1,427 1,327 — Home equity — — — — Other consumer — — — — Total 31 $ 2,923 $ 2,630 $ 69 Twelve Months Ended December 31, 2018 (in thousands, except modifications) Number of Modifications Pre-Modification Outstanding Recorded Investment Post-Modification Outstanding Recorded Investment Specific Reserve Troubled Debt Restructurings Construction and land development 1 $ 1 $ 1 $ 1 Other commercial real estate 9 1,896 1,564 153 Other commercial 7 556 486 55 Agricultural 1 167 — — Residential mortgages 19 3,348 2,752 145 Home equity 1 100 100 — Other consumer 3 13 11 — Total 41 $ 6,081 $ 4,914 $ 354 Twelve Months Ended December 31, 2017 (in thousands, except modifications) Number of Modifications Pre-Modification Outstanding Recorded Investment Post-Modification Outstanding Recorded Investment Specific Reserve Troubled Debt Restructurings Other commercial real estate 6 $ 388 $ 222 $ — Other commercial 6 563 545 — Agricultural 1 19 18 — Residential mortgages 3 692 670 — Home equity 1 13 13 — Other consumer 1 38 36 — Total 18 $ 1,713 $ 1,504 $ — The following table summarizes the types of loan concessions made for the periods presented: 2019 2018 2017 (in thousands, except modifications) Number of Modifications Post-Modification Outstanding Recorded Investment Number of Modifications Post-Modification Outstanding Recorded Investment Number of Modifications Post-Modification Outstanding Recorded Investment Interest rate and maturity concession 2 $ 73 1 $ 16 6 $ 725 Amortization and maturity concession 4 273 1 286 6 490 Amortization concession — — — — 1 94 Amortization, interest rate and maturity concession 5 539 — — 1 36 Amortization and interest rate concession — — — — — — Forbearance 5 346 3 271 — — Forbearance and interest only payments 7 692 6 121 — — Forbearance and interest rate concession — — 1 49 — — Forbearance and maturity concession 4 472 20 2,030 — — Maturity concession — — 2 440 — — Restructure without concession — — 5 1,419 — — Court ordered — — — — — — Other 4 235 2 282 4 159 Total 31 $ 2,630 41 $ 4,914 18 $ 1,504 For the twelve months ended December 31, 2019 , 2018 and 2017 , there were no loans that were restructured that had subsequently defaulted during the period. The evaluation of certain loans individually for specific impairment includes loans that were previously classified as TDRs or continue to be classified as TDRs. Foreclosure As of December 31, 2019 and December 31, 2018, the Company maintained bank-owned residential real estate property with a fair value of $2.2 million and $2.4 million , respectively. Additionally, residential mortgage loans collateralized by real estate property that are in the process of foreclosure as of December 31, 2019 and December 31, 2018 totaled $810 thousand and $1.5 million , respectively. Loan Concentrations Loan concentrations in specific industries may occasionally emerge as a result of economic conditions, changes in local demands, natural loan growth and runoff. At December 31, 2019 the largest industry concentration outside of commercial real estate was the hospitality industry which represents 8.6% or $227.0 million of the Company's total loan portfolio, compared with 9.0% or $223.0 million at December 31, 2018 . There were no concentrations of loans related to any single industry in excess of 10% of total loans for 2019 or 2018 . Loans to Related Parties In the ordinary course of business, the Bank has made loans at prevailing rates and terms to directors, officers and other related parties. In management’s opinion, such loans do not present more than the normal risk of collectability or incorporate other unfavorable features, and were made under terms that are consistent with the Bank’s lending policies. Loan to related parties at December 31, 2019 and December 31, 2018 are summarized below. (in thousands) 2019 2018 Beginning balance $ 8,395 $ 10,487 Changes in composition (1) (302 ) — New Loans 242 — Less: repayments (126 ) (2,092 ) Ending balance $ 8,209 $ 8,395 ______________________________________ (1) Adjustments to reflect changes in status of directors and officers for each year presented. Mortgage Banking The Bank sells loans in the secondary market and retains the ability to service many of these loans. The Bank earns fees for the servicing provided. At year end 2019 and 2018 , the Company was servicing loans for participants totaling $497.2 million and $496.5 million , respectively. Loans serviced for others are not included in the accompanying consolidated balance sheets. The risks inherent in servicing assets relate primarily to changes in prepayments that result from shifts in interest rates. Contractually-specified servicing fees were $1.3 million , $1.3 million , and $1.2 million for the years ended 2019 , 2018 , and 2017 , respectively, and is included as a component of other income within non-interest income. Servicing rights activity during 2019 and 2018 , included in other assets, was as follows: At or for the Twelve Months Ended December 31, (in thousands) 2019 2018 Balance at beginning of year $ 3,086 $ 3,232 Acquired — — Additions 160 99 Amortization (245 ) (245 ) Balance at end of year $ 3,001 $ 3,086 Total residential loans included held for sale loans of $6.5 million and $168 thousand at December 31, 2019 and 2018 , respectively. The net gains on sales of loans at December 31, 2019 and 2018 were $493 thousand and $121 thousand , respectively, and included as a component of other income within non-interest income.</t>
  </si>
  <si>
    <t>ALLOWANCE FOR LOAN LOSSES</t>
  </si>
  <si>
    <t>ALLOWANCE FOR LOAN LOSSES The allowance for loan losses is maintained at a level considered adequate to provide for an estimate of probable credit losses inherent in the loan portfolio. The allowance is increased by the provision charged to operating expense and reduced by net charge-offs. Loans are charged against the allowance for loan losses when the Company believes collectability has declined to a point where there is a distinct possibility of some loss of principal and interest. While the Company uses the best information available to make the evaluation, future adjustments may be necessary if there are significant changes in conditions. The allowance is comprised of four distinct reserve components: (1) specific reserves related to loans individually evaluated; (2) quantitative reserves related to loans collectively evaluated; (3) qualitative reserves related to loans collectively evaluated; and (4) a temporal estimate is made for incurred loss emergence period for each loan category within the collectively evaluated pools. A summary of the methodology employed on a quarterly basis with respect to each of these components in order to evaluate the overall adequacy of the Company's allowance for loan losses is as follows: Specific Reserve for Loans Individually Evaluated First, the Company identifies loan relationships having aggregate balances in excess of $150 thousand with potential credit weaknesses. Such loan relationships are identified primarily through the Company's analysis of internal loan evaluations, past due loan reports, TDRs and loans adversely classified. Each loan so identified is then individually evaluated for impairment. Loans are considered impaired when, based on current information and events, it is probable that the Company will be unable to collect all amounts due according to the contractual terms of the original loan agreement. Substantially all impaired loans have historically been collateral dependent, meaning repayment of the loan is expected or is considered to be provided solely from the sale of the loan's underlying collateral. For such loans, the Company measures impairment based on the fair value of the loan's collateral, which is generally determined utilizing current appraisals. A specific reserve is established in an amount equal to the excess, if any, of the recorded investment in each impaired loan over the fair value of its underlying collateral, less estimated costs to sell. The Company's policy is to re-evaluate the fair value of collateral dependent loans at least every twelve months unless there is a known deterioration in the collateral's value, in which case a new appraisal is obtained. Purchase credit impaired (“PCI”) loans are collectively evaluated, but are not included in the general reserve as described below. The evaluation of the PCI loans requires continued quarterly assessment of key assumptions and estimates similar to the initial fair value estimate, including changes in the severity of loss, timing and speed of payments, collateral value changes, expected cash flows and other relevant factors. The quarterly assessment is compared to the initial fair value estimate and a determination is made if an adjustment to the allowance for loan loss is deemed necessary. Quantitative Reserve for Loans Collectively Evaluated Second, the Company stratifies the loan portfolio into two general business loan pools: substandard (7 risk rated) and pass-rated (0 to 6 rated) by loan type. Substandard rated loans are subject to higher credit loss rates in the allowance for loan loss calculation. The Company utilizes historical loss rates for commercial real estate and commercial and industrial loans assessed by internal risk rating. Historical loss rates on residential real estate and consumer loans are not risk graded. Residential real estate and consumer loans are considered as part of the pass-rated portfolio unless removed due to specific reserve evaluation based on past due status and/or other indications of credit deterioration. Quantitative reserves relative to each loan pool are established as follows: for all loan segments an allocation equaling 100% of the respective pool's average 3-year historical net loan charge-off rate (determined based upon the most recent 12 quarters) is applied to the aggregate recorded investment in the pool of loans. Purchased performing loans are collectively evaluated as their own separate category within each loan pool. Qualitative Reserve for Loans Collectively Evaluated Third, the Company considers the necessity to adjust the average historical net loan charge-off rates relative to each of the above two loan pools for potential risks factors that could result in actual losses deviating from prior loss experience. Such qualitative risk factors considered are: (1) lending policies and procedures, (2) business conditions, (3) volume and nature of the loan portfolio, (4) experience, ability and depth of lending management, (5) problem loan trends, (6) quality of the Company’s loan review system, (7) concentrations in the loan portfolio, (8) competition, legal, and regulatory environment and (9) collateral coverage and loan-to-value. Loss Emergence Period for Loans Collectively Evaluated Fourth, the general allowance related to loans collectively evaluated includes an estimate of incurred losses over an estimated loss emergence period ("LEP"). The LEP is generated utilizing a charge-off look-back analysis, which evaluates the time from the first indication of elevated risk of repayment (or other early event indicating a problem) to eventual charge-off to support the LEP considered in the allowance calculation. This reserving methodology establishes the approximate number of months of LEP that represents incurred losses for each loan portfolio within each portfolio segment in addition to the qualitative reserves. Activity in the allowance for loan losses for the twelve months ended December 31, 2019 , 2018 and 2017 was as follows: Business Activities Loans At or for the Twelve Months Ended December 31, 2019 (in thousands) Commercial real estate Commercial and industrial Residential real estate Consumer Total Balance at beginning of period $ 6,811 $ 2,380 $ 3,982 $ 408 $ 13,581 Charged-off loans (212 ) (336 ) (109 ) (228 ) (885 ) Recoveries on charged-off loans 194 65 55 6 320 Provision/(releases) for loan losses 875 1,499 (526 ) 193 2,041 Balance at end of period $ 7,668 $ 3,608 $ 3,402 $ 379 $ 15,057 Individually evaluated for impairment 1,231 164 57 — 1,452 Collectively evaluated 6,437 3,444 3,345 379 13,605 Total $ 7,668 $ 3,608 $ 3,402 $ 379 $ 15,057 Acquired Loans At or for the Twelve Months Ended December 31, 2019 (in thousands) Commercial real estate Commercial and industrial Residential real estate Consumer Total Balance at beginning of period $ 173 $ 35 $ 77 $ — $ 285 Charged-off loans — (23 ) (240 ) (5 ) (268 ) Recoveries on charged-off loans — — — 3 3 Provision/(releases) for loan losses (26 ) (6 ) 306 2 276 Balance at end of period $ 147 $ 6 $ 143 $ — $ 296 Individually evaluated for impairment 12 — 49 — 61 Collectively evaluated 135 6 94 — 235 Total $ 147 $ 6 $ 143 $ — $ 296 Business Activities Loans At or for the Twelve Months Ended December 31, 2018 (in thousands) Commercial real estate Commercial and industrial Residential real estate Consumer Total Balance at beginning of period $ 6,037 $ 2,373 $ 3,357 $ 386 $ 12,153 Charged-off loans (417 ) (111 ) (225 ) (629 ) (1,382 ) Recoveries on charged-off loans 275 76 166 18 535 Provision/(releases) for loan losses 916 42 684 633 2,275 Balance at end of period $ 6,811 $ 2,380 $ 3,982 $ 408 $ 13,581 Individually evaluated for impairment 422 78 111 — 611 Collectively evaluated 6,389 2,302 3,871 408 12,970 Total $ 6,811 $ 2,380 $ 3,982 $ 408 $ 13,581 Acquired Loans At or for the Twelve Months Ended December 31, 2018 (in thousands) Commercial real estate Commercial and industrial Residential real estate Consumer Total Balance at beginning of period $ 97 $ 16 $ 59 $ — $ 172 Charged-off loans (136 ) (166 ) (158 ) (65 ) (525 ) Recoveries on charged-off loans 43 7 — 83 133 Provision/(releases) for loan losses 169 178 176 (18 ) 505 Balance at end of period $ 173 $ 35 $ 77 $ — $ 285 Individually evaluated for impairment — — 41 — 41 Collectively evaluated 173 35 36 — 244 Total $ 173 $ 35 $ 77 $ — $ 285 Business Activities Loans At or for the Twelve Months Ended December 31, 2017 (in thousands) Commercial real estate Commercial and industrial Residential real estate Consumer Total Balance at beginning of period $ 5,145 $ 1,952 $ 2,721 $ 601 $ 10,419 Charged-off loans (124 ) (189 ) (226 ) (162 ) (701 ) Recoveries on charged-off loans 49 11 65 18 143 Provision/(releases) for loan losses 967 599 797 (71 ) 2,292 Balance at end of period $ 6,037 $ 2,373 $ 3,357 $ 386 $ 12,153 Individually evaluated for impairment 447 3 9 — 459 Collectively evaluated 5,590 2,370 3,348 386 11,694 Total $ 6,037 $ 2,373 $ 3,357 $ 386 $ 12,153 Acquired Loans At or for the Twelve Months Ended December 31, 2017 (in thousands) Commercial real estate Commercial and industrial Residential real estate Consumer Total Balance at beginning of period $ — $ — $ — $ — $ — Charged-off loans (151 ) (18 ) (29 ) (127 ) (325 ) Recoveries on charged-off loans 1 — — — 1 Provision/(releases) for loan losses 247 34 88 127 496 Balance at end of period $ 97 $ 16 $ 59 $ — $ 172 Individually evaluated for impairment — — — — — Collectively evaluated 97 16 59 — 172 Total $ 97 $ 16 $ 59 $ — $ 172 Credit Quality Information Loan Origination/Risk Management: The Company has certain lending policies and procedures in place designed to maximize loan income within an acceptable level of risk. The Company’s Board of Directors reviews and approves these policies and procedures on a regular basis. A reporting system supplements the review process by providing management and the Company's Board of Directors with frequent reports related to loan production, loan quality, concentrations of credit, loan delinquencies, non-performing loans and potential problem loans. The Company seeks to diversify the loan portfolio as a means of managing risk associated with fluctuations in economic conditions. Credit Quality Indicators/Classified Loans: In monitoring the credit quality of the portfolio, management applies a credit quality indicator and uses an internal risk rating system to categorize commercial loans. These credit quality indicators range from one through nine, with a higher number correlating to increasing risk of loss. These ratings are used as inputs to the calculation of the allowance for loan losses. Consistent with regulatory guidelines, the Company provides for the classification of loans which are considered to be of lesser quality as special mention, substandard, doubtful, or loss (i.e. risk rated 6, 7, 8 and 9, respectively). The following are the definitions of the Company’s credit quality indicators: Pass: Loans the Company considers in the commercial portfolio segments that are not adversely rated, are contractually current as to principal and interest, and are otherwise in compliance with the contractual terms of the loan agreement. Management believes there is a low risk of loss related to these loans considered pass rated. Special Mention: Loans the Company considers having some potential weaknesses, but are deemed to not carry levels of risk inherent in one of the subsequent categories, are designated as special mention. A special mention loan has potential weaknesses that deserve management’s close attention. If left uncorrected, these potential weaknesses may result in deterioration of the repayment prospects for the asset or in the institution’s credit position at some future date. This might include loans which may require a higher level of supervision or internal reporting because of: (i) declining industry trends; (ii) increasing reliance on secondary sources of repayment; (iii) the poor condition of or lack of control over collateral; or (iv) failure to obtain proper documentation or any other deviations from prudent lending practices. Economic or market conditions which may, in the future, affect the obligor, may warrant special mention of the asset. Loans for which an adverse trend in the borrower's operations or an imbalanced position in the balance sheet which has not reached a point where the liquidation is jeopardized may be included in this classification. Special mention loans are not adversely classified and do not expose the Company to sufficient risks to warrant classification. Substandard: Loans the Company considers as substandard are inadequately protected by the current net worth and paying capacity of the borrower or of the collateral pledged, if any. Substandard loans have a well-defined weakness that jeopardizes liquidation of the debt. Substandard loans include those loans where there is the distinct possibility of some loss of principal, if the deficiencies are not corrected. Doubtful: Loans the Company considers as doubtful have all of the weaknesses inherent in those loans that are classified as substandard. These loans have the added characteristic of a well-defined weakness which is inadequately protected by the current sound worth and paying capacity of borrower or of the collateral pledged, if any, and calls into question the collectability of the full balance of the loan. The possibility of loss is high but because of certain important and reasonably specific pending factors which may work to the advantage and strengthening of the loan, its classification as loss is deferred until its more exact status is determined. Pending factors include proposed merger, acquisition, or liquidation procedures, capital injection, perfecting liens on additional collateral and refinancing plans. The entire amount of the loan might not be classified as doubtful when collection of a specific portion appears highly probable. Loans are generally not classified doubtful for an extended period of time (i.e., over a year). Loss: Loans the Company considers as losses are those considered uncollectible and of such little value that their continuance as an asset is not warranted and the uncollectible amounts are charged-off. This classification does not mean the asset has absolutely no recovery or salvage value, but rather it is not practical or desirable to defer writing off this worthless asset even though partial recovery may be affected in the future. Losses are taken in the period in which they are determined to be uncollectible. The following tables present the Company’s commercial loans by risk rating at December 31, 2019 and December 31, 2018 : Business Activities Loans Commercial Real Estate Credit Risk Profile by Creditworthiness Category Commercial construction and land development Commercial real estate other Total commercial real estate (in thousands) December 31, 2019 December 31, 2018 December 31, 2019 December 31, 2018 December 31, 2019 December 31, 2018 Grade: Pass $ 31,057 $ 23,680 $ 646,886 $ 532,386 $ 677,943 $ 556,066 Special mention — 73 5,483 8,319 5,483 8,392 Substandard 330 — 11,974 13,914 12,304 13,914 Doubtful — 1 1,708 1,361 1,708 1,362 Total $ 31,387 $ 23,754 $ 666,051 $ 555,980 $ 697,438 $ 579,734 Commercial and Industrial Credit Risk Profile by Creditworthiness Category Commercial Agricultural Tax exempt loans Total commercial and industrial (in thousands) December 31, 2019 December 31, 2018 December 31, 2019 December 31, 2018 December 31, 2019 December 31, 2018 December 31, 2019 December 31, 2018 Grade: Pass $ 221,329 $ 226,353 $ 18,940 $ 21,680 $ 66,860 $ 56,588 $ 307,129 $ 304,621 Special mention 2,744 6,730 298 215 — — 3,042 6,945 Substandard 14,866 924 780 422 — — 15,646 1,346 Doubtful 753 750 — — — — 753 750 Total $ 239,692 $ 234,757 $ 20,018 $ 22,317 $ 66,860 $ 56,588 $ 326,570 $ 313,662 Residential Real Estate and Consumer Loans Credit Risk Profile Based on Payment Activity Residential real estate Home equity Other consumer Total residential real estate and consumer (in thousands) Dec 31, 2019 Dec 31, 2018 Dec 31, 2019 Dec 31, 2018 Dec 31, 2019 Dec 31, 2018 Dec 31, 2019 Dec 31, 2018 Performing $ 737,325 $ 665,976 $ 58,753 $ 57,652 $ 11,146 $ 9,324 $ 807,224 $ 732,952 Non-performing 3,362 4,213 615 246 21 90 3,998 4,549 Total $ 740,687 $ 670,189 $ 59,368 $ 57,898 $ 11,167 $ 9,414 $ 811,222 $ 737,501 Acquired Loans Commercial Real Estate Credit Risk Profile by Creditworthiness Category Commercial construction and land development Commercial real estate other Total commercial real estate (in thousands) December 31, 2019 December 31, 2018 December 31, 2019 December 31, 2018 December 31, 2019 December 31, 2018 Grade: Pass $ 2,412 $ 2,626 $ 218,491 $ 236,393 $ 220,903 $ 239,019 Special mention 12 — 2,261 1,574 2,273 1,574 Substandard 479 264 9,400 6,009 9,879 6,273 Doubtful — — 168 99 168 99 Total $ 2,903 $ 2,890 $ 230,320 $ 244,075 $ 233,223 $ 246,965 Commercial and Industrial Credit Risk Profile by Creditworthiness Category Commercial Agricultural Tax exempt loans Total commercial and industrial (in thousands) December 31, 2019 December 31, 2018 December 31, 2019 December 31, 2018 December 31, 2019 December 31, 2018 December 31, 2019 December 31, 2018 Grade: Pass $ 51,184 $ 46,120 $ 58 $ — $ 37,407 $ 38,738 $ 88,649 $ 84,858 Special mention 5,432 4,825 — — — — 5,432 4,825 Substandard 2,115 1,222 148 — 36 — 2,299 1,222 Doubtful 341 303 — — — — 341 303 Total $ 59,072 $ 52,470 $ 206 $ — $ 37,443 $ 38,738 $ 96,721 $ 91,208 Residential Real Estate and Consumer Loans Credit Risk Profile Based on Payment Activity Residential real estate Home equity Other consumer Total residential real estate and consumer (in thousands) Dec 31, 2019 Dec 31, 2018 Dec 31, 2019 Dec 31, 2018 Dec 31, 2019 Dec 31, 2018 Dec 31, 2019 Dec 31, 2018 Performing $ 407,811 $ 470,497 $ 62,504 $ 45,090 $ 1,707 $ 1,356 $ 472,022 $ 516,943 Non-performing 3,359 4,012 529 201 8 1 3,896 4,214 Total $ 411,170 $ 474,509 $ 63,033 $ 45,291 $ 1,715 $ 1,357 $ 475,918 $ 521,157 The following table summarizes information about total classified and criticized loans loans as of December 31, 2019 and December 31, 2018 . December 31, 2019 December 31, 2018 (in thousands) Business Activities Loans Acquired Loans Total Business Activities Loans Acquired Loans Total Non-accrual $ 8,354 $ 3,196 $ 11,550 $ 14,111 $ 4,124 $ 18,235 Substandard accruing 26,055 13,387 39,442 7,810 7,987 15,797 Doubtful accruing — — — — — — Total classified 34,409 16,583 50,992 21,921 12,111 34,032 Special mention 8,525 7,705 16,230 15,337 6,399 21,736 Total Criticized $ 42,934 $ 24,288 $ 67,222 $ 37,258 $ 18,510 $ 55,768</t>
  </si>
  <si>
    <t>PREMISES AND EQUIPMENT</t>
  </si>
  <si>
    <t>Property, Plant and Equipment [Abstract]</t>
  </si>
  <si>
    <t>PREMISES AND EQUIPMENT Year-end premises and equipment at December 31, 2019 and December 31, 2018 are summarized as follows: (in thousands, except years) 2019 2018 Estimated Useful Life Land $ 5,028 $ 4,837 N/A Buildings and improvements 52,363 50,933 5 -39 years Furniture and equipment 13,573 9,098 3 - 7 years Premises and equipment, gross 70,964 64,868 Accumulated depreciation (19,759 ) (16,064 ) Premises and equipment, net $ 51,205 $ 48,804 Depreciation expense for the years ended December 31, 2019 , 2018 and 2017 amounted to $ 4.1 million, $ 3.7 million and $ 3.5 million, respectively. Included in other assets is $1.8 million of premises held for sale as of December 31, 2019 that was identified as part of the Company's strategic review and branch optimization exercise, approved by the Board of Directors in September 2019. There was no property held for sale as of December 31, 2018. The Company measures assets held for sale at the lower of carrying amount or estimated fair value less 6% selling costs. The losses from this transfer of premises and equipment to premises held for sale totaled $1.0 million for 2019. There were no impairment charges recognized through December 31, 2019.</t>
  </si>
  <si>
    <t>GOODWILL AND OTHER INTANGIBLES</t>
  </si>
  <si>
    <t>Goodwill and Intangible Assets Disclosure [Abstract]</t>
  </si>
  <si>
    <t>GOODWILL AND OTHER INTANGIBLES The activity impacting goodwill in 2019 and 2018 is as follows: (in thousands) 2019 2018 Balance at beginning of year $ 100,085 $ 100,085 Acquisition 18,564 — Balance at end of year $ 118,649 $ 100,085 In the fourth quarter of 2019 , the Company completed its annual goodwill impairment testing using balance sheet data as of September 30, 2019 and market data as of November 30, 2019. The analysis was performed at the consolidated Bank level of the Company, which is considered the smallest reporting unit carrying goodwill. The step one analysis under the guidance of ASC 350 was passed, and therefore step two of the goodwill impairment test was not performed and no goodwill impairment was recognized for the year ended December 31, 2019 . No impairment was recorded in 2019 and 2018 . The components of other intangible assets in 2019 and 2018 are as follows: 2019 (in thousands) Gross Intangible Assets Accumulated Amortization Net Intangible Assets Core deposit intangible (non-maturity deposits) $ 9,483 $ (2,635 ) $ 6,848 Customer list and other intangibles 2,065 (272 ) 1,793 Total $ 11,548 $ (2,907 ) $ 8,641 2018 (in thousands) Gross Intangible Assets Accumulated Amortization Net Intangible Assets Core deposit intangible (non-maturity deposits) $ 8,586 $ (1,878 ) $ 6,708 Customer list and other intangibles 919 (168 ) 751 Total $ 9,505 $ (2,046 ) $ 7,459 Other intangible assets are amortized on a straight-line basis over their estimated lives, which range from eight and a half years to twelve years. Amortization expenses related to intangibles totaled $ 861 thousand in 2019 , $ 828 thousand in 2018 and $ 812 thousand in 2017 . The estimated aggregate future amortization expense for other intangible assets remaining at year end 2019 is as follows: (in thousands) Other Intangible Assets 2020 $ 975 2021 932 2022 932 2023 932 2024 932 and thereafter 3,938 Total other intangible assets $ 8,641</t>
  </si>
  <si>
    <t>DEPOSITS</t>
  </si>
  <si>
    <t>Deposits [Abstract]</t>
  </si>
  <si>
    <t xml:space="preserve"> DEPOSITS A summary of time deposits at December 31, 2019 and December 31, 2018 were as follows: (in thousands) December 31, 2019 December 31, 2018 Time less than $100,000 $ 600,747 $ 622,478 Time $100,000 through $250,000 225,505 193,535 Time $250,000 or more 106,383 116,780 Total time deposits $ 932,635 $ 932,793 At December 31, 2019 and December 31, 2018 , the scheduled maturities by year for time deposits were as follows: (in thousands) December 31, 2019 December 31, 2018 Within 1 year $ 555,074 $ 505,313 Over 1 year to 2 years 287,934 258,176 Over 2 years to 3 years 51,444 123,337 Over 3 years to 4 years 31,262 14,494 Over 4 years to 5 years 6,883 31,353 Over 5 years 38 120 Total $ 932,635 $ 932,793 Included in time deposits are brokered deposits of $526.9 million and $466.9 million at December 31, 2019 and December 31, 2018 , respectively. Also included in time deposits are reciprocal deposits of $64.1 million and $52.4 million at December 31, 2019 and December 31, 2018 , respectively.</t>
  </si>
  <si>
    <t>BORROWED FUNDS</t>
  </si>
  <si>
    <t>Debt Disclosure [Abstract]</t>
  </si>
  <si>
    <t>BORROWED FUNDS Borrowed funds at December 31, 2019 and December 31, 2018 are summarized, as follows: December 31, 2019 December 31, 2018 (in thousands, except ratios) Amount Weighted Average Rate Amount Weighted Average Rate Short-term borrowings Advances from the FHLB $ 303,286 1.83 % $ 611,683 2.47 % Other borrowings 44,832 0.99 36,211 1.09 Total short-term borrowings 348,118 1.73 647,894 2.39 Long-term borrowings Advances from the FHLB 123,278 1.93 32,929 1.86 Subordinated borrowings 59,920 5.53 37,973 5.58 Junior subordinated borrowings — — 5,000 5.96 Total long-term borrowings 183,198 2.87 75,902 3.99 Total $ 531,316 2.11 % $ 723,796 2.56 % Short-term debt includes Federal Home Loan Bank of Boston (“FHLB”) advances with a remaining maturity of less than one year. The Company also maintains a $1.0 million secured line of credit with the FHLB that bears a daily adjustable rate calculated by the FHLB. There was no outstanding balance on the FHLB line of credit for the years ended December 31, 2019 and 2018 . The Company also has capacity to borrow funds on a secured basis utilizing the Borrower in Custody program and the Discount Window at the Federal Reserve Bank of Boston (the “FRB”). At December 31, 2019 , the Company’s available secured line of credit at the FRB was $144.2 million. The Company has pledged certain loans and securities to the FRB to support this arrangement. There were no borrowings with the FRB for the periods ended December 31, 2019 and December 31, 2018 . The Company maintains an unused unsecured federal funds line of credit with a correspondent bank that has an aggregate overnight borrowing capacity of $50 million as of December 31, 2019 and December 31, 2018 . There was no outstanding balance on the line of credit as of December 31, 2019 and December 31, 2018 . Long-term FHLB advances consist of advances with a remaining maturity of more than one year. The advances outstanding at December 31, 2019 include no callable advances and $316 thousand of amortizing advances. The advances outstanding at December 31, 2018 include no callable advances and $330 thousand of amortizing advances. All FHLB borrowings, including the line of credit, are secured by a blanket security agreement on certain qualified collateral, principally residential first mortgage loans and certain securities. A summary of maturities of FHLB advances as of December 31, 2019 is as follows: December 31, 2019 (in thousands, except rates) Amount Weighted Fixed rate advances maturing: 2020 $ 303,286 1.83 % 2021 10,662 2.21 2022 104,000 1.97 2023 1,000 — 2024 7,300 1.16 2025 and thereafter 316 4.05 Total FHLB advances $ 426,564 1.85 % In April 2008, the Bank issued fifteen year junior subordinated notes in the amount of $5.0 million due in 2023. These debt securities qualify as Tier 2 capital for the Company and the Bank. The interest rate was three-month LIBOR plus 3.45% , which was 6.24% at December 31, 2018. On October 29, 2014, the Company executed a Subordinated Note Purchase Agreement with an aggregate of $17.0 million in subordinated notes to accredited investors. The subordinated notes have a maturity date of November 1, 2024, and bear interest at a fixed rate of 6.75% per annum. The Company called both of these notes in the fourth quarter of 2019. On November 26, 2019, the Company executed a new Subordinated Note Purchase Agreement with an aggregate of $40.0 million of subordinated notes (the "Notes") to accredited investors. The Notes have a maturity date of December 1, 2029 and bear a fixed interest rate of 4.63% through December 1, 2024 payable semi-annually in arrears. From December 1, 2024 and thereafter the interest rate shall be reset quarterly to an interest rate per annum equal to the then current three-month Secured Overnight Financing Rate ("SOFR") plus 3.27% . The Company has the option beginning with the interest payment date of December 1, 2024, and on any scheduled payment date thereafter, to redeem the Notes, in whole or in part upon prior approval of the Federal Reserve. The transaction included debt issuance costs of $700 thousand that are netted against the subordinated debt. The Company also has $20.6 million in floating Junior Subordinated Deferrable Interest Debentures (“Debentures”) issued by NHTB Capital Trust II (“Trust II”) and NHTB Capital Trust III (“Trust III”), which are both Connecticut statutory trusts. The Debentures were issued on March 30, 2004, carry a variable interest rate of three-month LIBOR plus 2.79% , and mature in 2034. The debt is callable by the Company at the time when any interest payment is made. Trust II and Trust III are considered variable interest entities for which the Company is not the primary beneficiary. Accordingly, Trust II and Trust III are not consolidated into the Company’s financial statements.</t>
  </si>
  <si>
    <t>EMPLOYEE BENEFIT PLANS</t>
  </si>
  <si>
    <t>Retirement Benefits [Abstract]</t>
  </si>
  <si>
    <t>EMPLOYEE BENEFIT PLANS Pension Plans The Company maintains a legacy, employer-sponsored defined benefit pension plan (the “Plan”) for which participation and benefit accruals were frozen on January 13, 2017. The Plan was assumed in connection with a business combination in 2017. Accordingly, no employees are permitted to commence participation in the Plan and future salary increases and years of credited service are not considered when computing an employee’s benefits under the Plan. As of December 31, 2019 , all minimum Employee Retirement Income Security Act (“ERISA”) funding requirements have been met. The Company did not have any defined benefit pension plans prior to 2017. The following tables set forth information about the plan for the year ended December 31, 2019 and 2018 : (in thousands) 2019 2018 Change in projected benefit obligation: Projected benefit obligation at beginning of year $ 8,009 $ 9,020 Service cost — — Interest cost 331 315 Actuarial loss (gain) 1,068 (771 ) Benefits paid (300 ) (291 ) Settlements (182 ) (264 ) Projected benefit obligation at end of year 8,926 8,009 Change in fair value of plan assets: Fair value of plan assets at beginning of year 9,990 11,026 Expected return on plan assets 1,570 (481 ) Contributions by employer — — Benefits paid (300 ) (291 ) Settlements (182 ) (264 ) Fair value of plan assets at end of year 11,078 9,990 Overfunded status $ (2,152 ) $ (1,981 ) Amounts recognized in consolidated balance sheet: Other assets $ 2,152 $ 1,981 Net periodic pension cost is comprised of the following for the year ended December 31, 2019 and 2018 : (in thousands) 2019 2018 Interest cost $ 331 $ 315 Expected return on plan assets (638 ) (706 ) Settlement Charge — — Net periodic pension benefit credit $ (307 ) $ (391 ) (in thousands) 2019 2018 Net actuarial loss $ 145 $ 415 Settlement charge — — Net period pension benefit credit (307 ) (391 ) Total recognized in net periodic benefit (credit) cost and other comprehensive (income) loss $ (162 ) $ 24 Change in plan assets and benefit obligations recognized in accumulated other comprehensive income as of December 31, 2019 and 2018 are as follows: (in thousands) 2019 2018 Net actuarial loss $ 145 $ 415 Settlement charge — — Prior service cost 748 333 Total accumulated other comprehensive loss (pre-tax) $ 893 $ 748 The after tax components of accumulated other comprehensive loss, which have not yet been recognized in net periodic pension cost, related to the Plan are a net loss of $684 thousand. The Company expects to make no cash contributions to the pension trust during the 2020 fiscal year. The amount expected to be amortized from accumulated other comprehensive loss into net periodic pension cost over the next fiscal year is zero . The principal actuarial assumptions used at December 31, 2019 and 2018 were as follows: 2019 2018 Projected benefit obligation Discount rate 3.23 % 4.23 % Net periodic pension cost Discount rate 4.23 % 3.56 % Long-term rate of return on plan assets 6.50 6.50 The discount rate that is used in the measurement of the pension obligation is determined by comparing the expected future retirement payment cash flows of the plan to the Citigroup Above Median Double-A Curve as of the measurement date. The expected long-term rate of return on Plan assets reflects expectations of future returns as applied to the plan’s target allocation of asset classes. In estimating that rate, appropriate consideration was given to historical returns earned by equities and fixed income securities. The Company’s overall investment strategy with respect to the Plan’s assets is to maintain assets at a level that will sufficiently cover future beneficiary obligations while achieving long term growth in assets. The Plan’s targeted asset allocation is 49% equity securities and 51% fixed-income securities primarily consisting of intermediate-term products. The fair values for investment securities are determined by quoted prices in active market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The fair value of the Plan's assets by category and level within fair value hierarchy are as follows at December 31, 2019 and 2018 : 2019 (in thousands) Total Level 1 Level 2 Asset Category Equity mutual funds: Large-cap $ 2,144 $ 2,144 $ — Mid-cap 590 590 — Small-cap 557 557 — International 1,009 1,009 Fixed income funds: Fixed-income - core plus 4,028 4,028 — Intermediate duration 1,371 1,371 — Common stock 574 574 — Common/collective trusts - large-cap 566 — 566 Cash equivalents - money market 230 230 — Total $ 11,069 $ 10,503 $ 566 2018 (in thousands) Total Level 1 Level 2 Asset Category Equity mutual funds: Large-cap $ 1,730 $ 1,730 $ — Mid-cap 477 477 — Small-cap 469 469 — International 845 845 Fixed income funds: Fixed-income - core plus 3,945 3,945 — Intermediate duration 1,321 1,321 — Common stock 506 506 — Common/collective trusts - large-cap 469 — 469 Cash equivalents - money market 228 228 — Total $ 9,990 $ 9,521 $ 469 The Plan did not hold any assets classified as Level 3, and there were no transfers between levels during 2019 and 2018 . Estimated benefit payments under the Company's pension plan over the next 10 years at December 31, 2019 are as follows: Year Payments in Thousands 2020 $ 365 2021 364 2022 383 2023 379 2024 394 2025-2029 2,262 Non-qualified Supplemental Executive Retirement Plan The Company has non-qualified supplemental executive retirement agreements with certain retired officers. The agreements provide supplemental retirement benefits payable in installments over a period of years upon retirement or death. This agreement provides a stream of future payments in accordance with individually defined vesting schedules upon retirement, termination, or in the event that the participating executive leaves the Company following a change of control event. The following table sets forth changes in benefit obligation, changes in plan assets, and the funded status of the plan as of and for the years ended December 31, 2019 and December 31, 2018 : (in thousands) 2019 2018 Change in benefit obligation: Projected benefit obligation at beginning of year $ 3,033 $ 3,451 Service cost — — Interest cost 103 102 Actuarial loss/(gain) 221 (142 ) Benefits paid (378 ) (378 ) Projected benefit obligation at end of year $ 2,979 $ 3,033 Change in fair value of plan assets: Fair value of plan assets at beginning of year $ — $ — Expected return on plan assets — — Contributions by employer 378 378 Benefits paid (378 ) (378 ) Fair value of plan assets at end of year $ — $ — Underfunded status $ 2,979 $ 3,033 Amounts recognized in consolidated balance sheet Other liabilities $ 2,979 $ 3,033 Net periodic benefit cost is comprised of the following for the years ended December 31, 2019 and 2018 : (in thousands) 2019 2018 Interest cost $ 103 $ 102 Expected return on plan assets — — Amortization of unrecognized actuarial loss 15 29 Net periodic benefit cost $ 118 $ 131 (in thousands) 2019 2018 Net actuarial loss (gain) $ 220 $ (142 ) Amortization of unrecognized actuarial loss (15 ) (29 ) Total recognized in net periodic benefit cost and other comprehensive loss $ 205 $ (171 ) Change in plan assets and benefit obligations recognized in accumulated other comprehensive income in 2019 and 2018 are as follows: (in thousands) 2019 2018 Accumulated other comprehensive income at beginning of the year (pre-tax) $ 414 $ 585 Actuarial loss (gain) 220 (142 ) Amortization of actuarial loss (15 ) (29 ) Accumulated other comprehensive income at end of year (pre-tax) $ 619 $ 414 The after tax components of accumulated other comprehensive loss, which have not yet been recognized in net periodic benefit cost, related to the non-qualified supplemental executive retirement agreements are a net loss of $ 474 thousand. The amount expected to be amortized from accumulated other comprehensive income into net periodic benefit cost over then next fiscal year is $42 thousand. The principal actuarial assumptions used at December 31, 2019 and December 31, 2018 were as follows: 2019 2018 Discount rate beginning of year 3.83 % 3.13 % Discount rate end of year 2.65 3.83 The discount rate used in the measurement of the non-qualified supplemental executive retirement plan obligation is determined by comparing the expected future retirement payment cash flows to the Citigroup Above Median Double-A Curve as of the measurement date. The Company expects to contribute the following amounts to fund benefit payments under the supplemental executive retirement plans: (in thousands) Payments 2020 $ 293 2021 260 2022 260 2023 260 2024 260 2025-2036 2,027 401(k) Plan The Company maintains a Section 401(k) savings plan for substantially all of its employees. Employees are eligible to participate in the 401(k) Plan on the first day of any quarter following their date of hire and attainment of age 21 ½ . Under the plan, the Company makes a matching contribution of a portion of the amount contributed by each participating employee, up to a percentage of the employee’s annual salary. The plan allows for supplementary profit sharing contributions by the Company, at its discretion, for the benefit of participating employees. The total expense for this plan in 2019 , 2018 , and 2017 was $ 1.1 million , $ 1.0 million , and $ 970 thousand, respectively. Other Plans As a result of the acquisition of a business combination in 2017, the Company assumed salary continuation agreements for supplemental retirement income with certain prior executives and senior officers along with an executive indexed supplemental retirement plan for one prior executive. The total liability for these agreements included in other liabilities was $ 8.1 million at December 31, 2019 and $7.3 million at December 31, 2018 . Expense recorded in 2019 and 2018 under these agreements was $ 779 thousand and $752 thousand , respectively. The Company also assumed split-dollar life insurance agreements with the 2017 business combination with an accrued liability of $ 834 thousand as of year-end at December 31, 2019 and $671 thousand at December 31, 2018 . Expense recorded for the split-dollar life insurance agreements in 2019 was $163 thousand and $57 thousand and $9 thousand in 2018 and 2017, respectively. In 2017, a net benefit of $57 thousand relating to split-dollar life insurance agreements was recognized.</t>
  </si>
  <si>
    <t>INCOME TAXES</t>
  </si>
  <si>
    <t>Income Tax Disclosure [Abstract]</t>
  </si>
  <si>
    <t>INCOME TAXES The following table summarizes the current and deferred components of income tax expense (benefit) for each of the years ended December 31, 2019 , 2018 and 2017 : (in thousands) 2019 2018 2017 Current: Federal tax expense $ 2,639 $ 6,775 $ 8,705 State tax expense 550 1,230 1,039 Total current tax expense 3,189 8,005 9,744 Deferred tax expense 1,020 (443 ) 2,898 Impact of federal tax reform enactment — — 3,988 Total income tax expense $ 4,209 $ 7,562 $ 16,630 The following table reconciles the expected federal income tax expense (computed by applying the federal statutory tax rate of 21%, 35% for years prior to 2018) to recorded income tax expense for the years ended December 31, 2019 , 2018 and 2017 : 2019 2018 2017 (in thousands, except ratios) Amount Rate Amount Rate Amount Rate Statutory tax rate $ 5,633 21.00 % $ 8,505 21.00 % $ 14,918 35.00 % Increase (decrease) resulting from: State taxes, net of federal benefit 547 2.04 908 2.24 986 2.31 Tax exempt interest (1,375 ) (5.13 ) (1,315 ) (3.25 ) (2,074 ) (4.87 ) Federal tax credits (282 ) (1.05 ) (125 ) (0.31 ) (130 ) (0.3 ) Officers' life insurance (431 ) (1.61 ) (382 ) (0.94 ) (538 ) (1.26 ) Acquisition costs — — — — 89 0.21 Stock-based compensation plans (20 ) (0.07 ) (120 ) (0.3 ) (241 ) (0.57 ) Impact of federal tax reform enactment — — — — 3,988 9.36 Other 137 0.51 91 0.23 (368 ) (0.86 ) Effective tax rate $ 4,209 15.69 % $ 7,562 18.67 % $ 16,630 39.02 % The tax effects of temporary differences that give rise to deferred tax assets and deferred tax liabilities at December 31, 2019 and 2018 are summarized below. The net deferred tax asset, which is included in other assets, amounted to $ 3.9 million at December 31, 2019 and $ 9.5 million at December 31, 2018 . The significant components of deferred tax assets and liabilities at December 31, 2019 and December 31, 2018 were as follows: 2019 2018 (in thousands) Assets Liabilities Assets Liabilities Allowance for loan losses $ 3,507 $ — $ 3,085 $ — Deferred compensation 3,383 — 3,242 — Unrealized gain or loss on securities available for sale — 1,858 2,641 — Unrealized gain or loss on derivatives 307 — 685 — Depreciation — 1,722 — 1,517 Deferred loan origination costs — 862 — 725 Non-accrual interest 381 — 374 — Branch acquisition costs and goodwill — 712 — 784 Core deposit intangible — 1,231 — 1,309 Acquisition fair value adjustments 2,223 — 3,171 — Prepaid expenses — 311 — 215 Interest rate cap premium amortization — — — 257 Mortgage servicing rights — 703 — 721 Equity compensation 468 — 335 — Prepaid pension — 359 — 366 Contract incentives 1,167 — 1,658 — Right of use asset — 2,253 — — Lease liability 2,273 — — — Other 160 — 217 — Total $ 13,869 $ 10,011 $ 15,408 $ 5,894 The Company has determined that a valuation allowance is not required for its net deferred tax asset since it is more likely than not that this asset is realizable principally through future taxable income and future reversal of existing temporary differences. The Company is subject to income tax in the U.S. federal jurisdiction and also in the states of Maine, New Hampshire and Massachusetts. The Company is no longer subject to examination by taxing authorities for years before 2016. On December 22, 2017, H.R.1, commonly known as the Tax Cuts and Jobs Act (the “Act”), was signed into law. The Act included several provisions affecting the Company's federal income tax expense, including the reduced federal income tax rate from 35% to 21% effective January 1, 2018. As a result of this rate reduction, the Company was required to re-measure, through income tax expense in the period of enactment, the deferred tax assets and liabilities using the enacted rate at which these items are expected to be recovered or settled. The re-measurement of the Company's net deferred tax asset resulted in additional 2017 income tax expense of $ 4.0 million.</t>
  </si>
  <si>
    <t>DERIVATIVE FINANCIAL INSTRUMENTS AND HEDGING ACTIVITIES</t>
  </si>
  <si>
    <t>Derivative Instruments and Hedging Activities Disclosure [Abstract]</t>
  </si>
  <si>
    <t>DERIVATIVE FINANCIAL INSTRUMENTS AND HEDGING ACTIVITIES As part of its overall asset and liability management strategy, the Company uses derivative instruments to minimize fluctuations in earnings and cash flows caused by interest rate volatility. The Company’s interest rate risk management strategy involves modifying the re-pricing characteristics of certain assets or liabilities so the changes in interest rates do not have a significant effect on net interest income. Thus all of the Company's derivative contracts are considered to be interest rate contracts. The Company recognizes its derivative instruments on the consolidated balance sheet at fair value. On the date the derivative instrument is entered into, the Company designates whether the derivative is part of a hedging relationship (i.e., cash flow or fair value hedge). The Company formally documents relationships between hedging instruments and hedged items, as well as its risk management objective and strategy for undertaking hedge transactions. The Company also assesses, both at the hedge’s inception and on an ongoing basis, whether the derivatives used in hedging transactions are highly effective in offsetting the changes in cash flows or fair values of hedged items. Changes in fair value of derivative instruments that are highly effective and qualify as cash flow hedges are recorded in other comprehensive income or loss. The Company offers derivative products in the form of interest rate swaps, to commercial loan customers to facilitate their risk management strategies. These instruments are executed through Master Netting Arrangements ("MNA") with financial institution counterparties or Risk Participation Agreements ("RPA") with commercial bank counterparties, for which the Company assumes a pro rata share of the credit exposure associated with a borrower's performance related to the derivative contract with the counterpary. Information about derivative assets and liabilities at December 31, 2019 and December 31, 2018 , follows: December 31, 2019 Notional Amount Weighted Average Maturity Fair Value Asset (Liability) Location Fair Value Asset (Liability) (in thousands) (in years) (in thousands) Cash flow hedges: Interest rate swap on deposits $ 100,000 4.6 $ (1,311 ) Other liabilities Total cash flow hedges 100,000 (1,311 ) Fair value hedges: Interest rate swap on securities 37,190 9.6 593 Other liabilities Total fair value hedges 37,190 593 Economic hedges: Forward sale commitments 11,228 0.1 (84 ) Other liabilities Customer Loan Swaps - MNA Counterparty 135,598 7.5 (4,669 ) (1) Customer Loan Swaps - RPA Counterparty 69,505 8.8 (3,377 ) (1) Customer Loan Swaps - Customer 205,103 8.1 8,046 (1) Total economic hedges 421,434 (84 ) Non-hedging derivatives: Interest rate lock commitments 21,748 0.1 59 Other assets Total non-hedging derivatives 21,748 59 Total $ 580,372 $ (743 ) (1) Customer loan derivatives are subject to MNA or RPA arrangements with financial institution counterparties, thus assets and liabilities with the counterparty are netted for financial statement presentation. December 31, 2018 Notional Amount Weighted Average Maturity Fair Value Asset (Liability) Location Fair Value Asset (Liability) (in thousands) (in years) (in thousands) Cash flow hedges: Interest rate caps agreements $ 90,000 4.1 $ 803 Other liabilities Total cash flow hedges 90,000 803 Non-hedging derivatives: Interest rate lock commitments 957 0.1 8 Other assets Customer loan derivative liability 45,641 9.9 (1,353 ) (1) Customer loan derivative asset 45,641 9.9 1,353 (1) Total non-hedging derivatives 92,239 8 Total $ 182,239 $ 811 (1) Customer loan derivatives are subject to MNA or RPA arrangements with financial institution counterparties, thus assets and liabilities with the counterparty are netted for financial statement presentation. As of December 31, 2019, and 2018, the following amounts were recorded on the balance sheet related to cumulative basis adjustments for fair value hedges: Location of Hedged Item on Balance Sheet Carrying Amount of Hedged Assets (Liabilities) Cumulative Amount of Fair Value Hedging Adjustment in Carrying Amount December 31, 2019 Fair value hedges: Interest rate swap on securities Securities Available for Sale $ 39,026 $ 523 December 31, 2018 Fair value hedges: Interest rate swap on securities Securities Available for Sale $ — $ — Information about derivative assets and liabilities for December 31, 2019 and December 31, 2018 , follows: Twelve Months Ended December 31, 2019 (in thousands) Amount of Gain (Loss) Recognized in Other Comprehensive Income Location of Gain (Loss) Reclassified from Other Comprehensive Income Amount of Gain (Loss) Reclassified from Other Comprehensive Income (1) Location of Gain (Loss) Recognized in Amount of Gain (Loss) Recognized in Income Cash flow hedges: Interest rate cap agreements $ — Acquisition, restructuring, and other expenses $ 3,156 Interest expense $ (603 ) Interest rate swap on deposits 2,291 Interest expense — Interest expense (2 ) Total cash flow hedges 2,291 3,156 (605 ) Fair value hedges: Interest rate swap on securities (523 ) Interest income — Interest income 7 Total fair value hedges (523 ) — 7 Economic hedges: Forward commitments — Other income — Other income (84 ) Total economic hedges — — (84 ) Non-hedging derivatives: Interest rate lock commitments — Other Income — Other Income 52 Total non-hedging derivatives — — 52 Total $ 1,768 $ 3,156 $ (630 ) (1) As of December 31, 2019 the Company does not expect any gains or losses from accumulated other comprehensive income into earnings withing the next 12 months. Twelve Months Ended December 31, 2018 (in thousands) Amount of Gain (Loss) Recognized in Other Comprehensive Income Location of Gain (Loss) Reclassified from Other Comprehensive Income Amount of Gain (Loss) Reclassified from Other Comprehensive Income (1) Location of Gain (Loss) Recognized in Amount of Gain (Loss) Recognized in Income Cash flow hedges: Interest rate cap agreements $ 486 Acquisition, restructuring, and other expenses $ — Interest expense $ (519 ) Total cash flow hedges 486 — (519 ) Economic hedges: Forward commitments — Other income — Other income 221 Total economic hedges — — — Non-hedging derivatives: Interest rate lock commitments — Other Income — Other Income 9 Total non-hedging derivatives — — 9 Total $ 486 $ — $ (510 ) (1) As of December 31, 2019 the Company does not expect any gains or losses from accumulated other comprehensive income into earnings withing the next 12 months. Cash flow hedges Interest rate cap agreements In 2014, interest rate cap agreements were purchased to limit the Company’s exposure to rising interest rates on four rolling, three-month borrowings indexed to three-month LIBOR. Under the terms of the agreements, the Company paid total premiums of $4.6 million for the right to receive cash flow payments if three-month LIBOR rises above the caps of 3.00% , thus effectively ensuring interest expense on the borrowings at maximum rates of 3.00% for the duration of the agreements. The interest rate cap agreements were designated as cash flow hedges, however the caps were terminated in the fourth quarter of 2019, with $3.2 million recognized in acquisition, restructuring and other expenses.The caps were terminated because it was probable that the original forecasted transaction would not occur by the end of the original specified period. Interest rate swaps on deposits In March and November 2019, the Company entered into interest rate swaps on brokered deposits (the "SWAPS") to limit its exposure to rising interest rates over a five year term. Under the terms of the agreement, the Company has two swaps each with a $50.0 million notional amount and pays a fixed interest rate of 2.46% and 1.55% respectively, and the financial institution counterparty pays the Company interest on the three-month LIBOR rate. The Company designated the swap as a cash flow hedge. Fair value hedges For derivative instruments that are designated and qualify as a fair value hedge, the gain or loss on the derivative instrument as well as the offsetting loss or gain on the hedged asset or liability attributable to the hedged risk are recognized in current earnings. The Company utilizes interest rate swaps designated as fair value hedges to mitigate the effect of changing interest rates on the fair values of fixed rate callable securities available-for-sale. The hedging strategy on securities converts the fixed interest rates to LIBOR-based variable interest rates. These derivatives are designated as partial term hedges of selected cash flows covering specified periods of time prior to the call dates of the hedged securities. During 2019, the Company entered into eight swap transactions with a notional amount of $37.2 million designated as fair value hedges. These derivatives are intended to protect against the effects of changing interest rates on the fair values of fixed rate securities. The fixed rates on the transactions have a weighted average of 1.696% . Economic hedges Forward sale commitments The Company utilizes forward sale commitments on residential mortgage loans to hedge interest rate risk and the associated effects on the fair value of interest rate lock commitments and loans originated for sale. The forward sale commitments are accounted for as derivatives. The Company typically uses a combination of best efforts and mandatory delivery contracts. The contracts are loan sale agreements where the Company commits to deliver a certain principal amount of mortgage loans to an investor at a specified price on or before a specified date. Generally, the Company may enter into contracts just prior to the loan closing with a customer. Customer loan derivatives The Company enters into customer loan derivatives to facilitate the risk management strategies for commercial banking customers. The Company mitigates this risk by entering into equal and offsetting loan swap agreements with highly rated third-party financial institutions. The Company is party to master netting arrangements with its financial institutional counterparties and the Company offsets assets and liabilities under these arrangements for financial statement presentation purposes. The master netting arrangements provide for a single net settlement of all loan swap agreements, as well as collateral or cash funds, in the event of default on, or termination of, any one contract with that counterparty. Collateral is provided by cash or securities received or posted by the counterparty with net liability positions, respectively, in accordance with contract thresholds. Currently, the Company has posted cash of $10.7 million with counterparties. The below table describes the potential effect of master netting arrangements on the consolidated balance sheet and the financial collateral pledged for these arrangements: Gross Amounts Offset in the Consolidated Balance Sheet (in thousands) Derivative Liabilities Derivative Assets Cash Collateral Pledged Net Amount As of December 31, 2019 Customer Loan Derivatives: MNA counterparty $ (4,669 ) $ 4,669 $ 10,700 $ — RPA counterparty (3,377 ) 3,377 — — Total $ (8,046 ) $ 8,046 $ 10,700 $ — Non-hedging derivatives Interest rate lock commitments The Company enters into interest rate lock commitments (“IRLCs”) for residential mortgage loans, which commit the Company to lend funds to a potential borrower at a specific interest rate and within a specified period of time. IRLCs relate to the origination of residential mortgage loans that are held for sale are considered derivative financial instruments under applicable accounting guidance. Outstanding IRLCs expose the Company to the risk that the price of the mortgage loans underlying the commitments may decline due to increases in mortgage interest rates from inception of the rate lock to the funding of the loan. The IRLCs are free-standing derivatives which are carried at fair value with changes recorded in non-interest income in the Company’s Consolidated Statements of Income. Changes in the fair value of IRLCs subsequent to inception are based on; (i) changes in the fair value of the underlying loan resulting from the fulfillment of the commitment and (ii) changes in the probability when the loan will fund within the terms of the commitment, which is affected primarily by changes in interest rates and the passage of time.</t>
  </si>
  <si>
    <t>OTHER COMMITMENTS, CONTINGENCIES, AND OFF-BALANCE SHEET ACTIVITIES</t>
  </si>
  <si>
    <t>Commitments and Contingencies Disclosure [Abstract]</t>
  </si>
  <si>
    <t>OTHER COMMITMENTS, CONTINGENCIES, AND OFF-BALANCE SHEET ACTIVITIES Customer Obligations The Company is a party to financial instruments in the normal course of business to meet financing needs of its customers. These financial instruments include commitments to extend credit, unused or unadvanced loan funds, and letters of credit. The Company uses the same lending policies and procedures to make such commitments as it uses for other lending products. Customer’s creditworthiness is evaluated on a case-by-case basis. Commitments to originate loans, including unused or unadvanced loan funds, are agreements to lend to a customer provided there is no violation of any condition established in the contract. Commitments generally have fixed expiration dates or other termination clauses and may require customer payment of a fee. Since many of the commitments are expected to expire without being fully drawn upon, the total commitment amounts do not necessarily represent future cash requirements. Standby letters of credit are conditional commitments issued by the Company to guarantee the performance of a customer to a third party. Standby letters of credit generally become payable upon the failure of the customer to perform according to the terms of the underlying contract with the third party, while commercial letters of credit are issued specifically to facilitate commerce and typically result in the commitment being drawn on when the underlying transaction is consummated between the customer and a third party. The contractual amount of these letters of credit represents the maximum potential future payments guaranteed by the Company. Typically these letters of credit expire if unused; therefore the total amounts do not necessarily represent future cash requirements. The following table summarizes the contractual amounts of commitments and contingent liabilities to customers as of December 31, 2019 and December 31, 2018 : (in thousands) 2019 2018 Commitments to originate new loans $ 112,669 $ 20,431 Unused funds on commercial and other lines of credit 188,098 169,063 Unadvanced funds on home equity lines of credit 114,711 106,121 Unadvanced funds on construction and real estate loans 97,500 133,130 Commercial letters of credit 2,941 1,171 Standby letters of credit — 486 Total $ 515,919 $ 430,402 Legal Claims Various legal claims arise from time to time in the normal course of business. As of December 31, 2019 , neither the Company nor its subsidiaries were involved in any pending legal proceedings believed by management to be material to the Company’s financial condition or results of operations. Periodically, there have been various claims and lawsuits involving the Company, such as claims to enforce liens, condemnation proceedings on properties in which the Company holds security interests, claims involving the making and servicing of real property loans, and other issues incident in the normal course of the Company's business. However, neither the Company nor its subsidiaries are a party to any pending legal proceedings that it believes, in the aggregate, would have a material adverse effect on the financial condition or operations of the Company. Additionally, an estimate of future, probable losses cannot be estimated as of December 31, 2019 .</t>
  </si>
  <si>
    <t>SHAREHOLDERS’ EQUITY AND EARNINGS PER COMMON SHARE</t>
  </si>
  <si>
    <t>Stockholders' Equity Note [Abstract]</t>
  </si>
  <si>
    <t>SHAREHOLDERS’ EQUITY AND EARNINGS PER COMMON SHARE The actual and required capital ratios at December 31, 2019 and December 31, 2018 were as follows: 2019 Actual Regulatory Minimum to be "Well-Capitalized" (in thousands, except ratios) Amount Ratio Amount Ratio Company (consolidated) Total capital to risk-weighted assets $ 341,492 13.61 % $ 263,377 10.50 % Common equity tier 1 capital to risk-weighted assets 265,205 10.57 175,584 7.00 Tier 1 capital to risk-weighted assets 285,825 11.39 213,211 8.50 Tier 1 capital to average assets 285,825 8.13 175,890 5.00 Bank Total capital to risk-weighted assets $ 310,982 12.42 % $ 262,999 10.50 % Common equity tier 1 capital to risk-weighted assets 295,315 11.79 175,332 7.00 Tier 1 capital to risk-weighted assets 295,315 11.79 212,904 8.50 Tier 1 capital to average assets 295,315 8.39 175,996 5.00 2018 Actual Regulatory Minimum to be "Well-Capitalized" (in thousands, except ratios) Amount Ratio Amount Ratio Company (consolidated) Total capital to risk-weighted assets $ 331,628 14.23 % $ 230,093 9.88 % Common equity tier 1 capital to risk-weighted assets 274,838 11.80 148,542 6.38 Tier 1 capital to risk-weighted assets 295,458 12.68 183,492 7.88 Tier 1 capital to average assets 295,458 8.53 173,102 5.00 Bank Total capital to risk-weighted assets $ 321,390 13.82 % $ 229,707 9.88 % Common equity tier 1 capital to risk-weighted assets 302,220 12.99 148,292 6.38 Tier 1 capital to risk-weighted assets 302,220 12.99 183,184 7.88 Tier 1 capital to average assets 302,220 8.74 172,990 5.00 At each date shown, the Company and the Bank met the conditions to be classified as “well-capitalized” under the relevant regulatory framework. To be categorized as “well-capitalized”, an institution must maintain minimum total risk-based, Tier 1 risk-based, and Tier 1 leverage ratios as set forth in the table above. The Company and the Bank are subject to the Basel III rule that requires the Company and the Bank to assess their Common equity tier 1 capital to risk weighted assets and the Company and the Bank each exceed the minimum to be “well-capitalized.” Effective January 1, 2019, all banking organizations must maintain a minimum Common equity tier 1 risk-based capital ratio of 7.0% , a minimum Tier 1 risk-based capital ratio of 8.5% and a minimum Total risk-based capital ratio of 10.5% . The required regulatory minimum conservation buffer to be “well-capitalized” began to be phased-in incrementally, starting at 0.625% on January 1, 2016, 1.25% on January 1, 2017, 1.875% on January 1, 2018 and increased to 2.5% on January 1, 2019. The final capital rules impose restrictions on capital distributions and certain discretionary cash bonus payments if the minimum capital conservation buffer is not met. Accumulated Other Comprehensive Income Components of accumulated other comprehensive income at December 31, 2019 and December 31, 2018 are as follows: (in thousands) 2019 2018 Other accumulated comprehensive income (loss), before tax: Net unrealized gain (loss) on AFS securities $ 7,342 $ (11,304 ) Net unrealized loss on derivative hedges (718 ) (2,934 ) Net unrealized loss on post-retirement plans (1,512 ) (1,162 ) Income taxes related to items of accumulated other comprehensive (income) loss: Net unrealized (gain) loss on AFS securities (1,793 ) 2,641 Net unrealized loss on derivative hedges 237 685 Net unrealized loss on post-retirement plans 355 272 Accumulated other comprehensive income (loss) $ 3,911 $ (11,802 ) The following table presents the components of other comprehensive income in 2019 , 2018 and 2017 : 2019 (in thousands) Before Tax Tax Effect Net of Tax Net unrealized gain on AFS securities: Net unrealized gain arising during the period $ 18,883 $ (4,489 ) $ 14,394 Less: reclassification adjustment for gains (losses) realized in net income 237 (55 ) 182 Net unrealized gain on AFS securities 18,646 (4,434 ) 14,212 Net unrealized loss on derivative hedges: Net unrealized loss arising during the period (940 ) 289 (651 ) Less: reclassification adjustment for gains (losses) realized in net income (3,156 ) 737 (2,419 ) Net unrealized gain on derivative hedges 2,216 (448 ) 1,768 Net unrealized gain on post-retirement plans: Net unrealized gain arising during the period (350 ) 83 (267 ) Less: reclassification adjustment for gains (losses) realized in net income — — — Net unrealized gain on post-retirement plans (350 ) 83 (267 ) Other comprehensive income $ 20,512 $ (4,799 ) $ 15,713 2018 (in thousands) Before Tax Tax Effect Net of Tax Net unrealized loss on AFS securities: Net unrealized loss arising during the period $ (9,487 ) $ 2,194 $ (7,293 ) Less: reclassification adjustment for gains (losses) realized in net income (924 ) 216 (708 ) Net unrealized loss on AFS securities (8,563 ) 1,978 (6,585 ) Net unrealized gain on derivative hedges: Net unrealized gain arising during the period 654 (168 ) 486 Less: reclassification adjustment for gains (losses) realized in net income — — — Net unrealized gain on derivative hedges 654 (168 ) 486 Net unrealized loss on post-retirement plans: Net unrealized loss arising during the period (245 ) 54 (191 ) Less: reclassification adjustment for gains (losses) realized in net income (29 ) 7 (22 ) Net unrealized loss on post-retirement plans (216 ) 47 (169 ) Other comprehensive loss $ (8,125 ) $ 1,857 $ (6,268 ) 2017 (in thousands) Before Tax Tax Effect Net of Tax Net unrealized gain on AFS securities: Net unrealized gain arising during the period $ 545 $ (121 ) $ 424 Less: reclassification adjustment for gains (losses) realized in net income 19 (7 ) 12 Net unrealized gain on AFS securities 526 (114 ) 412 Net unrealized loss on derivative hedges: Net unrealized loss arising during the period (838 ) 386 (452 ) Less: reclassification adjustment for gains (losses) realized in net income — — — Net unrealized loss on derivative hedges (838 ) 386 (452 ) Net unrealized loss on post-retirement plans: Net unrealized loss arising during the period (347 ) 146 (201 ) Less: reclassification adjustment for gains (losses) realized in net income (21 ) 8 (13 ) Net unrealized loss on post-retirement plans (326 ) 138 (188 ) Other comprehensive loss $ (638 ) $ 410 $ (228 ) The following table presents the changes in each component of accumulated other comprehensive income/(loss) in 2019 , 2018 and 2017 : 2019 (in thousands) Net unrealized gain on AFS Securities Net loss on effective derivative hedges Net unrealized loss on post-retirement plans Total Balance at beginning of period $ (8,665 ) $ (2,249 ) $ (888 ) $ (11,802 ) Other comprehensive gain/(loss) before reclassifications 14,394 (651 ) (267 ) 13,476 Less: amounts reclassified from accumulated other comprehensive income 182 (2,419 ) — (2,237 ) Total other comprehensive loss 14,212 1,768 (267 ) 15,713 Balance at end of period $ 5,547 $ (481 ) $ (1,155 ) $ 3,911 2018 (in thousands) Net unrealized gain on AFS Securities Net loss on effective derivative hedges Net unrealized loss on post-retirement plans Total Balance at beginning of period $ (1,713 ) $ (2,250 ) $ (591 ) $ (4,554 ) Other comprehensive gain/(loss) before reclassifications (7,293 ) 486 (191 ) (6,998 ) Less: amounts reclassified from accumulated other comprehensive income (708 ) — (22 ) (730 ) Total other comprehensive loss (6,585 ) 486 (169 ) (6,268 ) Less: amounts reclassified from accumulated other comprehensive income for ASU 2018-02 (367 ) (485 ) (128 ) (980 ) Balance at end of period $ (8,665 ) $ (2,249 ) $ (888 ) $ (11,802 ) 2017 (in thousands) Net unrealized gain on AFS Securities Net loss on effective derivative hedges Net unrealized loss on post-retirement plans Total Balance at beginning of period $ (2,125 ) $ (1,798 ) $ (403 ) $ (4,326 ) Other comprehensive gain/(loss) before reclassifications 424 (452 ) (201 ) (229 ) Less: amounts reclassified from accumulated other comprehensive income 12 — (13 ) (1 ) Total other comprehensive loss 412 (452 ) (188 ) (228 ) Balance at end of period $ (1,713 ) $ (2,250 ) $ (591 ) $ (4,554 ) The following tables presents the amounts reclassified out of each component of accumulated other comprehensive income (loss) in 2019, 2018 and 2017 : (in thousands) 2019 2018 2017 Affected Line Item where Net Income is Presented Realized gains on AFS securities: Before tax $ 237 $ (924 ) $ 19 Non-interest income Tax effect (55 ) 216 (7 ) Tax expense Total reclassifications for the period $ 182 $ (708 ) $ 12 Net of tax (in thousands) 2019 2018 2017 Affected Line Item where Net Income is Presented Realized loss on effective derivative hedges: Before tax $ (3,156 ) $ — $ — Non-interest expense Tax effect 737 — — Tax benefit Total reclassifications for the period $ (2,419 ) $ — $ — Net of tax (in thousands) 2019 2018 2017 Affected Line Item where Net Income is Presented Realized loss on post-retirement plans: Before tax $ — $ (29 ) $ (21 ) Salaries and benefits Tax effect — 7 8 Tax benefit Total reclassifications for the period $ — $ (22 ) $ (13 ) Net of tax Earnings per share have been computed based on the following (average diluted shares outstanding are calculated using the treasury stock method): (in thousands, except per share and share data) 2019 2018 2017 Net income $ 22,620 $ 32,937 $ 25,993 Average number of basic common shares outstanding 15,540,884 15,487,686 15,183,615 Plus: dilutive effect of stock options and awards outstanding 46,109 76,778 106,795 Average number of diluted common shares outstanding 15,586,993 15,564,464 15,290,410 Anti-dilutive options excluded from earnings calculation — 7,991 8,659 Earnings per share: Basic $ 1.46 $ 2.13 $ 1.71 Diluted $ 1.45 $ 2.12 $ 1.70</t>
  </si>
  <si>
    <t>STOCK BASED COMPENSATION PLANS</t>
  </si>
  <si>
    <t>Share-based Payment Arrangement [Abstract]</t>
  </si>
  <si>
    <t>STOCK BASED COMPENSATION PLANS On October 3, 2000, the shareholders of the Company approved the Bar Harbor Bankshares and Subsidiaries Incentive Stock Option Plan of 2000 (the “ISOP”) for its officers and employees, which provided for the issuance of up to 1,012,500 shares of common stock. The purchase price of the stock covered by each option must be at least 100% of the trading value on the date such option was granted. Vesting terms ranged from three to seven years. According to the ISOP no option shall be granted after October 3, 2010, ten years after the effective date of the ISOP. On May 19, 2015, the shareholders of the Company approved the adoption of the 2015 Bar Harbor Bankshares and Subsidiaries Equity Incentive Plan (the “2015 Plan”) for employees and directors of the Company and its subsidiaries. Subject to adjustment for stock splits, stock dividends, and similar events, the total number of shares of common stock that can be issued under the 2015 Plan over the 10 year period in which the plan will be in place is 420,000 shares of common stock. The 2015 Plan is administered by the Company’s Compensation Committee. All employees and directors of the Company and its subsidiaries are eligible to participate in the 2015 Plan, subject to the discretion of the administrator and the terms of the 2015 Plan. The maximum stock award granted to one individual may not exceed 30,000 shares of common stock (subject to adjustment for stock splits, and similar events) for any calendar year. No grants were made after May 19, 2019 pursuant to this plan. On May 21, 2019 the shareholders of the Company approved the adoption of the 2019 Bar Harbor Bankshares and Subsidiaries Equity Incentive Plan (the “2019 Plan”) for employees and directors of the Company and its subsidiaries. Subject to adjustment for stock splits, stock dividends, and similar events, the total number of shares of common stock that can be issued under the 2019 Plan over the 10 year period in which the plan will be in place is 500,000 shares of common stock. The 2019 Plan is administered by the Company’s Compensation Committee. All employees and directors of the Company and its subsidiaries are eligible to participate in the 2019 Plan, subject to the discretion of the administrator and the terms of the 2019 Plan. As of December 31, 2019 there were 467,616 shares available for grant under this plan. In April of 2013, the Board of Directors approved a Long Term Incentive Program for senior management members. The program is designed to be made up of a series of three year rolling plans utilizing the shares made available through the approved equity plans. Grants may be given in time vested restricted stock awards, time vested restricted stock units or performance vested restricted stock units, or a combination of these types of grants. Compensation expense recognized in connection with the stock based compensation plans are presented in the following table for the years ended December 31, 2019 , 2018 , and 2017 : (in thousands) 2019 2018 2017 Stock options and restricted stock awards $ 328 $ 350 $ 399 Performance stock units 170 237 290 Restricted stock units 854 711 585 Total compensation expense $ 1,352 $ 1,298 $ 1,274 The total tax benefit recognized associated with stock options and restricted stock awards for the years ended 2019 , 2018 and 2017 was $ 78 thousand, $81 thousand and $308 thousand , respectively. The total tax benefit recognized associated with restricted stock units and performance stock units for the years ended 2019 , 2018 and 2017 was $ 244 thousand, $221 thousand and $423 thousand , respectively. Stock Option and Restricted Stock Awards Activity: A summary combined status of the stock option and restricted stock awards as of December 31, 2019 and 2018 , and changes during the year then ended is presented below: Stock Options Number of Stock Options Outstanding Weighted Average Exercise Price Aggregate Intrinsic Value (in thousands) Outstanding at January 1, 2019 121,637 $ 19.96 Granted — — Exercised (13,853 ) 18.44 Forfeited — — Outstanding at December 31, 2019 107,784 $ 20.15 $ 565 Ending vested and expected to vest December 31, 2019 107,784 $ 20.15 $ 565 Exercisable at December 31, 2019 98,460 20.48 483 Stock Options Number of Stock Options Outstanding Weighted Average Exercise Price Aggregate Intrinsic Value (in thousands) Outstanding at January 1, 2018 169,921 $ 18.95 Granted — — Exercised (47,534 ) 16.32 Forfeited (750 ) 22.16 Outstanding at December 31, 2018 121,637 $ 19.96 $ 313 Ending vested and expected to vest December 31, 2018 121,637 $ 19.96 $ 313 Exercisable at December 31, 2018 101,554 20.66 192 There were no restricted stock awards granted in 2019. Restricted Stock Awards Number of Restricted Stock Awards Outstanding Weighted Average Grant Date Fair Value Outstanding at January 1, 2018 — $ — Awarded 12,420 24.14 Vested (12,420 ) 24.14 Forfeited — — Outstanding at December 31, 2018 — $ — The intrinsic value of the options exercised under both plans for the years ended December 31, 2019 , 2018 , and 2017 , was approximately $98 thousand , $760 thousand and $708 thousand , respectively. As of December 31, 2019 , there was approximately $14 thousand of unrecognized compensation cost related to unvested stock option awards, net of estimated forfeitures. This amount is expected to be recognized as expense over the next six years, with a weighted average recognition period of 0.56 years. Performance Stock Units During 2019 , performance stock unit awards were granted to certain executive officers providing the opportunity to earn shares of common stock of the Company collectively ranging from zero to 26,952 shares, based on the Company’s performance compared to peers. The performance stock units granted will vest only if the performance measures are achieved. Failure to achieve the performance measures will result in all or a portion of shares being forfeited. The performance shares granted had a weighted average fair value of $ 23.24 at the date of grant, and will be earned over a three year performance period. During 2018 , performance stock unit awards were granted to certain executive officers providing the opportunity to earn shares of common stock of the Company collectively ranging from zero to 19,973 shares, based on the Company’s performance compared to peers. The performance stock units granted will vest only if the performance measures are achieved. Failure to achieve the performance measures will result in all or a portion of shares being forfeited. The performance shares granted had a weighted average fair value of $ 26.30 at the date of grant, and will be earned over a three year performance period. The following table summarizes performance units at target as of December 31, 2019 and 2018 : Performance Stock Units Number of Performance Stock Units Outstanding Weighted Average Grant Date Fair Value Nonvested at January 1, 2019 37,865 $ 26.77 Awarded 17,968 23.24 Vested and exercised (11,801 ) 23.92 Forfeited (974 ) 28.78 Nonvested at December 31, 2019 43,058 $ 26.01 Performance Stock Units Number of Performance Stock Units Outstanding Weighted Average Grant Date Fair Value Nonvested at January 1, 2018 33,627 $ 25.21 Awarded 23,011 26.30 Vested and exercised (15,017 ) 22.25 Forfeited (3,756 ) 27.94 Nonvested at December 31, 2018 37,865 $ 26.77 The intrinsic value of the performance stock units vested and exercised for the years ended December 31, 2019, 2018 and 2017, was $376 thousand , $337 thousand and $285 thousand , respectively. Restricted Stock Units During 2019 and 2018 , restricted stock units were granted to certain executive officers and senior vice presidents. The restricted shares granted were valued between $ 22.07 and $24.67 for 2019 and between $ 24.85 and $ 30.19 for 2018 the fair market value at the date of grant and vest annually over three years. The following table summarizes restricted stock units activity in 2019 and 2018 : Restricted Stock Units Number of Restricted Stock Units Outstanding Weighted Average Grant Date Fair Value Outstanding at January 1, 2019 80,740 $ 28.24 Granted 50,352 22.45 Vested and exercised (19,411 ) 26.11 Forfeited (5,129 ) 29.28 Outstanding at December 31, 2019 106,552 $ 25.82 Restricted Stock Units Number of Restricted Stock Units Outstanding Weighted Average Grant Date Fair Value Outstanding at January 1, 2018 74,168 $ 26.60 Granted 46,743 28.66 Vested and exercised (26,489 ) 24.36 Forfeited (13,682 ) 28.28 Outstanding at December 31, 2018 80,740 $ 28.24 The intrinsic value of the restricted stock units vested and exercised for the years ended December 31, 2019, 2018 and 2017, was $493 thousand , $594 thousand and $272 thousand , respectively. As of December 31, 2019 , there was $549 thousand of total unrecognized compensation cost related to nonvested restricted stock units and performance stock units granted under the Plans. That cost is expected to be recognized over a weighted average period of 1.65 years.</t>
  </si>
  <si>
    <t>FAIR VALUE MEASUREMENTS</t>
  </si>
  <si>
    <t>Fair Value Disclosures [Abstract]</t>
  </si>
  <si>
    <t>FAIR VALUE MEASUREMENTS A description of the valuation methodologies used for assets and liabilities measured at fair value, as well as the general classification of such instruments pursuant to the valuation hierarchy, is set forth below. These valuation methodologies were applied to all of the Company’s financial assets and financial liabilities that are carried at fair value. Recurring Fair Value Measurements The following table summarizes financial assets and financial liabilities measured at fair value on a recurring basis as of December 31, 2019 and December 31, 2018 , segregated by the level of the valuation inputs within the fair value hierarchy utilized to measure fair value. December 31, 2019 (in thousands) Level 1 Inputs Level 2 Inputs Level 3 Inputs Total Fair Value Available for sale securities: Mortgage-backed securities: US Government-sponsored enterprises $ — $ 321,969 $ — $ 321,969 US Government agency — 99,661 — 99,661 Private label — 19,533 — 19,533 Obligations of states and political subdivisions thereof — 142,006 — 142,006 Corporate bonds — 80,061 — 80,061 Derivative assets — 6,791 59 6,850 Derivative liabilities — (8,102 ) (84 ) (8,186 ) December 31, 2018 (in thousands) Level 1 Inputs Level 2 Inputs Level 3 Inputs Total Fair Value Available for sale securities: Mortgage-backed securities: US Government-sponsored enterprises $ — $ 404,952 $ — $ 404,952 US Government agency — 110,512 — 110,512 Private label — 20,382 — 20,382 Obligations of states and political subdivisions thereof — 132,265 — 132,265 Corporate bonds — 57,726 — 57,726 Derivative assets — 2,156 8 2,164 Derivative liabilities — (1,353 ) — (1,353 ) Securities Available for Sale: All securities and major categories of securities classified as available for sale are reported at fair value utilizing Level 2 inputs. For these securities, the Company obtains fair value measurements from independent pricing providers. The fair value measurements used by the pricing providers consider observable data that may include dealer quotes, market maker quotes and live trading systems. If quoted prices are not readily available, fair values are determined using matrix pricing models, or other model-based valuation techniques requiring observable inputs other than quoted prices such as market pricing spreads, credit information, callable features, cash flows, the U.S. Treasury yield curve, trade execution data, market consensus prepayment speeds, default rates, and the securities’ terms and conditions, among other things. Derivative Assets and Liabilities Cash Flow Hedges. The valuation of the Company's cash flow hedges are obtained from a third party. The pricing analysis is based on observable inputs for the contractual terms of the derivatives, including the period to maturity and interest rate curves. The inputs used to value the Company's cash flow hedges are all classified as Level 2 measurements. Interest Rate Lock Commitments. The Company enters into IRLCs for residential mortgage loans, which commit the Company to lend funds to a potential borrower at a specific interest rate and within a specified period of time. The estimated fair value of commitments to originate residential mortgage loans for sale is based on quoted prices for similar loans in active markets. However, this value is adjusted by a factor which considers the likelihood of a loan in a lock position will ultimately close. The closing ratio is derived from the Company’s internal data and is adjusted using significant management judgment. As such, IRLCs are classified as Level 3 measurements. Forward Sale Commitments . The Company utilizes forward sale commitments as economic hedges against potential changes in the values of the IRLCs and loans originated for sale. The fair values of the Company’s mandatory delivery loan sale commitments are determined similarly to the IRLCs using quoted prices in the market place that are observable. However, closing ratios included in the calculation are internally generated and are based on management’s judgment and prior experience, which are not considered observable factors. As such, mandatory delivery forward commitments are classified as Level 3 measurements. Customer Loan Derivatives. The valuation of the Company’s customer loan derivative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master netting arrangements and any applicable credit enhancements, such as collateral postings. Although the Company has determined that the majority of the inputs used to value its customer loan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19 , the Company assessed the significance of the impact of the credit valuation adjustments on the overall valuation of its derivative positions and determined that the credit valuation adjustments are not significant to the overall valuation of its derivatives. As a result, the Company determined that its derivative valuations in their entirety are classified in Level 2 of the fair value hierarchy. The table below presents the changes in Level 3 assets and liabilities that were measured at fair value on a recurring basis in 2019 and 2018 . Assets (Liabilities) (in thousands) Interest Rate Lock Commitments Forward Commitments December 31, 2017 $ (1 ) $ (221 ) Realized loss recognized in non-interest income 9 221 December 31, 2018 8 — Realized gain (loss) recognized in non-interest income 51 (84 ) December 31, 2019 $ 59 $ (84 ) Quantitative information about the significant unobservable inputs within Level 3 recurring assets and liabilities is as follows: (in thousands, except ratios) Fair Value Valuation Techniques Unobservable Inputs Significant Unobservable Input Value Assets (Liabilities) Interest Rate Lock Commitment $ 59 Historical trend Closing Ratio 90 % Pricing Model Origination Costs, per loan $ 1.7 Forward Commitments (84 ) Quoted prices for similar loans in active markets. Freddie Mac pricing system Pair-off contract price Total $ (25 ) There were no level 3 assets and liabilities that were measured at fair value on a recurring basis in 2019 and 2018 . Non-Recurring Fair Value Measurements The Company is required, on a non-recurring basis, to adjust the carrying value or provide valuation allowances for certain assets using fair value measurements in accordance with U.S. GAAP. The following is a summary of applicable non-recurring fair value measurements. December 31, 2019 December 31, 2018 December 31, 2019 Fair Value Measurement Date as of December 31, 2019 (in thousands) Level 3 Inputs Level 3 Total Gains (Losses) Level 3 Inputs Assets Impaired loans $ 9,625 $ 15,213 $ 5,588 December 2019 Capitalized servicing rights 4,301 4,882 — December 2019 Other real estate owned 2,236 2,351 (166 ) August 2019 Premises held for sale 1,764 — — September 2019 Total $ 17,926 $ 22,446 $ 5,422 Quantitative information about the significant unobservable inputs within Level 3 non-recurring assets as of December 31, 2019 and December 31, 2018 is as follows: Fair Value Range (Weighted Average) (a) (in thousands, except ratios) December 31, 2019 Valuation Techniques Unobservable Inputs Assets Impaired loans $ 6,137 Fair value of collateral - appraised value Loss severity 0% to 55.00% Appraised value $0 to $6,915 Impaired loans 3,488 Discounted cash flow Discount rate 2.88% to 9.50% Cash flows $22 to $1,002 Capitalized servicing rights 4,301 Discounted cash flow Constant prepayment rate (CPR) 9.95 % Discount rate 10.07 % Other real estate owned 2,236 Fair value of collateral less selling costs Appraised value $2,695 Selling costs 10% to 20% Premises held for sale (b) 1,764 Fair value of asset less selling costs Appraised value $136 to $527 Selling Costs 6.00 % Total $ 17,926 ______________________________________ (a) Where dollar amounts are disclosed, the amounts represent the lowest and highest fair value of the respective assets in the population except for adjustments for market/property conditions, which represents the range of adjustments to individuals properties. (b) The carrying value of premises held for sale was $1.8 million as of December 31, 2019. There were no premises held for sale as of December 31, 2018. Fair Value Range (Weighted Average) (a) (in thousands, except ratios) December 31, 2018 Valuation Techniques Unobservable Inputs Assets Impaired loans $ 11,676 Fair value of collateral - appraised value Loss severity 0% to 55.00% Appraised value $0 to $6,915 Impaired loans 3,537 Discount cash flow Discount rate 2.88% to 9.50% Cash flows $22 to $1,072 Capitalized servicing rights 4,882 Discounted cash flow Constant prepayment rate (CPR) 8.19 % Discount rate 10.08 % Other real estate owned 2,351 Fair value of collateral less selling costs Appraised value $2,700 Selling costs 12.93 % Total $ 22,446 _____________________________________ (a) Where dollar amounts are disclosed, the amounts represent the lowest and highest fair value of the respective assets in the population except for adjustments for market/property conditions, which represents the range of adjustments to individuals properties. There were no Level 1 or Level 2 non-recurring fair value measurements for the periods ended December 31, 2019 and December 31, 2018 . Impaired Loans.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can also include certain impairment amounts for collateral-dependent loans calculated when establishing the allowance for credit losses.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appraisals or other indications of value based on recent comparable sales of similar properties or assumptions generally observable in the marketplace. However, the choice of observable data is subject to significant judgment, and there are often adjustments based on judgment in order to make observable data comparable and to consider the impact of time, the condition of properties, interest rates, and other market factors on current values. Additionally, commercial real estate appraisals frequently involve discounting of projected cash flows, which relies inherently on unobservable data. Therefore, non-recurring fair value measurement adjustments that relate to real estate collateral have generally been classified as Level 3. Estimates of fair value for other collateral that supports commercial loans are generally based on assumptions not observable in the marketplace and therefore such valuations have been classified as Level 3. Capitalized loan servicing rights . A loan servicing right asset represents the amount by which the present value of the estimated future net cash flows to be received from servicing loans exceed adequate compensation for performing the servicing. The fair value of servicing rights is estimated using a present value cash flow model. The most important assumptions used in the valuation model are the anticipated rate of the loan prepayments and discount rates. Adjustments are only recorded when the discounted cash flows derived from the valuation model are less than the carrying value of the asset. Although some assumptions in determining fair value are based on standards used by market participants, some are based on unobservable inputs and therefore are classified in Level 3 of the valuation hierarchy. Other real estate owned (“OREO”). OREO results from the foreclosure process on residential or commercial loans issued by the Bank. Upon assuming the real estate, the Company records the property at the fair value of the asset less the estimated sales costs. Thereafter, OREO properties are recorded at the lower of cost or fair value less the estimated sales costs. OREO fair values are primarily determined based on Level 3 data including sales comparables and appraisals. Premises held for sale. Premises held for sale, identified as part of the Company’s strategic review and branch optimization exercise, were transferred from premises and equipment at the lower of amortized cost or fair value less the estimated sales costs. Assets held for sale fair values are primarily determined based on Level 3 data including sales comparables and appraisals. Summary of Estimated Fair Values of Financial Instruments The following table represents estimated fair values, and related carrying amounts of the Company’s financial instruments as of December 31, 2019 and December 31, 2018 . Certain financial instruments and all non-financial instruments are excluded from disclosure requirements. Accordingly, the aggregate fair value amounts presented herein may not necessarily represent the underlying fair value of the Company. December 31, 2019 (in thousands) Carrying Amount Fair Value Level 1 Level 2 Level 3 Financial Assets Cash and cash equivalents $ 56,910 $ 56,910 $ 56,910 $ — $ — Securities available for sale 663,230 663,230 — 663,230 — FHLB bank stock 20,679 20,679 — 20,679 — Net loans 2,625,739 2,634,147 — — 2,634,147 Accrued interest receivable 3,294 3,294 — 3,294 — Cash surrender value of bank-owned life insurance policies 75,863 75,863 — 75,863 — Derivative assets 6,850 6,850 — 6,791 59 Financial Liabilities Non-maturity deposits $ 1,763,116 $ 1,751,481 $ — $ 1,751,481 $ — Time deposits 932,635 932,886 — 932,886 — Other short-term borrowings 44,832 44,831 — 44,831 — Federal Home Loan Bank advances 426,564 425,989 — 425,989 — Subordinated borrowings 59,920 59,920 — 59,920 — Derivative liabilities (8,186 ) (8,186 ) — (8,102 ) (84 ) December 31, 2018 (in thousands) Carrying Fair Level 1 Level 2 Level 3 Financial Assets Cash and cash equivalents $ 98,754 $ 98,754 $ 98,754 $ — $ — Securities available for sale 725,837 725,837 — 725,837 — FHLB bank stock 35,659 35,659 — 35,659 — Net loans 2,476,361 2,415,863 — — 2,415,863 Accrued interest receivable 3,533 3,533 — 3,533 — Cash surrender value of bank-owned life insurance policies 73,810 73,810 — 73,810 — Derivative assets 2,164 2,164 — 2,156 8 Financial Liabilities Non-maturity deposits $ 1,550,445 $ 1,476,673 $ — $ 1,476,673 $ — Time deposits 932,793 927,577 — 927,577 — Other short-term borrowings 36,211 36,171 — 36,171 — Federal Home Loan Bank advances 644,611 643,065 — 643,065 — Subordinated borrowings 37,973 37,973 — 37,973 — Junior subordinated borrowings 5,000 3,923 — 3,923 — Derivative liabilities (1,353 ) (1,353 ) — — (1,353 ) Other than as discussed above, the following methods and assumptions were used by management to estimate the fair value of significant classes of financial instruments for which it is practicable to estimate that value. Cash and cash equivalents. Carrying value is assumed to represent fair value for cash and cash equivalents that have original maturities of 90 days or less. FHLB bank stock and restricted securities. Carrying value approximates fair value based on the redemption provisions of the issuers. Cash surrender value of life insurance policies. Carrying value approximates fair value. Loans, net. The fair value of loans were calculated on an individual basis with consideration given to the loans' underlying characteristics, including account types, remaining terms, annual interest rates or coupons, interest types, timing of principal and interest payments, current market rates, risk ratings, credit ratings and remaining balances. A discounted cash flow model is used to estimate the fair value of the loans using assumptions for the coupon rates, remaining maturities, prepayment speeds, liquidity premiums, projected default probabilities, losses given defaults, and estimates of prevailing discount rates. Accrued interest receivable. Carrying value approximates fair value. Deposits. The fair value of demand, non-interest bearing checking, savings and money market deposits is determined as the amount payable on demand at the reporting date. The fair value of time deposits is estimated by discounting the estimated future cash flows using market rates offered for deposits of similar remaining maturities. Borrowed funds. The fair value of borrowed funds is estimated by discounting the future cash flows using market rates for similar borrowings. Such funds include all categories of debt and debentures in the table above. Subordinated borrowings. The Company utilizes a pricing service along with internal models to estimate the valuation of its subordinated debentures with variable rates. Off-balance-sheet financial instruments. Off-balance-sheet financial instruments include standby letters of credit and other financial guarantees and commitments considered immaterial to the Company’s financial statements.</t>
  </si>
  <si>
    <t>REVENUE FROM CONTRACTS WITH CUSTOMERS REVENUE FROM CONTRACTS WITH CUSTOMERS</t>
  </si>
  <si>
    <t>Revenue from Contract with Customer [Abstract]</t>
  </si>
  <si>
    <t>Revenue From Contracts With Customers</t>
  </si>
  <si>
    <t>REVENUE FROM CONTRACTS WITH CUSTOMERS The Company has accounted for the various non-interest revenue streams and related contracts under ASC 606 as of January 1, 2018, using the modified retrospective method for all contracts not completed as of the date of adoption. Disaggregation of Revenue The following tables present disaggregation of the Company’s non-interest revenue by major business line and timing of revenue recognition for the transfer of products or services: Twelve Months Ended December 31, (in thousands) 2019 2018 Major Products/Service Lines Trust management fees $ 11,098 $ 11,017 Financial services fees 966 968 Interchange fees 4,899 4,434 Customer deposit fees 4,281 3,800 Other customer service fees 946 1,304 Total $ 22,190 $ 21,523 Twelve Months Ended December 31, (in thousands) 2019 2018 Timing of Revenue Recognition Products and services transferred at a point in time $ 10,748 $ 9,766 Products and services transferred over time 11,442 11,757 Total $ 22,190 $ 21,523 Trust Management Fees The trust management business generates revenue through a range of fiduciary services including trust and estate administration, wealth advisory, and investment management to individuals, businesses, not-for-profit organizations, and municipalities. Revenue from these services is generally recognized over time and is typically based on a time elapsed measure of progress. Certain fees, such as bill paying fees, distribution fees, real estate sale fees, and supplemental tax service fees, are recorded as revenue at a point in time upon the completion of the service. Financial Services Fees Bar Harbor Financial Services is a branch office of Infinex, an independent registered broker dealer offering securities and insurance products not affiliated with the Company or its subsidiaries. The Company has a revenue sharing agreement with Infinex for any financial service fee income generated. Financial services fees are recognized at a point in time upon the completion of monthly service requirements. Interchange Fees The Company earns interchange fees from transaction fees that merchants pay whenever a customer uses a debit card to make a purchase from the merchant. The fees are paid to the card-issuing bank to cover handling costs, fraud, bad debt costs and the risk involved in approving the payment. Interchange fees are generally recognized as revenue at a point in time upon the completion of a debit card transaction. Customer Deposit Fees The Customer Deposit business offers a variety of deposit accounts with a range of interest rates, fee schedules and other terms, which are designed to meet the customer's financial needs. Additional depositor related services provided to customers include ATM, bank-by-phone, internet banking, internet bill pay, mobile banking, and other cash management services which include remote deposit capture, ACH origination, and wire transfers. These customer deposit fees are generally recognized by the Company at a point in time upon the completion of the service. Other Customer Service Fees The Company has certain incentive and referral fee arrangements with independent third parties in which fees are earned for new account activity, product sales, or transaction volume generated for the respective third parties. The Company also earns a percentage of the fees generated from third party credit card plans promoted through the Bank. Revenue from these incentive and referral fee arrangements are recognized over time using the right to invoice measure of progress. Contract Balances with Customers The following table provides information about contract assets or receivables and contract liabilities or deferred revenues from contracts with customers. (in thousands) Balance at December 31, 2019 Balance at December 31, 2018 Balances from contracts with customers only: Other Assets $ 1,703 $ 2,866 Other Liabilities 3,114 4,923 The timing of revenue recognition, billings and cash collections results in contract assets or recievables and contract liabilities or deferred revenue on the consolidated balance sheets. For most customer contracts, fees are deducted directly from customer accounts and, therefore, there is no associated impact on the accounts receivable balance. For certain types of service contracts, the Company has an unconditional right to consideration under the service contract and an accounts receivable balance is recorded for services completed. When consideration is received, or such consideration is unconditionally due, from a customer prior to transferring goods or services to the customer under the terms of a contract, a contract liability is recorded. Contract liabilities are recognized as revenue after control of the products or services is transferred to the customer and all revenue recognition criteria have been met. Costs to Obtain and Fulfill a Contract The Company currently expenses contract costs for processing and administrative fees for debit card transactions. The Company also expenses custody fees and transactional costs associated with securities transactions as well as third party tax preparation fees. The Company has elected the practical expedient in ASC 340-40-25-4, whereby the Company recognizes the incremental costs of obtaining contracts as an expense when incurred if the amortization period of the assets the Company otherwise would have recognized is one year or less.</t>
  </si>
  <si>
    <t>LEASES</t>
  </si>
  <si>
    <t>Leases [Abstract]</t>
  </si>
  <si>
    <t>LEASES A lease is defined as a contract, or part of a contract, that conveys the right to control the use of identified property, plant or equipment for a period of time in exchange for consideration. On January 1, 2019, the Company adopted ASU No. 2016-02 “Leases” and all subsequent ASUs modifying ASC 842. For the Company, ASC 842 primarily affects the accounting treatment for operating lease agreements where the Company is the lessee. Lessee Accounting Substantially all of the leases pursuant to which the Company is the lessee are comprised of real estate property for branches, ATM locations, and office space with terms extending through 2040. All leases are classified as operating leases, and therefore, were previously not recognized on the Company’s consolidated balance sheets. With the adoption of ASC 842, operating lease agreements are required to be recognized on the consolidated balance sheets as a right-of-use (“ROU”) asset with a corresponding lease liability using the modified retrospective approach. The total of ROU assets and lease liabilities were $9.0 million as of January 1, 2019. The Company has elected the following practical expedients in conjunction with implementation of ASC 842 as follows: • Package of practical expedients: ◦ Lease classification as an operating lease under the prior standards is grandfathered. ◦ Re-evaluation of embedded leases evaluated under the prior standards is not required. ◦ No re-assessment of previously recorded initial direct lease costs. • Election to exclude short-term leases (i.e., leases with initial terms of twelve months or less), from capitalization on the consolidated balance sheets. The following table presents the consolidated statements of condition classification of the Company’s ROU assets and lease liabilities as of December 31, 2019 : (in thousands) December 31, 2019 Lease Right-of-Use Assets Classification Operating lease right-of-use assets Other assets $ 9,623 Lease Liabilities Operating lease liabilities Other liabilities 9,651 The calculated amount of the ROU assets and lease liabilities in the table above are impacted by the length of the lease term and the discount rate used for the present value of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AS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January 1, 2019, the rate for the original lease term as of January 1, 2019 was used. December 31, 2019 Weighted-average remaining lease term Operating leases 8.96 Weighted-average discount rate Operating leases 3.27 % The following table represents lease costs and other lease information. As the Company elected, for all classes of underlying assets, not to separate lease and non-lease components and instead to account for them as a single lease component, the variable lease cost primarily represents variable payments such as real estate taxes, common area maintenance and utilities. (in thousands) Twelve Months Ended December 31, 2019 Lease Costs Operating lease cost $ 698 Variable lease cost 711 Total lease cost $ 1,409 Future minimum payments for operating leases with initial or remaining terms of one year or more as of December 31, 2019 are, as follows: (in thousands) Operating Leases Twelve Months Ended: December 31, 2020 $ 1,194 December 31, 2021 1,199 December 31, 2022 1,222 December 31, 2023 1,219 December 31, 2024 1,190 Thereafter 5,984 Total future minimum lease payments 12,008 Amounts representing interest (2,357 ) Present value of net future minimum lease payments $ 9,651</t>
  </si>
  <si>
    <t>CONDENSED FINANCIAL STATEMENTS OF PARENT COMPANY</t>
  </si>
  <si>
    <t>Condensed Financial Information Disclosure [Abstract]</t>
  </si>
  <si>
    <t>CONDENSED FINANCIAL STATEMENTS OF PARENT COMPANY The condensed balance sheets of Bar Harbor Bankshares as of December 31, 2019 and 2018 , and the condensed statements of income and cash flows for the years ended December 31, 2019, 2018 and 2017 are presented below: CONDENSED BALANCE SHEETS December 31, (in thousands) 2019 2018 Assets Cash due from Bar Harbor Bank and Trust $ 29,223 $ 9,993 Investment in subsidiaries 427,536 398,821 Premises and equipment 687 687 Other assets 4,586 3,416 Total assets $ 462,032 $ 412,917 Liabilities and Shareholders Equity Subordinated notes $ 59,920 $ 37,973 Accrued expenses 5,705 4,365 Shareholders equity 396,407 370,579 Total Liabilities and shareholders equity $ 462,032 $ 412,917 CONDENSED STATEMENTS OF INCOME Years Ended December 31, (in thousands) 2019 2018 2017 Income: Dividends from subsidiaries $ 21,734 $ 23,705 $ 13,907 Other 337 31 25 Total income 22,071 23,736 13,932 Interest expense 2,188 2,121 1,857 Non-interest expense 3,208 3,147 2,979 Total expense 5,396 5,268 4,836 Income before taxes and equity in undistributed income of subsidiaries 16,675 18,468 9,096 Income tax benefit (1,100 ) (1,136 ) (1,210 ) Income before equity in undistributed income of subsidiaries 17,775 19,604 10,306 Equity in undistributed income of subsidiaries 4,845 13,333 15,687 Net income $ 22,620 $ 32,937 $ 25,993 CONDENSED STATEMENTS OF CASH FLOWS Years Ended December 31, (in thousands) 2019 2018 2017 Cash flows from operating activities: Net income $ 22,620 $ 32,937 $ 25,993 Adjustments to reconcile net income to net cash (used) provided by operating activities: Equity in undistributed income of subsidiaries (4,845 ) (13,333 ) (15,687 ) Other, net (1,040 ) (1,457 ) (1,364 ) Net cash provided by operating activities 16,735 18,147 8,942 Cash flows from investing activities: Acquisitions, net of cash paid — — 1,939 Purchase of securities — (7 ) — Other, net (8,000 ) — — Net cash (used in) provided by investing activities (8,000 ) (7 ) 1,939 Cash flows from financing activities: Proceeds from issuance of subordinated debt 40,000 — — Repayment of subordinated debt (17,000 ) — — Net proceeds from common stock 883 951 1,052 Net proceeds from reissuance of treasury stock (22 ) 686 686 Common stock cash dividends paid (13,366 ) (12,184 ) (11,505 ) Other, net — — (16 ) Net cash provided by (used in) financing activities 10,495 (10,547 ) (9,783 ) Net change in cash and cash equivalents 19,230 7,593 1,098 Cash and cash equivalents at beginning of year 9,993 2,400 1,302 Cash and cash equivalents at end of year $ 29,223 $ 9,993 $ 2,400</t>
  </si>
  <si>
    <t>QUARTERLY DATA (UNAUDITED)</t>
  </si>
  <si>
    <t>Quarterly Financial Information Disclosure [Abstract]</t>
  </si>
  <si>
    <t>QUARTERLY DATA (UNAUDITED) Quarterly results of operations were as follows during 2019 and 2018 : 2019 (in thousands, except per share data) Fourth Quarter Third Quarter Second Quarter First Quarter Interest and dividend income $ 34,117 $ 34,262 $ 33,785 $ 33,227 Interest expense 10,013 11,817 12,289 11,462 Net interest income 24,104 22,445 21,496 21,765 Non-interest income 7,806 7,643 7,453 6,167 Provision for loan losses 538 893 562 324 Non-interest expense 26,803 23,400 20,906 18,624 Income before income taxes 4,569 5,795 7,481 8,984 Income tax expense 362 780 1,364 1,703 Net income $ 4,207 $ 5,015 $ 6,117 $ 7,281 Earnings per share: Basic $ 0.27 $ 0.32 $ 0.39 $ 0.47 Diluted $ 0.27 $ 0.32 $ 0.39 $ 0.47 Weighted average shares outstanding: Basic 15,554 15,547 15,538 15,523 Diluted 15,602 15,581 15,586 15,587 2018 (in thousands, except per share data) Fourth Quarter Third Quarter Second Quarter First Quarter Interest and dividend income $ 32,772 $ 32,184 $ 31,718 $ 30,777 Interest expense 10,508 9,715 8,726 7,619 Net interest income 22,264 22,469 22,992 23,158 Non-interest income 7,450 7,126 7,121 6,238 Provision for loan losses 572 643 770 795 Non-interest expense 20,096 17,906 18,685 18,852 Income before income taxes 9,046 11,046 10,658 9,749 Income tax expense 1,426 2,076 2,123 1,937 Net income $ 7,620 $ 8,970 $ 8,535 $ 7,812 Earnings per share: Basic $ 0.49 $ 0.58 $ 0.55 $ 0.51 Diluted $ 0.49 $ 0.58 $ 0.55 $ 0.50 Weighted average shares outstanding: Basic 15,516 15,503 15,482 15,448 Diluted 15,574 15,580 15,571 15,553</t>
  </si>
  <si>
    <t>SUBSEQUENT EVENTS</t>
  </si>
  <si>
    <t>Subsequent Events [Abstract]</t>
  </si>
  <si>
    <t>SUBSEQUENT EVENTS There were no significant subsequent events between December 31, 2019 and through the date the financial statements are available to be issued.</t>
  </si>
  <si>
    <t>SUMMARY OF SIGNIFICANT ACCOUNTING POLICIES (Policies)</t>
  </si>
  <si>
    <t>Basis of presentation</t>
  </si>
  <si>
    <t>Basis of presentation: The consolidated financial statements (the “financial statements”) of Bar Harbor Bankshares and its subsidiaries (the “Company” or “Bar Harbor”) have been prepared in conformity with accounting principles generally accepted in the United States of America (“U.S. GAAP”). Bar Harbor Bankshares is a Maine Financial Institution Holding Company for the purposes of the laws of the state of Maine, and as such, is subject to the jurisdiction of the Superintendent of the Maine Bureau of Financial Institutions. These financial statements include the accounts of the Company, its wholly-owned subsidiary Bar Harbor Bank &amp; Trust (the "Bank") and the Bank’s consolidated subsidiaries. The results of operations of companies or assets acquired are included only from the dates of acquisition. All material wholly-owned and majority-owned subsidiaries are consolidated unless U.S. GAAP requires otherwise.</t>
  </si>
  <si>
    <t>Consolidation</t>
  </si>
  <si>
    <t>Consolidation: The accompanying consolidated financial statements have been prepared in accordance with U.S. GAAP. The consolidated financial statements include the accounts of Bar Harbor Bankshares and its wholly-owned subsidiaries, Bar Harbor Bank &amp; Trust, Bar Harbor Trust Services, Charter Trust Company and Cottage Street Corporation. All significant inter-company balances and transactions have been eliminated in consolidation. Assets held in a fiduciary capacity are not assets of the Company, but assets of customers, and therefore, are not included in the consolidated balance sheets.</t>
  </si>
  <si>
    <t>Reclassifications</t>
  </si>
  <si>
    <t xml:space="preserve">Reclassifications: Whenever necessary, amounts in the prior years’ financial statements are reclassified to conform to current presentation. The reclassifications had no impact on net income in the Company’s consolidated income statement. </t>
  </si>
  <si>
    <t>Stock Split</t>
  </si>
  <si>
    <t xml:space="preserve">Stock Split: On February 21, 2017, the Company's Board of Directors declared a three-for-two stock split payable on March 21, 2017 as a large stock dividend. </t>
  </si>
  <si>
    <t>Use of estimates</t>
  </si>
  <si>
    <t>Use of estimates: In preparing financial statements in conformity with U.S. GAAP, management is required to make estimates and assumptions that affect the reported amount of assets and liabilities, the disclosure of contingent assets and liabilities at the date of the financial statements and revenues and expenses during the reporting period. Actual results could differ from those estimates. Material estimates that are particularly susceptible to change in the near term relate to the determination of the allowance for loan losses, other-than-temporary impairment on securities, income tax estimates, reviews of goodwill for impairment, and accounting for post-retirement plans.</t>
  </si>
  <si>
    <t>Cash and Cash Equivalents</t>
  </si>
  <si>
    <t>Cash and Cash Equivalents: For purposes of reporting cash flows, cash and cash equivalents include cash on hand and amounts due from banks, Federal Funds sold, and other short-term investments with maturities less than 90 days. The Federal Reserve Bank requires the Bank to maintain certain reserve requirements of vault cash and/or deposits.</t>
  </si>
  <si>
    <t>Securities and Other-Than-Temporary Impairments on Securities</t>
  </si>
  <si>
    <t>Securities: All securities held at December 31, 2019 and 2018 were classified as available-for-sale (“AFS”). Available for sale securities primarily consist of mortgage-backed securities and obligations of state and political subdivisions there of, and are carried at estimated fair value. Changes in estimated fair value of AFS securities, net of applicable income taxes, are reported in accumulated other comprehensive income (loss) as a separate component of shareholders’ equity unless deemed to be other-than-temporarily impaired (“OTTI”) as discussed below. The Company does not have any securities classified as trading or held-to-maturity. Premiums and discounts on securities are amortized and accreted over the term of the securities using the interest method. Gains and losses on the sale of securities are recognized at the trade date using the specific-identification method and are shown separately in the Consolidated Statements of Income. Other-Than-Temporary Impairments on Securities: The Company conducts an OTTI analysis of investment securities on a quarterly basis or more often if a potential loss-triggering event occurs. A write-down of a debt security is recorded when fair value is below amortized cost in circumstances where: (1) the Company has the intent to sell a security; (2) it is more likely than not that the Company will be required to sell the security before recovery of its amortized cost basis; or (3) the Company does not expect to recover the entire amortized cost basis of the security. If the Company intends to sell a security or if it is more likely than not that the Company will be required to sell the security before recovery, an OTTI write-down is recognized in earnings equal to the entire difference between the security’s amortized cost basis and its fair value. If the Company does not intend to sell the security or it is not more likely than not that it will be required to sell the security before recovery, the OTTI write-down is separated into an amount representing credit loss, which is recognized in earnings, and an amount related to all other factors, which is recognized in other comprehensive income. To determine the amount related to credit loss on a debt security, the Company applies a methodology similar to that used for evaluating the impairment of loans.</t>
  </si>
  <si>
    <t>Federal Home Loan Bank Stock</t>
  </si>
  <si>
    <t>Federal Home Loan Bank Stock: The Bank is a member of the Federal Home Loan Bank of Boston (“FHLB”). The Bank uses the FHLB for most of its wholesale funding needs. As a requirement of membership in the FHLB, the Bank must own a minimum required amount of FHLB stock, calculated periodically based primarily on its level of borrowings from the FHLB. FHLB stock is a non-marketable equity security and therefore is reported at cost, which generally equals par value. Shares held in excess of the minimum required amount are generally redeemable at par value. The Company periodically evaluates its investment in FHLB stock for impairment based on, among other things, the capital adequacy of the FHLB and its overall financial condition. Based on the capital adequacy, liquidity position and sustained profitability of the FHLB, management believes there is no impairment related to the carrying amount of the Bank’s FHLB stock as of December 31, 2019 .</t>
  </si>
  <si>
    <t>Loans Held for Sale</t>
  </si>
  <si>
    <t xml:space="preserve">Loans Held for Sale: Loans originated with the intent to be sold in the secondary market are accounted for at the lower of cost or market (fair value). Fair value is primarily determined based on quoted prices for similar loans in active markets. Gains and losses on sales of residential mortgage loans (sales proceeds minus carrying value) are recorded in non-interest income. Non-refundable fees and direct loan origination costs related to residential mortgage loans held for sale are recognized in non-interest income or non-interest expense as earned or incurred. </t>
  </si>
  <si>
    <t xml:space="preserve">Loans: Loans are reported at their outstanding unpaid principal balances adjusted for charge-offs, the allowance for loan losses, the unamortized balance of any deferred fees or costs on originated loans and the unamortized balance of any premiums or discounts on loans purchased or acquired through mergers. Interest on loans is accrued and credited to income based on the principal amount of loans outstanding. Loan origination and commitment fees and direct loan origination costs are deferred, and the net amount is amortized as an adjustment of the related loans’ yield, using the level-yield method over the estimated lives of the related loans. Acquired Loans: Loans acquired in acquisitions are initially recorded at fair value with no carryover of the related allowance for credit losses. Determining the fair value of the loans involves estimating the amount and timing of principal and interest cash flows initially expected to be collected on the loans and discounting those cash flows at an appropriate market rate of interest. For loans that meet the criteria stipulated in ASC 310-30, “Loans and Debt Securities Acquired with Deteriorated Credit Quality,” the Company recognizes the accretable yield, which is defined as the excess of all cash flows expected at acquisition over the initial fair value of the loan, as interest income on a level-yield basis over the expected remaining life of the loan. The excess of the loan’s contractually required payments over the cash flows expected to be collected is the non-accretable difference. The non-accretable difference is not recognized as an adjustment of yield, a loss accrual, or a valuation allowance. The Company evaluates quarterly whether the timing and cash to be collected are reasonably expected. Subsequent significant increases in cash flows the Company expects to collect will first reduce any previously recognized valuation allowance and then be reflected prospectively as an increase to the level yield. Subsequent decreases in expected cash flows may result in the loan being considered impaired. Interest income is not recognized to the extent that the net investment in the loan would increase to an amount greater than the estimated payoff amount. For loans that do not meet the ASC 310-30 criteria, the Company accretes interest income based on the contractually required cash flows. The Company subjects loans that do not meet the ASC 310-30 criteria to ASC 450, “Contingencies” by collectively evaluating these loans for an allowance for loan loss. Acquired loans that met the criteria for non-accrual of interest prior to the acquisition are considered performing upon acquisition, regardless of whether the customer is contractually delinquent, if the Company can reasonably estimate the timing and amount of the expected cash flows on such loans and if the Company expects to fully collect the new carrying value of the loans. As such, the Company may no longer consider the loan to be non-accrual or nonperforming and may accrue interest on these loans, including the impact of any accretable yield. </t>
  </si>
  <si>
    <t>Non-performing loans</t>
  </si>
  <si>
    <t>Non-performing loans: Residential real estate and home equity loans are generally placed on non-accrual status when reaching 90 days past due, or in process of foreclosure, or sooner if considered appropriate by management. Consumer loans are generally placed on non-accrual when reaching 90 days or more past due, or sooner if considered appropriate by management. Secured consumer loans are written down to net realizable value and unsecured consumer loans are charged-off upon reaching 120 days past due. Commercial real estate loans and commercial business loans that are 90 days or more past due are generally placed on non-accrual status, unless secured by sufficient cash or other assets immediately convertible to cash, and the loan is in the process of collection. Commercial real estate and commercial business loans may be placed on non-accrual status prior to the 90 days delinquency date if considered appropriate by management. When a loan has been placed on non-accrual status, previously accrued and uncollected interest is reversed against interest on the loan. The interest on non-accrual loans is accounted for using the cash-basis or cost-recovery method depending on corresponding credit risk, until qualifying for return to accrual status. A loan can be returned to accrual status when collectability of principal is reasonably assured and the loan has performed for a period of time, generally six months.</t>
  </si>
  <si>
    <t>Impaired loans</t>
  </si>
  <si>
    <t>Impaired loans: A loan is considered impaired when, based on current information and events, it is probable that the Company will not be able to collect all amounts due from the borrower in accordance with the contractual terms of the loan, including scheduled interest payments. Factors considered by management in determining impairment include payment status and collateral value. In considering loans for evaluation of impairment, management generally excludes smaller balance, homogeneous loans; residential mortgage loans, home equity loans, and all consumer loans, unless such loans were restructured in a troubled debt restructuring. These loans are collectively evaluated for risk of loss. When a loan has been identified as being impaired, the amount of impairment is measured based on the present value of expected future cash flows discounted at the loan’s effective interest rate, the loan’s observable market price, or the estimated fair value of the collateral, less any selling costs, if the loan is collateral-dependent. If the measurement of the impaired loan is less than the recorded investment in the loan (including accrued interest, net of deferred loan fees or costs, and unamortized premiums or discounts), impairment is recognized by establishing or adjusting an existing allocation of the allowance for loan losses, or by recording a partial charge-off of the loan to its fair value. Interest payments made on impaired loans are typically applied to principal unless collectability of the principal amount is reasonably assured, in which case, interest income may be accrued or recognized on a cash basis.</t>
  </si>
  <si>
    <t>Loans Modified in a Troubled Debt Restructuring</t>
  </si>
  <si>
    <t>Loans Modified in a Troubled Debt Restructuring: Loans are considered to have been modified in a troubled debt restructuring when, due to a borrower’s financial difficulties, the Company makes certain concessions to the borrower that it would not otherwise consider. Modifications may include interest rate reductions, principal or interest forgiveness, forbearance, and other actions intended to minimize economic loss and to avoid foreclosure or repossession of collateral. Generally, a non-accrual loan that has been modified in a troubled debt restructuring remains on non-accrual status for a period of at least 6 months to demonstrate that the borrower is able to meet the terms of the modified loan.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the loan remains on non-accrual status.</t>
  </si>
  <si>
    <t>Allowance for Loan Losses</t>
  </si>
  <si>
    <t>Allowance for Loan Losses: The allowance for loan losses (the “allowance”) is a significant accounting estimate used in the preparation of the Company’s consolidated financial statements. The allowance is available to absorb losses inherent in the current loan portfolio and is maintained at a level that, in management’s judgment, is appropriate for the amount of risk inherent in the loan portfolio, given past and present conditions. The allowance is increased by provisions charged to operating expense and by recoveries on loans previously charged off, and is decreased by loans charged off as uncollectible. The allowance is calculated in accordance with ASC 310 - Receivables and ASC 450 - Contingencies. Under the guidance of ASC 310, specific allowances are established in cases where management has identified significant conditions or circumstances related to individual loans where the probability of a loss may be incurred. Credit loss estimates for loans without specific allowances are determined under the guidance of ASC 450, which includes portfolio segmentation based on similar risk characteristics, determination of estimated historical loss rates, calculation of a time-based loss emergence and confirmation periods, and adjustments for certain qualitative risk factors. Arriving at an appropriate level of allowance for loan losses involves a high degree of judgment. The determination of the adequacy of the allowance and provisioning for estimated losses is evaluated regularly based on review of loans, with particular emphasis on non-performing and other loans that management believes warrant special consideration. While management uses available information to recognize losses on loans, changing economic conditions and the economic prospects of the borrowers may necessitate future additions or reductions to the allowance. In addition, various regulatory agencies, as an integral part of their examination process, periodically review the Bank’s allowance, which also may necessitate future additions or reductions to the allowance, based on information available to them at the time of their examination. Refer to Note 4 - Allowance for Loan Losses , for further information, including the Company’s loan loss estimation methodology.</t>
  </si>
  <si>
    <t>Reserve for Unfunded Commitments</t>
  </si>
  <si>
    <t>Reserve for Unfunded Commitments: The unfunded reserve is a component of other liabilities and represents the estimate for probable credit losses inherent in unfunded commitments to extend credit. Unfunded commitments to extend credit include banker’s acceptances, and standby and commercial letters of credit. The process used to determine the unfunded reserve is consistent with the process for determining the allowance, as adjusted for estimated funding probabilities or loan and lease equivalency factors. The level of the unfunded reserve is adjusted by recording on an expense or recovery in other noninterest expense. Reserve for unfunded commitments are classified in other liabilities on the Company’s Consolidated Balance Sheet.</t>
  </si>
  <si>
    <t>Premises and Equipment</t>
  </si>
  <si>
    <t>Premises and Equipment: Premises and equipment and related improvements are stated at cost less accumulated depreciation. Depreciation is computed on the straight-line method over the lesser of the lease term or estimated useful lives of related assets; generally 25 to 39 years for premises and three to seven years for furniture and equipment. Software costs are stated at cost less accumulated depreciation within other assets on the Consolidated Statements of Condition. Amortization expense is calculated using the straight-line method over the estimated useful lives of the related assets.</t>
  </si>
  <si>
    <t>Other Real Estate Owned</t>
  </si>
  <si>
    <t>Other Real Estate Owned: Other real estate owned consists of properties acquired through foreclosure proceedings or acceptance of a deed-in-lieu of foreclosure. These properties are recorded at fair value less estimated costs to sell the property. Initially at transfer if the recorded investment in the loan exceeds the property’s fair value at the time of acquisition, a charge-off is recorded against the allowance. If the fair value of the property initially at transfer exceeds the carrying amount of the loan, the excess is recorded either as a recovery to the allowance if a charge-off had previously been recorded, or as a gain on initial transfer in other non-interest income. Subsequent decreases in the property’s fair value and operating expenses of the property are recognized through charges to other non-interest expense. The fair value of the property acquired and ongoing valuation is based on third-party appraisals, broker price opinions, recent sales activity, or a combination thereof, subject to management judgment. Due to changing market conditions the amount ultimately realized on the other real estate owned may differ from the amounts reflected in the financial statements.</t>
  </si>
  <si>
    <t>Goodwill and Other Intangible Assets</t>
  </si>
  <si>
    <t xml:space="preserve">Goodwill: In connection with acquisitions, the Company generally records as assets on its consolidated financial statements both goodwill and other intangible assets, such as core deposit intangibles. Goodwill represents the excess of the purchase price over the fair value of net assets acquired in accordance with the purchase method of accounting for business combinations. Goodwill is not amortized but, instead, is subject to impairment tests on at least an annual basis, or more frequently, if an event occurs or circumstances change that reduce the fair value of a reporting unit below its carrying amount. The impairment testing process is conducted by assigning assets and goodwill to each reporting unit. Currently, the Company’s goodwill is evaluated at the entity level as there is only one reporting unit. The Company, at our discretion, assesses certain qualitative factors to determine if it is more likely than not that the fair value of the reporting unit is less than its carrying value. If it is more likely than not that the fair value of the reporting unit is less than the carrying value, then the fair value of each reporting unit is compared to the recorded book value “step one.” If the fair value of the reporting unit exceeds its carrying value, goodwill is not considered impaired and “step two” is not considered necessary. If the carrying value of a reporting unit exceeds its fair value, the impairment test continues (“step two”) by comparing the carrying value of the reporting unit’s goodwill to the implied fair value of goodwill. The implied fair value is computed by adjusting all assets and liabilities of the reporting unit to current fair value with the offset adjustment to goodwill. The adjusted goodwill balance is the implied fair value of the goodwill. An impairment charge is recognized if the carrying fair value of goodwill exceeds the implied fair value of goodwill. Other Intangible Assets: Intangible assets are acquired assets that lack physical substance but can be distinguished from goodwill because of contractual or other legal rights or the asset is capable of being sold or exchanged either on its own or in combination with a related contract, asset or liability. The fair value of these assets are generally determined based on appraisals and are subsequently amortized on a straight-line basis or an accelerated basis over their estimated lives. Management assesses the recoverability of these intangible assets whenever events or changes in circumstances indicate that their carrying value may not be recoverable. If the carrying amount exceeds fair value, an impairment charge is recorded to income. </t>
  </si>
  <si>
    <t>Bank-Owned Life Insurance</t>
  </si>
  <si>
    <t>Bank-Owned Life Insurance: Bank-owned life insurance (“BOLI”) represents life insurance on the lives of certain current and retired employees who had provided positive consent allowing the Bank to be the beneficiary of such policies. Increases in the cash value of the policies, as well as insurance proceeds received in excess of the cash value, are recorded in other non-interest income, and are not subject to income taxes. The cash surrender value is included in other assets on the Company’s consolidated balance sheet.</t>
  </si>
  <si>
    <t>Capitalized Servicing Rights</t>
  </si>
  <si>
    <t>Capitalized Servicing Right s : Capitalized servicing rights are recognized as assets when mortgage loans are sold and the rights to service those loans are retained. The Company’s capitalized servicing rights are accounted for under the amortization method and are initially recorded at fair value. Fair values are established by using a discounted cash flow model to calculate the present value of estimated future net servicing income. Changes in the fair value of capitalized servicing rights are primarily due to changes in valuation inputs, assumptions, and the collection and realization of expected cash flows. However, these capitalized servicing rights are amortized in proportion to and over the period of estimated net servicing income, which includes prepayment assumptions. An impairment analysis is prepared on a quarterly basis by estimating the fair value of the capitalized servicing rights and comparing that value to the carrying amount. A valuation allowance is established when the carrying amount of these capitalized servicing rights exceeds fair value.</t>
  </si>
  <si>
    <t>Senior and Subordinated Borrowings</t>
  </si>
  <si>
    <t>Senior and Subordinated Borrowings: The Company's borrowings include retail and wholesale repurchase agreements, FHLB overnight and short-term borrowings, Federal Funds purchased, line of credit advances and subordinated notes. The Company is required to post collateral for certain borrowings, for which it, generally, posts loans and/or investment securities as collateral.</t>
  </si>
  <si>
    <t>Derivative Financial Instruments</t>
  </si>
  <si>
    <t xml:space="preserve">Derivative Financial Instruments: The Company recognizes all derivative instruments on the consolidated balance sheet at fair value. On the date the derivative instrument is entered into, the Company designates whether the derivative is part of a hedging relationship (i.e., cash flow or fair value hedge). The Company formally documents relationships between hedging instruments and hedged items, as well as its risk management objective and strategy for undertaking hedge transactions. The Company also assesses, both at the hedge’s inception and on an ongoing basis, whether the derivatives used in hedging transactions are highly effective in offsetting the changes in cash flows or fair values of hedged items. Changes in the fair value of derivative instruments that are highly effective and qualify as cash flow hedge are recorded in other comprehensive income/(loss). Any ineffective portion is recorded in earnings. For fair value hedges that are highly effective, the gain or loss on the derivative and the loss or gain on the hedged item attributable to the hedged risk are both recognized in earnings, with the differences (if any) representing hedge ineffectiveness. The Company discontinues hedge accounting when it is determined that the derivative is no longer highly effective in offsetting changes of the hedged risk on the hedged item, or management determines that the designation of the derivative as a hedging instrument is no longer appropriate. The Company enters into commitments to lend with borrowers, and forward commitments to sell loans or to-be-announced mortgage-backed bonds to investors to hedge against inherent interest rate and pricing risk associated with selling loans. The commitments to lend generally terminate once the loan is funded, the lock period expires or the borrower decides not to contract for the loan. The forward commitments generally terminate once the loan is sold, the commitment period expires or the borrower decides not to contract for the loan. These commitments are considered derivatives which are accounted for by recognizing their estimated fair value on the Consolidated Balance Sheets as either a freestanding asset or liability. </t>
  </si>
  <si>
    <t>Off-Balance Sheet Financial Instruments</t>
  </si>
  <si>
    <t>Off-Balance Sheet Financial Instruments: In the ordinary course of business, the Company has entered into off-balance sheet financial instruments consisting of commitments to extend credit, unused or unadvanced loan funds and letters of credit. Such financial instruments are recorded in the consolidated financial statements when they are funded or related fees are incurred or received.</t>
  </si>
  <si>
    <t>Stock Based Compensation</t>
  </si>
  <si>
    <t>Stock Based Compensation: The Company has equity award plans that include stock option, restricted stock and performance stock, which are described more fully in Note 14 - Stock Based Compensation Plans o f the Consolidated Financial Statements. The Company expenses the grant date fair value of equity awards granted. The expense is recognized over the vesting periods of the grants. The Company uses its treasury shares for issuing shares upon option exercises, restricted stock and performance stock vesting.</t>
  </si>
  <si>
    <t>Employee Benefit Plans</t>
  </si>
  <si>
    <t>Employee Benefit Plans: The Company has non-qualified supplemental executive retirement agreements with certain retired officers. The agreements provide supplemental retirement benefits payable in installments over a period of years upon retirement or death. The Company recognized the net present value of payments associated with the agreements over the service periods of the participating officers. Interest costs continue to be recognized on the benefit obligations. The Company also has a supplemental executive retirement agreement with a certain current executive officer. This agreement provides a stream of future payments in accordance with individually defined vesting schedules upon retirement, termination, or in the event that the participating executive leaves the Company following a change of control event. The Company recognizes the net present value of payments associated with these agreements over the service periods of the participating executive officers. Upon retirement, interest costs will continue to be recognized on the benefit obligation. The Company recognizes the over-funded or under-funded status of post-retirement benefit plans as a liability or asset on the balance sheet in other liabilities or other assets and recognizes changes in that funded status through other comprehensive income/(loss). Gains and losses, prior service costs and credits, and any remaining transition amounts that have not yet been recognized through net periodic benefit costs are recognized in accumulated other comprehensive income/(loss), net of tax effects, until they are amortized as a component of net periodic cost. The measurement date, which is the date at which the benefit obligation and plan assets are measured, is the Company's fiscal year end.</t>
  </si>
  <si>
    <t>Income Taxes</t>
  </si>
  <si>
    <t>Income Taxes: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If current available information indicates that it is more likely than not that deferred tax assets will not be realized,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Treasury Stock</t>
  </si>
  <si>
    <t>Treasury Stock: Shares of the Company’s common stock that are repurchased are recorded in treasury stock at cost. On the date of subsequent re-issuance, the treasury stock account is reduced by the cost of such stock on an average cost basis.</t>
  </si>
  <si>
    <t>Earnings Per Share</t>
  </si>
  <si>
    <t>Earnings Per Share: Basic earnings per share excludes dilution and is computed by dividing income available to common shareholders by the weighted average number of common shares outstanding for the period. Diluted earnings per share reflect the potential dilution that could occur if securities or other contracts to issue common stock were exercised or converted into common stock or resulted in the issuance of common stock that then shared in the earnings of the Company, such as the Company’s dilutive stock options.</t>
  </si>
  <si>
    <t>Revenue Recognition</t>
  </si>
  <si>
    <t xml:space="preserve">Revenue Recognition: The Company recognizes revenue in accordance with ASC 606, "Revenue from Contracts with Customers." ASC 606 requires the Company to follow a five step process: (1) identify the contract(s) with a customer, (2) identify the performance obligations in the contract, (3) determine the transaction price, (4) allocate the transaction price to the performance obligations in the contract, and (5) recognize revenue when (or as) the Company satisfies a performance obligation. Revenue recognition under ASC 606 depicts the transfer of promised goods or services to customers in an amount that reflects the consideration to which the entity expects to be entitled in exchange for the goods or service. See Note 16 - Revenue from Contracts with Customers of the Company's Consolidated Financial Statements for additional information on revenue recognition. </t>
  </si>
  <si>
    <t>Marketing Costs</t>
  </si>
  <si>
    <t>Marketing Costs: Marketing costs are expensed as incurred.</t>
  </si>
  <si>
    <t>Segment Reporting</t>
  </si>
  <si>
    <t>Segment Reporting: An operating segment is defined as a component of a business for which separate financial information is available that is evaluated regularly by the chief operating decision-maker in deciding how to allocate resources and evaluate performance. The Company has determined that its operations are solely in the community banking industry and include traditional community banking services, including lending activities, acceptance of demand, savings and time deposits, business services, investment management, trust and third-party brokerage services. These products and services have similar distribution methods, types of customers and regulatory responsibilities. Accordingly, segment information is not presented in the Consolidated Financial Statements.</t>
  </si>
  <si>
    <t>Recent Accounting Pronouncements</t>
  </si>
  <si>
    <t>Recent Accounting Pronouncements The following table provides a brief description of accounting standards that could have a material impact to the Company’s consolidated financial statements upon adoption: Standard Description Required Date of Adoption Effect on financial statements Standards Adopted in 2019 ASU 2016-02, Leases This ASU creates ASU Topic 842, Leases, and supersedes Topic 840, Leases. The new guidance requires lessees to record a right-of-use asset and a corresponding liability equal to the present value of future rental payments on their balance sheets for all leases with a term greater than one year. There are not significant changes to lessor accounting; however, there are certain improvements made to align lessor accounting with the lessee accounting model and Topic 606, Revenue from Contracts with Customers. This guidance expands both quantitative and qualitative required disclosures. This ASU is required to be adopted on a modified retrospective basis and allows for practical expedients and elections in conjunction with implementation. The Company may elect some of the expedients upon the adoption date, which may be applied prospectively or retrospectively. January 1, 2019 The Company adopted this ASU as of January 1, 2019 including the election of the practical expedients, allowing for existing leases to be accounted for consistent with current guidance, with the exception of balance sheet recognition for lessees. A modified retrospective transition approach was utilized, applying the new standard to all leases existing at the date of initial application. At January 1, 2019 the Company recognized a right-of-use asset and corresponding lease liability of $9.0 million. This computation is based, primarily, on the present value of unpaid future minimum lease payments. Additionally, that amount is impacted by assumptions around renewals and/or extensions, and the interest rate used to discount those future lease obligations. Due to the limited size of the Company's leasing portfolio, many other items related to this standard don't apply, or had an immaterial impact on the Company's consolidated financial statements. For transitional disclosures see Note 17 - Leases . ASU 2018-11 Practical Expedients to Topic 842, Leases ASU 2018-20 Scope Improvements for Lessors ASU 2019-01 Leases: Codification Improvements ASU 2017-12, Targeted Improvements to Accounting for Hedging Activities This ASU amends Accounting Standards Codification ("ASC") 815, Derivatives and Hedging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January 1, 2019 The Company adopted this ASU as of January 1, 2019, although it did not have a material impact on the Company's consolidated financial statements, disclosures were updated to comply with the guidance. For further detail see Note 13 - Derivative Financial Instruments and Hedging Activities. ASU 2018-16, Inclusion of Overnight Financing Rate or Overnight Swap Rate as a Benchmark for Hedge Accounting ASU 2018-07, Share Based Payment Accounting This ASU expands the scope of Topic 718, Compensation- Stock Compensation to include share-based payments issued to non-employees for goods or services. Consequently, the accounting for share-based payments to non-employees and employees will be substantially aligned. The ASU supersedes Subtopic 505-50, Equity-Based Payments to non-employees. January 1, 2019 The Company adopted this ASU as of January 1, 2019, with no material impact on the Company's consolidated financial statements. Standard Description Required Date of Adoption Effect on financial statements Standards Not Yet Adopted ASU 2016-13, Measurement of Credit Losses on Financial Instruments This ASU amends Topic 326, Financial Instruments- Credit Losses to replace the current incurred loss accounting model with a current expected credit loss approach (CECL) for financial instruments measured at amortized cost and other commitments to extend credit. The amendments require entities to consider all available relevant information when estimating current expected credit losses, including details about past events, current conditions, and reasonable and supportable forecasts. The resulting allowance for credit losses is to reflect the portion of the amortized cost basis that the entity does not expect to collect. The amendments also eliminate the current accounting model for purchased credit impaired loans and debt securities. Additional quantitative and qualitative disclosures are required upon adoption. January 1, 2020 Adoption of this ASU is expected to primarily change how the Company estimates credit losses with the application of the expected credit loss model. Entities will apply the standard's provisions as a cumulative-effect adjustment to retained earnings as of the beginning of the first reporting period in which the guidance is effective (i.e., modified retrospective approach). The Company will utilize the modified retrospective approach. The Company's CECL implementation efforts are in process and continue to focus on model validation, developing new disclosures, establishing formal policies and procedures and other governance and control documentation. Certain elements of the calculation are pending finalization, including refinement of the model assumptions, the qualitative framework, internal control design, model validation, and the operational control framework to support the new process. Furthermore, changes to the economic forecasts within the model could positively or negatively impact the actual results. The quantitative impact to the consolidated financial statements is estimated to be between $4 to $6 million. ASU 2018-19, Codification Improvements to ASU 2016-13 While the CECL model does not apply to available for sale debt securities, the ASU does require entities to record an allowance when recognizing credit losses for available for sale securities, rather than reduce the amortized cost of the securities by direct write-offs. The ASU should be adopted on a modified retrospective basis. Entities that have loans accounted for under ASC 310-30 at the time of adoption should prospectively apply the guidance in this amendment for purchase credit deteriorated assets. Early adoption is permitted in 2019 ASU 2017-04, Simplifying the Test for Goodwill Impairment This ASU amends Topic 350, Intangibles-Goodwill and Other, and eliminates Step 2 from the goodwill impairment test. January 1, 2020 Adoption of this ASU is not expected to have a material impact on the Company's consolidated financial statements. Early adoption is permitted. ASU 2018-13 Changes to Disclosure Requirements Fair Value Measurement, Topic 820 This ASU eliminates, adds and modifies certain disclosure requirements for fair value measurements. Among the changes, entities will no longer be required to disclose the amount and reasons for transfers between Level 1 and Level 2 of the fair value hierarchy, but will be required to disclose the range and weighted average used to develop significant unobservable inputs for Level 3 fair value measurements. January 1, 2020 Adoption of this ASU is not expected to have a material impact on the Company's consolidated financial statements. Early adoption is permitted. ASU 2018-14 Compensation- Disclosure Requirements for Defined Pension Plans Topic 715-20 This ASU makes minor changes to the disclosure requirements for employers that sponsor defined benefit pension and/or other post-retirement benefit plans. January 1, 2021 Adoption of this ASU is not expected to have a material impact on the Company's consolidated financial statements. Early adoption is permitted.</t>
  </si>
  <si>
    <t>SUMMARY OF SIGNIFICANT ACCOUNTING POLICIES (Tables)</t>
  </si>
  <si>
    <t>Schedule of New Accounting Pronouncements and Changes in Accounting Principles</t>
  </si>
  <si>
    <t>The following table provides a brief description of accounting standards that could have a material impact to the Company’s consolidated financial statements upon adoption: Standard Description Required Date of Adoption Effect on financial statements Standards Adopted in 2019 ASU 2016-02, Leases This ASU creates ASU Topic 842, Leases, and supersedes Topic 840, Leases. The new guidance requires lessees to record a right-of-use asset and a corresponding liability equal to the present value of future rental payments on their balance sheets for all leases with a term greater than one year. There are not significant changes to lessor accounting; however, there are certain improvements made to align lessor accounting with the lessee accounting model and Topic 606, Revenue from Contracts with Customers. This guidance expands both quantitative and qualitative required disclosures. This ASU is required to be adopted on a modified retrospective basis and allows for practical expedients and elections in conjunction with implementation. The Company may elect some of the expedients upon the adoption date, which may be applied prospectively or retrospectively. January 1, 2019 The Company adopted this ASU as of January 1, 2019 including the election of the practical expedients, allowing for existing leases to be accounted for consistent with current guidance, with the exception of balance sheet recognition for lessees. A modified retrospective transition approach was utilized, applying the new standard to all leases existing at the date of initial application. At January 1, 2019 the Company recognized a right-of-use asset and corresponding lease liability of $9.0 million. This computation is based, primarily, on the present value of unpaid future minimum lease payments. Additionally, that amount is impacted by assumptions around renewals and/or extensions, and the interest rate used to discount those future lease obligations. Due to the limited size of the Company's leasing portfolio, many other items related to this standard don't apply, or had an immaterial impact on the Company's consolidated financial statements. For transitional disclosures see Note 17 - Leases . ASU 2018-11 Practical Expedients to Topic 842, Leases ASU 2018-20 Scope Improvements for Lessors ASU 2019-01 Leases: Codification Improvements ASU 2017-12, Targeted Improvements to Accounting for Hedging Activities This ASU amends Accounting Standards Codification ("ASC") 815, Derivatives and Hedging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January 1, 2019 The Company adopted this ASU as of January 1, 2019, although it did not have a material impact on the Company's consolidated financial statements, disclosures were updated to comply with the guidance. For further detail see Note 13 - Derivative Financial Instruments and Hedging Activities. ASU 2018-16, Inclusion of Overnight Financing Rate or Overnight Swap Rate as a Benchmark for Hedge Accounting ASU 2018-07, Share Based Payment Accounting This ASU expands the scope of Topic 718, Compensation- Stock Compensation to include share-based payments issued to non-employees for goods or services. Consequently, the accounting for share-based payments to non-employees and employees will be substantially aligned. The ASU supersedes Subtopic 505-50, Equity-Based Payments to non-employees. January 1, 2019 The Company adopted this ASU as of January 1, 2019, with no material impact on the Company's consolidated financial statements. Standard Description Required Date of Adoption Effect on financial statements Standards Not Yet Adopted ASU 2016-13, Measurement of Credit Losses on Financial Instruments This ASU amends Topic 326, Financial Instruments- Credit Losses to replace the current incurred loss accounting model with a current expected credit loss approach (CECL) for financial instruments measured at amortized cost and other commitments to extend credit. The amendments require entities to consider all available relevant information when estimating current expected credit losses, including details about past events, current conditions, and reasonable and supportable forecasts. The resulting allowance for credit losses is to reflect the portion of the amortized cost basis that the entity does not expect to collect. The amendments also eliminate the current accounting model for purchased credit impaired loans and debt securities. Additional quantitative and qualitative disclosures are required upon adoption. January 1, 2020 Adoption of this ASU is expected to primarily change how the Company estimates credit losses with the application of the expected credit loss model. Entities will apply the standard's provisions as a cumulative-effect adjustment to retained earnings as of the beginning of the first reporting period in which the guidance is effective (i.e., modified retrospective approach). The Company will utilize the modified retrospective approach. The Company's CECL implementation efforts are in process and continue to focus on model validation, developing new disclosures, establishing formal policies and procedures and other governance and control documentation. Certain elements of the calculation are pending finalization, including refinement of the model assumptions, the qualitative framework, internal control design, model validation, and the operational control framework to support the new process. Furthermore, changes to the economic forecasts within the model could positively or negatively impact the actual results. The quantitative impact to the consolidated financial statements is estimated to be between $4 to $6 million. ASU 2018-19, Codification Improvements to ASU 2016-13 While the CECL model does not apply to available for sale debt securities, the ASU does require entities to record an allowance when recognizing credit losses for available for sale securities, rather than reduce the amortized cost of the securities by direct write-offs. The ASU should be adopted on a modified retrospective basis. Entities that have loans accounted for under ASC 310-30 at the time of adoption should prospectively apply the guidance in this amendment for purchase credit deteriorated assets. Early adoption is permitted in 2019 ASU 2017-04, Simplifying the Test for Goodwill Impairment This ASU amends Topic 350, Intangibles-Goodwill and Other, and eliminates Step 2 from the goodwill impairment test. January 1, 2020 Adoption of this ASU is not expected to have a material impact on the Company's consolidated financial statements. Early adoption is permitted. ASU 2018-13 Changes to Disclosure Requirements Fair Value Measurement, Topic 820 This ASU eliminates, adds and modifies certain disclosure requirements for fair value measurements. Among the changes, entities will no longer be required to disclose the amount and reasons for transfers between Level 1 and Level 2 of the fair value hierarchy, but will be required to disclose the range and weighted average used to develop significant unobservable inputs for Level 3 fair value measurements. January 1, 2020 Adoption of this ASU is not expected to have a material impact on the Company's consolidated financial statements. Early adoption is permitted. ASU 2018-14 Compensation- Disclosure Requirements for Defined Pension Plans Topic 715-20 This ASU makes minor changes to the disclosure requirements for employers that sponsor defined benefit pension and/or other post-retirement benefit plans. January 1, 2021 Adoption of this ASU is not expected to have a material impact on the Company's consolidated financial statements. Early adoption is permitted.</t>
  </si>
  <si>
    <t>SECURITIES AVAILABLE FOR SALE (Tables)</t>
  </si>
  <si>
    <t>Summary of securities available for sale</t>
  </si>
  <si>
    <t>A summary of securities pledged as collateral for certain deposits and borrowing arrangements as of the years ended December 31, 2019 and December 31, 2018 is as follows: December 31, 2019 December 31, 2018 (in thousands) Carrying Value Estimated Fair Value Carrying Value Estimated Fair Value Securities pledged for deposits $ 217,009 $ 220,054 $ 128,949 $ 126,649 Securities pledged for repurchase agreements 96,007 96,477 55,656 54,189 Securities pledged for other borrowings (1) 157,172 157,458 270,252 265,334 Total securities pledged $ 470,188 $ 473,989 $ 454,857 $ 446,172 ______________________________ (1) The Bank pledged securities as collateral for certain borrowing arrangements with the Federal Home Loan Bank of Boston and Federal Reserve Bank of Boston The following is a summary of securities available for sale: (in thousands) Amortized Cost Unrealized Gains Unrealized Losses Fair Value December 31, 2019 Debt securities: Mortgage-backed securities: US Government-sponsored enterprises $ 319,064 $ 4,985 $ (2,080 ) $ 321,969 US Government agency 98,568 1,640 (547 ) 99,661 Private label 20,212 68 (747 ) 19,533 Obligations of states and political subdivisions thereof 139,240 3,034 (268 ) 142,006 Corporate bonds 78,804 1,478 (221 ) 80,061 Total securities available for sale $ 655,888 $ 11,205 $ (3,863 ) $ 663,230 December 31, 2018 Debt securities: Mortgage-backed securities: US Government-sponsored enterprises $ 413,492 $ 904 $ (9,444 ) $ 404,952 US Government agency 111,938 509 (1,935 ) 110,512 Private label 20,353 113 (84 ) 20,382 Obligations of states and political subdivisions thereof 133,260 1,081 (2,076 ) 132,265 Corporate bonds 58,098 264 (636 ) 57,726 Total securities available for sale $ 737,141 $ 2,871 $ (14,175 ) $ 725,837</t>
  </si>
  <si>
    <t>Schedule of amortized cost and estimated fair value of available for sale (AFS), segregated by contractual maturity</t>
  </si>
  <si>
    <t>The amortized cost and estimated fair value of available for sale (“AFS”) securities segregated by contractual maturity at December 31, 2019 are presented below. Expected maturities may differ from contractual maturities because issuers may have the right to call or prepay obligations. Mortgage-backed securities are shown in total, as their maturities are highly variable. Available for sale (in thousands) Amortized Cost Fair Value Within 1 year $ — $ — Over 1 year to 5 years 33,179 34,004 Over 5 years to 10 years 57,285 58,138 Over 10 years 127,580 129,925 Total bonds and obligations 218,044 222,067 Mortgage-backed securities 437,844 441,163 Total securities available for sale $ 655,888 $ 663,230</t>
  </si>
  <si>
    <t>Summary of proceeds from the sale of securities and realized gains and losses</t>
  </si>
  <si>
    <t>The following table summarizes proceeds from the sale of AFS securities and realized gains and losses: (in thousands) Proceeds from Sale of Securities Available for Sale Realized Gains Realized Losses Net 2019 $ 92,315 $ 993 $ (756 ) $ 237 2018 29,107 — (924 ) (924 ) 2017 1,599 19 — 19</t>
  </si>
  <si>
    <t>Schedule of securities with unrealized losses, segregated by the duration of their continuous unrealized loss positions</t>
  </si>
  <si>
    <t>Securities with unrealized losses, segregated by the duration of their continuous unrealized loss positions, are summarized as follows: Less Than Twelve Months Over Twelve Months Total (in thousands) Unrealized Losses Fair Value Unrealized Losses Fair Value Unrealized Fair December 31, 2019 Debt securities: Mortgage-backed securities: US Government-sponsored enterprises $ 1,074 $ 43,429 $ 1,006 $ 49,712 $ 2,080 $ 93,141 US Government agency 432 19,717 115 9,120 547 28,837 Private label 380 9,843 367 9,411 747 19,254 Obligations of states and political subdivisions thereof 137 29,355 131 1,682 268 31,037 Corporate bonds 142 9,888 79 12,276 221 22,164 Total securities available for sale $ 2,165 $ 112,232 $ 1,698 $ 82,201 $ 3,863 $ 194,433 December 31, 2018 Debt securities: Mortgage-backed securities: US Government-sponsored enterprises $ 155 $ 19,367 $ 9,289 $ 297,569 $ 9,444 $ 316,936 US Government agency 16 2,570 1,919 68,266 1,935 70,836 Private label 79 10,393 5 47 84 10,440 Obligations of states and political subdivisions thereof 43 6,784 2,033 47,930 2,076 54,714 Corporate bonds 224 11,759 412 14,460 636 26,219 Total securities available for sale $ 517 $ 50,873 $ 13,658 $ 428,272 $ 14,175 $ 479,145</t>
  </si>
  <si>
    <t>Schedule of other than temporary impairment losses</t>
  </si>
  <si>
    <t>The following table presents the remaining amount of historical credit losses on debt securities and changes reflected in the statement of income: Twelve Months Ended December 31, (in thousands) 2019 2018 2017 Estimated credit losses as of prior year-end, $ 1,697 $ 1,697 $ 1,697 Reductions for securities paid off during the period — — — Estimated credit losses at end of the period $ 1,697 $ 1,697 $ 1,697</t>
  </si>
  <si>
    <t>LOANS (Tables)</t>
  </si>
  <si>
    <t>Schedule of Loans</t>
  </si>
  <si>
    <t>The following is a summary of total loans: December 31, 2019 December 31, 2018 (in thousands) Business Activities Loans Acquired Loans Total Business Activities Loans Acquired Loans Total Commercial real estate: Construction and land development $ 31,387 $ 2,903 $ 34,290 $ 23,754 $ 2,890 $ 26,644 Other commercial real estate 666,051 230,320 896,371 555,980 244,075 800,055 Total commercial real estate 697,438 233,223 930,661 579,734 246,965 826,699 Commercial and industrial: Commercial 239,692 59,072 298,764 234,757 52,470 287,227 Agricultural 20,018 206 20,224 22,317 — 22,317 Tax exempt 66,860 37,443 104,303 56,588 38,738 95,326 Total commercial and industrial 326,570 96,721 423,291 313,662 91,208 404,870 Total commercial loans 1,024,008 329,944 1,353,952 893,396 338,173 1,231,569 Residential real estate: Residential mortgages 740,687 411,170 1,151,857 670,189 474,509 1,144,698 Total residential real estate 740,687 411,170 1,151,857 670,189 474,509 1,144,698 Consumer: Home equity 59,368 63,033 122,401 57,898 45,291 103,189 Other consumer 11,167 1,715 12,882 9,414 1,357 10,771 Total consumer 70,535 64,748 135,283 67,312 46,648 113,960 Total loans $ 1,835,230 $ 805,862 $ 2,641,092 $ 1,630,897 $ 859,330 $ 2,490,227 Total unamortized net costs and premiums included in the year-end total for business activity loans were as follows: (in thousands) December 31, 2019 December 31, 2018 Unamortized net loan origination costs $ 3,603 $ 3,064 Unamortized net premium on purchased loans (134 ) (127 ) Total unamortized net costs and premiums $ 3,469 $ 2,937 Loan to related parties at December 31, 2019 and December 31, 2018 are summarized below. (in thousands) 2019 2018 Beginning balance $ 8,395 $ 10,487 Changes in composition (1) (302 ) — New Loans 242 — Less: repayments (126 ) (2,092 ) Ending balance $ 8,209 $ 8,395 ______________________________________ (1) Adjustments to reflect changes in status of directors and officers for each year presented.</t>
  </si>
  <si>
    <t>Schedule of Activity in the Accretable Yield for the Acquired Loan Portfolio that Falls Under the Review of ASC 310-30, Accounting for Certain Loans or Debt Securities Acquired in a Transfer</t>
  </si>
  <si>
    <t>The following table summarizes activity in the accretable yield for the acquired loan portfolio that falls under the purview of ASC 310-30, Accounting for Certain Loans or Debt Securities Acquired in a Transfer: Twelve Months Ended December 31, (in thousands) 2019 2018 Balance at beginning of period $ 4,377 $ 3,509 Acquisitions 4,391 — Reclassification from nonaccretable difference for loans with improved cash flows 541 2,240 Changes in expected cash flows that do not affect the nonaccretable difference — — Reclassification to TDR — (30 ) Accretion (1,942 ) (1,342 ) Balance at end of period $ 7,367 $ 4,377</t>
  </si>
  <si>
    <t>Summary of Past Due Loans</t>
  </si>
  <si>
    <t>The following table summarizes activity in the accretable yield for the acquired loan portfolio that falls under the purview of ASC 310-30, Accounting for Certain Loans or Debt Securities Acquired in a Transfer: Twelve Months Ended December 31, (in thousands) 2019 2018 Balance at beginning of period $ 4,377 $ 3,509 Acquisitions 4,391 — Reclassification from nonaccretable difference for loans with improved cash flows 541 2,240 Changes in expected cash flows that do not affect the nonaccretable difference — — Reclassification to TDR — (30 ) Accretion (1,942 ) (1,342 ) Balance at end of period $ 7,367 $ 4,377 The following is a summary of past due loans at December 31, 2019 and December 31, 2018 : Business Activities Loans (in thousands) 30-59 Days Past Due 60-89 Days Past Due 90 Days or Greater Past Due Total Past Due Current Total Loans Past Due &gt; 90 days and Accruing December 31, 2019 Commercial real estate: Construction and land development $ 205 $ 53 $ — $ 258 $ 31,129 $ 31,387 $ — Other commercial real estate 40 1,534 1,810 3,384 662,667 666,051 — Total commercial real estate 245 1,587 1,810 3,642 693,796 697,438 — Commercial and industrial: Commercial 452 50 894 1,396 238,296 239,692 — Agricultural 62 34 96 192 19,826 20,018 — Tax exempt — — — — 66,860 66,860 — Total commercial and industrial 514 84 990 1,588 324,982 326,570 — Total commercial loans 759 1,671 2,800 5,230 1,018,778 1,024,008 — Residential real estate: Residential mortgages 7,293 1,243 668 9,204 731,483 740,687 — Total residential real estate 7,293 1,243 668 9,204 731,483 740,687 — Consumer: Home equity 597 43 429 1,069 58,299 59,368 50 Other consumer 36 12 — 48 11,119 11,167 — Total consumer 633 55 429 1,117 69,418 70,535 50 Total loans $ 8,685 $ 2,969 $ 3,897 $ 15,551 $ 1,819,679 $ 1,835,230 $ 50 Acquired Loans (in thousands) 30-59 Days 60-89 Days 90 Days or Greater Past Due Total Past Due Acquired Credit Impaired Total Loans Past Due &gt; 90 days and Accruing December 31, 2019 Commercial real estate: Construction and land development $ — $ 12 $ — $ 12 $ 384 $ 2,903 $ — Other commercial real estate 2,029 245 231 2,505 8,289 230,320 — Total commercial real estate 2,029 257 231 2,517 8,673 233,223 — Commercial and industrial: Commercial 440 335 140 915 2,723 59,072 — Agricultural — — — — 173 206 — Tax exempt — — — — 36 37,443 — Total commercial and industrial 440 335 140 915 2,932 96,721 — Total commercial loans 2,469 592 371 3,432 11,605 329,944 — Residential real estate: Residential mortgages 3,185 864 1,015 5,064 5,591 411,170 — Total residential real estate 3,185 864 1,015 5,064 5,591 411,170 — Consumer: Home equity 208 548 217 973 1,291 63,033 217 Other consumer 2 9 — 11 66 1,715 — Total consumer 210 557 217 984 1,357 64,748 217 Total loans $ 5,864 $ 2,013 $ 1,603 $ 9,480 $ 18,553 $ 805,862 $ 217 Business Activities Loans (in thousands) 30-59 Days 60-89 Days 90 Days or Greater Past Due Total Past Due Current Total Loans Past Due &gt; 90 days and Accruing December 31, 2018 Commercial real estate: Construction and land development $ — $ — $ — $ — $ 23,754 $ 23,754 $ — Other commercial real estate 1,146 — 6,725 7,871 548,109 555,980 — Total commercial real estate 1,146 — 6,725 7,871 571,863 579,734 — Commercial and industrial: Commercial 395 60 402 857 233,900 234,757 50 Agricultural 65 6 25 96 22,221 22,317 — Tax exempt — — — — 56,588 56,588 — Total commercial and industrial 460 66 427 953 312,709 313,662 50 Total commercial loans 1,606 66 7,152 8,824 884,572 893,396 50 Residential real estate: Residential mortgages 3,565 641 1,309 5,515 664,674 670,189 — Total residential real estate 3,565 641 1,309 5,515 664,674 670,189 — Consumer: Home equity 72 — — 72 57,826 57,898 — Other consumer 17 — 11 28 9,386 9,414 — Total consumer 89 — 11 100 67,212 67,312 — Total loans $ 5,260 $ 707 $ 8,472 $ 14,439 $ 1,616,458 $ 1,630,897 $ 50 Acquired Loans (in thousands) 30-59 Days 60-89 Days 90 Days or Greater Past Due Total Past Due Acquired Credit Impaired Total Loans Past Due &gt; 90 days and Accruing December 31, 2018 Commercial real estate: Construction and land development $ — $ — $ — $ — $ 164 $ 2,890 $ — Other commercial real estate 631 99 211 941 6,143 244,075 — Total commercial real estate 631 99 211 941 6,307 246,965 — Commercial and industrial: Commercial 149 26 494 669 679 52,470 — Agricultural — — — — — — — Tax exempt — — — — — 38,738 — Total commercial and industrial 149 26 494 669 679 91,208 — Total commercial loans 780 125 705 1,610 6,986 338,173 — Residential real estate: Residential mortgages 3,419 254 1,792 5,465 3,095 474,509 189 Total residential real estate 3,419 254 1,792 5,465 3,095 474,509 189 Consumer: Home equity 198 — 66 264 22 45,291 7 Other consumer 17 — — 17 3 1,357 — Total consumer 215 — 66 281 25 46,648 7 Total loans $ 4,414 $ 379 $ 2,563 $ 7,356 $ 10,106 $ 859,330 $ 196</t>
  </si>
  <si>
    <t>Summary of Information Pertaining to Non-Accrual Loans</t>
  </si>
  <si>
    <t>Non-Accrual Loans The following is summary information pertaining to non-accrual loans at December 31, 2019 and December 31, 2018 : December 31, 2019 December 31, 2018 (in thousands) Business Activities Loans Acquired Loans Total Business Activities Loans Acquired Loans Total Commercial real estate: Construction and land development $ 258 $ — $ 258 $ 1 $ — $ 1 Other commercial real estate 2,888 343 3,231 7,873 282 8,155 Total commercial real estate 3,146 343 3,489 7,874 282 8,156 Commercial and industrial: Commercial 932 626 1,558 1,423 643 2,066 Agricultural 278 — 278 265 — 265 Tax exempt — — — — — — Total commercial and industrial 1,210 626 1,836 1,688 643 2,331 Total commercial loans 4,356 969 5,325 9,562 925 10,487 Residential real estate: Residential mortgages 3,362 1,973 5,335 4,213 2,997 7,210 Total residential real estate 3,362 1,973 5,335 4,213 2,997 7,210 Consumer: Home equity 615 254 869 246 201 447 Other consumer 21 — 21 90 1 91 Total consumer 636 254 890 336 202 538 Total loans $ 8,354 $ 3,196 $ 11,550 $ 14,111 $ 4,124 $ 18,235</t>
  </si>
  <si>
    <t>Schedule of Loans Evaluated for Impairment</t>
  </si>
  <si>
    <t>Loans evaluated for impairment by portfolio segment as of December 31, 2019 and December 31, 2018 were as follows: Business Activities Loans (in thousands) Commercial real estate Commercial and industrial Residential real estate Consumer Total December 31, 2019 Individually evaluated for impairment $ 3,964 $ 1,353 $ 2,620 $ 13 $ 7,950 Collectively evaluated 693,474 325,217 738,067 70,522 1,827,280 Total $ 697,438 $ 326,570 $ 740,687 $ 70,535 $ 1,835,230 Acquired Loans (in thousands) Commercial real estate Commercial and industrial Residential real estate Consumer Total December 31, 2019 Individually evaluated for impairment $ 258 $ 385 $ 1,032 $ — $ 1,675 Purchased credit impaired 8,673 2,932 5,591 1,357 18,553 Collectively evaluated 224,292 93,404 404,547 63,391 785,634 Total $ 233,223 $ 96,721 $ 411,170 $ 64,748 $ 805,862 Business Activities Loans (in thousands) Commercial real estate Commercial and industrial Residential real estate Consumer Total December 31, 2018 Individually evaluated for impairment $ 9,835 $ 1,445 $ 2,562 $ 13 $ 13,855 Collectively evaluated 569,899 312,217 667,627 67,299 1,617,042 Total $ 579,734 $ 313,662 $ 670,189 $ 67,312 $ 1,630,897 Acquired Loans (in thousands) Commercial real estate Commercial and industrial Residential real estate Consumer Total December 31, 2018 Individually evaluated for impairment $ 188 $ 426 $ 744 $ — $ 1,358 Purchased credit impaired 6,307 679 3,095 25 10,106 Collectively evaluated 240,470 90,103 470,670 46,623 847,866 Total $ 246,965 $ 91,208 $ 474,509 $ 46,648 $ 859,330</t>
  </si>
  <si>
    <t>Summary of Impaired Loans</t>
  </si>
  <si>
    <t>The following is a summary of impaired loans at December 31, 2019 and December 31, 2018 : Business Activities Loans December 31, 2019 (in thousands) Recorded Investment Unpaid Principal Balance Related Allowance With no related allowance: Construction and land development $ — $ — $ — Other commercial real estate 1,911 1,957 — Commercial 710 773 — Agricultural 361 361 — Tax exempt loans — — — Residential real estate 2,067 2,227 — Home equity — — — Other consumer — — — With an allowance recorded: Construction and land development $ 258 $ 258 $ 205 Other commercial real estate 1,795 1,940 1,026 Commercial 282 289 164 Agricultural — — — Tax exempt loans — — — Residential real estate 553 590 57 Home equity 13 13 — Other consumer — — — Total Commercial real estate $ 3,964 $ 4,155 $ 1,231 Commercial and industrial 1,353 1,423 164 Residential real estate 2,620 2,817 57 Consumer 13 13 — Total impaired loans $ 7,950 $ 8,408 $ 1,452 Acquired Loans December 31, 2019 (in thousands) Recorded Investment Unpaid Principal Balance Related Allowance With no related allowance: Construction and land development $ — $ — $ — Other commercial real estate 90 90 — Commercial 385 481 — Agricultural — — — Tax exempt loans — — — Residential real estate 678 938 — Home equity — — — Other consumer — — — With an allowance recorded: Construction and land development $ — $ — $ — Other commercial real estate 168 168 12 Commercial — — — Agricultural — — — Tax exempt loans — — — Residential real estate 354 376 49 Home equity — — — Other consumer — — — Total Commercial real estate $ 258 $ 258 $ 12 Commercial and industrial 385 481 — Residential real estate 1,032 1,314 49 Consumer — — — Total impaired loans $ 1,675 $ 2,053 $ 61 Business Activities Loans December 31, 2018 (in thousands) Recorded Investment Unpaid Principal Related Allowance With no related allowance: Construction and land development $ — $ — $ — Other commercial real estate 8,209 8,301 — Commercial 649 669 — Agricultural — — — Tax exempt loans — — — Residential real estate 1,671 1,709 — Home equity — — — Other consumer — — — With an allowance recorded: Construction and land development $ 1 $ 1 $ 1 Other commercial real estate 1,625 1,660 421 Commercial 796 855 78 Agricultural — — — Tax exempt loans — — — Residential real estate 891 916 111 Home equity 13 13 — Other consumer — — — Total Commercial real estate $ 9,835 $ 9,962 $ 422 Commercial and industrial 1,445 1,524 78 Residential real estate 2,562 2,625 111 Consumer 13 13 — Total impaired loans $ 13,855 $ 14,124 $ 611 Acquired Loans December 31, 2018 (in thousands) Recorded Investment Unpaid Principal Balance Related Allowance With no related allowance: Construction and land development $ — $ — $ — Other commercial real estate 188 187 — Commercial 426 510 — Agricultural — — — Tax exempt loans — — — Residential real estate 375 524 — Home equity — — — Other consumer — — — With an allowance recorded: Construction and land development $ — $ — $ — Other commercial real estate — — — Commercial — — Agricultural — — — Tax exempt loans — — — Residential real estate 369 379 41 Home equity — — — Other consumer — — — Total Commercial real estate $ 188 $ 187 $ — Commercial and industrial 426 510 — Residential real estate 744 903 41 Consumer — — — Total impaired loans $ 1,358 $ 1,600 $ 41</t>
  </si>
  <si>
    <t>Summary of the Average Recorded Investment and Interest Income Recognized on Impaired Loans</t>
  </si>
  <si>
    <t>The following is a summary of the average recorded investment and interest income recognized on impaired loans as of December 31, 2019 and December 31, 2018 : Business Activities Loan Twelve Months Ended December 31, 2019 Twelve Months Ended December 31, 2018 (in thousands) Average Recorded Investment Interest Income Recognized Average Recorded Investment Interest With no related allowance: Construction and land development $ — $ — $ — $ — Other commercial real estate 5,434 55 6,878 77 Commercial 871 5 634 9 Agricultural — — — — Tax exempt loans — — — — Residential real estate 2,089 47 1,693 39 Home equity — — — — Other consumer — — — — With an allowance recorded: Construction and land development $ 56 $ 1 $ 1 $ — Other commercial real estate 1,737 — 1,140 — Commercial 153 — 735 — Agricultural — — — — Tax exempt loans — — — — Residential real estate 540 7 826 9 Home equity 13 — 13 1 Other consumer — — — — Total Commercial real estate $ 7,227 $ 56 $ 8,019 $ 77 Commercial and industrial 1,024 5 1,369 9 Residential real estate 2,629 54 2,519 48 Consumer 13 — 13 1 Total impaired loans $ 10,893 $ 115 $ 11,920 $ 135 Acquired Loans Twelve Months Ended December 31, 2019 Twelve Months Ended December 31, 2018 (in thousands) Average Recorded Investment Interest Income Recognized Average Recorded Investment Interest With no related allowance: Construction and land development $ — $ — $ — $ — Other commercial real estate 89 — 112 1 Commercial 429 — 441 1 Agricultural — — — — Tax exempt loans — — — — Residential real estate 652 — 442 — Home equity — — — — Other consumer — — — — With an allowance recorded: Construction and land development $ — $ — $ — $ — Other commercial real estate 123 — — — Commercial — — — — Agricultural — — — — Tax exempt loans — — — — Residential real estate 361 — 218 3 Home equity — — — — Other consumer — — — — Total Commercial real estate $ 212 $ — $ 112 $ 1 Commercial and industrial 429 — 441 1 Residential real estate 1,013 — 660 3 Consumer — — — — Total impaired loans $ 1,654 $ — $ 1,213 $ 5</t>
  </si>
  <si>
    <t>Schedule of Recorded Investment and Number of Modifications for TDRs Identified During the Period</t>
  </si>
  <si>
    <t>The following tables include the recorded investment and number of modifications identified during the twelve months ended December 31, 2019 , 2018 and 2017 , respectively. The table includes the recorded investment in the loans prior to a modification and also the recorded investment in the loans after the loans were restructured. Modifications may include adjustments to interest rates, payment amounts, extensions of maturity, court ordered concessions or other actions intended to minimize economic loss and avoid foreclosure or repossession of collateral. Twelve Months Ended December 31, 2019 (in thousands, except modifications) Number of Modifications Pre-Modification Outstanding Recorded Investment Post-Modification Outstanding Recorded Investment Specific Reserve Troubled Debt Restructurings Construction and land development — $ — $ — $ — Other commercial real estate 10 630 529 69 Other commercial 7 366 271 — Agricultural 2 500 503 — Tax exempt — — — — Residential mortgages 12 1,427 1,327 — Home equity — — — — Other consumer — — — — Total 31 $ 2,923 $ 2,630 $ 69 Twelve Months Ended December 31, 2018 (in thousands, except modifications) Number of Modifications Pre-Modification Outstanding Recorded Investment Post-Modification Outstanding Recorded Investment Specific Reserve Troubled Debt Restructurings Construction and land development 1 $ 1 $ 1 $ 1 Other commercial real estate 9 1,896 1,564 153 Other commercial 7 556 486 55 Agricultural 1 167 — — Residential mortgages 19 3,348 2,752 145 Home equity 1 100 100 — Other consumer 3 13 11 — Total 41 $ 6,081 $ 4,914 $ 354 Twelve Months Ended December 31, 2017 (in thousands, except modifications) Number of Modifications Pre-Modification Outstanding Recorded Investment Post-Modification Outstanding Recorded Investment Specific Reserve Troubled Debt Restructurings Other commercial real estate 6 $ 388 $ 222 $ — Other commercial 6 563 545 — Agricultural 1 19 18 — Residential mortgages 3 692 670 — Home equity 1 13 13 — Other consumer 1 38 36 — Total 18 $ 1,713 $ 1,504 $ — The following table summarizes the types of loan concessions made for the periods presented: 2019 2018 2017 (in thousands, except modifications) Number of Modifications Post-Modification Outstanding Recorded Investment Number of Modifications Post-Modification Outstanding Recorded Investment Number of Modifications Post-Modification Outstanding Recorded Investment Interest rate and maturity concession 2 $ 73 1 $ 16 6 $ 725 Amortization and maturity concession 4 273 1 286 6 490 Amortization concession — — — — 1 94 Amortization, interest rate and maturity concession 5 539 — — 1 36 Amortization and interest rate concession — — — — — — Forbearance 5 346 3 271 — — Forbearance and interest only payments 7 692 6 121 — — Forbearance and interest rate concession — — 1 49 — — Forbearance and maturity concession 4 472 20 2,030 — — Maturity concession — — 2 440 — — Restructure without concession — — 5 1,419 — — Court ordered — — — — — — Other 4 235 2 282 4 159 Total 31 $ 2,630 41 $ 4,914 18 $ 1,504</t>
  </si>
  <si>
    <t>Servicing Rights Activity</t>
  </si>
  <si>
    <t>Servicing rights activity during 2019 and 2018 , included in other assets, was as follows: At or for the Twelve Months Ended December 31, (in thousands) 2019 2018 Balance at beginning of year $ 3,086 $ 3,232 Acquired — — Additions 160 99 Amortization (245 ) (245 ) Balance at end of year $ 3,001 $ 3,086</t>
  </si>
  <si>
    <t>ALLOWANCE FOR LOAN LOSSES (Tables)</t>
  </si>
  <si>
    <t>Schedule of Activity in the Allowance for Loan Losses</t>
  </si>
  <si>
    <t>Activity in the allowance for loan losses for the twelve months ended December 31, 2019 , 2018 and 2017 was as follows: Business Activities Loans At or for the Twelve Months Ended December 31, 2019 (in thousands) Commercial real estate Commercial and industrial Residential real estate Consumer Total Balance at beginning of period $ 6,811 $ 2,380 $ 3,982 $ 408 $ 13,581 Charged-off loans (212 ) (336 ) (109 ) (228 ) (885 ) Recoveries on charged-off loans 194 65 55 6 320 Provision/(releases) for loan losses 875 1,499 (526 ) 193 2,041 Balance at end of period $ 7,668 $ 3,608 $ 3,402 $ 379 $ 15,057 Individually evaluated for impairment 1,231 164 57 — 1,452 Collectively evaluated 6,437 3,444 3,345 379 13,605 Total $ 7,668 $ 3,608 $ 3,402 $ 379 $ 15,057 Acquired Loans At or for the Twelve Months Ended December 31, 2019 (in thousands) Commercial real estate Commercial and industrial Residential real estate Consumer Total Balance at beginning of period $ 173 $ 35 $ 77 $ — $ 285 Charged-off loans — (23 ) (240 ) (5 ) (268 ) Recoveries on charged-off loans — — — 3 3 Provision/(releases) for loan losses (26 ) (6 ) 306 2 276 Balance at end of period $ 147 $ 6 $ 143 $ — $ 296 Individually evaluated for impairment 12 — 49 — 61 Collectively evaluated 135 6 94 — 235 Total $ 147 $ 6 $ 143 $ — $ 296 Business Activities Loans At or for the Twelve Months Ended December 31, 2018 (in thousands) Commercial real estate Commercial and industrial Residential real estate Consumer Total Balance at beginning of period $ 6,037 $ 2,373 $ 3,357 $ 386 $ 12,153 Charged-off loans (417 ) (111 ) (225 ) (629 ) (1,382 ) Recoveries on charged-off loans 275 76 166 18 535 Provision/(releases) for loan losses 916 42 684 633 2,275 Balance at end of period $ 6,811 $ 2,380 $ 3,982 $ 408 $ 13,581 Individually evaluated for impairment 422 78 111 — 611 Collectively evaluated 6,389 2,302 3,871 408 12,970 Total $ 6,811 $ 2,380 $ 3,982 $ 408 $ 13,581 Acquired Loans At or for the Twelve Months Ended December 31, 2018 (in thousands) Commercial real estate Commercial and industrial Residential real estate Consumer Total Balance at beginning of period $ 97 $ 16 $ 59 $ — $ 172 Charged-off loans (136 ) (166 ) (158 ) (65 ) (525 ) Recoveries on charged-off loans 43 7 — 83 133 Provision/(releases) for loan losses 169 178 176 (18 ) 505 Balance at end of period $ 173 $ 35 $ 77 $ — $ 285 Individually evaluated for impairment — — 41 — 41 Collectively evaluated 173 35 36 — 244 Total $ 173 $ 35 $ 77 $ — $ 285 Business Activities Loans At or for the Twelve Months Ended December 31, 2017 (in thousands) Commercial real estate Commercial and industrial Residential real estate Consumer Total Balance at beginning of period $ 5,145 $ 1,952 $ 2,721 $ 601 $ 10,419 Charged-off loans (124 ) (189 ) (226 ) (162 ) (701 ) Recoveries on charged-off loans 49 11 65 18 143 Provision/(releases) for loan losses 967 599 797 (71 ) 2,292 Balance at end of period $ 6,037 $ 2,373 $ 3,357 $ 386 $ 12,153 Individually evaluated for impairment 447 3 9 — 459 Collectively evaluated 5,590 2,370 3,348 386 11,694 Total $ 6,037 $ 2,373 $ 3,357 $ 386 $ 12,153 Acquired Loans At or for the Twelve Months Ended December 31, 2017 (in thousands) Commercial real estate Commercial and industrial Residential real estate Consumer Total Balance at beginning of period $ — $ — $ — $ — $ — Charged-off loans (151 ) (18 ) (29 ) (127 ) (325 ) Recoveries on charged-off loans 1 — — — 1 Provision/(releases) for loan losses 247 34 88 127 496 Balance at end of period $ 97 $ 16 $ 59 $ — $ 172 Individually evaluated for impairment — — — — — Collectively evaluated 97 16 59 — 172 Total $ 97 $ 16 $ 59 $ — $ 172</t>
  </si>
  <si>
    <t>Schedule of Loans by Risk Rating</t>
  </si>
  <si>
    <t>The following tables present the Company’s commercial loans by risk rating at December 31, 2019 and December 31, 2018 : Business Activities Loans Commercial Real Estate Credit Risk Profile by Creditworthiness Category Commercial construction and land development Commercial real estate other Total commercial real estate (in thousands) December 31, 2019 December 31, 2018 December 31, 2019 December 31, 2018 December 31, 2019 December 31, 2018 Grade: Pass $ 31,057 $ 23,680 $ 646,886 $ 532,386 $ 677,943 $ 556,066 Special mention — 73 5,483 8,319 5,483 8,392 Substandard 330 — 11,974 13,914 12,304 13,914 Doubtful — 1 1,708 1,361 1,708 1,362 Total $ 31,387 $ 23,754 $ 666,051 $ 555,980 $ 697,438 $ 579,734 Commercial and Industrial Credit Risk Profile by Creditworthiness Category Commercial Agricultural Tax exempt loans Total commercial and industrial (in thousands) December 31, 2019 December 31, 2018 December 31, 2019 December 31, 2018 December 31, 2019 December 31, 2018 December 31, 2019 December 31, 2018 Grade: Pass $ 221,329 $ 226,353 $ 18,940 $ 21,680 $ 66,860 $ 56,588 $ 307,129 $ 304,621 Special mention 2,744 6,730 298 215 — — 3,042 6,945 Substandard 14,866 924 780 422 — — 15,646 1,346 Doubtful 753 750 — — — — 753 750 Total $ 239,692 $ 234,757 $ 20,018 $ 22,317 $ 66,860 $ 56,588 $ 326,570 $ 313,662 Residential Real Estate and Consumer Loans Credit Risk Profile Based on Payment Activity Residential real estate Home equity Other consumer Total residential real estate and consumer (in thousands) Dec 31, 2019 Dec 31, 2018 Dec 31, 2019 Dec 31, 2018 Dec 31, 2019 Dec 31, 2018 Dec 31, 2019 Dec 31, 2018 Performing $ 737,325 $ 665,976 $ 58,753 $ 57,652 $ 11,146 $ 9,324 $ 807,224 $ 732,952 Non-performing 3,362 4,213 615 246 21 90 3,998 4,549 Total $ 740,687 $ 670,189 $ 59,368 $ 57,898 $ 11,167 $ 9,414 $ 811,222 $ 737,501 Acquired Loans Commercial Real Estate Credit Risk Profile by Creditworthiness Category Commercial construction and land development Commercial real estate other Total commercial real estate (in thousands) December 31, 2019 December 31, 2018 December 31, 2019 December 31, 2018 December 31, 2019 December 31, 2018 Grade: Pass $ 2,412 $ 2,626 $ 218,491 $ 236,393 $ 220,903 $ 239,019 Special mention 12 — 2,261 1,574 2,273 1,574 Substandard 479 264 9,400 6,009 9,879 6,273 Doubtful — — 168 99 168 99 Total $ 2,903 $ 2,890 $ 230,320 $ 244,075 $ 233,223 $ 246,965 Commercial and Industrial Credit Risk Profile by Creditworthiness Category Commercial Agricultural Tax exempt loans Total commercial and industrial (in thousands) December 31, 2019 December 31, 2018 December 31, 2019 December 31, 2018 December 31, 2019 December 31, 2018 December 31, 2019 December 31, 2018 Grade: Pass $ 51,184 $ 46,120 $ 58 $ — $ 37,407 $ 38,738 $ 88,649 $ 84,858 Special mention 5,432 4,825 — — — — 5,432 4,825 Substandard 2,115 1,222 148 — 36 — 2,299 1,222 Doubtful 341 303 — — — — 341 303 Total $ 59,072 $ 52,470 $ 206 $ — $ 37,443 $ 38,738 $ 96,721 $ 91,208 Residential Real Estate and Consumer Loans Credit Risk Profile Based on Payment Activity Residential real estate Home equity Other consumer Total residential real estate and consumer (in thousands) Dec 31, 2019 Dec 31, 2018 Dec 31, 2019 Dec 31, 2018 Dec 31, 2019 Dec 31, 2018 Dec 31, 2019 Dec 31, 2018 Performing $ 407,811 $ 470,497 $ 62,504 $ 45,090 $ 1,707 $ 1,356 $ 472,022 $ 516,943 Non-performing 3,359 4,012 529 201 8 1 3,896 4,214 Total $ 411,170 $ 474,509 $ 63,033 $ 45,291 $ 1,715 $ 1,357 $ 475,918 $ 521,157</t>
  </si>
  <si>
    <t>Summary of Information About Total Loans Rated Special Mention or Lower</t>
  </si>
  <si>
    <t>The following table summarizes information about total classified and criticized loans loans as of December 31, 2019 and December 31, 2018 . December 31, 2019 December 31, 2018 (in thousands) Business Activities Loans Acquired Loans Total Business Activities Loans Acquired Loans Total Non-accrual $ 8,354 $ 3,196 $ 11,550 $ 14,111 $ 4,124 $ 18,235 Substandard accruing 26,055 13,387 39,442 7,810 7,987 15,797 Doubtful accruing — — — — — — Total classified 34,409 16,583 50,992 21,921 12,111 34,032 Special mention 8,525 7,705 16,230 15,337 6,399 21,736 Total Criticized $ 42,934 $ 24,288 $ 67,222 $ 37,258 $ 18,510 $ 55,768</t>
  </si>
  <si>
    <t>PREMISES AND EQUIPMENT (Tables)</t>
  </si>
  <si>
    <t xml:space="preserve">Year-end premises and equipment at December 31, 2019 and December 31, 2018 are summarized as follows: (in thousands, except years) 2019 2018 Estimated Useful Life Land $ 5,028 $ 4,837 N/A Buildings and improvements 52,363 50,933 5 -39 years Furniture and equipment 13,573 9,098 3 - 7 years Premises and equipment, gross 70,964 64,868 Accumulated depreciation (19,759 ) (16,064 ) Premises and equipment, net $ 51,205 $ 48,804 </t>
  </si>
  <si>
    <t>GOODWILL AND OTHER INTANGIBLES (Tables)</t>
  </si>
  <si>
    <t>Schedule of Goodwill</t>
  </si>
  <si>
    <t>The activity impacting goodwill in 2019 and 2018 is as follows: (in thousands) 2019 2018 Balance at beginning of year $ 100,085 $ 100,085 Acquisition 18,564 — Balance at end of year $ 118,649 $ 100,085</t>
  </si>
  <si>
    <t>Schedule of Finite-Lived Intangible Assets</t>
  </si>
  <si>
    <t>The components of other intangible assets in 2019 and 2018 are as follows: 2019 (in thousands) Gross Intangible Assets Accumulated Amortization Net Intangible Assets Core deposit intangible (non-maturity deposits) $ 9,483 $ (2,635 ) $ 6,848 Customer list and other intangibles 2,065 (272 ) 1,793 Total $ 11,548 $ (2,907 ) $ 8,641 2018 (in thousands) Gross Intangible Assets Accumulated Amortization Net Intangible Assets Core deposit intangible (non-maturity deposits) $ 8,586 $ (1,878 ) $ 6,708 Customer list and other intangibles 919 (168 ) 751 Total $ 9,505 $ (2,046 ) $ 7,459</t>
  </si>
  <si>
    <t>Schedule of Future Amortization Expense</t>
  </si>
  <si>
    <t>The estimated aggregate future amortization expense for other intangible assets remaining at year end 2019 is as follows: (in thousands) Other Intangible Assets 2020 $ 975 2021 932 2022 932 2023 932 2024 932 and thereafter 3,938 Total other intangible assets $ 8,641</t>
  </si>
  <si>
    <t>DEPOSITS (Tables)</t>
  </si>
  <si>
    <t>Summary of Time Deposits</t>
  </si>
  <si>
    <t>A summary of time deposits at December 31, 2019 and December 31, 2018 were as follows: (in thousands) December 31, 2019 December 31, 2018 Time less than $100,000 $ 600,747 $ 622,478 Time $100,000 through $250,000 225,505 193,535 Time $250,000 or more 106,383 116,780 Total time deposits $ 932,635 $ 932,793</t>
  </si>
  <si>
    <t>Time Deposit Maturities</t>
  </si>
  <si>
    <t>At December 31, 2019 and December 31, 2018 , the scheduled maturities by year for time deposits were as follows: (in thousands) December 31, 2019 December 31, 2018 Within 1 year $ 555,074 $ 505,313 Over 1 year to 2 years 287,934 258,176 Over 2 years to 3 years 51,444 123,337 Over 3 years to 4 years 31,262 14,494 Over 4 years to 5 years 6,883 31,353 Over 5 years 38 120 Total $ 932,635 $ 932,793</t>
  </si>
  <si>
    <t>BORROWED FUNDS (Tables)</t>
  </si>
  <si>
    <t>Schedule of Borrowed Funds</t>
  </si>
  <si>
    <t>Borrowed funds at December 31, 2019 and December 31, 2018 are summarized, as follows: December 31, 2019 December 31, 2018 (in thousands, except ratios) Amount Weighted Average Rate Amount Weighted Average Rate Short-term borrowings Advances from the FHLB $ 303,286 1.83 % $ 611,683 2.47 % Other borrowings 44,832 0.99 36,211 1.09 Total short-term borrowings 348,118 1.73 647,894 2.39 Long-term borrowings Advances from the FHLB 123,278 1.93 32,929 1.86 Subordinated borrowings 59,920 5.53 37,973 5.58 Junior subordinated borrowings — — 5,000 5.96 Total long-term borrowings 183,198 2.87 75,902 3.99 Total $ 531,316 2.11 % $ 723,796 2.56 %</t>
  </si>
  <si>
    <t>Summary of Maturities of FHLBB Advances</t>
  </si>
  <si>
    <t>A summary of maturities of FHLB advances as of December 31, 2019 is as follows: December 31, 2019 (in thousands, except rates) Amount Weighted Fixed rate advances maturing: 2020 $ 303,286 1.83 % 2021 10,662 2.21 2022 104,000 1.97 2023 1,000 — 2024 7,300 1.16 2025 and thereafter 316 4.05 Total FHLB advances $ 426,564 1.85 %</t>
  </si>
  <si>
    <t>EMPLOYEE BENEFIT PLANS (Tables)</t>
  </si>
  <si>
    <t>Pension Plans</t>
  </si>
  <si>
    <t>Defined Benefit Plans and Other Postretirement Benefit Plans Table Text Block [Line Items]</t>
  </si>
  <si>
    <t>Changes in Projected Benefit Obligations, Fair Value of Plan Assets, and Funded Status of Plan</t>
  </si>
  <si>
    <t>The following tables set forth information about the plan for the year ended December 31, 2019 and 2018 : (in thousands) 2019 2018 Change in projected benefit obligation: Projected benefit obligation at beginning of year $ 8,009 $ 9,020 Service cost — — Interest cost 331 315 Actuarial loss (gain) 1,068 (771 ) Benefits paid (300 ) (291 ) Settlements (182 ) (264 ) Projected benefit obligation at end of year 8,926 8,009 Change in fair value of plan assets: Fair value of plan assets at beginning of year 9,990 11,026 Expected return on plan assets 1,570 (481 ) Contributions by employer — — Benefits paid (300 ) (291 ) Settlements (182 ) (264 ) Fair value of plan assets at end of year 11,078 9,990 Overfunded status $ (2,152 ) $ (1,981 ) Amounts recognized in consolidated balance sheet: Other assets $ 2,152 $ 1,981</t>
  </si>
  <si>
    <t>Schedule of Net Benefit Costs</t>
  </si>
  <si>
    <t>Net periodic pension cost is comprised of the following for the year ended December 31, 2019 and 2018 : (in thousands) 2019 2018 Interest cost $ 331 $ 315 Expected return on plan assets (638 ) (706 ) Settlement Charge — — Net periodic pension benefit credit $ (307 ) $ (391 ) (in thousands) 2019 2018 Net actuarial loss $ 145 $ 415 Settlement charge — — Net period pension benefit credit (307 ) (391 ) Total recognized in net periodic benefit (credit) cost and other comprehensive (income) loss $ (162 ) $ 24</t>
  </si>
  <si>
    <t>Schedule of Defined Benefit Plan Amounts Recognized in Other Comprehensive Income (Loss)</t>
  </si>
  <si>
    <t>Change in plan assets and benefit obligations recognized in accumulated other comprehensive income as of December 31, 2019 and 2018 are as follows: (in thousands) 2019 2018 Net actuarial loss $ 145 $ 415 Settlement charge — — Prior service cost 748 333 Total accumulated other comprehensive loss (pre-tax) $ 893 $ 748</t>
  </si>
  <si>
    <t>Schedule of Assumptions Used</t>
  </si>
  <si>
    <t>The principal actuarial assumptions used at December 31, 2019 and 2018 were as follows: 2019 2018 Projected benefit obligation Discount rate 3.23 % 4.23 % Net periodic pension cost Discount rate 4.23 % 3.56 % Long-term rate of return on plan assets 6.50 6.50</t>
  </si>
  <si>
    <t>Schedule of Allocation of Plan Assets</t>
  </si>
  <si>
    <t>The fair value of the Plan's assets by category and level within fair value hierarchy are as follows at December 31, 2019 and 2018 : 2019 (in thousands) Total Level 1 Level 2 Asset Category Equity mutual funds: Large-cap $ 2,144 $ 2,144 $ — Mid-cap 590 590 — Small-cap 557 557 — International 1,009 1,009 Fixed income funds: Fixed-income - core plus 4,028 4,028 — Intermediate duration 1,371 1,371 — Common stock 574 574 — Common/collective trusts - large-cap 566 — 566 Cash equivalents - money market 230 230 — Total $ 11,069 $ 10,503 $ 566 2018 (in thousands) Total Level 1 Level 2 Asset Category Equity mutual funds: Large-cap $ 1,730 $ 1,730 $ — Mid-cap 477 477 — Small-cap 469 469 — International 845 845 Fixed income funds: Fixed-income - core plus 3,945 3,945 — Intermediate duration 1,321 1,321 — Common stock 506 506 — Common/collective trusts - large-cap 469 — 469 Cash equivalents - money market 228 228 — Total $ 9,990 $ 9,521 $ 469</t>
  </si>
  <si>
    <t>Schedule of Expected Benefit Payments</t>
  </si>
  <si>
    <t>Estimated benefit payments under the Company's pension plan over the next 10 years at December 31, 2019 are as follows: Year Payments in Thousands 2020 $ 365 2021 364 2022 383 2023 379 2024 394 2025-2029 2,262</t>
  </si>
  <si>
    <t>Non-qualified Supplemental Executive Retirement Plan</t>
  </si>
  <si>
    <t>The following table sets forth changes in benefit obligation, changes in plan assets, and the funded status of the plan as of and for the years ended December 31, 2019 and December 31, 2018 : (in thousands) 2019 2018 Change in benefit obligation: Projected benefit obligation at beginning of year $ 3,033 $ 3,451 Service cost — — Interest cost 103 102 Actuarial loss/(gain) 221 (142 ) Benefits paid (378 ) (378 ) Projected benefit obligation at end of year $ 2,979 $ 3,033 Change in fair value of plan assets: Fair value of plan assets at beginning of year $ — $ — Expected return on plan assets — — Contributions by employer 378 378 Benefits paid (378 ) (378 ) Fair value of plan assets at end of year $ — $ — Underfunded status $ 2,979 $ 3,033 Amounts recognized in consolidated balance sheet Other liabilities $ 2,979 $ 3,033</t>
  </si>
  <si>
    <t>Net periodic benefit cost is comprised of the following for the years ended December 31, 2019 and 2018 : (in thousands) 2019 2018 Interest cost $ 103 $ 102 Expected return on plan assets — — Amortization of unrecognized actuarial loss 15 29 Net periodic benefit cost $ 118 $ 131 (in thousands) 2019 2018 Net actuarial loss (gain) $ 220 $ (142 ) Amortization of unrecognized actuarial loss (15 ) (29 ) Total recognized in net periodic benefit cost and other comprehensive loss $ 205 $ (171 )</t>
  </si>
  <si>
    <t>Change in plan assets and benefit obligations recognized in accumulated other comprehensive income in 2019 and 2018 are as follows: (in thousands) 2019 2018 Accumulated other comprehensive income at beginning of the year (pre-tax) $ 414 $ 585 Actuarial loss (gain) 220 (142 ) Amortization of actuarial loss (15 ) (29 ) Accumulated other comprehensive income at end of year (pre-tax) $ 619 $ 414</t>
  </si>
  <si>
    <t>The principal actuarial assumptions used at December 31, 2019 and December 31, 2018 were as follows: 2019 2018 Discount rate beginning of year 3.83 % 3.13 % Discount rate end of year 2.65 3.83</t>
  </si>
  <si>
    <t>The Company expects to contribute the following amounts to fund benefit payments under the supplemental executive retirement plans: (in thousands) Payments 2020 $ 293 2021 260 2022 260 2023 260 2024 260 2025-2036 2,027</t>
  </si>
  <si>
    <t>INCOME TAXES (Tables)</t>
  </si>
  <si>
    <t>Schedule of Components of Income Tax Expense (Benefit)</t>
  </si>
  <si>
    <t>The following table summarizes the current and deferred components of income tax expense (benefit) for each of the years ended December 31, 2019 , 2018 and 2017 : (in thousands) 2019 2018 2017 Current: Federal tax expense $ 2,639 $ 6,775 $ 8,705 State tax expense 550 1,230 1,039 Total current tax expense 3,189 8,005 9,744 Deferred tax expense 1,020 (443 ) 2,898 Impact of federal tax reform enactment — — 3,988 Total income tax expense $ 4,209 $ 7,562 $ 16,630</t>
  </si>
  <si>
    <t>Schedule of Effective Income Tax Rate Reconciliation</t>
  </si>
  <si>
    <t>The following table reconciles the expected federal income tax expense (computed by applying the federal statutory tax rate of 21%, 35% for years prior to 2018) to recorded income tax expense for the years ended December 31, 2019 , 2018 and 2017 : 2019 2018 2017 (in thousands, except ratios) Amount Rate Amount Rate Amount Rate Statutory tax rate $ 5,633 21.00 % $ 8,505 21.00 % $ 14,918 35.00 % Increase (decrease) resulting from: State taxes, net of federal benefit 547 2.04 908 2.24 986 2.31 Tax exempt interest (1,375 ) (5.13 ) (1,315 ) (3.25 ) (2,074 ) (4.87 ) Federal tax credits (282 ) (1.05 ) (125 ) (0.31 ) (130 ) (0.3 ) Officers' life insurance (431 ) (1.61 ) (382 ) (0.94 ) (538 ) (1.26 ) Acquisition costs — — — — 89 0.21 Stock-based compensation plans (20 ) (0.07 ) (120 ) (0.3 ) (241 ) (0.57 ) Impact of federal tax reform enactment — — — — 3,988 9.36 Other 137 0.51 91 0.23 (368 ) (0.86 ) Effective tax rate $ 4,209 15.69 % $ 7,562 18.67 % $ 16,630 39.02 %</t>
  </si>
  <si>
    <t>Schedule of Deferred Tax Assets and Liabilities</t>
  </si>
  <si>
    <t>The significant components of deferred tax assets and liabilities at December 31, 2019 and December 31, 2018 were as follows: 2019 2018 (in thousands) Assets Liabilities Assets Liabilities Allowance for loan losses $ 3,507 $ — $ 3,085 $ — Deferred compensation 3,383 — 3,242 — Unrealized gain or loss on securities available for sale — 1,858 2,641 — Unrealized gain or loss on derivatives 307 — 685 — Depreciation — 1,722 — 1,517 Deferred loan origination costs — 862 — 725 Non-accrual interest 381 — 374 — Branch acquisition costs and goodwill — 712 — 784 Core deposit intangible — 1,231 — 1,309 Acquisition fair value adjustments 2,223 — 3,171 — Prepaid expenses — 311 — 215 Interest rate cap premium amortization — — — 257 Mortgage servicing rights — 703 — 721 Equity compensation 468 — 335 — Prepaid pension — 359 — 366 Contract incentives 1,167 — 1,658 — Right of use asset — 2,253 — — Lease liability 2,273 — — — Other 160 — 217 — Total $ 13,869 $ 10,011 $ 15,408 $ 5,894</t>
  </si>
  <si>
    <t>DERIVATIVE FINANCIAL INSTRUMENTS AND HEDGING ACTIVITIES (Tables)</t>
  </si>
  <si>
    <t>Schedule of information about derivative assets and liabilities</t>
  </si>
  <si>
    <t>Information about derivative assets and liabilities at December 31, 2019 and December 31, 2018 , follows: December 31, 2019 Notional Amount Weighted Average Maturity Fair Value Asset (Liability) Location Fair Value Asset (Liability) (in thousands) (in years) (in thousands) Cash flow hedges: Interest rate swap on deposits $ 100,000 4.6 $ (1,311 ) Other liabilities Total cash flow hedges 100,000 (1,311 ) Fair value hedges: Interest rate swap on securities 37,190 9.6 593 Other liabilities Total fair value hedges 37,190 593 Economic hedges: Forward sale commitments 11,228 0.1 (84 ) Other liabilities Customer Loan Swaps - MNA Counterparty 135,598 7.5 (4,669 ) (1) Customer Loan Swaps - RPA Counterparty 69,505 8.8 (3,377 ) (1) Customer Loan Swaps - Customer 205,103 8.1 8,046 (1) Total economic hedges 421,434 (84 ) Non-hedging derivatives: Interest rate lock commitments 21,748 0.1 59 Other assets Total non-hedging derivatives 21,748 59 Total $ 580,372 $ (743 ) (1) Customer loan derivatives are subject to MNA or RPA arrangements with financial institution counterparties, thus assets and liabilities with the counterparty are netted for financial statement presentation. December 31, 2018 Notional Amount Weighted Average Maturity Fair Value Asset (Liability) Location Fair Value Asset (Liability) (in thousands) (in years) (in thousands) Cash flow hedges: Interest rate caps agreements $ 90,000 4.1 $ 803 Other liabilities Total cash flow hedges 90,000 803 Non-hedging derivatives: Interest rate lock commitments 957 0.1 8 Other assets Customer loan derivative liability 45,641 9.9 (1,353 ) (1) Customer loan derivative asset 45,641 9.9 1,353 (1) Total non-hedging derivatives 92,239 8 Total $ 182,239 $ 811 (1) Customer loan derivatives are subject to MNA or RPA arrangements with financial institution counterparties, thus assets and liabilities with the counterparty are netted for financial statement presentation. As of December 31, 2019, and 2018, the following amounts were recorded on the balance sheet related to cumulative basis adjustments for fair value hedges: Location of Hedged Item on Balance Sheet Carrying Amount of Hedged Assets (Liabilities) Cumulative Amount of Fair Value Hedging Adjustment in Carrying Amount December 31, 2019 Fair value hedges: Interest rate swap on securities Securities Available for Sale $ 39,026 $ 523 December 31, 2018 Fair value hedges: Interest rate swap on securities Securities Available for Sale $ — $ — Information about derivative assets and liabilities for December 31, 2019 and December 31, 2018 , follows: Twelve Months Ended December 31, 2019 (in thousands) Amount of Gain (Loss) Recognized in Other Comprehensive Income Location of Gain (Loss) Reclassified from Other Comprehensive Income Amount of Gain (Loss) Reclassified from Other Comprehensive Income (1) Location of Gain (Loss) Recognized in Amount of Gain (Loss) Recognized in Income Cash flow hedges: Interest rate cap agreements $ — Acquisition, restructuring, and other expenses $ 3,156 Interest expense $ (603 ) Interest rate swap on deposits 2,291 Interest expense — Interest expense (2 ) Total cash flow hedges 2,291 3,156 (605 ) Fair value hedges: Interest rate swap on securities (523 ) Interest income — Interest income 7 Total fair value hedges (523 ) — 7 Economic hedges: Forward commitments — Other income — Other income (84 ) Total economic hedges — — (84 ) Non-hedging derivatives: Interest rate lock commitments — Other Income — Other Income 52 Total non-hedging derivatives — — 52 Total $ 1,768 $ 3,156 $ (630 ) (1) As of December 31, 2019 the Company does not expect any gains or losses from accumulated other comprehensive income into earnings withing the next 12 months. Twelve Months Ended December 31, 2018 (in thousands) Amount of Gain (Loss) Recognized in Other Comprehensive Income Location of Gain (Loss) Reclassified from Other Comprehensive Income Amount of Gain (Loss) Reclassified from Other Comprehensive Income (1) Location of Gain (Loss) Recognized in Amount of Gain (Loss) Recognized in Income Cash flow hedges: Interest rate cap agreements $ 486 Acquisition, restructuring, and other expenses $ — Interest expense $ (519 ) Total cash flow hedges 486 — (519 ) Economic hedges: Forward commitments — Other income — Other income 221 Total economic hedges — — — Non-hedging derivatives: Interest rate lock commitments — Other Income — Other Income 9 Total non-hedging derivatives — — 9 Total $ 486 $ — $ (510 ) (1) As of December 31, 2019 the Company does not expect any gains or losses from accumulated other comprehensive income into earnings withing the next 12 months.</t>
  </si>
  <si>
    <t>Offsetting Liabilities</t>
  </si>
  <si>
    <t>The below table describes the potential effect of master netting arrangements on the consolidated balance sheet and the financial collateral pledged for these arrangements: Gross Amounts Offset in the Consolidated Balance Sheet (in thousands) Derivative Liabilities Derivative Assets Cash Collateral Pledged Net Amount As of December 31, 2019 Customer Loan Derivatives: MNA counterparty $ (4,669 ) $ 4,669 $ 10,700 $ — RPA counterparty (3,377 ) 3,377 — — Total $ (8,046 ) $ 8,046 $ 10,700 $ —</t>
  </si>
  <si>
    <t>Offsetting Assets</t>
  </si>
  <si>
    <t>OTHER COMMITMENTS, CONTINGENCIES, AND OFF-BALANCE SHEET ACTIVITIES (Tables)</t>
  </si>
  <si>
    <t>Schedule of Loss Contingencies by Contingency</t>
  </si>
  <si>
    <t>The following table summarizes the contractual amounts of commitments and contingent liabilities to customers as of December 31, 2019 and December 31, 2018 : (in thousands) 2019 2018 Commitments to originate new loans $ 112,669 $ 20,431 Unused funds on commercial and other lines of credit 188,098 169,063 Unadvanced funds on home equity lines of credit 114,711 106,121 Unadvanced funds on construction and real estate loans 97,500 133,130 Commercial letters of credit 2,941 1,171 Standby letters of credit — 486 Total $ 515,919 $ 430,402</t>
  </si>
  <si>
    <t>SHAREHOLDERS’ EQUITY AND EARNINGS PER COMMON SHARE (Tables)</t>
  </si>
  <si>
    <t>Schedule of Actual and Required Capital Ratios</t>
  </si>
  <si>
    <t>The actual and required capital ratios at December 31, 2019 and December 31, 2018 were as follows: 2019 Actual Regulatory Minimum to be "Well-Capitalized" (in thousands, except ratios) Amount Ratio Amount Ratio Company (consolidated) Total capital to risk-weighted assets $ 341,492 13.61 % $ 263,377 10.50 % Common equity tier 1 capital to risk-weighted assets 265,205 10.57 175,584 7.00 Tier 1 capital to risk-weighted assets 285,825 11.39 213,211 8.50 Tier 1 capital to average assets 285,825 8.13 175,890 5.00 Bank Total capital to risk-weighted assets $ 310,982 12.42 % $ 262,999 10.50 % Common equity tier 1 capital to risk-weighted assets 295,315 11.79 175,332 7.00 Tier 1 capital to risk-weighted assets 295,315 11.79 212,904 8.50 Tier 1 capital to average assets 295,315 8.39 175,996 5.00 2018 Actual Regulatory Minimum to be "Well-Capitalized" (in thousands, except ratios) Amount Ratio Amount Ratio Company (consolidated) Total capital to risk-weighted assets $ 331,628 14.23 % $ 230,093 9.88 % Common equity tier 1 capital to risk-weighted assets 274,838 11.80 148,542 6.38 Tier 1 capital to risk-weighted assets 295,458 12.68 183,492 7.88 Tier 1 capital to average assets 295,458 8.53 173,102 5.00 Bank Total capital to risk-weighted assets $ 321,390 13.82 % $ 229,707 9.88 % Common equity tier 1 capital to risk-weighted assets 302,220 12.99 148,292 6.38 Tier 1 capital to risk-weighted assets 302,220 12.99 183,184 7.88 Tier 1 capital to average assets 302,220 8.74 172,990 5.00</t>
  </si>
  <si>
    <t>Schedule of Components of Accumulated Other Comprehensive Income</t>
  </si>
  <si>
    <t>Components of accumulated other comprehensive income at December 31, 2019 and December 31, 2018 are as follows: (in thousands) 2019 2018 Other accumulated comprehensive income (loss), before tax: Net unrealized gain (loss) on AFS securities $ 7,342 $ (11,304 ) Net unrealized loss on derivative hedges (718 ) (2,934 ) Net unrealized loss on post-retirement plans (1,512 ) (1,162 ) Income taxes related to items of accumulated other comprehensive (income) loss: Net unrealized (gain) loss on AFS securities (1,793 ) 2,641 Net unrealized loss on derivative hedges 237 685 Net unrealized loss on post-retirement plans 355 272 Accumulated other comprehensive income (loss) $ 3,911 $ (11,802 ) The following table presents the changes in each component of accumulated other comprehensive income/(loss) in 2019 , 2018 and 2017 : 2019 (in thousands) Net unrealized gain on AFS Securities Net loss on effective derivative hedges Net unrealized loss on post-retirement plans Total Balance at beginning of period $ (8,665 ) $ (2,249 ) $ (888 ) $ (11,802 ) Other comprehensive gain/(loss) before reclassifications 14,394 (651 ) (267 ) 13,476 Less: amounts reclassified from accumulated other comprehensive income 182 (2,419 ) — (2,237 ) Total other comprehensive loss 14,212 1,768 (267 ) 15,713 Balance at end of period $ 5,547 $ (481 ) $ (1,155 ) $ 3,911 2018 (in thousands) Net unrealized gain on AFS Securities Net loss on effective derivative hedges Net unrealized loss on post-retirement plans Total Balance at beginning of period $ (1,713 ) $ (2,250 ) $ (591 ) $ (4,554 ) Other comprehensive gain/(loss) before reclassifications (7,293 ) 486 (191 ) (6,998 ) Less: amounts reclassified from accumulated other comprehensive income (708 ) — (22 ) (730 ) Total other comprehensive loss (6,585 ) 486 (169 ) (6,268 ) Less: amounts reclassified from accumulated other comprehensive income for ASU 2018-02 (367 ) (485 ) (128 ) (980 ) Balance at end of period $ (8,665 ) $ (2,249 ) $ (888 ) $ (11,802 ) 2017 (in thousands) Net unrealized gain on AFS Securities Net loss on effective derivative hedges Net unrealized loss on post-retirement plans Total Balance at beginning of period $ (2,125 ) $ (1,798 ) $ (403 ) $ (4,326 ) Other comprehensive gain/(loss) before reclassifications 424 (452 ) (201 ) (229 ) Less: amounts reclassified from accumulated other comprehensive income 12 — (13 ) (1 ) Total other comprehensive loss 412 (452 ) (188 ) (228 ) Balance at end of period $ (1,713 ) $ (2,250 ) $ (591 ) $ (4,554 )</t>
  </si>
  <si>
    <t>Schedule of Components of Other Comprehensive Income</t>
  </si>
  <si>
    <t>The following table presents the components of other comprehensive income in 2019 , 2018 and 2017 : 2019 (in thousands) Before Tax Tax Effect Net of Tax Net unrealized gain on AFS securities: Net unrealized gain arising during the period $ 18,883 $ (4,489 ) $ 14,394 Less: reclassification adjustment for gains (losses) realized in net income 237 (55 ) 182 Net unrealized gain on AFS securities 18,646 (4,434 ) 14,212 Net unrealized loss on derivative hedges: Net unrealized loss arising during the period (940 ) 289 (651 ) Less: reclassification adjustment for gains (losses) realized in net income (3,156 ) 737 (2,419 ) Net unrealized gain on derivative hedges 2,216 (448 ) 1,768 Net unrealized gain on post-retirement plans: Net unrealized gain arising during the period (350 ) 83 (267 ) Less: reclassification adjustment for gains (losses) realized in net income — — — Net unrealized gain on post-retirement plans (350 ) 83 (267 ) Other comprehensive income $ 20,512 $ (4,799 ) $ 15,713 2018 (in thousands) Before Tax Tax Effect Net of Tax Net unrealized loss on AFS securities: Net unrealized loss arising during the period $ (9,487 ) $ 2,194 $ (7,293 ) Less: reclassification adjustment for gains (losses) realized in net income (924 ) 216 (708 ) Net unrealized loss on AFS securities (8,563 ) 1,978 (6,585 ) Net unrealized gain on derivative hedges: Net unrealized gain arising during the period 654 (168 ) 486 Less: reclassification adjustment for gains (losses) realized in net income — — — Net unrealized gain on derivative hedges 654 (168 ) 486 Net unrealized loss on post-retirement plans: Net unrealized loss arising during the period (245 ) 54 (191 ) Less: reclassification adjustment for gains (losses) realized in net income (29 ) 7 (22 ) Net unrealized loss on post-retirement plans (216 ) 47 (169 ) Other comprehensive loss $ (8,125 ) $ 1,857 $ (6,268 ) 2017 (in thousands) Before Tax Tax Effect Net of Tax Net unrealized gain on AFS securities: Net unrealized gain arising during the period $ 545 $ (121 ) $ 424 Less: reclassification adjustment for gains (losses) realized in net income 19 (7 ) 12 Net unrealized gain on AFS securities 526 (114 ) 412 Net unrealized loss on derivative hedges: Net unrealized loss arising during the period (838 ) 386 (452 ) Less: reclassification adjustment for gains (losses) realized in net income — — — Net unrealized loss on derivative hedges (838 ) 386 (452 ) Net unrealized loss on post-retirement plans: Net unrealized loss arising during the period (347 ) 146 (201 ) Less: reclassification adjustment for gains (losses) realized in net income (21 ) 8 (13 ) Net unrealized loss on post-retirement plans (326 ) 138 (188 ) Other comprehensive loss $ (638 ) $ 410 $ (228 )</t>
  </si>
  <si>
    <t>Schedule of Reclassification out of Accumulated Other Comprehensive Income</t>
  </si>
  <si>
    <t>The following tables presents the amounts reclassified out of each component of accumulated other comprehensive income (loss) in 2019, 2018 and 2017 : (in thousands) 2019 2018 2017 Affected Line Item where Net Income is Presented Realized gains on AFS securities: Before tax $ 237 $ (924 ) $ 19 Non-interest income Tax effect (55 ) 216 (7 ) Tax expense Total reclassifications for the period $ 182 $ (708 ) $ 12 Net of tax (in thousands) 2019 2018 2017 Affected Line Item where Net Income is Presented Realized loss on effective derivative hedges: Before tax $ (3,156 ) $ — $ — Non-interest expense Tax effect 737 — — Tax benefit Total reclassifications for the period $ (2,419 ) $ — $ — Net of tax (in thousands) 2019 2018 2017 Affected Line Item where Net Income is Presented Realized loss on post-retirement plans: Before tax $ — $ (29 ) $ (21 ) Salaries and benefits Tax effect — 7 8 Tax benefit Total reclassifications for the period $ — $ (22 ) $ (13 ) Net of tax</t>
  </si>
  <si>
    <t>Schedule of Earnings Per Share, Basic and Diluted</t>
  </si>
  <si>
    <t>Earnings per share have been computed based on the following (average diluted shares outstanding are calculated using the treasury stock method): (in thousands, except per share and share data) 2019 2018 2017 Net income $ 22,620 $ 32,937 $ 25,993 Average number of basic common shares outstanding 15,540,884 15,487,686 15,183,615 Plus: dilutive effect of stock options and awards outstanding 46,109 76,778 106,795 Average number of diluted common shares outstanding 15,586,993 15,564,464 15,290,410 Anti-dilutive options excluded from earnings calculation — 7,991 8,659 Earnings per share: Basic $ 1.46 $ 2.13 $ 1.71 Diluted $ 1.45 $ 2.12 $ 1.70</t>
  </si>
  <si>
    <t>STOCK BASED COMPENSATION PLANS (Tables)</t>
  </si>
  <si>
    <t>Allocation of Recognized Compensation Expense</t>
  </si>
  <si>
    <t>Compensation expense recognized in connection with the stock based compensation plans are presented in the following table for the years ended December 31, 2019 , 2018 , and 2017 : (in thousands) 2019 2018 2017 Stock options and restricted stock awards $ 328 $ 350 $ 399 Performance stock units 170 237 290 Restricted stock units 854 711 585 Total compensation expense $ 1,352 $ 1,298 $ 1,274</t>
  </si>
  <si>
    <t>Summary of Stock Option Activity</t>
  </si>
  <si>
    <t>A summary combined status of the stock option and restricted stock awards as of December 31, 2019 and 2018 , and changes during the year then ended is presented below: Stock Options Number of Stock Options Outstanding Weighted Average Exercise Price Aggregate Intrinsic Value (in thousands) Outstanding at January 1, 2019 121,637 $ 19.96 Granted — — Exercised (13,853 ) 18.44 Forfeited — — Outstanding at December 31, 2019 107,784 $ 20.15 $ 565 Ending vested and expected to vest December 31, 2019 107,784 $ 20.15 $ 565 Exercisable at December 31, 2019 98,460 20.48 483 Stock Options Number of Stock Options Outstanding Weighted Average Exercise Price Aggregate Intrinsic Value (in thousands) Outstanding at January 1, 2018 169,921 $ 18.95 Granted — — Exercised (47,534 ) 16.32 Forfeited (750 ) 22.16 Outstanding at December 31, 2018 121,637 $ 19.96 $ 313 Ending vested and expected to vest December 31, 2018 121,637 $ 19.96 $ 313 Exercisable at December 31, 2018 101,554 20.66 192</t>
  </si>
  <si>
    <t>Summary of Restricted Stock Awards Activity</t>
  </si>
  <si>
    <t>There were no restricted stock awards granted in 2019. Restricted Stock Awards Number of Restricted Stock Awards Outstanding Weighted Average Grant Date Fair Value Outstanding at January 1, 2018 — $ — Awarded 12,420 24.14 Vested (12,420 ) 24.14 Forfeited — — Outstanding at December 31, 2018 — $ —</t>
  </si>
  <si>
    <t>Performance stock units</t>
  </si>
  <si>
    <t>Share-based Compensation Arrangement by Share-based Payment Award [Line Items]</t>
  </si>
  <si>
    <t>Summary of Stock Units Activity</t>
  </si>
  <si>
    <t>The following table summarizes performance units at target as of December 31, 2019 and 2018 : Performance Stock Units Number of Performance Stock Units Outstanding Weighted Average Grant Date Fair Value Nonvested at January 1, 2019 37,865 $ 26.77 Awarded 17,968 23.24 Vested and exercised (11,801 ) 23.92 Forfeited (974 ) 28.78 Nonvested at December 31, 2019 43,058 $ 26.01 Performance Stock Units Number of Performance Stock Units Outstanding Weighted Average Grant Date Fair Value Nonvested at January 1, 2018 33,627 $ 25.21 Awarded 23,011 26.30 Vested and exercised (15,017 ) 22.25 Forfeited (3,756 ) 27.94 Nonvested at December 31, 2018 37,865 $ 26.77</t>
  </si>
  <si>
    <t>Restricted stock units</t>
  </si>
  <si>
    <t>The following table summarizes restricted stock units activity in 2019 and 2018 : Restricted Stock Units Number of Restricted Stock Units Outstanding Weighted Average Grant Date Fair Value Outstanding at January 1, 2019 80,740 $ 28.24 Granted 50,352 22.45 Vested and exercised (19,411 ) 26.11 Forfeited (5,129 ) 29.28 Outstanding at December 31, 2019 106,552 $ 25.82 Restricted Stock Units Number of Restricted Stock Units Outstanding Weighted Average Grant Date Fair Value Outstanding at January 1, 2018 74,168 $ 26.60 Granted 46,743 28.66 Vested and exercised (26,489 ) 24.36 Forfeited (13,682 ) 28.28 Outstanding at December 31, 2018 80,740 $ 28.24</t>
  </si>
  <si>
    <t>FAIR VALUE MEASUREMENTS (Tables)</t>
  </si>
  <si>
    <t>Summary of Financial Assets and Financial Liabilities Measured at Fair Value on a Recurring Basis Segregated by the Level of the Valuation Inputs Within the Fair Value Hierarchy Utilized to Measure Fair Value</t>
  </si>
  <si>
    <t>The following table summarizes financial assets and financial liabilities measured at fair value on a recurring basis as of December 31, 2019 and December 31, 2018 , segregated by the level of the valuation inputs within the fair value hierarchy utilized to measure fair value. December 31, 2019 (in thousands) Level 1 Inputs Level 2 Inputs Level 3 Inputs Total Fair Value Available for sale securities: Mortgage-backed securities: US Government-sponsored enterprises $ — $ 321,969 $ — $ 321,969 US Government agency — 99,661 — 99,661 Private label — 19,533 — 19,533 Obligations of states and political subdivisions thereof — 142,006 — 142,006 Corporate bonds — 80,061 — 80,061 Derivative assets — 6,791 59 6,850 Derivative liabilities — (8,102 ) (84 ) (8,186 ) December 31, 2018 (in thousands) Level 1 Inputs Level 2 Inputs Level 3 Inputs Total Fair Value Available for sale securities: Mortgage-backed securities: US Government-sponsored enterprises $ — $ 404,952 $ — $ 404,952 US Government agency — 110,512 — 110,512 Private label — 20,382 — 20,382 Obligations of states and political subdivisions thereof — 132,265 — 132,265 Corporate bonds — 57,726 — 57,726 Derivative assets — 2,156 8 2,164 Derivative liabilities — (1,353 ) — (1,353 )</t>
  </si>
  <si>
    <t>Schedule of Changes in Level 3 Assets and Liabilities That Were Measured at Fair Value on a Recurring Basis</t>
  </si>
  <si>
    <t>The table below presents the changes in Level 3 assets and liabilities that were measured at fair value on a recurring basis in 2019 and 2018 . Assets (Liabilities) (in thousands) Interest Rate Lock Commitments Forward Commitments December 31, 2017 $ (1 ) $ (221 ) Realized loss recognized in non-interest income 9 221 December 31, 2018 8 — Realized gain (loss) recognized in non-interest income 51 (84 ) December 31, 2019 $ 59 $ (84 )</t>
  </si>
  <si>
    <t>Schedule of Quantitative Information About the Significant Unobservable Inputs Within Level 3</t>
  </si>
  <si>
    <t xml:space="preserve">Quantitative information about the significant unobservable inputs within Level 3 non-recurring assets as of December 31, 2019 and December 31, 2018 is as follows: Fair Value Range (Weighted Average) (a) (in thousands, except ratios) December 31, 2019 Valuation Techniques Unobservable Inputs Assets Impaired loans $ 6,137 Fair value of collateral - appraised value Loss severity 0% to 55.00% Appraised value $0 to $6,915 Impaired loans 3,488 Discounted cash flow Discount rate 2.88% to 9.50% Cash flows $22 to $1,002 Capitalized servicing rights 4,301 Discounted cash flow Constant prepayment rate (CPR) 9.95 % Discount rate 10.07 % Other real estate owned 2,236 Fair value of collateral less selling costs Appraised value $2,695 Selling costs 10% to 20% Premises held for sale (b) 1,764 Fair value of asset less selling costs Appraised value $136 to $527 Selling Costs 6.00 % Total $ 17,926 ______________________________________ (a) Where dollar amounts are disclosed, the amounts represent the lowest and highest fair value of the respective assets in the population except for adjustments for market/property conditions, which represents the range of adjustments to individuals properties. (b) The carrying value of premises held for sale was $1.8 million as of December 31, 2019. There were no premises held for sale as of December 31, 2018. Fair Value Range (Weighted Average) (a) (in thousands, except ratios) December 31, 2018 Valuation Techniques Unobservable Inputs Assets Impaired loans $ 11,676 Fair value of collateral - appraised value Loss severity 0% to 55.00% Appraised value $0 to $6,915 Impaired loans 3,537 Discount cash flow Discount rate 2.88% to 9.50% Cash flows $22 to $1,072 Capitalized servicing rights 4,882 Discounted cash flow Constant prepayment rate (CPR) 8.19 % Discount rate 10.08 % Other real estate owned 2,351 Fair value of collateral less selling costs Appraised value $2,700 Selling costs 12.93 % Total $ 22,446 _____________________________________ (a) Where dollar amounts are disclosed, the amounts represent the lowest and highest fair value of the respective assets in the population except for adjustments for market/property conditions, which represents the range of adjustments to individuals properties. Quantitative information about the significant unobservable inputs within Level 3 recurring assets and liabilities is as follows: (in thousands, except ratios) Fair Value Valuation Techniques Unobservable Inputs Significant Unobservable Input Value Assets (Liabilities) Interest Rate Lock Commitment $ 59 Historical trend Closing Ratio 90 % Pricing Model Origination Costs, per loan $ 1.7 Forward Commitments (84 ) Quoted prices for similar loans in active markets. Freddie Mac pricing system Pair-off contract price Total $ (25 ) </t>
  </si>
  <si>
    <t>Summary of Applicable Non-Recurring Fair Value Measurements</t>
  </si>
  <si>
    <t xml:space="preserve">The following is a summary of applicable non-recurring fair value measurements. December 31, 2019 December 31, 2018 December 31, 2019 Fair Value Measurement Date as of December 31, 2019 (in thousands) Level 3 Inputs Level 3 Total Gains (Losses) Level 3 Inputs Assets Impaired loans $ 9,625 $ 15,213 $ 5,588 December 2019 Capitalized servicing rights 4,301 4,882 — December 2019 Other real estate owned 2,236 2,351 (166 ) August 2019 Premises held for sale 1,764 — — September 2019 Total $ 17,926 $ 22,446 $ 5,422 </t>
  </si>
  <si>
    <t>Summary of Estimated Fair Values, and Related Carrying Amounts, of Financial Instruments</t>
  </si>
  <si>
    <t>Summary of Estimated Fair Values of Financial Instruments The following table represents estimated fair values, and related carrying amounts of the Company’s financial instruments as of December 31, 2019 and December 31, 2018 . Certain financial instruments and all non-financial instruments are excluded from disclosure requirements. Accordingly, the aggregate fair value amounts presented herein may not necessarily represent the underlying fair value of the Company. December 31, 2019 (in thousands) Carrying Amount Fair Value Level 1 Level 2 Level 3 Financial Assets Cash and cash equivalents $ 56,910 $ 56,910 $ 56,910 $ — $ — Securities available for sale 663,230 663,230 — 663,230 — FHLB bank stock 20,679 20,679 — 20,679 — Net loans 2,625,739 2,634,147 — — 2,634,147 Accrued interest receivable 3,294 3,294 — 3,294 — Cash surrender value of bank-owned life insurance policies 75,863 75,863 — 75,863 — Derivative assets 6,850 6,850 — 6,791 59 Financial Liabilities Non-maturity deposits $ 1,763,116 $ 1,751,481 $ — $ 1,751,481 $ — Time deposits 932,635 932,886 — 932,886 — Other short-term borrowings 44,832 44,831 — 44,831 — Federal Home Loan Bank advances 426,564 425,989 — 425,989 — Subordinated borrowings 59,920 59,920 — 59,920 — Derivative liabilities (8,186 ) (8,186 ) — (8,102 ) (84 ) December 31, 2018 (in thousands) Carrying Fair Level 1 Level 2 Level 3 Financial Assets Cash and cash equivalents $ 98,754 $ 98,754 $ 98,754 $ — $ — Securities available for sale 725,837 725,837 — 725,837 — FHLB bank stock 35,659 35,659 — 35,659 — Net loans 2,476,361 2,415,863 — — 2,415,863 Accrued interest receivable 3,533 3,533 — 3,533 — Cash surrender value of bank-owned life insurance policies 73,810 73,810 — 73,810 — Derivative assets 2,164 2,164 — 2,156 8 Financial Liabilities Non-maturity deposits $ 1,550,445 $ 1,476,673 $ — $ 1,476,673 $ — Time deposits 932,793 927,577 — 927,577 — Other short-term borrowings 36,211 36,171 — 36,171 — Federal Home Loan Bank advances 644,611 643,065 — 643,065 — Subordinated borrowings 37,973 37,973 — 37,973 — Junior subordinated borrowings 5,000 3,923 — 3,923 — Derivative liabilities (1,353 ) (1,353 ) — — (1,353 )</t>
  </si>
  <si>
    <t>REVENUE FROM CONTRACTS WITH CUSTOMERS (Tables)</t>
  </si>
  <si>
    <t>Disaggregation of Revenue</t>
  </si>
  <si>
    <t>The following tables present disaggregation of the Company’s non-interest revenue by major business line and timing of revenue recognition for the transfer of products or services: Twelve Months Ended December 31, (in thousands) 2019 2018 Major Products/Service Lines Trust management fees $ 11,098 $ 11,017 Financial services fees 966 968 Interchange fees 4,899 4,434 Customer deposit fees 4,281 3,800 Other customer service fees 946 1,304 Total $ 22,190 $ 21,523 Twelve Months Ended December 31, (in thousands) 2019 2018 Timing of Revenue Recognition Products and services transferred at a point in time $ 10,748 $ 9,766 Products and services transferred over time 11,442 11,757 Total $ 22,190 $ 21,523</t>
  </si>
  <si>
    <t>Contract Balances with Customer</t>
  </si>
  <si>
    <t>The following table provides information about contract assets or receivables and contract liabilities or deferred revenues from contracts with customers. (in thousands) Balance at December 31, 2019 Balance at December 31, 2018 Balances from contracts with customers only: Other Assets $ 1,703 $ 2,866 Other Liabilities 3,114 4,923</t>
  </si>
  <si>
    <t>LEASES (Tables)</t>
  </si>
  <si>
    <t>ROU Assets and Liabilities</t>
  </si>
  <si>
    <t>The following table presents the consolidated statements of condition classification of the Company’s ROU assets and lease liabilities as of December 31, 2019 : (in thousands) December 31, 2019 Lease Right-of-Use Assets Classification Operating lease right-of-use assets Other assets $ 9,623 Lease Liabilities Operating lease liabilities Other liabilities 9,651</t>
  </si>
  <si>
    <t>Additional Information Regarding Leases</t>
  </si>
  <si>
    <t xml:space="preserve"> December 31, 2019 Weighted-average remaining lease term Operating leases 8.96 Weighted-average discount rate Operating leases 3.27 % The following table represents lease costs and other lease information. As the Company elected, for all classes of underlying assets, not to separate lease and non-lease components and instead to account for them as a single lease component, the variable lease cost primarily represents variable payments such as real estate taxes, common area maintenance and utilities. (in thousands) Twelve Months Ended December 31, 2019 Lease Costs Operating lease cost $ 698 Variable lease cost 711 Total lease cost $ 1,409</t>
  </si>
  <si>
    <t>Future Minimum Payments for Leases</t>
  </si>
  <si>
    <t>Future minimum payments for operating leases with initial or remaining terms of one year or more as of December 31, 2019 are, as follows: (in thousands) Operating Leases Twelve Months Ended: December 31, 2020 $ 1,194 December 31, 2021 1,199 December 31, 2022 1,222 December 31, 2023 1,219 December 31, 2024 1,190 Thereafter 5,984 Total future minimum lease payments 12,008 Amounts representing interest (2,357 ) Present value of net future minimum lease payments $ 9,651</t>
  </si>
  <si>
    <t>CONDENSED FINANCIAL STATEMENTS OF PARENT COMPANY (Tables)</t>
  </si>
  <si>
    <t>Condensed Balance Sheet</t>
  </si>
  <si>
    <t>CONDENSED BALANCE SHEETS December 31, (in thousands) 2019 2018 Assets Cash due from Bar Harbor Bank and Trust $ 29,223 $ 9,993 Investment in subsidiaries 427,536 398,821 Premises and equipment 687 687 Other assets 4,586 3,416 Total assets $ 462,032 $ 412,917 Liabilities and Shareholders Equity Subordinated notes $ 59,920 $ 37,973 Accrued expenses 5,705 4,365 Shareholders equity 396,407 370,579 Total Liabilities and shareholders equity $ 462,032 $ 412,917</t>
  </si>
  <si>
    <t>Condensed Income Statement</t>
  </si>
  <si>
    <t>CONDENSED STATEMENTS OF INCOME Years Ended December 31, (in thousands) 2019 2018 2017 Income: Dividends from subsidiaries $ 21,734 $ 23,705 $ 13,907 Other 337 31 25 Total income 22,071 23,736 13,932 Interest expense 2,188 2,121 1,857 Non-interest expense 3,208 3,147 2,979 Total expense 5,396 5,268 4,836 Income before taxes and equity in undistributed income of subsidiaries 16,675 18,468 9,096 Income tax benefit (1,100 ) (1,136 ) (1,210 ) Income before equity in undistributed income of subsidiaries 17,775 19,604 10,306 Equity in undistributed income of subsidiaries 4,845 13,333 15,687 Net income $ 22,620 $ 32,937 $ 25,993</t>
  </si>
  <si>
    <t>Condensed Cash Flow Statement</t>
  </si>
  <si>
    <t>CONDENSED STATEMENTS OF CASH FLOWS Years Ended December 31, (in thousands) 2019 2018 2017 Cash flows from operating activities: Net income $ 22,620 $ 32,937 $ 25,993 Adjustments to reconcile net income to net cash (used) provided by operating activities: Equity in undistributed income of subsidiaries (4,845 ) (13,333 ) (15,687 ) Other, net (1,040 ) (1,457 ) (1,364 ) Net cash provided by operating activities 16,735 18,147 8,942 Cash flows from investing activities: Acquisitions, net of cash paid — — 1,939 Purchase of securities — (7 ) — Other, net (8,000 ) — — Net cash (used in) provided by investing activities (8,000 ) (7 ) 1,939 Cash flows from financing activities: Proceeds from issuance of subordinated debt 40,000 — — Repayment of subordinated debt (17,000 ) — — Net proceeds from common stock 883 951 1,052 Net proceeds from reissuance of treasury stock (22 ) 686 686 Common stock cash dividends paid (13,366 ) (12,184 ) (11,505 ) Other, net — — (16 ) Net cash provided by (used in) financing activities 10,495 (10,547 ) (9,783 ) Net change in cash and cash equivalents 19,230 7,593 1,098 Cash and cash equivalents at beginning of year 9,993 2,400 1,302 Cash and cash equivalents at end of year $ 29,223 $ 9,993 $ 2,400</t>
  </si>
  <si>
    <t>QUARTERLY DATA (UNAUDITED) (Tables)</t>
  </si>
  <si>
    <t>Quarterly Financial Information</t>
  </si>
  <si>
    <t>Quarterly results of operations were as follows during 2019 and 2018 : 2019 (in thousands, except per share data) Fourth Quarter Third Quarter Second Quarter First Quarter Interest and dividend income $ 34,117 $ 34,262 $ 33,785 $ 33,227 Interest expense 10,013 11,817 12,289 11,462 Net interest income 24,104 22,445 21,496 21,765 Non-interest income 7,806 7,643 7,453 6,167 Provision for loan losses 538 893 562 324 Non-interest expense 26,803 23,400 20,906 18,624 Income before income taxes 4,569 5,795 7,481 8,984 Income tax expense 362 780 1,364 1,703 Net income $ 4,207 $ 5,015 $ 6,117 $ 7,281 Earnings per share: Basic $ 0.27 $ 0.32 $ 0.39 $ 0.47 Diluted $ 0.27 $ 0.32 $ 0.39 $ 0.47 Weighted average shares outstanding: Basic 15,554 15,547 15,538 15,523 Diluted 15,602 15,581 15,586 15,587 2018 (in thousands, except per share data) Fourth Quarter Third Quarter Second Quarter First Quarter Interest and dividend income $ 32,772 $ 32,184 $ 31,718 $ 30,777 Interest expense 10,508 9,715 8,726 7,619 Net interest income 22,264 22,469 22,992 23,158 Non-interest income 7,450 7,126 7,121 6,238 Provision for loan losses 572 643 770 795 Non-interest expense 20,096 17,906 18,685 18,852 Income before income taxes 9,046 11,046 10,658 9,749 Income tax expense 1,426 2,076 2,123 1,937 Net income $ 7,620 $ 8,970 $ 8,535 $ 7,812 Earnings per share: Basic $ 0.49 $ 0.58 $ 0.55 $ 0.51 Diluted $ 0.49 $ 0.58 $ 0.55 $ 0.50 Weighted average shares outstanding: Basic 15,516 15,503 15,482 15,448 Diluted 15,574 15,580 15,571 15,553</t>
  </si>
  <si>
    <t>SUMMARY OF SIGNIFICANT ACCOUNTING POLICIES (Details) $ in Thousands</t>
  </si>
  <si>
    <t>Jan. 01, 2020USD ($)</t>
  </si>
  <si>
    <t>Feb. 21, 2017</t>
  </si>
  <si>
    <t>Dec. 31, 2019USD ($)reporting</t>
  </si>
  <si>
    <t>Jan. 01, 2019USD ($)</t>
  </si>
  <si>
    <t>Dec. 31, 2018USD ($)</t>
  </si>
  <si>
    <t>Reserve requirements of vault cash and/or deposits, included in cash and equivalents</t>
  </si>
  <si>
    <t>Property, Plant and Equipment [Line Items]</t>
  </si>
  <si>
    <t>Stockholders' equity note, stock split, conversion ratio</t>
  </si>
  <si>
    <t>Number of reporting units | reporting</t>
  </si>
  <si>
    <t>Operating lease right-of-use assets</t>
  </si>
  <si>
    <t>Operating lease liabilities</t>
  </si>
  <si>
    <t>Premises | Minimum</t>
  </si>
  <si>
    <t>Estimated useful live of premises and equipment</t>
  </si>
  <si>
    <t>25 years</t>
  </si>
  <si>
    <t>Premises | Maximum</t>
  </si>
  <si>
    <t>39 years</t>
  </si>
  <si>
    <t>Furniture and equipment | Minimum</t>
  </si>
  <si>
    <t>3 years</t>
  </si>
  <si>
    <t>Furniture and equipment | Maximum</t>
  </si>
  <si>
    <t>7 years</t>
  </si>
  <si>
    <t>Accounting Standards Update 2016-02</t>
  </si>
  <si>
    <t>Subsequent event | Accounting Standards Update 2016-13 | Minimum</t>
  </si>
  <si>
    <t>Quantitative impact</t>
  </si>
  <si>
    <t>Subsequent event | Accounting Standards Update 2016-13 | Maximum</t>
  </si>
  <si>
    <t>SECURITIES AVAILABLE FOR SALE - Summary of Securities Available for Sale (Details) - USD ($) $ in Thousands</t>
  </si>
  <si>
    <t>Available-for-sale Securities, Fair Value to Amortized Cost Basis</t>
  </si>
  <si>
    <t>Amortized Cost</t>
  </si>
  <si>
    <t>Unrealized Gains</t>
  </si>
  <si>
    <t>Unrealized Losses</t>
  </si>
  <si>
    <t>Fair Value</t>
  </si>
  <si>
    <t>US Government-sponsored enterprises</t>
  </si>
  <si>
    <t>US Government agency</t>
  </si>
  <si>
    <t>Private label</t>
  </si>
  <si>
    <t>Obligations of states and political subdivisions thereof</t>
  </si>
  <si>
    <t>Corporate bonds</t>
  </si>
  <si>
    <t>SECURITIES AVAILABLE FOR SALE - Schedule of Maturity of Securities (Details) - USD ($) $ in Thousands</t>
  </si>
  <si>
    <t>Within 1 year</t>
  </si>
  <si>
    <t>Over 1 year to 5 years</t>
  </si>
  <si>
    <t>Over 5 years to 10 years</t>
  </si>
  <si>
    <t>Over 10 years</t>
  </si>
  <si>
    <t>Total bonds and obligations</t>
  </si>
  <si>
    <t>Mortgage-backed securities</t>
  </si>
  <si>
    <t>SECURITIES AVAILABLE FOR SALE - Proceeds from the Sale of Securities and Realized Gains and Losses (Details) - USD ($) $ in Thousands</t>
  </si>
  <si>
    <t>Proceeds from Sale of Securities Available for Sale</t>
  </si>
  <si>
    <t>Realized Gains</t>
  </si>
  <si>
    <t>Realized Losses</t>
  </si>
  <si>
    <t>Net</t>
  </si>
  <si>
    <t>SECURITIES AVAILABLE FOR SALE - Summary of Securities with Unrealized Losses (Details) - USD ($) $ in Thousands</t>
  </si>
  <si>
    <t>Less Than Twelve Months</t>
  </si>
  <si>
    <t>Over Twelve Months</t>
  </si>
  <si>
    <t>SECURITIES AVAILABLE FOR SALE - Securities Pledged for Collateral (Details) - USD ($) $ in Thousands</t>
  </si>
  <si>
    <t>Carrying Value</t>
  </si>
  <si>
    <t>Financial Instruments Owned and Pledged as Collateral [Line Items]</t>
  </si>
  <si>
    <t>Securities pledged for deposits</t>
  </si>
  <si>
    <t>Securities pledged for repurchase agreements</t>
  </si>
  <si>
    <t>Securities pledged for other borrowings</t>
  </si>
  <si>
    <t>Total securities pledged</t>
  </si>
  <si>
    <t>Estimated Fair Value</t>
  </si>
  <si>
    <t>SECURITIES AVAILABLE FOR SALE - Securities Impairment (Details) - Securities Available for Sale - USD ($) $ in Thousands</t>
  </si>
  <si>
    <t>Other than Temporary Impairment, Credit Losses Recognized in Earnings [Roll Forward]</t>
  </si>
  <si>
    <t>Estimated credit losses as of period start</t>
  </si>
  <si>
    <t>Reductions for securities paid off during the period</t>
  </si>
  <si>
    <t>Estimated credit losses at end of the period</t>
  </si>
  <si>
    <t>SECURITIES AVAILABLE FOR SALE - Narrative (Details)</t>
  </si>
  <si>
    <t>Dec. 31, 2019USD ($)security</t>
  </si>
  <si>
    <t>Investment Holdings [Line Items]</t>
  </si>
  <si>
    <t>Available-for-sale, securities in unrealized loss positions</t>
  </si>
  <si>
    <t>Available for sale securities portfolio, number of securities (security)</t>
  </si>
  <si>
    <t>Available for sale and held to maturity securities, continuous unrealized loss position, aggregate losses percentage</t>
  </si>
  <si>
    <t>2.30%</t>
  </si>
  <si>
    <t>1.90%</t>
  </si>
  <si>
    <t>3.70%</t>
  </si>
  <si>
    <t>0.90%</t>
  </si>
  <si>
    <t>Material underlying credit downgrades | $</t>
  </si>
  <si>
    <t>1.10%</t>
  </si>
  <si>
    <t>LOANS - Summary of Total Loans (Details) - USD ($) $ in Thousands</t>
  </si>
  <si>
    <t>Accounts, Notes, Loans and Financing Receivable [Line Items]</t>
  </si>
  <si>
    <t>Total loans, gross</t>
  </si>
  <si>
    <t>Business Activities Loans</t>
  </si>
  <si>
    <t>Acquired Loans</t>
  </si>
  <si>
    <t>Commercial real estate:</t>
  </si>
  <si>
    <t>Commercial real estate: | Business Activities Loans</t>
  </si>
  <si>
    <t>Commercial real estate: | Acquired Loans</t>
  </si>
  <si>
    <t>Commercial real estate: | Construction and land development</t>
  </si>
  <si>
    <t>Commercial real estate: | Construction and land development | Business Activities Loans</t>
  </si>
  <si>
    <t>Commercial real estate: | Construction and land development | Acquired Loans</t>
  </si>
  <si>
    <t>Commercial real estate: | Other commercial real estate</t>
  </si>
  <si>
    <t>Commercial real estate: | Other commercial real estate | Business Activities Loans</t>
  </si>
  <si>
    <t>Commercial real estate: | Other commercial real estate | Acquired Loans</t>
  </si>
  <si>
    <t>Commercial and industrial:</t>
  </si>
  <si>
    <t>Commercial and industrial: | Business Activities Loans</t>
  </si>
  <si>
    <t>Commercial and industrial: | Acquired Loans</t>
  </si>
  <si>
    <t>Commercial and industrial: | Commercial</t>
  </si>
  <si>
    <t>Commercial and industrial: | Commercial | Business Activities Loans</t>
  </si>
  <si>
    <t>Commercial and industrial: | Commercial | Acquired Loans</t>
  </si>
  <si>
    <t>Commercial and industrial: | Agricultural</t>
  </si>
  <si>
    <t>Commercial and industrial: | Agricultural | Business Activities Loans</t>
  </si>
  <si>
    <t>Commercial and industrial: | Agricultural | Acquired Loans</t>
  </si>
  <si>
    <t>Commercial and industrial: | Tax exempt</t>
  </si>
  <si>
    <t>Commercial and industrial: | Tax exempt | Business Activities Loans</t>
  </si>
  <si>
    <t>Commercial and industrial: | Tax exempt | Acquired Loans</t>
  </si>
  <si>
    <t>Total commercial loans</t>
  </si>
  <si>
    <t>Total commercial loans | Business Activities Loans</t>
  </si>
  <si>
    <t>Total commercial loans | Acquired Loans</t>
  </si>
  <si>
    <t>Residential real estate:</t>
  </si>
  <si>
    <t>Residential real estate: | Business Activities Loans</t>
  </si>
  <si>
    <t>Residential real estate: | Acquired Loans</t>
  </si>
  <si>
    <t>Residential real estate: | Residential mortgages</t>
  </si>
  <si>
    <t>Residential real estate: | Residential mortgages | Business Activities Loans</t>
  </si>
  <si>
    <t>Residential real estate: | Residential mortgages | Acquired Loans</t>
  </si>
  <si>
    <t>Consumer:</t>
  </si>
  <si>
    <t>Consumer: | Business Activities Loans</t>
  </si>
  <si>
    <t>Consumer: | Acquired Loans</t>
  </si>
  <si>
    <t>Consumer: | Home equity</t>
  </si>
  <si>
    <t>Consumer: | Home equity | Business Activities Loans</t>
  </si>
  <si>
    <t>Consumer: | Home equity | Acquired Loans</t>
  </si>
  <si>
    <t>Consumer: | Other consumer</t>
  </si>
  <si>
    <t>Consumer: | Other consumer | Business Activities Loans</t>
  </si>
  <si>
    <t>Consumer: | Other consumer | Acquired Loans</t>
  </si>
  <si>
    <t>LOANS - Unamortized Net Costs and Premiums (Details) - USD ($) $ in Thousands</t>
  </si>
  <si>
    <t>Unamortized net loan origination costs</t>
  </si>
  <si>
    <t>Unamortized net premium on purchased loans</t>
  </si>
  <si>
    <t>Total unamortized net costs and premiums</t>
  </si>
  <si>
    <t>LOANS - Narrative (Details) $ in Thousands</t>
  </si>
  <si>
    <t>Dec. 31, 2019USD ($)modification</t>
  </si>
  <si>
    <t>Dec. 31, 2018USD ($)modification</t>
  </si>
  <si>
    <t>Dec. 31, 2017USD ($)modification</t>
  </si>
  <si>
    <t>Collateral value of pledged loans to Federal Reserve Bank of Boston</t>
  </si>
  <si>
    <t>Collateral value of pledged loans for FHLB borrowings</t>
  </si>
  <si>
    <t>Borrower's sustained repayment performance period</t>
  </si>
  <si>
    <t>6 months</t>
  </si>
  <si>
    <t>Modifications that subsequently defaulted, number of contracts | modification</t>
  </si>
  <si>
    <t>Loan portfolio</t>
  </si>
  <si>
    <t>Servicing loans for participants</t>
  </si>
  <si>
    <t>Contractually specified servicing fees</t>
  </si>
  <si>
    <t>Foreclosed property</t>
  </si>
  <si>
    <t>Total loans held for sale</t>
  </si>
  <si>
    <t>Net gains on sales of loans</t>
  </si>
  <si>
    <t>Residential real estate: | Mortgages</t>
  </si>
  <si>
    <t>Process of foreclosure</t>
  </si>
  <si>
    <t>Acquired credit impaired</t>
  </si>
  <si>
    <t>Certain loans acquired in transfer not accounted for as debt securities, note balance, net</t>
  </si>
  <si>
    <t>Financing receivable not considered impaired at time of acquisition</t>
  </si>
  <si>
    <t>Acquired Loans | Residential real estate:</t>
  </si>
  <si>
    <t>Product Line | Loan concentration | Lodging industry</t>
  </si>
  <si>
    <t>Percentage of loan portfolio</t>
  </si>
  <si>
    <t>8.60%</t>
  </si>
  <si>
    <t>9.00%</t>
  </si>
  <si>
    <t>LOANS - Accretable Yield Activity (Details) - USD ($) $ in Thousands</t>
  </si>
  <si>
    <t>Certain Loans Acquired in Transfer Not Accounted for as Debt Securities, Accretable Yield Movement Schedule [Roll Forward]</t>
  </si>
  <si>
    <t>Balance at beginning of period</t>
  </si>
  <si>
    <t>Acquisitions</t>
  </si>
  <si>
    <t>Reclassification from nonaccretable difference for loans with improved cash flows</t>
  </si>
  <si>
    <t>Changes in expected cash flows that do not affect the nonaccretable difference</t>
  </si>
  <si>
    <t>Reclassification to TDR</t>
  </si>
  <si>
    <t>Accretion</t>
  </si>
  <si>
    <t>Balance at end of period</t>
  </si>
  <si>
    <t>LOANS - Summary of Past Due Loans (Details) - USD ($) $ in Thousands</t>
  </si>
  <si>
    <t>Financing Receivable, Past Due [Line Items]</t>
  </si>
  <si>
    <t>Total Past Due</t>
  </si>
  <si>
    <t>Current</t>
  </si>
  <si>
    <t>Past Due 90 days and Accruing</t>
  </si>
  <si>
    <t>Business Activities Loans | 30-59 Days Past Due</t>
  </si>
  <si>
    <t>Business Activities Loans | 60-89 Days Past Due</t>
  </si>
  <si>
    <t>Business Activities Loans | 90 Days or Greater Past Due</t>
  </si>
  <si>
    <t>Business Activities Loans | Commercial real estate:</t>
  </si>
  <si>
    <t>Business Activities Loans | Commercial real estate: | Construction and land development</t>
  </si>
  <si>
    <t>Business Activities Loans | Commercial real estate: | Other commercial real estate</t>
  </si>
  <si>
    <t>Business Activities Loans | Commercial real estate: | 30-59 Days Past Due</t>
  </si>
  <si>
    <t>Business Activities Loans | Commercial real estate: | 30-59 Days Past Due | Construction and land development</t>
  </si>
  <si>
    <t>Business Activities Loans | Commercial real estate: | 30-59 Days Past Due | Other commercial real estate</t>
  </si>
  <si>
    <t>Business Activities Loans | Commercial real estate: | 60-89 Days Past Due</t>
  </si>
  <si>
    <t>Business Activities Loans | Commercial real estate: | 60-89 Days Past Due | Construction and land development</t>
  </si>
  <si>
    <t>Business Activities Loans | Commercial real estate: | 60-89 Days Past Due | Other commercial real estate</t>
  </si>
  <si>
    <t>Business Activities Loans | Commercial real estate: | 90 Days or Greater Past Due</t>
  </si>
  <si>
    <t>Business Activities Loans | Commercial real estate: | 90 Days or Greater Past Due | Construction and land development</t>
  </si>
  <si>
    <t>Business Activities Loans | Commercial real estate: | 90 Days or Greater Past Due | Other commercial real estate</t>
  </si>
  <si>
    <t>Business Activities Loans | Commercial and industrial:</t>
  </si>
  <si>
    <t>Business Activities Loans | Commercial and industrial: | Commercial</t>
  </si>
  <si>
    <t>Business Activities Loans | Commercial and industrial: | Agricultural</t>
  </si>
  <si>
    <t>Business Activities Loans | Commercial and industrial: | Tax exempt</t>
  </si>
  <si>
    <t>Business Activities Loans | Commercial and industrial: | 30-59 Days Past Due</t>
  </si>
  <si>
    <t>Business Activities Loans | Commercial and industrial: | 30-59 Days Past Due | Commercial</t>
  </si>
  <si>
    <t>Business Activities Loans | Commercial and industrial: | 30-59 Days Past Due | Agricultural</t>
  </si>
  <si>
    <t>Business Activities Loans | Commercial and industrial: | 30-59 Days Past Due | Tax exempt</t>
  </si>
  <si>
    <t>Business Activities Loans | Commercial and industrial: | 60-89 Days Past Due</t>
  </si>
  <si>
    <t>Business Activities Loans | Commercial and industrial: | 60-89 Days Past Due | Commercial</t>
  </si>
  <si>
    <t>Business Activities Loans | Commercial and industrial: | 60-89 Days Past Due | Agricultural</t>
  </si>
  <si>
    <t>Business Activities Loans | Commercial and industrial: | 60-89 Days Past Due | Tax exempt</t>
  </si>
  <si>
    <t>Business Activities Loans | Commercial and industrial: | 90 Days or Greater Past Due</t>
  </si>
  <si>
    <t>Business Activities Loans | Commercial and industrial: | 90 Days or Greater Past Due | Commercial</t>
  </si>
  <si>
    <t>Business Activities Loans | Commercial and industrial: | 90 Days or Greater Past Due | Agricultural</t>
  </si>
  <si>
    <t>Business Activities Loans | Commercial and industrial: | 90 Days or Greater Past Due | Tax exempt</t>
  </si>
  <si>
    <t>Business Activities Loans | Total commercial loans</t>
  </si>
  <si>
    <t>Business Activities Loans | Total commercial loans | 30-59 Days Past Due</t>
  </si>
  <si>
    <t>Business Activities Loans | Total commercial loans | 60-89 Days Past Due</t>
  </si>
  <si>
    <t>Business Activities Loans | Total commercial loans | 90 Days or Greater Past Due</t>
  </si>
  <si>
    <t>Business Activities Loans | Residential real estate:</t>
  </si>
  <si>
    <t>Business Activities Loans | Residential real estate: | Residential mortgages</t>
  </si>
  <si>
    <t>Business Activities Loans | Residential real estate: | 30-59 Days Past Due</t>
  </si>
  <si>
    <t>Business Activities Loans | Residential real estate: | 30-59 Days Past Due | Residential mortgages</t>
  </si>
  <si>
    <t>Business Activities Loans | Residential real estate: | 60-89 Days Past Due</t>
  </si>
  <si>
    <t>Business Activities Loans | Residential real estate: | 60-89 Days Past Due | Residential mortgages</t>
  </si>
  <si>
    <t>Business Activities Loans | Residential real estate: | 90 Days or Greater Past Due</t>
  </si>
  <si>
    <t>Business Activities Loans | Residential real estate: | 90 Days or Greater Past Due | Residential mortgages</t>
  </si>
  <si>
    <t>Business Activities Loans | Consumer:</t>
  </si>
  <si>
    <t>Business Activities Loans | Consumer: | Home equity</t>
  </si>
  <si>
    <t>Business Activities Loans | Consumer: | Other consumer</t>
  </si>
  <si>
    <t>Business Activities Loans | Consumer: | 30-59 Days Past Due</t>
  </si>
  <si>
    <t>Business Activities Loans | Consumer: | 30-59 Days Past Due | Home equity</t>
  </si>
  <si>
    <t>Business Activities Loans | Consumer: | 30-59 Days Past Due | Other consumer</t>
  </si>
  <si>
    <t>Business Activities Loans | Consumer: | 60-89 Days Past Due</t>
  </si>
  <si>
    <t>Business Activities Loans | Consumer: | 60-89 Days Past Due | Home equity</t>
  </si>
  <si>
    <t>Business Activities Loans | Consumer: | 60-89 Days Past Due | Other consumer</t>
  </si>
  <si>
    <t>Business Activities Loans | Consumer: | 90 Days or Greater Past Due</t>
  </si>
  <si>
    <t>Business Activities Loans | Consumer: | 90 Days or Greater Past Due | Home equity</t>
  </si>
  <si>
    <t>Business Activities Loans | Consumer: | 90 Days or Greater Past Due | Other consumer</t>
  </si>
  <si>
    <t>Acquired Credit Impaired</t>
  </si>
  <si>
    <t>Acquired Loans | 30-59 Days Past Due</t>
  </si>
  <si>
    <t>Acquired Loans | 60-89 Days Past Due</t>
  </si>
  <si>
    <t>Acquired Loans | 90 Days or Greater Past Due</t>
  </si>
  <si>
    <t>Acquired Loans | Commercial real estate:</t>
  </si>
  <si>
    <t>Acquired Loans | Commercial real estate: | Construction and land development</t>
  </si>
  <si>
    <t>Acquired Loans | Commercial real estate: | Other commercial real estate</t>
  </si>
  <si>
    <t>Acquired Loans | Commercial real estate: | 30-59 Days Past Due</t>
  </si>
  <si>
    <t>Acquired Loans | Commercial real estate: | 30-59 Days Past Due | Construction and land development</t>
  </si>
  <si>
    <t>Acquired Loans | Commercial real estate: | 30-59 Days Past Due | Other commercial real estate</t>
  </si>
  <si>
    <t>Acquired Loans | Commercial real estate: | 60-89 Days Past Due</t>
  </si>
  <si>
    <t>Acquired Loans | Commercial real estate: | 60-89 Days Past Due | Construction and land development</t>
  </si>
  <si>
    <t>Acquired Loans | Commercial real estate: | 60-89 Days Past Due | Other commercial real estate</t>
  </si>
  <si>
    <t>Acquired Loans | Commercial real estate: | 90 Days or Greater Past Due</t>
  </si>
  <si>
    <t>Acquired Loans | Commercial real estate: | 90 Days or Greater Past Due | Construction and land development</t>
  </si>
  <si>
    <t>Acquired Loans | Commercial real estate: | 90 Days or Greater Past Due | Other commercial real estate</t>
  </si>
  <si>
    <t>Acquired Loans | Commercial and industrial:</t>
  </si>
  <si>
    <t>Acquired Loans | Commercial and industrial: | Commercial</t>
  </si>
  <si>
    <t>Acquired Loans | Commercial and industrial: | Agricultural</t>
  </si>
  <si>
    <t>Acquired Loans | Commercial and industrial: | Tax exempt</t>
  </si>
  <si>
    <t>Acquired Loans | Commercial and industrial: | 30-59 Days Past Due</t>
  </si>
  <si>
    <t>Acquired Loans | Commercial and industrial: | 30-59 Days Past Due | Commercial</t>
  </si>
  <si>
    <t>Acquired Loans | Commercial and industrial: | 30-59 Days Past Due | Agricultural</t>
  </si>
  <si>
    <t>Acquired Loans | Commercial and industrial: | 30-59 Days Past Due | Tax exempt</t>
  </si>
  <si>
    <t>Acquired Loans | Commercial and industrial: | 60-89 Days Past Due</t>
  </si>
  <si>
    <t>Acquired Loans | Commercial and industrial: | 60-89 Days Past Due | Commercial</t>
  </si>
  <si>
    <t>Acquired Loans | Commercial and industrial: | 60-89 Days Past Due | Agricultural</t>
  </si>
  <si>
    <t>Acquired Loans | Commercial and industrial: | 60-89 Days Past Due | Tax exempt</t>
  </si>
  <si>
    <t>Acquired Loans | Commercial and industrial: | 90 Days or Greater Past Due</t>
  </si>
  <si>
    <t>Acquired Loans | Commercial and industrial: | 90 Days or Greater Past Due | Commercial</t>
  </si>
  <si>
    <t>Acquired Loans | Commercial and industrial: | 90 Days or Greater Past Due | Agricultural</t>
  </si>
  <si>
    <t>Acquired Loans | Commercial and industrial: | 90 Days or Greater Past Due | Tax exempt</t>
  </si>
  <si>
    <t>Acquired Loans | Total commercial loans</t>
  </si>
  <si>
    <t>Acquired Loans | Total commercial loans | 30-59 Days Past Due</t>
  </si>
  <si>
    <t>Acquired Loans | Total commercial loans | 60-89 Days Past Due</t>
  </si>
  <si>
    <t>Acquired Loans | Total commercial loans | 90 Days or Greater Past Due</t>
  </si>
  <si>
    <t>Acquired Loans | Residential real estate: | Residential mortgages</t>
  </si>
  <si>
    <t>Acquired Loans | Residential real estate: | 30-59 Days Past Due</t>
  </si>
  <si>
    <t>Acquired Loans | Residential real estate: | 30-59 Days Past Due | Residential mortgages</t>
  </si>
  <si>
    <t>Acquired Loans | Residential real estate: | 60-89 Days Past Due</t>
  </si>
  <si>
    <t>Acquired Loans | Residential real estate: | 60-89 Days Past Due | Residential mortgages</t>
  </si>
  <si>
    <t>Acquired Loans | Residential real estate: | 90 Days or Greater Past Due</t>
  </si>
  <si>
    <t>Acquired Loans | Residential real estate: | 90 Days or Greater Past Due | Residential mortgages</t>
  </si>
  <si>
    <t>Acquired Loans | Consumer:</t>
  </si>
  <si>
    <t>Acquired Loans | Consumer: | Home equity</t>
  </si>
  <si>
    <t>Acquired Loans | Consumer: | Other consumer</t>
  </si>
  <si>
    <t>Acquired Loans | Consumer: | 30-59 Days Past Due</t>
  </si>
  <si>
    <t>Acquired Loans | Consumer: | 30-59 Days Past Due | Home equity</t>
  </si>
  <si>
    <t>Acquired Loans | Consumer: | 30-59 Days Past Due | Other consumer</t>
  </si>
  <si>
    <t>Acquired Loans | Consumer: | 60-89 Days Past Due</t>
  </si>
  <si>
    <t>Acquired Loans | Consumer: | 60-89 Days Past Due | Home equity</t>
  </si>
  <si>
    <t>Acquired Loans | Consumer: | 60-89 Days Past Due | Other consumer</t>
  </si>
  <si>
    <t>Acquired Loans | Consumer: | 90 Days or Greater Past Due</t>
  </si>
  <si>
    <t>Acquired Loans | Consumer: | 90 Days or Greater Past Due | Home equity</t>
  </si>
  <si>
    <t>Acquired Loans | Consumer: | 90 Days or Greater Past Due | Other consumer</t>
  </si>
  <si>
    <t>LOANS - Summary Information Pertaining to Non-accrual Loans (Details) - USD ($) $ in Thousands</t>
  </si>
  <si>
    <t>Non-accrual loans</t>
  </si>
  <si>
    <t>LOANS - Loans Evaluated for Impairment (Details) - USD ($) $ in Thousands</t>
  </si>
  <si>
    <t>Loans receivable: balance at end of period</t>
  </si>
  <si>
    <t>Individually evaluated for impairment</t>
  </si>
  <si>
    <t>Collectively evaluated</t>
  </si>
  <si>
    <t>Business Activities Loans | Commercial real estate</t>
  </si>
  <si>
    <t>Business Activities Loans | Commercial and industrial</t>
  </si>
  <si>
    <t>Business Activities Loans | Residential real estate</t>
  </si>
  <si>
    <t>Business Activities Loans | Consumer</t>
  </si>
  <si>
    <t>Purchased credit impaired</t>
  </si>
  <si>
    <t>Acquired Loans | Commercial real estate</t>
  </si>
  <si>
    <t>Acquired Loans | Commercial and industrial</t>
  </si>
  <si>
    <t>Acquired Loans | Residential real estate</t>
  </si>
  <si>
    <t>Acquired Loans | Consumer</t>
  </si>
  <si>
    <t>LOANS - Summary of Impaired Loans (Details) - USD ($) $ in Thousands</t>
  </si>
  <si>
    <t>Recorded Investment</t>
  </si>
  <si>
    <t>Unpaid Principal Balance</t>
  </si>
  <si>
    <t>Related Allowance</t>
  </si>
  <si>
    <t>With an allowance recorded:</t>
  </si>
  <si>
    <t>With no related allowance:</t>
  </si>
  <si>
    <t xml:space="preserve"> </t>
  </si>
  <si>
    <t>LOANS - Average Recorded Investment and Interest Income Recognized on Impaired Loans (Details) - USD ($) $ in Thousands</t>
  </si>
  <si>
    <t>Average Recorded Investment</t>
  </si>
  <si>
    <t>Interest Income Recognized</t>
  </si>
  <si>
    <t>Business Activities Loans | Commercial real estate | Construction and land development</t>
  </si>
  <si>
    <t>Average recorded investment, with no related allowance</t>
  </si>
  <si>
    <t>Cash basis interest income recognized, with no related allowance</t>
  </si>
  <si>
    <t>Recorded investment, with related allowance</t>
  </si>
  <si>
    <t>Cash basis interest income recognized, with related allowance</t>
  </si>
  <si>
    <t>Business Activities Loans | Commercial real estate | Other commercial real estate</t>
  </si>
  <si>
    <t>Business Activities Loans | Commercial and industrial | Commercial</t>
  </si>
  <si>
    <t>Business Activities Loans | Commercial and industrial | Agricultural</t>
  </si>
  <si>
    <t>Business Activities Loans | Commercial and industrial | Tax exempt</t>
  </si>
  <si>
    <t>Business Activities Loans | Residential real estate | Residential mortgages</t>
  </si>
  <si>
    <t>Business Activities Loans | Consumer | Home equity</t>
  </si>
  <si>
    <t>Business Activities Loans | Consumer | Other consumer</t>
  </si>
  <si>
    <t>Acquired Loans | Commercial real estate | Construction and land development</t>
  </si>
  <si>
    <t>Acquired Loans | Commercial real estate | Other commercial real estate</t>
  </si>
  <si>
    <t>Acquired Loans | Commercial and industrial | Commercial</t>
  </si>
  <si>
    <t>Acquired Loans | Commercial and industrial | Agricultural</t>
  </si>
  <si>
    <t>Acquired Loans | Commercial and industrial | Tax exempt</t>
  </si>
  <si>
    <t>Acquired Loans | Residential real estate | Residential mortgages</t>
  </si>
  <si>
    <t>Acquired Loans | Consumer | Home equity</t>
  </si>
  <si>
    <t>Acquired Loans | Consumer | Other consumer</t>
  </si>
  <si>
    <t>LOANS - Recorded Investment and Number of Modifications (Details) $ in Thousands</t>
  </si>
  <si>
    <t>Number of Modifications (in modification) | modification</t>
  </si>
  <si>
    <t>Pre-Modification Outstanding Recorded Investment</t>
  </si>
  <si>
    <t>Post-Modification Outstanding Recorded Investment</t>
  </si>
  <si>
    <t>Commercial and industrial | Commercial</t>
  </si>
  <si>
    <t>Commercial and industrial | Agricultural</t>
  </si>
  <si>
    <t>Commercial and industrial | Tax exempt</t>
  </si>
  <si>
    <t>Residential real estate | Residential mortgages</t>
  </si>
  <si>
    <t>Consumer | Home equity</t>
  </si>
  <si>
    <t>Consumer | Other consumer</t>
  </si>
  <si>
    <t>Interest rate and maturity concession</t>
  </si>
  <si>
    <t>Amortization and maturity concession</t>
  </si>
  <si>
    <t>Amortization concession</t>
  </si>
  <si>
    <t>Amortization, interest rate and maturity concession</t>
  </si>
  <si>
    <t>Amortization and interest rate concession</t>
  </si>
  <si>
    <t>Forbearance</t>
  </si>
  <si>
    <t>Forbearance and interest only payments</t>
  </si>
  <si>
    <t>Forbearance and interest rate concession</t>
  </si>
  <si>
    <t>Forbearance and maturity concession</t>
  </si>
  <si>
    <t>Maturity concession</t>
  </si>
  <si>
    <t>Restructure without concession</t>
  </si>
  <si>
    <t>Court ordered</t>
  </si>
  <si>
    <t>Other</t>
  </si>
  <si>
    <t>LOANS - Loans to Related Parties (Details) - USD ($) $ in Thousands</t>
  </si>
  <si>
    <t>Loans and Leases Receivable, Related Parties [Roll Forward]</t>
  </si>
  <si>
    <t>Beginning balance</t>
  </si>
  <si>
    <t>Changes in composition</t>
  </si>
  <si>
    <t>New Loans</t>
  </si>
  <si>
    <t>Less: repayments</t>
  </si>
  <si>
    <t>Ending balance</t>
  </si>
  <si>
    <t>LOANS - Servicing Rights Activity (Details) - USD ($) $ in Thousands</t>
  </si>
  <si>
    <t>Servicing Asset at Amortized Cost, Balance [Roll Forward]</t>
  </si>
  <si>
    <t>Balance at beginning of year</t>
  </si>
  <si>
    <t>Acquired</t>
  </si>
  <si>
    <t>Additions</t>
  </si>
  <si>
    <t>Amortization</t>
  </si>
  <si>
    <t>Balance at end of year</t>
  </si>
  <si>
    <t>ALLOWANCE FOR LOAN LOSSES - Allowance Activity (Details) - USD ($) $ in Thousands</t>
  </si>
  <si>
    <t>3 Months Ended</t>
  </si>
  <si>
    <t>Sep. 30, 2019</t>
  </si>
  <si>
    <t>Mar. 31, 2019</t>
  </si>
  <si>
    <t>Sep. 30, 2018</t>
  </si>
  <si>
    <t>Jun. 30, 2018</t>
  </si>
  <si>
    <t>Mar. 31, 2018</t>
  </si>
  <si>
    <t>Allowance for loan losses</t>
  </si>
  <si>
    <t>Loan relationships having aggregate balances in excess of threshold with potential credit weakness</t>
  </si>
  <si>
    <t>Activity in the allowance for loan losses</t>
  </si>
  <si>
    <t>Provision/(releases) for loan losses</t>
  </si>
  <si>
    <t>Allowance For Loan Losses</t>
  </si>
  <si>
    <t>Charged-off loans</t>
  </si>
  <si>
    <t>Recoveries on charged-off loans</t>
  </si>
  <si>
    <t>ALLOWANCE FOR LOAN LOSSES - Loans by Credit Risk Rating (Details) - USD ($) $ in Thousands</t>
  </si>
  <si>
    <t>Credit quality information</t>
  </si>
  <si>
    <t>Special mention</t>
  </si>
  <si>
    <t>Substandard</t>
  </si>
  <si>
    <t>Doubtful</t>
  </si>
  <si>
    <t>Non Accrual</t>
  </si>
  <si>
    <t>Total classified</t>
  </si>
  <si>
    <t>Total Criticized</t>
  </si>
  <si>
    <t>Acquired Loans | Special mention</t>
  </si>
  <si>
    <t>Acquired Loans | Substandard</t>
  </si>
  <si>
    <t>Acquired Loans | Doubtful</t>
  </si>
  <si>
    <t>Acquired Loans | Non Accrual</t>
  </si>
  <si>
    <t>Acquired Loans | Total classified</t>
  </si>
  <si>
    <t>Acquired Loans | Total Criticized</t>
  </si>
  <si>
    <t>Acquired Loans | Residential Real Estate And Consumer</t>
  </si>
  <si>
    <t>Financing receivable, net</t>
  </si>
  <si>
    <t>Acquired Loans | Residential Real Estate And Consumer | Residential mortgages</t>
  </si>
  <si>
    <t>Acquired Loans | Residential Real Estate And Consumer | Home equity</t>
  </si>
  <si>
    <t>Acquired Loans | Residential Real Estate And Consumer | Other consumer</t>
  </si>
  <si>
    <t>Acquired Loans | Commercial real estate | Pass</t>
  </si>
  <si>
    <t>Acquired Loans | Commercial real estate | Special mention</t>
  </si>
  <si>
    <t>Acquired Loans | Commercial real estate | Substandard</t>
  </si>
  <si>
    <t>Acquired Loans | Commercial real estate | Doubtful</t>
  </si>
  <si>
    <t>Acquired Loans | Commercial real estate | Construction and land development | Pass</t>
  </si>
  <si>
    <t>Acquired Loans | Commercial real estate | Construction and land development | Special mention</t>
  </si>
  <si>
    <t>Acquired Loans | Commercial real estate | Construction and land development | Substandard</t>
  </si>
  <si>
    <t>Acquired Loans | Commercial real estate | Construction and land development | Doubtful</t>
  </si>
  <si>
    <t>Acquired Loans | Commercial real estate | Other commercial real estate | Pass</t>
  </si>
  <si>
    <t>Acquired Loans | Commercial real estate | Other commercial real estate | Special mention</t>
  </si>
  <si>
    <t>Acquired Loans | Commercial real estate | Other commercial real estate | Substandard</t>
  </si>
  <si>
    <t>Acquired Loans | Commercial real estate | Other commercial real estate | Doubtful</t>
  </si>
  <si>
    <t>Acquired Loans | Commercial and industrial | Pass</t>
  </si>
  <si>
    <t>Acquired Loans | Commercial and industrial | Special mention</t>
  </si>
  <si>
    <t>Acquired Loans | Commercial and industrial | Substandard</t>
  </si>
  <si>
    <t>Acquired Loans | Commercial and industrial | Doubtful</t>
  </si>
  <si>
    <t>Acquired Loans | Commercial and industrial | Commercial | Pass</t>
  </si>
  <si>
    <t>Acquired Loans | Commercial and industrial | Commercial | Special mention</t>
  </si>
  <si>
    <t>Acquired Loans | Commercial and industrial | Commercial | Substandard</t>
  </si>
  <si>
    <t>Acquired Loans | Commercial and industrial | Commercial | Doubtful</t>
  </si>
  <si>
    <t>Acquired Loans | Commercial and industrial | Agricultural | Pass</t>
  </si>
  <si>
    <t>Acquired Loans | Commercial and industrial | Agricultural | Special mention</t>
  </si>
  <si>
    <t>Acquired Loans | Commercial and industrial | Agricultural | Substandard</t>
  </si>
  <si>
    <t>Acquired Loans | Commercial and industrial | Agricultural | Doubtful</t>
  </si>
  <si>
    <t>Acquired Loans | Commercial and industrial | Tax exempt | Pass</t>
  </si>
  <si>
    <t>Acquired Loans | Commercial and industrial | Tax exempt | Special mention</t>
  </si>
  <si>
    <t>Acquired Loans | Commercial and industrial | Tax exempt | Substandard</t>
  </si>
  <si>
    <t>Acquired Loans | Commercial and industrial | Tax exempt | Doubtful</t>
  </si>
  <si>
    <t>Business Activities Loans | Special mention</t>
  </si>
  <si>
    <t>Business Activities Loans | Substandard</t>
  </si>
  <si>
    <t>Business Activities Loans | Doubtful</t>
  </si>
  <si>
    <t>Business Activities Loans | Non Accrual</t>
  </si>
  <si>
    <t>Business Activities Loans | Total classified</t>
  </si>
  <si>
    <t>Business Activities Loans | Total Criticized</t>
  </si>
  <si>
    <t>Business Activities Loans | Residential Real Estate And Consumer</t>
  </si>
  <si>
    <t>Business Activities Loans | Residential Real Estate And Consumer | Residential mortgages</t>
  </si>
  <si>
    <t>Business Activities Loans | Residential Real Estate And Consumer | Home equity</t>
  </si>
  <si>
    <t>Business Activities Loans | Residential Real Estate And Consumer | Other consumer</t>
  </si>
  <si>
    <t>Business Activities Loans | Commercial real estate | Pass</t>
  </si>
  <si>
    <t>Business Activities Loans | Commercial real estate | Special mention</t>
  </si>
  <si>
    <t>Business Activities Loans | Commercial real estate | Substandard</t>
  </si>
  <si>
    <t>Business Activities Loans | Commercial real estate | Doubtful</t>
  </si>
  <si>
    <t>Business Activities Loans | Commercial real estate | Construction and land development | Pass</t>
  </si>
  <si>
    <t>Business Activities Loans | Commercial real estate | Construction and land development | Special mention</t>
  </si>
  <si>
    <t>Business Activities Loans | Commercial real estate | Construction and land development | Substandard</t>
  </si>
  <si>
    <t>Business Activities Loans | Commercial real estate | Construction and land development | Doubtful</t>
  </si>
  <si>
    <t>Business Activities Loans | Commercial real estate | Other commercial real estate | Pass</t>
  </si>
  <si>
    <t>Business Activities Loans | Commercial real estate | Other commercial real estate | Special mention</t>
  </si>
  <si>
    <t>Business Activities Loans | Commercial real estate | Other commercial real estate | Substandard</t>
  </si>
  <si>
    <t>Business Activities Loans | Commercial real estate | Other commercial real estate | Doubtful</t>
  </si>
  <si>
    <t>Business Activities Loans | Commercial and industrial | Pass</t>
  </si>
  <si>
    <t>Business Activities Loans | Commercial and industrial | Special mention</t>
  </si>
  <si>
    <t>Business Activities Loans | Commercial and industrial | Substandard</t>
  </si>
  <si>
    <t>Business Activities Loans | Commercial and industrial | Doubtful</t>
  </si>
  <si>
    <t>Business Activities Loans | Commercial and industrial | Commercial | Pass</t>
  </si>
  <si>
    <t>Business Activities Loans | Commercial and industrial | Commercial | Special mention</t>
  </si>
  <si>
    <t>Business Activities Loans | Commercial and industrial | Commercial | Substandard</t>
  </si>
  <si>
    <t>Business Activities Loans | Commercial and industrial | Commercial | Doubtful</t>
  </si>
  <si>
    <t>Business Activities Loans | Commercial and industrial | Agricultural | Pass</t>
  </si>
  <si>
    <t>Business Activities Loans | Commercial and industrial | Agricultural | Special mention</t>
  </si>
  <si>
    <t>Business Activities Loans | Commercial and industrial | Agricultural | Substandard</t>
  </si>
  <si>
    <t>Business Activities Loans | Commercial and industrial | Agricultural | Doubtful</t>
  </si>
  <si>
    <t>Business Activities Loans | Commercial and industrial | Tax exempt | Pass</t>
  </si>
  <si>
    <t>Business Activities Loans | Commercial and industrial | Tax exempt | Special mention</t>
  </si>
  <si>
    <t>Business Activities Loans | Commercial and industrial | Tax exempt | Substandard</t>
  </si>
  <si>
    <t>Business Activities Loans | Commercial and industrial | Tax exempt | Doubtful</t>
  </si>
  <si>
    <t>Performing Financial Instruments | Acquired Loans | Residential Real Estate And Consumer</t>
  </si>
  <si>
    <t>Performing Financial Instruments | Acquired Loans | Residential Real Estate And Consumer | Residential mortgages</t>
  </si>
  <si>
    <t>Performing Financial Instruments | Acquired Loans | Residential Real Estate And Consumer | Home equity</t>
  </si>
  <si>
    <t>Performing Financial Instruments | Acquired Loans | Residential Real Estate And Consumer | Other consumer</t>
  </si>
  <si>
    <t>Performing Financial Instruments | Business Activities Loans | Residential Real Estate And Consumer</t>
  </si>
  <si>
    <t>Performing Financial Instruments | Business Activities Loans | Residential Real Estate And Consumer | Residential mortgages</t>
  </si>
  <si>
    <t>Performing Financial Instruments | Business Activities Loans | Residential Real Estate And Consumer | Home equity</t>
  </si>
  <si>
    <t>Performing Financial Instruments | Business Activities Loans | Residential Real Estate And Consumer | Other consumer</t>
  </si>
  <si>
    <t>Nonperforming Financial Instruments | Acquired Loans | Residential Real Estate And Consumer</t>
  </si>
  <si>
    <t>Nonperforming Financial Instruments | Acquired Loans | Residential Real Estate And Consumer | Residential mortgages</t>
  </si>
  <si>
    <t>Nonperforming Financial Instruments | Acquired Loans | Residential Real Estate And Consumer | Home equity</t>
  </si>
  <si>
    <t>Nonperforming Financial Instruments | Acquired Loans | Residential Real Estate And Consumer | Other consumer</t>
  </si>
  <si>
    <t>Nonperforming Financial Instruments | Business Activities Loans | Residential Real Estate And Consumer</t>
  </si>
  <si>
    <t>Nonperforming Financial Instruments | Business Activities Loans | Residential Real Estate And Consumer | Residential mortgages</t>
  </si>
  <si>
    <t>Nonperforming Financial Instruments | Business Activities Loans | Residential Real Estate And Consumer | Home equity</t>
  </si>
  <si>
    <t>Nonperforming Financial Instruments | Business Activities Loans | Residential Real Estate And Consumer | Other consumer</t>
  </si>
  <si>
    <t>PREMISES AND EQUIPMENT (Details) - USD ($)</t>
  </si>
  <si>
    <t>Dec. 31, 2016</t>
  </si>
  <si>
    <t>Premises and equipment, gross</t>
  </si>
  <si>
    <t>Accumulated depreciation</t>
  </si>
  <si>
    <t>Depreciation expense</t>
  </si>
  <si>
    <t>Premises held for sale</t>
  </si>
  <si>
    <t>Loss recognized on assets transferred</t>
  </si>
  <si>
    <t>Impairment charges</t>
  </si>
  <si>
    <t>Land</t>
  </si>
  <si>
    <t>Buildings and improvements</t>
  </si>
  <si>
    <t>Buildings and improvements | Minimum</t>
  </si>
  <si>
    <t>5 years</t>
  </si>
  <si>
    <t>Buildings and improvements | Maximum</t>
  </si>
  <si>
    <t>Furniture and equipment</t>
  </si>
  <si>
    <t>GOODWILL AND OTHER INTANGIBLES - Goodwill (Details) - USD ($) $ in Thousands</t>
  </si>
  <si>
    <t>Goodwill [Roll Forward]</t>
  </si>
  <si>
    <t>Acquisition</t>
  </si>
  <si>
    <t>GOODWILL AND OTHER INTANGIBLES - Narrative (Details) - USD ($)</t>
  </si>
  <si>
    <t>Finite-Lived Intangible Assets [Line Items]</t>
  </si>
  <si>
    <t>Goodwill, Impairment Loss</t>
  </si>
  <si>
    <t>Minimum</t>
  </si>
  <si>
    <t>Useful life</t>
  </si>
  <si>
    <t>8 years 6 months</t>
  </si>
  <si>
    <t>Maximum</t>
  </si>
  <si>
    <t>12 years</t>
  </si>
  <si>
    <t>GOODWILL AND OTHER INTANGIBLES - Intangible Assets (Details) - USD ($) $ in Thousands</t>
  </si>
  <si>
    <t>Gross Intangible Assets</t>
  </si>
  <si>
    <t>Accumulated Amortization</t>
  </si>
  <si>
    <t>Net Intangible Assets</t>
  </si>
  <si>
    <t>Finite-Lived Intangible Assets, Amortization Expense, Maturity Schedule [Abstract]</t>
  </si>
  <si>
    <t>2020</t>
  </si>
  <si>
    <t>2021</t>
  </si>
  <si>
    <t>2022</t>
  </si>
  <si>
    <t>2023</t>
  </si>
  <si>
    <t>2024</t>
  </si>
  <si>
    <t>and thereafter</t>
  </si>
  <si>
    <t>Core deposit intangible</t>
  </si>
  <si>
    <t>Customer list and other intangibles</t>
  </si>
  <si>
    <t>DEPOSITS - Schedule of Time Deposits (Details) - USD ($) $ in Thousands</t>
  </si>
  <si>
    <t>Time less than $100,000</t>
  </si>
  <si>
    <t>Time $100,000 through $250,000</t>
  </si>
  <si>
    <t>Time $250,000 or more</t>
  </si>
  <si>
    <t>Total time deposits</t>
  </si>
  <si>
    <t>DEPOSITS - Maturities by Year (Details) - USD ($) $ in Thousands</t>
  </si>
  <si>
    <t>Over 1 year to 2 years</t>
  </si>
  <si>
    <t>Over 2 years to 3 years</t>
  </si>
  <si>
    <t>Over 3 years to 4 years</t>
  </si>
  <si>
    <t>Over 4 years to 5 years</t>
  </si>
  <si>
    <t>Over 5 years</t>
  </si>
  <si>
    <t>DEPOSITS - Narrative (Details) - USD ($) $ in Millions</t>
  </si>
  <si>
    <t>Brokered deposits</t>
  </si>
  <si>
    <t>Reciprocal deposits</t>
  </si>
  <si>
    <t>BORROWED FUNDS - Narrative (Details) - USD ($)</t>
  </si>
  <si>
    <t>Mar. 30, 2004</t>
  </si>
  <si>
    <t>Apr. 30, 2008</t>
  </si>
  <si>
    <t>Nov. 26, 2019</t>
  </si>
  <si>
    <t>Oct. 29, 2014</t>
  </si>
  <si>
    <t>Debt Instrument [Line Items]</t>
  </si>
  <si>
    <t>Short-term debt</t>
  </si>
  <si>
    <t>Amount</t>
  </si>
  <si>
    <t>Financial Guarantee | NHTB Capital Trust III</t>
  </si>
  <si>
    <t>Debentures issued by variable interest entities</t>
  </si>
  <si>
    <t>Subordinated debt</t>
  </si>
  <si>
    <t>Principal amount of debt issued</t>
  </si>
  <si>
    <t>Fixed interest rate</t>
  </si>
  <si>
    <t>4.625%</t>
  </si>
  <si>
    <t>6.75%</t>
  </si>
  <si>
    <t>SOFR</t>
  </si>
  <si>
    <t>3.27%</t>
  </si>
  <si>
    <t>LIBOR | Financial Guarantee</t>
  </si>
  <si>
    <t>Interest rate margin</t>
  </si>
  <si>
    <t>2.79%</t>
  </si>
  <si>
    <t>Advances from the FHLB</t>
  </si>
  <si>
    <t>Secured line of credit maintained</t>
  </si>
  <si>
    <t>Current balance on line of credit</t>
  </si>
  <si>
    <t>Federal Reserve Bank Advances</t>
  </si>
  <si>
    <t>Federal Reserve Bank Advances | Unsecured Debt</t>
  </si>
  <si>
    <t>Outstanding balance on unused unsecured federal funds line of credit</t>
  </si>
  <si>
    <t>Federal Home Loan Bank Certificates and Obligations FHLB Callable Advances</t>
  </si>
  <si>
    <t>Federal Home Loan Bank Certificates and Obligations FHLB Amortizing Advances</t>
  </si>
  <si>
    <t>Subordinated borrowings</t>
  </si>
  <si>
    <t>Maturity period (in years)</t>
  </si>
  <si>
    <t>15 years</t>
  </si>
  <si>
    <t>Subordinated borrowings | LIBOR</t>
  </si>
  <si>
    <t>3.45%</t>
  </si>
  <si>
    <t>6.24%</t>
  </si>
  <si>
    <t>BORROWED FUNDS - Summary of Borrowed Funds (Details) - USD ($) $ in Thousands</t>
  </si>
  <si>
    <t>Short-term borrowings</t>
  </si>
  <si>
    <t>Weighted Average Rate</t>
  </si>
  <si>
    <t>1.73%</t>
  </si>
  <si>
    <t>2.39%</t>
  </si>
  <si>
    <t>Long-term borrowings</t>
  </si>
  <si>
    <t>2.87%</t>
  </si>
  <si>
    <t>3.99%</t>
  </si>
  <si>
    <t>2.11%</t>
  </si>
  <si>
    <t>2.56%</t>
  </si>
  <si>
    <t>1.83%</t>
  </si>
  <si>
    <t>2.47%</t>
  </si>
  <si>
    <t>1.93%</t>
  </si>
  <si>
    <t>1.86%</t>
  </si>
  <si>
    <t>Other borrowings</t>
  </si>
  <si>
    <t>0.99%</t>
  </si>
  <si>
    <t>1.09%</t>
  </si>
  <si>
    <t>5.53%</t>
  </si>
  <si>
    <t>5.58%</t>
  </si>
  <si>
    <t>Junior subordinated borrowings</t>
  </si>
  <si>
    <t>0.00%</t>
  </si>
  <si>
    <t>5.96%</t>
  </si>
  <si>
    <t>BORROWED FUNDS - Summary of Maturities of FHLBB (Details) - Fixed rate advances $ in Thousands</t>
  </si>
  <si>
    <t>Dec. 31, 2019USD ($)</t>
  </si>
  <si>
    <t>2025 and thereafter</t>
  </si>
  <si>
    <t>Total FHLB advances</t>
  </si>
  <si>
    <t>2.21%</t>
  </si>
  <si>
    <t>1.97%</t>
  </si>
  <si>
    <t>1.16%</t>
  </si>
  <si>
    <t>4.05%</t>
  </si>
  <si>
    <t>1.85%</t>
  </si>
  <si>
    <t>EMPLOYEE BENEFIT PLANS - Changes in Projected Benefit Obligations, Fair Value of Plan Assets, and Funded Status of Plan (Details) - USD ($) $ in Thousands</t>
  </si>
  <si>
    <t>Change in projected benefit obligation:</t>
  </si>
  <si>
    <t>Projected benefit obligation at beginning of year</t>
  </si>
  <si>
    <t>Service cost</t>
  </si>
  <si>
    <t>Interest cost</t>
  </si>
  <si>
    <t>Actuarial loss (gain)</t>
  </si>
  <si>
    <t>Benefits paid</t>
  </si>
  <si>
    <t>Settlements</t>
  </si>
  <si>
    <t>Projected benefit obligation at end of year</t>
  </si>
  <si>
    <t>Change in fair value of plan assets:</t>
  </si>
  <si>
    <t>Fair value of plan assets at beginning of year</t>
  </si>
  <si>
    <t>Expected return on plan assets</t>
  </si>
  <si>
    <t>Contributions by employer</t>
  </si>
  <si>
    <t>Fair value of plan assets at end of year</t>
  </si>
  <si>
    <t>Overfunded status</t>
  </si>
  <si>
    <t>Amounts recognized in consolidated balance sheet assets (liabilities)</t>
  </si>
  <si>
    <t>EMPLOYEE BENEFIT PLANS - Schedule of Net Benefit Costs (Details) - USD ($) $ in Thousands</t>
  </si>
  <si>
    <t>Defined Benefit Plan Disclosure [Line Items]</t>
  </si>
  <si>
    <t>Total recognized in net periodic benefit (credit) cost and other comprehensive (income) loss</t>
  </si>
  <si>
    <t>Settlement Charge</t>
  </si>
  <si>
    <t>Net actuarial loss</t>
  </si>
  <si>
    <t>Settlement charge</t>
  </si>
  <si>
    <t>Net periodic pension benefit cost (credit)</t>
  </si>
  <si>
    <t>Amortization of unrecognized actuarial loss</t>
  </si>
  <si>
    <t>EMPLOYEE BENEFIT PLANS - Schedule of Defined Benefit Plan Amounts Recognized in Other Comprehensive Income (Loss) (Details) - USD ($) $ in Thousands</t>
  </si>
  <si>
    <t>Net actuarial loss (gain)</t>
  </si>
  <si>
    <t>Prior service cost (credit)</t>
  </si>
  <si>
    <t>Total accumulated other comprehensive loss (pre-tax)</t>
  </si>
  <si>
    <t>Defined Benefit Plan, Change in Fair Value of Plan Assets [Roll Forward]</t>
  </si>
  <si>
    <t>Accumulated other comprehensive income at beginning of the year (pre-tax)</t>
  </si>
  <si>
    <t>Amortization of actuarial loss</t>
  </si>
  <si>
    <t>Accumulated other comprehensive income at end of year (pre-tax)</t>
  </si>
  <si>
    <t>EMPLOYEE BENEFIT PLANS - Narrative (Details) - USD ($)</t>
  </si>
  <si>
    <t>Total 401(k) expense</t>
  </si>
  <si>
    <t>Split-dollar life insurance agreement</t>
  </si>
  <si>
    <t>Accrued liability</t>
  </si>
  <si>
    <t>Salary continuation agreement expense</t>
  </si>
  <si>
    <t>Net benefit</t>
  </si>
  <si>
    <t>Certain prior executives and senior officers | Salary continuation agreement</t>
  </si>
  <si>
    <t>After tax components of accumulated other comprehensive loss, not yet recognized in net periodic pension cost</t>
  </si>
  <si>
    <t>Expected cash contributions</t>
  </si>
  <si>
    <t>Expected amortization from accumulated other comprehensive loss into net periodic pension cost</t>
  </si>
  <si>
    <t>Pension Plans | Equity securities</t>
  </si>
  <si>
    <t>Target asset allocation</t>
  </si>
  <si>
    <t>49.00%</t>
  </si>
  <si>
    <t>Pension Plans | Fixed-income securities</t>
  </si>
  <si>
    <t>51.00%</t>
  </si>
  <si>
    <t>EMPLOYEE BENEFIT PLANS - Schedule of Assumptions Used (Details)</t>
  </si>
  <si>
    <t>Projected benefit obligation</t>
  </si>
  <si>
    <t>Discount rate beginning of year</t>
  </si>
  <si>
    <t>3.23%</t>
  </si>
  <si>
    <t>4.23%</t>
  </si>
  <si>
    <t>Net periodic pension cost</t>
  </si>
  <si>
    <t>Discount rate</t>
  </si>
  <si>
    <t>3.56%</t>
  </si>
  <si>
    <t>Long-term rate of return on plan assets</t>
  </si>
  <si>
    <t>6.50%</t>
  </si>
  <si>
    <t>2.65%</t>
  </si>
  <si>
    <t>3.83%</t>
  </si>
  <si>
    <t>3.13%</t>
  </si>
  <si>
    <t>EMPLOYEE BENEFIT PLANS - Schedule of Allocation of Plan Assets (Details) - USD ($) $ in Thousands</t>
  </si>
  <si>
    <t>Plan assets</t>
  </si>
  <si>
    <t>Pension Plans | Recurring</t>
  </si>
  <si>
    <t>Pension Plans | Recurring | Large-cap</t>
  </si>
  <si>
    <t>Pension Plans | Recurring | Mid-cap</t>
  </si>
  <si>
    <t>Pension Plans | Recurring | Small-cap</t>
  </si>
  <si>
    <t>Pension Plans | Recurring | International</t>
  </si>
  <si>
    <t>Pension Plans | Recurring | Fixed-income - core plus</t>
  </si>
  <si>
    <t>Pension Plans | Recurring | Intermediate duration</t>
  </si>
  <si>
    <t>Pension Plans | Recurring | Common stock</t>
  </si>
  <si>
    <t>Pension Plans | Recurring | Common/collective trusts - large-cap</t>
  </si>
  <si>
    <t>Pension Plans | Recurring | Cash equivalents - money market</t>
  </si>
  <si>
    <t>Pension Plans | Level 1 | Recurring</t>
  </si>
  <si>
    <t>Pension Plans | Level 1 | Recurring | Large-cap</t>
  </si>
  <si>
    <t>Pension Plans | Level 1 | Recurring | Mid-cap</t>
  </si>
  <si>
    <t>Pension Plans | Level 1 | Recurring | Small-cap</t>
  </si>
  <si>
    <t>Pension Plans | Level 1 | Recurring | International</t>
  </si>
  <si>
    <t>Pension Plans | Level 1 | Recurring | Fixed-income - core plus</t>
  </si>
  <si>
    <t>Pension Plans | Level 1 | Recurring | Intermediate duration</t>
  </si>
  <si>
    <t>Pension Plans | Level 1 | Recurring | Common stock</t>
  </si>
  <si>
    <t>Pension Plans | Level 1 | Recurring | Common/collective trusts - large-cap</t>
  </si>
  <si>
    <t>Pension Plans | Level 1 | Recurring | Cash equivalents - money market</t>
  </si>
  <si>
    <t>Pension Plans | Level 2 | Recurring</t>
  </si>
  <si>
    <t>Pension Plans | Level 2 | Recurring | Large-cap</t>
  </si>
  <si>
    <t>Pension Plans | Level 2 | Recurring | Mid-cap</t>
  </si>
  <si>
    <t>Pension Plans | Level 2 | Recurring | Small-cap</t>
  </si>
  <si>
    <t>Pension Plans | Level 2 | Recurring | Fixed-income - core plus</t>
  </si>
  <si>
    <t>Pension Plans | Level 2 | Recurring | Intermediate duration</t>
  </si>
  <si>
    <t>Pension Plans | Level 2 | Recurring | Common stock</t>
  </si>
  <si>
    <t>Pension Plans | Level 2 | Recurring | Common/collective trusts - large-cap</t>
  </si>
  <si>
    <t>Pension Plans | Level 2 | Recurring | Cash equivalents - money market</t>
  </si>
  <si>
    <t>EMPLOYEE BENEFIT PLANS - Schedule of Expected Benefit Payments (Details) $ in Thousands</t>
  </si>
  <si>
    <t>2025-2029</t>
  </si>
  <si>
    <t>INCOME TAXES - Narrative (Details) - USD ($) $ in Thousands</t>
  </si>
  <si>
    <t>Remeasurement of net deferred tax asset resulting in additional income tax expense</t>
  </si>
  <si>
    <t>INCOME TAXES - Components of Income Tax Expense (Details) - USD ($) $ in Thousands</t>
  </si>
  <si>
    <t>Current:</t>
  </si>
  <si>
    <t>Federal tax expense</t>
  </si>
  <si>
    <t>State tax expense</t>
  </si>
  <si>
    <t>Total current tax expense</t>
  </si>
  <si>
    <t>Deferred tax expense</t>
  </si>
  <si>
    <t>Impact of federal tax reform enactment</t>
  </si>
  <si>
    <t>Income Tax Expense (Benefit)</t>
  </si>
  <si>
    <t>INCOME TAXES - Effective Income Tax Reconciliation (Details) - USD ($) $ in Thousands</t>
  </si>
  <si>
    <t>Statutory tax rate</t>
  </si>
  <si>
    <t>Increase (decrease) resulting from:</t>
  </si>
  <si>
    <t>State taxes, net of federal benefit</t>
  </si>
  <si>
    <t>Tax exempt interest</t>
  </si>
  <si>
    <t>Federal tax credits</t>
  </si>
  <si>
    <t>Officers' life insurance</t>
  </si>
  <si>
    <t>Acquisition costs</t>
  </si>
  <si>
    <t>Stock-based compensation plans</t>
  </si>
  <si>
    <t>Rate</t>
  </si>
  <si>
    <t>21.00%</t>
  </si>
  <si>
    <t>35.00%</t>
  </si>
  <si>
    <t>2.04%</t>
  </si>
  <si>
    <t>2.24%</t>
  </si>
  <si>
    <t>2.31%</t>
  </si>
  <si>
    <t>(5.13%)</t>
  </si>
  <si>
    <t>(3.25%)</t>
  </si>
  <si>
    <t>(4.87%)</t>
  </si>
  <si>
    <t>(1.05%)</t>
  </si>
  <si>
    <t>(0.31%)</t>
  </si>
  <si>
    <t>(0.30%)</t>
  </si>
  <si>
    <t>(1.61%)</t>
  </si>
  <si>
    <t>(0.94%)</t>
  </si>
  <si>
    <t>(1.26%)</t>
  </si>
  <si>
    <t>0.21%</t>
  </si>
  <si>
    <t>(0.07%)</t>
  </si>
  <si>
    <t>(0.57%)</t>
  </si>
  <si>
    <t>9.36%</t>
  </si>
  <si>
    <t>0.51%</t>
  </si>
  <si>
    <t>0.23%</t>
  </si>
  <si>
    <t>(0.86%)</t>
  </si>
  <si>
    <t>Effective tax rate</t>
  </si>
  <si>
    <t>15.69%</t>
  </si>
  <si>
    <t>18.67%</t>
  </si>
  <si>
    <t>39.02%</t>
  </si>
  <si>
    <t>INCOME TAXES - Deferred Tax Assets and Liabilities (Details) - USD ($) $ in Thousands</t>
  </si>
  <si>
    <t>Deferred Tax Assets, Gross [Abstract]</t>
  </si>
  <si>
    <t>Deferred compensation</t>
  </si>
  <si>
    <t>Unrealized gain or loss on securities available for sale</t>
  </si>
  <si>
    <t>Unrealized gain or loss on derivatives</t>
  </si>
  <si>
    <t>Non-accrual interest</t>
  </si>
  <si>
    <t>Acquisition fair value adjustments</t>
  </si>
  <si>
    <t>Equity compensation</t>
  </si>
  <si>
    <t>Contract incentives</t>
  </si>
  <si>
    <t>Lease liability</t>
  </si>
  <si>
    <t>Deferred Tax Liabilities, Gross [Abstract]</t>
  </si>
  <si>
    <t>Depreciation</t>
  </si>
  <si>
    <t>Deferred loan origination costs</t>
  </si>
  <si>
    <t>Branch acquisition costs and goodwill</t>
  </si>
  <si>
    <t>Prepaid expenses</t>
  </si>
  <si>
    <t>Interest rate cap premium amortization</t>
  </si>
  <si>
    <t>Mortgage servicing rights</t>
  </si>
  <si>
    <t>Prepaid pension</t>
  </si>
  <si>
    <t>Right of use asset</t>
  </si>
  <si>
    <t>DERIVATIVE FINANCIAL INSTRUMENTS AND HEDGING ACTIVITIES - Derivative Assets and Liabilitie (Details) - USD ($) $ in Thousands</t>
  </si>
  <si>
    <t>Nov. 30, 2019</t>
  </si>
  <si>
    <t>Derivative [Line Items]</t>
  </si>
  <si>
    <t>Notional Amount</t>
  </si>
  <si>
    <t>Fair Value Asset (Liability)</t>
  </si>
  <si>
    <t>Amount of Gain (Loss) Recognized in Other Comprehensive Income</t>
  </si>
  <si>
    <t>Amount of Gain (Loss) Reclassified from Other Comprehensive Income</t>
  </si>
  <si>
    <t>Amount of Gain (Loss) Recognized in Income</t>
  </si>
  <si>
    <t>Not Designated as Hedging Instrument</t>
  </si>
  <si>
    <t>Not Designated as Hedging Instrument | Interest rate lock commitments</t>
  </si>
  <si>
    <t>Not Designated as Hedging Instrument | Customer loan derivative liability</t>
  </si>
  <si>
    <t>Weighted Average Maturity</t>
  </si>
  <si>
    <t>9 years 10 months 24 days</t>
  </si>
  <si>
    <t>Not Designated as Hedging Instrument | Customer loan derivative asset</t>
  </si>
  <si>
    <t>Cash Flow Hedges | Designated as Hedging Instrument</t>
  </si>
  <si>
    <t>Cash Flow Hedges | Designated as Hedging Instrument | Interest rate swap on deposits</t>
  </si>
  <si>
    <t>Cash Flow Hedges | Designated as Hedging Instrument | Interest rate caps agreements</t>
  </si>
  <si>
    <t>Fair Value Hedging | Designated as Hedging Instrument</t>
  </si>
  <si>
    <t>Fair Value Hedging | Designated as Hedging Instrument | Interest rate swap on deposits</t>
  </si>
  <si>
    <t>Fair Value Hedging | Designated as Hedging Instrument | Interest rate swap on securities</t>
  </si>
  <si>
    <t>Economic hedges: | Designated as Hedging Instrument</t>
  </si>
  <si>
    <t>Economic hedges: | Designated as Hedging Instrument | Forward sale commitments</t>
  </si>
  <si>
    <t>Economic hedges: | Designated as Hedging Instrument | Customer Loan Swaps - MNA Counterparty</t>
  </si>
  <si>
    <t>7 years 6 months</t>
  </si>
  <si>
    <t>Economic hedges: | Designated as Hedging Instrument | Customer Loan Swaps - RPA Counterparty</t>
  </si>
  <si>
    <t>8 years 9 months 18 days</t>
  </si>
  <si>
    <t>Economic hedges: | Designated as Hedging Instrument | Customer Loan Swaps - Customer</t>
  </si>
  <si>
    <t>8 years 1 month 6 days</t>
  </si>
  <si>
    <t>Other liabilities | Cash Flow Hedges | Designated as Hedging Instrument | Interest rate swap on deposits</t>
  </si>
  <si>
    <t>4 years 7 months 6 days</t>
  </si>
  <si>
    <t>Other liabilities | Cash Flow Hedges | Designated as Hedging Instrument | Interest rate caps agreements</t>
  </si>
  <si>
    <t>4 years 1 month 6 days</t>
  </si>
  <si>
    <t>Other liabilities | Fair Value Hedging | Designated as Hedging Instrument | Interest rate swap on securities</t>
  </si>
  <si>
    <t>9 years 7 months 6 days</t>
  </si>
  <si>
    <t>Other liabilities | Economic hedges: | Designated as Hedging Instrument | Forward sale commitments</t>
  </si>
  <si>
    <t>1 month 6 days</t>
  </si>
  <si>
    <t>Other assets | Not Designated as Hedging Instrument | Interest rate lock commitments</t>
  </si>
  <si>
    <t>Securities Available for Sale | Fair Value Hedging | Interest rate swap on securities</t>
  </si>
  <si>
    <t>Carrying Amount of Hedged Assets (Liabilities)</t>
  </si>
  <si>
    <t>Cumulative Amount of Fair Value Hedging Adjustment in Carrying Amount</t>
  </si>
  <si>
    <t>Acquisition, restructuring, and other expenses | Cash Flow Hedges | Designated as Hedging Instrument</t>
  </si>
  <si>
    <t>Acquisition, restructuring, and other expenses | Cash Flow Hedges | Designated as Hedging Instrument | Interest rate caps agreements</t>
  </si>
  <si>
    <t>Interest expense | Cash Flow Hedges | Designated as Hedging Instrument</t>
  </si>
  <si>
    <t>Interest expense | Cash Flow Hedges | Designated as Hedging Instrument | Interest rate swap on deposits</t>
  </si>
  <si>
    <t>Interest income | Fair Value Hedging | Designated as Hedging Instrument</t>
  </si>
  <si>
    <t>Interest income | Fair Value Hedging | Designated as Hedging Instrument | Interest rate swap on securities</t>
  </si>
  <si>
    <t>Other income | Not Designated as Hedging Instrument</t>
  </si>
  <si>
    <t>Other income | Not Designated as Hedging Instrument | Interest rate lock commitments</t>
  </si>
  <si>
    <t>Other income | Economic hedges: | Designated as Hedging Instrument</t>
  </si>
  <si>
    <t>Other income | Economic hedges: | Designated as Hedging Instrument | Forward sale commitments</t>
  </si>
  <si>
    <t>Interest expense | Cash Flow Hedges | Designated as Hedging Instrument | Interest rate caps agreements</t>
  </si>
  <si>
    <t>DERIVATIVE FINANCIAL INSTRUMENTS AND HEDGING ACTIVITIES - Narrative (Details) - USD ($) $ in Thousands</t>
  </si>
  <si>
    <t>1 Months Ended</t>
  </si>
  <si>
    <t>Dec. 31, 2014</t>
  </si>
  <si>
    <t>Fixed rate of interest rate swap</t>
  </si>
  <si>
    <t>Interest rate caps agreements</t>
  </si>
  <si>
    <t>Premiums paid</t>
  </si>
  <si>
    <t>Cap interest rate</t>
  </si>
  <si>
    <t>3.00%</t>
  </si>
  <si>
    <t>Effective interest rate</t>
  </si>
  <si>
    <t>Customer Loan Derivatives</t>
  </si>
  <si>
    <t>Cash posted with counterparty</t>
  </si>
  <si>
    <t>Designated as Hedging Instrument | Cash Flow Hedges</t>
  </si>
  <si>
    <t>Designated as Hedging Instrument | Cash Flow Hedges | Interest rate swap on deposits</t>
  </si>
  <si>
    <t>Term of interest rate swap</t>
  </si>
  <si>
    <t>Notional amount of interest rate swap</t>
  </si>
  <si>
    <t>1.55%</t>
  </si>
  <si>
    <t>2.461%</t>
  </si>
  <si>
    <t>Designated as Hedging Instrument | Fair Value Hedging</t>
  </si>
  <si>
    <t>Designated as Hedging Instrument | Fair Value Hedging | Interest rate swap on deposits</t>
  </si>
  <si>
    <t>Fixed interest rate, weighted average</t>
  </si>
  <si>
    <t>1.696%</t>
  </si>
  <si>
    <t>DERIVATIVE FINANCIAL INSTRUMENTS AND HEDGING ACTIVITIES - Offsetting Balance Sheet (Details) $ in Thousands</t>
  </si>
  <si>
    <t>MNA counterparty</t>
  </si>
  <si>
    <t>Offsetting Liabilities [Line Items]</t>
  </si>
  <si>
    <t>Derivative Liabilities</t>
  </si>
  <si>
    <t>Derivative Assets</t>
  </si>
  <si>
    <t>Cash Collateral Pledged</t>
  </si>
  <si>
    <t>Net Amount</t>
  </si>
  <si>
    <t>RPA counterparty</t>
  </si>
  <si>
    <t>OTHER COMMITMENTS, CONTINGENCIES, AND OFF-BALANCE SHEET ACTIVITIES - Schedule of Contractual Amounts (Details) - USD ($) $ in Thousands</t>
  </si>
  <si>
    <t>Loss Contingencies [Line Items]</t>
  </si>
  <si>
    <t>Contractual amounts of commitments and contingent liabilities</t>
  </si>
  <si>
    <t>Commitments to originate new loans</t>
  </si>
  <si>
    <t>Unused funds on commercial and other lines of credit</t>
  </si>
  <si>
    <t>Unadvanced funds on home equity lines of credit</t>
  </si>
  <si>
    <t>Unadvanced funds on construction and real estate loans</t>
  </si>
  <si>
    <t>Commercial letters of credit</t>
  </si>
  <si>
    <t>Standby letters of credit</t>
  </si>
  <si>
    <t>SHAREHOLDERS’ EQUITY AND EARNINGS PER COMMON SHARE - Actual and Required Capital Ratios (Details) - USD ($) $ in Thousands</t>
  </si>
  <si>
    <t>Actual</t>
  </si>
  <si>
    <t>Total capital to risk-weighted assets</t>
  </si>
  <si>
    <t>Common equity tier 1 capital to risk-weighted assets</t>
  </si>
  <si>
    <t>Tier 1 capital to risk-weighted assets</t>
  </si>
  <si>
    <t>Tier 1 capital to average assets</t>
  </si>
  <si>
    <t>13.61%</t>
  </si>
  <si>
    <t>14.23%</t>
  </si>
  <si>
    <t>10.57%</t>
  </si>
  <si>
    <t>11.80%</t>
  </si>
  <si>
    <t>11.39%</t>
  </si>
  <si>
    <t>12.68%</t>
  </si>
  <si>
    <t>8.13%</t>
  </si>
  <si>
    <t>8.53%</t>
  </si>
  <si>
    <t>Regulatory Minimum to be Well-Capitalized</t>
  </si>
  <si>
    <t>10.50%</t>
  </si>
  <si>
    <t>9.875%</t>
  </si>
  <si>
    <t>7.00%</t>
  </si>
  <si>
    <t>6.375%</t>
  </si>
  <si>
    <t>8.50%</t>
  </si>
  <si>
    <t>7.875%</t>
  </si>
  <si>
    <t>5.00%</t>
  </si>
  <si>
    <t>Bank</t>
  </si>
  <si>
    <t>12.42%</t>
  </si>
  <si>
    <t>13.82%</t>
  </si>
  <si>
    <t>11.79%</t>
  </si>
  <si>
    <t>12.99%</t>
  </si>
  <si>
    <t>8.39%</t>
  </si>
  <si>
    <t>8.74%</t>
  </si>
  <si>
    <t>SHAREHOLDERS’ EQUITY AND EARNINGS PER COMMON SHARE - Components of AOCI (Details) - USD ($) $ in Thousands</t>
  </si>
  <si>
    <t>Accumulated Other Comprehensive Income (Loss) [Line Items]</t>
  </si>
  <si>
    <t>Net unrealized gain (loss) on AFS securities</t>
  </si>
  <si>
    <t>Other accumulated comprehensive income (loss), before tax</t>
  </si>
  <si>
    <t>Income taxes related to items of accumulated other comprehensive (income) loss</t>
  </si>
  <si>
    <t>Net unrealized loss on derivative hedges</t>
  </si>
  <si>
    <t>Net unrealized loss on post-retirement plans</t>
  </si>
  <si>
    <t>SHAREHOLDERS’ EQUITY AND EARNINGS PER COMMON SHARE - Components of OCI (Details) - USD ($) $ in Thousands</t>
  </si>
  <si>
    <t>Net unrealized gain (loss) arising during the period</t>
  </si>
  <si>
    <t>Net of Tax</t>
  </si>
  <si>
    <t>Less: reclassification adjustment for gains (losses) realized in net income</t>
  </si>
  <si>
    <t>Other comprehensive income (loss)</t>
  </si>
  <si>
    <t>Before Tax</t>
  </si>
  <si>
    <t>Tax Effect</t>
  </si>
  <si>
    <t>SHAREHOLDERS’ EQUITY AND EARNINGS PER COMMON SHARE - Changes in AOCI (Details) - USD ($) $ in Thousands</t>
  </si>
  <si>
    <t>Accumulated Other Comprehensive Income (Loss), Net of Tax [Roll Forward]</t>
  </si>
  <si>
    <t>Other comprehensive gain (loss) before reclassifications</t>
  </si>
  <si>
    <t>Less: amounts reclassified from accumulated other comprehensive income</t>
  </si>
  <si>
    <t>Net loss on effective derivative hedges</t>
  </si>
  <si>
    <t>Accumulated other comprehensive (loss) income</t>
  </si>
  <si>
    <t>Accounting Standards Update 2018-02</t>
  </si>
  <si>
    <t>Accounting Standards Update 2018-02 | Net unrealized gain (loss) on AFS securities</t>
  </si>
  <si>
    <t>Accounting Standards Update 2018-02 | Net loss on effective derivative hedges</t>
  </si>
  <si>
    <t>Accounting Standards Update 2018-02 | Net unrealized loss on post-retirement plans</t>
  </si>
  <si>
    <t>SHAREHOLDERS’ EQUITY AND EARNINGS PER COMMON SHARE - Amounts Reclassified Out of AOCI (Details) - USD ($) $ in Thousands</t>
  </si>
  <si>
    <t>Amounts reclassified out of each component of accumulated other comprehensive income</t>
  </si>
  <si>
    <t>Tax expense</t>
  </si>
  <si>
    <t>Net unrealized gain (loss) on AFS securities | Amount Reclassified from Accumulated Other Comprehensive Income (loss)</t>
  </si>
  <si>
    <t>Net of tax</t>
  </si>
  <si>
    <t>Net unrealized loss on effective derivative hedges | Amount Reclassified from Accumulated Other Comprehensive Income (loss)</t>
  </si>
  <si>
    <t>Net unrealized loss on post-retirement plans | Amount Reclassified from Accumulated Other Comprehensive Income (loss)</t>
  </si>
  <si>
    <t>SHAREHOLDERS’ EQUITY AND EARNINGS PER COMMON SHARE - Earnings Per Share (Details) - USD ($) $ / shares in Units, $ in Thousands</t>
  </si>
  <si>
    <t>Equity [Abstract]</t>
  </si>
  <si>
    <t>Average number of basic common shares outstanding</t>
  </si>
  <si>
    <t>Plus: dilutive effect of stock options and awards outstanding</t>
  </si>
  <si>
    <t>Average number of diluted common shares outstanding</t>
  </si>
  <si>
    <t>Anti-dilutive options excluded from earnings calculation</t>
  </si>
  <si>
    <t>Earnings Per Share, Basic and Diluted [Abstract]</t>
  </si>
  <si>
    <t>STOCK BASED COMPENSATION PLANS - Narrative (Details) - USD ($) $ / shares in Units, $ in Thousands</t>
  </si>
  <si>
    <t>Intrinsic value of options exercised</t>
  </si>
  <si>
    <t>Unrecognized compensation cost</t>
  </si>
  <si>
    <t>Unrecognized compensation cost, expense recognition period</t>
  </si>
  <si>
    <t>1 year 7 months 24 days</t>
  </si>
  <si>
    <t>ISOP</t>
  </si>
  <si>
    <t>Number of shares authorized for issuance</t>
  </si>
  <si>
    <t>Term of plan</t>
  </si>
  <si>
    <t>10 years</t>
  </si>
  <si>
    <t>ISOP | Minimum</t>
  </si>
  <si>
    <t>Vesting period</t>
  </si>
  <si>
    <t>ISOP | Maximum</t>
  </si>
  <si>
    <t>2015 Plan</t>
  </si>
  <si>
    <t>Stock award granted to one individual, maximum</t>
  </si>
  <si>
    <t>2019 Plan</t>
  </si>
  <si>
    <t>Shares available for grant under this plan</t>
  </si>
  <si>
    <t>Long Term Incentive Program</t>
  </si>
  <si>
    <t>Stock options</t>
  </si>
  <si>
    <t>6 months 22 days</t>
  </si>
  <si>
    <t>Stock options | Weighted Average</t>
  </si>
  <si>
    <t>6 years</t>
  </si>
  <si>
    <t>Stock options and restricted stock awards</t>
  </si>
  <si>
    <t>Tax benefit recognized from compensation expense</t>
  </si>
  <si>
    <t>Restricted stock units and performance stock units</t>
  </si>
  <si>
    <t>Fair market value on granted shares (usd per share)</t>
  </si>
  <si>
    <t>Performance period required</t>
  </si>
  <si>
    <t>Intrinsic value of stock units vested and exercised</t>
  </si>
  <si>
    <t>Performance stock units | Minimum</t>
  </si>
  <si>
    <t>Performance stock units | Maximum</t>
  </si>
  <si>
    <t>Restricted stock units | Minimum</t>
  </si>
  <si>
    <t>Restricted stock units | Maximum</t>
  </si>
  <si>
    <t>STOCK BASED COMPENSATION PLANS - Allocation of Recognized Compensation Expense (Details) - USD ($) $ in Thousands</t>
  </si>
  <si>
    <t>Total compensation expense</t>
  </si>
  <si>
    <t>STOCK BASED COMPENSATION PLANS - Summary of Stock Options Activity (Details) - USD ($) $ / shares in Units, $ in Thousands</t>
  </si>
  <si>
    <t>Number of Stock Options Outstanding</t>
  </si>
  <si>
    <t>Beginning balance (in shares)</t>
  </si>
  <si>
    <t>Granted (in shares)</t>
  </si>
  <si>
    <t>Exercised (in shares)</t>
  </si>
  <si>
    <t>Forfeited (in shares)</t>
  </si>
  <si>
    <t>Ending balance (in shares)</t>
  </si>
  <si>
    <t>Ending vested and expected to vest (in shares)</t>
  </si>
  <si>
    <t>Exercisable, outstanding (in shares)</t>
  </si>
  <si>
    <t>Weighted Average Exercise Price</t>
  </si>
  <si>
    <t>Beginning balance (usd per share)</t>
  </si>
  <si>
    <t>Granted (usd per share)</t>
  </si>
  <si>
    <t>Exercised (usd per share)</t>
  </si>
  <si>
    <t>Forfeited (usd per share)</t>
  </si>
  <si>
    <t>Ending balance (usd per share)</t>
  </si>
  <si>
    <t>Ending vested and expected to vest (usd per share)</t>
  </si>
  <si>
    <t>Exercisable (usd per share)</t>
  </si>
  <si>
    <t>Aggregate Intrinsic Value (in thousands)</t>
  </si>
  <si>
    <t>Value of ending outstanding balance</t>
  </si>
  <si>
    <t>Ending vested and expected to vest</t>
  </si>
  <si>
    <t>Exercisable, aggregate intrinsic value</t>
  </si>
  <si>
    <t>STOCK BASED COMPENSATION PLANS - Summary of Restricted Stock Award Activity (Details) - Restricted Stock Awards</t>
  </si>
  <si>
    <t>Dec. 31, 2018$ / sharesshares</t>
  </si>
  <si>
    <t>Number of Awards Outstanding</t>
  </si>
  <si>
    <t>Beginning balance (in shares) | shares</t>
  </si>
  <si>
    <t>Awarded (in shares) | shares</t>
  </si>
  <si>
    <t>Vested (in shares) | shares</t>
  </si>
  <si>
    <t>Forfeited (in shares) | shares</t>
  </si>
  <si>
    <t>Ending balance (in shares) | shares</t>
  </si>
  <si>
    <t>Weighted Average Grant Date Fair Value</t>
  </si>
  <si>
    <t>Beginning balance (usd per share) | $ / shares</t>
  </si>
  <si>
    <t>Granted (usd per share) | $ / shares</t>
  </si>
  <si>
    <t>Vested (usd per share) | $ / shares</t>
  </si>
  <si>
    <t>Forfeited (usd per share) | $ / shares</t>
  </si>
  <si>
    <t>Ending balance (usd per share) | $ / shares</t>
  </si>
  <si>
    <t>STOCK BASED COMPENSATION PLANS - Summary of Stock Units Activity (Details) - $ / shares</t>
  </si>
  <si>
    <t>Number of Units Outstanding</t>
  </si>
  <si>
    <t>Awarded (in shares)</t>
  </si>
  <si>
    <t>Vested (in shares)</t>
  </si>
  <si>
    <t>Vested (usd per share)</t>
  </si>
  <si>
    <t>Restricted Stock Units</t>
  </si>
  <si>
    <t>FAIR VALUE MEASUREMENTS - Measured on Recurring Basis (Details) - USD ($) $ in Thousands</t>
  </si>
  <si>
    <t>Fair Value, Assets and Liabilities Measured on Recurring and Nonrecurring Basis [Line Items]</t>
  </si>
  <si>
    <t>Total Fair Value</t>
  </si>
  <si>
    <t>Level 1</t>
  </si>
  <si>
    <t>Level 2</t>
  </si>
  <si>
    <t>Level 3</t>
  </si>
  <si>
    <t>Recurring | Total Fair Value</t>
  </si>
  <si>
    <t>Derivative assets</t>
  </si>
  <si>
    <t>Derivative liabilities</t>
  </si>
  <si>
    <t>Recurring | Total Fair Value | US Government-sponsored enterprises</t>
  </si>
  <si>
    <t>Recurring | Total Fair Value | US Government agency</t>
  </si>
  <si>
    <t>Recurring | Total Fair Value | Private label</t>
  </si>
  <si>
    <t>Recurring | Total Fair Value | Obligations of states and political subdivisions thereof</t>
  </si>
  <si>
    <t>Recurring | Total Fair Value | Corporate bonds</t>
  </si>
  <si>
    <t>Recurring | Level 1</t>
  </si>
  <si>
    <t>Recurring | Level 1 | US Government-sponsored enterprises</t>
  </si>
  <si>
    <t>Recurring | Level 1 | US Government agency</t>
  </si>
  <si>
    <t>Recurring | Level 1 | Private label</t>
  </si>
  <si>
    <t>Recurring | Level 1 | Obligations of states and political subdivisions thereof</t>
  </si>
  <si>
    <t>Recurring | Level 1 | Corporate bonds</t>
  </si>
  <si>
    <t>Recurring | Level 2</t>
  </si>
  <si>
    <t>Recurring | Level 2 | US Government-sponsored enterprises</t>
  </si>
  <si>
    <t>Recurring | Level 2 | US Government agency</t>
  </si>
  <si>
    <t>Recurring | Level 2 | Private label</t>
  </si>
  <si>
    <t>Recurring | Level 2 | Obligations of states and political subdivisions thereof</t>
  </si>
  <si>
    <t>Recurring | Level 2 | Corporate bonds</t>
  </si>
  <si>
    <t>Recurring | Level 3</t>
  </si>
  <si>
    <t>Recurring | Level 3 | US Government-sponsored enterprises</t>
  </si>
  <si>
    <t>Recurring | Level 3 | US Government agency</t>
  </si>
  <si>
    <t>Recurring | Level 3 | Private label</t>
  </si>
  <si>
    <t>Recurring | Level 3 | Obligations of states and political subdivisions thereof</t>
  </si>
  <si>
    <t>Recurring | Level 3 | Corporate bonds</t>
  </si>
  <si>
    <t>FAIR VALUE MEASUREMENTS - Changes in Level 3 (Details) - USD ($) $ in Thousands</t>
  </si>
  <si>
    <t>Interest Rate Lock Commitment</t>
  </si>
  <si>
    <t>Fair Value, Net Derivative Asset (Liability) Measured on Recurring Basis, Unobservable Input Reconciliation [Roll Forward]</t>
  </si>
  <si>
    <t>Realized gain (loss) recognized in non-interest income</t>
  </si>
  <si>
    <t>Forward Commitments</t>
  </si>
  <si>
    <t>FAIR VALUE MEASUREMENTS - Unobservable Inputs Recurring (Details) - USD ($)</t>
  </si>
  <si>
    <t>Quantitative information about the significant unobservable inputs within Level 3</t>
  </si>
  <si>
    <t>Level 3 | Recurring</t>
  </si>
  <si>
    <t>Level 3 | Recurring | Interest Rate Lock Commitment</t>
  </si>
  <si>
    <t>Level 3 | Recurring | Interest Rate Lock Commitment | Pricing Model</t>
  </si>
  <si>
    <t>Closing Ratio</t>
  </si>
  <si>
    <t>90.00%</t>
  </si>
  <si>
    <t>Origination Costs, per loan</t>
  </si>
  <si>
    <t>Level 3 | Recurring | Forward Commitments</t>
  </si>
  <si>
    <t>FAIR VALUE MEASUREMENTS - Measured on Non-recurring Basis (Details) - Non-recurring - Level 3 - USD ($) $ in Thousands</t>
  </si>
  <si>
    <t>Total Gains (Losses)</t>
  </si>
  <si>
    <t>Capitalized servicing rights</t>
  </si>
  <si>
    <t>FAIR VALUE MEASUREMENTS - Unobservable Inputs Non-recurring (Details) - USD ($)</t>
  </si>
  <si>
    <t>Non-recurring | Level 3</t>
  </si>
  <si>
    <t>Non-recurring | Fair value of collateral - appraised value | Level 3</t>
  </si>
  <si>
    <t>Non-recurring | Discounted cash flow | Level 3</t>
  </si>
  <si>
    <t>Non-recurring | Impaired loans | Level 3</t>
  </si>
  <si>
    <t>Non-recurring | Impaired loans | Minimum | Fair value of collateral - appraised value | Level 3</t>
  </si>
  <si>
    <t>Appraised value</t>
  </si>
  <si>
    <t>Non-recurring | Impaired loans | Minimum | Discounted cash flow | Level 3</t>
  </si>
  <si>
    <t>2.88%</t>
  </si>
  <si>
    <t>Cash flows</t>
  </si>
  <si>
    <t>Non-recurring | Impaired loans | Maximum | Fair value of collateral - appraised value | Level 3</t>
  </si>
  <si>
    <t>Non-recurring | Impaired loans | Maximum | Discounted cash flow | Level 3</t>
  </si>
  <si>
    <t>9.50%</t>
  </si>
  <si>
    <t>Non-recurring | Capitalized servicing rights | Level 3</t>
  </si>
  <si>
    <t>Non-recurring | Other real estate owned | Level 3</t>
  </si>
  <si>
    <t>Non-recurring | Other real estate owned | Fair value of collateral - appraised value | Level 3</t>
  </si>
  <si>
    <t>Non-recurring | Other real estate owned | Minimum | Fair value of collateral - appraised value | Level 3</t>
  </si>
  <si>
    <t>Selling Costs</t>
  </si>
  <si>
    <t>10.00%</t>
  </si>
  <si>
    <t>Non-recurring | Other real estate owned | Maximum | Fair value of collateral - appraised value | Level 3</t>
  </si>
  <si>
    <t>20.00%</t>
  </si>
  <si>
    <t>Non-recurring | Premises held for sale | Level 3</t>
  </si>
  <si>
    <t>Non-recurring | Premises held for sale | Minimum | Fair value of collateral - appraised value | Level 3</t>
  </si>
  <si>
    <t>Non-recurring | Premises held for sale | Maximum | Fair value of collateral - appraised value | Level 3</t>
  </si>
  <si>
    <t>Measurement Input, Constant Prepayment Rate | Non-recurring | Capitalized servicing rights | Discounted cash flow | Level 3</t>
  </si>
  <si>
    <t>Constant prepayment rate (CPR)</t>
  </si>
  <si>
    <t>8.19%</t>
  </si>
  <si>
    <t>Measurement Input, Discount Rate | Non-recurring | Capitalized servicing rights | Discounted cash flow | Level 3</t>
  </si>
  <si>
    <t>10.07%</t>
  </si>
  <si>
    <t>10.08%</t>
  </si>
  <si>
    <t>Measurement Input, Discount Rate | Non-recurring | Other real estate owned | Discounted cash flow | Level 3</t>
  </si>
  <si>
    <t>12.93%</t>
  </si>
  <si>
    <t>Measurement Input, Discount Rate | Non-recurring | Premises held for sale | Discounted cash flow | Level 3</t>
  </si>
  <si>
    <t>6.00%</t>
  </si>
  <si>
    <t>Measurement Input, Prepayment Rate | Non-recurring | Capitalized servicing rights | Discounted cash flow | Level 3</t>
  </si>
  <si>
    <t>9.95%</t>
  </si>
  <si>
    <t>Measurement Input, Loss Severity | Non-recurring | Impaired loans | Minimum | Fair value of collateral - appraised value | Level 3</t>
  </si>
  <si>
    <t>Loss severity</t>
  </si>
  <si>
    <t>Measurement Input, Loss Severity | Non-recurring | Impaired loans | Maximum | Fair value of collateral - appraised value | Level 3</t>
  </si>
  <si>
    <t>55.00%</t>
  </si>
  <si>
    <t>FAIR VALUE MEASUREMENTS - Fair Values and Carrying Amounts (Details) - USD ($) $ in Thousands</t>
  </si>
  <si>
    <t>Financial Assets</t>
  </si>
  <si>
    <t>Securities available for sale</t>
  </si>
  <si>
    <t>Cash and cash equivalents</t>
  </si>
  <si>
    <t>FHLB bank stock</t>
  </si>
  <si>
    <t>Accrued interest receivable</t>
  </si>
  <si>
    <t>Cash surrender value of bank-owned life insurance policies</t>
  </si>
  <si>
    <t>Financial Liabilities</t>
  </si>
  <si>
    <t>Non-maturity deposits</t>
  </si>
  <si>
    <t>Time deposits</t>
  </si>
  <si>
    <t>Other short-term borrowings</t>
  </si>
  <si>
    <t>Federal Home Loan Bank advances</t>
  </si>
  <si>
    <t>Level 1 | Senior subordinated</t>
  </si>
  <si>
    <t>Level 1 | Junior subordinated</t>
  </si>
  <si>
    <t>Level 2 | Senior subordinated</t>
  </si>
  <si>
    <t>Level 2 | Junior subordinated</t>
  </si>
  <si>
    <t>Level 3 | Senior subordinated</t>
  </si>
  <si>
    <t>Level 3 | Junior subordinated</t>
  </si>
  <si>
    <t>Carrying Value | Senior subordinated</t>
  </si>
  <si>
    <t>Carrying Value | Junior subordinated</t>
  </si>
  <si>
    <t>Total Fair Value | Senior subordinated</t>
  </si>
  <si>
    <t>Total Fair Value | Junior subordinated</t>
  </si>
  <si>
    <t>REVENUE FROM CONTRACTS WITH CUSTOMERS - Disaggregation of Revenue (Details) - USD ($) $ in Thousands</t>
  </si>
  <si>
    <t>Disaggregation of Revenue [Line Items]</t>
  </si>
  <si>
    <t>Revenues</t>
  </si>
  <si>
    <t>Products and services transferred at a point in time</t>
  </si>
  <si>
    <t>Products and services transferred over time</t>
  </si>
  <si>
    <t>Trust management fees</t>
  </si>
  <si>
    <t>Financial services fees</t>
  </si>
  <si>
    <t>Interchange fees</t>
  </si>
  <si>
    <t>Customer deposit fees</t>
  </si>
  <si>
    <t>Other customer service fees</t>
  </si>
  <si>
    <t>REVENUE FROM CONTRACTS WITH CUSTOMERS - Contract with customers (Details) - USD ($) $ in Thousands</t>
  </si>
  <si>
    <t>Other Assets</t>
  </si>
  <si>
    <t>Other Liabilities</t>
  </si>
  <si>
    <t>LEASES - ROU Assets and Liabilities (Details) - USD ($) $ in Thousands</t>
  </si>
  <si>
    <t>Jan. 01, 2019</t>
  </si>
  <si>
    <t>Lessee, Lease, Description [Line Items]</t>
  </si>
  <si>
    <t>LEASES - Additional Lease Information (Details)</t>
  </si>
  <si>
    <t>Weighted-average remaining lease term</t>
  </si>
  <si>
    <t>8 years 11 months 16 days</t>
  </si>
  <si>
    <t>Weighted-average discount rate</t>
  </si>
  <si>
    <t>LEASES - Lease Cost (Details) $ in Thousands</t>
  </si>
  <si>
    <t>Operating lease cost</t>
  </si>
  <si>
    <t>Variable lease cost</t>
  </si>
  <si>
    <t>Total lease cost</t>
  </si>
  <si>
    <t>LEASES - Future Minimum Payments for Leases (Details) $ in Thousands</t>
  </si>
  <si>
    <t>December 31, 2020</t>
  </si>
  <si>
    <t>December 31, 2021</t>
  </si>
  <si>
    <t>December 31, 2022</t>
  </si>
  <si>
    <t>December 31, 2023</t>
  </si>
  <si>
    <t>December 31, 2024</t>
  </si>
  <si>
    <t>Thereafter</t>
  </si>
  <si>
    <t>Total future minimum lease payments</t>
  </si>
  <si>
    <t>Amounts representing interest</t>
  </si>
  <si>
    <t>CONDENSED FINANCIAL STATEMENTS OF PARENT COMPANY - Balance Sheets (Details) - USD ($) $ in Thousands</t>
  </si>
  <si>
    <t>Cash due from Bar Harbor Bank and Trust</t>
  </si>
  <si>
    <t>Premises and equipment</t>
  </si>
  <si>
    <t>Liabilities and Shareholders Equity</t>
  </si>
  <si>
    <t>Subordinated notes</t>
  </si>
  <si>
    <t>Shareholders equity</t>
  </si>
  <si>
    <t>Parent Company</t>
  </si>
  <si>
    <t>Investment in subsidiaries</t>
  </si>
  <si>
    <t>Accrued expenses</t>
  </si>
  <si>
    <t>CONDENSED FINANCIAL STATEMENTS OF PARENT COMPANY - Statements of Income (Details) - USD ($) $ in Thousands</t>
  </si>
  <si>
    <t>Condensed Financial Statements, Captions [Line Items]</t>
  </si>
  <si>
    <t>Income tax benefit</t>
  </si>
  <si>
    <t>Dividends from subsidiaries</t>
  </si>
  <si>
    <t>Total revenue</t>
  </si>
  <si>
    <t>Total expense</t>
  </si>
  <si>
    <t>Income before equity in undistributed income of subsidiaries</t>
  </si>
  <si>
    <t>Equity in undistributed income of subsidiaries</t>
  </si>
  <si>
    <t>CONDENSED FINANCIAL STATEMENTS OF PARENT COMPANY - Cash Flows (Details) - USD ($) $ in Thousands</t>
  </si>
  <si>
    <t>Adjustments to reconcile net income to net cash (used) provided by operating activities:</t>
  </si>
  <si>
    <t>Acquisitions, net of cash paid</t>
  </si>
  <si>
    <t>Proceeds from issuance of subordinated debt</t>
  </si>
  <si>
    <t>Other, net</t>
  </si>
  <si>
    <t>Purchase of securities</t>
  </si>
  <si>
    <t>Net proceeds from common stock</t>
  </si>
  <si>
    <t>Net proceeds from reissuance of treasury stock</t>
  </si>
  <si>
    <t>Common stock cash dividends paid</t>
  </si>
  <si>
    <t>QUARTERLY DATA (UNAUDITED) (Details) - USD ($) $ / shares in Units, $ in Thousands</t>
  </si>
  <si>
    <t>Weighted average shares outstanding:</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3</v>
      </c>
    </row>
    <row r="15" spans="1:4">
      <c r="A15" s="4" t="s">
        <v>26</v>
      </c>
      <c r="C15" s="5" t="n">
        <v>15587359</v>
      </c>
    </row>
    <row r="16" spans="1:4">
      <c r="A16" s="4" t="s">
        <v>27</v>
      </c>
      <c r="B16" s="4" t="s">
        <v>28</v>
      </c>
    </row>
    <row r="17" spans="1:4">
      <c r="A17" s="4" t="s">
        <v>29</v>
      </c>
      <c r="B17" s="4" t="s">
        <v>28</v>
      </c>
    </row>
    <row r="18" spans="1:4">
      <c r="A18" s="4" t="s">
        <v>30</v>
      </c>
      <c r="B18" s="4" t="s">
        <v>31</v>
      </c>
    </row>
    <row r="19" spans="1:4">
      <c r="A19" s="4" t="s">
        <v>32</v>
      </c>
      <c r="B19" s="4" t="s">
        <v>23</v>
      </c>
    </row>
    <row r="20" spans="1:4">
      <c r="A20" s="4" t="s">
        <v>33</v>
      </c>
      <c r="D20" s="6" t="n">
        <v>4058160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1</v>
      </c>
      <c r="B1" s="2" t="s">
        <v>851</v>
      </c>
      <c r="J1" s="2" t="s">
        <v>1</v>
      </c>
    </row>
    <row r="2" spans="1:12">
      <c r="B2" s="2" t="s">
        <v>2</v>
      </c>
      <c r="C2" s="2" t="s">
        <v>852</v>
      </c>
      <c r="D2" s="2" t="s">
        <v>4</v>
      </c>
      <c r="E2" s="2" t="s">
        <v>853</v>
      </c>
      <c r="F2" s="2" t="s">
        <v>35</v>
      </c>
      <c r="G2" s="2" t="s">
        <v>854</v>
      </c>
      <c r="H2" s="2" t="s">
        <v>855</v>
      </c>
      <c r="I2" s="2" t="s">
        <v>856</v>
      </c>
      <c r="J2" s="2" t="s">
        <v>2</v>
      </c>
      <c r="K2" s="2" t="s">
        <v>35</v>
      </c>
      <c r="L2" s="2" t="s">
        <v>88</v>
      </c>
    </row>
    <row r="3" spans="1:12">
      <c r="A3" s="3" t="s">
        <v>1382</v>
      </c>
    </row>
    <row r="4" spans="1:12">
      <c r="A4" s="4" t="s">
        <v>99</v>
      </c>
      <c r="B4" s="6" t="n">
        <v>7806</v>
      </c>
      <c r="C4" s="6" t="n">
        <v>7643</v>
      </c>
      <c r="D4" s="6" t="n">
        <v>7453</v>
      </c>
      <c r="E4" s="6" t="n">
        <v>6167</v>
      </c>
      <c r="F4" s="6" t="n">
        <v>7450</v>
      </c>
      <c r="G4" s="6" t="n">
        <v>7126</v>
      </c>
      <c r="H4" s="6" t="n">
        <v>7121</v>
      </c>
      <c r="I4" s="6" t="n">
        <v>6238</v>
      </c>
      <c r="J4" s="6" t="n">
        <v>29069</v>
      </c>
      <c r="K4" s="6" t="n">
        <v>27935</v>
      </c>
      <c r="L4" s="6" t="n">
        <v>25982</v>
      </c>
    </row>
    <row r="5" spans="1:12">
      <c r="A5" s="4" t="s">
        <v>108</v>
      </c>
      <c r="B5" s="5" t="n">
        <v>-26803</v>
      </c>
      <c r="C5" s="5" t="n">
        <v>-23400</v>
      </c>
      <c r="D5" s="5" t="n">
        <v>-20906</v>
      </c>
      <c r="E5" s="5" t="n">
        <v>-18624</v>
      </c>
      <c r="F5" s="5" t="n">
        <v>-20096</v>
      </c>
      <c r="G5" s="5" t="n">
        <v>-17906</v>
      </c>
      <c r="H5" s="5" t="n">
        <v>-18685</v>
      </c>
      <c r="I5" s="5" t="n">
        <v>-18852</v>
      </c>
      <c r="J5" s="5" t="n">
        <v>-89733</v>
      </c>
      <c r="K5" s="5" t="n">
        <v>-75539</v>
      </c>
      <c r="L5" s="5" t="n">
        <v>-72726</v>
      </c>
    </row>
    <row r="6" spans="1:12">
      <c r="A6" s="4" t="s">
        <v>109</v>
      </c>
      <c r="J6" s="5" t="n">
        <v>-45000</v>
      </c>
      <c r="K6" s="5" t="n">
        <v>-40964</v>
      </c>
      <c r="L6" s="5" t="n">
        <v>-39589</v>
      </c>
    </row>
    <row r="7" spans="1:12">
      <c r="A7" s="4" t="s">
        <v>1383</v>
      </c>
      <c r="B7" s="6" t="n">
        <v>-362</v>
      </c>
      <c r="C7" s="6" t="n">
        <v>-780</v>
      </c>
      <c r="D7" s="6" t="n">
        <v>-1364</v>
      </c>
      <c r="E7" s="6" t="n">
        <v>-1703</v>
      </c>
      <c r="F7" s="6" t="n">
        <v>-1426</v>
      </c>
      <c r="G7" s="6" t="n">
        <v>-2076</v>
      </c>
      <c r="H7" s="6" t="n">
        <v>-2123</v>
      </c>
      <c r="I7" s="6" t="n">
        <v>-1937</v>
      </c>
      <c r="J7" s="5" t="n">
        <v>-4209</v>
      </c>
      <c r="K7" s="5" t="n">
        <v>-7562</v>
      </c>
      <c r="L7" s="5" t="n">
        <v>-16630</v>
      </c>
    </row>
    <row r="8" spans="1:12">
      <c r="A8" s="4" t="s">
        <v>1384</v>
      </c>
    </row>
    <row r="9" spans="1:12">
      <c r="A9" s="3" t="s">
        <v>1382</v>
      </c>
    </row>
    <row r="10" spans="1:12">
      <c r="A10" s="4" t="s">
        <v>99</v>
      </c>
      <c r="J10" s="5" t="n">
        <v>237</v>
      </c>
      <c r="K10" s="5" t="n">
        <v>-924</v>
      </c>
      <c r="L10" s="5" t="n">
        <v>19</v>
      </c>
    </row>
    <row r="11" spans="1:12">
      <c r="A11" s="4" t="s">
        <v>1383</v>
      </c>
      <c r="J11" s="5" t="n">
        <v>-55</v>
      </c>
      <c r="K11" s="5" t="n">
        <v>216</v>
      </c>
      <c r="L11" s="5" t="n">
        <v>-7</v>
      </c>
    </row>
    <row r="12" spans="1:12">
      <c r="A12" s="4" t="s">
        <v>1385</v>
      </c>
      <c r="J12" s="5" t="n">
        <v>182</v>
      </c>
      <c r="K12" s="5" t="n">
        <v>-708</v>
      </c>
      <c r="L12" s="5" t="n">
        <v>12</v>
      </c>
    </row>
    <row r="13" spans="1:12">
      <c r="A13" s="4" t="s">
        <v>1386</v>
      </c>
    </row>
    <row r="14" spans="1:12">
      <c r="A14" s="3" t="s">
        <v>1382</v>
      </c>
    </row>
    <row r="15" spans="1:12">
      <c r="A15" s="4" t="s">
        <v>108</v>
      </c>
      <c r="J15" s="5" t="n">
        <v>-3156</v>
      </c>
      <c r="K15" s="5" t="n">
        <v>0</v>
      </c>
      <c r="L15" s="5" t="n">
        <v>0</v>
      </c>
    </row>
    <row r="16" spans="1:12">
      <c r="A16" s="4" t="s">
        <v>1383</v>
      </c>
      <c r="J16" s="5" t="n">
        <v>737</v>
      </c>
      <c r="K16" s="5" t="n">
        <v>0</v>
      </c>
      <c r="L16" s="5" t="n">
        <v>0</v>
      </c>
    </row>
    <row r="17" spans="1:12">
      <c r="A17" s="4" t="s">
        <v>1385</v>
      </c>
      <c r="J17" s="5" t="n">
        <v>-2419</v>
      </c>
      <c r="K17" s="5" t="n">
        <v>0</v>
      </c>
      <c r="L17" s="5" t="n">
        <v>0</v>
      </c>
    </row>
    <row r="18" spans="1:12">
      <c r="A18" s="4" t="s">
        <v>1387</v>
      </c>
    </row>
    <row r="19" spans="1:12">
      <c r="A19" s="3" t="s">
        <v>1382</v>
      </c>
    </row>
    <row r="20" spans="1:12">
      <c r="A20" s="4" t="s">
        <v>109</v>
      </c>
      <c r="J20" s="5" t="n">
        <v>0</v>
      </c>
      <c r="K20" s="5" t="n">
        <v>-29</v>
      </c>
      <c r="L20" s="5" t="n">
        <v>-21</v>
      </c>
    </row>
    <row r="21" spans="1:12">
      <c r="A21" s="4" t="s">
        <v>1383</v>
      </c>
      <c r="J21" s="5" t="n">
        <v>0</v>
      </c>
      <c r="K21" s="5" t="n">
        <v>7</v>
      </c>
      <c r="L21" s="5" t="n">
        <v>8</v>
      </c>
    </row>
    <row r="22" spans="1:12">
      <c r="A22" s="4" t="s">
        <v>1385</v>
      </c>
      <c r="J22" s="6" t="n">
        <v>0</v>
      </c>
      <c r="K22" s="6" t="n">
        <v>-22</v>
      </c>
      <c r="L22" s="6" t="n">
        <v>-13</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8</v>
      </c>
      <c r="B1" s="2" t="s">
        <v>851</v>
      </c>
      <c r="J1" s="2" t="s">
        <v>1</v>
      </c>
    </row>
    <row r="2" spans="1:12">
      <c r="B2" s="2" t="s">
        <v>2</v>
      </c>
      <c r="C2" s="2" t="s">
        <v>852</v>
      </c>
      <c r="D2" s="2" t="s">
        <v>4</v>
      </c>
      <c r="E2" s="2" t="s">
        <v>853</v>
      </c>
      <c r="F2" s="2" t="s">
        <v>35</v>
      </c>
      <c r="G2" s="2" t="s">
        <v>854</v>
      </c>
      <c r="H2" s="2" t="s">
        <v>855</v>
      </c>
      <c r="I2" s="2" t="s">
        <v>856</v>
      </c>
      <c r="J2" s="2" t="s">
        <v>2</v>
      </c>
      <c r="K2" s="2" t="s">
        <v>35</v>
      </c>
      <c r="L2" s="2" t="s">
        <v>88</v>
      </c>
    </row>
    <row r="3" spans="1:12">
      <c r="A3" s="3" t="s">
        <v>1389</v>
      </c>
    </row>
    <row r="4" spans="1:12">
      <c r="A4" s="4" t="s">
        <v>123</v>
      </c>
      <c r="B4" s="6" t="n">
        <v>4207</v>
      </c>
      <c r="C4" s="6" t="n">
        <v>5015</v>
      </c>
      <c r="D4" s="6" t="n">
        <v>6117</v>
      </c>
      <c r="E4" s="6" t="n">
        <v>7281</v>
      </c>
      <c r="F4" s="6" t="n">
        <v>7620</v>
      </c>
      <c r="G4" s="6" t="n">
        <v>8970</v>
      </c>
      <c r="H4" s="6" t="n">
        <v>8535</v>
      </c>
      <c r="I4" s="6" t="n">
        <v>7812</v>
      </c>
      <c r="J4" s="6" t="n">
        <v>22620</v>
      </c>
      <c r="K4" s="6" t="n">
        <v>32937</v>
      </c>
      <c r="L4" s="6" t="n">
        <v>25993</v>
      </c>
    </row>
    <row r="5" spans="1:12">
      <c r="A5" s="4" t="s">
        <v>1390</v>
      </c>
      <c r="B5" s="5" t="n">
        <v>15554000</v>
      </c>
      <c r="C5" s="5" t="n">
        <v>15547000</v>
      </c>
      <c r="D5" s="5" t="n">
        <v>15538000</v>
      </c>
      <c r="E5" s="5" t="n">
        <v>15523000</v>
      </c>
      <c r="F5" s="5" t="n">
        <v>15516000</v>
      </c>
      <c r="G5" s="5" t="n">
        <v>15503000</v>
      </c>
      <c r="H5" s="5" t="n">
        <v>15482000</v>
      </c>
      <c r="I5" s="5" t="n">
        <v>15448000</v>
      </c>
      <c r="J5" s="5" t="n">
        <v>15540884</v>
      </c>
      <c r="K5" s="5" t="n">
        <v>15487686</v>
      </c>
      <c r="L5" s="5" t="n">
        <v>15183615</v>
      </c>
    </row>
    <row r="6" spans="1:12">
      <c r="A6" s="4" t="s">
        <v>1391</v>
      </c>
      <c r="J6" s="5" t="n">
        <v>46109</v>
      </c>
      <c r="K6" s="5" t="n">
        <v>76778</v>
      </c>
      <c r="L6" s="5" t="n">
        <v>106795</v>
      </c>
    </row>
    <row r="7" spans="1:12">
      <c r="A7" s="4" t="s">
        <v>1392</v>
      </c>
      <c r="B7" s="5" t="n">
        <v>15602000</v>
      </c>
      <c r="C7" s="5" t="n">
        <v>15581000</v>
      </c>
      <c r="D7" s="5" t="n">
        <v>15586000</v>
      </c>
      <c r="E7" s="5" t="n">
        <v>15587000</v>
      </c>
      <c r="F7" s="5" t="n">
        <v>15574000</v>
      </c>
      <c r="G7" s="5" t="n">
        <v>15580000</v>
      </c>
      <c r="H7" s="5" t="n">
        <v>15571000</v>
      </c>
      <c r="I7" s="5" t="n">
        <v>15553000</v>
      </c>
      <c r="J7" s="5" t="n">
        <v>15586993</v>
      </c>
      <c r="K7" s="5" t="n">
        <v>15564464</v>
      </c>
      <c r="L7" s="5" t="n">
        <v>15290410</v>
      </c>
    </row>
    <row r="8" spans="1:12">
      <c r="A8" s="4" t="s">
        <v>1393</v>
      </c>
      <c r="J8" s="5" t="n">
        <v>0</v>
      </c>
      <c r="K8" s="5" t="n">
        <v>7991</v>
      </c>
      <c r="L8" s="5" t="n">
        <v>8659</v>
      </c>
    </row>
    <row r="9" spans="1:12">
      <c r="A9" s="3" t="s">
        <v>1394</v>
      </c>
    </row>
    <row r="10" spans="1:12">
      <c r="A10" s="4" t="s">
        <v>125</v>
      </c>
      <c r="B10" s="7" t="n">
        <v>0.27</v>
      </c>
      <c r="C10" s="7" t="n">
        <v>0.32</v>
      </c>
      <c r="D10" s="7" t="n">
        <v>0.39</v>
      </c>
      <c r="E10" s="7" t="n">
        <v>0.47</v>
      </c>
      <c r="F10" s="7" t="n">
        <v>0.49</v>
      </c>
      <c r="G10" s="7" t="n">
        <v>0.58</v>
      </c>
      <c r="H10" s="7" t="n">
        <v>0.55</v>
      </c>
      <c r="I10" s="7" t="n">
        <v>0.51</v>
      </c>
      <c r="J10" s="7" t="n">
        <v>1.46</v>
      </c>
      <c r="K10" s="7" t="n">
        <v>2.13</v>
      </c>
      <c r="L10" s="7" t="n">
        <v>1.71</v>
      </c>
    </row>
    <row r="11" spans="1:12">
      <c r="A11" s="4" t="s">
        <v>126</v>
      </c>
      <c r="B11" s="7" t="n">
        <v>0.27</v>
      </c>
      <c r="C11" s="7" t="n">
        <v>0.32</v>
      </c>
      <c r="D11" s="7" t="n">
        <v>0.39</v>
      </c>
      <c r="E11" s="7" t="n">
        <v>0.47</v>
      </c>
      <c r="F11" s="7" t="n">
        <v>0.49</v>
      </c>
      <c r="G11" s="7" t="n">
        <v>0.58</v>
      </c>
      <c r="H11" s="7" t="n">
        <v>0.55</v>
      </c>
      <c r="I11" s="7" t="n">
        <v>0.5</v>
      </c>
      <c r="J11" s="7" t="n">
        <v>1.45</v>
      </c>
      <c r="K11" s="7" t="n">
        <v>2.12</v>
      </c>
      <c r="L11" s="7" t="n">
        <v>1.7</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395</v>
      </c>
      <c r="B1" s="2" t="s">
        <v>1</v>
      </c>
    </row>
    <row r="2" spans="1:4">
      <c r="B2" s="2" t="s">
        <v>2</v>
      </c>
      <c r="C2" s="2" t="s">
        <v>35</v>
      </c>
      <c r="D2" s="2" t="s">
        <v>88</v>
      </c>
    </row>
    <row r="3" spans="1:4">
      <c r="A3" s="3" t="s">
        <v>457</v>
      </c>
    </row>
    <row r="4" spans="1:4">
      <c r="A4" s="4" t="s">
        <v>1396</v>
      </c>
      <c r="B4" s="6" t="n">
        <v>98</v>
      </c>
      <c r="C4" s="6" t="n">
        <v>760</v>
      </c>
      <c r="D4" s="6" t="n">
        <v>708</v>
      </c>
    </row>
    <row r="5" spans="1:4">
      <c r="A5" s="4" t="s">
        <v>1397</v>
      </c>
      <c r="B5" s="6" t="n">
        <v>549</v>
      </c>
    </row>
    <row r="6" spans="1:4">
      <c r="A6" s="4" t="s">
        <v>1398</v>
      </c>
      <c r="B6" s="4" t="s">
        <v>1399</v>
      </c>
    </row>
    <row r="7" spans="1:4">
      <c r="A7" s="4" t="s">
        <v>1400</v>
      </c>
    </row>
    <row r="8" spans="1:4">
      <c r="A8" s="3" t="s">
        <v>457</v>
      </c>
    </row>
    <row r="9" spans="1:4">
      <c r="A9" s="4" t="s">
        <v>1401</v>
      </c>
      <c r="B9" s="5" t="n">
        <v>1012500</v>
      </c>
    </row>
    <row r="10" spans="1:4">
      <c r="A10" s="4" t="s">
        <v>1402</v>
      </c>
      <c r="B10" s="4" t="s">
        <v>1403</v>
      </c>
    </row>
    <row r="11" spans="1:4">
      <c r="A11" s="4" t="s">
        <v>1404</v>
      </c>
    </row>
    <row r="12" spans="1:4">
      <c r="A12" s="3" t="s">
        <v>457</v>
      </c>
    </row>
    <row r="13" spans="1:4">
      <c r="A13" s="4" t="s">
        <v>1405</v>
      </c>
      <c r="B13" s="4" t="s">
        <v>513</v>
      </c>
    </row>
    <row r="14" spans="1:4">
      <c r="A14" s="4" t="s">
        <v>1406</v>
      </c>
    </row>
    <row r="15" spans="1:4">
      <c r="A15" s="3" t="s">
        <v>457</v>
      </c>
    </row>
    <row r="16" spans="1:4">
      <c r="A16" s="4" t="s">
        <v>1405</v>
      </c>
      <c r="B16" s="4" t="s">
        <v>515</v>
      </c>
    </row>
    <row r="17" spans="1:4">
      <c r="A17" s="4" t="s">
        <v>1407</v>
      </c>
    </row>
    <row r="18" spans="1:4">
      <c r="A18" s="3" t="s">
        <v>457</v>
      </c>
    </row>
    <row r="19" spans="1:4">
      <c r="A19" s="4" t="s">
        <v>1401</v>
      </c>
      <c r="B19" s="5" t="n">
        <v>420000</v>
      </c>
    </row>
    <row r="20" spans="1:4">
      <c r="A20" s="4" t="s">
        <v>1408</v>
      </c>
      <c r="B20" s="5" t="n">
        <v>30000</v>
      </c>
    </row>
    <row r="21" spans="1:4">
      <c r="A21" s="4" t="s">
        <v>1409</v>
      </c>
    </row>
    <row r="22" spans="1:4">
      <c r="A22" s="3" t="s">
        <v>457</v>
      </c>
    </row>
    <row r="23" spans="1:4">
      <c r="A23" s="4" t="s">
        <v>1401</v>
      </c>
      <c r="B23" s="5" t="n">
        <v>500000</v>
      </c>
    </row>
    <row r="24" spans="1:4">
      <c r="A24" s="4" t="s">
        <v>1402</v>
      </c>
      <c r="B24" s="4" t="s">
        <v>1403</v>
      </c>
    </row>
    <row r="25" spans="1:4">
      <c r="A25" s="4" t="s">
        <v>1410</v>
      </c>
      <c r="B25" s="5" t="n">
        <v>467616</v>
      </c>
    </row>
    <row r="26" spans="1:4">
      <c r="A26" s="4" t="s">
        <v>1411</v>
      </c>
    </row>
    <row r="27" spans="1:4">
      <c r="A27" s="3" t="s">
        <v>457</v>
      </c>
    </row>
    <row r="28" spans="1:4">
      <c r="A28" s="4" t="s">
        <v>1402</v>
      </c>
      <c r="B28" s="4" t="s">
        <v>513</v>
      </c>
    </row>
    <row r="29" spans="1:4">
      <c r="A29" s="4" t="s">
        <v>1412</v>
      </c>
    </row>
    <row r="30" spans="1:4">
      <c r="A30" s="3" t="s">
        <v>457</v>
      </c>
    </row>
    <row r="31" spans="1:4">
      <c r="A31" s="4" t="s">
        <v>1397</v>
      </c>
      <c r="B31" s="6" t="n">
        <v>14</v>
      </c>
    </row>
    <row r="32" spans="1:4">
      <c r="A32" s="4" t="s">
        <v>1398</v>
      </c>
      <c r="B32" s="4" t="s">
        <v>1413</v>
      </c>
    </row>
    <row r="33" spans="1:4">
      <c r="A33" s="4" t="s">
        <v>1414</v>
      </c>
    </row>
    <row r="34" spans="1:4">
      <c r="A34" s="3" t="s">
        <v>457</v>
      </c>
    </row>
    <row r="35" spans="1:4">
      <c r="A35" s="4" t="s">
        <v>1398</v>
      </c>
      <c r="B35" s="4" t="s">
        <v>1415</v>
      </c>
    </row>
    <row r="36" spans="1:4">
      <c r="A36" s="4" t="s">
        <v>1416</v>
      </c>
    </row>
    <row r="37" spans="1:4">
      <c r="A37" s="3" t="s">
        <v>457</v>
      </c>
    </row>
    <row r="38" spans="1:4">
      <c r="A38" s="4" t="s">
        <v>1417</v>
      </c>
      <c r="B38" s="6" t="n">
        <v>78</v>
      </c>
      <c r="C38" s="5" t="n">
        <v>81</v>
      </c>
      <c r="D38" s="5" t="n">
        <v>308</v>
      </c>
    </row>
    <row r="39" spans="1:4">
      <c r="A39" s="4" t="s">
        <v>1418</v>
      </c>
    </row>
    <row r="40" spans="1:4">
      <c r="A40" s="3" t="s">
        <v>457</v>
      </c>
    </row>
    <row r="41" spans="1:4">
      <c r="A41" s="4" t="s">
        <v>1417</v>
      </c>
      <c r="B41" s="6" t="n">
        <v>244</v>
      </c>
      <c r="C41" s="6" t="n">
        <v>221</v>
      </c>
      <c r="D41" s="5" t="n">
        <v>423</v>
      </c>
    </row>
    <row r="42" spans="1:4">
      <c r="A42" s="4" t="s">
        <v>456</v>
      </c>
    </row>
    <row r="43" spans="1:4">
      <c r="A43" s="3" t="s">
        <v>457</v>
      </c>
    </row>
    <row r="44" spans="1:4">
      <c r="A44" s="4" t="s">
        <v>1419</v>
      </c>
      <c r="B44" s="7" t="n">
        <v>23.24</v>
      </c>
      <c r="C44" s="7" t="n">
        <v>26.3</v>
      </c>
    </row>
    <row r="45" spans="1:4">
      <c r="A45" s="4" t="s">
        <v>1420</v>
      </c>
      <c r="B45" s="4" t="s">
        <v>513</v>
      </c>
      <c r="C45" s="4" t="s">
        <v>513</v>
      </c>
    </row>
    <row r="46" spans="1:4">
      <c r="A46" s="4" t="s">
        <v>1421</v>
      </c>
      <c r="B46" s="6" t="n">
        <v>376</v>
      </c>
      <c r="C46" s="6" t="n">
        <v>337</v>
      </c>
      <c r="D46" s="5" t="n">
        <v>285</v>
      </c>
    </row>
    <row r="47" spans="1:4">
      <c r="A47" s="4" t="s">
        <v>1422</v>
      </c>
    </row>
    <row r="48" spans="1:4">
      <c r="A48" s="3" t="s">
        <v>457</v>
      </c>
    </row>
    <row r="49" spans="1:4">
      <c r="A49" s="4" t="s">
        <v>1401</v>
      </c>
      <c r="B49" s="5" t="n">
        <v>0</v>
      </c>
      <c r="C49" s="5" t="n">
        <v>0</v>
      </c>
    </row>
    <row r="50" spans="1:4">
      <c r="A50" s="4" t="s">
        <v>1423</v>
      </c>
    </row>
    <row r="51" spans="1:4">
      <c r="A51" s="3" t="s">
        <v>457</v>
      </c>
    </row>
    <row r="52" spans="1:4">
      <c r="A52" s="4" t="s">
        <v>1401</v>
      </c>
      <c r="B52" s="5" t="n">
        <v>26952</v>
      </c>
      <c r="C52" s="5" t="n">
        <v>19973</v>
      </c>
    </row>
    <row r="53" spans="1:4">
      <c r="A53" s="4" t="s">
        <v>460</v>
      </c>
    </row>
    <row r="54" spans="1:4">
      <c r="A54" s="3" t="s">
        <v>457</v>
      </c>
    </row>
    <row r="55" spans="1:4">
      <c r="A55" s="4" t="s">
        <v>1405</v>
      </c>
      <c r="B55" s="4" t="s">
        <v>513</v>
      </c>
    </row>
    <row r="56" spans="1:4">
      <c r="A56" s="4" t="s">
        <v>1419</v>
      </c>
      <c r="B56" s="7" t="n">
        <v>22.45</v>
      </c>
      <c r="C56" s="7" t="n">
        <v>28.66</v>
      </c>
    </row>
    <row r="57" spans="1:4">
      <c r="A57" s="4" t="s">
        <v>1421</v>
      </c>
      <c r="B57" s="6" t="n">
        <v>493</v>
      </c>
      <c r="C57" s="6" t="n">
        <v>594</v>
      </c>
      <c r="D57" s="6" t="n">
        <v>272</v>
      </c>
    </row>
    <row r="58" spans="1:4">
      <c r="A58" s="4" t="s">
        <v>1424</v>
      </c>
    </row>
    <row r="59" spans="1:4">
      <c r="A59" s="3" t="s">
        <v>457</v>
      </c>
    </row>
    <row r="60" spans="1:4">
      <c r="A60" s="4" t="s">
        <v>1419</v>
      </c>
      <c r="B60" s="7" t="n">
        <v>22.07</v>
      </c>
      <c r="C60" s="7" t="n">
        <v>24.85</v>
      </c>
    </row>
    <row r="61" spans="1:4">
      <c r="A61" s="4" t="s">
        <v>1425</v>
      </c>
    </row>
    <row r="62" spans="1:4">
      <c r="A62" s="3" t="s">
        <v>457</v>
      </c>
    </row>
    <row r="63" spans="1:4">
      <c r="A63" s="4" t="s">
        <v>1419</v>
      </c>
      <c r="B63" s="7" t="n">
        <v>24.67</v>
      </c>
      <c r="C63" s="7" t="n">
        <v>30.1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6</v>
      </c>
      <c r="B1" s="2" t="s">
        <v>1</v>
      </c>
    </row>
    <row r="2" spans="1:4">
      <c r="B2" s="2" t="s">
        <v>2</v>
      </c>
      <c r="C2" s="2" t="s">
        <v>35</v>
      </c>
      <c r="D2" s="2" t="s">
        <v>88</v>
      </c>
    </row>
    <row r="3" spans="1:4">
      <c r="A3" s="3" t="s">
        <v>457</v>
      </c>
    </row>
    <row r="4" spans="1:4">
      <c r="A4" s="4" t="s">
        <v>1427</v>
      </c>
      <c r="B4" s="6" t="n">
        <v>1352</v>
      </c>
      <c r="C4" s="6" t="n">
        <v>1298</v>
      </c>
      <c r="D4" s="6" t="n">
        <v>1274</v>
      </c>
    </row>
    <row r="5" spans="1:4">
      <c r="A5" s="4" t="s">
        <v>1416</v>
      </c>
    </row>
    <row r="6" spans="1:4">
      <c r="A6" s="3" t="s">
        <v>457</v>
      </c>
    </row>
    <row r="7" spans="1:4">
      <c r="A7" s="4" t="s">
        <v>1427</v>
      </c>
      <c r="B7" s="5" t="n">
        <v>328</v>
      </c>
      <c r="C7" s="5" t="n">
        <v>350</v>
      </c>
      <c r="D7" s="5" t="n">
        <v>399</v>
      </c>
    </row>
    <row r="8" spans="1:4">
      <c r="A8" s="4" t="s">
        <v>456</v>
      </c>
    </row>
    <row r="9" spans="1:4">
      <c r="A9" s="3" t="s">
        <v>457</v>
      </c>
    </row>
    <row r="10" spans="1:4">
      <c r="A10" s="4" t="s">
        <v>1427</v>
      </c>
      <c r="B10" s="5" t="n">
        <v>170</v>
      </c>
      <c r="C10" s="5" t="n">
        <v>237</v>
      </c>
      <c r="D10" s="5" t="n">
        <v>290</v>
      </c>
    </row>
    <row r="11" spans="1:4">
      <c r="A11" s="4" t="s">
        <v>460</v>
      </c>
    </row>
    <row r="12" spans="1:4">
      <c r="A12" s="3" t="s">
        <v>457</v>
      </c>
    </row>
    <row r="13" spans="1:4">
      <c r="A13" s="4" t="s">
        <v>1427</v>
      </c>
      <c r="B13" s="6" t="n">
        <v>854</v>
      </c>
      <c r="C13" s="6" t="n">
        <v>711</v>
      </c>
      <c r="D13" s="6" t="n">
        <v>58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8</v>
      </c>
      <c r="B1" s="2" t="s">
        <v>1</v>
      </c>
    </row>
    <row r="2" spans="1:3">
      <c r="B2" s="2" t="s">
        <v>2</v>
      </c>
      <c r="C2" s="2" t="s">
        <v>35</v>
      </c>
    </row>
    <row r="3" spans="1:3">
      <c r="A3" s="3" t="s">
        <v>1429</v>
      </c>
    </row>
    <row r="4" spans="1:3">
      <c r="A4" s="4" t="s">
        <v>1430</v>
      </c>
      <c r="B4" s="5" t="n">
        <v>121637</v>
      </c>
      <c r="C4" s="5" t="n">
        <v>169921</v>
      </c>
    </row>
    <row r="5" spans="1:3">
      <c r="A5" s="4" t="s">
        <v>1431</v>
      </c>
      <c r="B5" s="5" t="n">
        <v>0</v>
      </c>
      <c r="C5" s="5" t="n">
        <v>0</v>
      </c>
    </row>
    <row r="6" spans="1:3">
      <c r="A6" s="4" t="s">
        <v>1432</v>
      </c>
      <c r="B6" s="5" t="n">
        <v>-13853</v>
      </c>
      <c r="C6" s="5" t="n">
        <v>-47534</v>
      </c>
    </row>
    <row r="7" spans="1:3">
      <c r="A7" s="4" t="s">
        <v>1433</v>
      </c>
      <c r="B7" s="5" t="n">
        <v>0</v>
      </c>
      <c r="C7" s="5" t="n">
        <v>-750</v>
      </c>
    </row>
    <row r="8" spans="1:3">
      <c r="A8" s="4" t="s">
        <v>1434</v>
      </c>
      <c r="B8" s="5" t="n">
        <v>107784</v>
      </c>
      <c r="C8" s="5" t="n">
        <v>121637</v>
      </c>
    </row>
    <row r="9" spans="1:3">
      <c r="A9" s="4" t="s">
        <v>1435</v>
      </c>
      <c r="B9" s="5" t="n">
        <v>107784</v>
      </c>
      <c r="C9" s="5" t="n">
        <v>121637</v>
      </c>
    </row>
    <row r="10" spans="1:3">
      <c r="A10" s="4" t="s">
        <v>1436</v>
      </c>
      <c r="B10" s="5" t="n">
        <v>98460</v>
      </c>
      <c r="C10" s="5" t="n">
        <v>101554</v>
      </c>
    </row>
    <row r="11" spans="1:3">
      <c r="A11" s="3" t="s">
        <v>1437</v>
      </c>
    </row>
    <row r="12" spans="1:3">
      <c r="A12" s="4" t="s">
        <v>1438</v>
      </c>
      <c r="B12" s="7" t="n">
        <v>19.96</v>
      </c>
      <c r="C12" s="7" t="n">
        <v>18.95</v>
      </c>
    </row>
    <row r="13" spans="1:3">
      <c r="A13" s="4" t="s">
        <v>1439</v>
      </c>
      <c r="B13" s="5" t="n">
        <v>0</v>
      </c>
      <c r="C13" s="5" t="n">
        <v>0</v>
      </c>
    </row>
    <row r="14" spans="1:3">
      <c r="A14" s="4" t="s">
        <v>1440</v>
      </c>
      <c r="B14" s="10" t="n">
        <v>18.44</v>
      </c>
      <c r="C14" s="10" t="n">
        <v>16.32</v>
      </c>
    </row>
    <row r="15" spans="1:3">
      <c r="A15" s="4" t="s">
        <v>1441</v>
      </c>
      <c r="B15" s="5" t="n">
        <v>0</v>
      </c>
      <c r="C15" s="10" t="n">
        <v>22.16</v>
      </c>
    </row>
    <row r="16" spans="1:3">
      <c r="A16" s="4" t="s">
        <v>1442</v>
      </c>
      <c r="B16" s="10" t="n">
        <v>20.15</v>
      </c>
      <c r="C16" s="10" t="n">
        <v>19.96</v>
      </c>
    </row>
    <row r="17" spans="1:3">
      <c r="A17" s="4" t="s">
        <v>1443</v>
      </c>
      <c r="B17" s="10" t="n">
        <v>20.15</v>
      </c>
      <c r="C17" s="10" t="n">
        <v>19.96</v>
      </c>
    </row>
    <row r="18" spans="1:3">
      <c r="A18" s="4" t="s">
        <v>1444</v>
      </c>
      <c r="B18" s="7" t="n">
        <v>20.48</v>
      </c>
      <c r="C18" s="7" t="n">
        <v>20.66</v>
      </c>
    </row>
    <row r="19" spans="1:3">
      <c r="A19" s="3" t="s">
        <v>1445</v>
      </c>
    </row>
    <row r="20" spans="1:3">
      <c r="A20" s="4" t="s">
        <v>1446</v>
      </c>
      <c r="B20" s="6" t="n">
        <v>565</v>
      </c>
      <c r="C20" s="6" t="n">
        <v>313</v>
      </c>
    </row>
    <row r="21" spans="1:3">
      <c r="A21" s="4" t="s">
        <v>1447</v>
      </c>
      <c r="B21" s="5" t="n">
        <v>565</v>
      </c>
      <c r="C21" s="5" t="n">
        <v>313</v>
      </c>
    </row>
    <row r="22" spans="1:3">
      <c r="A22" s="4" t="s">
        <v>1448</v>
      </c>
      <c r="B22" s="6" t="n">
        <v>483</v>
      </c>
      <c r="C22" s="6" t="n">
        <v>192</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449</v>
      </c>
      <c r="B1" s="2" t="s">
        <v>1</v>
      </c>
    </row>
    <row r="2" spans="1:2">
      <c r="B2" s="2" t="s">
        <v>1450</v>
      </c>
    </row>
    <row r="3" spans="1:2">
      <c r="A3" s="3" t="s">
        <v>1451</v>
      </c>
    </row>
    <row r="4" spans="1:2">
      <c r="A4" s="4" t="s">
        <v>1452</v>
      </c>
      <c r="B4" s="5" t="n">
        <v>0</v>
      </c>
    </row>
    <row r="5" spans="1:2">
      <c r="A5" s="4" t="s">
        <v>1453</v>
      </c>
      <c r="B5" s="5" t="n">
        <v>12420</v>
      </c>
    </row>
    <row r="6" spans="1:2">
      <c r="A6" s="4" t="s">
        <v>1454</v>
      </c>
      <c r="B6" s="5" t="n">
        <v>-12420</v>
      </c>
    </row>
    <row r="7" spans="1:2">
      <c r="A7" s="4" t="s">
        <v>1455</v>
      </c>
      <c r="B7" s="5" t="n">
        <v>0</v>
      </c>
    </row>
    <row r="8" spans="1:2">
      <c r="A8" s="4" t="s">
        <v>1456</v>
      </c>
      <c r="B8" s="5" t="n">
        <v>0</v>
      </c>
    </row>
    <row r="9" spans="1:2">
      <c r="A9" s="3" t="s">
        <v>1457</v>
      </c>
    </row>
    <row r="10" spans="1:2">
      <c r="A10" s="4" t="s">
        <v>1458</v>
      </c>
      <c r="B10" s="6" t="n">
        <v>0</v>
      </c>
    </row>
    <row r="11" spans="1:2">
      <c r="A11" s="4" t="s">
        <v>1459</v>
      </c>
      <c r="B11" s="10" t="n">
        <v>24.14</v>
      </c>
    </row>
    <row r="12" spans="1:2">
      <c r="A12" s="4" t="s">
        <v>1460</v>
      </c>
      <c r="B12" s="10" t="n">
        <v>24.14</v>
      </c>
    </row>
    <row r="13" spans="1:2">
      <c r="A13" s="4" t="s">
        <v>1461</v>
      </c>
      <c r="B13" s="5" t="n">
        <v>0</v>
      </c>
    </row>
    <row r="14" spans="1:2">
      <c r="A14" s="4" t="s">
        <v>1462</v>
      </c>
      <c r="B14" s="6" t="n">
        <v>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3</v>
      </c>
      <c r="B1" s="2" t="s">
        <v>1</v>
      </c>
    </row>
    <row r="2" spans="1:3">
      <c r="B2" s="2" t="s">
        <v>2</v>
      </c>
      <c r="C2" s="2" t="s">
        <v>35</v>
      </c>
    </row>
    <row r="3" spans="1:3">
      <c r="A3" s="4" t="s">
        <v>456</v>
      </c>
    </row>
    <row r="4" spans="1:3">
      <c r="A4" s="3" t="s">
        <v>1464</v>
      </c>
    </row>
    <row r="5" spans="1:3">
      <c r="A5" s="4" t="s">
        <v>1430</v>
      </c>
      <c r="B5" s="5" t="n">
        <v>37865</v>
      </c>
      <c r="C5" s="5" t="n">
        <v>33627</v>
      </c>
    </row>
    <row r="6" spans="1:3">
      <c r="A6" s="4" t="s">
        <v>1465</v>
      </c>
      <c r="B6" s="10" t="n">
        <v>17968.12</v>
      </c>
      <c r="C6" s="5" t="n">
        <v>23011</v>
      </c>
    </row>
    <row r="7" spans="1:3">
      <c r="A7" s="4" t="s">
        <v>1433</v>
      </c>
      <c r="B7" s="5" t="n">
        <v>-974</v>
      </c>
      <c r="C7" s="5" t="n">
        <v>-3756</v>
      </c>
    </row>
    <row r="8" spans="1:3">
      <c r="A8" s="4" t="s">
        <v>1466</v>
      </c>
      <c r="B8" s="5" t="n">
        <v>-11801</v>
      </c>
      <c r="C8" s="5" t="n">
        <v>-15017</v>
      </c>
    </row>
    <row r="9" spans="1:3">
      <c r="A9" s="4" t="s">
        <v>1434</v>
      </c>
      <c r="B9" s="10" t="n">
        <v>43058.12</v>
      </c>
      <c r="C9" s="5" t="n">
        <v>37865</v>
      </c>
    </row>
    <row r="10" spans="1:3">
      <c r="A10" s="3" t="s">
        <v>1457</v>
      </c>
    </row>
    <row r="11" spans="1:3">
      <c r="A11" s="4" t="s">
        <v>1438</v>
      </c>
      <c r="B11" s="7" t="n">
        <v>26.77</v>
      </c>
      <c r="C11" s="7" t="n">
        <v>25.21</v>
      </c>
    </row>
    <row r="12" spans="1:3">
      <c r="A12" s="4" t="s">
        <v>1439</v>
      </c>
      <c r="B12" s="10" t="n">
        <v>23.24</v>
      </c>
      <c r="C12" s="10" t="n">
        <v>26.3</v>
      </c>
    </row>
    <row r="13" spans="1:3">
      <c r="A13" s="4" t="s">
        <v>1467</v>
      </c>
      <c r="B13" s="10" t="n">
        <v>23.92</v>
      </c>
      <c r="C13" s="10" t="n">
        <v>22.25</v>
      </c>
    </row>
    <row r="14" spans="1:3">
      <c r="A14" s="4" t="s">
        <v>1441</v>
      </c>
      <c r="B14" s="10" t="n">
        <v>28.78</v>
      </c>
      <c r="C14" s="10" t="n">
        <v>27.94</v>
      </c>
    </row>
    <row r="15" spans="1:3">
      <c r="A15" s="4" t="s">
        <v>1442</v>
      </c>
      <c r="B15" s="7" t="n">
        <v>26.01</v>
      </c>
      <c r="C15" s="7" t="n">
        <v>26.77</v>
      </c>
    </row>
    <row r="16" spans="1:3">
      <c r="A16" s="4" t="s">
        <v>1468</v>
      </c>
    </row>
    <row r="17" spans="1:3">
      <c r="A17" s="3" t="s">
        <v>1464</v>
      </c>
    </row>
    <row r="18" spans="1:3">
      <c r="A18" s="4" t="s">
        <v>1430</v>
      </c>
      <c r="B18" s="5" t="n">
        <v>80740</v>
      </c>
      <c r="C18" s="5" t="n">
        <v>74168</v>
      </c>
    </row>
    <row r="19" spans="1:3">
      <c r="A19" s="4" t="s">
        <v>1465</v>
      </c>
      <c r="B19" s="10" t="n">
        <v>50352.12</v>
      </c>
      <c r="C19" s="5" t="n">
        <v>46743</v>
      </c>
    </row>
    <row r="20" spans="1:3">
      <c r="A20" s="4" t="s">
        <v>1433</v>
      </c>
      <c r="B20" s="5" t="n">
        <v>-5129</v>
      </c>
      <c r="C20" s="5" t="n">
        <v>-13682</v>
      </c>
    </row>
    <row r="21" spans="1:3">
      <c r="A21" s="4" t="s">
        <v>1466</v>
      </c>
      <c r="B21" s="5" t="n">
        <v>-19411</v>
      </c>
      <c r="C21" s="5" t="n">
        <v>-26489</v>
      </c>
    </row>
    <row r="22" spans="1:3">
      <c r="A22" s="4" t="s">
        <v>1434</v>
      </c>
      <c r="B22" s="10" t="n">
        <v>106552.12</v>
      </c>
      <c r="C22" s="5" t="n">
        <v>80740</v>
      </c>
    </row>
    <row r="23" spans="1:3">
      <c r="A23" s="3" t="s">
        <v>1457</v>
      </c>
    </row>
    <row r="24" spans="1:3">
      <c r="A24" s="4" t="s">
        <v>1438</v>
      </c>
      <c r="B24" s="7" t="n">
        <v>28.24</v>
      </c>
      <c r="C24" s="7" t="n">
        <v>26.6</v>
      </c>
    </row>
    <row r="25" spans="1:3">
      <c r="A25" s="4" t="s">
        <v>1439</v>
      </c>
      <c r="B25" s="10" t="n">
        <v>22.45</v>
      </c>
      <c r="C25" s="10" t="n">
        <v>28.66</v>
      </c>
    </row>
    <row r="26" spans="1:3">
      <c r="A26" s="4" t="s">
        <v>1467</v>
      </c>
      <c r="B26" s="10" t="n">
        <v>26.11</v>
      </c>
      <c r="C26" s="10" t="n">
        <v>24.36</v>
      </c>
    </row>
    <row r="27" spans="1:3">
      <c r="A27" s="4" t="s">
        <v>1441</v>
      </c>
      <c r="B27" s="10" t="n">
        <v>29.28</v>
      </c>
      <c r="C27" s="10" t="n">
        <v>28.28</v>
      </c>
    </row>
    <row r="28" spans="1:3">
      <c r="A28" s="4" t="s">
        <v>1442</v>
      </c>
      <c r="B28" s="7" t="n">
        <v>25.82</v>
      </c>
      <c r="C28" s="7" t="n">
        <v>28.24</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9</v>
      </c>
      <c r="B1" s="2" t="s">
        <v>2</v>
      </c>
      <c r="C1" s="2" t="s">
        <v>35</v>
      </c>
    </row>
    <row r="2" spans="1:3">
      <c r="A2" s="3" t="s">
        <v>1470</v>
      </c>
    </row>
    <row r="3" spans="1:3">
      <c r="A3" s="4" t="s">
        <v>40</v>
      </c>
      <c r="B3" s="6" t="n">
        <v>663230</v>
      </c>
      <c r="C3" s="6" t="n">
        <v>725837</v>
      </c>
    </row>
    <row r="4" spans="1:3">
      <c r="A4" s="4" t="s">
        <v>526</v>
      </c>
    </row>
    <row r="5" spans="1:3">
      <c r="A5" s="3" t="s">
        <v>1470</v>
      </c>
    </row>
    <row r="6" spans="1:3">
      <c r="A6" s="4" t="s">
        <v>40</v>
      </c>
      <c r="B6" s="5" t="n">
        <v>321969</v>
      </c>
      <c r="C6" s="5" t="n">
        <v>404952</v>
      </c>
    </row>
    <row r="7" spans="1:3">
      <c r="A7" s="4" t="s">
        <v>527</v>
      </c>
    </row>
    <row r="8" spans="1:3">
      <c r="A8" s="3" t="s">
        <v>1470</v>
      </c>
    </row>
    <row r="9" spans="1:3">
      <c r="A9" s="4" t="s">
        <v>40</v>
      </c>
      <c r="B9" s="5" t="n">
        <v>99661</v>
      </c>
      <c r="C9" s="5" t="n">
        <v>110512</v>
      </c>
    </row>
    <row r="10" spans="1:3">
      <c r="A10" s="4" t="s">
        <v>528</v>
      </c>
    </row>
    <row r="11" spans="1:3">
      <c r="A11" s="3" t="s">
        <v>1470</v>
      </c>
    </row>
    <row r="12" spans="1:3">
      <c r="A12" s="4" t="s">
        <v>40</v>
      </c>
      <c r="B12" s="5" t="n">
        <v>19533</v>
      </c>
      <c r="C12" s="5" t="n">
        <v>20382</v>
      </c>
    </row>
    <row r="13" spans="1:3">
      <c r="A13" s="4" t="s">
        <v>529</v>
      </c>
    </row>
    <row r="14" spans="1:3">
      <c r="A14" s="3" t="s">
        <v>1470</v>
      </c>
    </row>
    <row r="15" spans="1:3">
      <c r="A15" s="4" t="s">
        <v>40</v>
      </c>
      <c r="B15" s="5" t="n">
        <v>142006</v>
      </c>
      <c r="C15" s="5" t="n">
        <v>132265</v>
      </c>
    </row>
    <row r="16" spans="1:3">
      <c r="A16" s="4" t="s">
        <v>530</v>
      </c>
    </row>
    <row r="17" spans="1:3">
      <c r="A17" s="3" t="s">
        <v>1470</v>
      </c>
    </row>
    <row r="18" spans="1:3">
      <c r="A18" s="4" t="s">
        <v>40</v>
      </c>
      <c r="B18" s="5" t="n">
        <v>80061</v>
      </c>
      <c r="C18" s="5" t="n">
        <v>57726</v>
      </c>
    </row>
    <row r="19" spans="1:3">
      <c r="A19" s="4" t="s">
        <v>1471</v>
      </c>
    </row>
    <row r="20" spans="1:3">
      <c r="A20" s="3" t="s">
        <v>1470</v>
      </c>
    </row>
    <row r="21" spans="1:3">
      <c r="A21" s="4" t="s">
        <v>40</v>
      </c>
      <c r="B21" s="5" t="n">
        <v>663230</v>
      </c>
      <c r="C21" s="5" t="n">
        <v>725837</v>
      </c>
    </row>
    <row r="22" spans="1:3">
      <c r="A22" s="4" t="s">
        <v>1472</v>
      </c>
    </row>
    <row r="23" spans="1:3">
      <c r="A23" s="3" t="s">
        <v>1470</v>
      </c>
    </row>
    <row r="24" spans="1:3">
      <c r="A24" s="4" t="s">
        <v>40</v>
      </c>
      <c r="B24" s="5" t="n">
        <v>0</v>
      </c>
      <c r="C24" s="5" t="n">
        <v>0</v>
      </c>
    </row>
    <row r="25" spans="1:3">
      <c r="A25" s="4" t="s">
        <v>1473</v>
      </c>
    </row>
    <row r="26" spans="1:3">
      <c r="A26" s="3" t="s">
        <v>1470</v>
      </c>
    </row>
    <row r="27" spans="1:3">
      <c r="A27" s="4" t="s">
        <v>40</v>
      </c>
      <c r="B27" s="5" t="n">
        <v>663230</v>
      </c>
      <c r="C27" s="5" t="n">
        <v>725837</v>
      </c>
    </row>
    <row r="28" spans="1:3">
      <c r="A28" s="4" t="s">
        <v>1474</v>
      </c>
    </row>
    <row r="29" spans="1:3">
      <c r="A29" s="3" t="s">
        <v>1470</v>
      </c>
    </row>
    <row r="30" spans="1:3">
      <c r="A30" s="4" t="s">
        <v>40</v>
      </c>
      <c r="B30" s="5" t="n">
        <v>0</v>
      </c>
      <c r="C30" s="5" t="n">
        <v>0</v>
      </c>
    </row>
    <row r="31" spans="1:3">
      <c r="A31" s="4" t="s">
        <v>1475</v>
      </c>
    </row>
    <row r="32" spans="1:3">
      <c r="A32" s="3" t="s">
        <v>1470</v>
      </c>
    </row>
    <row r="33" spans="1:3">
      <c r="A33" s="4" t="s">
        <v>1476</v>
      </c>
      <c r="B33" s="5" t="n">
        <v>6850</v>
      </c>
      <c r="C33" s="5" t="n">
        <v>2164</v>
      </c>
    </row>
    <row r="34" spans="1:3">
      <c r="A34" s="4" t="s">
        <v>1477</v>
      </c>
      <c r="B34" s="5" t="n">
        <v>-8186</v>
      </c>
      <c r="C34" s="5" t="n">
        <v>-1353</v>
      </c>
    </row>
    <row r="35" spans="1:3">
      <c r="A35" s="4" t="s">
        <v>1478</v>
      </c>
    </row>
    <row r="36" spans="1:3">
      <c r="A36" s="3" t="s">
        <v>1470</v>
      </c>
    </row>
    <row r="37" spans="1:3">
      <c r="A37" s="4" t="s">
        <v>40</v>
      </c>
      <c r="B37" s="5" t="n">
        <v>321969</v>
      </c>
      <c r="C37" s="5" t="n">
        <v>404952</v>
      </c>
    </row>
    <row r="38" spans="1:3">
      <c r="A38" s="4" t="s">
        <v>1479</v>
      </c>
    </row>
    <row r="39" spans="1:3">
      <c r="A39" s="3" t="s">
        <v>1470</v>
      </c>
    </row>
    <row r="40" spans="1:3">
      <c r="A40" s="4" t="s">
        <v>40</v>
      </c>
      <c r="B40" s="5" t="n">
        <v>99661</v>
      </c>
      <c r="C40" s="5" t="n">
        <v>110512</v>
      </c>
    </row>
    <row r="41" spans="1:3">
      <c r="A41" s="4" t="s">
        <v>1480</v>
      </c>
    </row>
    <row r="42" spans="1:3">
      <c r="A42" s="3" t="s">
        <v>1470</v>
      </c>
    </row>
    <row r="43" spans="1:3">
      <c r="A43" s="4" t="s">
        <v>40</v>
      </c>
      <c r="B43" s="5" t="n">
        <v>19533</v>
      </c>
      <c r="C43" s="5" t="n">
        <v>20382</v>
      </c>
    </row>
    <row r="44" spans="1:3">
      <c r="A44" s="4" t="s">
        <v>1481</v>
      </c>
    </row>
    <row r="45" spans="1:3">
      <c r="A45" s="3" t="s">
        <v>1470</v>
      </c>
    </row>
    <row r="46" spans="1:3">
      <c r="A46" s="4" t="s">
        <v>40</v>
      </c>
      <c r="B46" s="5" t="n">
        <v>142006</v>
      </c>
      <c r="C46" s="5" t="n">
        <v>132265</v>
      </c>
    </row>
    <row r="47" spans="1:3">
      <c r="A47" s="4" t="s">
        <v>1482</v>
      </c>
    </row>
    <row r="48" spans="1:3">
      <c r="A48" s="3" t="s">
        <v>1470</v>
      </c>
    </row>
    <row r="49" spans="1:3">
      <c r="A49" s="4" t="s">
        <v>40</v>
      </c>
      <c r="B49" s="5" t="n">
        <v>80061</v>
      </c>
      <c r="C49" s="5" t="n">
        <v>57726</v>
      </c>
    </row>
    <row r="50" spans="1:3">
      <c r="A50" s="4" t="s">
        <v>1483</v>
      </c>
    </row>
    <row r="51" spans="1:3">
      <c r="A51" s="3" t="s">
        <v>1470</v>
      </c>
    </row>
    <row r="52" spans="1:3">
      <c r="A52" s="4" t="s">
        <v>1476</v>
      </c>
      <c r="B52" s="5" t="n">
        <v>0</v>
      </c>
      <c r="C52" s="5" t="n">
        <v>0</v>
      </c>
    </row>
    <row r="53" spans="1:3">
      <c r="A53" s="4" t="s">
        <v>1477</v>
      </c>
      <c r="B53" s="5" t="n">
        <v>0</v>
      </c>
      <c r="C53" s="5" t="n">
        <v>0</v>
      </c>
    </row>
    <row r="54" spans="1:3">
      <c r="A54" s="4" t="s">
        <v>1484</v>
      </c>
    </row>
    <row r="55" spans="1:3">
      <c r="A55" s="3" t="s">
        <v>1470</v>
      </c>
    </row>
    <row r="56" spans="1:3">
      <c r="A56" s="4" t="s">
        <v>40</v>
      </c>
      <c r="B56" s="5" t="n">
        <v>0</v>
      </c>
      <c r="C56" s="5" t="n">
        <v>0</v>
      </c>
    </row>
    <row r="57" spans="1:3">
      <c r="A57" s="4" t="s">
        <v>1485</v>
      </c>
    </row>
    <row r="58" spans="1:3">
      <c r="A58" s="3" t="s">
        <v>1470</v>
      </c>
    </row>
    <row r="59" spans="1:3">
      <c r="A59" s="4" t="s">
        <v>40</v>
      </c>
      <c r="B59" s="5" t="n">
        <v>0</v>
      </c>
      <c r="C59" s="5" t="n">
        <v>0</v>
      </c>
    </row>
    <row r="60" spans="1:3">
      <c r="A60" s="4" t="s">
        <v>1486</v>
      </c>
    </row>
    <row r="61" spans="1:3">
      <c r="A61" s="3" t="s">
        <v>1470</v>
      </c>
    </row>
    <row r="62" spans="1:3">
      <c r="A62" s="4" t="s">
        <v>40</v>
      </c>
      <c r="B62" s="5" t="n">
        <v>0</v>
      </c>
      <c r="C62" s="5" t="n">
        <v>0</v>
      </c>
    </row>
    <row r="63" spans="1:3">
      <c r="A63" s="4" t="s">
        <v>1487</v>
      </c>
    </row>
    <row r="64" spans="1:3">
      <c r="A64" s="3" t="s">
        <v>1470</v>
      </c>
    </row>
    <row r="65" spans="1:3">
      <c r="A65" s="4" t="s">
        <v>40</v>
      </c>
      <c r="B65" s="5" t="n">
        <v>0</v>
      </c>
      <c r="C65" s="5" t="n">
        <v>0</v>
      </c>
    </row>
    <row r="66" spans="1:3">
      <c r="A66" s="4" t="s">
        <v>1488</v>
      </c>
    </row>
    <row r="67" spans="1:3">
      <c r="A67" s="3" t="s">
        <v>1470</v>
      </c>
    </row>
    <row r="68" spans="1:3">
      <c r="A68" s="4" t="s">
        <v>40</v>
      </c>
      <c r="B68" s="5" t="n">
        <v>0</v>
      </c>
      <c r="C68" s="5" t="n">
        <v>0</v>
      </c>
    </row>
    <row r="69" spans="1:3">
      <c r="A69" s="4" t="s">
        <v>1489</v>
      </c>
    </row>
    <row r="70" spans="1:3">
      <c r="A70" s="3" t="s">
        <v>1470</v>
      </c>
    </row>
    <row r="71" spans="1:3">
      <c r="A71" s="4" t="s">
        <v>1476</v>
      </c>
      <c r="B71" s="5" t="n">
        <v>6791</v>
      </c>
      <c r="C71" s="5" t="n">
        <v>2156</v>
      </c>
    </row>
    <row r="72" spans="1:3">
      <c r="A72" s="4" t="s">
        <v>1477</v>
      </c>
      <c r="B72" s="5" t="n">
        <v>-8102</v>
      </c>
      <c r="C72" s="5" t="n">
        <v>-1353</v>
      </c>
    </row>
    <row r="73" spans="1:3">
      <c r="A73" s="4" t="s">
        <v>1490</v>
      </c>
    </row>
    <row r="74" spans="1:3">
      <c r="A74" s="3" t="s">
        <v>1470</v>
      </c>
    </row>
    <row r="75" spans="1:3">
      <c r="A75" s="4" t="s">
        <v>40</v>
      </c>
      <c r="B75" s="5" t="n">
        <v>321969</v>
      </c>
      <c r="C75" s="5" t="n">
        <v>404952</v>
      </c>
    </row>
    <row r="76" spans="1:3">
      <c r="A76" s="4" t="s">
        <v>1491</v>
      </c>
    </row>
    <row r="77" spans="1:3">
      <c r="A77" s="3" t="s">
        <v>1470</v>
      </c>
    </row>
    <row r="78" spans="1:3">
      <c r="A78" s="4" t="s">
        <v>40</v>
      </c>
      <c r="B78" s="5" t="n">
        <v>99661</v>
      </c>
      <c r="C78" s="5" t="n">
        <v>110512</v>
      </c>
    </row>
    <row r="79" spans="1:3">
      <c r="A79" s="4" t="s">
        <v>1492</v>
      </c>
    </row>
    <row r="80" spans="1:3">
      <c r="A80" s="3" t="s">
        <v>1470</v>
      </c>
    </row>
    <row r="81" spans="1:3">
      <c r="A81" s="4" t="s">
        <v>40</v>
      </c>
      <c r="B81" s="5" t="n">
        <v>19533</v>
      </c>
      <c r="C81" s="5" t="n">
        <v>20382</v>
      </c>
    </row>
    <row r="82" spans="1:3">
      <c r="A82" s="4" t="s">
        <v>1493</v>
      </c>
    </row>
    <row r="83" spans="1:3">
      <c r="A83" s="3" t="s">
        <v>1470</v>
      </c>
    </row>
    <row r="84" spans="1:3">
      <c r="A84" s="4" t="s">
        <v>40</v>
      </c>
      <c r="B84" s="5" t="n">
        <v>142006</v>
      </c>
      <c r="C84" s="5" t="n">
        <v>132265</v>
      </c>
    </row>
    <row r="85" spans="1:3">
      <c r="A85" s="4" t="s">
        <v>1494</v>
      </c>
    </row>
    <row r="86" spans="1:3">
      <c r="A86" s="3" t="s">
        <v>1470</v>
      </c>
    </row>
    <row r="87" spans="1:3">
      <c r="A87" s="4" t="s">
        <v>40</v>
      </c>
      <c r="B87" s="5" t="n">
        <v>80061</v>
      </c>
      <c r="C87" s="5" t="n">
        <v>57726</v>
      </c>
    </row>
    <row r="88" spans="1:3">
      <c r="A88" s="4" t="s">
        <v>1495</v>
      </c>
    </row>
    <row r="89" spans="1:3">
      <c r="A89" s="3" t="s">
        <v>1470</v>
      </c>
    </row>
    <row r="90" spans="1:3">
      <c r="A90" s="4" t="s">
        <v>1476</v>
      </c>
      <c r="B90" s="5" t="n">
        <v>59</v>
      </c>
      <c r="C90" s="5" t="n">
        <v>8</v>
      </c>
    </row>
    <row r="91" spans="1:3">
      <c r="A91" s="4" t="s">
        <v>1477</v>
      </c>
      <c r="B91" s="5" t="n">
        <v>-84</v>
      </c>
      <c r="C91" s="5" t="n">
        <v>0</v>
      </c>
    </row>
    <row r="92" spans="1:3">
      <c r="A92" s="4" t="s">
        <v>1496</v>
      </c>
    </row>
    <row r="93" spans="1:3">
      <c r="A93" s="3" t="s">
        <v>1470</v>
      </c>
    </row>
    <row r="94" spans="1:3">
      <c r="A94" s="4" t="s">
        <v>40</v>
      </c>
      <c r="B94" s="5" t="n">
        <v>0</v>
      </c>
      <c r="C94" s="5" t="n">
        <v>0</v>
      </c>
    </row>
    <row r="95" spans="1:3">
      <c r="A95" s="4" t="s">
        <v>1497</v>
      </c>
    </row>
    <row r="96" spans="1:3">
      <c r="A96" s="3" t="s">
        <v>1470</v>
      </c>
    </row>
    <row r="97" spans="1:3">
      <c r="A97" s="4" t="s">
        <v>40</v>
      </c>
      <c r="B97" s="5" t="n">
        <v>0</v>
      </c>
      <c r="C97" s="5" t="n">
        <v>0</v>
      </c>
    </row>
    <row r="98" spans="1:3">
      <c r="A98" s="4" t="s">
        <v>1498</v>
      </c>
    </row>
    <row r="99" spans="1:3">
      <c r="A99" s="3" t="s">
        <v>1470</v>
      </c>
    </row>
    <row r="100" spans="1:3">
      <c r="A100" s="4" t="s">
        <v>40</v>
      </c>
      <c r="B100" s="5" t="n">
        <v>0</v>
      </c>
      <c r="C100" s="5" t="n">
        <v>0</v>
      </c>
    </row>
    <row r="101" spans="1:3">
      <c r="A101" s="4" t="s">
        <v>1499</v>
      </c>
    </row>
    <row r="102" spans="1:3">
      <c r="A102" s="3" t="s">
        <v>1470</v>
      </c>
    </row>
    <row r="103" spans="1:3">
      <c r="A103" s="4" t="s">
        <v>40</v>
      </c>
      <c r="B103" s="5" t="n">
        <v>0</v>
      </c>
      <c r="C103" s="5" t="n">
        <v>0</v>
      </c>
    </row>
    <row r="104" spans="1:3">
      <c r="A104" s="4" t="s">
        <v>1500</v>
      </c>
    </row>
    <row r="105" spans="1:3">
      <c r="A105" s="3" t="s">
        <v>1470</v>
      </c>
    </row>
    <row r="106" spans="1:3">
      <c r="A106" s="4" t="s">
        <v>40</v>
      </c>
      <c r="B106" s="6" t="n">
        <v>0</v>
      </c>
      <c r="C106" s="6"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1</v>
      </c>
      <c r="B1" s="2" t="s">
        <v>1</v>
      </c>
    </row>
    <row r="2" spans="1:3">
      <c r="B2" s="2" t="s">
        <v>2</v>
      </c>
      <c r="C2" s="2" t="s">
        <v>35</v>
      </c>
    </row>
    <row r="3" spans="1:3">
      <c r="A3" s="4" t="s">
        <v>1502</v>
      </c>
    </row>
    <row r="4" spans="1:3">
      <c r="A4" s="3" t="s">
        <v>1503</v>
      </c>
    </row>
    <row r="5" spans="1:3">
      <c r="A5" s="4" t="s">
        <v>838</v>
      </c>
      <c r="B5" s="6" t="n">
        <v>8</v>
      </c>
      <c r="C5" s="6" t="n">
        <v>-1</v>
      </c>
    </row>
    <row r="6" spans="1:3">
      <c r="A6" s="4" t="s">
        <v>1504</v>
      </c>
      <c r="B6" s="5" t="n">
        <v>51</v>
      </c>
      <c r="C6" s="5" t="n">
        <v>9</v>
      </c>
    </row>
    <row r="7" spans="1:3">
      <c r="A7" s="4" t="s">
        <v>842</v>
      </c>
      <c r="B7" s="5" t="n">
        <v>59</v>
      </c>
      <c r="C7" s="5" t="n">
        <v>8</v>
      </c>
    </row>
    <row r="8" spans="1:3">
      <c r="A8" s="4" t="s">
        <v>1505</v>
      </c>
    </row>
    <row r="9" spans="1:3">
      <c r="A9" s="3" t="s">
        <v>1503</v>
      </c>
    </row>
    <row r="10" spans="1:3">
      <c r="A10" s="4" t="s">
        <v>838</v>
      </c>
      <c r="B10" s="5" t="n">
        <v>0</v>
      </c>
      <c r="C10" s="5" t="n">
        <v>-221</v>
      </c>
    </row>
    <row r="11" spans="1:3">
      <c r="A11" s="4" t="s">
        <v>1504</v>
      </c>
      <c r="B11" s="5" t="n">
        <v>-84</v>
      </c>
      <c r="C11" s="5" t="n">
        <v>221</v>
      </c>
    </row>
    <row r="12" spans="1:3">
      <c r="A12" s="4" t="s">
        <v>842</v>
      </c>
      <c r="B12" s="6" t="n">
        <v>-84</v>
      </c>
      <c r="C12" s="6" t="n">
        <v>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6</v>
      </c>
      <c r="B1" s="2" t="s">
        <v>1</v>
      </c>
    </row>
    <row r="2" spans="1:3">
      <c r="B2" s="2" t="s">
        <v>2</v>
      </c>
      <c r="C2" s="2" t="s">
        <v>35</v>
      </c>
    </row>
    <row r="3" spans="1:3">
      <c r="A3" s="3" t="s">
        <v>1507</v>
      </c>
    </row>
    <row r="4" spans="1:3">
      <c r="A4" s="4" t="s">
        <v>1243</v>
      </c>
      <c r="B4" s="6" t="n">
        <v>-743000</v>
      </c>
      <c r="C4" s="6" t="n">
        <v>811000</v>
      </c>
    </row>
    <row r="5" spans="1:3">
      <c r="A5" s="4" t="s">
        <v>1508</v>
      </c>
    </row>
    <row r="6" spans="1:3">
      <c r="A6" s="3" t="s">
        <v>1507</v>
      </c>
    </row>
    <row r="7" spans="1:3">
      <c r="A7" s="4" t="s">
        <v>140</v>
      </c>
      <c r="B7" s="5" t="n">
        <v>-25000</v>
      </c>
    </row>
    <row r="8" spans="1:3">
      <c r="A8" s="4" t="s">
        <v>1509</v>
      </c>
    </row>
    <row r="9" spans="1:3">
      <c r="A9" s="3" t="s">
        <v>1507</v>
      </c>
    </row>
    <row r="10" spans="1:3">
      <c r="A10" s="4" t="s">
        <v>1243</v>
      </c>
      <c r="B10" s="6" t="n">
        <v>59000</v>
      </c>
    </row>
    <row r="11" spans="1:3">
      <c r="A11" s="4" t="s">
        <v>1510</v>
      </c>
    </row>
    <row r="12" spans="1:3">
      <c r="A12" s="3" t="s">
        <v>1507</v>
      </c>
    </row>
    <row r="13" spans="1:3">
      <c r="A13" s="4" t="s">
        <v>1511</v>
      </c>
      <c r="B13" s="4" t="s">
        <v>1512</v>
      </c>
    </row>
    <row r="14" spans="1:3">
      <c r="A14" s="4" t="s">
        <v>1513</v>
      </c>
      <c r="B14" s="6" t="n">
        <v>1700</v>
      </c>
    </row>
    <row r="15" spans="1:3">
      <c r="A15" s="4" t="s">
        <v>1514</v>
      </c>
    </row>
    <row r="16" spans="1:3">
      <c r="A16" s="3" t="s">
        <v>1507</v>
      </c>
    </row>
    <row r="17" spans="1:3">
      <c r="A17" s="4" t="s">
        <v>1243</v>
      </c>
      <c r="B17" s="6" t="n">
        <v>-840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5</v>
      </c>
      <c r="B1" s="2" t="s">
        <v>1</v>
      </c>
    </row>
    <row r="2" spans="1:3">
      <c r="B2" s="2" t="s">
        <v>2</v>
      </c>
      <c r="C2" s="2" t="s">
        <v>35</v>
      </c>
    </row>
    <row r="3" spans="1:3">
      <c r="A3" s="3" t="s">
        <v>36</v>
      </c>
    </row>
    <row r="4" spans="1:3">
      <c r="A4" s="4" t="s">
        <v>140</v>
      </c>
      <c r="B4" s="6" t="n">
        <v>17926</v>
      </c>
      <c r="C4" s="6" t="n">
        <v>22446</v>
      </c>
    </row>
    <row r="5" spans="1:3">
      <c r="A5" s="4" t="s">
        <v>1516</v>
      </c>
      <c r="B5" s="5" t="n">
        <v>5422</v>
      </c>
    </row>
    <row r="6" spans="1:3">
      <c r="A6" s="4" t="s">
        <v>300</v>
      </c>
    </row>
    <row r="7" spans="1:3">
      <c r="A7" s="3" t="s">
        <v>36</v>
      </c>
    </row>
    <row r="8" spans="1:3">
      <c r="A8" s="4" t="s">
        <v>300</v>
      </c>
      <c r="B8" s="5" t="n">
        <v>9625</v>
      </c>
      <c r="C8" s="5" t="n">
        <v>15213</v>
      </c>
    </row>
    <row r="9" spans="1:3">
      <c r="A9" s="4" t="s">
        <v>1516</v>
      </c>
      <c r="B9" s="5" t="n">
        <v>5588</v>
      </c>
    </row>
    <row r="10" spans="1:3">
      <c r="A10" s="4" t="s">
        <v>1517</v>
      </c>
    </row>
    <row r="11" spans="1:3">
      <c r="A11" s="3" t="s">
        <v>36</v>
      </c>
    </row>
    <row r="12" spans="1:3">
      <c r="A12" s="4" t="s">
        <v>1517</v>
      </c>
      <c r="B12" s="5" t="n">
        <v>4301</v>
      </c>
      <c r="C12" s="5" t="n">
        <v>4882</v>
      </c>
    </row>
    <row r="13" spans="1:3">
      <c r="A13" s="4" t="s">
        <v>1516</v>
      </c>
      <c r="B13" s="5" t="n">
        <v>0</v>
      </c>
    </row>
    <row r="14" spans="1:3">
      <c r="A14" s="4" t="s">
        <v>48</v>
      </c>
    </row>
    <row r="15" spans="1:3">
      <c r="A15" s="3" t="s">
        <v>36</v>
      </c>
    </row>
    <row r="16" spans="1:3">
      <c r="A16" s="4" t="s">
        <v>48</v>
      </c>
      <c r="B16" s="5" t="n">
        <v>2236</v>
      </c>
      <c r="C16" s="5" t="n">
        <v>2351</v>
      </c>
    </row>
    <row r="17" spans="1:3">
      <c r="A17" s="4" t="s">
        <v>1516</v>
      </c>
      <c r="B17" s="5" t="n">
        <v>-166</v>
      </c>
    </row>
    <row r="18" spans="1:3">
      <c r="A18" s="4" t="s">
        <v>970</v>
      </c>
    </row>
    <row r="19" spans="1:3">
      <c r="A19" s="3" t="s">
        <v>36</v>
      </c>
    </row>
    <row r="20" spans="1:3">
      <c r="A20" s="4" t="s">
        <v>970</v>
      </c>
      <c r="B20" s="5" t="n">
        <v>1764</v>
      </c>
      <c r="C20" s="6" t="n">
        <v>0</v>
      </c>
    </row>
    <row r="21" spans="1:3">
      <c r="A21" s="4" t="s">
        <v>1516</v>
      </c>
      <c r="B21" s="6" t="n">
        <v>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8</v>
      </c>
      <c r="B1" s="2" t="s">
        <v>1</v>
      </c>
    </row>
    <row r="2" spans="1:3">
      <c r="B2" s="2" t="s">
        <v>2</v>
      </c>
      <c r="C2" s="2" t="s">
        <v>35</v>
      </c>
    </row>
    <row r="3" spans="1:3">
      <c r="A3" s="3" t="s">
        <v>1507</v>
      </c>
    </row>
    <row r="4" spans="1:3">
      <c r="A4" s="4" t="s">
        <v>970</v>
      </c>
      <c r="B4" s="6" t="n">
        <v>1800000</v>
      </c>
      <c r="C4" s="6" t="n">
        <v>0</v>
      </c>
    </row>
    <row r="5" spans="1:3">
      <c r="A5" s="4" t="s">
        <v>1519</v>
      </c>
    </row>
    <row r="6" spans="1:3">
      <c r="A6" s="3" t="s">
        <v>1507</v>
      </c>
    </row>
    <row r="7" spans="1:3">
      <c r="A7" s="4" t="s">
        <v>140</v>
      </c>
      <c r="B7" s="5" t="n">
        <v>17926000</v>
      </c>
      <c r="C7" s="5" t="n">
        <v>22446000</v>
      </c>
    </row>
    <row r="8" spans="1:3">
      <c r="A8" s="4" t="s">
        <v>1520</v>
      </c>
    </row>
    <row r="9" spans="1:3">
      <c r="A9" s="3" t="s">
        <v>1507</v>
      </c>
    </row>
    <row r="10" spans="1:3">
      <c r="A10" s="4" t="s">
        <v>300</v>
      </c>
      <c r="B10" s="5" t="n">
        <v>6137000</v>
      </c>
      <c r="C10" s="5" t="n">
        <v>11676000</v>
      </c>
    </row>
    <row r="11" spans="1:3">
      <c r="A11" s="4" t="s">
        <v>48</v>
      </c>
      <c r="B11" s="5" t="n">
        <v>2236000</v>
      </c>
      <c r="C11" s="5" t="n">
        <v>2351000</v>
      </c>
    </row>
    <row r="12" spans="1:3">
      <c r="A12" s="4" t="s">
        <v>970</v>
      </c>
      <c r="B12" s="5" t="n">
        <v>1764000</v>
      </c>
    </row>
    <row r="13" spans="1:3">
      <c r="A13" s="4" t="s">
        <v>1521</v>
      </c>
    </row>
    <row r="14" spans="1:3">
      <c r="A14" s="3" t="s">
        <v>1507</v>
      </c>
    </row>
    <row r="15" spans="1:3">
      <c r="A15" s="4" t="s">
        <v>300</v>
      </c>
      <c r="B15" s="5" t="n">
        <v>3488000</v>
      </c>
      <c r="C15" s="5" t="n">
        <v>3537000</v>
      </c>
    </row>
    <row r="16" spans="1:3">
      <c r="A16" s="4" t="s">
        <v>1517</v>
      </c>
      <c r="B16" s="5" t="n">
        <v>4301000</v>
      </c>
      <c r="C16" s="5" t="n">
        <v>4882000</v>
      </c>
    </row>
    <row r="17" spans="1:3">
      <c r="A17" s="4" t="s">
        <v>1522</v>
      </c>
    </row>
    <row r="18" spans="1:3">
      <c r="A18" s="3" t="s">
        <v>1507</v>
      </c>
    </row>
    <row r="19" spans="1:3">
      <c r="A19" s="4" t="s">
        <v>300</v>
      </c>
      <c r="B19" s="5" t="n">
        <v>9625000</v>
      </c>
      <c r="C19" s="5" t="n">
        <v>15213000</v>
      </c>
    </row>
    <row r="20" spans="1:3">
      <c r="A20" s="4" t="s">
        <v>1523</v>
      </c>
    </row>
    <row r="21" spans="1:3">
      <c r="A21" s="3" t="s">
        <v>1507</v>
      </c>
    </row>
    <row r="22" spans="1:3">
      <c r="A22" s="4" t="s">
        <v>1524</v>
      </c>
      <c r="B22" s="6" t="n">
        <v>0</v>
      </c>
      <c r="C22" s="6" t="n">
        <v>0</v>
      </c>
    </row>
    <row r="23" spans="1:3">
      <c r="A23" s="4" t="s">
        <v>1525</v>
      </c>
    </row>
    <row r="24" spans="1:3">
      <c r="A24" s="3" t="s">
        <v>1507</v>
      </c>
    </row>
    <row r="25" spans="1:3">
      <c r="A25" s="4" t="s">
        <v>1135</v>
      </c>
      <c r="B25" s="4" t="s">
        <v>1526</v>
      </c>
      <c r="C25" s="4" t="s">
        <v>1526</v>
      </c>
    </row>
    <row r="26" spans="1:3">
      <c r="A26" s="4" t="s">
        <v>1527</v>
      </c>
      <c r="B26" s="6" t="n">
        <v>22000</v>
      </c>
      <c r="C26" s="6" t="n">
        <v>22000</v>
      </c>
    </row>
    <row r="27" spans="1:3">
      <c r="A27" s="4" t="s">
        <v>1528</v>
      </c>
    </row>
    <row r="28" spans="1:3">
      <c r="A28" s="3" t="s">
        <v>1507</v>
      </c>
    </row>
    <row r="29" spans="1:3">
      <c r="A29" s="4" t="s">
        <v>1524</v>
      </c>
      <c r="B29" s="6" t="n">
        <v>6915000</v>
      </c>
      <c r="C29" s="6" t="n">
        <v>6915000</v>
      </c>
    </row>
    <row r="30" spans="1:3">
      <c r="A30" s="4" t="s">
        <v>1529</v>
      </c>
    </row>
    <row r="31" spans="1:3">
      <c r="A31" s="3" t="s">
        <v>1507</v>
      </c>
    </row>
    <row r="32" spans="1:3">
      <c r="A32" s="4" t="s">
        <v>1135</v>
      </c>
      <c r="B32" s="4" t="s">
        <v>1530</v>
      </c>
      <c r="C32" s="4" t="s">
        <v>1530</v>
      </c>
    </row>
    <row r="33" spans="1:3">
      <c r="A33" s="4" t="s">
        <v>1527</v>
      </c>
      <c r="B33" s="6" t="n">
        <v>1002000</v>
      </c>
      <c r="C33" s="6" t="n">
        <v>1072000</v>
      </c>
    </row>
    <row r="34" spans="1:3">
      <c r="A34" s="4" t="s">
        <v>1531</v>
      </c>
    </row>
    <row r="35" spans="1:3">
      <c r="A35" s="3" t="s">
        <v>1507</v>
      </c>
    </row>
    <row r="36" spans="1:3">
      <c r="A36" s="4" t="s">
        <v>1517</v>
      </c>
      <c r="B36" s="5" t="n">
        <v>4301000</v>
      </c>
      <c r="C36" s="5" t="n">
        <v>4882000</v>
      </c>
    </row>
    <row r="37" spans="1:3">
      <c r="A37" s="4" t="s">
        <v>1532</v>
      </c>
    </row>
    <row r="38" spans="1:3">
      <c r="A38" s="3" t="s">
        <v>1507</v>
      </c>
    </row>
    <row r="39" spans="1:3">
      <c r="A39" s="4" t="s">
        <v>48</v>
      </c>
      <c r="B39" s="5" t="n">
        <v>2236000</v>
      </c>
      <c r="C39" s="5" t="n">
        <v>2351000</v>
      </c>
    </row>
    <row r="40" spans="1:3">
      <c r="A40" s="4" t="s">
        <v>1533</v>
      </c>
    </row>
    <row r="41" spans="1:3">
      <c r="A41" s="3" t="s">
        <v>1507</v>
      </c>
    </row>
    <row r="42" spans="1:3">
      <c r="A42" s="4" t="s">
        <v>1524</v>
      </c>
      <c r="B42" s="6" t="n">
        <v>2695000</v>
      </c>
      <c r="C42" s="5" t="n">
        <v>2700000</v>
      </c>
    </row>
    <row r="43" spans="1:3">
      <c r="A43" s="4" t="s">
        <v>1534</v>
      </c>
    </row>
    <row r="44" spans="1:3">
      <c r="A44" s="3" t="s">
        <v>1507</v>
      </c>
    </row>
    <row r="45" spans="1:3">
      <c r="A45" s="4" t="s">
        <v>1535</v>
      </c>
      <c r="B45" s="4" t="s">
        <v>1536</v>
      </c>
    </row>
    <row r="46" spans="1:3">
      <c r="A46" s="4" t="s">
        <v>1537</v>
      </c>
    </row>
    <row r="47" spans="1:3">
      <c r="A47" s="3" t="s">
        <v>1507</v>
      </c>
    </row>
    <row r="48" spans="1:3">
      <c r="A48" s="4" t="s">
        <v>1535</v>
      </c>
      <c r="B48" s="4" t="s">
        <v>1538</v>
      </c>
    </row>
    <row r="49" spans="1:3">
      <c r="A49" s="4" t="s">
        <v>1539</v>
      </c>
    </row>
    <row r="50" spans="1:3">
      <c r="A50" s="3" t="s">
        <v>1507</v>
      </c>
    </row>
    <row r="51" spans="1:3">
      <c r="A51" s="4" t="s">
        <v>970</v>
      </c>
      <c r="B51" s="6" t="n">
        <v>1764000</v>
      </c>
      <c r="C51" s="6" t="n">
        <v>0</v>
      </c>
    </row>
    <row r="52" spans="1:3">
      <c r="A52" s="4" t="s">
        <v>1540</v>
      </c>
    </row>
    <row r="53" spans="1:3">
      <c r="A53" s="3" t="s">
        <v>1507</v>
      </c>
    </row>
    <row r="54" spans="1:3">
      <c r="A54" s="4" t="s">
        <v>1524</v>
      </c>
      <c r="B54" s="5" t="n">
        <v>136000</v>
      </c>
    </row>
    <row r="55" spans="1:3">
      <c r="A55" s="4" t="s">
        <v>1541</v>
      </c>
    </row>
    <row r="56" spans="1:3">
      <c r="A56" s="3" t="s">
        <v>1507</v>
      </c>
    </row>
    <row r="57" spans="1:3">
      <c r="A57" s="4" t="s">
        <v>1524</v>
      </c>
      <c r="B57" s="6" t="n">
        <v>527000</v>
      </c>
    </row>
    <row r="58" spans="1:3">
      <c r="A58" s="4" t="s">
        <v>1542</v>
      </c>
    </row>
    <row r="59" spans="1:3">
      <c r="A59" s="3" t="s">
        <v>1507</v>
      </c>
    </row>
    <row r="60" spans="1:3">
      <c r="A60" s="4" t="s">
        <v>1543</v>
      </c>
      <c r="C60" s="4" t="s">
        <v>1544</v>
      </c>
    </row>
    <row r="61" spans="1:3">
      <c r="A61" s="4" t="s">
        <v>1545</v>
      </c>
    </row>
    <row r="62" spans="1:3">
      <c r="A62" s="3" t="s">
        <v>1507</v>
      </c>
    </row>
    <row r="63" spans="1:3">
      <c r="A63" s="4" t="s">
        <v>1135</v>
      </c>
      <c r="B63" s="4" t="s">
        <v>1546</v>
      </c>
      <c r="C63" s="4" t="s">
        <v>1547</v>
      </c>
    </row>
    <row r="64" spans="1:3">
      <c r="A64" s="4" t="s">
        <v>1548</v>
      </c>
    </row>
    <row r="65" spans="1:3">
      <c r="A65" s="3" t="s">
        <v>1507</v>
      </c>
    </row>
    <row r="66" spans="1:3">
      <c r="A66" s="4" t="s">
        <v>1535</v>
      </c>
      <c r="C66" s="4" t="s">
        <v>1549</v>
      </c>
    </row>
    <row r="67" spans="1:3">
      <c r="A67" s="4" t="s">
        <v>1550</v>
      </c>
    </row>
    <row r="68" spans="1:3">
      <c r="A68" s="3" t="s">
        <v>1507</v>
      </c>
    </row>
    <row r="69" spans="1:3">
      <c r="A69" s="4" t="s">
        <v>1535</v>
      </c>
      <c r="B69" s="4" t="s">
        <v>1551</v>
      </c>
    </row>
    <row r="70" spans="1:3">
      <c r="A70" s="4" t="s">
        <v>1552</v>
      </c>
    </row>
    <row r="71" spans="1:3">
      <c r="A71" s="3" t="s">
        <v>1507</v>
      </c>
    </row>
    <row r="72" spans="1:3">
      <c r="A72" s="4" t="s">
        <v>1543</v>
      </c>
      <c r="B72" s="4" t="s">
        <v>1553</v>
      </c>
    </row>
    <row r="73" spans="1:3">
      <c r="A73" s="4" t="s">
        <v>1554</v>
      </c>
    </row>
    <row r="74" spans="1:3">
      <c r="A74" s="3" t="s">
        <v>1507</v>
      </c>
    </row>
    <row r="75" spans="1:3">
      <c r="A75" s="4" t="s">
        <v>1555</v>
      </c>
      <c r="B75" s="4" t="s">
        <v>1071</v>
      </c>
      <c r="C75" s="4" t="s">
        <v>1071</v>
      </c>
    </row>
    <row r="76" spans="1:3">
      <c r="A76" s="4" t="s">
        <v>1556</v>
      </c>
    </row>
    <row r="77" spans="1:3">
      <c r="A77" s="3" t="s">
        <v>1507</v>
      </c>
    </row>
    <row r="78" spans="1:3">
      <c r="A78" s="4" t="s">
        <v>1555</v>
      </c>
      <c r="B78" s="4" t="s">
        <v>1557</v>
      </c>
      <c r="C78" s="4" t="s">
        <v>1557</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8</v>
      </c>
      <c r="B1" s="2" t="s">
        <v>2</v>
      </c>
      <c r="C1" s="2" t="s">
        <v>35</v>
      </c>
    </row>
    <row r="2" spans="1:3">
      <c r="A2" s="3" t="s">
        <v>1559</v>
      </c>
    </row>
    <row r="3" spans="1:3">
      <c r="A3" s="4" t="s">
        <v>1560</v>
      </c>
      <c r="B3" s="6" t="n">
        <v>663230</v>
      </c>
      <c r="C3" s="6" t="n">
        <v>725837</v>
      </c>
    </row>
    <row r="4" spans="1:3">
      <c r="A4" s="4" t="s">
        <v>1472</v>
      </c>
    </row>
    <row r="5" spans="1:3">
      <c r="A5" s="3" t="s">
        <v>1559</v>
      </c>
    </row>
    <row r="6" spans="1:3">
      <c r="A6" s="4" t="s">
        <v>1561</v>
      </c>
      <c r="B6" s="5" t="n">
        <v>56910</v>
      </c>
      <c r="C6" s="5" t="n">
        <v>98754</v>
      </c>
    </row>
    <row r="7" spans="1:3">
      <c r="A7" s="4" t="s">
        <v>1560</v>
      </c>
      <c r="B7" s="5" t="n">
        <v>0</v>
      </c>
      <c r="C7" s="5" t="n">
        <v>0</v>
      </c>
    </row>
    <row r="8" spans="1:3">
      <c r="A8" s="4" t="s">
        <v>1562</v>
      </c>
      <c r="B8" s="5" t="n">
        <v>0</v>
      </c>
      <c r="C8" s="5" t="n">
        <v>0</v>
      </c>
    </row>
    <row r="9" spans="1:3">
      <c r="A9" s="4" t="s">
        <v>46</v>
      </c>
      <c r="B9" s="5" t="n">
        <v>0</v>
      </c>
      <c r="C9" s="5" t="n">
        <v>0</v>
      </c>
    </row>
    <row r="10" spans="1:3">
      <c r="A10" s="4" t="s">
        <v>1563</v>
      </c>
      <c r="B10" s="5" t="n">
        <v>0</v>
      </c>
      <c r="C10" s="5" t="n">
        <v>0</v>
      </c>
    </row>
    <row r="11" spans="1:3">
      <c r="A11" s="4" t="s">
        <v>1564</v>
      </c>
      <c r="B11" s="5" t="n">
        <v>0</v>
      </c>
      <c r="C11" s="5" t="n">
        <v>0</v>
      </c>
    </row>
    <row r="12" spans="1:3">
      <c r="A12" s="4" t="s">
        <v>1476</v>
      </c>
      <c r="B12" s="5" t="n">
        <v>0</v>
      </c>
      <c r="C12" s="5" t="n">
        <v>0</v>
      </c>
    </row>
    <row r="13" spans="1:3">
      <c r="A13" s="3" t="s">
        <v>1565</v>
      </c>
    </row>
    <row r="14" spans="1:3">
      <c r="A14" s="4" t="s">
        <v>1566</v>
      </c>
      <c r="B14" s="5" t="n">
        <v>0</v>
      </c>
      <c r="C14" s="5" t="n">
        <v>0</v>
      </c>
    </row>
    <row r="15" spans="1:3">
      <c r="A15" s="4" t="s">
        <v>1567</v>
      </c>
      <c r="B15" s="5" t="n">
        <v>0</v>
      </c>
      <c r="C15" s="5" t="n">
        <v>0</v>
      </c>
    </row>
    <row r="16" spans="1:3">
      <c r="A16" s="4" t="s">
        <v>1568</v>
      </c>
      <c r="B16" s="5" t="n">
        <v>0</v>
      </c>
      <c r="C16" s="5" t="n">
        <v>0</v>
      </c>
    </row>
    <row r="17" spans="1:3">
      <c r="A17" s="4" t="s">
        <v>1569</v>
      </c>
      <c r="B17" s="5" t="n">
        <v>0</v>
      </c>
      <c r="C17" s="5" t="n">
        <v>0</v>
      </c>
    </row>
    <row r="18" spans="1:3">
      <c r="A18" s="4" t="s">
        <v>1477</v>
      </c>
      <c r="B18" s="5" t="n">
        <v>0</v>
      </c>
      <c r="C18" s="5" t="n">
        <v>0</v>
      </c>
    </row>
    <row r="19" spans="1:3">
      <c r="A19" s="4" t="s">
        <v>1570</v>
      </c>
    </row>
    <row r="20" spans="1:3">
      <c r="A20" s="3" t="s">
        <v>1565</v>
      </c>
    </row>
    <row r="21" spans="1:3">
      <c r="A21" s="4" t="s">
        <v>1045</v>
      </c>
      <c r="B21" s="5" t="n">
        <v>0</v>
      </c>
      <c r="C21" s="5" t="n">
        <v>0</v>
      </c>
    </row>
    <row r="22" spans="1:3">
      <c r="A22" s="4" t="s">
        <v>1571</v>
      </c>
    </row>
    <row r="23" spans="1:3">
      <c r="A23" s="3" t="s">
        <v>1565</v>
      </c>
    </row>
    <row r="24" spans="1:3">
      <c r="A24" s="4" t="s">
        <v>1045</v>
      </c>
      <c r="C24" s="5" t="n">
        <v>0</v>
      </c>
    </row>
    <row r="25" spans="1:3">
      <c r="A25" s="4" t="s">
        <v>1473</v>
      </c>
    </row>
    <row r="26" spans="1:3">
      <c r="A26" s="3" t="s">
        <v>1559</v>
      </c>
    </row>
    <row r="27" spans="1:3">
      <c r="A27" s="4" t="s">
        <v>1561</v>
      </c>
      <c r="B27" s="5" t="n">
        <v>0</v>
      </c>
      <c r="C27" s="5" t="n">
        <v>0</v>
      </c>
    </row>
    <row r="28" spans="1:3">
      <c r="A28" s="4" t="s">
        <v>1560</v>
      </c>
      <c r="B28" s="5" t="n">
        <v>663230</v>
      </c>
      <c r="C28" s="5" t="n">
        <v>725837</v>
      </c>
    </row>
    <row r="29" spans="1:3">
      <c r="A29" s="4" t="s">
        <v>1562</v>
      </c>
      <c r="B29" s="5" t="n">
        <v>20679</v>
      </c>
      <c r="C29" s="5" t="n">
        <v>35659</v>
      </c>
    </row>
    <row r="30" spans="1:3">
      <c r="A30" s="4" t="s">
        <v>46</v>
      </c>
      <c r="B30" s="5" t="n">
        <v>0</v>
      </c>
      <c r="C30" s="5" t="n">
        <v>0</v>
      </c>
    </row>
    <row r="31" spans="1:3">
      <c r="A31" s="4" t="s">
        <v>1563</v>
      </c>
      <c r="B31" s="5" t="n">
        <v>3294</v>
      </c>
      <c r="C31" s="5" t="n">
        <v>3533</v>
      </c>
    </row>
    <row r="32" spans="1:3">
      <c r="A32" s="4" t="s">
        <v>1564</v>
      </c>
      <c r="B32" s="5" t="n">
        <v>75863</v>
      </c>
      <c r="C32" s="5" t="n">
        <v>73810</v>
      </c>
    </row>
    <row r="33" spans="1:3">
      <c r="A33" s="4" t="s">
        <v>1476</v>
      </c>
      <c r="B33" s="5" t="n">
        <v>6791</v>
      </c>
      <c r="C33" s="5" t="n">
        <v>2156</v>
      </c>
    </row>
    <row r="34" spans="1:3">
      <c r="A34" s="3" t="s">
        <v>1565</v>
      </c>
    </row>
    <row r="35" spans="1:3">
      <c r="A35" s="4" t="s">
        <v>1566</v>
      </c>
      <c r="B35" s="5" t="n">
        <v>1751481</v>
      </c>
      <c r="C35" s="5" t="n">
        <v>1476673</v>
      </c>
    </row>
    <row r="36" spans="1:3">
      <c r="A36" s="4" t="s">
        <v>1567</v>
      </c>
      <c r="B36" s="5" t="n">
        <v>932886</v>
      </c>
      <c r="C36" s="5" t="n">
        <v>927577</v>
      </c>
    </row>
    <row r="37" spans="1:3">
      <c r="A37" s="4" t="s">
        <v>1568</v>
      </c>
      <c r="B37" s="5" t="n">
        <v>44831</v>
      </c>
      <c r="C37" s="5" t="n">
        <v>36171</v>
      </c>
    </row>
    <row r="38" spans="1:3">
      <c r="A38" s="4" t="s">
        <v>1569</v>
      </c>
      <c r="B38" s="5" t="n">
        <v>425989</v>
      </c>
      <c r="C38" s="5" t="n">
        <v>643065</v>
      </c>
    </row>
    <row r="39" spans="1:3">
      <c r="A39" s="4" t="s">
        <v>1477</v>
      </c>
      <c r="B39" s="5" t="n">
        <v>-8102</v>
      </c>
      <c r="C39" s="5" t="n">
        <v>0</v>
      </c>
    </row>
    <row r="40" spans="1:3">
      <c r="A40" s="4" t="s">
        <v>1572</v>
      </c>
    </row>
    <row r="41" spans="1:3">
      <c r="A41" s="3" t="s">
        <v>1565</v>
      </c>
    </row>
    <row r="42" spans="1:3">
      <c r="A42" s="4" t="s">
        <v>1045</v>
      </c>
      <c r="B42" s="5" t="n">
        <v>59920</v>
      </c>
      <c r="C42" s="5" t="n">
        <v>37973</v>
      </c>
    </row>
    <row r="43" spans="1:3">
      <c r="A43" s="4" t="s">
        <v>1573</v>
      </c>
    </row>
    <row r="44" spans="1:3">
      <c r="A44" s="3" t="s">
        <v>1565</v>
      </c>
    </row>
    <row r="45" spans="1:3">
      <c r="A45" s="4" t="s">
        <v>1045</v>
      </c>
      <c r="C45" s="5" t="n">
        <v>3923</v>
      </c>
    </row>
    <row r="46" spans="1:3">
      <c r="A46" s="4" t="s">
        <v>1474</v>
      </c>
    </row>
    <row r="47" spans="1:3">
      <c r="A47" s="3" t="s">
        <v>1559</v>
      </c>
    </row>
    <row r="48" spans="1:3">
      <c r="A48" s="4" t="s">
        <v>1561</v>
      </c>
      <c r="B48" s="5" t="n">
        <v>0</v>
      </c>
      <c r="C48" s="5" t="n">
        <v>0</v>
      </c>
    </row>
    <row r="49" spans="1:3">
      <c r="A49" s="4" t="s">
        <v>1560</v>
      </c>
      <c r="B49" s="5" t="n">
        <v>0</v>
      </c>
      <c r="C49" s="5" t="n">
        <v>0</v>
      </c>
    </row>
    <row r="50" spans="1:3">
      <c r="A50" s="4" t="s">
        <v>1562</v>
      </c>
      <c r="B50" s="5" t="n">
        <v>0</v>
      </c>
      <c r="C50" s="5" t="n">
        <v>0</v>
      </c>
    </row>
    <row r="51" spans="1:3">
      <c r="A51" s="4" t="s">
        <v>46</v>
      </c>
      <c r="B51" s="5" t="n">
        <v>2634147</v>
      </c>
      <c r="C51" s="5" t="n">
        <v>2415863</v>
      </c>
    </row>
    <row r="52" spans="1:3">
      <c r="A52" s="4" t="s">
        <v>1563</v>
      </c>
      <c r="B52" s="5" t="n">
        <v>0</v>
      </c>
      <c r="C52" s="5" t="n">
        <v>0</v>
      </c>
    </row>
    <row r="53" spans="1:3">
      <c r="A53" s="4" t="s">
        <v>1564</v>
      </c>
      <c r="B53" s="5" t="n">
        <v>0</v>
      </c>
      <c r="C53" s="5" t="n">
        <v>0</v>
      </c>
    </row>
    <row r="54" spans="1:3">
      <c r="A54" s="4" t="s">
        <v>1476</v>
      </c>
      <c r="B54" s="5" t="n">
        <v>59</v>
      </c>
      <c r="C54" s="5" t="n">
        <v>8</v>
      </c>
    </row>
    <row r="55" spans="1:3">
      <c r="A55" s="3" t="s">
        <v>1565</v>
      </c>
    </row>
    <row r="56" spans="1:3">
      <c r="A56" s="4" t="s">
        <v>1566</v>
      </c>
      <c r="B56" s="5" t="n">
        <v>0</v>
      </c>
      <c r="C56" s="5" t="n">
        <v>0</v>
      </c>
    </row>
    <row r="57" spans="1:3">
      <c r="A57" s="4" t="s">
        <v>1567</v>
      </c>
      <c r="B57" s="5" t="n">
        <v>0</v>
      </c>
      <c r="C57" s="5" t="n">
        <v>0</v>
      </c>
    </row>
    <row r="58" spans="1:3">
      <c r="A58" s="4" t="s">
        <v>1568</v>
      </c>
      <c r="B58" s="5" t="n">
        <v>0</v>
      </c>
      <c r="C58" s="5" t="n">
        <v>0</v>
      </c>
    </row>
    <row r="59" spans="1:3">
      <c r="A59" s="4" t="s">
        <v>1569</v>
      </c>
      <c r="B59" s="5" t="n">
        <v>0</v>
      </c>
      <c r="C59" s="5" t="n">
        <v>0</v>
      </c>
    </row>
    <row r="60" spans="1:3">
      <c r="A60" s="4" t="s">
        <v>1477</v>
      </c>
      <c r="B60" s="5" t="n">
        <v>-84</v>
      </c>
      <c r="C60" s="5" t="n">
        <v>-1353</v>
      </c>
    </row>
    <row r="61" spans="1:3">
      <c r="A61" s="4" t="s">
        <v>1574</v>
      </c>
    </row>
    <row r="62" spans="1:3">
      <c r="A62" s="3" t="s">
        <v>1565</v>
      </c>
    </row>
    <row r="63" spans="1:3">
      <c r="A63" s="4" t="s">
        <v>1045</v>
      </c>
      <c r="B63" s="5" t="n">
        <v>0</v>
      </c>
      <c r="C63" s="5" t="n">
        <v>0</v>
      </c>
    </row>
    <row r="64" spans="1:3">
      <c r="A64" s="4" t="s">
        <v>1575</v>
      </c>
    </row>
    <row r="65" spans="1:3">
      <c r="A65" s="3" t="s">
        <v>1565</v>
      </c>
    </row>
    <row r="66" spans="1:3">
      <c r="A66" s="4" t="s">
        <v>1045</v>
      </c>
      <c r="C66" s="5" t="n">
        <v>0</v>
      </c>
    </row>
    <row r="67" spans="1:3">
      <c r="A67" s="4" t="s">
        <v>547</v>
      </c>
    </row>
    <row r="68" spans="1:3">
      <c r="A68" s="3" t="s">
        <v>1559</v>
      </c>
    </row>
    <row r="69" spans="1:3">
      <c r="A69" s="4" t="s">
        <v>1561</v>
      </c>
      <c r="B69" s="5" t="n">
        <v>56910</v>
      </c>
      <c r="C69" s="5" t="n">
        <v>98754</v>
      </c>
    </row>
    <row r="70" spans="1:3">
      <c r="A70" s="4" t="s">
        <v>1560</v>
      </c>
      <c r="B70" s="5" t="n">
        <v>663230</v>
      </c>
      <c r="C70" s="5" t="n">
        <v>725837</v>
      </c>
    </row>
    <row r="71" spans="1:3">
      <c r="A71" s="4" t="s">
        <v>1562</v>
      </c>
      <c r="B71" s="5" t="n">
        <v>20679</v>
      </c>
      <c r="C71" s="5" t="n">
        <v>35659</v>
      </c>
    </row>
    <row r="72" spans="1:3">
      <c r="A72" s="4" t="s">
        <v>46</v>
      </c>
      <c r="B72" s="5" t="n">
        <v>2625739</v>
      </c>
      <c r="C72" s="5" t="n">
        <v>2476361</v>
      </c>
    </row>
    <row r="73" spans="1:3">
      <c r="A73" s="4" t="s">
        <v>1563</v>
      </c>
      <c r="B73" s="5" t="n">
        <v>3294</v>
      </c>
      <c r="C73" s="5" t="n">
        <v>3533</v>
      </c>
    </row>
    <row r="74" spans="1:3">
      <c r="A74" s="4" t="s">
        <v>1564</v>
      </c>
      <c r="B74" s="5" t="n">
        <v>75863</v>
      </c>
      <c r="C74" s="5" t="n">
        <v>73810</v>
      </c>
    </row>
    <row r="75" spans="1:3">
      <c r="A75" s="4" t="s">
        <v>1476</v>
      </c>
      <c r="B75" s="5" t="n">
        <v>6850</v>
      </c>
      <c r="C75" s="5" t="n">
        <v>2164</v>
      </c>
    </row>
    <row r="76" spans="1:3">
      <c r="A76" s="3" t="s">
        <v>1565</v>
      </c>
    </row>
    <row r="77" spans="1:3">
      <c r="A77" s="4" t="s">
        <v>1566</v>
      </c>
      <c r="B77" s="5" t="n">
        <v>1763116</v>
      </c>
      <c r="C77" s="5" t="n">
        <v>1550445</v>
      </c>
    </row>
    <row r="78" spans="1:3">
      <c r="A78" s="4" t="s">
        <v>1567</v>
      </c>
      <c r="B78" s="5" t="n">
        <v>932635</v>
      </c>
      <c r="C78" s="5" t="n">
        <v>932793</v>
      </c>
    </row>
    <row r="79" spans="1:3">
      <c r="A79" s="4" t="s">
        <v>1568</v>
      </c>
      <c r="B79" s="5" t="n">
        <v>44832</v>
      </c>
      <c r="C79" s="5" t="n">
        <v>36211</v>
      </c>
    </row>
    <row r="80" spans="1:3">
      <c r="A80" s="4" t="s">
        <v>1569</v>
      </c>
      <c r="B80" s="5" t="n">
        <v>426564</v>
      </c>
      <c r="C80" s="5" t="n">
        <v>644611</v>
      </c>
    </row>
    <row r="81" spans="1:3">
      <c r="A81" s="4" t="s">
        <v>1477</v>
      </c>
      <c r="B81" s="5" t="n">
        <v>-8186</v>
      </c>
      <c r="C81" s="5" t="n">
        <v>-1353</v>
      </c>
    </row>
    <row r="82" spans="1:3">
      <c r="A82" s="4" t="s">
        <v>1576</v>
      </c>
    </row>
    <row r="83" spans="1:3">
      <c r="A83" s="3" t="s">
        <v>1565</v>
      </c>
    </row>
    <row r="84" spans="1:3">
      <c r="A84" s="4" t="s">
        <v>1045</v>
      </c>
      <c r="B84" s="5" t="n">
        <v>59920</v>
      </c>
      <c r="C84" s="5" t="n">
        <v>37973</v>
      </c>
    </row>
    <row r="85" spans="1:3">
      <c r="A85" s="4" t="s">
        <v>1577</v>
      </c>
    </row>
    <row r="86" spans="1:3">
      <c r="A86" s="3" t="s">
        <v>1565</v>
      </c>
    </row>
    <row r="87" spans="1:3">
      <c r="A87" s="4" t="s">
        <v>1045</v>
      </c>
      <c r="C87" s="5" t="n">
        <v>5000</v>
      </c>
    </row>
    <row r="88" spans="1:3">
      <c r="A88" s="4" t="s">
        <v>1471</v>
      </c>
    </row>
    <row r="89" spans="1:3">
      <c r="A89" s="3" t="s">
        <v>1559</v>
      </c>
    </row>
    <row r="90" spans="1:3">
      <c r="A90" s="4" t="s">
        <v>1561</v>
      </c>
      <c r="B90" s="5" t="n">
        <v>56910</v>
      </c>
      <c r="C90" s="5" t="n">
        <v>98754</v>
      </c>
    </row>
    <row r="91" spans="1:3">
      <c r="A91" s="4" t="s">
        <v>1560</v>
      </c>
      <c r="B91" s="5" t="n">
        <v>663230</v>
      </c>
      <c r="C91" s="5" t="n">
        <v>725837</v>
      </c>
    </row>
    <row r="92" spans="1:3">
      <c r="A92" s="4" t="s">
        <v>1562</v>
      </c>
      <c r="B92" s="5" t="n">
        <v>20679</v>
      </c>
      <c r="C92" s="5" t="n">
        <v>35659</v>
      </c>
    </row>
    <row r="93" spans="1:3">
      <c r="A93" s="4" t="s">
        <v>46</v>
      </c>
      <c r="B93" s="5" t="n">
        <v>2634147</v>
      </c>
      <c r="C93" s="5" t="n">
        <v>2415863</v>
      </c>
    </row>
    <row r="94" spans="1:3">
      <c r="A94" s="4" t="s">
        <v>1563</v>
      </c>
      <c r="B94" s="5" t="n">
        <v>3294</v>
      </c>
      <c r="C94" s="5" t="n">
        <v>3533</v>
      </c>
    </row>
    <row r="95" spans="1:3">
      <c r="A95" s="4" t="s">
        <v>1564</v>
      </c>
      <c r="B95" s="5" t="n">
        <v>75863</v>
      </c>
      <c r="C95" s="5" t="n">
        <v>73810</v>
      </c>
    </row>
    <row r="96" spans="1:3">
      <c r="A96" s="4" t="s">
        <v>1476</v>
      </c>
      <c r="B96" s="5" t="n">
        <v>6850</v>
      </c>
      <c r="C96" s="5" t="n">
        <v>2164</v>
      </c>
    </row>
    <row r="97" spans="1:3">
      <c r="A97" s="3" t="s">
        <v>1565</v>
      </c>
    </row>
    <row r="98" spans="1:3">
      <c r="A98" s="4" t="s">
        <v>1566</v>
      </c>
      <c r="B98" s="5" t="n">
        <v>1751481</v>
      </c>
      <c r="C98" s="5" t="n">
        <v>1476673</v>
      </c>
    </row>
    <row r="99" spans="1:3">
      <c r="A99" s="4" t="s">
        <v>1567</v>
      </c>
      <c r="B99" s="5" t="n">
        <v>932886</v>
      </c>
      <c r="C99" s="5" t="n">
        <v>927577</v>
      </c>
    </row>
    <row r="100" spans="1:3">
      <c r="A100" s="4" t="s">
        <v>1568</v>
      </c>
      <c r="B100" s="5" t="n">
        <v>44831</v>
      </c>
      <c r="C100" s="5" t="n">
        <v>36171</v>
      </c>
    </row>
    <row r="101" spans="1:3">
      <c r="A101" s="4" t="s">
        <v>1569</v>
      </c>
      <c r="B101" s="5" t="n">
        <v>425989</v>
      </c>
      <c r="C101" s="5" t="n">
        <v>643065</v>
      </c>
    </row>
    <row r="102" spans="1:3">
      <c r="A102" s="4" t="s">
        <v>1477</v>
      </c>
      <c r="B102" s="5" t="n">
        <v>-8186</v>
      </c>
      <c r="C102" s="5" t="n">
        <v>-1353</v>
      </c>
    </row>
    <row r="103" spans="1:3">
      <c r="A103" s="4" t="s">
        <v>1578</v>
      </c>
    </row>
    <row r="104" spans="1:3">
      <c r="A104" s="3" t="s">
        <v>1565</v>
      </c>
    </row>
    <row r="105" spans="1:3">
      <c r="A105" s="4" t="s">
        <v>1045</v>
      </c>
      <c r="B105" s="6" t="n">
        <v>59920</v>
      </c>
      <c r="C105" s="5" t="n">
        <v>37973</v>
      </c>
    </row>
    <row r="106" spans="1:3">
      <c r="A106" s="4" t="s">
        <v>1579</v>
      </c>
    </row>
    <row r="107" spans="1:3">
      <c r="A107" s="3" t="s">
        <v>1565</v>
      </c>
    </row>
    <row r="108" spans="1:3">
      <c r="A108" s="4" t="s">
        <v>1045</v>
      </c>
      <c r="C108" s="6" t="n">
        <v>392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0</v>
      </c>
      <c r="B1" s="2" t="s">
        <v>1</v>
      </c>
    </row>
    <row r="2" spans="1:3">
      <c r="B2" s="2" t="s">
        <v>2</v>
      </c>
      <c r="C2" s="2" t="s">
        <v>35</v>
      </c>
    </row>
    <row r="3" spans="1:3">
      <c r="A3" s="3" t="s">
        <v>1581</v>
      </c>
    </row>
    <row r="4" spans="1:3">
      <c r="A4" s="4" t="s">
        <v>1582</v>
      </c>
      <c r="B4" s="6" t="n">
        <v>22190</v>
      </c>
      <c r="C4" s="6" t="n">
        <v>21523</v>
      </c>
    </row>
    <row r="5" spans="1:3">
      <c r="A5" s="4" t="s">
        <v>1583</v>
      </c>
    </row>
    <row r="6" spans="1:3">
      <c r="A6" s="3" t="s">
        <v>1581</v>
      </c>
    </row>
    <row r="7" spans="1:3">
      <c r="A7" s="4" t="s">
        <v>1582</v>
      </c>
      <c r="B7" s="5" t="n">
        <v>10748</v>
      </c>
      <c r="C7" s="5" t="n">
        <v>9766</v>
      </c>
    </row>
    <row r="8" spans="1:3">
      <c r="A8" s="4" t="s">
        <v>1584</v>
      </c>
    </row>
    <row r="9" spans="1:3">
      <c r="A9" s="3" t="s">
        <v>1581</v>
      </c>
    </row>
    <row r="10" spans="1:3">
      <c r="A10" s="4" t="s">
        <v>1582</v>
      </c>
      <c r="B10" s="5" t="n">
        <v>11442</v>
      </c>
      <c r="C10" s="5" t="n">
        <v>11757</v>
      </c>
    </row>
    <row r="11" spans="1:3">
      <c r="A11" s="4" t="s">
        <v>1585</v>
      </c>
    </row>
    <row r="12" spans="1:3">
      <c r="A12" s="3" t="s">
        <v>1581</v>
      </c>
    </row>
    <row r="13" spans="1:3">
      <c r="A13" s="4" t="s">
        <v>1582</v>
      </c>
      <c r="B13" s="5" t="n">
        <v>11098</v>
      </c>
      <c r="C13" s="5" t="n">
        <v>11017</v>
      </c>
    </row>
    <row r="14" spans="1:3">
      <c r="A14" s="4" t="s">
        <v>1586</v>
      </c>
    </row>
    <row r="15" spans="1:3">
      <c r="A15" s="3" t="s">
        <v>1581</v>
      </c>
    </row>
    <row r="16" spans="1:3">
      <c r="A16" s="4" t="s">
        <v>1582</v>
      </c>
      <c r="B16" s="5" t="n">
        <v>966</v>
      </c>
      <c r="C16" s="5" t="n">
        <v>968</v>
      </c>
    </row>
    <row r="17" spans="1:3">
      <c r="A17" s="4" t="s">
        <v>1587</v>
      </c>
    </row>
    <row r="18" spans="1:3">
      <c r="A18" s="3" t="s">
        <v>1581</v>
      </c>
    </row>
    <row r="19" spans="1:3">
      <c r="A19" s="4" t="s">
        <v>1582</v>
      </c>
      <c r="B19" s="5" t="n">
        <v>4899</v>
      </c>
      <c r="C19" s="5" t="n">
        <v>4434</v>
      </c>
    </row>
    <row r="20" spans="1:3">
      <c r="A20" s="4" t="s">
        <v>1588</v>
      </c>
    </row>
    <row r="21" spans="1:3">
      <c r="A21" s="3" t="s">
        <v>1581</v>
      </c>
    </row>
    <row r="22" spans="1:3">
      <c r="A22" s="4" t="s">
        <v>1582</v>
      </c>
      <c r="B22" s="5" t="n">
        <v>4281</v>
      </c>
      <c r="C22" s="5" t="n">
        <v>3800</v>
      </c>
    </row>
    <row r="23" spans="1:3">
      <c r="A23" s="4" t="s">
        <v>1589</v>
      </c>
    </row>
    <row r="24" spans="1:3">
      <c r="A24" s="3" t="s">
        <v>1581</v>
      </c>
    </row>
    <row r="25" spans="1:3">
      <c r="A25" s="4" t="s">
        <v>1582</v>
      </c>
      <c r="B25" s="6" t="n">
        <v>946</v>
      </c>
      <c r="C25" s="6" t="n">
        <v>1304</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0</v>
      </c>
      <c r="B1" s="2" t="s">
        <v>2</v>
      </c>
      <c r="C1" s="2" t="s">
        <v>35</v>
      </c>
    </row>
    <row r="2" spans="1:3">
      <c r="A2" s="3" t="s">
        <v>263</v>
      </c>
    </row>
    <row r="3" spans="1:3">
      <c r="A3" s="4" t="s">
        <v>1591</v>
      </c>
      <c r="B3" s="6" t="n">
        <v>1703</v>
      </c>
      <c r="C3" s="6" t="n">
        <v>2866</v>
      </c>
    </row>
    <row r="4" spans="1:3">
      <c r="A4" s="4" t="s">
        <v>1592</v>
      </c>
      <c r="B4" s="6" t="n">
        <v>3114</v>
      </c>
      <c r="C4" s="6" t="n">
        <v>492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593</v>
      </c>
      <c r="B1" s="2" t="s">
        <v>2</v>
      </c>
      <c r="C1" s="2" t="s">
        <v>1594</v>
      </c>
    </row>
    <row r="2" spans="1:3">
      <c r="A2" s="3" t="s">
        <v>1595</v>
      </c>
    </row>
    <row r="3" spans="1:3">
      <c r="A3" s="4" t="s">
        <v>505</v>
      </c>
      <c r="B3" s="6" t="n">
        <v>9623</v>
      </c>
    </row>
    <row r="4" spans="1:3">
      <c r="A4" s="4" t="s">
        <v>506</v>
      </c>
      <c r="B4" s="6" t="n">
        <v>9651</v>
      </c>
    </row>
    <row r="5" spans="1:3">
      <c r="A5" s="4" t="s">
        <v>516</v>
      </c>
    </row>
    <row r="6" spans="1:3">
      <c r="A6" s="3" t="s">
        <v>1595</v>
      </c>
    </row>
    <row r="7" spans="1:3">
      <c r="A7" s="4" t="s">
        <v>505</v>
      </c>
      <c r="C7" s="6" t="n">
        <v>9000</v>
      </c>
    </row>
    <row r="8" spans="1:3">
      <c r="A8" s="4" t="s">
        <v>506</v>
      </c>
      <c r="C8" s="6" t="n">
        <v>9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6"/>
  </cols>
  <sheetData>
    <row r="1" spans="1:2">
      <c r="A1" s="1" t="s">
        <v>1596</v>
      </c>
      <c r="B1" s="2" t="s">
        <v>2</v>
      </c>
    </row>
    <row r="2" spans="1:2">
      <c r="A2" s="3" t="s">
        <v>267</v>
      </c>
    </row>
    <row r="3" spans="1:2">
      <c r="A3" s="4" t="s">
        <v>1597</v>
      </c>
      <c r="B3" s="4" t="s">
        <v>1598</v>
      </c>
    </row>
    <row r="4" spans="1:2">
      <c r="A4" s="4" t="s">
        <v>1599</v>
      </c>
      <c r="B4" s="4" t="s">
        <v>103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21"/>
  </cols>
  <sheetData>
    <row r="1" spans="1:2">
      <c r="A1" s="1" t="s">
        <v>1600</v>
      </c>
      <c r="B1" s="2" t="s">
        <v>1</v>
      </c>
    </row>
    <row r="2" spans="1:2">
      <c r="B2" s="2" t="s">
        <v>1074</v>
      </c>
    </row>
    <row r="3" spans="1:2">
      <c r="A3" s="3" t="s">
        <v>267</v>
      </c>
    </row>
    <row r="4" spans="1:2">
      <c r="A4" s="4" t="s">
        <v>1601</v>
      </c>
      <c r="B4" s="6" t="n">
        <v>698</v>
      </c>
    </row>
    <row r="5" spans="1:2">
      <c r="A5" s="4" t="s">
        <v>1602</v>
      </c>
      <c r="B5" s="5" t="n">
        <v>711</v>
      </c>
    </row>
    <row r="6" spans="1:2">
      <c r="A6" s="4" t="s">
        <v>1603</v>
      </c>
      <c r="B6" s="6" t="n">
        <v>1409</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21"/>
  </cols>
  <sheetData>
    <row r="1" spans="1:2">
      <c r="A1" s="1" t="s">
        <v>1604</v>
      </c>
      <c r="B1" s="2" t="s">
        <v>1074</v>
      </c>
    </row>
    <row r="2" spans="1:2">
      <c r="A2" s="3" t="s">
        <v>267</v>
      </c>
    </row>
    <row r="3" spans="1:2">
      <c r="A3" s="4" t="s">
        <v>1605</v>
      </c>
      <c r="B3" s="6" t="n">
        <v>1194</v>
      </c>
    </row>
    <row r="4" spans="1:2">
      <c r="A4" s="4" t="s">
        <v>1606</v>
      </c>
      <c r="B4" s="5" t="n">
        <v>1199</v>
      </c>
    </row>
    <row r="5" spans="1:2">
      <c r="A5" s="4" t="s">
        <v>1607</v>
      </c>
      <c r="B5" s="5" t="n">
        <v>1222</v>
      </c>
    </row>
    <row r="6" spans="1:2">
      <c r="A6" s="4" t="s">
        <v>1608</v>
      </c>
      <c r="B6" s="5" t="n">
        <v>1219</v>
      </c>
    </row>
    <row r="7" spans="1:2">
      <c r="A7" s="4" t="s">
        <v>1609</v>
      </c>
      <c r="B7" s="5" t="n">
        <v>1190</v>
      </c>
    </row>
    <row r="8" spans="1:2">
      <c r="A8" s="4" t="s">
        <v>1610</v>
      </c>
      <c r="B8" s="5" t="n">
        <v>5984</v>
      </c>
    </row>
    <row r="9" spans="1:2">
      <c r="A9" s="4" t="s">
        <v>1611</v>
      </c>
      <c r="B9" s="5" t="n">
        <v>12008</v>
      </c>
    </row>
    <row r="10" spans="1:2">
      <c r="A10" s="4" t="s">
        <v>1612</v>
      </c>
      <c r="B10" s="5" t="n">
        <v>-2357</v>
      </c>
    </row>
    <row r="11" spans="1:2">
      <c r="A11" s="4" t="s">
        <v>506</v>
      </c>
      <c r="B11" s="6" t="n">
        <v>965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13</v>
      </c>
      <c r="B1" s="2" t="s">
        <v>2</v>
      </c>
      <c r="C1" s="2" t="s">
        <v>35</v>
      </c>
      <c r="D1" s="2" t="s">
        <v>88</v>
      </c>
      <c r="E1" s="2" t="s">
        <v>966</v>
      </c>
    </row>
    <row r="2" spans="1:5">
      <c r="A2" s="3" t="s">
        <v>36</v>
      </c>
    </row>
    <row r="3" spans="1:5">
      <c r="A3" s="4" t="s">
        <v>1614</v>
      </c>
      <c r="B3" s="6" t="n">
        <v>37261</v>
      </c>
      <c r="C3" s="6" t="n">
        <v>35208</v>
      </c>
    </row>
    <row r="4" spans="1:5">
      <c r="A4" s="4" t="s">
        <v>1615</v>
      </c>
      <c r="B4" s="5" t="n">
        <v>51205</v>
      </c>
      <c r="C4" s="5" t="n">
        <v>48804</v>
      </c>
    </row>
    <row r="5" spans="1:5">
      <c r="A5" s="4" t="s">
        <v>53</v>
      </c>
      <c r="B5" s="5" t="n">
        <v>42111</v>
      </c>
      <c r="C5" s="5" t="n">
        <v>29853</v>
      </c>
    </row>
    <row r="6" spans="1:5">
      <c r="A6" s="4" t="s">
        <v>54</v>
      </c>
      <c r="B6" s="5" t="n">
        <v>3669128</v>
      </c>
      <c r="C6" s="5" t="n">
        <v>3608487</v>
      </c>
    </row>
    <row r="7" spans="1:5">
      <c r="A7" s="3" t="s">
        <v>1616</v>
      </c>
    </row>
    <row r="8" spans="1:5">
      <c r="A8" s="4" t="s">
        <v>1617</v>
      </c>
      <c r="B8" s="5" t="n">
        <v>59920</v>
      </c>
      <c r="C8" s="5" t="n">
        <v>42973</v>
      </c>
    </row>
    <row r="9" spans="1:5">
      <c r="A9" s="4" t="s">
        <v>1618</v>
      </c>
      <c r="B9" s="5" t="n">
        <v>396407</v>
      </c>
      <c r="C9" s="5" t="n">
        <v>370579</v>
      </c>
      <c r="D9" s="6" t="n">
        <v>354641</v>
      </c>
      <c r="E9" s="6" t="n">
        <v>156740</v>
      </c>
    </row>
    <row r="10" spans="1:5">
      <c r="A10" s="4" t="s">
        <v>75</v>
      </c>
      <c r="B10" s="5" t="n">
        <v>3669128</v>
      </c>
      <c r="C10" s="5" t="n">
        <v>3608487</v>
      </c>
    </row>
    <row r="11" spans="1:5">
      <c r="A11" s="4" t="s">
        <v>1619</v>
      </c>
    </row>
    <row r="12" spans="1:5">
      <c r="A12" s="3" t="s">
        <v>36</v>
      </c>
    </row>
    <row r="13" spans="1:5">
      <c r="A13" s="4" t="s">
        <v>1614</v>
      </c>
      <c r="B13" s="5" t="n">
        <v>29223</v>
      </c>
      <c r="C13" s="5" t="n">
        <v>9993</v>
      </c>
    </row>
    <row r="14" spans="1:5">
      <c r="A14" s="4" t="s">
        <v>1620</v>
      </c>
      <c r="B14" s="5" t="n">
        <v>427536</v>
      </c>
      <c r="C14" s="5" t="n">
        <v>398821</v>
      </c>
    </row>
    <row r="15" spans="1:5">
      <c r="A15" s="4" t="s">
        <v>1615</v>
      </c>
      <c r="B15" s="5" t="n">
        <v>687</v>
      </c>
      <c r="C15" s="5" t="n">
        <v>687</v>
      </c>
    </row>
    <row r="16" spans="1:5">
      <c r="A16" s="4" t="s">
        <v>53</v>
      </c>
      <c r="B16" s="5" t="n">
        <v>4586</v>
      </c>
      <c r="C16" s="5" t="n">
        <v>3416</v>
      </c>
    </row>
    <row r="17" spans="1:5">
      <c r="A17" s="4" t="s">
        <v>54</v>
      </c>
      <c r="B17" s="5" t="n">
        <v>462032</v>
      </c>
      <c r="C17" s="5" t="n">
        <v>412917</v>
      </c>
    </row>
    <row r="18" spans="1:5">
      <c r="A18" s="3" t="s">
        <v>1616</v>
      </c>
    </row>
    <row r="19" spans="1:5">
      <c r="A19" s="4" t="s">
        <v>1617</v>
      </c>
      <c r="B19" s="5" t="n">
        <v>59920</v>
      </c>
      <c r="C19" s="5" t="n">
        <v>37973</v>
      </c>
    </row>
    <row r="20" spans="1:5">
      <c r="A20" s="4" t="s">
        <v>1621</v>
      </c>
      <c r="B20" s="5" t="n">
        <v>5705</v>
      </c>
      <c r="C20" s="5" t="n">
        <v>4365</v>
      </c>
    </row>
    <row r="21" spans="1:5">
      <c r="A21" s="4" t="s">
        <v>1618</v>
      </c>
      <c r="B21" s="5" t="n">
        <v>396407</v>
      </c>
      <c r="C21" s="5" t="n">
        <v>370579</v>
      </c>
    </row>
    <row r="22" spans="1:5">
      <c r="A22" s="4" t="s">
        <v>75</v>
      </c>
      <c r="B22" s="6" t="n">
        <v>462032</v>
      </c>
      <c r="C22" s="6" t="n">
        <v>41291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7</v>
      </c>
      <c r="B1" s="2" t="s">
        <v>1</v>
      </c>
    </row>
    <row r="2" spans="1:2">
      <c r="B2" s="2" t="s">
        <v>2</v>
      </c>
    </row>
    <row r="3" spans="1:2">
      <c r="A3" s="3" t="s">
        <v>225</v>
      </c>
    </row>
    <row r="4" spans="1:2">
      <c r="A4" s="4" t="s">
        <v>227</v>
      </c>
      <c r="B4" s="4" t="s">
        <v>22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22</v>
      </c>
      <c r="B1" s="2" t="s">
        <v>851</v>
      </c>
      <c r="J1" s="2" t="s">
        <v>1</v>
      </c>
    </row>
    <row r="2" spans="1:12">
      <c r="B2" s="2" t="s">
        <v>2</v>
      </c>
      <c r="C2" s="2" t="s">
        <v>852</v>
      </c>
      <c r="D2" s="2" t="s">
        <v>4</v>
      </c>
      <c r="E2" s="2" t="s">
        <v>853</v>
      </c>
      <c r="F2" s="2" t="s">
        <v>35</v>
      </c>
      <c r="G2" s="2" t="s">
        <v>854</v>
      </c>
      <c r="H2" s="2" t="s">
        <v>855</v>
      </c>
      <c r="I2" s="2" t="s">
        <v>856</v>
      </c>
      <c r="J2" s="2" t="s">
        <v>2</v>
      </c>
      <c r="K2" s="2" t="s">
        <v>35</v>
      </c>
      <c r="L2" s="2" t="s">
        <v>88</v>
      </c>
    </row>
    <row r="3" spans="1:12">
      <c r="A3" s="3" t="s">
        <v>1623</v>
      </c>
    </row>
    <row r="4" spans="1:12">
      <c r="A4" s="4" t="s">
        <v>92</v>
      </c>
      <c r="B4" s="6" t="n">
        <v>10013</v>
      </c>
      <c r="C4" s="6" t="n">
        <v>11817</v>
      </c>
      <c r="D4" s="6" t="n">
        <v>12289</v>
      </c>
      <c r="E4" s="6" t="n">
        <v>11462</v>
      </c>
      <c r="F4" s="6" t="n">
        <v>10508</v>
      </c>
      <c r="G4" s="6" t="n">
        <v>9715</v>
      </c>
      <c r="H4" s="6" t="n">
        <v>8726</v>
      </c>
      <c r="I4" s="6" t="n">
        <v>7619</v>
      </c>
      <c r="J4" s="6" t="n">
        <v>45581</v>
      </c>
      <c r="K4" s="6" t="n">
        <v>36568</v>
      </c>
      <c r="L4" s="6" t="n">
        <v>23914</v>
      </c>
    </row>
    <row r="5" spans="1:12">
      <c r="A5" s="4" t="s">
        <v>108</v>
      </c>
      <c r="B5" s="5" t="n">
        <v>26803</v>
      </c>
      <c r="C5" s="5" t="n">
        <v>23400</v>
      </c>
      <c r="D5" s="5" t="n">
        <v>20906</v>
      </c>
      <c r="E5" s="5" t="n">
        <v>18624</v>
      </c>
      <c r="F5" s="5" t="n">
        <v>20096</v>
      </c>
      <c r="G5" s="5" t="n">
        <v>17906</v>
      </c>
      <c r="H5" s="5" t="n">
        <v>18685</v>
      </c>
      <c r="I5" s="5" t="n">
        <v>18852</v>
      </c>
      <c r="J5" s="5" t="n">
        <v>89733</v>
      </c>
      <c r="K5" s="5" t="n">
        <v>75539</v>
      </c>
      <c r="L5" s="5" t="n">
        <v>72726</v>
      </c>
    </row>
    <row r="6" spans="1:12">
      <c r="A6" s="4" t="s">
        <v>121</v>
      </c>
      <c r="B6" s="5" t="n">
        <v>4569</v>
      </c>
      <c r="C6" s="5" t="n">
        <v>5795</v>
      </c>
      <c r="D6" s="5" t="n">
        <v>7481</v>
      </c>
      <c r="E6" s="5" t="n">
        <v>8984</v>
      </c>
      <c r="F6" s="5" t="n">
        <v>9046</v>
      </c>
      <c r="G6" s="5" t="n">
        <v>11046</v>
      </c>
      <c r="H6" s="5" t="n">
        <v>10658</v>
      </c>
      <c r="I6" s="5" t="n">
        <v>9749</v>
      </c>
      <c r="J6" s="5" t="n">
        <v>26829</v>
      </c>
      <c r="K6" s="5" t="n">
        <v>40499</v>
      </c>
      <c r="L6" s="5" t="n">
        <v>42623</v>
      </c>
    </row>
    <row r="7" spans="1:12">
      <c r="A7" s="4" t="s">
        <v>1624</v>
      </c>
      <c r="B7" s="5" t="n">
        <v>362</v>
      </c>
      <c r="C7" s="5" t="n">
        <v>780</v>
      </c>
      <c r="D7" s="5" t="n">
        <v>1364</v>
      </c>
      <c r="E7" s="5" t="n">
        <v>1703</v>
      </c>
      <c r="F7" s="5" t="n">
        <v>1426</v>
      </c>
      <c r="G7" s="5" t="n">
        <v>2076</v>
      </c>
      <c r="H7" s="5" t="n">
        <v>2123</v>
      </c>
      <c r="I7" s="5" t="n">
        <v>1937</v>
      </c>
      <c r="J7" s="5" t="n">
        <v>4209</v>
      </c>
      <c r="K7" s="5" t="n">
        <v>7562</v>
      </c>
      <c r="L7" s="5" t="n">
        <v>16630</v>
      </c>
    </row>
    <row r="8" spans="1:12">
      <c r="A8" s="4" t="s">
        <v>123</v>
      </c>
      <c r="B8" s="6" t="n">
        <v>4207</v>
      </c>
      <c r="C8" s="6" t="n">
        <v>5015</v>
      </c>
      <c r="D8" s="6" t="n">
        <v>6117</v>
      </c>
      <c r="E8" s="6" t="n">
        <v>7281</v>
      </c>
      <c r="F8" s="6" t="n">
        <v>7620</v>
      </c>
      <c r="G8" s="6" t="n">
        <v>8970</v>
      </c>
      <c r="H8" s="6" t="n">
        <v>8535</v>
      </c>
      <c r="I8" s="6" t="n">
        <v>7812</v>
      </c>
      <c r="J8" s="5" t="n">
        <v>22620</v>
      </c>
      <c r="K8" s="5" t="n">
        <v>32937</v>
      </c>
      <c r="L8" s="5" t="n">
        <v>25993</v>
      </c>
    </row>
    <row r="9" spans="1:12">
      <c r="A9" s="4" t="s">
        <v>1619</v>
      </c>
    </row>
    <row r="10" spans="1:12">
      <c r="A10" s="3" t="s">
        <v>1623</v>
      </c>
    </row>
    <row r="11" spans="1:12">
      <c r="A11" s="4" t="s">
        <v>1625</v>
      </c>
      <c r="J11" s="5" t="n">
        <v>21734</v>
      </c>
      <c r="K11" s="5" t="n">
        <v>23705</v>
      </c>
      <c r="L11" s="5" t="n">
        <v>13907</v>
      </c>
    </row>
    <row r="12" spans="1:12">
      <c r="A12" s="4" t="s">
        <v>835</v>
      </c>
      <c r="J12" s="5" t="n">
        <v>337</v>
      </c>
      <c r="K12" s="5" t="n">
        <v>31</v>
      </c>
      <c r="L12" s="5" t="n">
        <v>25</v>
      </c>
    </row>
    <row r="13" spans="1:12">
      <c r="A13" s="4" t="s">
        <v>1626</v>
      </c>
      <c r="J13" s="5" t="n">
        <v>22071</v>
      </c>
      <c r="K13" s="5" t="n">
        <v>23736</v>
      </c>
      <c r="L13" s="5" t="n">
        <v>13932</v>
      </c>
    </row>
    <row r="14" spans="1:12">
      <c r="A14" s="4" t="s">
        <v>92</v>
      </c>
      <c r="J14" s="5" t="n">
        <v>2188</v>
      </c>
      <c r="K14" s="5" t="n">
        <v>2121</v>
      </c>
      <c r="L14" s="5" t="n">
        <v>1857</v>
      </c>
    </row>
    <row r="15" spans="1:12">
      <c r="A15" s="4" t="s">
        <v>108</v>
      </c>
      <c r="J15" s="5" t="n">
        <v>3208</v>
      </c>
      <c r="K15" s="5" t="n">
        <v>3147</v>
      </c>
      <c r="L15" s="5" t="n">
        <v>2979</v>
      </c>
    </row>
    <row r="16" spans="1:12">
      <c r="A16" s="4" t="s">
        <v>1627</v>
      </c>
      <c r="J16" s="5" t="n">
        <v>5396</v>
      </c>
      <c r="K16" s="5" t="n">
        <v>5268</v>
      </c>
      <c r="L16" s="5" t="n">
        <v>4836</v>
      </c>
    </row>
    <row r="17" spans="1:12">
      <c r="A17" s="4" t="s">
        <v>121</v>
      </c>
      <c r="J17" s="5" t="n">
        <v>16675</v>
      </c>
      <c r="K17" s="5" t="n">
        <v>18468</v>
      </c>
      <c r="L17" s="5" t="n">
        <v>9096</v>
      </c>
    </row>
    <row r="18" spans="1:12">
      <c r="A18" s="4" t="s">
        <v>1624</v>
      </c>
      <c r="J18" s="5" t="n">
        <v>-1100</v>
      </c>
      <c r="K18" s="5" t="n">
        <v>-1136</v>
      </c>
      <c r="L18" s="5" t="n">
        <v>-1210</v>
      </c>
    </row>
    <row r="19" spans="1:12">
      <c r="A19" s="4" t="s">
        <v>1628</v>
      </c>
      <c r="J19" s="5" t="n">
        <v>17775</v>
      </c>
      <c r="K19" s="5" t="n">
        <v>19604</v>
      </c>
      <c r="L19" s="5" t="n">
        <v>10306</v>
      </c>
    </row>
    <row r="20" spans="1:12">
      <c r="A20" s="4" t="s">
        <v>1629</v>
      </c>
      <c r="J20" s="5" t="n">
        <v>4845</v>
      </c>
      <c r="K20" s="5" t="n">
        <v>13333</v>
      </c>
      <c r="L20" s="5" t="n">
        <v>15687</v>
      </c>
    </row>
    <row r="21" spans="1:12">
      <c r="A21" s="4" t="s">
        <v>123</v>
      </c>
      <c r="J21" s="6" t="n">
        <v>22620</v>
      </c>
      <c r="K21" s="6" t="n">
        <v>32937</v>
      </c>
      <c r="L21" s="6" t="n">
        <v>25993</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30</v>
      </c>
      <c r="B1" s="2" t="s">
        <v>851</v>
      </c>
      <c r="J1" s="2" t="s">
        <v>1</v>
      </c>
    </row>
    <row r="2" spans="1:12">
      <c r="B2" s="2" t="s">
        <v>2</v>
      </c>
      <c r="C2" s="2" t="s">
        <v>852</v>
      </c>
      <c r="D2" s="2" t="s">
        <v>4</v>
      </c>
      <c r="E2" s="2" t="s">
        <v>853</v>
      </c>
      <c r="F2" s="2" t="s">
        <v>35</v>
      </c>
      <c r="G2" s="2" t="s">
        <v>854</v>
      </c>
      <c r="H2" s="2" t="s">
        <v>855</v>
      </c>
      <c r="I2" s="2" t="s">
        <v>856</v>
      </c>
      <c r="J2" s="2" t="s">
        <v>2</v>
      </c>
      <c r="K2" s="2" t="s">
        <v>35</v>
      </c>
      <c r="L2" s="2" t="s">
        <v>88</v>
      </c>
    </row>
    <row r="3" spans="1:12">
      <c r="A3" s="3" t="s">
        <v>165</v>
      </c>
    </row>
    <row r="4" spans="1:12">
      <c r="A4" s="4" t="s">
        <v>123</v>
      </c>
      <c r="B4" s="6" t="n">
        <v>4207</v>
      </c>
      <c r="C4" s="6" t="n">
        <v>5015</v>
      </c>
      <c r="D4" s="6" t="n">
        <v>6117</v>
      </c>
      <c r="E4" s="6" t="n">
        <v>7281</v>
      </c>
      <c r="F4" s="6" t="n">
        <v>7620</v>
      </c>
      <c r="G4" s="6" t="n">
        <v>8970</v>
      </c>
      <c r="H4" s="6" t="n">
        <v>8535</v>
      </c>
      <c r="I4" s="6" t="n">
        <v>7812</v>
      </c>
      <c r="J4" s="6" t="n">
        <v>22620</v>
      </c>
      <c r="K4" s="6" t="n">
        <v>32937</v>
      </c>
      <c r="L4" s="6" t="n">
        <v>25993</v>
      </c>
    </row>
    <row r="5" spans="1:12">
      <c r="A5" s="3" t="s">
        <v>1631</v>
      </c>
    </row>
    <row r="6" spans="1:12">
      <c r="A6" s="4" t="s">
        <v>178</v>
      </c>
      <c r="J6" s="5" t="n">
        <v>36403</v>
      </c>
      <c r="K6" s="5" t="n">
        <v>37722</v>
      </c>
      <c r="L6" s="5" t="n">
        <v>40354</v>
      </c>
    </row>
    <row r="7" spans="1:12">
      <c r="A7" s="3" t="s">
        <v>179</v>
      </c>
    </row>
    <row r="8" spans="1:12">
      <c r="A8" s="4" t="s">
        <v>1632</v>
      </c>
      <c r="L8" s="5" t="n">
        <v>39537</v>
      </c>
    </row>
    <row r="9" spans="1:12">
      <c r="A9" s="4" t="s">
        <v>191</v>
      </c>
      <c r="J9" s="5" t="n">
        <v>-84981</v>
      </c>
      <c r="K9" s="5" t="n">
        <v>-43964</v>
      </c>
      <c r="L9" s="5" t="n">
        <v>-159006</v>
      </c>
    </row>
    <row r="10" spans="1:12">
      <c r="A10" s="3" t="s">
        <v>192</v>
      </c>
    </row>
    <row r="11" spans="1:12">
      <c r="A11" s="4" t="s">
        <v>1633</v>
      </c>
      <c r="J11" s="5" t="n">
        <v>40000</v>
      </c>
      <c r="K11" s="5" t="n">
        <v>0</v>
      </c>
      <c r="L11" s="5" t="n">
        <v>0</v>
      </c>
    </row>
    <row r="12" spans="1:12">
      <c r="A12" s="4" t="s">
        <v>199</v>
      </c>
      <c r="J12" s="5" t="n">
        <v>-22000</v>
      </c>
      <c r="K12" s="5" t="n">
        <v>0</v>
      </c>
      <c r="L12" s="5" t="n">
        <v>0</v>
      </c>
    </row>
    <row r="13" spans="1:12">
      <c r="A13" s="4" t="s">
        <v>204</v>
      </c>
      <c r="J13" s="5" t="n">
        <v>6734</v>
      </c>
      <c r="K13" s="5" t="n">
        <v>14311</v>
      </c>
      <c r="L13" s="5" t="n">
        <v>200898</v>
      </c>
    </row>
    <row r="14" spans="1:12">
      <c r="A14" s="4" t="s">
        <v>205</v>
      </c>
      <c r="J14" s="5" t="n">
        <v>-41844</v>
      </c>
      <c r="K14" s="5" t="n">
        <v>8069</v>
      </c>
      <c r="L14" s="5" t="n">
        <v>82246</v>
      </c>
    </row>
    <row r="15" spans="1:12">
      <c r="A15" s="4" t="s">
        <v>206</v>
      </c>
      <c r="E15" s="5" t="n">
        <v>98754</v>
      </c>
      <c r="I15" s="5" t="n">
        <v>90685</v>
      </c>
      <c r="J15" s="5" t="n">
        <v>98754</v>
      </c>
      <c r="K15" s="5" t="n">
        <v>90685</v>
      </c>
      <c r="L15" s="5" t="n">
        <v>8439</v>
      </c>
    </row>
    <row r="16" spans="1:12">
      <c r="A16" s="4" t="s">
        <v>207</v>
      </c>
      <c r="B16" s="5" t="n">
        <v>56910</v>
      </c>
      <c r="F16" s="5" t="n">
        <v>98754</v>
      </c>
      <c r="J16" s="5" t="n">
        <v>56910</v>
      </c>
      <c r="K16" s="5" t="n">
        <v>98754</v>
      </c>
      <c r="L16" s="5" t="n">
        <v>90685</v>
      </c>
    </row>
    <row r="17" spans="1:12">
      <c r="A17" s="4" t="s">
        <v>1619</v>
      </c>
    </row>
    <row r="18" spans="1:12">
      <c r="A18" s="3" t="s">
        <v>165</v>
      </c>
    </row>
    <row r="19" spans="1:12">
      <c r="A19" s="4" t="s">
        <v>123</v>
      </c>
      <c r="J19" s="5" t="n">
        <v>22620</v>
      </c>
      <c r="K19" s="5" t="n">
        <v>32937</v>
      </c>
      <c r="L19" s="5" t="n">
        <v>25993</v>
      </c>
    </row>
    <row r="20" spans="1:12">
      <c r="A20" s="3" t="s">
        <v>1631</v>
      </c>
    </row>
    <row r="21" spans="1:12">
      <c r="A21" s="4" t="s">
        <v>1629</v>
      </c>
      <c r="J21" s="5" t="n">
        <v>-4845</v>
      </c>
      <c r="K21" s="5" t="n">
        <v>-13333</v>
      </c>
      <c r="L21" s="5" t="n">
        <v>-15687</v>
      </c>
    </row>
    <row r="22" spans="1:12">
      <c r="A22" s="4" t="s">
        <v>1634</v>
      </c>
      <c r="J22" s="5" t="n">
        <v>-1040</v>
      </c>
      <c r="K22" s="5" t="n">
        <v>-1457</v>
      </c>
      <c r="L22" s="5" t="n">
        <v>-1364</v>
      </c>
    </row>
    <row r="23" spans="1:12">
      <c r="A23" s="4" t="s">
        <v>178</v>
      </c>
      <c r="J23" s="5" t="n">
        <v>16735</v>
      </c>
      <c r="K23" s="5" t="n">
        <v>18147</v>
      </c>
      <c r="L23" s="5" t="n">
        <v>8942</v>
      </c>
    </row>
    <row r="24" spans="1:12">
      <c r="A24" s="3" t="s">
        <v>179</v>
      </c>
    </row>
    <row r="25" spans="1:12">
      <c r="A25" s="4" t="s">
        <v>1632</v>
      </c>
      <c r="J25" s="5" t="n">
        <v>0</v>
      </c>
      <c r="K25" s="5" t="n">
        <v>0</v>
      </c>
      <c r="L25" s="5" t="n">
        <v>1939</v>
      </c>
    </row>
    <row r="26" spans="1:12">
      <c r="A26" s="4" t="s">
        <v>1635</v>
      </c>
      <c r="J26" s="5" t="n">
        <v>0</v>
      </c>
      <c r="K26" s="5" t="n">
        <v>-7</v>
      </c>
      <c r="L26" s="5" t="n">
        <v>0</v>
      </c>
    </row>
    <row r="27" spans="1:12">
      <c r="A27" s="4" t="s">
        <v>1634</v>
      </c>
      <c r="J27" s="5" t="n">
        <v>-8000</v>
      </c>
      <c r="K27" s="5" t="n">
        <v>0</v>
      </c>
      <c r="L27" s="5" t="n">
        <v>0</v>
      </c>
    </row>
    <row r="28" spans="1:12">
      <c r="A28" s="4" t="s">
        <v>191</v>
      </c>
      <c r="J28" s="5" t="n">
        <v>-8000</v>
      </c>
      <c r="K28" s="5" t="n">
        <v>-7</v>
      </c>
      <c r="L28" s="5" t="n">
        <v>1939</v>
      </c>
    </row>
    <row r="29" spans="1:12">
      <c r="A29" s="3" t="s">
        <v>192</v>
      </c>
    </row>
    <row r="30" spans="1:12">
      <c r="A30" s="4" t="s">
        <v>1633</v>
      </c>
      <c r="J30" s="5" t="n">
        <v>40000</v>
      </c>
      <c r="K30" s="5" t="n">
        <v>0</v>
      </c>
      <c r="L30" s="5" t="n">
        <v>0</v>
      </c>
    </row>
    <row r="31" spans="1:12">
      <c r="A31" s="4" t="s">
        <v>199</v>
      </c>
      <c r="J31" s="5" t="n">
        <v>-17000</v>
      </c>
      <c r="K31" s="5" t="n">
        <v>0</v>
      </c>
      <c r="L31" s="5" t="n">
        <v>0</v>
      </c>
    </row>
    <row r="32" spans="1:12">
      <c r="A32" s="4" t="s">
        <v>1636</v>
      </c>
      <c r="J32" s="5" t="n">
        <v>883</v>
      </c>
      <c r="K32" s="5" t="n">
        <v>951</v>
      </c>
      <c r="L32" s="5" t="n">
        <v>1052</v>
      </c>
    </row>
    <row r="33" spans="1:12">
      <c r="A33" s="4" t="s">
        <v>1637</v>
      </c>
      <c r="J33" s="5" t="n">
        <v>-22</v>
      </c>
      <c r="K33" s="5" t="n">
        <v>686</v>
      </c>
      <c r="L33" s="5" t="n">
        <v>686</v>
      </c>
    </row>
    <row r="34" spans="1:12">
      <c r="A34" s="4" t="s">
        <v>1638</v>
      </c>
      <c r="J34" s="5" t="n">
        <v>-13366</v>
      </c>
      <c r="K34" s="5" t="n">
        <v>-12184</v>
      </c>
      <c r="L34" s="5" t="n">
        <v>-11505</v>
      </c>
    </row>
    <row r="35" spans="1:12">
      <c r="A35" s="4" t="s">
        <v>1634</v>
      </c>
      <c r="J35" s="5" t="n">
        <v>0</v>
      </c>
      <c r="K35" s="5" t="n">
        <v>0</v>
      </c>
      <c r="L35" s="5" t="n">
        <v>-16</v>
      </c>
    </row>
    <row r="36" spans="1:12">
      <c r="A36" s="4" t="s">
        <v>204</v>
      </c>
      <c r="J36" s="5" t="n">
        <v>10495</v>
      </c>
      <c r="K36" s="5" t="n">
        <v>-10547</v>
      </c>
      <c r="L36" s="5" t="n">
        <v>-9783</v>
      </c>
    </row>
    <row r="37" spans="1:12">
      <c r="A37" s="4" t="s">
        <v>205</v>
      </c>
      <c r="J37" s="5" t="n">
        <v>19230</v>
      </c>
      <c r="K37" s="5" t="n">
        <v>7593</v>
      </c>
      <c r="L37" s="5" t="n">
        <v>1098</v>
      </c>
    </row>
    <row r="38" spans="1:12">
      <c r="A38" s="4" t="s">
        <v>206</v>
      </c>
      <c r="E38" s="6" t="n">
        <v>9993</v>
      </c>
      <c r="I38" s="6" t="n">
        <v>2400</v>
      </c>
      <c r="J38" s="5" t="n">
        <v>9993</v>
      </c>
      <c r="K38" s="5" t="n">
        <v>2400</v>
      </c>
      <c r="L38" s="5" t="n">
        <v>1302</v>
      </c>
    </row>
    <row r="39" spans="1:12">
      <c r="A39" s="4" t="s">
        <v>207</v>
      </c>
      <c r="B39" s="6" t="n">
        <v>29223</v>
      </c>
      <c r="F39" s="6" t="n">
        <v>9993</v>
      </c>
      <c r="J39" s="6" t="n">
        <v>29223</v>
      </c>
      <c r="K39" s="6" t="n">
        <v>9993</v>
      </c>
      <c r="L39" s="6" t="n">
        <v>2400</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39</v>
      </c>
      <c r="B1" s="2" t="s">
        <v>851</v>
      </c>
      <c r="J1" s="2" t="s">
        <v>1</v>
      </c>
    </row>
    <row r="2" spans="1:12">
      <c r="B2" s="2" t="s">
        <v>2</v>
      </c>
      <c r="C2" s="2" t="s">
        <v>852</v>
      </c>
      <c r="D2" s="2" t="s">
        <v>4</v>
      </c>
      <c r="E2" s="2" t="s">
        <v>853</v>
      </c>
      <c r="F2" s="2" t="s">
        <v>35</v>
      </c>
      <c r="G2" s="2" t="s">
        <v>854</v>
      </c>
      <c r="H2" s="2" t="s">
        <v>855</v>
      </c>
      <c r="I2" s="2" t="s">
        <v>856</v>
      </c>
      <c r="J2" s="2" t="s">
        <v>2</v>
      </c>
      <c r="K2" s="2" t="s">
        <v>35</v>
      </c>
      <c r="L2" s="2" t="s">
        <v>88</v>
      </c>
    </row>
    <row r="3" spans="1:12">
      <c r="A3" s="3" t="s">
        <v>273</v>
      </c>
    </row>
    <row r="4" spans="1:12">
      <c r="A4" s="4" t="s">
        <v>89</v>
      </c>
      <c r="B4" s="6" t="n">
        <v>34117</v>
      </c>
      <c r="C4" s="6" t="n">
        <v>34262</v>
      </c>
      <c r="D4" s="6" t="n">
        <v>33785</v>
      </c>
      <c r="E4" s="6" t="n">
        <v>33227</v>
      </c>
      <c r="F4" s="6" t="n">
        <v>32772</v>
      </c>
      <c r="G4" s="6" t="n">
        <v>32184</v>
      </c>
      <c r="H4" s="6" t="n">
        <v>31718</v>
      </c>
      <c r="I4" s="6" t="n">
        <v>30777</v>
      </c>
      <c r="J4" s="6" t="n">
        <v>135391</v>
      </c>
      <c r="K4" s="6" t="n">
        <v>127451</v>
      </c>
      <c r="L4" s="6" t="n">
        <v>116069</v>
      </c>
    </row>
    <row r="5" spans="1:12">
      <c r="A5" s="4" t="s">
        <v>92</v>
      </c>
      <c r="B5" s="5" t="n">
        <v>10013</v>
      </c>
      <c r="C5" s="5" t="n">
        <v>11817</v>
      </c>
      <c r="D5" s="5" t="n">
        <v>12289</v>
      </c>
      <c r="E5" s="5" t="n">
        <v>11462</v>
      </c>
      <c r="F5" s="5" t="n">
        <v>10508</v>
      </c>
      <c r="G5" s="5" t="n">
        <v>9715</v>
      </c>
      <c r="H5" s="5" t="n">
        <v>8726</v>
      </c>
      <c r="I5" s="5" t="n">
        <v>7619</v>
      </c>
      <c r="J5" s="5" t="n">
        <v>45581</v>
      </c>
      <c r="K5" s="5" t="n">
        <v>36568</v>
      </c>
      <c r="L5" s="5" t="n">
        <v>23914</v>
      </c>
    </row>
    <row r="6" spans="1:12">
      <c r="A6" s="4" t="s">
        <v>96</v>
      </c>
      <c r="B6" s="5" t="n">
        <v>24104</v>
      </c>
      <c r="C6" s="5" t="n">
        <v>22445</v>
      </c>
      <c r="D6" s="5" t="n">
        <v>21496</v>
      </c>
      <c r="E6" s="5" t="n">
        <v>21765</v>
      </c>
      <c r="F6" s="5" t="n">
        <v>22264</v>
      </c>
      <c r="G6" s="5" t="n">
        <v>22469</v>
      </c>
      <c r="H6" s="5" t="n">
        <v>22992</v>
      </c>
      <c r="I6" s="5" t="n">
        <v>23158</v>
      </c>
      <c r="J6" s="5" t="n">
        <v>89810</v>
      </c>
      <c r="K6" s="5" t="n">
        <v>90883</v>
      </c>
      <c r="L6" s="5" t="n">
        <v>92155</v>
      </c>
    </row>
    <row r="7" spans="1:12">
      <c r="A7" s="4" t="s">
        <v>99</v>
      </c>
      <c r="B7" s="5" t="n">
        <v>7806</v>
      </c>
      <c r="C7" s="5" t="n">
        <v>7643</v>
      </c>
      <c r="D7" s="5" t="n">
        <v>7453</v>
      </c>
      <c r="E7" s="5" t="n">
        <v>6167</v>
      </c>
      <c r="F7" s="5" t="n">
        <v>7450</v>
      </c>
      <c r="G7" s="5" t="n">
        <v>7126</v>
      </c>
      <c r="H7" s="5" t="n">
        <v>7121</v>
      </c>
      <c r="I7" s="5" t="n">
        <v>6238</v>
      </c>
      <c r="J7" s="5" t="n">
        <v>29069</v>
      </c>
      <c r="K7" s="5" t="n">
        <v>27935</v>
      </c>
      <c r="L7" s="5" t="n">
        <v>25982</v>
      </c>
    </row>
    <row r="8" spans="1:12">
      <c r="A8" s="4" t="s">
        <v>97</v>
      </c>
      <c r="B8" s="5" t="n">
        <v>538</v>
      </c>
      <c r="C8" s="5" t="n">
        <v>893</v>
      </c>
      <c r="D8" s="5" t="n">
        <v>562</v>
      </c>
      <c r="E8" s="5" t="n">
        <v>324</v>
      </c>
      <c r="F8" s="5" t="n">
        <v>572</v>
      </c>
      <c r="G8" s="5" t="n">
        <v>643</v>
      </c>
      <c r="H8" s="5" t="n">
        <v>770</v>
      </c>
      <c r="I8" s="5" t="n">
        <v>795</v>
      </c>
      <c r="J8" s="5" t="n">
        <v>2317</v>
      </c>
      <c r="K8" s="5" t="n">
        <v>2780</v>
      </c>
      <c r="L8" s="5" t="n">
        <v>2788</v>
      </c>
    </row>
    <row r="9" spans="1:12">
      <c r="A9" s="4" t="s">
        <v>108</v>
      </c>
      <c r="B9" s="5" t="n">
        <v>26803</v>
      </c>
      <c r="C9" s="5" t="n">
        <v>23400</v>
      </c>
      <c r="D9" s="5" t="n">
        <v>20906</v>
      </c>
      <c r="E9" s="5" t="n">
        <v>18624</v>
      </c>
      <c r="F9" s="5" t="n">
        <v>20096</v>
      </c>
      <c r="G9" s="5" t="n">
        <v>17906</v>
      </c>
      <c r="H9" s="5" t="n">
        <v>18685</v>
      </c>
      <c r="I9" s="5" t="n">
        <v>18852</v>
      </c>
      <c r="J9" s="5" t="n">
        <v>89733</v>
      </c>
      <c r="K9" s="5" t="n">
        <v>75539</v>
      </c>
      <c r="L9" s="5" t="n">
        <v>72726</v>
      </c>
    </row>
    <row r="10" spans="1:12">
      <c r="A10" s="4" t="s">
        <v>121</v>
      </c>
      <c r="B10" s="5" t="n">
        <v>4569</v>
      </c>
      <c r="C10" s="5" t="n">
        <v>5795</v>
      </c>
      <c r="D10" s="5" t="n">
        <v>7481</v>
      </c>
      <c r="E10" s="5" t="n">
        <v>8984</v>
      </c>
      <c r="F10" s="5" t="n">
        <v>9046</v>
      </c>
      <c r="G10" s="5" t="n">
        <v>11046</v>
      </c>
      <c r="H10" s="5" t="n">
        <v>10658</v>
      </c>
      <c r="I10" s="5" t="n">
        <v>9749</v>
      </c>
      <c r="J10" s="5" t="n">
        <v>26829</v>
      </c>
      <c r="K10" s="5" t="n">
        <v>40499</v>
      </c>
      <c r="L10" s="5" t="n">
        <v>42623</v>
      </c>
    </row>
    <row r="11" spans="1:12">
      <c r="A11" s="4" t="s">
        <v>122</v>
      </c>
      <c r="B11" s="5" t="n">
        <v>362</v>
      </c>
      <c r="C11" s="5" t="n">
        <v>780</v>
      </c>
      <c r="D11" s="5" t="n">
        <v>1364</v>
      </c>
      <c r="E11" s="5" t="n">
        <v>1703</v>
      </c>
      <c r="F11" s="5" t="n">
        <v>1426</v>
      </c>
      <c r="G11" s="5" t="n">
        <v>2076</v>
      </c>
      <c r="H11" s="5" t="n">
        <v>2123</v>
      </c>
      <c r="I11" s="5" t="n">
        <v>1937</v>
      </c>
      <c r="J11" s="5" t="n">
        <v>4209</v>
      </c>
      <c r="K11" s="5" t="n">
        <v>7562</v>
      </c>
      <c r="L11" s="5" t="n">
        <v>16630</v>
      </c>
    </row>
    <row r="12" spans="1:12">
      <c r="A12" s="4" t="s">
        <v>123</v>
      </c>
      <c r="B12" s="6" t="n">
        <v>4207</v>
      </c>
      <c r="C12" s="6" t="n">
        <v>5015</v>
      </c>
      <c r="D12" s="6" t="n">
        <v>6117</v>
      </c>
      <c r="E12" s="6" t="n">
        <v>7281</v>
      </c>
      <c r="F12" s="6" t="n">
        <v>7620</v>
      </c>
      <c r="G12" s="6" t="n">
        <v>8970</v>
      </c>
      <c r="H12" s="6" t="n">
        <v>8535</v>
      </c>
      <c r="I12" s="6" t="n">
        <v>7812</v>
      </c>
      <c r="J12" s="6" t="n">
        <v>22620</v>
      </c>
      <c r="K12" s="6" t="n">
        <v>32937</v>
      </c>
      <c r="L12" s="6" t="n">
        <v>25993</v>
      </c>
    </row>
    <row r="13" spans="1:12">
      <c r="A13" s="3" t="s">
        <v>124</v>
      </c>
    </row>
    <row r="14" spans="1:12">
      <c r="A14" s="4" t="s">
        <v>125</v>
      </c>
      <c r="B14" s="7" t="n">
        <v>0.27</v>
      </c>
      <c r="C14" s="7" t="n">
        <v>0.32</v>
      </c>
      <c r="D14" s="7" t="n">
        <v>0.39</v>
      </c>
      <c r="E14" s="7" t="n">
        <v>0.47</v>
      </c>
      <c r="F14" s="7" t="n">
        <v>0.49</v>
      </c>
      <c r="G14" s="7" t="n">
        <v>0.58</v>
      </c>
      <c r="H14" s="7" t="n">
        <v>0.55</v>
      </c>
      <c r="I14" s="7" t="n">
        <v>0.51</v>
      </c>
      <c r="J14" s="7" t="n">
        <v>1.46</v>
      </c>
      <c r="K14" s="7" t="n">
        <v>2.13</v>
      </c>
      <c r="L14" s="7" t="n">
        <v>1.71</v>
      </c>
    </row>
    <row r="15" spans="1:12">
      <c r="A15" s="4" t="s">
        <v>126</v>
      </c>
      <c r="B15" s="7" t="n">
        <v>0.27</v>
      </c>
      <c r="C15" s="7" t="n">
        <v>0.32</v>
      </c>
      <c r="D15" s="7" t="n">
        <v>0.39</v>
      </c>
      <c r="E15" s="7" t="n">
        <v>0.47</v>
      </c>
      <c r="F15" s="7" t="n">
        <v>0.49</v>
      </c>
      <c r="G15" s="7" t="n">
        <v>0.58</v>
      </c>
      <c r="H15" s="7" t="n">
        <v>0.55</v>
      </c>
      <c r="I15" s="7" t="n">
        <v>0.5</v>
      </c>
      <c r="J15" s="7" t="n">
        <v>1.45</v>
      </c>
      <c r="K15" s="7" t="n">
        <v>2.12</v>
      </c>
      <c r="L15" s="7" t="n">
        <v>1.7</v>
      </c>
    </row>
    <row r="16" spans="1:12">
      <c r="A16" s="3" t="s">
        <v>1640</v>
      </c>
    </row>
    <row r="17" spans="1:12">
      <c r="A17" s="4" t="s">
        <v>128</v>
      </c>
      <c r="B17" s="5" t="n">
        <v>15554000</v>
      </c>
      <c r="C17" s="5" t="n">
        <v>15547000</v>
      </c>
      <c r="D17" s="5" t="n">
        <v>15538000</v>
      </c>
      <c r="E17" s="5" t="n">
        <v>15523000</v>
      </c>
      <c r="F17" s="5" t="n">
        <v>15516000</v>
      </c>
      <c r="G17" s="5" t="n">
        <v>15503000</v>
      </c>
      <c r="H17" s="5" t="n">
        <v>15482000</v>
      </c>
      <c r="I17" s="5" t="n">
        <v>15448000</v>
      </c>
      <c r="J17" s="5" t="n">
        <v>15540884</v>
      </c>
      <c r="K17" s="5" t="n">
        <v>15487686</v>
      </c>
      <c r="L17" s="5" t="n">
        <v>15183615</v>
      </c>
    </row>
    <row r="18" spans="1:12">
      <c r="A18" s="4" t="s">
        <v>129</v>
      </c>
      <c r="B18" s="5" t="n">
        <v>15602000</v>
      </c>
      <c r="C18" s="5" t="n">
        <v>15581000</v>
      </c>
      <c r="D18" s="5" t="n">
        <v>15586000</v>
      </c>
      <c r="E18" s="5" t="n">
        <v>15587000</v>
      </c>
      <c r="F18" s="5" t="n">
        <v>15574000</v>
      </c>
      <c r="G18" s="5" t="n">
        <v>15580000</v>
      </c>
      <c r="H18" s="5" t="n">
        <v>15571000</v>
      </c>
      <c r="I18" s="5" t="n">
        <v>15553000</v>
      </c>
      <c r="J18" s="5" t="n">
        <v>15586993</v>
      </c>
      <c r="K18" s="5" t="n">
        <v>15564464</v>
      </c>
      <c r="L18" s="5" t="n">
        <v>15290410</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7261</v>
      </c>
      <c r="C3" s="6" t="n">
        <v>35208</v>
      </c>
    </row>
    <row r="4" spans="1:3">
      <c r="A4" s="4" t="s">
        <v>38</v>
      </c>
      <c r="B4" s="5" t="n">
        <v>19649</v>
      </c>
      <c r="C4" s="5" t="n">
        <v>63546</v>
      </c>
    </row>
    <row r="5" spans="1:3">
      <c r="A5" s="4" t="s">
        <v>39</v>
      </c>
      <c r="B5" s="5" t="n">
        <v>56910</v>
      </c>
      <c r="C5" s="5" t="n">
        <v>98754</v>
      </c>
    </row>
    <row r="6" spans="1:3">
      <c r="A6" s="4" t="s">
        <v>40</v>
      </c>
      <c r="B6" s="5" t="n">
        <v>663230</v>
      </c>
      <c r="C6" s="5" t="n">
        <v>725837</v>
      </c>
    </row>
    <row r="7" spans="1:3">
      <c r="A7" s="4" t="s">
        <v>41</v>
      </c>
      <c r="B7" s="5" t="n">
        <v>20679</v>
      </c>
      <c r="C7" s="5" t="n">
        <v>35659</v>
      </c>
    </row>
    <row r="8" spans="1:3">
      <c r="A8" s="4" t="s">
        <v>42</v>
      </c>
      <c r="B8" s="5" t="n">
        <v>683909</v>
      </c>
      <c r="C8" s="5" t="n">
        <v>761496</v>
      </c>
    </row>
    <row r="9" spans="1:3">
      <c r="A9" s="3" t="s">
        <v>43</v>
      </c>
    </row>
    <row r="10" spans="1:3">
      <c r="A10" s="4" t="s">
        <v>44</v>
      </c>
      <c r="B10" s="5" t="n">
        <v>2641092</v>
      </c>
      <c r="C10" s="5" t="n">
        <v>2490227</v>
      </c>
    </row>
    <row r="11" spans="1:3">
      <c r="A11" s="4" t="s">
        <v>45</v>
      </c>
      <c r="B11" s="5" t="n">
        <v>-15353</v>
      </c>
      <c r="C11" s="5" t="n">
        <v>-13866</v>
      </c>
    </row>
    <row r="12" spans="1:3">
      <c r="A12" s="4" t="s">
        <v>46</v>
      </c>
      <c r="B12" s="5" t="n">
        <v>2625739</v>
      </c>
      <c r="C12" s="5" t="n">
        <v>2476361</v>
      </c>
    </row>
    <row r="13" spans="1:3">
      <c r="A13" s="4" t="s">
        <v>47</v>
      </c>
      <c r="B13" s="5" t="n">
        <v>51205</v>
      </c>
      <c r="C13" s="5" t="n">
        <v>48804</v>
      </c>
    </row>
    <row r="14" spans="1:3">
      <c r="A14" s="4" t="s">
        <v>48</v>
      </c>
      <c r="B14" s="5" t="n">
        <v>2236</v>
      </c>
      <c r="C14" s="5" t="n">
        <v>2351</v>
      </c>
    </row>
    <row r="15" spans="1:3">
      <c r="A15" s="4" t="s">
        <v>49</v>
      </c>
      <c r="B15" s="5" t="n">
        <v>118649</v>
      </c>
      <c r="C15" s="5" t="n">
        <v>100085</v>
      </c>
    </row>
    <row r="16" spans="1:3">
      <c r="A16" s="4" t="s">
        <v>50</v>
      </c>
      <c r="B16" s="5" t="n">
        <v>8641</v>
      </c>
      <c r="C16" s="5" t="n">
        <v>7459</v>
      </c>
    </row>
    <row r="17" spans="1:3">
      <c r="A17" s="4" t="s">
        <v>51</v>
      </c>
      <c r="B17" s="5" t="n">
        <v>75863</v>
      </c>
      <c r="C17" s="5" t="n">
        <v>73810</v>
      </c>
    </row>
    <row r="18" spans="1:3">
      <c r="A18" s="4" t="s">
        <v>52</v>
      </c>
      <c r="B18" s="5" t="n">
        <v>3865</v>
      </c>
      <c r="C18" s="5" t="n">
        <v>9514</v>
      </c>
    </row>
    <row r="19" spans="1:3">
      <c r="A19" s="4" t="s">
        <v>53</v>
      </c>
      <c r="B19" s="5" t="n">
        <v>42111</v>
      </c>
      <c r="C19" s="5" t="n">
        <v>29853</v>
      </c>
    </row>
    <row r="20" spans="1:3">
      <c r="A20" s="4" t="s">
        <v>54</v>
      </c>
      <c r="B20" s="5" t="n">
        <v>3669128</v>
      </c>
      <c r="C20" s="5" t="n">
        <v>3608487</v>
      </c>
    </row>
    <row r="21" spans="1:3">
      <c r="A21" s="3" t="s">
        <v>55</v>
      </c>
    </row>
    <row r="22" spans="1:3">
      <c r="A22" s="4" t="s">
        <v>56</v>
      </c>
      <c r="B22" s="5" t="n">
        <v>414534</v>
      </c>
      <c r="C22" s="5" t="n">
        <v>370889</v>
      </c>
    </row>
    <row r="23" spans="1:3">
      <c r="A23" s="4" t="s">
        <v>57</v>
      </c>
      <c r="B23" s="5" t="n">
        <v>575809</v>
      </c>
      <c r="C23" s="5" t="n">
        <v>484717</v>
      </c>
    </row>
    <row r="24" spans="1:3">
      <c r="A24" s="4" t="s">
        <v>58</v>
      </c>
      <c r="B24" s="5" t="n">
        <v>388683</v>
      </c>
      <c r="C24" s="5" t="n">
        <v>358888</v>
      </c>
    </row>
    <row r="25" spans="1:3">
      <c r="A25" s="4" t="s">
        <v>59</v>
      </c>
      <c r="B25" s="5" t="n">
        <v>384090</v>
      </c>
      <c r="C25" s="5" t="n">
        <v>335951</v>
      </c>
    </row>
    <row r="26" spans="1:3">
      <c r="A26" s="4" t="s">
        <v>60</v>
      </c>
      <c r="B26" s="5" t="n">
        <v>932635</v>
      </c>
      <c r="C26" s="5" t="n">
        <v>932793</v>
      </c>
    </row>
    <row r="27" spans="1:3">
      <c r="A27" s="4" t="s">
        <v>61</v>
      </c>
      <c r="B27" s="5" t="n">
        <v>2695751</v>
      </c>
      <c r="C27" s="5" t="n">
        <v>2483238</v>
      </c>
    </row>
    <row r="28" spans="1:3">
      <c r="A28" s="3" t="s">
        <v>62</v>
      </c>
    </row>
    <row r="29" spans="1:3">
      <c r="A29" s="4" t="s">
        <v>63</v>
      </c>
      <c r="B29" s="5" t="n">
        <v>471396</v>
      </c>
      <c r="C29" s="5" t="n">
        <v>680823</v>
      </c>
    </row>
    <row r="30" spans="1:3">
      <c r="A30" s="4" t="s">
        <v>64</v>
      </c>
      <c r="B30" s="5" t="n">
        <v>59920</v>
      </c>
      <c r="C30" s="5" t="n">
        <v>42973</v>
      </c>
    </row>
    <row r="31" spans="1:3">
      <c r="A31" s="4" t="s">
        <v>65</v>
      </c>
      <c r="B31" s="5" t="n">
        <v>531316</v>
      </c>
      <c r="C31" s="5" t="n">
        <v>723796</v>
      </c>
    </row>
    <row r="32" spans="1:3">
      <c r="A32" s="4" t="s">
        <v>66</v>
      </c>
      <c r="B32" s="5" t="n">
        <v>45654</v>
      </c>
      <c r="C32" s="5" t="n">
        <v>30874</v>
      </c>
    </row>
    <row r="33" spans="1:3">
      <c r="A33" s="4" t="s">
        <v>67</v>
      </c>
      <c r="B33" s="5" t="n">
        <v>3272721</v>
      </c>
      <c r="C33" s="5" t="n">
        <v>3237908</v>
      </c>
    </row>
    <row r="34" spans="1:3">
      <c r="A34" s="3" t="s">
        <v>68</v>
      </c>
    </row>
    <row r="35" spans="1:3">
      <c r="A35" s="4" t="s">
        <v>69</v>
      </c>
      <c r="B35" s="5" t="n">
        <v>32857</v>
      </c>
      <c r="C35" s="5" t="n">
        <v>32857</v>
      </c>
    </row>
    <row r="36" spans="1:3">
      <c r="A36" s="4" t="s">
        <v>70</v>
      </c>
      <c r="B36" s="5" t="n">
        <v>188536</v>
      </c>
      <c r="C36" s="5" t="n">
        <v>187653</v>
      </c>
    </row>
    <row r="37" spans="1:3">
      <c r="A37" s="4" t="s">
        <v>71</v>
      </c>
      <c r="B37" s="5" t="n">
        <v>175780</v>
      </c>
      <c r="C37" s="5" t="n">
        <v>166526</v>
      </c>
    </row>
    <row r="38" spans="1:3">
      <c r="A38" s="4" t="s">
        <v>72</v>
      </c>
      <c r="B38" s="5" t="n">
        <v>3911</v>
      </c>
      <c r="C38" s="5" t="n">
        <v>-11802</v>
      </c>
    </row>
    <row r="39" spans="1:3">
      <c r="A39" s="4" t="s">
        <v>73</v>
      </c>
      <c r="B39" s="5" t="n">
        <v>-4677</v>
      </c>
      <c r="C39" s="5" t="n">
        <v>-4655</v>
      </c>
    </row>
    <row r="40" spans="1:3">
      <c r="A40" s="4" t="s">
        <v>74</v>
      </c>
      <c r="B40" s="5" t="n">
        <v>396407</v>
      </c>
      <c r="C40" s="5" t="n">
        <v>370579</v>
      </c>
    </row>
    <row r="41" spans="1:3">
      <c r="A41" s="4" t="s">
        <v>75</v>
      </c>
      <c r="B41" s="5" t="n">
        <v>3669128</v>
      </c>
      <c r="C41" s="5" t="n">
        <v>3608487</v>
      </c>
    </row>
    <row r="42" spans="1:3">
      <c r="A42" s="4" t="s">
        <v>76</v>
      </c>
    </row>
    <row r="43" spans="1:3">
      <c r="A43" s="3" t="s">
        <v>43</v>
      </c>
    </row>
    <row r="44" spans="1:3">
      <c r="A44" s="4" t="s">
        <v>77</v>
      </c>
      <c r="B44" s="5" t="n">
        <v>930661</v>
      </c>
      <c r="C44" s="5" t="n">
        <v>826699</v>
      </c>
    </row>
    <row r="45" spans="1:3">
      <c r="A45" s="4" t="s">
        <v>78</v>
      </c>
    </row>
    <row r="46" spans="1:3">
      <c r="A46" s="3" t="s">
        <v>43</v>
      </c>
    </row>
    <row r="47" spans="1:3">
      <c r="A47" s="4" t="s">
        <v>77</v>
      </c>
      <c r="B47" s="5" t="n">
        <v>423291</v>
      </c>
      <c r="C47" s="5" t="n">
        <v>404870</v>
      </c>
    </row>
    <row r="48" spans="1:3">
      <c r="A48" s="4" t="s">
        <v>79</v>
      </c>
    </row>
    <row r="49" spans="1:3">
      <c r="A49" s="3" t="s">
        <v>43</v>
      </c>
    </row>
    <row r="50" spans="1:3">
      <c r="A50" s="4" t="s">
        <v>77</v>
      </c>
      <c r="B50" s="5" t="n">
        <v>1151857</v>
      </c>
      <c r="C50" s="5" t="n">
        <v>1144698</v>
      </c>
    </row>
    <row r="51" spans="1:3">
      <c r="A51" s="4" t="s">
        <v>80</v>
      </c>
    </row>
    <row r="52" spans="1:3">
      <c r="A52" s="3" t="s">
        <v>43</v>
      </c>
    </row>
    <row r="53" spans="1:3">
      <c r="A53" s="4" t="s">
        <v>77</v>
      </c>
      <c r="B53" s="6" t="n">
        <v>135283</v>
      </c>
      <c r="C53" s="6" t="n">
        <v>1139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9</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77</v>
      </c>
      <c r="B13" s="4" t="s">
        <v>297</v>
      </c>
    </row>
    <row r="14" spans="1:2">
      <c r="A14" s="4" t="s">
        <v>298</v>
      </c>
      <c r="B14" s="4" t="s">
        <v>299</v>
      </c>
    </row>
    <row r="15" spans="1:2">
      <c r="A15" s="4" t="s">
        <v>300</v>
      </c>
      <c r="B15" s="4" t="s">
        <v>301</v>
      </c>
    </row>
    <row r="16" spans="1:2">
      <c r="A16" s="4" t="s">
        <v>302</v>
      </c>
      <c r="B16" s="4" t="s">
        <v>303</v>
      </c>
    </row>
    <row r="17" spans="1:2">
      <c r="A17" s="4" t="s">
        <v>304</v>
      </c>
      <c r="B17" s="4" t="s">
        <v>305</v>
      </c>
    </row>
    <row r="18" spans="1:2">
      <c r="A18" s="4" t="s">
        <v>306</v>
      </c>
      <c r="B18" s="4" t="s">
        <v>307</v>
      </c>
    </row>
    <row r="19" spans="1:2">
      <c r="A19" s="4" t="s">
        <v>308</v>
      </c>
      <c r="B19" s="4" t="s">
        <v>309</v>
      </c>
    </row>
    <row r="20" spans="1:2">
      <c r="A20" s="4" t="s">
        <v>310</v>
      </c>
      <c r="B20" s="4" t="s">
        <v>311</v>
      </c>
    </row>
    <row r="21" spans="1:2">
      <c r="A21" s="4" t="s">
        <v>312</v>
      </c>
      <c r="B21" s="4" t="s">
        <v>313</v>
      </c>
    </row>
    <row r="22" spans="1:2">
      <c r="A22" s="4" t="s">
        <v>314</v>
      </c>
      <c r="B22" s="4" t="s">
        <v>315</v>
      </c>
    </row>
    <row r="23" spans="1:2">
      <c r="A23" s="4" t="s">
        <v>316</v>
      </c>
      <c r="B23" s="4" t="s">
        <v>317</v>
      </c>
    </row>
    <row r="24" spans="1:2">
      <c r="A24" s="4" t="s">
        <v>318</v>
      </c>
      <c r="B24" s="4" t="s">
        <v>319</v>
      </c>
    </row>
    <row r="25" spans="1:2">
      <c r="A25" s="4" t="s">
        <v>320</v>
      </c>
      <c r="B25" s="4" t="s">
        <v>321</v>
      </c>
    </row>
    <row r="26" spans="1:2">
      <c r="A26" s="4" t="s">
        <v>322</v>
      </c>
      <c r="B26" s="4" t="s">
        <v>323</v>
      </c>
    </row>
    <row r="27" spans="1:2">
      <c r="A27" s="4" t="s">
        <v>324</v>
      </c>
      <c r="B27" s="4" t="s">
        <v>325</v>
      </c>
    </row>
    <row r="28" spans="1:2">
      <c r="A28" s="4" t="s">
        <v>326</v>
      </c>
      <c r="B28" s="4" t="s">
        <v>327</v>
      </c>
    </row>
    <row r="29" spans="1:2">
      <c r="A29" s="4" t="s">
        <v>328</v>
      </c>
      <c r="B29" s="4" t="s">
        <v>329</v>
      </c>
    </row>
    <row r="30" spans="1:2">
      <c r="A30" s="4" t="s">
        <v>330</v>
      </c>
      <c r="B30" s="4" t="s">
        <v>331</v>
      </c>
    </row>
    <row r="31" spans="1:2">
      <c r="A31" s="4" t="s">
        <v>332</v>
      </c>
      <c r="B31" s="4" t="s">
        <v>333</v>
      </c>
    </row>
    <row r="32" spans="1:2">
      <c r="A32" s="4" t="s">
        <v>334</v>
      </c>
      <c r="B32" s="4" t="s">
        <v>335</v>
      </c>
    </row>
    <row r="33" spans="1:2">
      <c r="A33" s="4" t="s">
        <v>336</v>
      </c>
      <c r="B33" s="4" t="s">
        <v>337</v>
      </c>
    </row>
    <row r="34" spans="1:2">
      <c r="A34" s="4" t="s">
        <v>338</v>
      </c>
      <c r="B34" s="4" t="s">
        <v>339</v>
      </c>
    </row>
    <row r="35" spans="1:2">
      <c r="A35" s="4" t="s">
        <v>340</v>
      </c>
      <c r="B35"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1</v>
      </c>
      <c r="B1" s="2" t="s">
        <v>2</v>
      </c>
      <c r="C1" s="2" t="s">
        <v>35</v>
      </c>
    </row>
    <row r="2" spans="1:3">
      <c r="A2" s="3" t="s">
        <v>82</v>
      </c>
    </row>
    <row r="3" spans="1:3">
      <c r="A3" s="4" t="s">
        <v>83</v>
      </c>
      <c r="B3" s="6" t="n">
        <v>2</v>
      </c>
      <c r="C3" s="6" t="n">
        <v>2</v>
      </c>
    </row>
    <row r="4" spans="1:3">
      <c r="A4" s="4" t="s">
        <v>84</v>
      </c>
      <c r="B4" s="5" t="n">
        <v>20000000</v>
      </c>
      <c r="C4" s="5" t="n">
        <v>20000000</v>
      </c>
    </row>
    <row r="5" spans="1:3">
      <c r="A5" s="4" t="s">
        <v>85</v>
      </c>
      <c r="B5" s="5" t="n">
        <v>16428388</v>
      </c>
      <c r="C5" s="5" t="n">
        <v>16428388</v>
      </c>
    </row>
    <row r="6" spans="1:3">
      <c r="A6" s="4" t="s">
        <v>86</v>
      </c>
      <c r="B6" s="5" t="n">
        <v>870257</v>
      </c>
      <c r="C6" s="5" t="n">
        <v>9052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19</v>
      </c>
    </row>
    <row r="4" spans="1:2">
      <c r="A4" s="4" t="s">
        <v>343</v>
      </c>
      <c r="B4"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22</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25</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row r="10" spans="1:2">
      <c r="A10" s="4" t="s">
        <v>369</v>
      </c>
      <c r="B10" s="4" t="s">
        <v>370</v>
      </c>
    </row>
    <row r="11" spans="1:2">
      <c r="A11" s="4" t="s">
        <v>371</v>
      </c>
      <c r="B11" s="4" t="s">
        <v>372</v>
      </c>
    </row>
    <row r="12" spans="1:2">
      <c r="A12" s="4" t="s">
        <v>373</v>
      </c>
      <c r="B12" s="4" t="s">
        <v>3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75</v>
      </c>
      <c r="B1" s="2" t="s">
        <v>1</v>
      </c>
    </row>
    <row r="2" spans="1:2">
      <c r="B2" s="2" t="s">
        <v>2</v>
      </c>
    </row>
    <row r="3" spans="1:2">
      <c r="A3" s="3" t="s">
        <v>225</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2</v>
      </c>
      <c r="B1" s="2" t="s">
        <v>1</v>
      </c>
    </row>
    <row r="2" spans="1:2">
      <c r="B2" s="2" t="s">
        <v>2</v>
      </c>
    </row>
    <row r="3" spans="1:2">
      <c r="A3" s="3" t="s">
        <v>230</v>
      </c>
    </row>
    <row r="4" spans="1:2">
      <c r="A4" s="4" t="s">
        <v>308</v>
      </c>
      <c r="B4" s="4" t="s">
        <v>3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84</v>
      </c>
      <c r="B1" s="2" t="s">
        <v>1</v>
      </c>
    </row>
    <row r="2" spans="1:2">
      <c r="B2" s="2" t="s">
        <v>2</v>
      </c>
    </row>
    <row r="3" spans="1:2">
      <c r="A3" s="3" t="s">
        <v>233</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391</v>
      </c>
      <c r="B1" s="2" t="s">
        <v>1</v>
      </c>
    </row>
    <row r="2" spans="1:2">
      <c r="B2" s="2" t="s">
        <v>2</v>
      </c>
    </row>
    <row r="3" spans="1:2">
      <c r="A3" s="3" t="s">
        <v>236</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96</v>
      </c>
      <c r="B1" s="2" t="s">
        <v>1</v>
      </c>
    </row>
    <row r="2" spans="1:2">
      <c r="B2" s="2" t="s">
        <v>2</v>
      </c>
    </row>
    <row r="3" spans="1:2">
      <c r="A3" s="3" t="s">
        <v>239</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4" t="s">
        <v>402</v>
      </c>
    </row>
    <row r="4" spans="1:2">
      <c r="A4" s="3" t="s">
        <v>403</v>
      </c>
    </row>
    <row r="5" spans="1:2">
      <c r="A5" s="4" t="s">
        <v>404</v>
      </c>
      <c r="B5" s="4" t="s">
        <v>405</v>
      </c>
    </row>
    <row r="6" spans="1:2">
      <c r="A6" s="4" t="s">
        <v>406</v>
      </c>
      <c r="B6" s="4" t="s">
        <v>407</v>
      </c>
    </row>
    <row r="7" spans="1:2">
      <c r="A7" s="4" t="s">
        <v>408</v>
      </c>
      <c r="B7" s="4" t="s">
        <v>409</v>
      </c>
    </row>
    <row r="8" spans="1:2">
      <c r="A8" s="4" t="s">
        <v>410</v>
      </c>
      <c r="B8" s="4" t="s">
        <v>411</v>
      </c>
    </row>
    <row r="9" spans="1:2">
      <c r="A9" s="4" t="s">
        <v>412</v>
      </c>
      <c r="B9" s="4" t="s">
        <v>413</v>
      </c>
    </row>
    <row r="10" spans="1:2">
      <c r="A10" s="4" t="s">
        <v>414</v>
      </c>
      <c r="B10" s="4" t="s">
        <v>415</v>
      </c>
    </row>
    <row r="11" spans="1:2">
      <c r="A11" s="4" t="s">
        <v>416</v>
      </c>
    </row>
    <row r="12" spans="1:2">
      <c r="A12" s="3" t="s">
        <v>403</v>
      </c>
    </row>
    <row r="13" spans="1:2">
      <c r="A13" s="4" t="s">
        <v>404</v>
      </c>
      <c r="B13" s="4" t="s">
        <v>417</v>
      </c>
    </row>
    <row r="14" spans="1:2">
      <c r="A14" s="4" t="s">
        <v>406</v>
      </c>
      <c r="B14" s="4" t="s">
        <v>418</v>
      </c>
    </row>
    <row r="15" spans="1:2">
      <c r="A15" s="4" t="s">
        <v>408</v>
      </c>
      <c r="B15" s="4" t="s">
        <v>419</v>
      </c>
    </row>
    <row r="16" spans="1:2">
      <c r="A16" s="4" t="s">
        <v>410</v>
      </c>
      <c r="B16" s="4" t="s">
        <v>420</v>
      </c>
    </row>
    <row r="17" spans="1:2">
      <c r="A17" s="4" t="s">
        <v>414</v>
      </c>
      <c r="B17" s="4" t="s">
        <v>4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22</v>
      </c>
      <c r="B1" s="2" t="s">
        <v>1</v>
      </c>
    </row>
    <row r="2" spans="1:2">
      <c r="B2" s="2" t="s">
        <v>2</v>
      </c>
    </row>
    <row r="3" spans="1:2">
      <c r="A3" s="3" t="s">
        <v>245</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7</v>
      </c>
      <c r="B1" s="2" t="s">
        <v>1</v>
      </c>
    </row>
    <row r="2" spans="1:4">
      <c r="B2" s="2" t="s">
        <v>2</v>
      </c>
      <c r="C2" s="2" t="s">
        <v>35</v>
      </c>
      <c r="D2" s="2" t="s">
        <v>88</v>
      </c>
    </row>
    <row r="3" spans="1:4">
      <c r="A3" s="3" t="s">
        <v>89</v>
      </c>
    </row>
    <row r="4" spans="1:4">
      <c r="A4" s="4" t="s">
        <v>77</v>
      </c>
      <c r="B4" s="6" t="n">
        <v>111042</v>
      </c>
      <c r="C4" s="6" t="n">
        <v>104015</v>
      </c>
      <c r="D4" s="6" t="n">
        <v>94976</v>
      </c>
    </row>
    <row r="5" spans="1:4">
      <c r="A5" s="4" t="s">
        <v>90</v>
      </c>
      <c r="B5" s="5" t="n">
        <v>24349</v>
      </c>
      <c r="C5" s="5" t="n">
        <v>23436</v>
      </c>
      <c r="D5" s="5" t="n">
        <v>21093</v>
      </c>
    </row>
    <row r="6" spans="1:4">
      <c r="A6" s="4" t="s">
        <v>91</v>
      </c>
      <c r="B6" s="5" t="n">
        <v>135391</v>
      </c>
      <c r="C6" s="5" t="n">
        <v>127451</v>
      </c>
      <c r="D6" s="5" t="n">
        <v>116069</v>
      </c>
    </row>
    <row r="7" spans="1:4">
      <c r="A7" s="3" t="s">
        <v>92</v>
      </c>
    </row>
    <row r="8" spans="1:4">
      <c r="A8" s="4" t="s">
        <v>93</v>
      </c>
      <c r="B8" s="5" t="n">
        <v>27034</v>
      </c>
      <c r="C8" s="5" t="n">
        <v>19521</v>
      </c>
      <c r="D8" s="5" t="n">
        <v>11307</v>
      </c>
    </row>
    <row r="9" spans="1:4">
      <c r="A9" s="4" t="s">
        <v>94</v>
      </c>
      <c r="B9" s="5" t="n">
        <v>18547</v>
      </c>
      <c r="C9" s="5" t="n">
        <v>17047</v>
      </c>
      <c r="D9" s="5" t="n">
        <v>12607</v>
      </c>
    </row>
    <row r="10" spans="1:4">
      <c r="A10" s="4" t="s">
        <v>95</v>
      </c>
      <c r="B10" s="5" t="n">
        <v>45581</v>
      </c>
      <c r="C10" s="5" t="n">
        <v>36568</v>
      </c>
      <c r="D10" s="5" t="n">
        <v>23914</v>
      </c>
    </row>
    <row r="11" spans="1:4">
      <c r="A11" s="4" t="s">
        <v>96</v>
      </c>
      <c r="B11" s="5" t="n">
        <v>89810</v>
      </c>
      <c r="C11" s="5" t="n">
        <v>90883</v>
      </c>
      <c r="D11" s="5" t="n">
        <v>92155</v>
      </c>
    </row>
    <row r="12" spans="1:4">
      <c r="A12" s="4" t="s">
        <v>97</v>
      </c>
      <c r="B12" s="5" t="n">
        <v>2317</v>
      </c>
      <c r="C12" s="5" t="n">
        <v>2780</v>
      </c>
      <c r="D12" s="5" t="n">
        <v>2788</v>
      </c>
    </row>
    <row r="13" spans="1:4">
      <c r="A13" s="4" t="s">
        <v>98</v>
      </c>
      <c r="B13" s="5" t="n">
        <v>87493</v>
      </c>
      <c r="C13" s="5" t="n">
        <v>88103</v>
      </c>
      <c r="D13" s="5" t="n">
        <v>89367</v>
      </c>
    </row>
    <row r="14" spans="1:4">
      <c r="A14" s="3" t="s">
        <v>99</v>
      </c>
    </row>
    <row r="15" spans="1:4">
      <c r="A15" s="4" t="s">
        <v>100</v>
      </c>
      <c r="B15" s="5" t="n">
        <v>12063</v>
      </c>
      <c r="C15" s="5" t="n">
        <v>11985</v>
      </c>
      <c r="D15" s="5" t="n">
        <v>12270</v>
      </c>
    </row>
    <row r="16" spans="1:4">
      <c r="A16" s="4" t="s">
        <v>101</v>
      </c>
      <c r="B16" s="5" t="n">
        <v>0</v>
      </c>
      <c r="C16" s="5" t="n">
        <v>0</v>
      </c>
      <c r="D16" s="5" t="n">
        <v>1097</v>
      </c>
    </row>
    <row r="17" spans="1:4">
      <c r="A17" s="4" t="s">
        <v>102</v>
      </c>
      <c r="B17" s="5" t="n">
        <v>10127</v>
      </c>
      <c r="C17" s="5" t="n">
        <v>9538</v>
      </c>
      <c r="D17" s="5" t="n">
        <v>8484</v>
      </c>
    </row>
    <row r="18" spans="1:4">
      <c r="A18" s="4" t="s">
        <v>103</v>
      </c>
      <c r="B18" s="5" t="n">
        <v>237</v>
      </c>
      <c r="C18" s="5" t="n">
        <v>-924</v>
      </c>
      <c r="D18" s="5" t="n">
        <v>19</v>
      </c>
    </row>
    <row r="19" spans="1:4">
      <c r="A19" s="4" t="s">
        <v>104</v>
      </c>
      <c r="B19" s="5" t="n">
        <v>2053</v>
      </c>
      <c r="C19" s="5" t="n">
        <v>1821</v>
      </c>
      <c r="D19" s="5" t="n">
        <v>1539</v>
      </c>
    </row>
    <row r="20" spans="1:4">
      <c r="A20" s="4" t="s">
        <v>105</v>
      </c>
      <c r="B20" s="5" t="n">
        <v>2028</v>
      </c>
      <c r="C20" s="5" t="n">
        <v>860</v>
      </c>
      <c r="D20" s="5" t="n">
        <v>0</v>
      </c>
    </row>
    <row r="21" spans="1:4">
      <c r="A21" s="4" t="s">
        <v>106</v>
      </c>
      <c r="B21" s="5" t="n">
        <v>2561</v>
      </c>
      <c r="C21" s="5" t="n">
        <v>4655</v>
      </c>
      <c r="D21" s="5" t="n">
        <v>2573</v>
      </c>
    </row>
    <row r="22" spans="1:4">
      <c r="A22" s="4" t="s">
        <v>107</v>
      </c>
      <c r="B22" s="5" t="n">
        <v>29069</v>
      </c>
      <c r="C22" s="5" t="n">
        <v>27935</v>
      </c>
      <c r="D22" s="5" t="n">
        <v>25982</v>
      </c>
    </row>
    <row r="23" spans="1:4">
      <c r="A23" s="3" t="s">
        <v>108</v>
      </c>
    </row>
    <row r="24" spans="1:4">
      <c r="A24" s="4" t="s">
        <v>109</v>
      </c>
      <c r="B24" s="5" t="n">
        <v>45000</v>
      </c>
      <c r="C24" s="5" t="n">
        <v>40964</v>
      </c>
      <c r="D24" s="5" t="n">
        <v>39589</v>
      </c>
    </row>
    <row r="25" spans="1:4">
      <c r="A25" s="4" t="s">
        <v>110</v>
      </c>
      <c r="B25" s="5" t="n">
        <v>14214</v>
      </c>
      <c r="C25" s="5" t="n">
        <v>12386</v>
      </c>
      <c r="D25" s="5" t="n">
        <v>11061</v>
      </c>
    </row>
    <row r="26" spans="1:4">
      <c r="A26" s="4" t="s">
        <v>111</v>
      </c>
      <c r="B26" s="5" t="n">
        <v>18</v>
      </c>
      <c r="C26" s="5" t="n">
        <v>0</v>
      </c>
      <c r="D26" s="5" t="n">
        <v>94</v>
      </c>
    </row>
    <row r="27" spans="1:4">
      <c r="A27" s="4" t="s">
        <v>112</v>
      </c>
      <c r="B27" s="5" t="n">
        <v>1818</v>
      </c>
      <c r="C27" s="5" t="n">
        <v>2408</v>
      </c>
      <c r="D27" s="5" t="n">
        <v>3000</v>
      </c>
    </row>
    <row r="28" spans="1:4">
      <c r="A28" s="4" t="s">
        <v>113</v>
      </c>
      <c r="B28" s="5" t="n">
        <v>2191</v>
      </c>
      <c r="C28" s="5" t="n">
        <v>1474</v>
      </c>
      <c r="D28" s="5" t="n">
        <v>1655</v>
      </c>
    </row>
    <row r="29" spans="1:4">
      <c r="A29" s="4" t="s">
        <v>114</v>
      </c>
      <c r="B29" s="5" t="n">
        <v>821</v>
      </c>
      <c r="C29" s="5" t="n">
        <v>804</v>
      </c>
      <c r="D29" s="5" t="n">
        <v>1289</v>
      </c>
    </row>
    <row r="30" spans="1:4">
      <c r="A30" s="4" t="s">
        <v>115</v>
      </c>
      <c r="B30" s="5" t="n">
        <v>1872</v>
      </c>
      <c r="C30" s="5" t="n">
        <v>1743</v>
      </c>
      <c r="D30" s="5" t="n">
        <v>945</v>
      </c>
    </row>
    <row r="31" spans="1:4">
      <c r="A31" s="4" t="s">
        <v>116</v>
      </c>
      <c r="B31" s="5" t="n">
        <v>861</v>
      </c>
      <c r="C31" s="5" t="n">
        <v>828</v>
      </c>
      <c r="D31" s="5" t="n">
        <v>812</v>
      </c>
    </row>
    <row r="32" spans="1:4">
      <c r="A32" s="4" t="s">
        <v>117</v>
      </c>
      <c r="B32" s="5" t="n">
        <v>1096</v>
      </c>
      <c r="C32" s="5" t="n">
        <v>0</v>
      </c>
      <c r="D32" s="5" t="n">
        <v>0</v>
      </c>
    </row>
    <row r="33" spans="1:4">
      <c r="A33" s="4" t="s">
        <v>118</v>
      </c>
      <c r="B33" s="5" t="n">
        <v>8317</v>
      </c>
      <c r="C33" s="5" t="n">
        <v>1728</v>
      </c>
      <c r="D33" s="5" t="n">
        <v>3302</v>
      </c>
    </row>
    <row r="34" spans="1:4">
      <c r="A34" s="4" t="s">
        <v>119</v>
      </c>
      <c r="B34" s="5" t="n">
        <v>13525</v>
      </c>
      <c r="C34" s="5" t="n">
        <v>13204</v>
      </c>
      <c r="D34" s="5" t="n">
        <v>10979</v>
      </c>
    </row>
    <row r="35" spans="1:4">
      <c r="A35" s="4" t="s">
        <v>120</v>
      </c>
      <c r="B35" s="5" t="n">
        <v>89733</v>
      </c>
      <c r="C35" s="5" t="n">
        <v>75539</v>
      </c>
      <c r="D35" s="5" t="n">
        <v>72726</v>
      </c>
    </row>
    <row r="36" spans="1:4">
      <c r="A36" s="4" t="s">
        <v>121</v>
      </c>
      <c r="B36" s="5" t="n">
        <v>26829</v>
      </c>
      <c r="C36" s="5" t="n">
        <v>40499</v>
      </c>
      <c r="D36" s="5" t="n">
        <v>42623</v>
      </c>
    </row>
    <row r="37" spans="1:4">
      <c r="A37" s="4" t="s">
        <v>122</v>
      </c>
      <c r="B37" s="5" t="n">
        <v>4209</v>
      </c>
      <c r="C37" s="5" t="n">
        <v>7562</v>
      </c>
      <c r="D37" s="5" t="n">
        <v>16630</v>
      </c>
    </row>
    <row r="38" spans="1:4">
      <c r="A38" s="4" t="s">
        <v>123</v>
      </c>
      <c r="B38" s="6" t="n">
        <v>22620</v>
      </c>
      <c r="C38" s="6" t="n">
        <v>32937</v>
      </c>
      <c r="D38" s="6" t="n">
        <v>25993</v>
      </c>
    </row>
    <row r="39" spans="1:4">
      <c r="A39" s="3" t="s">
        <v>124</v>
      </c>
    </row>
    <row r="40" spans="1:4">
      <c r="A40" s="4" t="s">
        <v>125</v>
      </c>
      <c r="B40" s="7" t="n">
        <v>1.46</v>
      </c>
      <c r="C40" s="7" t="n">
        <v>2.13</v>
      </c>
      <c r="D40" s="7" t="n">
        <v>1.71</v>
      </c>
    </row>
    <row r="41" spans="1:4">
      <c r="A41" s="4" t="s">
        <v>126</v>
      </c>
      <c r="B41" s="7" t="n">
        <v>1.45</v>
      </c>
      <c r="C41" s="7" t="n">
        <v>2.12</v>
      </c>
      <c r="D41" s="7" t="n">
        <v>1.7</v>
      </c>
    </row>
    <row r="42" spans="1:4">
      <c r="A42" s="3" t="s">
        <v>127</v>
      </c>
    </row>
    <row r="43" spans="1:4">
      <c r="A43" s="4" t="s">
        <v>128</v>
      </c>
      <c r="B43" s="5" t="n">
        <v>15540884</v>
      </c>
      <c r="C43" s="5" t="n">
        <v>15487686</v>
      </c>
      <c r="D43" s="5" t="n">
        <v>15183615</v>
      </c>
    </row>
    <row r="44" spans="1:4">
      <c r="A44" s="4" t="s">
        <v>129</v>
      </c>
      <c r="B44" s="5" t="n">
        <v>15586993</v>
      </c>
      <c r="C44" s="5" t="n">
        <v>15564464</v>
      </c>
      <c r="D44" s="5" t="n">
        <v>152904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29</v>
      </c>
      <c r="B1" s="2" t="s">
        <v>1</v>
      </c>
    </row>
    <row r="2" spans="1:2">
      <c r="B2" s="2" t="s">
        <v>2</v>
      </c>
    </row>
    <row r="3" spans="1:2">
      <c r="A3" s="3" t="s">
        <v>248</v>
      </c>
    </row>
    <row r="4" spans="1:2">
      <c r="A4" s="4" t="s">
        <v>430</v>
      </c>
      <c r="B4" s="4" t="s">
        <v>431</v>
      </c>
    </row>
    <row r="5" spans="1:2">
      <c r="A5" s="4" t="s">
        <v>432</v>
      </c>
      <c r="B5" s="4" t="s">
        <v>433</v>
      </c>
    </row>
    <row r="6" spans="1:2">
      <c r="A6" s="4" t="s">
        <v>434</v>
      </c>
      <c r="B6" s="4" t="s">
        <v>4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35</v>
      </c>
      <c r="B1" s="2" t="s">
        <v>1</v>
      </c>
    </row>
    <row r="2" spans="1:2">
      <c r="B2" s="2" t="s">
        <v>2</v>
      </c>
    </row>
    <row r="3" spans="1:2">
      <c r="A3" s="3" t="s">
        <v>251</v>
      </c>
    </row>
    <row r="4" spans="1:2">
      <c r="A4" s="4" t="s">
        <v>436</v>
      </c>
      <c r="B4" s="4" t="s">
        <v>4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438</v>
      </c>
      <c r="B1" s="2" t="s">
        <v>1</v>
      </c>
    </row>
    <row r="2" spans="1:2">
      <c r="B2" s="2" t="s">
        <v>2</v>
      </c>
    </row>
    <row r="3" spans="1:2">
      <c r="A3" s="3" t="s">
        <v>254</v>
      </c>
    </row>
    <row r="4" spans="1:2">
      <c r="A4" s="4" t="s">
        <v>439</v>
      </c>
      <c r="B4" s="4" t="s">
        <v>440</v>
      </c>
    </row>
    <row r="5" spans="1:2">
      <c r="A5" s="4" t="s">
        <v>441</v>
      </c>
      <c r="B5" s="4" t="s">
        <v>442</v>
      </c>
    </row>
    <row r="6" spans="1:2">
      <c r="A6" s="4" t="s">
        <v>443</v>
      </c>
      <c r="B6" s="4" t="s">
        <v>444</v>
      </c>
    </row>
    <row r="7" spans="1:2">
      <c r="A7" s="4" t="s">
        <v>445</v>
      </c>
      <c r="B7" s="4" t="s">
        <v>446</v>
      </c>
    </row>
    <row r="8" spans="1:2">
      <c r="A8" s="4" t="s">
        <v>447</v>
      </c>
      <c r="B8" s="4" t="s">
        <v>4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449</v>
      </c>
      <c r="B1" s="2" t="s">
        <v>1</v>
      </c>
    </row>
    <row r="2" spans="1:2">
      <c r="B2" s="2" t="s">
        <v>2</v>
      </c>
    </row>
    <row r="3" spans="1:2">
      <c r="A3" s="3" t="s">
        <v>257</v>
      </c>
    </row>
    <row r="4" spans="1:2">
      <c r="A4" s="4" t="s">
        <v>450</v>
      </c>
      <c r="B4" s="4" t="s">
        <v>451</v>
      </c>
    </row>
    <row r="5" spans="1:2">
      <c r="A5" s="4" t="s">
        <v>452</v>
      </c>
      <c r="B5" s="4" t="s">
        <v>453</v>
      </c>
    </row>
    <row r="6" spans="1:2">
      <c r="A6" s="4" t="s">
        <v>454</v>
      </c>
      <c r="B6" s="4" t="s">
        <v>455</v>
      </c>
    </row>
    <row r="7" spans="1:2">
      <c r="A7" s="4" t="s">
        <v>456</v>
      </c>
    </row>
    <row r="8" spans="1:2">
      <c r="A8" s="3" t="s">
        <v>457</v>
      </c>
    </row>
    <row r="9" spans="1:2">
      <c r="A9" s="4" t="s">
        <v>458</v>
      </c>
      <c r="B9" s="4" t="s">
        <v>459</v>
      </c>
    </row>
    <row r="10" spans="1:2">
      <c r="A10" s="4" t="s">
        <v>460</v>
      </c>
    </row>
    <row r="11" spans="1:2">
      <c r="A11" s="3" t="s">
        <v>457</v>
      </c>
    </row>
    <row r="12" spans="1:2">
      <c r="A12" s="4" t="s">
        <v>458</v>
      </c>
      <c r="B12" s="4" t="s">
        <v>4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3" t="s">
        <v>260</v>
      </c>
    </row>
    <row r="4" spans="1:2">
      <c r="A4" s="4" t="s">
        <v>463</v>
      </c>
      <c r="B4" s="4" t="s">
        <v>464</v>
      </c>
    </row>
    <row r="5" spans="1:2">
      <c r="A5" s="4" t="s">
        <v>465</v>
      </c>
      <c r="B5" s="4" t="s">
        <v>466</v>
      </c>
    </row>
    <row r="6" spans="1:2">
      <c r="A6" s="4" t="s">
        <v>467</v>
      </c>
      <c r="B6" s="4" t="s">
        <v>468</v>
      </c>
    </row>
    <row r="7" spans="1:2">
      <c r="A7" s="4" t="s">
        <v>469</v>
      </c>
      <c r="B7" s="4" t="s">
        <v>470</v>
      </c>
    </row>
    <row r="8" spans="1:2">
      <c r="A8" s="4" t="s">
        <v>471</v>
      </c>
      <c r="B8" s="4" t="s">
        <v>4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73</v>
      </c>
      <c r="B1" s="2" t="s">
        <v>1</v>
      </c>
    </row>
    <row r="2" spans="1:2">
      <c r="B2" s="2" t="s">
        <v>2</v>
      </c>
    </row>
    <row r="3" spans="1:2">
      <c r="A3" s="3" t="s">
        <v>263</v>
      </c>
    </row>
    <row r="4" spans="1:2">
      <c r="A4" s="4" t="s">
        <v>474</v>
      </c>
      <c r="B4" s="4" t="s">
        <v>475</v>
      </c>
    </row>
    <row r="5" spans="1:2">
      <c r="A5" s="4" t="s">
        <v>476</v>
      </c>
      <c r="B5" s="4" t="s">
        <v>4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478</v>
      </c>
      <c r="B1" s="2" t="s">
        <v>1</v>
      </c>
    </row>
    <row r="2" spans="1:2">
      <c r="B2" s="2" t="s">
        <v>2</v>
      </c>
    </row>
    <row r="3" spans="1:2">
      <c r="A3" s="3" t="s">
        <v>267</v>
      </c>
    </row>
    <row r="4" spans="1:2">
      <c r="A4" s="4" t="s">
        <v>479</v>
      </c>
      <c r="B4" s="4" t="s">
        <v>480</v>
      </c>
    </row>
    <row r="5" spans="1:2">
      <c r="A5" s="4" t="s">
        <v>481</v>
      </c>
      <c r="B5" s="4" t="s">
        <v>482</v>
      </c>
    </row>
    <row r="6" spans="1:2">
      <c r="A6" s="4" t="s">
        <v>483</v>
      </c>
      <c r="B6" s="4" t="s">
        <v>4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85</v>
      </c>
      <c r="B1" s="2" t="s">
        <v>1</v>
      </c>
    </row>
    <row r="2" spans="1:2">
      <c r="B2" s="2" t="s">
        <v>2</v>
      </c>
    </row>
    <row r="3" spans="1:2">
      <c r="A3" s="3" t="s">
        <v>270</v>
      </c>
    </row>
    <row r="4" spans="1:2">
      <c r="A4" s="4" t="s">
        <v>486</v>
      </c>
      <c r="B4" s="4" t="s">
        <v>487</v>
      </c>
    </row>
    <row r="5" spans="1:2">
      <c r="A5" s="4" t="s">
        <v>488</v>
      </c>
      <c r="B5" s="4" t="s">
        <v>489</v>
      </c>
    </row>
    <row r="6" spans="1:2">
      <c r="A6" s="4" t="s">
        <v>490</v>
      </c>
      <c r="B6" s="4" t="s">
        <v>4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92</v>
      </c>
      <c r="B1" s="2" t="s">
        <v>1</v>
      </c>
    </row>
    <row r="2" spans="1:2">
      <c r="B2" s="2" t="s">
        <v>2</v>
      </c>
    </row>
    <row r="3" spans="1:2">
      <c r="A3" s="3" t="s">
        <v>273</v>
      </c>
    </row>
    <row r="4" spans="1:2">
      <c r="A4" s="4" t="s">
        <v>493</v>
      </c>
      <c r="B4" s="4" t="s">
        <v>4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0"/>
    <col customWidth="1" max="5" min="5" width="21"/>
    <col customWidth="1" max="6" min="6" width="21"/>
  </cols>
  <sheetData>
    <row r="1" spans="1:6">
      <c r="A1" s="1" t="s">
        <v>495</v>
      </c>
      <c r="B1" s="2" t="s">
        <v>496</v>
      </c>
      <c r="C1" s="2" t="s">
        <v>497</v>
      </c>
      <c r="D1" s="2" t="s">
        <v>498</v>
      </c>
      <c r="E1" s="2" t="s">
        <v>499</v>
      </c>
      <c r="F1" s="2" t="s">
        <v>500</v>
      </c>
    </row>
    <row r="2" spans="1:6">
      <c r="A2" s="3" t="s">
        <v>219</v>
      </c>
    </row>
    <row r="3" spans="1:6">
      <c r="A3" s="4" t="s">
        <v>501</v>
      </c>
      <c r="D3" s="6" t="n">
        <v>23100</v>
      </c>
      <c r="F3" s="6" t="n">
        <v>15800</v>
      </c>
    </row>
    <row r="4" spans="1:6">
      <c r="A4" s="3" t="s">
        <v>502</v>
      </c>
    </row>
    <row r="5" spans="1:6">
      <c r="A5" s="4" t="s">
        <v>503</v>
      </c>
      <c r="C5" s="8" t="n">
        <v>1.5</v>
      </c>
    </row>
    <row r="6" spans="1:6">
      <c r="A6" s="4" t="s">
        <v>504</v>
      </c>
      <c r="D6" s="5" t="n">
        <v>1</v>
      </c>
    </row>
    <row r="7" spans="1:6">
      <c r="A7" s="4" t="s">
        <v>505</v>
      </c>
      <c r="D7" s="6" t="n">
        <v>9623</v>
      </c>
    </row>
    <row r="8" spans="1:6">
      <c r="A8" s="4" t="s">
        <v>506</v>
      </c>
      <c r="D8" s="6" t="n">
        <v>9651</v>
      </c>
    </row>
    <row r="9" spans="1:6">
      <c r="A9" s="4" t="s">
        <v>507</v>
      </c>
    </row>
    <row r="10" spans="1:6">
      <c r="A10" s="3" t="s">
        <v>502</v>
      </c>
    </row>
    <row r="11" spans="1:6">
      <c r="A11" s="4" t="s">
        <v>508</v>
      </c>
      <c r="D11" s="4" t="s">
        <v>509</v>
      </c>
    </row>
    <row r="12" spans="1:6">
      <c r="A12" s="4" t="s">
        <v>510</v>
      </c>
    </row>
    <row r="13" spans="1:6">
      <c r="A13" s="3" t="s">
        <v>502</v>
      </c>
    </row>
    <row r="14" spans="1:6">
      <c r="A14" s="4" t="s">
        <v>508</v>
      </c>
      <c r="D14" s="4" t="s">
        <v>511</v>
      </c>
    </row>
    <row r="15" spans="1:6">
      <c r="A15" s="4" t="s">
        <v>512</v>
      </c>
    </row>
    <row r="16" spans="1:6">
      <c r="A16" s="3" t="s">
        <v>502</v>
      </c>
    </row>
    <row r="17" spans="1:6">
      <c r="A17" s="4" t="s">
        <v>508</v>
      </c>
      <c r="D17" s="4" t="s">
        <v>513</v>
      </c>
    </row>
    <row r="18" spans="1:6">
      <c r="A18" s="4" t="s">
        <v>514</v>
      </c>
    </row>
    <row r="19" spans="1:6">
      <c r="A19" s="3" t="s">
        <v>502</v>
      </c>
    </row>
    <row r="20" spans="1:6">
      <c r="A20" s="4" t="s">
        <v>508</v>
      </c>
      <c r="D20" s="4" t="s">
        <v>515</v>
      </c>
    </row>
    <row r="21" spans="1:6">
      <c r="A21" s="4" t="s">
        <v>516</v>
      </c>
    </row>
    <row r="22" spans="1:6">
      <c r="A22" s="3" t="s">
        <v>502</v>
      </c>
    </row>
    <row r="23" spans="1:6">
      <c r="A23" s="4" t="s">
        <v>505</v>
      </c>
      <c r="E23" s="6" t="n">
        <v>9000</v>
      </c>
    </row>
    <row r="24" spans="1:6">
      <c r="A24" s="4" t="s">
        <v>506</v>
      </c>
      <c r="E24" s="6" t="n">
        <v>9000</v>
      </c>
    </row>
    <row r="25" spans="1:6">
      <c r="A25" s="4" t="s">
        <v>517</v>
      </c>
    </row>
    <row r="26" spans="1:6">
      <c r="A26" s="3" t="s">
        <v>502</v>
      </c>
    </row>
    <row r="27" spans="1:6">
      <c r="A27" s="4" t="s">
        <v>518</v>
      </c>
      <c r="B27" s="6" t="n">
        <v>4000</v>
      </c>
    </row>
    <row r="28" spans="1:6">
      <c r="A28" s="4" t="s">
        <v>519</v>
      </c>
    </row>
    <row r="29" spans="1:6">
      <c r="A29" s="3" t="s">
        <v>502</v>
      </c>
    </row>
    <row r="30" spans="1:6">
      <c r="A30" s="4" t="s">
        <v>518</v>
      </c>
      <c r="B30" s="6" t="n">
        <v>6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0</v>
      </c>
      <c r="B1" s="2" t="s">
        <v>1</v>
      </c>
    </row>
    <row r="2" spans="1:4">
      <c r="B2" s="2" t="s">
        <v>2</v>
      </c>
      <c r="C2" s="2" t="s">
        <v>35</v>
      </c>
      <c r="D2" s="2" t="s">
        <v>88</v>
      </c>
    </row>
    <row r="3" spans="1:4">
      <c r="A3" s="3" t="s">
        <v>131</v>
      </c>
    </row>
    <row r="4" spans="1:4">
      <c r="A4" s="4" t="s">
        <v>123</v>
      </c>
      <c r="B4" s="6" t="n">
        <v>22620</v>
      </c>
      <c r="C4" s="6" t="n">
        <v>32937</v>
      </c>
      <c r="D4" s="6" t="n">
        <v>25993</v>
      </c>
    </row>
    <row r="5" spans="1:4">
      <c r="A5" s="3" t="s">
        <v>132</v>
      </c>
    </row>
    <row r="6" spans="1:4">
      <c r="A6" s="4" t="s">
        <v>133</v>
      </c>
      <c r="B6" s="5" t="n">
        <v>18646</v>
      </c>
      <c r="C6" s="5" t="n">
        <v>-8563</v>
      </c>
      <c r="D6" s="5" t="n">
        <v>526</v>
      </c>
    </row>
    <row r="7" spans="1:4">
      <c r="A7" s="4" t="s">
        <v>134</v>
      </c>
      <c r="B7" s="5" t="n">
        <v>2216</v>
      </c>
      <c r="C7" s="5" t="n">
        <v>654</v>
      </c>
    </row>
    <row r="8" spans="1:4">
      <c r="A8" s="4" t="s">
        <v>134</v>
      </c>
      <c r="B8" s="5" t="n">
        <v>1768</v>
      </c>
      <c r="C8" s="5" t="n">
        <v>486</v>
      </c>
      <c r="D8" s="5" t="n">
        <v>-838</v>
      </c>
    </row>
    <row r="9" spans="1:4">
      <c r="A9" s="4" t="s">
        <v>135</v>
      </c>
      <c r="B9" s="5" t="n">
        <v>-350</v>
      </c>
      <c r="C9" s="5" t="n">
        <v>-216</v>
      </c>
      <c r="D9" s="5" t="n">
        <v>-326</v>
      </c>
    </row>
    <row r="10" spans="1:4">
      <c r="A10" s="3" t="s">
        <v>136</v>
      </c>
    </row>
    <row r="11" spans="1:4">
      <c r="A11" s="4" t="s">
        <v>133</v>
      </c>
      <c r="B11" s="5" t="n">
        <v>-4434</v>
      </c>
      <c r="C11" s="5" t="n">
        <v>1978</v>
      </c>
      <c r="D11" s="5" t="n">
        <v>-114</v>
      </c>
    </row>
    <row r="12" spans="1:4">
      <c r="A12" s="4" t="s">
        <v>134</v>
      </c>
      <c r="B12" s="5" t="n">
        <v>-448</v>
      </c>
      <c r="C12" s="5" t="n">
        <v>-168</v>
      </c>
    </row>
    <row r="13" spans="1:4">
      <c r="A13" s="4" t="s">
        <v>134</v>
      </c>
      <c r="D13" s="5" t="n">
        <v>386</v>
      </c>
    </row>
    <row r="14" spans="1:4">
      <c r="A14" s="4" t="s">
        <v>135</v>
      </c>
      <c r="B14" s="5" t="n">
        <v>83</v>
      </c>
      <c r="C14" s="5" t="n">
        <v>47</v>
      </c>
      <c r="D14" s="5" t="n">
        <v>138</v>
      </c>
    </row>
    <row r="15" spans="1:4">
      <c r="A15" s="4" t="s">
        <v>137</v>
      </c>
      <c r="B15" s="5" t="n">
        <v>15713</v>
      </c>
      <c r="C15" s="5" t="n">
        <v>-6268</v>
      </c>
      <c r="D15" s="5" t="n">
        <v>-228</v>
      </c>
    </row>
    <row r="16" spans="1:4">
      <c r="A16" s="4" t="s">
        <v>138</v>
      </c>
      <c r="B16" s="6" t="n">
        <v>38333</v>
      </c>
      <c r="C16" s="6" t="n">
        <v>26669</v>
      </c>
      <c r="D16" s="6" t="n">
        <v>2576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5</v>
      </c>
    </row>
    <row r="2" spans="1:3">
      <c r="A2" s="3" t="s">
        <v>521</v>
      </c>
    </row>
    <row r="3" spans="1:3">
      <c r="A3" s="4" t="s">
        <v>522</v>
      </c>
      <c r="B3" s="6" t="n">
        <v>655888</v>
      </c>
      <c r="C3" s="6" t="n">
        <v>737141</v>
      </c>
    </row>
    <row r="4" spans="1:3">
      <c r="A4" s="4" t="s">
        <v>523</v>
      </c>
      <c r="B4" s="5" t="n">
        <v>11205</v>
      </c>
      <c r="C4" s="5" t="n">
        <v>2871</v>
      </c>
    </row>
    <row r="5" spans="1:3">
      <c r="A5" s="4" t="s">
        <v>524</v>
      </c>
      <c r="B5" s="5" t="n">
        <v>-3863</v>
      </c>
      <c r="C5" s="5" t="n">
        <v>-14175</v>
      </c>
    </row>
    <row r="6" spans="1:3">
      <c r="A6" s="4" t="s">
        <v>525</v>
      </c>
      <c r="B6" s="5" t="n">
        <v>663230</v>
      </c>
      <c r="C6" s="5" t="n">
        <v>725837</v>
      </c>
    </row>
    <row r="7" spans="1:3">
      <c r="A7" s="4" t="s">
        <v>526</v>
      </c>
    </row>
    <row r="8" spans="1:3">
      <c r="A8" s="3" t="s">
        <v>521</v>
      </c>
    </row>
    <row r="9" spans="1:3">
      <c r="A9" s="4" t="s">
        <v>522</v>
      </c>
      <c r="B9" s="5" t="n">
        <v>319064</v>
      </c>
      <c r="C9" s="5" t="n">
        <v>413492</v>
      </c>
    </row>
    <row r="10" spans="1:3">
      <c r="A10" s="4" t="s">
        <v>523</v>
      </c>
      <c r="B10" s="5" t="n">
        <v>4985</v>
      </c>
      <c r="C10" s="5" t="n">
        <v>904</v>
      </c>
    </row>
    <row r="11" spans="1:3">
      <c r="A11" s="4" t="s">
        <v>524</v>
      </c>
      <c r="B11" s="5" t="n">
        <v>-2080</v>
      </c>
      <c r="C11" s="5" t="n">
        <v>-9444</v>
      </c>
    </row>
    <row r="12" spans="1:3">
      <c r="A12" s="4" t="s">
        <v>525</v>
      </c>
      <c r="B12" s="5" t="n">
        <v>321969</v>
      </c>
      <c r="C12" s="5" t="n">
        <v>404952</v>
      </c>
    </row>
    <row r="13" spans="1:3">
      <c r="A13" s="4" t="s">
        <v>527</v>
      </c>
    </row>
    <row r="14" spans="1:3">
      <c r="A14" s="3" t="s">
        <v>521</v>
      </c>
    </row>
    <row r="15" spans="1:3">
      <c r="A15" s="4" t="s">
        <v>522</v>
      </c>
      <c r="B15" s="5" t="n">
        <v>98568</v>
      </c>
      <c r="C15" s="5" t="n">
        <v>111938</v>
      </c>
    </row>
    <row r="16" spans="1:3">
      <c r="A16" s="4" t="s">
        <v>523</v>
      </c>
      <c r="B16" s="5" t="n">
        <v>1640</v>
      </c>
      <c r="C16" s="5" t="n">
        <v>509</v>
      </c>
    </row>
    <row r="17" spans="1:3">
      <c r="A17" s="4" t="s">
        <v>524</v>
      </c>
      <c r="B17" s="5" t="n">
        <v>-547</v>
      </c>
      <c r="C17" s="5" t="n">
        <v>-1935</v>
      </c>
    </row>
    <row r="18" spans="1:3">
      <c r="A18" s="4" t="s">
        <v>525</v>
      </c>
      <c r="B18" s="5" t="n">
        <v>99661</v>
      </c>
      <c r="C18" s="5" t="n">
        <v>110512</v>
      </c>
    </row>
    <row r="19" spans="1:3">
      <c r="A19" s="4" t="s">
        <v>528</v>
      </c>
    </row>
    <row r="20" spans="1:3">
      <c r="A20" s="3" t="s">
        <v>521</v>
      </c>
    </row>
    <row r="21" spans="1:3">
      <c r="A21" s="4" t="s">
        <v>522</v>
      </c>
      <c r="B21" s="5" t="n">
        <v>20212</v>
      </c>
      <c r="C21" s="5" t="n">
        <v>20353</v>
      </c>
    </row>
    <row r="22" spans="1:3">
      <c r="A22" s="4" t="s">
        <v>523</v>
      </c>
      <c r="B22" s="5" t="n">
        <v>68</v>
      </c>
      <c r="C22" s="5" t="n">
        <v>113</v>
      </c>
    </row>
    <row r="23" spans="1:3">
      <c r="A23" s="4" t="s">
        <v>524</v>
      </c>
      <c r="B23" s="5" t="n">
        <v>-747</v>
      </c>
      <c r="C23" s="5" t="n">
        <v>-84</v>
      </c>
    </row>
    <row r="24" spans="1:3">
      <c r="A24" s="4" t="s">
        <v>525</v>
      </c>
      <c r="B24" s="5" t="n">
        <v>19533</v>
      </c>
      <c r="C24" s="5" t="n">
        <v>20382</v>
      </c>
    </row>
    <row r="25" spans="1:3">
      <c r="A25" s="4" t="s">
        <v>529</v>
      </c>
    </row>
    <row r="26" spans="1:3">
      <c r="A26" s="3" t="s">
        <v>521</v>
      </c>
    </row>
    <row r="27" spans="1:3">
      <c r="A27" s="4" t="s">
        <v>522</v>
      </c>
      <c r="B27" s="5" t="n">
        <v>139240</v>
      </c>
      <c r="C27" s="5" t="n">
        <v>133260</v>
      </c>
    </row>
    <row r="28" spans="1:3">
      <c r="A28" s="4" t="s">
        <v>523</v>
      </c>
      <c r="B28" s="5" t="n">
        <v>3034</v>
      </c>
      <c r="C28" s="5" t="n">
        <v>1081</v>
      </c>
    </row>
    <row r="29" spans="1:3">
      <c r="A29" s="4" t="s">
        <v>524</v>
      </c>
      <c r="B29" s="5" t="n">
        <v>-268</v>
      </c>
      <c r="C29" s="5" t="n">
        <v>-2076</v>
      </c>
    </row>
    <row r="30" spans="1:3">
      <c r="A30" s="4" t="s">
        <v>525</v>
      </c>
      <c r="B30" s="5" t="n">
        <v>142006</v>
      </c>
      <c r="C30" s="5" t="n">
        <v>132265</v>
      </c>
    </row>
    <row r="31" spans="1:3">
      <c r="A31" s="4" t="s">
        <v>530</v>
      </c>
    </row>
    <row r="32" spans="1:3">
      <c r="A32" s="3" t="s">
        <v>521</v>
      </c>
    </row>
    <row r="33" spans="1:3">
      <c r="A33" s="4" t="s">
        <v>522</v>
      </c>
      <c r="B33" s="5" t="n">
        <v>78804</v>
      </c>
      <c r="C33" s="5" t="n">
        <v>58098</v>
      </c>
    </row>
    <row r="34" spans="1:3">
      <c r="A34" s="4" t="s">
        <v>523</v>
      </c>
      <c r="B34" s="5" t="n">
        <v>1478</v>
      </c>
      <c r="C34" s="5" t="n">
        <v>264</v>
      </c>
    </row>
    <row r="35" spans="1:3">
      <c r="A35" s="4" t="s">
        <v>524</v>
      </c>
      <c r="B35" s="5" t="n">
        <v>-221</v>
      </c>
      <c r="C35" s="5" t="n">
        <v>-636</v>
      </c>
    </row>
    <row r="36" spans="1:3">
      <c r="A36" s="4" t="s">
        <v>525</v>
      </c>
      <c r="B36" s="6" t="n">
        <v>80061</v>
      </c>
      <c r="C36" s="6" t="n">
        <v>577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5</v>
      </c>
    </row>
    <row r="2" spans="1:3">
      <c r="A2" s="3" t="s">
        <v>522</v>
      </c>
    </row>
    <row r="3" spans="1:3">
      <c r="A3" s="4" t="s">
        <v>532</v>
      </c>
      <c r="B3" s="6" t="n">
        <v>0</v>
      </c>
    </row>
    <row r="4" spans="1:3">
      <c r="A4" s="4" t="s">
        <v>533</v>
      </c>
      <c r="B4" s="5" t="n">
        <v>33179</v>
      </c>
    </row>
    <row r="5" spans="1:3">
      <c r="A5" s="4" t="s">
        <v>534</v>
      </c>
      <c r="B5" s="5" t="n">
        <v>57285</v>
      </c>
    </row>
    <row r="6" spans="1:3">
      <c r="A6" s="4" t="s">
        <v>535</v>
      </c>
      <c r="B6" s="5" t="n">
        <v>127580</v>
      </c>
    </row>
    <row r="7" spans="1:3">
      <c r="A7" s="4" t="s">
        <v>536</v>
      </c>
      <c r="B7" s="5" t="n">
        <v>218044</v>
      </c>
    </row>
    <row r="8" spans="1:3">
      <c r="A8" s="4" t="s">
        <v>537</v>
      </c>
      <c r="B8" s="5" t="n">
        <v>437844</v>
      </c>
    </row>
    <row r="9" spans="1:3">
      <c r="A9" s="4" t="s">
        <v>522</v>
      </c>
      <c r="B9" s="5" t="n">
        <v>655888</v>
      </c>
      <c r="C9" s="6" t="n">
        <v>737141</v>
      </c>
    </row>
    <row r="10" spans="1:3">
      <c r="A10" s="3" t="s">
        <v>525</v>
      </c>
    </row>
    <row r="11" spans="1:3">
      <c r="A11" s="4" t="s">
        <v>532</v>
      </c>
      <c r="B11" s="5" t="n">
        <v>0</v>
      </c>
    </row>
    <row r="12" spans="1:3">
      <c r="A12" s="4" t="s">
        <v>533</v>
      </c>
      <c r="B12" s="5" t="n">
        <v>34004</v>
      </c>
    </row>
    <row r="13" spans="1:3">
      <c r="A13" s="4" t="s">
        <v>534</v>
      </c>
      <c r="B13" s="5" t="n">
        <v>58138</v>
      </c>
    </row>
    <row r="14" spans="1:3">
      <c r="A14" s="4" t="s">
        <v>535</v>
      </c>
      <c r="B14" s="5" t="n">
        <v>129925</v>
      </c>
    </row>
    <row r="15" spans="1:3">
      <c r="A15" s="4" t="s">
        <v>536</v>
      </c>
      <c r="B15" s="5" t="n">
        <v>222067</v>
      </c>
    </row>
    <row r="16" spans="1:3">
      <c r="A16" s="4" t="s">
        <v>537</v>
      </c>
      <c r="B16" s="5" t="n">
        <v>441163</v>
      </c>
    </row>
    <row r="17" spans="1:3">
      <c r="A17" s="4" t="s">
        <v>40</v>
      </c>
      <c r="B17" s="6" t="n">
        <v>663230</v>
      </c>
      <c r="C17" s="6" t="n">
        <v>72583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5</v>
      </c>
      <c r="D2" s="2" t="s">
        <v>88</v>
      </c>
    </row>
    <row r="3" spans="1:4">
      <c r="A3" s="3" t="s">
        <v>222</v>
      </c>
    </row>
    <row r="4" spans="1:4">
      <c r="A4" s="4" t="s">
        <v>539</v>
      </c>
      <c r="B4" s="6" t="n">
        <v>92315</v>
      </c>
      <c r="C4" s="6" t="n">
        <v>29107</v>
      </c>
      <c r="D4" s="6" t="n">
        <v>1599</v>
      </c>
    </row>
    <row r="5" spans="1:4">
      <c r="A5" s="4" t="s">
        <v>540</v>
      </c>
      <c r="B5" s="5" t="n">
        <v>993</v>
      </c>
      <c r="C5" s="5" t="n">
        <v>0</v>
      </c>
      <c r="D5" s="5" t="n">
        <v>19</v>
      </c>
    </row>
    <row r="6" spans="1:4">
      <c r="A6" s="4" t="s">
        <v>541</v>
      </c>
      <c r="B6" s="5" t="n">
        <v>-756</v>
      </c>
      <c r="C6" s="5" t="n">
        <v>-924</v>
      </c>
      <c r="D6" s="5" t="n">
        <v>0</v>
      </c>
    </row>
    <row r="7" spans="1:4">
      <c r="A7" s="4" t="s">
        <v>542</v>
      </c>
      <c r="B7" s="6" t="n">
        <v>237</v>
      </c>
      <c r="C7" s="6" t="n">
        <v>-924</v>
      </c>
      <c r="D7" s="6" t="n">
        <v>1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5</v>
      </c>
    </row>
    <row r="2" spans="1:3">
      <c r="A2" s="3" t="s">
        <v>524</v>
      </c>
    </row>
    <row r="3" spans="1:3">
      <c r="A3" s="4" t="s">
        <v>544</v>
      </c>
      <c r="B3" s="6" t="n">
        <v>2165</v>
      </c>
      <c r="C3" s="6" t="n">
        <v>517</v>
      </c>
    </row>
    <row r="4" spans="1:3">
      <c r="A4" s="4" t="s">
        <v>545</v>
      </c>
      <c r="B4" s="5" t="n">
        <v>1698</v>
      </c>
      <c r="C4" s="5" t="n">
        <v>13658</v>
      </c>
    </row>
    <row r="5" spans="1:3">
      <c r="A5" s="4" t="s">
        <v>140</v>
      </c>
      <c r="B5" s="5" t="n">
        <v>3863</v>
      </c>
      <c r="C5" s="5" t="n">
        <v>14175</v>
      </c>
    </row>
    <row r="6" spans="1:3">
      <c r="A6" s="3" t="s">
        <v>525</v>
      </c>
    </row>
    <row r="7" spans="1:3">
      <c r="A7" s="4" t="s">
        <v>544</v>
      </c>
      <c r="B7" s="5" t="n">
        <v>112232</v>
      </c>
      <c r="C7" s="5" t="n">
        <v>50873</v>
      </c>
    </row>
    <row r="8" spans="1:3">
      <c r="A8" s="4" t="s">
        <v>545</v>
      </c>
      <c r="B8" s="5" t="n">
        <v>82201</v>
      </c>
      <c r="C8" s="5" t="n">
        <v>428272</v>
      </c>
    </row>
    <row r="9" spans="1:3">
      <c r="A9" s="4" t="s">
        <v>140</v>
      </c>
      <c r="B9" s="5" t="n">
        <v>194433</v>
      </c>
      <c r="C9" s="5" t="n">
        <v>479145</v>
      </c>
    </row>
    <row r="10" spans="1:3">
      <c r="A10" s="4" t="s">
        <v>526</v>
      </c>
    </row>
    <row r="11" spans="1:3">
      <c r="A11" s="3" t="s">
        <v>524</v>
      </c>
    </row>
    <row r="12" spans="1:3">
      <c r="A12" s="4" t="s">
        <v>544</v>
      </c>
      <c r="B12" s="5" t="n">
        <v>1074</v>
      </c>
      <c r="C12" s="5" t="n">
        <v>155</v>
      </c>
    </row>
    <row r="13" spans="1:3">
      <c r="A13" s="4" t="s">
        <v>545</v>
      </c>
      <c r="B13" s="5" t="n">
        <v>1006</v>
      </c>
      <c r="C13" s="5" t="n">
        <v>9289</v>
      </c>
    </row>
    <row r="14" spans="1:3">
      <c r="A14" s="4" t="s">
        <v>140</v>
      </c>
      <c r="B14" s="5" t="n">
        <v>2080</v>
      </c>
      <c r="C14" s="5" t="n">
        <v>9444</v>
      </c>
    </row>
    <row r="15" spans="1:3">
      <c r="A15" s="3" t="s">
        <v>525</v>
      </c>
    </row>
    <row r="16" spans="1:3">
      <c r="A16" s="4" t="s">
        <v>544</v>
      </c>
      <c r="B16" s="5" t="n">
        <v>43429</v>
      </c>
      <c r="C16" s="5" t="n">
        <v>19367</v>
      </c>
    </row>
    <row r="17" spans="1:3">
      <c r="A17" s="4" t="s">
        <v>545</v>
      </c>
      <c r="B17" s="5" t="n">
        <v>49712</v>
      </c>
      <c r="C17" s="5" t="n">
        <v>297569</v>
      </c>
    </row>
    <row r="18" spans="1:3">
      <c r="A18" s="4" t="s">
        <v>140</v>
      </c>
      <c r="B18" s="5" t="n">
        <v>93141</v>
      </c>
      <c r="C18" s="5" t="n">
        <v>316936</v>
      </c>
    </row>
    <row r="19" spans="1:3">
      <c r="A19" s="4" t="s">
        <v>527</v>
      </c>
    </row>
    <row r="20" spans="1:3">
      <c r="A20" s="3" t="s">
        <v>524</v>
      </c>
    </row>
    <row r="21" spans="1:3">
      <c r="A21" s="4" t="s">
        <v>544</v>
      </c>
      <c r="B21" s="5" t="n">
        <v>432</v>
      </c>
      <c r="C21" s="5" t="n">
        <v>16</v>
      </c>
    </row>
    <row r="22" spans="1:3">
      <c r="A22" s="4" t="s">
        <v>545</v>
      </c>
      <c r="B22" s="5" t="n">
        <v>115</v>
      </c>
      <c r="C22" s="5" t="n">
        <v>1919</v>
      </c>
    </row>
    <row r="23" spans="1:3">
      <c r="A23" s="4" t="s">
        <v>140</v>
      </c>
      <c r="B23" s="5" t="n">
        <v>547</v>
      </c>
      <c r="C23" s="5" t="n">
        <v>1935</v>
      </c>
    </row>
    <row r="24" spans="1:3">
      <c r="A24" s="3" t="s">
        <v>525</v>
      </c>
    </row>
    <row r="25" spans="1:3">
      <c r="A25" s="4" t="s">
        <v>544</v>
      </c>
      <c r="B25" s="5" t="n">
        <v>19717</v>
      </c>
      <c r="C25" s="5" t="n">
        <v>2570</v>
      </c>
    </row>
    <row r="26" spans="1:3">
      <c r="A26" s="4" t="s">
        <v>545</v>
      </c>
      <c r="B26" s="5" t="n">
        <v>9120</v>
      </c>
      <c r="C26" s="5" t="n">
        <v>68266</v>
      </c>
    </row>
    <row r="27" spans="1:3">
      <c r="A27" s="4" t="s">
        <v>140</v>
      </c>
      <c r="B27" s="5" t="n">
        <v>28837</v>
      </c>
      <c r="C27" s="5" t="n">
        <v>70836</v>
      </c>
    </row>
    <row r="28" spans="1:3">
      <c r="A28" s="4" t="s">
        <v>528</v>
      </c>
    </row>
    <row r="29" spans="1:3">
      <c r="A29" s="3" t="s">
        <v>524</v>
      </c>
    </row>
    <row r="30" spans="1:3">
      <c r="A30" s="4" t="s">
        <v>544</v>
      </c>
      <c r="B30" s="5" t="n">
        <v>380</v>
      </c>
      <c r="C30" s="5" t="n">
        <v>79</v>
      </c>
    </row>
    <row r="31" spans="1:3">
      <c r="A31" s="4" t="s">
        <v>545</v>
      </c>
      <c r="B31" s="5" t="n">
        <v>367</v>
      </c>
      <c r="C31" s="5" t="n">
        <v>5</v>
      </c>
    </row>
    <row r="32" spans="1:3">
      <c r="A32" s="4" t="s">
        <v>140</v>
      </c>
      <c r="B32" s="5" t="n">
        <v>747</v>
      </c>
      <c r="C32" s="5" t="n">
        <v>84</v>
      </c>
    </row>
    <row r="33" spans="1:3">
      <c r="A33" s="3" t="s">
        <v>525</v>
      </c>
    </row>
    <row r="34" spans="1:3">
      <c r="A34" s="4" t="s">
        <v>544</v>
      </c>
      <c r="B34" s="5" t="n">
        <v>9843</v>
      </c>
      <c r="C34" s="5" t="n">
        <v>10393</v>
      </c>
    </row>
    <row r="35" spans="1:3">
      <c r="A35" s="4" t="s">
        <v>545</v>
      </c>
      <c r="B35" s="5" t="n">
        <v>9411</v>
      </c>
      <c r="C35" s="5" t="n">
        <v>47</v>
      </c>
    </row>
    <row r="36" spans="1:3">
      <c r="A36" s="4" t="s">
        <v>140</v>
      </c>
      <c r="B36" s="5" t="n">
        <v>19254</v>
      </c>
      <c r="C36" s="5" t="n">
        <v>10440</v>
      </c>
    </row>
    <row r="37" spans="1:3">
      <c r="A37" s="4" t="s">
        <v>529</v>
      </c>
    </row>
    <row r="38" spans="1:3">
      <c r="A38" s="3" t="s">
        <v>524</v>
      </c>
    </row>
    <row r="39" spans="1:3">
      <c r="A39" s="4" t="s">
        <v>544</v>
      </c>
      <c r="B39" s="5" t="n">
        <v>137</v>
      </c>
      <c r="C39" s="5" t="n">
        <v>43</v>
      </c>
    </row>
    <row r="40" spans="1:3">
      <c r="A40" s="4" t="s">
        <v>545</v>
      </c>
      <c r="B40" s="5" t="n">
        <v>131</v>
      </c>
      <c r="C40" s="5" t="n">
        <v>2033</v>
      </c>
    </row>
    <row r="41" spans="1:3">
      <c r="A41" s="4" t="s">
        <v>140</v>
      </c>
      <c r="B41" s="5" t="n">
        <v>268</v>
      </c>
      <c r="C41" s="5" t="n">
        <v>2076</v>
      </c>
    </row>
    <row r="42" spans="1:3">
      <c r="A42" s="3" t="s">
        <v>525</v>
      </c>
    </row>
    <row r="43" spans="1:3">
      <c r="A43" s="4" t="s">
        <v>544</v>
      </c>
      <c r="B43" s="5" t="n">
        <v>29355</v>
      </c>
      <c r="C43" s="5" t="n">
        <v>6784</v>
      </c>
    </row>
    <row r="44" spans="1:3">
      <c r="A44" s="4" t="s">
        <v>545</v>
      </c>
      <c r="B44" s="5" t="n">
        <v>1682</v>
      </c>
      <c r="C44" s="5" t="n">
        <v>47930</v>
      </c>
    </row>
    <row r="45" spans="1:3">
      <c r="A45" s="4" t="s">
        <v>140</v>
      </c>
      <c r="B45" s="5" t="n">
        <v>31037</v>
      </c>
      <c r="C45" s="5" t="n">
        <v>54714</v>
      </c>
    </row>
    <row r="46" spans="1:3">
      <c r="A46" s="4" t="s">
        <v>530</v>
      </c>
    </row>
    <row r="47" spans="1:3">
      <c r="A47" s="3" t="s">
        <v>524</v>
      </c>
    </row>
    <row r="48" spans="1:3">
      <c r="A48" s="4" t="s">
        <v>544</v>
      </c>
      <c r="B48" s="5" t="n">
        <v>142</v>
      </c>
      <c r="C48" s="5" t="n">
        <v>224</v>
      </c>
    </row>
    <row r="49" spans="1:3">
      <c r="A49" s="4" t="s">
        <v>545</v>
      </c>
      <c r="B49" s="5" t="n">
        <v>79</v>
      </c>
      <c r="C49" s="5" t="n">
        <v>412</v>
      </c>
    </row>
    <row r="50" spans="1:3">
      <c r="A50" s="4" t="s">
        <v>140</v>
      </c>
      <c r="B50" s="5" t="n">
        <v>221</v>
      </c>
      <c r="C50" s="5" t="n">
        <v>636</v>
      </c>
    </row>
    <row r="51" spans="1:3">
      <c r="A51" s="3" t="s">
        <v>525</v>
      </c>
    </row>
    <row r="52" spans="1:3">
      <c r="A52" s="4" t="s">
        <v>544</v>
      </c>
      <c r="B52" s="5" t="n">
        <v>9888</v>
      </c>
      <c r="C52" s="5" t="n">
        <v>11759</v>
      </c>
    </row>
    <row r="53" spans="1:3">
      <c r="A53" s="4" t="s">
        <v>545</v>
      </c>
      <c r="B53" s="5" t="n">
        <v>12276</v>
      </c>
      <c r="C53" s="5" t="n">
        <v>14460</v>
      </c>
    </row>
    <row r="54" spans="1:3">
      <c r="A54" s="4" t="s">
        <v>140</v>
      </c>
      <c r="B54" s="6" t="n">
        <v>22164</v>
      </c>
      <c r="C54" s="6" t="n">
        <v>2621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5</v>
      </c>
    </row>
    <row r="2" spans="1:3">
      <c r="A2" s="4" t="s">
        <v>547</v>
      </c>
    </row>
    <row r="3" spans="1:3">
      <c r="A3" s="3" t="s">
        <v>548</v>
      </c>
    </row>
    <row r="4" spans="1:3">
      <c r="A4" s="4" t="s">
        <v>549</v>
      </c>
      <c r="B4" s="6" t="n">
        <v>217009</v>
      </c>
      <c r="C4" s="6" t="n">
        <v>128949</v>
      </c>
    </row>
    <row r="5" spans="1:3">
      <c r="A5" s="4" t="s">
        <v>550</v>
      </c>
      <c r="B5" s="5" t="n">
        <v>96007</v>
      </c>
      <c r="C5" s="5" t="n">
        <v>55656</v>
      </c>
    </row>
    <row r="6" spans="1:3">
      <c r="A6" s="4" t="s">
        <v>551</v>
      </c>
      <c r="B6" s="5" t="n">
        <v>157172</v>
      </c>
      <c r="C6" s="5" t="n">
        <v>270252</v>
      </c>
    </row>
    <row r="7" spans="1:3">
      <c r="A7" s="4" t="s">
        <v>552</v>
      </c>
      <c r="B7" s="5" t="n">
        <v>470188</v>
      </c>
      <c r="C7" s="5" t="n">
        <v>454857</v>
      </c>
    </row>
    <row r="8" spans="1:3">
      <c r="A8" s="4" t="s">
        <v>553</v>
      </c>
    </row>
    <row r="9" spans="1:3">
      <c r="A9" s="3" t="s">
        <v>548</v>
      </c>
    </row>
    <row r="10" spans="1:3">
      <c r="A10" s="4" t="s">
        <v>549</v>
      </c>
      <c r="B10" s="5" t="n">
        <v>220054</v>
      </c>
      <c r="C10" s="5" t="n">
        <v>126649</v>
      </c>
    </row>
    <row r="11" spans="1:3">
      <c r="A11" s="4" t="s">
        <v>550</v>
      </c>
      <c r="B11" s="5" t="n">
        <v>96477</v>
      </c>
      <c r="C11" s="5" t="n">
        <v>54189</v>
      </c>
    </row>
    <row r="12" spans="1:3">
      <c r="A12" s="4" t="s">
        <v>551</v>
      </c>
      <c r="B12" s="5" t="n">
        <v>157458</v>
      </c>
      <c r="C12" s="5" t="n">
        <v>265334</v>
      </c>
    </row>
    <row r="13" spans="1:3">
      <c r="A13" s="4" t="s">
        <v>552</v>
      </c>
      <c r="B13" s="6" t="n">
        <v>473989</v>
      </c>
      <c r="C13" s="6" t="n">
        <v>4461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5</v>
      </c>
      <c r="D2" s="2" t="s">
        <v>88</v>
      </c>
    </row>
    <row r="3" spans="1:4">
      <c r="A3" s="3" t="s">
        <v>555</v>
      </c>
    </row>
    <row r="4" spans="1:4">
      <c r="A4" s="4" t="s">
        <v>556</v>
      </c>
      <c r="B4" s="6" t="n">
        <v>1697</v>
      </c>
      <c r="C4" s="6" t="n">
        <v>1697</v>
      </c>
      <c r="D4" s="6" t="n">
        <v>1697</v>
      </c>
    </row>
    <row r="5" spans="1:4">
      <c r="A5" s="4" t="s">
        <v>557</v>
      </c>
      <c r="B5" s="5" t="n">
        <v>0</v>
      </c>
      <c r="C5" s="5" t="n">
        <v>0</v>
      </c>
      <c r="D5" s="5" t="n">
        <v>0</v>
      </c>
    </row>
    <row r="6" spans="1:4">
      <c r="A6" s="4" t="s">
        <v>558</v>
      </c>
      <c r="B6" s="6" t="n">
        <v>1697</v>
      </c>
      <c r="C6" s="6" t="n">
        <v>1697</v>
      </c>
      <c r="D6" s="6" t="n">
        <v>169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9"/>
  </cols>
  <sheetData>
    <row r="1" spans="1:2">
      <c r="A1" s="1" t="s">
        <v>559</v>
      </c>
      <c r="B1" s="2" t="s">
        <v>1</v>
      </c>
    </row>
    <row r="2" spans="1:2">
      <c r="B2" s="2" t="s">
        <v>560</v>
      </c>
    </row>
    <row r="3" spans="1:2">
      <c r="A3" s="4" t="s">
        <v>526</v>
      </c>
    </row>
    <row r="4" spans="1:2">
      <c r="A4" s="3" t="s">
        <v>561</v>
      </c>
    </row>
    <row r="5" spans="1:2">
      <c r="A5" s="4" t="s">
        <v>562</v>
      </c>
      <c r="B5" s="5" t="n">
        <v>163</v>
      </c>
    </row>
    <row r="6" spans="1:2">
      <c r="A6" s="4" t="s">
        <v>563</v>
      </c>
      <c r="B6" s="5" t="n">
        <v>684</v>
      </c>
    </row>
    <row r="7" spans="1:2">
      <c r="A7" s="4" t="s">
        <v>564</v>
      </c>
      <c r="B7" s="4" t="s">
        <v>565</v>
      </c>
    </row>
    <row r="8" spans="1:2">
      <c r="A8" s="4" t="s">
        <v>527</v>
      </c>
    </row>
    <row r="9" spans="1:2">
      <c r="A9" s="3" t="s">
        <v>561</v>
      </c>
    </row>
    <row r="10" spans="1:2">
      <c r="A10" s="4" t="s">
        <v>562</v>
      </c>
      <c r="B10" s="5" t="n">
        <v>49</v>
      </c>
    </row>
    <row r="11" spans="1:2">
      <c r="A11" s="4" t="s">
        <v>563</v>
      </c>
      <c r="B11" s="5" t="n">
        <v>182</v>
      </c>
    </row>
    <row r="12" spans="1:2">
      <c r="A12" s="4" t="s">
        <v>564</v>
      </c>
      <c r="B12" s="4" t="s">
        <v>566</v>
      </c>
    </row>
    <row r="13" spans="1:2">
      <c r="A13" s="4" t="s">
        <v>528</v>
      </c>
    </row>
    <row r="14" spans="1:2">
      <c r="A14" s="3" t="s">
        <v>561</v>
      </c>
    </row>
    <row r="15" spans="1:2">
      <c r="A15" s="4" t="s">
        <v>562</v>
      </c>
      <c r="B15" s="5" t="n">
        <v>9</v>
      </c>
    </row>
    <row r="16" spans="1:2">
      <c r="A16" s="4" t="s">
        <v>563</v>
      </c>
      <c r="B16" s="5" t="n">
        <v>19</v>
      </c>
    </row>
    <row r="17" spans="1:2">
      <c r="A17" s="4" t="s">
        <v>564</v>
      </c>
      <c r="B17" s="4" t="s">
        <v>567</v>
      </c>
    </row>
    <row r="18" spans="1:2">
      <c r="A18" s="4" t="s">
        <v>529</v>
      </c>
    </row>
    <row r="19" spans="1:2">
      <c r="A19" s="3" t="s">
        <v>561</v>
      </c>
    </row>
    <row r="20" spans="1:2">
      <c r="A20" s="4" t="s">
        <v>562</v>
      </c>
      <c r="B20" s="5" t="n">
        <v>15</v>
      </c>
    </row>
    <row r="21" spans="1:2">
      <c r="A21" s="4" t="s">
        <v>563</v>
      </c>
      <c r="B21" s="5" t="n">
        <v>217</v>
      </c>
    </row>
    <row r="22" spans="1:2">
      <c r="A22" s="4" t="s">
        <v>564</v>
      </c>
      <c r="B22" s="4" t="s">
        <v>568</v>
      </c>
    </row>
    <row r="23" spans="1:2">
      <c r="A23" s="4" t="s">
        <v>569</v>
      </c>
      <c r="B23" s="6" t="n">
        <v>0</v>
      </c>
    </row>
    <row r="24" spans="1:2">
      <c r="A24" s="4" t="s">
        <v>530</v>
      </c>
    </row>
    <row r="25" spans="1:2">
      <c r="A25" s="3" t="s">
        <v>561</v>
      </c>
    </row>
    <row r="26" spans="1:2">
      <c r="A26" s="4" t="s">
        <v>562</v>
      </c>
      <c r="B26" s="5" t="n">
        <v>7</v>
      </c>
    </row>
    <row r="27" spans="1:2">
      <c r="A27" s="4" t="s">
        <v>563</v>
      </c>
      <c r="B27" s="5" t="n">
        <v>27</v>
      </c>
    </row>
    <row r="28" spans="1:2">
      <c r="A28" s="4" t="s">
        <v>564</v>
      </c>
      <c r="B28" s="4" t="s">
        <v>5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5</v>
      </c>
    </row>
    <row r="2" spans="1:3">
      <c r="A2" s="3" t="s">
        <v>572</v>
      </c>
    </row>
    <row r="3" spans="1:3">
      <c r="A3" s="4" t="s">
        <v>573</v>
      </c>
      <c r="B3" s="6" t="n">
        <v>2641092</v>
      </c>
      <c r="C3" s="6" t="n">
        <v>2490227</v>
      </c>
    </row>
    <row r="4" spans="1:3">
      <c r="A4" s="4" t="s">
        <v>574</v>
      </c>
    </row>
    <row r="5" spans="1:3">
      <c r="A5" s="3" t="s">
        <v>572</v>
      </c>
    </row>
    <row r="6" spans="1:3">
      <c r="A6" s="4" t="s">
        <v>573</v>
      </c>
      <c r="B6" s="5" t="n">
        <v>1835230</v>
      </c>
      <c r="C6" s="5" t="n">
        <v>1630897</v>
      </c>
    </row>
    <row r="7" spans="1:3">
      <c r="A7" s="4" t="s">
        <v>575</v>
      </c>
    </row>
    <row r="8" spans="1:3">
      <c r="A8" s="3" t="s">
        <v>572</v>
      </c>
    </row>
    <row r="9" spans="1:3">
      <c r="A9" s="4" t="s">
        <v>573</v>
      </c>
      <c r="B9" s="5" t="n">
        <v>805862</v>
      </c>
      <c r="C9" s="5" t="n">
        <v>859330</v>
      </c>
    </row>
    <row r="10" spans="1:3">
      <c r="A10" s="4" t="s">
        <v>576</v>
      </c>
    </row>
    <row r="11" spans="1:3">
      <c r="A11" s="3" t="s">
        <v>572</v>
      </c>
    </row>
    <row r="12" spans="1:3">
      <c r="A12" s="4" t="s">
        <v>573</v>
      </c>
      <c r="B12" s="5" t="n">
        <v>930661</v>
      </c>
      <c r="C12" s="5" t="n">
        <v>826699</v>
      </c>
    </row>
    <row r="13" spans="1:3">
      <c r="A13" s="4" t="s">
        <v>577</v>
      </c>
    </row>
    <row r="14" spans="1:3">
      <c r="A14" s="3" t="s">
        <v>572</v>
      </c>
    </row>
    <row r="15" spans="1:3">
      <c r="A15" s="4" t="s">
        <v>573</v>
      </c>
      <c r="B15" s="5" t="n">
        <v>697438</v>
      </c>
      <c r="C15" s="5" t="n">
        <v>579734</v>
      </c>
    </row>
    <row r="16" spans="1:3">
      <c r="A16" s="4" t="s">
        <v>578</v>
      </c>
    </row>
    <row r="17" spans="1:3">
      <c r="A17" s="3" t="s">
        <v>572</v>
      </c>
    </row>
    <row r="18" spans="1:3">
      <c r="A18" s="4" t="s">
        <v>573</v>
      </c>
      <c r="B18" s="5" t="n">
        <v>233223</v>
      </c>
      <c r="C18" s="5" t="n">
        <v>246965</v>
      </c>
    </row>
    <row r="19" spans="1:3">
      <c r="A19" s="4" t="s">
        <v>579</v>
      </c>
    </row>
    <row r="20" spans="1:3">
      <c r="A20" s="3" t="s">
        <v>572</v>
      </c>
    </row>
    <row r="21" spans="1:3">
      <c r="A21" s="4" t="s">
        <v>573</v>
      </c>
      <c r="B21" s="5" t="n">
        <v>34290</v>
      </c>
      <c r="C21" s="5" t="n">
        <v>26644</v>
      </c>
    </row>
    <row r="22" spans="1:3">
      <c r="A22" s="4" t="s">
        <v>580</v>
      </c>
    </row>
    <row r="23" spans="1:3">
      <c r="A23" s="3" t="s">
        <v>572</v>
      </c>
    </row>
    <row r="24" spans="1:3">
      <c r="A24" s="4" t="s">
        <v>573</v>
      </c>
      <c r="B24" s="5" t="n">
        <v>31387</v>
      </c>
      <c r="C24" s="5" t="n">
        <v>23754</v>
      </c>
    </row>
    <row r="25" spans="1:3">
      <c r="A25" s="4" t="s">
        <v>581</v>
      </c>
    </row>
    <row r="26" spans="1:3">
      <c r="A26" s="3" t="s">
        <v>572</v>
      </c>
    </row>
    <row r="27" spans="1:3">
      <c r="A27" s="4" t="s">
        <v>573</v>
      </c>
      <c r="B27" s="5" t="n">
        <v>2903</v>
      </c>
      <c r="C27" s="5" t="n">
        <v>2890</v>
      </c>
    </row>
    <row r="28" spans="1:3">
      <c r="A28" s="4" t="s">
        <v>582</v>
      </c>
    </row>
    <row r="29" spans="1:3">
      <c r="A29" s="3" t="s">
        <v>572</v>
      </c>
    </row>
    <row r="30" spans="1:3">
      <c r="A30" s="4" t="s">
        <v>573</v>
      </c>
      <c r="B30" s="5" t="n">
        <v>896371</v>
      </c>
      <c r="C30" s="5" t="n">
        <v>800055</v>
      </c>
    </row>
    <row r="31" spans="1:3">
      <c r="A31" s="4" t="s">
        <v>583</v>
      </c>
    </row>
    <row r="32" spans="1:3">
      <c r="A32" s="3" t="s">
        <v>572</v>
      </c>
    </row>
    <row r="33" spans="1:3">
      <c r="A33" s="4" t="s">
        <v>573</v>
      </c>
      <c r="B33" s="5" t="n">
        <v>666051</v>
      </c>
      <c r="C33" s="5" t="n">
        <v>555980</v>
      </c>
    </row>
    <row r="34" spans="1:3">
      <c r="A34" s="4" t="s">
        <v>584</v>
      </c>
    </row>
    <row r="35" spans="1:3">
      <c r="A35" s="3" t="s">
        <v>572</v>
      </c>
    </row>
    <row r="36" spans="1:3">
      <c r="A36" s="4" t="s">
        <v>573</v>
      </c>
      <c r="B36" s="5" t="n">
        <v>230320</v>
      </c>
      <c r="C36" s="5" t="n">
        <v>244075</v>
      </c>
    </row>
    <row r="37" spans="1:3">
      <c r="A37" s="4" t="s">
        <v>585</v>
      </c>
    </row>
    <row r="38" spans="1:3">
      <c r="A38" s="3" t="s">
        <v>572</v>
      </c>
    </row>
    <row r="39" spans="1:3">
      <c r="A39" s="4" t="s">
        <v>573</v>
      </c>
      <c r="B39" s="5" t="n">
        <v>423291</v>
      </c>
      <c r="C39" s="5" t="n">
        <v>404870</v>
      </c>
    </row>
    <row r="40" spans="1:3">
      <c r="A40" s="4" t="s">
        <v>586</v>
      </c>
    </row>
    <row r="41" spans="1:3">
      <c r="A41" s="3" t="s">
        <v>572</v>
      </c>
    </row>
    <row r="42" spans="1:3">
      <c r="A42" s="4" t="s">
        <v>573</v>
      </c>
      <c r="B42" s="5" t="n">
        <v>326570</v>
      </c>
      <c r="C42" s="5" t="n">
        <v>313662</v>
      </c>
    </row>
    <row r="43" spans="1:3">
      <c r="A43" s="4" t="s">
        <v>587</v>
      </c>
    </row>
    <row r="44" spans="1:3">
      <c r="A44" s="3" t="s">
        <v>572</v>
      </c>
    </row>
    <row r="45" spans="1:3">
      <c r="A45" s="4" t="s">
        <v>573</v>
      </c>
      <c r="B45" s="5" t="n">
        <v>96721</v>
      </c>
      <c r="C45" s="5" t="n">
        <v>91208</v>
      </c>
    </row>
    <row r="46" spans="1:3">
      <c r="A46" s="4" t="s">
        <v>588</v>
      </c>
    </row>
    <row r="47" spans="1:3">
      <c r="A47" s="3" t="s">
        <v>572</v>
      </c>
    </row>
    <row r="48" spans="1:3">
      <c r="A48" s="4" t="s">
        <v>573</v>
      </c>
      <c r="B48" s="5" t="n">
        <v>298764</v>
      </c>
      <c r="C48" s="5" t="n">
        <v>287227</v>
      </c>
    </row>
    <row r="49" spans="1:3">
      <c r="A49" s="4" t="s">
        <v>589</v>
      </c>
    </row>
    <row r="50" spans="1:3">
      <c r="A50" s="3" t="s">
        <v>572</v>
      </c>
    </row>
    <row r="51" spans="1:3">
      <c r="A51" s="4" t="s">
        <v>573</v>
      </c>
      <c r="B51" s="5" t="n">
        <v>239692</v>
      </c>
      <c r="C51" s="5" t="n">
        <v>234757</v>
      </c>
    </row>
    <row r="52" spans="1:3">
      <c r="A52" s="4" t="s">
        <v>590</v>
      </c>
    </row>
    <row r="53" spans="1:3">
      <c r="A53" s="3" t="s">
        <v>572</v>
      </c>
    </row>
    <row r="54" spans="1:3">
      <c r="A54" s="4" t="s">
        <v>573</v>
      </c>
      <c r="B54" s="5" t="n">
        <v>59072</v>
      </c>
      <c r="C54" s="5" t="n">
        <v>52470</v>
      </c>
    </row>
    <row r="55" spans="1:3">
      <c r="A55" s="4" t="s">
        <v>591</v>
      </c>
    </row>
    <row r="56" spans="1:3">
      <c r="A56" s="3" t="s">
        <v>572</v>
      </c>
    </row>
    <row r="57" spans="1:3">
      <c r="A57" s="4" t="s">
        <v>573</v>
      </c>
      <c r="B57" s="5" t="n">
        <v>20224</v>
      </c>
      <c r="C57" s="5" t="n">
        <v>22317</v>
      </c>
    </row>
    <row r="58" spans="1:3">
      <c r="A58" s="4" t="s">
        <v>592</v>
      </c>
    </row>
    <row r="59" spans="1:3">
      <c r="A59" s="3" t="s">
        <v>572</v>
      </c>
    </row>
    <row r="60" spans="1:3">
      <c r="A60" s="4" t="s">
        <v>573</v>
      </c>
      <c r="B60" s="5" t="n">
        <v>20018</v>
      </c>
      <c r="C60" s="5" t="n">
        <v>22317</v>
      </c>
    </row>
    <row r="61" spans="1:3">
      <c r="A61" s="4" t="s">
        <v>593</v>
      </c>
    </row>
    <row r="62" spans="1:3">
      <c r="A62" s="3" t="s">
        <v>572</v>
      </c>
    </row>
    <row r="63" spans="1:3">
      <c r="A63" s="4" t="s">
        <v>573</v>
      </c>
      <c r="B63" s="5" t="n">
        <v>206</v>
      </c>
      <c r="C63" s="5" t="n">
        <v>0</v>
      </c>
    </row>
    <row r="64" spans="1:3">
      <c r="A64" s="4" t="s">
        <v>594</v>
      </c>
    </row>
    <row r="65" spans="1:3">
      <c r="A65" s="3" t="s">
        <v>572</v>
      </c>
    </row>
    <row r="66" spans="1:3">
      <c r="A66" s="4" t="s">
        <v>573</v>
      </c>
      <c r="B66" s="5" t="n">
        <v>104303</v>
      </c>
      <c r="C66" s="5" t="n">
        <v>95326</v>
      </c>
    </row>
    <row r="67" spans="1:3">
      <c r="A67" s="4" t="s">
        <v>595</v>
      </c>
    </row>
    <row r="68" spans="1:3">
      <c r="A68" s="3" t="s">
        <v>572</v>
      </c>
    </row>
    <row r="69" spans="1:3">
      <c r="A69" s="4" t="s">
        <v>573</v>
      </c>
      <c r="B69" s="5" t="n">
        <v>66860</v>
      </c>
      <c r="C69" s="5" t="n">
        <v>56588</v>
      </c>
    </row>
    <row r="70" spans="1:3">
      <c r="A70" s="4" t="s">
        <v>596</v>
      </c>
    </row>
    <row r="71" spans="1:3">
      <c r="A71" s="3" t="s">
        <v>572</v>
      </c>
    </row>
    <row r="72" spans="1:3">
      <c r="A72" s="4" t="s">
        <v>573</v>
      </c>
      <c r="B72" s="5" t="n">
        <v>37443</v>
      </c>
      <c r="C72" s="5" t="n">
        <v>38738</v>
      </c>
    </row>
    <row r="73" spans="1:3">
      <c r="A73" s="4" t="s">
        <v>597</v>
      </c>
    </row>
    <row r="74" spans="1:3">
      <c r="A74" s="3" t="s">
        <v>572</v>
      </c>
    </row>
    <row r="75" spans="1:3">
      <c r="A75" s="4" t="s">
        <v>573</v>
      </c>
      <c r="B75" s="5" t="n">
        <v>1353952</v>
      </c>
      <c r="C75" s="5" t="n">
        <v>1231569</v>
      </c>
    </row>
    <row r="76" spans="1:3">
      <c r="A76" s="4" t="s">
        <v>598</v>
      </c>
    </row>
    <row r="77" spans="1:3">
      <c r="A77" s="3" t="s">
        <v>572</v>
      </c>
    </row>
    <row r="78" spans="1:3">
      <c r="A78" s="4" t="s">
        <v>573</v>
      </c>
      <c r="B78" s="5" t="n">
        <v>1024008</v>
      </c>
      <c r="C78" s="5" t="n">
        <v>893396</v>
      </c>
    </row>
    <row r="79" spans="1:3">
      <c r="A79" s="4" t="s">
        <v>599</v>
      </c>
    </row>
    <row r="80" spans="1:3">
      <c r="A80" s="3" t="s">
        <v>572</v>
      </c>
    </row>
    <row r="81" spans="1:3">
      <c r="A81" s="4" t="s">
        <v>573</v>
      </c>
      <c r="B81" s="5" t="n">
        <v>329944</v>
      </c>
      <c r="C81" s="5" t="n">
        <v>338173</v>
      </c>
    </row>
    <row r="82" spans="1:3">
      <c r="A82" s="4" t="s">
        <v>600</v>
      </c>
    </row>
    <row r="83" spans="1:3">
      <c r="A83" s="3" t="s">
        <v>572</v>
      </c>
    </row>
    <row r="84" spans="1:3">
      <c r="A84" s="4" t="s">
        <v>573</v>
      </c>
      <c r="B84" s="5" t="n">
        <v>1151857</v>
      </c>
      <c r="C84" s="5" t="n">
        <v>1144698</v>
      </c>
    </row>
    <row r="85" spans="1:3">
      <c r="A85" s="4" t="s">
        <v>601</v>
      </c>
    </row>
    <row r="86" spans="1:3">
      <c r="A86" s="3" t="s">
        <v>572</v>
      </c>
    </row>
    <row r="87" spans="1:3">
      <c r="A87" s="4" t="s">
        <v>573</v>
      </c>
      <c r="B87" s="5" t="n">
        <v>740687</v>
      </c>
      <c r="C87" s="5" t="n">
        <v>670189</v>
      </c>
    </row>
    <row r="88" spans="1:3">
      <c r="A88" s="4" t="s">
        <v>602</v>
      </c>
    </row>
    <row r="89" spans="1:3">
      <c r="A89" s="3" t="s">
        <v>572</v>
      </c>
    </row>
    <row r="90" spans="1:3">
      <c r="A90" s="4" t="s">
        <v>573</v>
      </c>
      <c r="B90" s="5" t="n">
        <v>411170</v>
      </c>
      <c r="C90" s="5" t="n">
        <v>474509</v>
      </c>
    </row>
    <row r="91" spans="1:3">
      <c r="A91" s="4" t="s">
        <v>603</v>
      </c>
    </row>
    <row r="92" spans="1:3">
      <c r="A92" s="3" t="s">
        <v>572</v>
      </c>
    </row>
    <row r="93" spans="1:3">
      <c r="A93" s="4" t="s">
        <v>573</v>
      </c>
      <c r="B93" s="5" t="n">
        <v>1151857</v>
      </c>
      <c r="C93" s="5" t="n">
        <v>1144698</v>
      </c>
    </row>
    <row r="94" spans="1:3">
      <c r="A94" s="4" t="s">
        <v>604</v>
      </c>
    </row>
    <row r="95" spans="1:3">
      <c r="A95" s="3" t="s">
        <v>572</v>
      </c>
    </row>
    <row r="96" spans="1:3">
      <c r="A96" s="4" t="s">
        <v>573</v>
      </c>
      <c r="B96" s="5" t="n">
        <v>740687</v>
      </c>
      <c r="C96" s="5" t="n">
        <v>670189</v>
      </c>
    </row>
    <row r="97" spans="1:3">
      <c r="A97" s="4" t="s">
        <v>605</v>
      </c>
    </row>
    <row r="98" spans="1:3">
      <c r="A98" s="3" t="s">
        <v>572</v>
      </c>
    </row>
    <row r="99" spans="1:3">
      <c r="A99" s="4" t="s">
        <v>573</v>
      </c>
      <c r="B99" s="5" t="n">
        <v>411170</v>
      </c>
      <c r="C99" s="5" t="n">
        <v>474509</v>
      </c>
    </row>
    <row r="100" spans="1:3">
      <c r="A100" s="4" t="s">
        <v>606</v>
      </c>
    </row>
    <row r="101" spans="1:3">
      <c r="A101" s="3" t="s">
        <v>572</v>
      </c>
    </row>
    <row r="102" spans="1:3">
      <c r="A102" s="4" t="s">
        <v>573</v>
      </c>
      <c r="B102" s="5" t="n">
        <v>135283</v>
      </c>
      <c r="C102" s="5" t="n">
        <v>113960</v>
      </c>
    </row>
    <row r="103" spans="1:3">
      <c r="A103" s="4" t="s">
        <v>607</v>
      </c>
    </row>
    <row r="104" spans="1:3">
      <c r="A104" s="3" t="s">
        <v>572</v>
      </c>
    </row>
    <row r="105" spans="1:3">
      <c r="A105" s="4" t="s">
        <v>573</v>
      </c>
      <c r="B105" s="5" t="n">
        <v>70535</v>
      </c>
      <c r="C105" s="5" t="n">
        <v>67312</v>
      </c>
    </row>
    <row r="106" spans="1:3">
      <c r="A106" s="4" t="s">
        <v>608</v>
      </c>
    </row>
    <row r="107" spans="1:3">
      <c r="A107" s="3" t="s">
        <v>572</v>
      </c>
    </row>
    <row r="108" spans="1:3">
      <c r="A108" s="4" t="s">
        <v>573</v>
      </c>
      <c r="B108" s="5" t="n">
        <v>64748</v>
      </c>
      <c r="C108" s="5" t="n">
        <v>46648</v>
      </c>
    </row>
    <row r="109" spans="1:3">
      <c r="A109" s="4" t="s">
        <v>609</v>
      </c>
    </row>
    <row r="110" spans="1:3">
      <c r="A110" s="3" t="s">
        <v>572</v>
      </c>
    </row>
    <row r="111" spans="1:3">
      <c r="A111" s="4" t="s">
        <v>573</v>
      </c>
      <c r="B111" s="5" t="n">
        <v>122401</v>
      </c>
      <c r="C111" s="5" t="n">
        <v>103189</v>
      </c>
    </row>
    <row r="112" spans="1:3">
      <c r="A112" s="4" t="s">
        <v>610</v>
      </c>
    </row>
    <row r="113" spans="1:3">
      <c r="A113" s="3" t="s">
        <v>572</v>
      </c>
    </row>
    <row r="114" spans="1:3">
      <c r="A114" s="4" t="s">
        <v>573</v>
      </c>
      <c r="B114" s="5" t="n">
        <v>59368</v>
      </c>
      <c r="C114" s="5" t="n">
        <v>57898</v>
      </c>
    </row>
    <row r="115" spans="1:3">
      <c r="A115" s="4" t="s">
        <v>611</v>
      </c>
    </row>
    <row r="116" spans="1:3">
      <c r="A116" s="3" t="s">
        <v>572</v>
      </c>
    </row>
    <row r="117" spans="1:3">
      <c r="A117" s="4" t="s">
        <v>573</v>
      </c>
      <c r="B117" s="5" t="n">
        <v>63033</v>
      </c>
      <c r="C117" s="5" t="n">
        <v>45291</v>
      </c>
    </row>
    <row r="118" spans="1:3">
      <c r="A118" s="4" t="s">
        <v>612</v>
      </c>
    </row>
    <row r="119" spans="1:3">
      <c r="A119" s="3" t="s">
        <v>572</v>
      </c>
    </row>
    <row r="120" spans="1:3">
      <c r="A120" s="4" t="s">
        <v>573</v>
      </c>
      <c r="B120" s="5" t="n">
        <v>12882</v>
      </c>
      <c r="C120" s="5" t="n">
        <v>10771</v>
      </c>
    </row>
    <row r="121" spans="1:3">
      <c r="A121" s="4" t="s">
        <v>613</v>
      </c>
    </row>
    <row r="122" spans="1:3">
      <c r="A122" s="3" t="s">
        <v>572</v>
      </c>
    </row>
    <row r="123" spans="1:3">
      <c r="A123" s="4" t="s">
        <v>573</v>
      </c>
      <c r="B123" s="5" t="n">
        <v>11167</v>
      </c>
      <c r="C123" s="5" t="n">
        <v>9414</v>
      </c>
    </row>
    <row r="124" spans="1:3">
      <c r="A124" s="4" t="s">
        <v>614</v>
      </c>
    </row>
    <row r="125" spans="1:3">
      <c r="A125" s="3" t="s">
        <v>572</v>
      </c>
    </row>
    <row r="126" spans="1:3">
      <c r="A126" s="4" t="s">
        <v>573</v>
      </c>
      <c r="B126" s="6" t="n">
        <v>1715</v>
      </c>
      <c r="C126" s="6" t="n">
        <v>135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15</v>
      </c>
      <c r="B1" s="2" t="s">
        <v>2</v>
      </c>
      <c r="C1" s="2" t="s">
        <v>35</v>
      </c>
    </row>
    <row r="2" spans="1:3">
      <c r="A2" s="3" t="s">
        <v>225</v>
      </c>
    </row>
    <row r="3" spans="1:3">
      <c r="A3" s="4" t="s">
        <v>616</v>
      </c>
      <c r="B3" s="6" t="n">
        <v>3603</v>
      </c>
      <c r="C3" s="6" t="n">
        <v>3064</v>
      </c>
    </row>
    <row r="4" spans="1:3">
      <c r="A4" s="4" t="s">
        <v>617</v>
      </c>
      <c r="B4" s="5" t="n">
        <v>-134</v>
      </c>
      <c r="C4" s="5" t="n">
        <v>-127</v>
      </c>
    </row>
    <row r="5" spans="1:3">
      <c r="A5" s="4" t="s">
        <v>618</v>
      </c>
      <c r="B5" s="6" t="n">
        <v>3469</v>
      </c>
      <c r="C5" s="6" t="n">
        <v>293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s>
  <sheetData>
    <row r="1" spans="1:4">
      <c r="A1" s="1" t="s">
        <v>619</v>
      </c>
      <c r="B1" s="2" t="s">
        <v>1</v>
      </c>
    </row>
    <row r="2" spans="1:4">
      <c r="B2" s="2" t="s">
        <v>620</v>
      </c>
      <c r="C2" s="2" t="s">
        <v>621</v>
      </c>
      <c r="D2" s="2" t="s">
        <v>622</v>
      </c>
    </row>
    <row r="3" spans="1:4">
      <c r="A3" s="3" t="s">
        <v>572</v>
      </c>
    </row>
    <row r="4" spans="1:4">
      <c r="A4" s="4" t="s">
        <v>623</v>
      </c>
      <c r="B4" s="6" t="n">
        <v>144200</v>
      </c>
    </row>
    <row r="5" spans="1:4">
      <c r="A5" s="4" t="s">
        <v>624</v>
      </c>
      <c r="B5" s="5" t="n">
        <v>955700</v>
      </c>
    </row>
    <row r="6" spans="1:4">
      <c r="A6" s="4" t="s">
        <v>77</v>
      </c>
      <c r="B6" s="6" t="n">
        <v>2641092</v>
      </c>
      <c r="C6" s="6" t="n">
        <v>2490227</v>
      </c>
    </row>
    <row r="7" spans="1:4">
      <c r="A7" s="4" t="s">
        <v>625</v>
      </c>
      <c r="B7" s="4" t="s">
        <v>626</v>
      </c>
    </row>
    <row r="8" spans="1:4">
      <c r="A8" s="4" t="s">
        <v>627</v>
      </c>
      <c r="B8" s="5" t="n">
        <v>0</v>
      </c>
      <c r="C8" s="5" t="n">
        <v>0</v>
      </c>
      <c r="D8" s="5" t="n">
        <v>0</v>
      </c>
    </row>
    <row r="9" spans="1:4">
      <c r="A9" s="4" t="s">
        <v>628</v>
      </c>
      <c r="B9" s="6" t="n">
        <v>2641092</v>
      </c>
      <c r="C9" s="6" t="n">
        <v>2490227</v>
      </c>
    </row>
    <row r="10" spans="1:4">
      <c r="A10" s="4" t="s">
        <v>629</v>
      </c>
      <c r="B10" s="5" t="n">
        <v>497200</v>
      </c>
      <c r="C10" s="5" t="n">
        <v>496500</v>
      </c>
    </row>
    <row r="11" spans="1:4">
      <c r="A11" s="4" t="s">
        <v>630</v>
      </c>
      <c r="B11" s="5" t="n">
        <v>1300</v>
      </c>
      <c r="C11" s="5" t="n">
        <v>1300</v>
      </c>
      <c r="D11" s="6" t="n">
        <v>1200</v>
      </c>
    </row>
    <row r="12" spans="1:4">
      <c r="A12" s="4" t="s">
        <v>600</v>
      </c>
    </row>
    <row r="13" spans="1:4">
      <c r="A13" s="3" t="s">
        <v>572</v>
      </c>
    </row>
    <row r="14" spans="1:4">
      <c r="A14" s="4" t="s">
        <v>631</v>
      </c>
      <c r="B14" s="5" t="n">
        <v>2200</v>
      </c>
      <c r="C14" s="5" t="n">
        <v>2400</v>
      </c>
    </row>
    <row r="15" spans="1:4">
      <c r="A15" s="4" t="s">
        <v>632</v>
      </c>
      <c r="B15" s="5" t="n">
        <v>6500</v>
      </c>
      <c r="C15" s="5" t="n">
        <v>168</v>
      </c>
    </row>
    <row r="16" spans="1:4">
      <c r="A16" s="4" t="s">
        <v>628</v>
      </c>
      <c r="B16" s="5" t="n">
        <v>1151857</v>
      </c>
      <c r="C16" s="5" t="n">
        <v>1144698</v>
      </c>
    </row>
    <row r="17" spans="1:4">
      <c r="A17" s="4" t="s">
        <v>633</v>
      </c>
      <c r="B17" s="5" t="n">
        <v>493</v>
      </c>
      <c r="C17" s="5" t="n">
        <v>121</v>
      </c>
    </row>
    <row r="18" spans="1:4">
      <c r="A18" s="4" t="s">
        <v>634</v>
      </c>
    </row>
    <row r="19" spans="1:4">
      <c r="A19" s="3" t="s">
        <v>572</v>
      </c>
    </row>
    <row r="20" spans="1:4">
      <c r="A20" s="4" t="s">
        <v>635</v>
      </c>
      <c r="B20" s="5" t="n">
        <v>810</v>
      </c>
      <c r="C20" s="5" t="n">
        <v>1500</v>
      </c>
    </row>
    <row r="21" spans="1:4">
      <c r="A21" s="4" t="s">
        <v>575</v>
      </c>
    </row>
    <row r="22" spans="1:4">
      <c r="A22" s="3" t="s">
        <v>572</v>
      </c>
    </row>
    <row r="23" spans="1:4">
      <c r="A23" s="4" t="s">
        <v>77</v>
      </c>
      <c r="B23" s="5" t="n">
        <v>805862</v>
      </c>
      <c r="C23" s="5" t="n">
        <v>859330</v>
      </c>
    </row>
    <row r="24" spans="1:4">
      <c r="A24" s="4" t="s">
        <v>636</v>
      </c>
      <c r="B24" s="5" t="n">
        <v>16600</v>
      </c>
    </row>
    <row r="25" spans="1:4">
      <c r="A25" s="4" t="s">
        <v>637</v>
      </c>
      <c r="B25" s="5" t="n">
        <v>21800</v>
      </c>
    </row>
    <row r="26" spans="1:4">
      <c r="A26" s="4" t="s">
        <v>638</v>
      </c>
      <c r="B26" s="5" t="n">
        <v>789200</v>
      </c>
    </row>
    <row r="27" spans="1:4">
      <c r="A27" s="4" t="s">
        <v>628</v>
      </c>
      <c r="B27" s="5" t="n">
        <v>805862</v>
      </c>
      <c r="C27" s="5" t="n">
        <v>859330</v>
      </c>
    </row>
    <row r="28" spans="1:4">
      <c r="A28" s="4" t="s">
        <v>639</v>
      </c>
    </row>
    <row r="29" spans="1:4">
      <c r="A29" s="3" t="s">
        <v>572</v>
      </c>
    </row>
    <row r="30" spans="1:4">
      <c r="A30" s="4" t="s">
        <v>77</v>
      </c>
      <c r="B30" s="5" t="n">
        <v>411170</v>
      </c>
      <c r="C30" s="5" t="n">
        <v>474509</v>
      </c>
    </row>
    <row r="31" spans="1:4">
      <c r="A31" s="4" t="s">
        <v>628</v>
      </c>
      <c r="B31" s="6" t="n">
        <v>411170</v>
      </c>
      <c r="C31" s="6" t="n">
        <v>474509</v>
      </c>
    </row>
    <row r="32" spans="1:4">
      <c r="A32" s="4" t="s">
        <v>640</v>
      </c>
    </row>
    <row r="33" spans="1:4">
      <c r="A33" s="3" t="s">
        <v>572</v>
      </c>
    </row>
    <row r="34" spans="1:4">
      <c r="A34" s="4" t="s">
        <v>641</v>
      </c>
      <c r="B34" s="4" t="s">
        <v>642</v>
      </c>
      <c r="C34" s="4" t="s">
        <v>643</v>
      </c>
    </row>
    <row r="35" spans="1:4">
      <c r="A35" s="4" t="s">
        <v>628</v>
      </c>
      <c r="B35" s="6" t="n">
        <v>227000</v>
      </c>
      <c r="C35" s="6" t="n">
        <v>223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27"/>
    <col customWidth="1" max="5" min="5" width="18"/>
    <col customWidth="1" max="6" min="6" width="46"/>
    <col customWidth="1" max="7" min="7" width="15"/>
  </cols>
  <sheetData>
    <row r="1" spans="1:7">
      <c r="A1" s="1" t="s">
        <v>139</v>
      </c>
      <c r="B1" s="2" t="s">
        <v>140</v>
      </c>
      <c r="C1" s="2" t="s">
        <v>141</v>
      </c>
      <c r="D1" s="2" t="s">
        <v>70</v>
      </c>
      <c r="E1" s="2" t="s">
        <v>71</v>
      </c>
      <c r="F1" s="2" t="s">
        <v>142</v>
      </c>
      <c r="G1" s="2" t="s">
        <v>143</v>
      </c>
    </row>
    <row r="2" spans="1:7">
      <c r="A2" s="4" t="s">
        <v>144</v>
      </c>
      <c r="B2" s="6" t="n">
        <v>156740</v>
      </c>
      <c r="C2" s="6" t="n">
        <v>13577</v>
      </c>
      <c r="D2" s="6" t="n">
        <v>23027</v>
      </c>
      <c r="E2" s="6" t="n">
        <v>130489</v>
      </c>
      <c r="F2" s="6" t="n">
        <v>-4326</v>
      </c>
      <c r="G2" s="6" t="n">
        <v>-6027</v>
      </c>
    </row>
    <row r="3" spans="1:7">
      <c r="A3" s="3" t="s">
        <v>145</v>
      </c>
    </row>
    <row r="4" spans="1:7">
      <c r="A4" s="4" t="s">
        <v>123</v>
      </c>
      <c r="B4" s="5" t="n">
        <v>25993</v>
      </c>
      <c r="E4" s="5" t="n">
        <v>25993</v>
      </c>
    </row>
    <row r="5" spans="1:7">
      <c r="A5" s="4" t="s">
        <v>146</v>
      </c>
      <c r="B5" s="5" t="n">
        <v>-228</v>
      </c>
      <c r="F5" s="5" t="n">
        <v>-228</v>
      </c>
    </row>
    <row r="6" spans="1:7">
      <c r="A6" s="4" t="s">
        <v>138</v>
      </c>
      <c r="B6" s="5" t="n">
        <v>25765</v>
      </c>
      <c r="E6" s="5" t="n">
        <v>25993</v>
      </c>
      <c r="F6" s="5" t="n">
        <v>-228</v>
      </c>
    </row>
    <row r="7" spans="1:7">
      <c r="A7" s="4" t="s">
        <v>147</v>
      </c>
      <c r="B7" s="5" t="n">
        <v>-11505</v>
      </c>
      <c r="E7" s="5" t="n">
        <v>-11505</v>
      </c>
    </row>
    <row r="8" spans="1:7">
      <c r="A8" s="4" t="s">
        <v>148</v>
      </c>
      <c r="B8" s="5" t="n">
        <v>181919</v>
      </c>
      <c r="C8" s="5" t="n">
        <v>8328</v>
      </c>
      <c r="D8" s="5" t="n">
        <v>173591</v>
      </c>
    </row>
    <row r="9" spans="1:7">
      <c r="A9" s="4" t="s">
        <v>149</v>
      </c>
      <c r="B9" s="5" t="n">
        <v>-282</v>
      </c>
      <c r="G9" s="5" t="n">
        <v>-282</v>
      </c>
    </row>
    <row r="10" spans="1:7">
      <c r="A10" s="4" t="s">
        <v>150</v>
      </c>
      <c r="B10" s="5" t="n">
        <v>746</v>
      </c>
      <c r="D10" s="5" t="n">
        <v>-222</v>
      </c>
      <c r="G10" s="5" t="n">
        <v>968</v>
      </c>
    </row>
    <row r="11" spans="1:7">
      <c r="A11" s="4" t="s">
        <v>151</v>
      </c>
      <c r="B11" s="5" t="n">
        <v>-16</v>
      </c>
      <c r="C11" s="5" t="n">
        <v>10952</v>
      </c>
      <c r="D11" s="5" t="n">
        <v>-10968</v>
      </c>
    </row>
    <row r="12" spans="1:7">
      <c r="A12" s="4" t="s">
        <v>152</v>
      </c>
      <c r="B12" s="5" t="n">
        <v>1274</v>
      </c>
      <c r="D12" s="5" t="n">
        <v>1274</v>
      </c>
    </row>
    <row r="13" spans="1:7">
      <c r="A13" s="4" t="s">
        <v>153</v>
      </c>
      <c r="B13" s="5" t="n">
        <v>354641</v>
      </c>
      <c r="C13" s="5" t="n">
        <v>32857</v>
      </c>
      <c r="D13" s="5" t="n">
        <v>186702</v>
      </c>
      <c r="E13" s="5" t="n">
        <v>144977</v>
      </c>
      <c r="F13" s="5" t="n">
        <v>-4554</v>
      </c>
      <c r="G13" s="5" t="n">
        <v>-5341</v>
      </c>
    </row>
    <row r="14" spans="1:7">
      <c r="A14" s="3" t="s">
        <v>145</v>
      </c>
    </row>
    <row r="15" spans="1:7">
      <c r="A15" s="4" t="s">
        <v>123</v>
      </c>
      <c r="B15" s="5" t="n">
        <v>32937</v>
      </c>
      <c r="E15" s="5" t="n">
        <v>32937</v>
      </c>
    </row>
    <row r="16" spans="1:7">
      <c r="A16" s="4" t="s">
        <v>146</v>
      </c>
      <c r="B16" s="5" t="n">
        <v>-6268</v>
      </c>
      <c r="F16" s="5" t="n">
        <v>-6268</v>
      </c>
    </row>
    <row r="17" spans="1:7">
      <c r="A17" s="4" t="s">
        <v>138</v>
      </c>
      <c r="B17" s="5" t="n">
        <v>26669</v>
      </c>
      <c r="E17" s="5" t="n">
        <v>32937</v>
      </c>
      <c r="F17" s="5" t="n">
        <v>-6268</v>
      </c>
    </row>
    <row r="18" spans="1:7">
      <c r="A18" s="4" t="s">
        <v>147</v>
      </c>
      <c r="B18" s="5" t="n">
        <v>-12184</v>
      </c>
      <c r="E18" s="5" t="n">
        <v>-12184</v>
      </c>
    </row>
    <row r="19" spans="1:7">
      <c r="A19" s="4" t="s">
        <v>149</v>
      </c>
      <c r="B19" s="5" t="n">
        <v>-324</v>
      </c>
      <c r="G19" s="5" t="n">
        <v>-324</v>
      </c>
    </row>
    <row r="20" spans="1:7">
      <c r="A20" s="4" t="s">
        <v>150</v>
      </c>
      <c r="B20" s="5" t="n">
        <v>615</v>
      </c>
      <c r="D20" s="5" t="n">
        <v>-395</v>
      </c>
      <c r="G20" s="5" t="n">
        <v>1010</v>
      </c>
    </row>
    <row r="21" spans="1:7">
      <c r="A21" s="4" t="s">
        <v>154</v>
      </c>
      <c r="B21" s="5" t="n">
        <v>-184</v>
      </c>
      <c r="E21" s="5" t="n">
        <v>-184</v>
      </c>
    </row>
    <row r="22" spans="1:7">
      <c r="A22" s="4" t="s">
        <v>155</v>
      </c>
      <c r="E22" s="5" t="n">
        <v>980</v>
      </c>
      <c r="F22" s="5" t="n">
        <v>-980</v>
      </c>
    </row>
    <row r="23" spans="1:7">
      <c r="A23" s="4" t="s">
        <v>152</v>
      </c>
      <c r="B23" s="5" t="n">
        <v>1346</v>
      </c>
      <c r="D23" s="5" t="n">
        <v>1346</v>
      </c>
    </row>
    <row r="24" spans="1:7">
      <c r="A24" s="4" t="s">
        <v>156</v>
      </c>
      <c r="B24" s="5" t="n">
        <v>370579</v>
      </c>
      <c r="C24" s="5" t="n">
        <v>32857</v>
      </c>
      <c r="D24" s="5" t="n">
        <v>187653</v>
      </c>
      <c r="E24" s="5" t="n">
        <v>166526</v>
      </c>
      <c r="F24" s="5" t="n">
        <v>-11802</v>
      </c>
      <c r="G24" s="5" t="n">
        <v>-4655</v>
      </c>
    </row>
    <row r="25" spans="1:7">
      <c r="A25" s="3" t="s">
        <v>145</v>
      </c>
    </row>
    <row r="26" spans="1:7">
      <c r="A26" s="4" t="s">
        <v>123</v>
      </c>
      <c r="B26" s="5" t="n">
        <v>22620</v>
      </c>
      <c r="E26" s="5" t="n">
        <v>22620</v>
      </c>
    </row>
    <row r="27" spans="1:7">
      <c r="A27" s="4" t="s">
        <v>146</v>
      </c>
      <c r="B27" s="5" t="n">
        <v>15713</v>
      </c>
      <c r="F27" s="5" t="n">
        <v>15713</v>
      </c>
    </row>
    <row r="28" spans="1:7">
      <c r="A28" s="4" t="s">
        <v>138</v>
      </c>
      <c r="B28" s="5" t="n">
        <v>38333</v>
      </c>
      <c r="E28" s="5" t="n">
        <v>22620</v>
      </c>
      <c r="F28" s="5" t="n">
        <v>15713</v>
      </c>
    </row>
    <row r="29" spans="1:7">
      <c r="A29" s="4" t="s">
        <v>147</v>
      </c>
      <c r="B29" s="5" t="n">
        <v>-13366</v>
      </c>
      <c r="E29" s="5" t="n">
        <v>-13366</v>
      </c>
    </row>
    <row r="30" spans="1:7">
      <c r="A30" s="4" t="s">
        <v>149</v>
      </c>
      <c r="B30" s="5" t="n">
        <v>-239</v>
      </c>
      <c r="G30" s="5" t="n">
        <v>-239</v>
      </c>
    </row>
    <row r="31" spans="1:7">
      <c r="A31" s="4" t="s">
        <v>150</v>
      </c>
      <c r="B31" s="5" t="n">
        <v>-273</v>
      </c>
      <c r="D31" s="5" t="n">
        <v>-490</v>
      </c>
      <c r="G31" s="5" t="n">
        <v>217</v>
      </c>
    </row>
    <row r="32" spans="1:7">
      <c r="A32" s="4" t="s">
        <v>152</v>
      </c>
      <c r="B32" s="5" t="n">
        <v>1373</v>
      </c>
      <c r="D32" s="5" t="n">
        <v>1373</v>
      </c>
    </row>
    <row r="33" spans="1:7">
      <c r="A33" s="4" t="s">
        <v>157</v>
      </c>
      <c r="B33" s="6" t="n">
        <v>396407</v>
      </c>
      <c r="C33" s="6" t="n">
        <v>32857</v>
      </c>
      <c r="D33" s="6" t="n">
        <v>188536</v>
      </c>
      <c r="E33" s="6" t="n">
        <v>175780</v>
      </c>
      <c r="F33" s="6" t="n">
        <v>3911</v>
      </c>
      <c r="G33" s="6" t="n">
        <v>-467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4</v>
      </c>
      <c r="B1" s="2" t="s">
        <v>1</v>
      </c>
    </row>
    <row r="2" spans="1:3">
      <c r="B2" s="2" t="s">
        <v>2</v>
      </c>
      <c r="C2" s="2" t="s">
        <v>35</v>
      </c>
    </row>
    <row r="3" spans="1:3">
      <c r="A3" s="3" t="s">
        <v>645</v>
      </c>
    </row>
    <row r="4" spans="1:3">
      <c r="A4" s="4" t="s">
        <v>646</v>
      </c>
      <c r="B4" s="6" t="n">
        <v>4377</v>
      </c>
      <c r="C4" s="6" t="n">
        <v>3509</v>
      </c>
    </row>
    <row r="5" spans="1:3">
      <c r="A5" s="4" t="s">
        <v>647</v>
      </c>
      <c r="B5" s="5" t="n">
        <v>4391</v>
      </c>
      <c r="C5" s="5" t="n">
        <v>0</v>
      </c>
    </row>
    <row r="6" spans="1:3">
      <c r="A6" s="4" t="s">
        <v>648</v>
      </c>
      <c r="B6" s="5" t="n">
        <v>541</v>
      </c>
      <c r="C6" s="5" t="n">
        <v>2240</v>
      </c>
    </row>
    <row r="7" spans="1:3">
      <c r="A7" s="4" t="s">
        <v>649</v>
      </c>
      <c r="B7" s="5" t="n">
        <v>0</v>
      </c>
      <c r="C7" s="5" t="n">
        <v>0</v>
      </c>
    </row>
    <row r="8" spans="1:3">
      <c r="A8" s="4" t="s">
        <v>650</v>
      </c>
      <c r="B8" s="5" t="n">
        <v>0</v>
      </c>
      <c r="C8" s="5" t="n">
        <v>-30</v>
      </c>
    </row>
    <row r="9" spans="1:3">
      <c r="A9" s="4" t="s">
        <v>651</v>
      </c>
      <c r="B9" s="5" t="n">
        <v>-1942</v>
      </c>
      <c r="C9" s="5" t="n">
        <v>-1342</v>
      </c>
    </row>
    <row r="10" spans="1:3">
      <c r="A10" s="4" t="s">
        <v>652</v>
      </c>
      <c r="B10" s="6" t="n">
        <v>7367</v>
      </c>
      <c r="C10" s="6" t="n">
        <v>437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5</v>
      </c>
    </row>
    <row r="2" spans="1:3">
      <c r="A2" s="3" t="s">
        <v>654</v>
      </c>
    </row>
    <row r="3" spans="1:3">
      <c r="A3" s="4" t="s">
        <v>44</v>
      </c>
      <c r="B3" s="6" t="n">
        <v>2641092</v>
      </c>
      <c r="C3" s="6" t="n">
        <v>2490227</v>
      </c>
    </row>
    <row r="4" spans="1:3">
      <c r="A4" s="4" t="s">
        <v>574</v>
      </c>
    </row>
    <row r="5" spans="1:3">
      <c r="A5" s="3" t="s">
        <v>654</v>
      </c>
    </row>
    <row r="6" spans="1:3">
      <c r="A6" s="4" t="s">
        <v>655</v>
      </c>
      <c r="B6" s="5" t="n">
        <v>15551</v>
      </c>
      <c r="C6" s="5" t="n">
        <v>14439</v>
      </c>
    </row>
    <row r="7" spans="1:3">
      <c r="A7" s="4" t="s">
        <v>656</v>
      </c>
      <c r="B7" s="5" t="n">
        <v>1819679</v>
      </c>
      <c r="C7" s="5" t="n">
        <v>1616458</v>
      </c>
    </row>
    <row r="8" spans="1:3">
      <c r="A8" s="4" t="s">
        <v>44</v>
      </c>
      <c r="B8" s="5" t="n">
        <v>1835230</v>
      </c>
      <c r="C8" s="5" t="n">
        <v>1630897</v>
      </c>
    </row>
    <row r="9" spans="1:3">
      <c r="A9" s="4" t="s">
        <v>657</v>
      </c>
      <c r="B9" s="5" t="n">
        <v>50</v>
      </c>
      <c r="C9" s="5" t="n">
        <v>50</v>
      </c>
    </row>
    <row r="10" spans="1:3">
      <c r="A10" s="4" t="s">
        <v>658</v>
      </c>
    </row>
    <row r="11" spans="1:3">
      <c r="A11" s="3" t="s">
        <v>654</v>
      </c>
    </row>
    <row r="12" spans="1:3">
      <c r="A12" s="4" t="s">
        <v>655</v>
      </c>
      <c r="B12" s="5" t="n">
        <v>8685</v>
      </c>
      <c r="C12" s="5" t="n">
        <v>5260</v>
      </c>
    </row>
    <row r="13" spans="1:3">
      <c r="A13" s="4" t="s">
        <v>659</v>
      </c>
    </row>
    <row r="14" spans="1:3">
      <c r="A14" s="3" t="s">
        <v>654</v>
      </c>
    </row>
    <row r="15" spans="1:3">
      <c r="A15" s="4" t="s">
        <v>655</v>
      </c>
      <c r="B15" s="5" t="n">
        <v>2969</v>
      </c>
      <c r="C15" s="5" t="n">
        <v>707</v>
      </c>
    </row>
    <row r="16" spans="1:3">
      <c r="A16" s="4" t="s">
        <v>660</v>
      </c>
    </row>
    <row r="17" spans="1:3">
      <c r="A17" s="3" t="s">
        <v>654</v>
      </c>
    </row>
    <row r="18" spans="1:3">
      <c r="A18" s="4" t="s">
        <v>655</v>
      </c>
      <c r="B18" s="5" t="n">
        <v>3897</v>
      </c>
      <c r="C18" s="5" t="n">
        <v>8472</v>
      </c>
    </row>
    <row r="19" spans="1:3">
      <c r="A19" s="4" t="s">
        <v>661</v>
      </c>
    </row>
    <row r="20" spans="1:3">
      <c r="A20" s="3" t="s">
        <v>654</v>
      </c>
    </row>
    <row r="21" spans="1:3">
      <c r="A21" s="4" t="s">
        <v>655</v>
      </c>
      <c r="B21" s="5" t="n">
        <v>3642</v>
      </c>
      <c r="C21" s="5" t="n">
        <v>7871</v>
      </c>
    </row>
    <row r="22" spans="1:3">
      <c r="A22" s="4" t="s">
        <v>656</v>
      </c>
      <c r="B22" s="5" t="n">
        <v>693796</v>
      </c>
      <c r="C22" s="5" t="n">
        <v>571863</v>
      </c>
    </row>
    <row r="23" spans="1:3">
      <c r="A23" s="4" t="s">
        <v>44</v>
      </c>
      <c r="B23" s="5" t="n">
        <v>697438</v>
      </c>
      <c r="C23" s="5" t="n">
        <v>579734</v>
      </c>
    </row>
    <row r="24" spans="1:3">
      <c r="A24" s="4" t="s">
        <v>657</v>
      </c>
      <c r="B24" s="5" t="n">
        <v>0</v>
      </c>
      <c r="C24" s="5" t="n">
        <v>0</v>
      </c>
    </row>
    <row r="25" spans="1:3">
      <c r="A25" s="4" t="s">
        <v>662</v>
      </c>
    </row>
    <row r="26" spans="1:3">
      <c r="A26" s="3" t="s">
        <v>654</v>
      </c>
    </row>
    <row r="27" spans="1:3">
      <c r="A27" s="4" t="s">
        <v>655</v>
      </c>
      <c r="B27" s="5" t="n">
        <v>258</v>
      </c>
      <c r="C27" s="5" t="n">
        <v>0</v>
      </c>
    </row>
    <row r="28" spans="1:3">
      <c r="A28" s="4" t="s">
        <v>656</v>
      </c>
      <c r="B28" s="5" t="n">
        <v>31129</v>
      </c>
      <c r="C28" s="5" t="n">
        <v>23754</v>
      </c>
    </row>
    <row r="29" spans="1:3">
      <c r="A29" s="4" t="s">
        <v>44</v>
      </c>
      <c r="B29" s="5" t="n">
        <v>31387</v>
      </c>
      <c r="C29" s="5" t="n">
        <v>23754</v>
      </c>
    </row>
    <row r="30" spans="1:3">
      <c r="A30" s="4" t="s">
        <v>657</v>
      </c>
      <c r="B30" s="5" t="n">
        <v>0</v>
      </c>
      <c r="C30" s="5" t="n">
        <v>0</v>
      </c>
    </row>
    <row r="31" spans="1:3">
      <c r="A31" s="4" t="s">
        <v>663</v>
      </c>
    </row>
    <row r="32" spans="1:3">
      <c r="A32" s="3" t="s">
        <v>654</v>
      </c>
    </row>
    <row r="33" spans="1:3">
      <c r="A33" s="4" t="s">
        <v>655</v>
      </c>
      <c r="B33" s="5" t="n">
        <v>3384</v>
      </c>
      <c r="C33" s="5" t="n">
        <v>7871</v>
      </c>
    </row>
    <row r="34" spans="1:3">
      <c r="A34" s="4" t="s">
        <v>656</v>
      </c>
      <c r="B34" s="5" t="n">
        <v>662667</v>
      </c>
      <c r="C34" s="5" t="n">
        <v>548109</v>
      </c>
    </row>
    <row r="35" spans="1:3">
      <c r="A35" s="4" t="s">
        <v>44</v>
      </c>
      <c r="B35" s="5" t="n">
        <v>666051</v>
      </c>
      <c r="C35" s="5" t="n">
        <v>555980</v>
      </c>
    </row>
    <row r="36" spans="1:3">
      <c r="A36" s="4" t="s">
        <v>657</v>
      </c>
      <c r="B36" s="5" t="n">
        <v>0</v>
      </c>
      <c r="C36" s="5" t="n">
        <v>0</v>
      </c>
    </row>
    <row r="37" spans="1:3">
      <c r="A37" s="4" t="s">
        <v>664</v>
      </c>
    </row>
    <row r="38" spans="1:3">
      <c r="A38" s="3" t="s">
        <v>654</v>
      </c>
    </row>
    <row r="39" spans="1:3">
      <c r="A39" s="4" t="s">
        <v>655</v>
      </c>
      <c r="B39" s="5" t="n">
        <v>245</v>
      </c>
      <c r="C39" s="5" t="n">
        <v>1146</v>
      </c>
    </row>
    <row r="40" spans="1:3">
      <c r="A40" s="4" t="s">
        <v>665</v>
      </c>
    </row>
    <row r="41" spans="1:3">
      <c r="A41" s="3" t="s">
        <v>654</v>
      </c>
    </row>
    <row r="42" spans="1:3">
      <c r="A42" s="4" t="s">
        <v>655</v>
      </c>
      <c r="B42" s="5" t="n">
        <v>205</v>
      </c>
      <c r="C42" s="5" t="n">
        <v>0</v>
      </c>
    </row>
    <row r="43" spans="1:3">
      <c r="A43" s="4" t="s">
        <v>666</v>
      </c>
    </row>
    <row r="44" spans="1:3">
      <c r="A44" s="3" t="s">
        <v>654</v>
      </c>
    </row>
    <row r="45" spans="1:3">
      <c r="A45" s="4" t="s">
        <v>655</v>
      </c>
      <c r="B45" s="5" t="n">
        <v>40</v>
      </c>
      <c r="C45" s="5" t="n">
        <v>1146</v>
      </c>
    </row>
    <row r="46" spans="1:3">
      <c r="A46" s="4" t="s">
        <v>667</v>
      </c>
    </row>
    <row r="47" spans="1:3">
      <c r="A47" s="3" t="s">
        <v>654</v>
      </c>
    </row>
    <row r="48" spans="1:3">
      <c r="A48" s="4" t="s">
        <v>655</v>
      </c>
      <c r="B48" s="5" t="n">
        <v>1587</v>
      </c>
      <c r="C48" s="5" t="n">
        <v>0</v>
      </c>
    </row>
    <row r="49" spans="1:3">
      <c r="A49" s="4" t="s">
        <v>668</v>
      </c>
    </row>
    <row r="50" spans="1:3">
      <c r="A50" s="3" t="s">
        <v>654</v>
      </c>
    </row>
    <row r="51" spans="1:3">
      <c r="A51" s="4" t="s">
        <v>655</v>
      </c>
      <c r="B51" s="5" t="n">
        <v>53</v>
      </c>
      <c r="C51" s="5" t="n">
        <v>0</v>
      </c>
    </row>
    <row r="52" spans="1:3">
      <c r="A52" s="4" t="s">
        <v>669</v>
      </c>
    </row>
    <row r="53" spans="1:3">
      <c r="A53" s="3" t="s">
        <v>654</v>
      </c>
    </row>
    <row r="54" spans="1:3">
      <c r="A54" s="4" t="s">
        <v>655</v>
      </c>
      <c r="B54" s="5" t="n">
        <v>1534</v>
      </c>
      <c r="C54" s="5" t="n">
        <v>0</v>
      </c>
    </row>
    <row r="55" spans="1:3">
      <c r="A55" s="4" t="s">
        <v>670</v>
      </c>
    </row>
    <row r="56" spans="1:3">
      <c r="A56" s="3" t="s">
        <v>654</v>
      </c>
    </row>
    <row r="57" spans="1:3">
      <c r="A57" s="4" t="s">
        <v>655</v>
      </c>
      <c r="B57" s="5" t="n">
        <v>1810</v>
      </c>
      <c r="C57" s="5" t="n">
        <v>6725</v>
      </c>
    </row>
    <row r="58" spans="1:3">
      <c r="A58" s="4" t="s">
        <v>671</v>
      </c>
    </row>
    <row r="59" spans="1:3">
      <c r="A59" s="3" t="s">
        <v>654</v>
      </c>
    </row>
    <row r="60" spans="1:3">
      <c r="A60" s="4" t="s">
        <v>655</v>
      </c>
      <c r="B60" s="5" t="n">
        <v>0</v>
      </c>
      <c r="C60" s="5" t="n">
        <v>0</v>
      </c>
    </row>
    <row r="61" spans="1:3">
      <c r="A61" s="4" t="s">
        <v>672</v>
      </c>
    </row>
    <row r="62" spans="1:3">
      <c r="A62" s="3" t="s">
        <v>654</v>
      </c>
    </row>
    <row r="63" spans="1:3">
      <c r="A63" s="4" t="s">
        <v>655</v>
      </c>
      <c r="B63" s="5" t="n">
        <v>1810</v>
      </c>
      <c r="C63" s="5" t="n">
        <v>6725</v>
      </c>
    </row>
    <row r="64" spans="1:3">
      <c r="A64" s="4" t="s">
        <v>673</v>
      </c>
    </row>
    <row r="65" spans="1:3">
      <c r="A65" s="3" t="s">
        <v>654</v>
      </c>
    </row>
    <row r="66" spans="1:3">
      <c r="A66" s="4" t="s">
        <v>655</v>
      </c>
      <c r="B66" s="5" t="n">
        <v>1588</v>
      </c>
      <c r="C66" s="5" t="n">
        <v>953</v>
      </c>
    </row>
    <row r="67" spans="1:3">
      <c r="A67" s="4" t="s">
        <v>656</v>
      </c>
      <c r="B67" s="5" t="n">
        <v>324982</v>
      </c>
      <c r="C67" s="5" t="n">
        <v>312709</v>
      </c>
    </row>
    <row r="68" spans="1:3">
      <c r="A68" s="4" t="s">
        <v>44</v>
      </c>
      <c r="B68" s="5" t="n">
        <v>326570</v>
      </c>
      <c r="C68" s="5" t="n">
        <v>313662</v>
      </c>
    </row>
    <row r="69" spans="1:3">
      <c r="A69" s="4" t="s">
        <v>657</v>
      </c>
      <c r="B69" s="5" t="n">
        <v>0</v>
      </c>
      <c r="C69" s="5" t="n">
        <v>50</v>
      </c>
    </row>
    <row r="70" spans="1:3">
      <c r="A70" s="4" t="s">
        <v>674</v>
      </c>
    </row>
    <row r="71" spans="1:3">
      <c r="A71" s="3" t="s">
        <v>654</v>
      </c>
    </row>
    <row r="72" spans="1:3">
      <c r="A72" s="4" t="s">
        <v>655</v>
      </c>
      <c r="B72" s="5" t="n">
        <v>1396</v>
      </c>
      <c r="C72" s="5" t="n">
        <v>857</v>
      </c>
    </row>
    <row r="73" spans="1:3">
      <c r="A73" s="4" t="s">
        <v>656</v>
      </c>
      <c r="B73" s="5" t="n">
        <v>238296</v>
      </c>
      <c r="C73" s="5" t="n">
        <v>233900</v>
      </c>
    </row>
    <row r="74" spans="1:3">
      <c r="A74" s="4" t="s">
        <v>44</v>
      </c>
      <c r="B74" s="5" t="n">
        <v>239692</v>
      </c>
      <c r="C74" s="5" t="n">
        <v>234757</v>
      </c>
    </row>
    <row r="75" spans="1:3">
      <c r="A75" s="4" t="s">
        <v>657</v>
      </c>
      <c r="B75" s="5" t="n">
        <v>0</v>
      </c>
      <c r="C75" s="5" t="n">
        <v>50</v>
      </c>
    </row>
    <row r="76" spans="1:3">
      <c r="A76" s="4" t="s">
        <v>675</v>
      </c>
    </row>
    <row r="77" spans="1:3">
      <c r="A77" s="3" t="s">
        <v>654</v>
      </c>
    </row>
    <row r="78" spans="1:3">
      <c r="A78" s="4" t="s">
        <v>655</v>
      </c>
      <c r="B78" s="5" t="n">
        <v>192</v>
      </c>
      <c r="C78" s="5" t="n">
        <v>96</v>
      </c>
    </row>
    <row r="79" spans="1:3">
      <c r="A79" s="4" t="s">
        <v>656</v>
      </c>
      <c r="B79" s="5" t="n">
        <v>19826</v>
      </c>
      <c r="C79" s="5" t="n">
        <v>22221</v>
      </c>
    </row>
    <row r="80" spans="1:3">
      <c r="A80" s="4" t="s">
        <v>44</v>
      </c>
      <c r="B80" s="5" t="n">
        <v>20018</v>
      </c>
      <c r="C80" s="5" t="n">
        <v>22317</v>
      </c>
    </row>
    <row r="81" spans="1:3">
      <c r="A81" s="4" t="s">
        <v>657</v>
      </c>
      <c r="B81" s="5" t="n">
        <v>0</v>
      </c>
      <c r="C81" s="5" t="n">
        <v>0</v>
      </c>
    </row>
    <row r="82" spans="1:3">
      <c r="A82" s="4" t="s">
        <v>676</v>
      </c>
    </row>
    <row r="83" spans="1:3">
      <c r="A83" s="3" t="s">
        <v>654</v>
      </c>
    </row>
    <row r="84" spans="1:3">
      <c r="A84" s="4" t="s">
        <v>655</v>
      </c>
      <c r="B84" s="5" t="n">
        <v>0</v>
      </c>
      <c r="C84" s="5" t="n">
        <v>0</v>
      </c>
    </row>
    <row r="85" spans="1:3">
      <c r="A85" s="4" t="s">
        <v>656</v>
      </c>
      <c r="B85" s="5" t="n">
        <v>66860</v>
      </c>
      <c r="C85" s="5" t="n">
        <v>56588</v>
      </c>
    </row>
    <row r="86" spans="1:3">
      <c r="A86" s="4" t="s">
        <v>44</v>
      </c>
      <c r="B86" s="5" t="n">
        <v>66860</v>
      </c>
      <c r="C86" s="5" t="n">
        <v>56588</v>
      </c>
    </row>
    <row r="87" spans="1:3">
      <c r="A87" s="4" t="s">
        <v>657</v>
      </c>
      <c r="B87" s="5" t="n">
        <v>0</v>
      </c>
      <c r="C87" s="5" t="n">
        <v>0</v>
      </c>
    </row>
    <row r="88" spans="1:3">
      <c r="A88" s="4" t="s">
        <v>677</v>
      </c>
    </row>
    <row r="89" spans="1:3">
      <c r="A89" s="3" t="s">
        <v>654</v>
      </c>
    </row>
    <row r="90" spans="1:3">
      <c r="A90" s="4" t="s">
        <v>655</v>
      </c>
      <c r="B90" s="5" t="n">
        <v>514</v>
      </c>
      <c r="C90" s="5" t="n">
        <v>460</v>
      </c>
    </row>
    <row r="91" spans="1:3">
      <c r="A91" s="4" t="s">
        <v>678</v>
      </c>
    </row>
    <row r="92" spans="1:3">
      <c r="A92" s="3" t="s">
        <v>654</v>
      </c>
    </row>
    <row r="93" spans="1:3">
      <c r="A93" s="4" t="s">
        <v>655</v>
      </c>
      <c r="B93" s="5" t="n">
        <v>452</v>
      </c>
      <c r="C93" s="5" t="n">
        <v>395</v>
      </c>
    </row>
    <row r="94" spans="1:3">
      <c r="A94" s="4" t="s">
        <v>679</v>
      </c>
    </row>
    <row r="95" spans="1:3">
      <c r="A95" s="3" t="s">
        <v>654</v>
      </c>
    </row>
    <row r="96" spans="1:3">
      <c r="A96" s="4" t="s">
        <v>655</v>
      </c>
      <c r="B96" s="5" t="n">
        <v>62</v>
      </c>
      <c r="C96" s="5" t="n">
        <v>65</v>
      </c>
    </row>
    <row r="97" spans="1:3">
      <c r="A97" s="4" t="s">
        <v>680</v>
      </c>
    </row>
    <row r="98" spans="1:3">
      <c r="A98" s="3" t="s">
        <v>654</v>
      </c>
    </row>
    <row r="99" spans="1:3">
      <c r="A99" s="4" t="s">
        <v>655</v>
      </c>
      <c r="B99" s="5" t="n">
        <v>0</v>
      </c>
      <c r="C99" s="5" t="n">
        <v>0</v>
      </c>
    </row>
    <row r="100" spans="1:3">
      <c r="A100" s="4" t="s">
        <v>681</v>
      </c>
    </row>
    <row r="101" spans="1:3">
      <c r="A101" s="3" t="s">
        <v>654</v>
      </c>
    </row>
    <row r="102" spans="1:3">
      <c r="A102" s="4" t="s">
        <v>655</v>
      </c>
      <c r="B102" s="5" t="n">
        <v>84</v>
      </c>
      <c r="C102" s="5" t="n">
        <v>66</v>
      </c>
    </row>
    <row r="103" spans="1:3">
      <c r="A103" s="4" t="s">
        <v>682</v>
      </c>
    </row>
    <row r="104" spans="1:3">
      <c r="A104" s="3" t="s">
        <v>654</v>
      </c>
    </row>
    <row r="105" spans="1:3">
      <c r="A105" s="4" t="s">
        <v>655</v>
      </c>
      <c r="B105" s="5" t="n">
        <v>50</v>
      </c>
      <c r="C105" s="5" t="n">
        <v>60</v>
      </c>
    </row>
    <row r="106" spans="1:3">
      <c r="A106" s="4" t="s">
        <v>683</v>
      </c>
    </row>
    <row r="107" spans="1:3">
      <c r="A107" s="3" t="s">
        <v>654</v>
      </c>
    </row>
    <row r="108" spans="1:3">
      <c r="A108" s="4" t="s">
        <v>655</v>
      </c>
      <c r="B108" s="5" t="n">
        <v>34</v>
      </c>
      <c r="C108" s="5" t="n">
        <v>6</v>
      </c>
    </row>
    <row r="109" spans="1:3">
      <c r="A109" s="4" t="s">
        <v>684</v>
      </c>
    </row>
    <row r="110" spans="1:3">
      <c r="A110" s="3" t="s">
        <v>654</v>
      </c>
    </row>
    <row r="111" spans="1:3">
      <c r="A111" s="4" t="s">
        <v>655</v>
      </c>
      <c r="B111" s="5" t="n">
        <v>0</v>
      </c>
      <c r="C111" s="5" t="n">
        <v>0</v>
      </c>
    </row>
    <row r="112" spans="1:3">
      <c r="A112" s="4" t="s">
        <v>685</v>
      </c>
    </row>
    <row r="113" spans="1:3">
      <c r="A113" s="3" t="s">
        <v>654</v>
      </c>
    </row>
    <row r="114" spans="1:3">
      <c r="A114" s="4" t="s">
        <v>655</v>
      </c>
      <c r="B114" s="5" t="n">
        <v>990</v>
      </c>
      <c r="C114" s="5" t="n">
        <v>427</v>
      </c>
    </row>
    <row r="115" spans="1:3">
      <c r="A115" s="4" t="s">
        <v>686</v>
      </c>
    </row>
    <row r="116" spans="1:3">
      <c r="A116" s="3" t="s">
        <v>654</v>
      </c>
    </row>
    <row r="117" spans="1:3">
      <c r="A117" s="4" t="s">
        <v>655</v>
      </c>
      <c r="B117" s="5" t="n">
        <v>894</v>
      </c>
      <c r="C117" s="5" t="n">
        <v>402</v>
      </c>
    </row>
    <row r="118" spans="1:3">
      <c r="A118" s="4" t="s">
        <v>687</v>
      </c>
    </row>
    <row r="119" spans="1:3">
      <c r="A119" s="3" t="s">
        <v>654</v>
      </c>
    </row>
    <row r="120" spans="1:3">
      <c r="A120" s="4" t="s">
        <v>655</v>
      </c>
      <c r="B120" s="5" t="n">
        <v>96</v>
      </c>
      <c r="C120" s="5" t="n">
        <v>25</v>
      </c>
    </row>
    <row r="121" spans="1:3">
      <c r="A121" s="4" t="s">
        <v>688</v>
      </c>
    </row>
    <row r="122" spans="1:3">
      <c r="A122" s="3" t="s">
        <v>654</v>
      </c>
    </row>
    <row r="123" spans="1:3">
      <c r="A123" s="4" t="s">
        <v>655</v>
      </c>
      <c r="B123" s="5" t="n">
        <v>0</v>
      </c>
      <c r="C123" s="5" t="n">
        <v>0</v>
      </c>
    </row>
    <row r="124" spans="1:3">
      <c r="A124" s="4" t="s">
        <v>689</v>
      </c>
    </row>
    <row r="125" spans="1:3">
      <c r="A125" s="3" t="s">
        <v>654</v>
      </c>
    </row>
    <row r="126" spans="1:3">
      <c r="A126" s="4" t="s">
        <v>655</v>
      </c>
      <c r="B126" s="5" t="n">
        <v>5230</v>
      </c>
      <c r="C126" s="5" t="n">
        <v>8824</v>
      </c>
    </row>
    <row r="127" spans="1:3">
      <c r="A127" s="4" t="s">
        <v>656</v>
      </c>
      <c r="B127" s="5" t="n">
        <v>1018778</v>
      </c>
      <c r="C127" s="5" t="n">
        <v>884572</v>
      </c>
    </row>
    <row r="128" spans="1:3">
      <c r="A128" s="4" t="s">
        <v>44</v>
      </c>
      <c r="B128" s="5" t="n">
        <v>1024008</v>
      </c>
      <c r="C128" s="5" t="n">
        <v>893396</v>
      </c>
    </row>
    <row r="129" spans="1:3">
      <c r="A129" s="4" t="s">
        <v>657</v>
      </c>
      <c r="B129" s="5" t="n">
        <v>0</v>
      </c>
      <c r="C129" s="5" t="n">
        <v>50</v>
      </c>
    </row>
    <row r="130" spans="1:3">
      <c r="A130" s="4" t="s">
        <v>690</v>
      </c>
    </row>
    <row r="131" spans="1:3">
      <c r="A131" s="3" t="s">
        <v>654</v>
      </c>
    </row>
    <row r="132" spans="1:3">
      <c r="A132" s="4" t="s">
        <v>655</v>
      </c>
      <c r="B132" s="5" t="n">
        <v>759</v>
      </c>
      <c r="C132" s="5" t="n">
        <v>1606</v>
      </c>
    </row>
    <row r="133" spans="1:3">
      <c r="A133" s="4" t="s">
        <v>691</v>
      </c>
    </row>
    <row r="134" spans="1:3">
      <c r="A134" s="3" t="s">
        <v>654</v>
      </c>
    </row>
    <row r="135" spans="1:3">
      <c r="A135" s="4" t="s">
        <v>655</v>
      </c>
      <c r="B135" s="5" t="n">
        <v>1671</v>
      </c>
      <c r="C135" s="5" t="n">
        <v>66</v>
      </c>
    </row>
    <row r="136" spans="1:3">
      <c r="A136" s="4" t="s">
        <v>692</v>
      </c>
    </row>
    <row r="137" spans="1:3">
      <c r="A137" s="3" t="s">
        <v>654</v>
      </c>
    </row>
    <row r="138" spans="1:3">
      <c r="A138" s="4" t="s">
        <v>655</v>
      </c>
      <c r="B138" s="5" t="n">
        <v>2800</v>
      </c>
      <c r="C138" s="5" t="n">
        <v>7152</v>
      </c>
    </row>
    <row r="139" spans="1:3">
      <c r="A139" s="4" t="s">
        <v>693</v>
      </c>
    </row>
    <row r="140" spans="1:3">
      <c r="A140" s="3" t="s">
        <v>654</v>
      </c>
    </row>
    <row r="141" spans="1:3">
      <c r="A141" s="4" t="s">
        <v>655</v>
      </c>
      <c r="B141" s="5" t="n">
        <v>9204</v>
      </c>
      <c r="C141" s="5" t="n">
        <v>5515</v>
      </c>
    </row>
    <row r="142" spans="1:3">
      <c r="A142" s="4" t="s">
        <v>656</v>
      </c>
      <c r="B142" s="5" t="n">
        <v>731483</v>
      </c>
      <c r="C142" s="5" t="n">
        <v>664674</v>
      </c>
    </row>
    <row r="143" spans="1:3">
      <c r="A143" s="4" t="s">
        <v>44</v>
      </c>
      <c r="B143" s="5" t="n">
        <v>740687</v>
      </c>
      <c r="C143" s="5" t="n">
        <v>670189</v>
      </c>
    </row>
    <row r="144" spans="1:3">
      <c r="A144" s="4" t="s">
        <v>657</v>
      </c>
      <c r="B144" s="5" t="n">
        <v>0</v>
      </c>
      <c r="C144" s="5" t="n">
        <v>0</v>
      </c>
    </row>
    <row r="145" spans="1:3">
      <c r="A145" s="4" t="s">
        <v>694</v>
      </c>
    </row>
    <row r="146" spans="1:3">
      <c r="A146" s="3" t="s">
        <v>654</v>
      </c>
    </row>
    <row r="147" spans="1:3">
      <c r="A147" s="4" t="s">
        <v>655</v>
      </c>
      <c r="B147" s="5" t="n">
        <v>9204</v>
      </c>
      <c r="C147" s="5" t="n">
        <v>5515</v>
      </c>
    </row>
    <row r="148" spans="1:3">
      <c r="A148" s="4" t="s">
        <v>656</v>
      </c>
      <c r="B148" s="5" t="n">
        <v>731483</v>
      </c>
      <c r="C148" s="5" t="n">
        <v>664674</v>
      </c>
    </row>
    <row r="149" spans="1:3">
      <c r="A149" s="4" t="s">
        <v>44</v>
      </c>
      <c r="B149" s="5" t="n">
        <v>740687</v>
      </c>
      <c r="C149" s="5" t="n">
        <v>670189</v>
      </c>
    </row>
    <row r="150" spans="1:3">
      <c r="A150" s="4" t="s">
        <v>657</v>
      </c>
      <c r="B150" s="5" t="n">
        <v>0</v>
      </c>
      <c r="C150" s="5" t="n">
        <v>0</v>
      </c>
    </row>
    <row r="151" spans="1:3">
      <c r="A151" s="4" t="s">
        <v>695</v>
      </c>
    </row>
    <row r="152" spans="1:3">
      <c r="A152" s="3" t="s">
        <v>654</v>
      </c>
    </row>
    <row r="153" spans="1:3">
      <c r="A153" s="4" t="s">
        <v>655</v>
      </c>
      <c r="B153" s="5" t="n">
        <v>7293</v>
      </c>
      <c r="C153" s="5" t="n">
        <v>3565</v>
      </c>
    </row>
    <row r="154" spans="1:3">
      <c r="A154" s="4" t="s">
        <v>696</v>
      </c>
    </row>
    <row r="155" spans="1:3">
      <c r="A155" s="3" t="s">
        <v>654</v>
      </c>
    </row>
    <row r="156" spans="1:3">
      <c r="A156" s="4" t="s">
        <v>655</v>
      </c>
      <c r="B156" s="5" t="n">
        <v>7293</v>
      </c>
      <c r="C156" s="5" t="n">
        <v>3565</v>
      </c>
    </row>
    <row r="157" spans="1:3">
      <c r="A157" s="4" t="s">
        <v>697</v>
      </c>
    </row>
    <row r="158" spans="1:3">
      <c r="A158" s="3" t="s">
        <v>654</v>
      </c>
    </row>
    <row r="159" spans="1:3">
      <c r="A159" s="4" t="s">
        <v>655</v>
      </c>
      <c r="B159" s="5" t="n">
        <v>1243</v>
      </c>
      <c r="C159" s="5" t="n">
        <v>641</v>
      </c>
    </row>
    <row r="160" spans="1:3">
      <c r="A160" s="4" t="s">
        <v>698</v>
      </c>
    </row>
    <row r="161" spans="1:3">
      <c r="A161" s="3" t="s">
        <v>654</v>
      </c>
    </row>
    <row r="162" spans="1:3">
      <c r="A162" s="4" t="s">
        <v>655</v>
      </c>
      <c r="B162" s="5" t="n">
        <v>1243</v>
      </c>
      <c r="C162" s="5" t="n">
        <v>641</v>
      </c>
    </row>
    <row r="163" spans="1:3">
      <c r="A163" s="4" t="s">
        <v>699</v>
      </c>
    </row>
    <row r="164" spans="1:3">
      <c r="A164" s="3" t="s">
        <v>654</v>
      </c>
    </row>
    <row r="165" spans="1:3">
      <c r="A165" s="4" t="s">
        <v>655</v>
      </c>
      <c r="B165" s="5" t="n">
        <v>668</v>
      </c>
      <c r="C165" s="5" t="n">
        <v>1309</v>
      </c>
    </row>
    <row r="166" spans="1:3">
      <c r="A166" s="4" t="s">
        <v>700</v>
      </c>
    </row>
    <row r="167" spans="1:3">
      <c r="A167" s="3" t="s">
        <v>654</v>
      </c>
    </row>
    <row r="168" spans="1:3">
      <c r="A168" s="4" t="s">
        <v>655</v>
      </c>
      <c r="B168" s="5" t="n">
        <v>668</v>
      </c>
      <c r="C168" s="5" t="n">
        <v>1309</v>
      </c>
    </row>
    <row r="169" spans="1:3">
      <c r="A169" s="4" t="s">
        <v>701</v>
      </c>
    </row>
    <row r="170" spans="1:3">
      <c r="A170" s="3" t="s">
        <v>654</v>
      </c>
    </row>
    <row r="171" spans="1:3">
      <c r="A171" s="4" t="s">
        <v>655</v>
      </c>
      <c r="B171" s="5" t="n">
        <v>1117</v>
      </c>
      <c r="C171" s="5" t="n">
        <v>100</v>
      </c>
    </row>
    <row r="172" spans="1:3">
      <c r="A172" s="4" t="s">
        <v>656</v>
      </c>
      <c r="B172" s="5" t="n">
        <v>69418</v>
      </c>
      <c r="C172" s="5" t="n">
        <v>67212</v>
      </c>
    </row>
    <row r="173" spans="1:3">
      <c r="A173" s="4" t="s">
        <v>44</v>
      </c>
      <c r="B173" s="5" t="n">
        <v>70535</v>
      </c>
      <c r="C173" s="5" t="n">
        <v>67312</v>
      </c>
    </row>
    <row r="174" spans="1:3">
      <c r="A174" s="4" t="s">
        <v>657</v>
      </c>
      <c r="B174" s="5" t="n">
        <v>50</v>
      </c>
      <c r="C174" s="5" t="n">
        <v>0</v>
      </c>
    </row>
    <row r="175" spans="1:3">
      <c r="A175" s="4" t="s">
        <v>702</v>
      </c>
    </row>
    <row r="176" spans="1:3">
      <c r="A176" s="3" t="s">
        <v>654</v>
      </c>
    </row>
    <row r="177" spans="1:3">
      <c r="A177" s="4" t="s">
        <v>655</v>
      </c>
      <c r="B177" s="5" t="n">
        <v>1069</v>
      </c>
      <c r="C177" s="5" t="n">
        <v>72</v>
      </c>
    </row>
    <row r="178" spans="1:3">
      <c r="A178" s="4" t="s">
        <v>656</v>
      </c>
      <c r="B178" s="5" t="n">
        <v>58299</v>
      </c>
      <c r="C178" s="5" t="n">
        <v>57826</v>
      </c>
    </row>
    <row r="179" spans="1:3">
      <c r="A179" s="4" t="s">
        <v>44</v>
      </c>
      <c r="B179" s="5" t="n">
        <v>59368</v>
      </c>
      <c r="C179" s="5" t="n">
        <v>57898</v>
      </c>
    </row>
    <row r="180" spans="1:3">
      <c r="A180" s="4" t="s">
        <v>657</v>
      </c>
      <c r="B180" s="5" t="n">
        <v>50</v>
      </c>
      <c r="C180" s="5" t="n">
        <v>0</v>
      </c>
    </row>
    <row r="181" spans="1:3">
      <c r="A181" s="4" t="s">
        <v>703</v>
      </c>
    </row>
    <row r="182" spans="1:3">
      <c r="A182" s="3" t="s">
        <v>654</v>
      </c>
    </row>
    <row r="183" spans="1:3">
      <c r="A183" s="4" t="s">
        <v>655</v>
      </c>
      <c r="B183" s="5" t="n">
        <v>48</v>
      </c>
      <c r="C183" s="5" t="n">
        <v>28</v>
      </c>
    </row>
    <row r="184" spans="1:3">
      <c r="A184" s="4" t="s">
        <v>656</v>
      </c>
      <c r="B184" s="5" t="n">
        <v>11119</v>
      </c>
      <c r="C184" s="5" t="n">
        <v>9386</v>
      </c>
    </row>
    <row r="185" spans="1:3">
      <c r="A185" s="4" t="s">
        <v>44</v>
      </c>
      <c r="B185" s="5" t="n">
        <v>11167</v>
      </c>
      <c r="C185" s="5" t="n">
        <v>9414</v>
      </c>
    </row>
    <row r="186" spans="1:3">
      <c r="A186" s="4" t="s">
        <v>657</v>
      </c>
      <c r="B186" s="5" t="n">
        <v>0</v>
      </c>
      <c r="C186" s="5" t="n">
        <v>0</v>
      </c>
    </row>
    <row r="187" spans="1:3">
      <c r="A187" s="4" t="s">
        <v>704</v>
      </c>
    </row>
    <row r="188" spans="1:3">
      <c r="A188" s="3" t="s">
        <v>654</v>
      </c>
    </row>
    <row r="189" spans="1:3">
      <c r="A189" s="4" t="s">
        <v>655</v>
      </c>
      <c r="B189" s="5" t="n">
        <v>633</v>
      </c>
      <c r="C189" s="5" t="n">
        <v>89</v>
      </c>
    </row>
    <row r="190" spans="1:3">
      <c r="A190" s="4" t="s">
        <v>705</v>
      </c>
    </row>
    <row r="191" spans="1:3">
      <c r="A191" s="3" t="s">
        <v>654</v>
      </c>
    </row>
    <row r="192" spans="1:3">
      <c r="A192" s="4" t="s">
        <v>655</v>
      </c>
      <c r="B192" s="5" t="n">
        <v>597</v>
      </c>
      <c r="C192" s="5" t="n">
        <v>72</v>
      </c>
    </row>
    <row r="193" spans="1:3">
      <c r="A193" s="4" t="s">
        <v>706</v>
      </c>
    </row>
    <row r="194" spans="1:3">
      <c r="A194" s="3" t="s">
        <v>654</v>
      </c>
    </row>
    <row r="195" spans="1:3">
      <c r="A195" s="4" t="s">
        <v>655</v>
      </c>
      <c r="B195" s="5" t="n">
        <v>36</v>
      </c>
      <c r="C195" s="5" t="n">
        <v>17</v>
      </c>
    </row>
    <row r="196" spans="1:3">
      <c r="A196" s="4" t="s">
        <v>707</v>
      </c>
    </row>
    <row r="197" spans="1:3">
      <c r="A197" s="3" t="s">
        <v>654</v>
      </c>
    </row>
    <row r="198" spans="1:3">
      <c r="A198" s="4" t="s">
        <v>655</v>
      </c>
      <c r="B198" s="5" t="n">
        <v>55</v>
      </c>
      <c r="C198" s="5" t="n">
        <v>0</v>
      </c>
    </row>
    <row r="199" spans="1:3">
      <c r="A199" s="4" t="s">
        <v>708</v>
      </c>
    </row>
    <row r="200" spans="1:3">
      <c r="A200" s="3" t="s">
        <v>654</v>
      </c>
    </row>
    <row r="201" spans="1:3">
      <c r="A201" s="4" t="s">
        <v>655</v>
      </c>
      <c r="B201" s="5" t="n">
        <v>43</v>
      </c>
      <c r="C201" s="5" t="n">
        <v>0</v>
      </c>
    </row>
    <row r="202" spans="1:3">
      <c r="A202" s="4" t="s">
        <v>709</v>
      </c>
    </row>
    <row r="203" spans="1:3">
      <c r="A203" s="3" t="s">
        <v>654</v>
      </c>
    </row>
    <row r="204" spans="1:3">
      <c r="A204" s="4" t="s">
        <v>655</v>
      </c>
      <c r="B204" s="5" t="n">
        <v>12</v>
      </c>
      <c r="C204" s="5" t="n">
        <v>0</v>
      </c>
    </row>
    <row r="205" spans="1:3">
      <c r="A205" s="4" t="s">
        <v>710</v>
      </c>
    </row>
    <row r="206" spans="1:3">
      <c r="A206" s="3" t="s">
        <v>654</v>
      </c>
    </row>
    <row r="207" spans="1:3">
      <c r="A207" s="4" t="s">
        <v>655</v>
      </c>
      <c r="B207" s="5" t="n">
        <v>429</v>
      </c>
      <c r="C207" s="5" t="n">
        <v>11</v>
      </c>
    </row>
    <row r="208" spans="1:3">
      <c r="A208" s="4" t="s">
        <v>711</v>
      </c>
    </row>
    <row r="209" spans="1:3">
      <c r="A209" s="3" t="s">
        <v>654</v>
      </c>
    </row>
    <row r="210" spans="1:3">
      <c r="A210" s="4" t="s">
        <v>655</v>
      </c>
      <c r="B210" s="5" t="n">
        <v>429</v>
      </c>
      <c r="C210" s="5" t="n">
        <v>0</v>
      </c>
    </row>
    <row r="211" spans="1:3">
      <c r="A211" s="4" t="s">
        <v>712</v>
      </c>
    </row>
    <row r="212" spans="1:3">
      <c r="A212" s="3" t="s">
        <v>654</v>
      </c>
    </row>
    <row r="213" spans="1:3">
      <c r="A213" s="4" t="s">
        <v>655</v>
      </c>
      <c r="B213" s="5" t="n">
        <v>0</v>
      </c>
      <c r="C213" s="5" t="n">
        <v>11</v>
      </c>
    </row>
    <row r="214" spans="1:3">
      <c r="A214" s="4" t="s">
        <v>575</v>
      </c>
    </row>
    <row r="215" spans="1:3">
      <c r="A215" s="3" t="s">
        <v>654</v>
      </c>
    </row>
    <row r="216" spans="1:3">
      <c r="A216" s="4" t="s">
        <v>655</v>
      </c>
      <c r="B216" s="5" t="n">
        <v>9480</v>
      </c>
      <c r="C216" s="5" t="n">
        <v>7356</v>
      </c>
    </row>
    <row r="217" spans="1:3">
      <c r="A217" s="4" t="s">
        <v>713</v>
      </c>
      <c r="B217" s="5" t="n">
        <v>18553</v>
      </c>
      <c r="C217" s="5" t="n">
        <v>10106</v>
      </c>
    </row>
    <row r="218" spans="1:3">
      <c r="A218" s="4" t="s">
        <v>44</v>
      </c>
      <c r="B218" s="5" t="n">
        <v>805862</v>
      </c>
      <c r="C218" s="5" t="n">
        <v>859330</v>
      </c>
    </row>
    <row r="219" spans="1:3">
      <c r="A219" s="4" t="s">
        <v>657</v>
      </c>
      <c r="B219" s="5" t="n">
        <v>217</v>
      </c>
      <c r="C219" s="5" t="n">
        <v>196</v>
      </c>
    </row>
    <row r="220" spans="1:3">
      <c r="A220" s="4" t="s">
        <v>714</v>
      </c>
    </row>
    <row r="221" spans="1:3">
      <c r="A221" s="3" t="s">
        <v>654</v>
      </c>
    </row>
    <row r="222" spans="1:3">
      <c r="A222" s="4" t="s">
        <v>655</v>
      </c>
      <c r="B222" s="5" t="n">
        <v>5864</v>
      </c>
      <c r="C222" s="5" t="n">
        <v>4414</v>
      </c>
    </row>
    <row r="223" spans="1:3">
      <c r="A223" s="4" t="s">
        <v>715</v>
      </c>
    </row>
    <row r="224" spans="1:3">
      <c r="A224" s="3" t="s">
        <v>654</v>
      </c>
    </row>
    <row r="225" spans="1:3">
      <c r="A225" s="4" t="s">
        <v>655</v>
      </c>
      <c r="B225" s="5" t="n">
        <v>2013</v>
      </c>
      <c r="C225" s="5" t="n">
        <v>379</v>
      </c>
    </row>
    <row r="226" spans="1:3">
      <c r="A226" s="4" t="s">
        <v>716</v>
      </c>
    </row>
    <row r="227" spans="1:3">
      <c r="A227" s="3" t="s">
        <v>654</v>
      </c>
    </row>
    <row r="228" spans="1:3">
      <c r="A228" s="4" t="s">
        <v>655</v>
      </c>
      <c r="B228" s="5" t="n">
        <v>1603</v>
      </c>
      <c r="C228" s="5" t="n">
        <v>2563</v>
      </c>
    </row>
    <row r="229" spans="1:3">
      <c r="A229" s="4" t="s">
        <v>717</v>
      </c>
    </row>
    <row r="230" spans="1:3">
      <c r="A230" s="3" t="s">
        <v>654</v>
      </c>
    </row>
    <row r="231" spans="1:3">
      <c r="A231" s="4" t="s">
        <v>655</v>
      </c>
      <c r="B231" s="5" t="n">
        <v>2517</v>
      </c>
      <c r="C231" s="5" t="n">
        <v>941</v>
      </c>
    </row>
    <row r="232" spans="1:3">
      <c r="A232" s="4" t="s">
        <v>713</v>
      </c>
      <c r="B232" s="5" t="n">
        <v>8673</v>
      </c>
      <c r="C232" s="5" t="n">
        <v>6307</v>
      </c>
    </row>
    <row r="233" spans="1:3">
      <c r="A233" s="4" t="s">
        <v>44</v>
      </c>
      <c r="B233" s="5" t="n">
        <v>233223</v>
      </c>
      <c r="C233" s="5" t="n">
        <v>246965</v>
      </c>
    </row>
    <row r="234" spans="1:3">
      <c r="A234" s="4" t="s">
        <v>657</v>
      </c>
      <c r="B234" s="5" t="n">
        <v>0</v>
      </c>
      <c r="C234" s="5" t="n">
        <v>0</v>
      </c>
    </row>
    <row r="235" spans="1:3">
      <c r="A235" s="4" t="s">
        <v>718</v>
      </c>
    </row>
    <row r="236" spans="1:3">
      <c r="A236" s="3" t="s">
        <v>654</v>
      </c>
    </row>
    <row r="237" spans="1:3">
      <c r="A237" s="4" t="s">
        <v>655</v>
      </c>
      <c r="B237" s="5" t="n">
        <v>12</v>
      </c>
      <c r="C237" s="5" t="n">
        <v>0</v>
      </c>
    </row>
    <row r="238" spans="1:3">
      <c r="A238" s="4" t="s">
        <v>713</v>
      </c>
      <c r="B238" s="5" t="n">
        <v>384</v>
      </c>
      <c r="C238" s="5" t="n">
        <v>164</v>
      </c>
    </row>
    <row r="239" spans="1:3">
      <c r="A239" s="4" t="s">
        <v>44</v>
      </c>
      <c r="B239" s="5" t="n">
        <v>2903</v>
      </c>
      <c r="C239" s="5" t="n">
        <v>2890</v>
      </c>
    </row>
    <row r="240" spans="1:3">
      <c r="A240" s="4" t="s">
        <v>657</v>
      </c>
      <c r="B240" s="5" t="n">
        <v>0</v>
      </c>
      <c r="C240" s="5" t="n">
        <v>0</v>
      </c>
    </row>
    <row r="241" spans="1:3">
      <c r="A241" s="4" t="s">
        <v>719</v>
      </c>
    </row>
    <row r="242" spans="1:3">
      <c r="A242" s="3" t="s">
        <v>654</v>
      </c>
    </row>
    <row r="243" spans="1:3">
      <c r="A243" s="4" t="s">
        <v>655</v>
      </c>
      <c r="B243" s="5" t="n">
        <v>2505</v>
      </c>
      <c r="C243" s="5" t="n">
        <v>941</v>
      </c>
    </row>
    <row r="244" spans="1:3">
      <c r="A244" s="4" t="s">
        <v>713</v>
      </c>
      <c r="B244" s="5" t="n">
        <v>8289</v>
      </c>
      <c r="C244" s="5" t="n">
        <v>6143</v>
      </c>
    </row>
    <row r="245" spans="1:3">
      <c r="A245" s="4" t="s">
        <v>44</v>
      </c>
      <c r="B245" s="5" t="n">
        <v>230320</v>
      </c>
      <c r="C245" s="5" t="n">
        <v>244075</v>
      </c>
    </row>
    <row r="246" spans="1:3">
      <c r="A246" s="4" t="s">
        <v>657</v>
      </c>
      <c r="B246" s="5" t="n">
        <v>0</v>
      </c>
      <c r="C246" s="5" t="n">
        <v>0</v>
      </c>
    </row>
    <row r="247" spans="1:3">
      <c r="A247" s="4" t="s">
        <v>720</v>
      </c>
    </row>
    <row r="248" spans="1:3">
      <c r="A248" s="3" t="s">
        <v>654</v>
      </c>
    </row>
    <row r="249" spans="1:3">
      <c r="A249" s="4" t="s">
        <v>655</v>
      </c>
      <c r="B249" s="5" t="n">
        <v>2029</v>
      </c>
      <c r="C249" s="5" t="n">
        <v>631</v>
      </c>
    </row>
    <row r="250" spans="1:3">
      <c r="A250" s="4" t="s">
        <v>721</v>
      </c>
    </row>
    <row r="251" spans="1:3">
      <c r="A251" s="3" t="s">
        <v>654</v>
      </c>
    </row>
    <row r="252" spans="1:3">
      <c r="A252" s="4" t="s">
        <v>655</v>
      </c>
      <c r="B252" s="5" t="n">
        <v>0</v>
      </c>
      <c r="C252" s="5" t="n">
        <v>0</v>
      </c>
    </row>
    <row r="253" spans="1:3">
      <c r="A253" s="4" t="s">
        <v>722</v>
      </c>
    </row>
    <row r="254" spans="1:3">
      <c r="A254" s="3" t="s">
        <v>654</v>
      </c>
    </row>
    <row r="255" spans="1:3">
      <c r="A255" s="4" t="s">
        <v>655</v>
      </c>
      <c r="B255" s="5" t="n">
        <v>2029</v>
      </c>
      <c r="C255" s="5" t="n">
        <v>631</v>
      </c>
    </row>
    <row r="256" spans="1:3">
      <c r="A256" s="4" t="s">
        <v>723</v>
      </c>
    </row>
    <row r="257" spans="1:3">
      <c r="A257" s="3" t="s">
        <v>654</v>
      </c>
    </row>
    <row r="258" spans="1:3">
      <c r="A258" s="4" t="s">
        <v>655</v>
      </c>
      <c r="B258" s="5" t="n">
        <v>257</v>
      </c>
      <c r="C258" s="5" t="n">
        <v>99</v>
      </c>
    </row>
    <row r="259" spans="1:3">
      <c r="A259" s="4" t="s">
        <v>724</v>
      </c>
    </row>
    <row r="260" spans="1:3">
      <c r="A260" s="3" t="s">
        <v>654</v>
      </c>
    </row>
    <row r="261" spans="1:3">
      <c r="A261" s="4" t="s">
        <v>655</v>
      </c>
      <c r="B261" s="5" t="n">
        <v>12</v>
      </c>
      <c r="C261" s="5" t="n">
        <v>0</v>
      </c>
    </row>
    <row r="262" spans="1:3">
      <c r="A262" s="4" t="s">
        <v>725</v>
      </c>
    </row>
    <row r="263" spans="1:3">
      <c r="A263" s="3" t="s">
        <v>654</v>
      </c>
    </row>
    <row r="264" spans="1:3">
      <c r="A264" s="4" t="s">
        <v>655</v>
      </c>
      <c r="B264" s="5" t="n">
        <v>245</v>
      </c>
      <c r="C264" s="5" t="n">
        <v>99</v>
      </c>
    </row>
    <row r="265" spans="1:3">
      <c r="A265" s="4" t="s">
        <v>726</v>
      </c>
    </row>
    <row r="266" spans="1:3">
      <c r="A266" s="3" t="s">
        <v>654</v>
      </c>
    </row>
    <row r="267" spans="1:3">
      <c r="A267" s="4" t="s">
        <v>655</v>
      </c>
      <c r="B267" s="5" t="n">
        <v>231</v>
      </c>
      <c r="C267" s="5" t="n">
        <v>211</v>
      </c>
    </row>
    <row r="268" spans="1:3">
      <c r="A268" s="4" t="s">
        <v>727</v>
      </c>
    </row>
    <row r="269" spans="1:3">
      <c r="A269" s="3" t="s">
        <v>654</v>
      </c>
    </row>
    <row r="270" spans="1:3">
      <c r="A270" s="4" t="s">
        <v>655</v>
      </c>
      <c r="B270" s="5" t="n">
        <v>0</v>
      </c>
      <c r="C270" s="5" t="n">
        <v>0</v>
      </c>
    </row>
    <row r="271" spans="1:3">
      <c r="A271" s="4" t="s">
        <v>728</v>
      </c>
    </row>
    <row r="272" spans="1:3">
      <c r="A272" s="3" t="s">
        <v>654</v>
      </c>
    </row>
    <row r="273" spans="1:3">
      <c r="A273" s="4" t="s">
        <v>655</v>
      </c>
      <c r="B273" s="5" t="n">
        <v>231</v>
      </c>
      <c r="C273" s="5" t="n">
        <v>211</v>
      </c>
    </row>
    <row r="274" spans="1:3">
      <c r="A274" s="4" t="s">
        <v>729</v>
      </c>
    </row>
    <row r="275" spans="1:3">
      <c r="A275" s="3" t="s">
        <v>654</v>
      </c>
    </row>
    <row r="276" spans="1:3">
      <c r="A276" s="4" t="s">
        <v>655</v>
      </c>
      <c r="B276" s="5" t="n">
        <v>915</v>
      </c>
      <c r="C276" s="5" t="n">
        <v>669</v>
      </c>
    </row>
    <row r="277" spans="1:3">
      <c r="A277" s="4" t="s">
        <v>713</v>
      </c>
      <c r="B277" s="5" t="n">
        <v>2932</v>
      </c>
      <c r="C277" s="5" t="n">
        <v>679</v>
      </c>
    </row>
    <row r="278" spans="1:3">
      <c r="A278" s="4" t="s">
        <v>44</v>
      </c>
      <c r="B278" s="5" t="n">
        <v>96721</v>
      </c>
      <c r="C278" s="5" t="n">
        <v>91208</v>
      </c>
    </row>
    <row r="279" spans="1:3">
      <c r="A279" s="4" t="s">
        <v>657</v>
      </c>
      <c r="B279" s="5" t="n">
        <v>0</v>
      </c>
      <c r="C279" s="5" t="n">
        <v>0</v>
      </c>
    </row>
    <row r="280" spans="1:3">
      <c r="A280" s="4" t="s">
        <v>730</v>
      </c>
    </row>
    <row r="281" spans="1:3">
      <c r="A281" s="3" t="s">
        <v>654</v>
      </c>
    </row>
    <row r="282" spans="1:3">
      <c r="A282" s="4" t="s">
        <v>655</v>
      </c>
      <c r="B282" s="5" t="n">
        <v>915</v>
      </c>
      <c r="C282" s="5" t="n">
        <v>669</v>
      </c>
    </row>
    <row r="283" spans="1:3">
      <c r="A283" s="4" t="s">
        <v>713</v>
      </c>
      <c r="B283" s="5" t="n">
        <v>2723</v>
      </c>
      <c r="C283" s="5" t="n">
        <v>679</v>
      </c>
    </row>
    <row r="284" spans="1:3">
      <c r="A284" s="4" t="s">
        <v>44</v>
      </c>
      <c r="B284" s="5" t="n">
        <v>59072</v>
      </c>
      <c r="C284" s="5" t="n">
        <v>52470</v>
      </c>
    </row>
    <row r="285" spans="1:3">
      <c r="A285" s="4" t="s">
        <v>657</v>
      </c>
      <c r="B285" s="5" t="n">
        <v>0</v>
      </c>
      <c r="C285" s="5" t="n">
        <v>0</v>
      </c>
    </row>
    <row r="286" spans="1:3">
      <c r="A286" s="4" t="s">
        <v>731</v>
      </c>
    </row>
    <row r="287" spans="1:3">
      <c r="A287" s="3" t="s">
        <v>654</v>
      </c>
    </row>
    <row r="288" spans="1:3">
      <c r="A288" s="4" t="s">
        <v>655</v>
      </c>
      <c r="B288" s="5" t="n">
        <v>0</v>
      </c>
      <c r="C288" s="5" t="n">
        <v>0</v>
      </c>
    </row>
    <row r="289" spans="1:3">
      <c r="A289" s="4" t="s">
        <v>713</v>
      </c>
      <c r="B289" s="5" t="n">
        <v>173</v>
      </c>
      <c r="C289" s="5" t="n">
        <v>0</v>
      </c>
    </row>
    <row r="290" spans="1:3">
      <c r="A290" s="4" t="s">
        <v>44</v>
      </c>
      <c r="B290" s="5" t="n">
        <v>206</v>
      </c>
      <c r="C290" s="5" t="n">
        <v>0</v>
      </c>
    </row>
    <row r="291" spans="1:3">
      <c r="A291" s="4" t="s">
        <v>657</v>
      </c>
      <c r="B291" s="5" t="n">
        <v>0</v>
      </c>
      <c r="C291" s="5" t="n">
        <v>0</v>
      </c>
    </row>
    <row r="292" spans="1:3">
      <c r="A292" s="4" t="s">
        <v>732</v>
      </c>
    </row>
    <row r="293" spans="1:3">
      <c r="A293" s="3" t="s">
        <v>654</v>
      </c>
    </row>
    <row r="294" spans="1:3">
      <c r="A294" s="4" t="s">
        <v>655</v>
      </c>
      <c r="B294" s="5" t="n">
        <v>0</v>
      </c>
      <c r="C294" s="5" t="n">
        <v>0</v>
      </c>
    </row>
    <row r="295" spans="1:3">
      <c r="A295" s="4" t="s">
        <v>713</v>
      </c>
      <c r="B295" s="5" t="n">
        <v>36</v>
      </c>
      <c r="C295" s="5" t="n">
        <v>0</v>
      </c>
    </row>
    <row r="296" spans="1:3">
      <c r="A296" s="4" t="s">
        <v>44</v>
      </c>
      <c r="B296" s="5" t="n">
        <v>37443</v>
      </c>
      <c r="C296" s="5" t="n">
        <v>38738</v>
      </c>
    </row>
    <row r="297" spans="1:3">
      <c r="A297" s="4" t="s">
        <v>657</v>
      </c>
      <c r="B297" s="5" t="n">
        <v>0</v>
      </c>
      <c r="C297" s="5" t="n">
        <v>0</v>
      </c>
    </row>
    <row r="298" spans="1:3">
      <c r="A298" s="4" t="s">
        <v>733</v>
      </c>
    </row>
    <row r="299" spans="1:3">
      <c r="A299" s="3" t="s">
        <v>654</v>
      </c>
    </row>
    <row r="300" spans="1:3">
      <c r="A300" s="4" t="s">
        <v>655</v>
      </c>
      <c r="B300" s="5" t="n">
        <v>440</v>
      </c>
      <c r="C300" s="5" t="n">
        <v>149</v>
      </c>
    </row>
    <row r="301" spans="1:3">
      <c r="A301" s="4" t="s">
        <v>734</v>
      </c>
    </row>
    <row r="302" spans="1:3">
      <c r="A302" s="3" t="s">
        <v>654</v>
      </c>
    </row>
    <row r="303" spans="1:3">
      <c r="A303" s="4" t="s">
        <v>655</v>
      </c>
      <c r="B303" s="5" t="n">
        <v>440</v>
      </c>
      <c r="C303" s="5" t="n">
        <v>149</v>
      </c>
    </row>
    <row r="304" spans="1:3">
      <c r="A304" s="4" t="s">
        <v>735</v>
      </c>
    </row>
    <row r="305" spans="1:3">
      <c r="A305" s="3" t="s">
        <v>654</v>
      </c>
    </row>
    <row r="306" spans="1:3">
      <c r="A306" s="4" t="s">
        <v>655</v>
      </c>
      <c r="B306" s="5" t="n">
        <v>0</v>
      </c>
      <c r="C306" s="5" t="n">
        <v>0</v>
      </c>
    </row>
    <row r="307" spans="1:3">
      <c r="A307" s="4" t="s">
        <v>736</v>
      </c>
    </row>
    <row r="308" spans="1:3">
      <c r="A308" s="3" t="s">
        <v>654</v>
      </c>
    </row>
    <row r="309" spans="1:3">
      <c r="A309" s="4" t="s">
        <v>655</v>
      </c>
      <c r="B309" s="5" t="n">
        <v>0</v>
      </c>
      <c r="C309" s="5" t="n">
        <v>0</v>
      </c>
    </row>
    <row r="310" spans="1:3">
      <c r="A310" s="4" t="s">
        <v>737</v>
      </c>
    </row>
    <row r="311" spans="1:3">
      <c r="A311" s="3" t="s">
        <v>654</v>
      </c>
    </row>
    <row r="312" spans="1:3">
      <c r="A312" s="4" t="s">
        <v>655</v>
      </c>
      <c r="B312" s="5" t="n">
        <v>335</v>
      </c>
      <c r="C312" s="5" t="n">
        <v>26</v>
      </c>
    </row>
    <row r="313" spans="1:3">
      <c r="A313" s="4" t="s">
        <v>738</v>
      </c>
    </row>
    <row r="314" spans="1:3">
      <c r="A314" s="3" t="s">
        <v>654</v>
      </c>
    </row>
    <row r="315" spans="1:3">
      <c r="A315" s="4" t="s">
        <v>655</v>
      </c>
      <c r="B315" s="5" t="n">
        <v>335</v>
      </c>
      <c r="C315" s="5" t="n">
        <v>26</v>
      </c>
    </row>
    <row r="316" spans="1:3">
      <c r="A316" s="4" t="s">
        <v>739</v>
      </c>
    </row>
    <row r="317" spans="1:3">
      <c r="A317" s="3" t="s">
        <v>654</v>
      </c>
    </row>
    <row r="318" spans="1:3">
      <c r="A318" s="4" t="s">
        <v>655</v>
      </c>
      <c r="B318" s="5" t="n">
        <v>0</v>
      </c>
      <c r="C318" s="5" t="n">
        <v>0</v>
      </c>
    </row>
    <row r="319" spans="1:3">
      <c r="A319" s="4" t="s">
        <v>740</v>
      </c>
    </row>
    <row r="320" spans="1:3">
      <c r="A320" s="3" t="s">
        <v>654</v>
      </c>
    </row>
    <row r="321" spans="1:3">
      <c r="A321" s="4" t="s">
        <v>655</v>
      </c>
      <c r="B321" s="5" t="n">
        <v>0</v>
      </c>
      <c r="C321" s="5" t="n">
        <v>0</v>
      </c>
    </row>
    <row r="322" spans="1:3">
      <c r="A322" s="4" t="s">
        <v>741</v>
      </c>
    </row>
    <row r="323" spans="1:3">
      <c r="A323" s="3" t="s">
        <v>654</v>
      </c>
    </row>
    <row r="324" spans="1:3">
      <c r="A324" s="4" t="s">
        <v>655</v>
      </c>
      <c r="B324" s="5" t="n">
        <v>140</v>
      </c>
      <c r="C324" s="5" t="n">
        <v>494</v>
      </c>
    </row>
    <row r="325" spans="1:3">
      <c r="A325" s="4" t="s">
        <v>742</v>
      </c>
    </row>
    <row r="326" spans="1:3">
      <c r="A326" s="3" t="s">
        <v>654</v>
      </c>
    </row>
    <row r="327" spans="1:3">
      <c r="A327" s="4" t="s">
        <v>655</v>
      </c>
      <c r="B327" s="5" t="n">
        <v>140</v>
      </c>
      <c r="C327" s="5" t="n">
        <v>494</v>
      </c>
    </row>
    <row r="328" spans="1:3">
      <c r="A328" s="4" t="s">
        <v>743</v>
      </c>
    </row>
    <row r="329" spans="1:3">
      <c r="A329" s="3" t="s">
        <v>654</v>
      </c>
    </row>
    <row r="330" spans="1:3">
      <c r="A330" s="4" t="s">
        <v>655</v>
      </c>
      <c r="B330" s="5" t="n">
        <v>0</v>
      </c>
      <c r="C330" s="5" t="n">
        <v>0</v>
      </c>
    </row>
    <row r="331" spans="1:3">
      <c r="A331" s="4" t="s">
        <v>744</v>
      </c>
    </row>
    <row r="332" spans="1:3">
      <c r="A332" s="3" t="s">
        <v>654</v>
      </c>
    </row>
    <row r="333" spans="1:3">
      <c r="A333" s="4" t="s">
        <v>655</v>
      </c>
      <c r="B333" s="5" t="n">
        <v>0</v>
      </c>
      <c r="C333" s="5" t="n">
        <v>0</v>
      </c>
    </row>
    <row r="334" spans="1:3">
      <c r="A334" s="4" t="s">
        <v>745</v>
      </c>
    </row>
    <row r="335" spans="1:3">
      <c r="A335" s="3" t="s">
        <v>654</v>
      </c>
    </row>
    <row r="336" spans="1:3">
      <c r="A336" s="4" t="s">
        <v>655</v>
      </c>
      <c r="B336" s="5" t="n">
        <v>3432</v>
      </c>
      <c r="C336" s="5" t="n">
        <v>1610</v>
      </c>
    </row>
    <row r="337" spans="1:3">
      <c r="A337" s="4" t="s">
        <v>713</v>
      </c>
      <c r="B337" s="5" t="n">
        <v>11605</v>
      </c>
      <c r="C337" s="5" t="n">
        <v>6986</v>
      </c>
    </row>
    <row r="338" spans="1:3">
      <c r="A338" s="4" t="s">
        <v>44</v>
      </c>
      <c r="B338" s="5" t="n">
        <v>329944</v>
      </c>
      <c r="C338" s="5" t="n">
        <v>338173</v>
      </c>
    </row>
    <row r="339" spans="1:3">
      <c r="A339" s="4" t="s">
        <v>657</v>
      </c>
      <c r="B339" s="5" t="n">
        <v>0</v>
      </c>
      <c r="C339" s="5" t="n">
        <v>0</v>
      </c>
    </row>
    <row r="340" spans="1:3">
      <c r="A340" s="4" t="s">
        <v>746</v>
      </c>
    </row>
    <row r="341" spans="1:3">
      <c r="A341" s="3" t="s">
        <v>654</v>
      </c>
    </row>
    <row r="342" spans="1:3">
      <c r="A342" s="4" t="s">
        <v>655</v>
      </c>
      <c r="B342" s="5" t="n">
        <v>2469</v>
      </c>
      <c r="C342" s="5" t="n">
        <v>780</v>
      </c>
    </row>
    <row r="343" spans="1:3">
      <c r="A343" s="4" t="s">
        <v>747</v>
      </c>
    </row>
    <row r="344" spans="1:3">
      <c r="A344" s="3" t="s">
        <v>654</v>
      </c>
    </row>
    <row r="345" spans="1:3">
      <c r="A345" s="4" t="s">
        <v>655</v>
      </c>
      <c r="B345" s="5" t="n">
        <v>592</v>
      </c>
      <c r="C345" s="5" t="n">
        <v>125</v>
      </c>
    </row>
    <row r="346" spans="1:3">
      <c r="A346" s="4" t="s">
        <v>748</v>
      </c>
    </row>
    <row r="347" spans="1:3">
      <c r="A347" s="3" t="s">
        <v>654</v>
      </c>
    </row>
    <row r="348" spans="1:3">
      <c r="A348" s="4" t="s">
        <v>655</v>
      </c>
      <c r="B348" s="5" t="n">
        <v>371</v>
      </c>
      <c r="C348" s="5" t="n">
        <v>705</v>
      </c>
    </row>
    <row r="349" spans="1:3">
      <c r="A349" s="4" t="s">
        <v>639</v>
      </c>
    </row>
    <row r="350" spans="1:3">
      <c r="A350" s="3" t="s">
        <v>654</v>
      </c>
    </row>
    <row r="351" spans="1:3">
      <c r="A351" s="4" t="s">
        <v>655</v>
      </c>
      <c r="B351" s="5" t="n">
        <v>5064</v>
      </c>
      <c r="C351" s="5" t="n">
        <v>5465</v>
      </c>
    </row>
    <row r="352" spans="1:3">
      <c r="A352" s="4" t="s">
        <v>713</v>
      </c>
      <c r="B352" s="5" t="n">
        <v>5591</v>
      </c>
      <c r="C352" s="5" t="n">
        <v>3095</v>
      </c>
    </row>
    <row r="353" spans="1:3">
      <c r="A353" s="4" t="s">
        <v>44</v>
      </c>
      <c r="B353" s="5" t="n">
        <v>411170</v>
      </c>
      <c r="C353" s="5" t="n">
        <v>474509</v>
      </c>
    </row>
    <row r="354" spans="1:3">
      <c r="A354" s="4" t="s">
        <v>657</v>
      </c>
      <c r="B354" s="5" t="n">
        <v>0</v>
      </c>
      <c r="C354" s="5" t="n">
        <v>189</v>
      </c>
    </row>
    <row r="355" spans="1:3">
      <c r="A355" s="4" t="s">
        <v>749</v>
      </c>
    </row>
    <row r="356" spans="1:3">
      <c r="A356" s="3" t="s">
        <v>654</v>
      </c>
    </row>
    <row r="357" spans="1:3">
      <c r="A357" s="4" t="s">
        <v>655</v>
      </c>
      <c r="B357" s="5" t="n">
        <v>5064</v>
      </c>
      <c r="C357" s="5" t="n">
        <v>5465</v>
      </c>
    </row>
    <row r="358" spans="1:3">
      <c r="A358" s="4" t="s">
        <v>713</v>
      </c>
      <c r="B358" s="5" t="n">
        <v>5591</v>
      </c>
      <c r="C358" s="5" t="n">
        <v>3095</v>
      </c>
    </row>
    <row r="359" spans="1:3">
      <c r="A359" s="4" t="s">
        <v>44</v>
      </c>
      <c r="B359" s="5" t="n">
        <v>411170</v>
      </c>
      <c r="C359" s="5" t="n">
        <v>474509</v>
      </c>
    </row>
    <row r="360" spans="1:3">
      <c r="A360" s="4" t="s">
        <v>657</v>
      </c>
      <c r="B360" s="5" t="n">
        <v>0</v>
      </c>
      <c r="C360" s="5" t="n">
        <v>189</v>
      </c>
    </row>
    <row r="361" spans="1:3">
      <c r="A361" s="4" t="s">
        <v>750</v>
      </c>
    </row>
    <row r="362" spans="1:3">
      <c r="A362" s="3" t="s">
        <v>654</v>
      </c>
    </row>
    <row r="363" spans="1:3">
      <c r="A363" s="4" t="s">
        <v>655</v>
      </c>
      <c r="B363" s="5" t="n">
        <v>3185</v>
      </c>
      <c r="C363" s="5" t="n">
        <v>3419</v>
      </c>
    </row>
    <row r="364" spans="1:3">
      <c r="A364" s="4" t="s">
        <v>751</v>
      </c>
    </row>
    <row r="365" spans="1:3">
      <c r="A365" s="3" t="s">
        <v>654</v>
      </c>
    </row>
    <row r="366" spans="1:3">
      <c r="A366" s="4" t="s">
        <v>655</v>
      </c>
      <c r="B366" s="5" t="n">
        <v>3185</v>
      </c>
      <c r="C366" s="5" t="n">
        <v>3419</v>
      </c>
    </row>
    <row r="367" spans="1:3">
      <c r="A367" s="4" t="s">
        <v>752</v>
      </c>
    </row>
    <row r="368" spans="1:3">
      <c r="A368" s="3" t="s">
        <v>654</v>
      </c>
    </row>
    <row r="369" spans="1:3">
      <c r="A369" s="4" t="s">
        <v>655</v>
      </c>
      <c r="B369" s="5" t="n">
        <v>864</v>
      </c>
      <c r="C369" s="5" t="n">
        <v>254</v>
      </c>
    </row>
    <row r="370" spans="1:3">
      <c r="A370" s="4" t="s">
        <v>753</v>
      </c>
    </row>
    <row r="371" spans="1:3">
      <c r="A371" s="3" t="s">
        <v>654</v>
      </c>
    </row>
    <row r="372" spans="1:3">
      <c r="A372" s="4" t="s">
        <v>655</v>
      </c>
      <c r="B372" s="5" t="n">
        <v>864</v>
      </c>
      <c r="C372" s="5" t="n">
        <v>254</v>
      </c>
    </row>
    <row r="373" spans="1:3">
      <c r="A373" s="4" t="s">
        <v>754</v>
      </c>
    </row>
    <row r="374" spans="1:3">
      <c r="A374" s="3" t="s">
        <v>654</v>
      </c>
    </row>
    <row r="375" spans="1:3">
      <c r="A375" s="4" t="s">
        <v>655</v>
      </c>
      <c r="B375" s="5" t="n">
        <v>1015</v>
      </c>
      <c r="C375" s="5" t="n">
        <v>1792</v>
      </c>
    </row>
    <row r="376" spans="1:3">
      <c r="A376" s="4" t="s">
        <v>755</v>
      </c>
    </row>
    <row r="377" spans="1:3">
      <c r="A377" s="3" t="s">
        <v>654</v>
      </c>
    </row>
    <row r="378" spans="1:3">
      <c r="A378" s="4" t="s">
        <v>655</v>
      </c>
      <c r="B378" s="5" t="n">
        <v>1015</v>
      </c>
      <c r="C378" s="5" t="n">
        <v>1792</v>
      </c>
    </row>
    <row r="379" spans="1:3">
      <c r="A379" s="4" t="s">
        <v>756</v>
      </c>
    </row>
    <row r="380" spans="1:3">
      <c r="A380" s="3" t="s">
        <v>654</v>
      </c>
    </row>
    <row r="381" spans="1:3">
      <c r="A381" s="4" t="s">
        <v>655</v>
      </c>
      <c r="B381" s="5" t="n">
        <v>984</v>
      </c>
      <c r="C381" s="5" t="n">
        <v>281</v>
      </c>
    </row>
    <row r="382" spans="1:3">
      <c r="A382" s="4" t="s">
        <v>713</v>
      </c>
      <c r="B382" s="5" t="n">
        <v>1357</v>
      </c>
      <c r="C382" s="5" t="n">
        <v>25</v>
      </c>
    </row>
    <row r="383" spans="1:3">
      <c r="A383" s="4" t="s">
        <v>44</v>
      </c>
      <c r="B383" s="5" t="n">
        <v>64748</v>
      </c>
      <c r="C383" s="5" t="n">
        <v>46648</v>
      </c>
    </row>
    <row r="384" spans="1:3">
      <c r="A384" s="4" t="s">
        <v>657</v>
      </c>
      <c r="B384" s="5" t="n">
        <v>217</v>
      </c>
      <c r="C384" s="5" t="n">
        <v>7</v>
      </c>
    </row>
    <row r="385" spans="1:3">
      <c r="A385" s="4" t="s">
        <v>757</v>
      </c>
    </row>
    <row r="386" spans="1:3">
      <c r="A386" s="3" t="s">
        <v>654</v>
      </c>
    </row>
    <row r="387" spans="1:3">
      <c r="A387" s="4" t="s">
        <v>655</v>
      </c>
      <c r="B387" s="5" t="n">
        <v>973</v>
      </c>
      <c r="C387" s="5" t="n">
        <v>264</v>
      </c>
    </row>
    <row r="388" spans="1:3">
      <c r="A388" s="4" t="s">
        <v>713</v>
      </c>
      <c r="B388" s="5" t="n">
        <v>1291</v>
      </c>
      <c r="C388" s="5" t="n">
        <v>22</v>
      </c>
    </row>
    <row r="389" spans="1:3">
      <c r="A389" s="4" t="s">
        <v>44</v>
      </c>
      <c r="B389" s="5" t="n">
        <v>63033</v>
      </c>
      <c r="C389" s="5" t="n">
        <v>45291</v>
      </c>
    </row>
    <row r="390" spans="1:3">
      <c r="A390" s="4" t="s">
        <v>657</v>
      </c>
      <c r="B390" s="5" t="n">
        <v>217</v>
      </c>
      <c r="C390" s="5" t="n">
        <v>7</v>
      </c>
    </row>
    <row r="391" spans="1:3">
      <c r="A391" s="4" t="s">
        <v>758</v>
      </c>
    </row>
    <row r="392" spans="1:3">
      <c r="A392" s="3" t="s">
        <v>654</v>
      </c>
    </row>
    <row r="393" spans="1:3">
      <c r="A393" s="4" t="s">
        <v>655</v>
      </c>
      <c r="B393" s="5" t="n">
        <v>11</v>
      </c>
      <c r="C393" s="5" t="n">
        <v>17</v>
      </c>
    </row>
    <row r="394" spans="1:3">
      <c r="A394" s="4" t="s">
        <v>713</v>
      </c>
      <c r="B394" s="5" t="n">
        <v>66</v>
      </c>
      <c r="C394" s="5" t="n">
        <v>3</v>
      </c>
    </row>
    <row r="395" spans="1:3">
      <c r="A395" s="4" t="s">
        <v>44</v>
      </c>
      <c r="B395" s="5" t="n">
        <v>1715</v>
      </c>
      <c r="C395" s="5" t="n">
        <v>1357</v>
      </c>
    </row>
    <row r="396" spans="1:3">
      <c r="A396" s="4" t="s">
        <v>657</v>
      </c>
      <c r="B396" s="5" t="n">
        <v>0</v>
      </c>
      <c r="C396" s="5" t="n">
        <v>0</v>
      </c>
    </row>
    <row r="397" spans="1:3">
      <c r="A397" s="4" t="s">
        <v>759</v>
      </c>
    </row>
    <row r="398" spans="1:3">
      <c r="A398" s="3" t="s">
        <v>654</v>
      </c>
    </row>
    <row r="399" spans="1:3">
      <c r="A399" s="4" t="s">
        <v>655</v>
      </c>
      <c r="B399" s="5" t="n">
        <v>210</v>
      </c>
      <c r="C399" s="5" t="n">
        <v>215</v>
      </c>
    </row>
    <row r="400" spans="1:3">
      <c r="A400" s="4" t="s">
        <v>760</v>
      </c>
    </row>
    <row r="401" spans="1:3">
      <c r="A401" s="3" t="s">
        <v>654</v>
      </c>
    </row>
    <row r="402" spans="1:3">
      <c r="A402" s="4" t="s">
        <v>655</v>
      </c>
      <c r="B402" s="5" t="n">
        <v>208</v>
      </c>
      <c r="C402" s="5" t="n">
        <v>198</v>
      </c>
    </row>
    <row r="403" spans="1:3">
      <c r="A403" s="4" t="s">
        <v>761</v>
      </c>
    </row>
    <row r="404" spans="1:3">
      <c r="A404" s="3" t="s">
        <v>654</v>
      </c>
    </row>
    <row r="405" spans="1:3">
      <c r="A405" s="4" t="s">
        <v>655</v>
      </c>
      <c r="B405" s="5" t="n">
        <v>2</v>
      </c>
      <c r="C405" s="5" t="n">
        <v>17</v>
      </c>
    </row>
    <row r="406" spans="1:3">
      <c r="A406" s="4" t="s">
        <v>762</v>
      </c>
    </row>
    <row r="407" spans="1:3">
      <c r="A407" s="3" t="s">
        <v>654</v>
      </c>
    </row>
    <row r="408" spans="1:3">
      <c r="A408" s="4" t="s">
        <v>655</v>
      </c>
      <c r="B408" s="5" t="n">
        <v>557</v>
      </c>
      <c r="C408" s="5" t="n">
        <v>0</v>
      </c>
    </row>
    <row r="409" spans="1:3">
      <c r="A409" s="4" t="s">
        <v>763</v>
      </c>
    </row>
    <row r="410" spans="1:3">
      <c r="A410" s="3" t="s">
        <v>654</v>
      </c>
    </row>
    <row r="411" spans="1:3">
      <c r="A411" s="4" t="s">
        <v>655</v>
      </c>
      <c r="B411" s="5" t="n">
        <v>548</v>
      </c>
      <c r="C411" s="5" t="n">
        <v>0</v>
      </c>
    </row>
    <row r="412" spans="1:3">
      <c r="A412" s="4" t="s">
        <v>764</v>
      </c>
    </row>
    <row r="413" spans="1:3">
      <c r="A413" s="3" t="s">
        <v>654</v>
      </c>
    </row>
    <row r="414" spans="1:3">
      <c r="A414" s="4" t="s">
        <v>655</v>
      </c>
      <c r="B414" s="5" t="n">
        <v>9</v>
      </c>
      <c r="C414" s="5" t="n">
        <v>0</v>
      </c>
    </row>
    <row r="415" spans="1:3">
      <c r="A415" s="4" t="s">
        <v>765</v>
      </c>
    </row>
    <row r="416" spans="1:3">
      <c r="A416" s="3" t="s">
        <v>654</v>
      </c>
    </row>
    <row r="417" spans="1:3">
      <c r="A417" s="4" t="s">
        <v>655</v>
      </c>
      <c r="B417" s="5" t="n">
        <v>217</v>
      </c>
      <c r="C417" s="5" t="n">
        <v>66</v>
      </c>
    </row>
    <row r="418" spans="1:3">
      <c r="A418" s="4" t="s">
        <v>766</v>
      </c>
    </row>
    <row r="419" spans="1:3">
      <c r="A419" s="3" t="s">
        <v>654</v>
      </c>
    </row>
    <row r="420" spans="1:3">
      <c r="A420" s="4" t="s">
        <v>655</v>
      </c>
      <c r="B420" s="5" t="n">
        <v>217</v>
      </c>
      <c r="C420" s="5" t="n">
        <v>66</v>
      </c>
    </row>
    <row r="421" spans="1:3">
      <c r="A421" s="4" t="s">
        <v>767</v>
      </c>
    </row>
    <row r="422" spans="1:3">
      <c r="A422" s="3" t="s">
        <v>654</v>
      </c>
    </row>
    <row r="423" spans="1:3">
      <c r="A423" s="4" t="s">
        <v>655</v>
      </c>
      <c r="B423" s="6" t="n">
        <v>0</v>
      </c>
      <c r="C423"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35</v>
      </c>
    </row>
    <row r="2" spans="1:3">
      <c r="A2" s="3" t="s">
        <v>769</v>
      </c>
    </row>
    <row r="3" spans="1:3">
      <c r="A3" s="4" t="s">
        <v>769</v>
      </c>
      <c r="B3" s="6" t="n">
        <v>11550</v>
      </c>
      <c r="C3" s="6" t="n">
        <v>18235</v>
      </c>
    </row>
    <row r="4" spans="1:3">
      <c r="A4" s="4" t="s">
        <v>574</v>
      </c>
    </row>
    <row r="5" spans="1:3">
      <c r="A5" s="3" t="s">
        <v>769</v>
      </c>
    </row>
    <row r="6" spans="1:3">
      <c r="A6" s="4" t="s">
        <v>769</v>
      </c>
      <c r="B6" s="5" t="n">
        <v>8354</v>
      </c>
      <c r="C6" s="5" t="n">
        <v>14111</v>
      </c>
    </row>
    <row r="7" spans="1:3">
      <c r="A7" s="4" t="s">
        <v>575</v>
      </c>
    </row>
    <row r="8" spans="1:3">
      <c r="A8" s="3" t="s">
        <v>769</v>
      </c>
    </row>
    <row r="9" spans="1:3">
      <c r="A9" s="4" t="s">
        <v>769</v>
      </c>
      <c r="B9" s="5" t="n">
        <v>3196</v>
      </c>
      <c r="C9" s="5" t="n">
        <v>4124</v>
      </c>
    </row>
    <row r="10" spans="1:3">
      <c r="A10" s="4" t="s">
        <v>576</v>
      </c>
    </row>
    <row r="11" spans="1:3">
      <c r="A11" s="3" t="s">
        <v>769</v>
      </c>
    </row>
    <row r="12" spans="1:3">
      <c r="A12" s="4" t="s">
        <v>769</v>
      </c>
      <c r="B12" s="5" t="n">
        <v>3489</v>
      </c>
      <c r="C12" s="5" t="n">
        <v>8156</v>
      </c>
    </row>
    <row r="13" spans="1:3">
      <c r="A13" s="4" t="s">
        <v>577</v>
      </c>
    </row>
    <row r="14" spans="1:3">
      <c r="A14" s="3" t="s">
        <v>769</v>
      </c>
    </row>
    <row r="15" spans="1:3">
      <c r="A15" s="4" t="s">
        <v>769</v>
      </c>
      <c r="B15" s="5" t="n">
        <v>3146</v>
      </c>
      <c r="C15" s="5" t="n">
        <v>7874</v>
      </c>
    </row>
    <row r="16" spans="1:3">
      <c r="A16" s="4" t="s">
        <v>578</v>
      </c>
    </row>
    <row r="17" spans="1:3">
      <c r="A17" s="3" t="s">
        <v>769</v>
      </c>
    </row>
    <row r="18" spans="1:3">
      <c r="A18" s="4" t="s">
        <v>769</v>
      </c>
      <c r="B18" s="5" t="n">
        <v>343</v>
      </c>
      <c r="C18" s="5" t="n">
        <v>282</v>
      </c>
    </row>
    <row r="19" spans="1:3">
      <c r="A19" s="4" t="s">
        <v>579</v>
      </c>
    </row>
    <row r="20" spans="1:3">
      <c r="A20" s="3" t="s">
        <v>769</v>
      </c>
    </row>
    <row r="21" spans="1:3">
      <c r="A21" s="4" t="s">
        <v>769</v>
      </c>
      <c r="B21" s="5" t="n">
        <v>258</v>
      </c>
      <c r="C21" s="5" t="n">
        <v>1</v>
      </c>
    </row>
    <row r="22" spans="1:3">
      <c r="A22" s="4" t="s">
        <v>580</v>
      </c>
    </row>
    <row r="23" spans="1:3">
      <c r="A23" s="3" t="s">
        <v>769</v>
      </c>
    </row>
    <row r="24" spans="1:3">
      <c r="A24" s="4" t="s">
        <v>769</v>
      </c>
      <c r="B24" s="5" t="n">
        <v>258</v>
      </c>
      <c r="C24" s="5" t="n">
        <v>1</v>
      </c>
    </row>
    <row r="25" spans="1:3">
      <c r="A25" s="4" t="s">
        <v>581</v>
      </c>
    </row>
    <row r="26" spans="1:3">
      <c r="A26" s="3" t="s">
        <v>769</v>
      </c>
    </row>
    <row r="27" spans="1:3">
      <c r="A27" s="4" t="s">
        <v>769</v>
      </c>
      <c r="B27" s="5" t="n">
        <v>0</v>
      </c>
      <c r="C27" s="5" t="n">
        <v>0</v>
      </c>
    </row>
    <row r="28" spans="1:3">
      <c r="A28" s="4" t="s">
        <v>582</v>
      </c>
    </row>
    <row r="29" spans="1:3">
      <c r="A29" s="3" t="s">
        <v>769</v>
      </c>
    </row>
    <row r="30" spans="1:3">
      <c r="A30" s="4" t="s">
        <v>769</v>
      </c>
      <c r="B30" s="5" t="n">
        <v>3231</v>
      </c>
      <c r="C30" s="5" t="n">
        <v>8155</v>
      </c>
    </row>
    <row r="31" spans="1:3">
      <c r="A31" s="4" t="s">
        <v>583</v>
      </c>
    </row>
    <row r="32" spans="1:3">
      <c r="A32" s="3" t="s">
        <v>769</v>
      </c>
    </row>
    <row r="33" spans="1:3">
      <c r="A33" s="4" t="s">
        <v>769</v>
      </c>
      <c r="B33" s="5" t="n">
        <v>2888</v>
      </c>
      <c r="C33" s="5" t="n">
        <v>7873</v>
      </c>
    </row>
    <row r="34" spans="1:3">
      <c r="A34" s="4" t="s">
        <v>584</v>
      </c>
    </row>
    <row r="35" spans="1:3">
      <c r="A35" s="3" t="s">
        <v>769</v>
      </c>
    </row>
    <row r="36" spans="1:3">
      <c r="A36" s="4" t="s">
        <v>769</v>
      </c>
      <c r="B36" s="5" t="n">
        <v>343</v>
      </c>
      <c r="C36" s="5" t="n">
        <v>282</v>
      </c>
    </row>
    <row r="37" spans="1:3">
      <c r="A37" s="4" t="s">
        <v>585</v>
      </c>
    </row>
    <row r="38" spans="1:3">
      <c r="A38" s="3" t="s">
        <v>769</v>
      </c>
    </row>
    <row r="39" spans="1:3">
      <c r="A39" s="4" t="s">
        <v>769</v>
      </c>
      <c r="B39" s="5" t="n">
        <v>1836</v>
      </c>
      <c r="C39" s="5" t="n">
        <v>2331</v>
      </c>
    </row>
    <row r="40" spans="1:3">
      <c r="A40" s="4" t="s">
        <v>586</v>
      </c>
    </row>
    <row r="41" spans="1:3">
      <c r="A41" s="3" t="s">
        <v>769</v>
      </c>
    </row>
    <row r="42" spans="1:3">
      <c r="A42" s="4" t="s">
        <v>769</v>
      </c>
      <c r="B42" s="5" t="n">
        <v>1210</v>
      </c>
      <c r="C42" s="5" t="n">
        <v>1688</v>
      </c>
    </row>
    <row r="43" spans="1:3">
      <c r="A43" s="4" t="s">
        <v>587</v>
      </c>
    </row>
    <row r="44" spans="1:3">
      <c r="A44" s="3" t="s">
        <v>769</v>
      </c>
    </row>
    <row r="45" spans="1:3">
      <c r="A45" s="4" t="s">
        <v>769</v>
      </c>
      <c r="B45" s="5" t="n">
        <v>626</v>
      </c>
      <c r="C45" s="5" t="n">
        <v>643</v>
      </c>
    </row>
    <row r="46" spans="1:3">
      <c r="A46" s="4" t="s">
        <v>588</v>
      </c>
    </row>
    <row r="47" spans="1:3">
      <c r="A47" s="3" t="s">
        <v>769</v>
      </c>
    </row>
    <row r="48" spans="1:3">
      <c r="A48" s="4" t="s">
        <v>769</v>
      </c>
      <c r="B48" s="5" t="n">
        <v>1558</v>
      </c>
      <c r="C48" s="5" t="n">
        <v>2066</v>
      </c>
    </row>
    <row r="49" spans="1:3">
      <c r="A49" s="4" t="s">
        <v>589</v>
      </c>
    </row>
    <row r="50" spans="1:3">
      <c r="A50" s="3" t="s">
        <v>769</v>
      </c>
    </row>
    <row r="51" spans="1:3">
      <c r="A51" s="4" t="s">
        <v>769</v>
      </c>
      <c r="B51" s="5" t="n">
        <v>932</v>
      </c>
      <c r="C51" s="5" t="n">
        <v>1423</v>
      </c>
    </row>
    <row r="52" spans="1:3">
      <c r="A52" s="4" t="s">
        <v>590</v>
      </c>
    </row>
    <row r="53" spans="1:3">
      <c r="A53" s="3" t="s">
        <v>769</v>
      </c>
    </row>
    <row r="54" spans="1:3">
      <c r="A54" s="4" t="s">
        <v>769</v>
      </c>
      <c r="B54" s="5" t="n">
        <v>626</v>
      </c>
      <c r="C54" s="5" t="n">
        <v>643</v>
      </c>
    </row>
    <row r="55" spans="1:3">
      <c r="A55" s="4" t="s">
        <v>591</v>
      </c>
    </row>
    <row r="56" spans="1:3">
      <c r="A56" s="3" t="s">
        <v>769</v>
      </c>
    </row>
    <row r="57" spans="1:3">
      <c r="A57" s="4" t="s">
        <v>769</v>
      </c>
      <c r="B57" s="5" t="n">
        <v>278</v>
      </c>
      <c r="C57" s="5" t="n">
        <v>265</v>
      </c>
    </row>
    <row r="58" spans="1:3">
      <c r="A58" s="4" t="s">
        <v>592</v>
      </c>
    </row>
    <row r="59" spans="1:3">
      <c r="A59" s="3" t="s">
        <v>769</v>
      </c>
    </row>
    <row r="60" spans="1:3">
      <c r="A60" s="4" t="s">
        <v>769</v>
      </c>
      <c r="B60" s="5" t="n">
        <v>278</v>
      </c>
      <c r="C60" s="5" t="n">
        <v>265</v>
      </c>
    </row>
    <row r="61" spans="1:3">
      <c r="A61" s="4" t="s">
        <v>593</v>
      </c>
    </row>
    <row r="62" spans="1:3">
      <c r="A62" s="3" t="s">
        <v>769</v>
      </c>
    </row>
    <row r="63" spans="1:3">
      <c r="A63" s="4" t="s">
        <v>769</v>
      </c>
      <c r="B63" s="5" t="n">
        <v>0</v>
      </c>
      <c r="C63" s="5" t="n">
        <v>0</v>
      </c>
    </row>
    <row r="64" spans="1:3">
      <c r="A64" s="4" t="s">
        <v>594</v>
      </c>
    </row>
    <row r="65" spans="1:3">
      <c r="A65" s="3" t="s">
        <v>769</v>
      </c>
    </row>
    <row r="66" spans="1:3">
      <c r="A66" s="4" t="s">
        <v>769</v>
      </c>
      <c r="B66" s="5" t="n">
        <v>0</v>
      </c>
      <c r="C66" s="5" t="n">
        <v>0</v>
      </c>
    </row>
    <row r="67" spans="1:3">
      <c r="A67" s="4" t="s">
        <v>595</v>
      </c>
    </row>
    <row r="68" spans="1:3">
      <c r="A68" s="3" t="s">
        <v>769</v>
      </c>
    </row>
    <row r="69" spans="1:3">
      <c r="A69" s="4" t="s">
        <v>769</v>
      </c>
      <c r="B69" s="5" t="n">
        <v>0</v>
      </c>
      <c r="C69" s="5" t="n">
        <v>0</v>
      </c>
    </row>
    <row r="70" spans="1:3">
      <c r="A70" s="4" t="s">
        <v>596</v>
      </c>
    </row>
    <row r="71" spans="1:3">
      <c r="A71" s="3" t="s">
        <v>769</v>
      </c>
    </row>
    <row r="72" spans="1:3">
      <c r="A72" s="4" t="s">
        <v>769</v>
      </c>
      <c r="B72" s="5" t="n">
        <v>0</v>
      </c>
      <c r="C72" s="5" t="n">
        <v>0</v>
      </c>
    </row>
    <row r="73" spans="1:3">
      <c r="A73" s="4" t="s">
        <v>597</v>
      </c>
    </row>
    <row r="74" spans="1:3">
      <c r="A74" s="3" t="s">
        <v>769</v>
      </c>
    </row>
    <row r="75" spans="1:3">
      <c r="A75" s="4" t="s">
        <v>769</v>
      </c>
      <c r="B75" s="5" t="n">
        <v>5325</v>
      </c>
      <c r="C75" s="5" t="n">
        <v>10487</v>
      </c>
    </row>
    <row r="76" spans="1:3">
      <c r="A76" s="4" t="s">
        <v>598</v>
      </c>
    </row>
    <row r="77" spans="1:3">
      <c r="A77" s="3" t="s">
        <v>769</v>
      </c>
    </row>
    <row r="78" spans="1:3">
      <c r="A78" s="4" t="s">
        <v>769</v>
      </c>
      <c r="B78" s="5" t="n">
        <v>4356</v>
      </c>
      <c r="C78" s="5" t="n">
        <v>9562</v>
      </c>
    </row>
    <row r="79" spans="1:3">
      <c r="A79" s="4" t="s">
        <v>599</v>
      </c>
    </row>
    <row r="80" spans="1:3">
      <c r="A80" s="3" t="s">
        <v>769</v>
      </c>
    </row>
    <row r="81" spans="1:3">
      <c r="A81" s="4" t="s">
        <v>769</v>
      </c>
      <c r="B81" s="5" t="n">
        <v>969</v>
      </c>
      <c r="C81" s="5" t="n">
        <v>925</v>
      </c>
    </row>
    <row r="82" spans="1:3">
      <c r="A82" s="4" t="s">
        <v>600</v>
      </c>
    </row>
    <row r="83" spans="1:3">
      <c r="A83" s="3" t="s">
        <v>769</v>
      </c>
    </row>
    <row r="84" spans="1:3">
      <c r="A84" s="4" t="s">
        <v>769</v>
      </c>
      <c r="B84" s="5" t="n">
        <v>5335</v>
      </c>
      <c r="C84" s="5" t="n">
        <v>7210</v>
      </c>
    </row>
    <row r="85" spans="1:3">
      <c r="A85" s="4" t="s">
        <v>601</v>
      </c>
    </row>
    <row r="86" spans="1:3">
      <c r="A86" s="3" t="s">
        <v>769</v>
      </c>
    </row>
    <row r="87" spans="1:3">
      <c r="A87" s="4" t="s">
        <v>769</v>
      </c>
      <c r="B87" s="5" t="n">
        <v>3362</v>
      </c>
      <c r="C87" s="5" t="n">
        <v>4213</v>
      </c>
    </row>
    <row r="88" spans="1:3">
      <c r="A88" s="4" t="s">
        <v>602</v>
      </c>
    </row>
    <row r="89" spans="1:3">
      <c r="A89" s="3" t="s">
        <v>769</v>
      </c>
    </row>
    <row r="90" spans="1:3">
      <c r="A90" s="4" t="s">
        <v>769</v>
      </c>
      <c r="B90" s="5" t="n">
        <v>1973</v>
      </c>
      <c r="C90" s="5" t="n">
        <v>2997</v>
      </c>
    </row>
    <row r="91" spans="1:3">
      <c r="A91" s="4" t="s">
        <v>603</v>
      </c>
    </row>
    <row r="92" spans="1:3">
      <c r="A92" s="3" t="s">
        <v>769</v>
      </c>
    </row>
    <row r="93" spans="1:3">
      <c r="A93" s="4" t="s">
        <v>769</v>
      </c>
      <c r="B93" s="5" t="n">
        <v>5335</v>
      </c>
      <c r="C93" s="5" t="n">
        <v>7210</v>
      </c>
    </row>
    <row r="94" spans="1:3">
      <c r="A94" s="4" t="s">
        <v>604</v>
      </c>
    </row>
    <row r="95" spans="1:3">
      <c r="A95" s="3" t="s">
        <v>769</v>
      </c>
    </row>
    <row r="96" spans="1:3">
      <c r="A96" s="4" t="s">
        <v>769</v>
      </c>
      <c r="B96" s="5" t="n">
        <v>3362</v>
      </c>
      <c r="C96" s="5" t="n">
        <v>4213</v>
      </c>
    </row>
    <row r="97" spans="1:3">
      <c r="A97" s="4" t="s">
        <v>605</v>
      </c>
    </row>
    <row r="98" spans="1:3">
      <c r="A98" s="3" t="s">
        <v>769</v>
      </c>
    </row>
    <row r="99" spans="1:3">
      <c r="A99" s="4" t="s">
        <v>769</v>
      </c>
      <c r="B99" s="5" t="n">
        <v>1973</v>
      </c>
      <c r="C99" s="5" t="n">
        <v>2997</v>
      </c>
    </row>
    <row r="100" spans="1:3">
      <c r="A100" s="4" t="s">
        <v>606</v>
      </c>
    </row>
    <row r="101" spans="1:3">
      <c r="A101" s="3" t="s">
        <v>769</v>
      </c>
    </row>
    <row r="102" spans="1:3">
      <c r="A102" s="4" t="s">
        <v>769</v>
      </c>
      <c r="B102" s="5" t="n">
        <v>890</v>
      </c>
      <c r="C102" s="5" t="n">
        <v>538</v>
      </c>
    </row>
    <row r="103" spans="1:3">
      <c r="A103" s="4" t="s">
        <v>607</v>
      </c>
    </row>
    <row r="104" spans="1:3">
      <c r="A104" s="3" t="s">
        <v>769</v>
      </c>
    </row>
    <row r="105" spans="1:3">
      <c r="A105" s="4" t="s">
        <v>769</v>
      </c>
      <c r="B105" s="5" t="n">
        <v>636</v>
      </c>
      <c r="C105" s="5" t="n">
        <v>336</v>
      </c>
    </row>
    <row r="106" spans="1:3">
      <c r="A106" s="4" t="s">
        <v>608</v>
      </c>
    </row>
    <row r="107" spans="1:3">
      <c r="A107" s="3" t="s">
        <v>769</v>
      </c>
    </row>
    <row r="108" spans="1:3">
      <c r="A108" s="4" t="s">
        <v>769</v>
      </c>
      <c r="B108" s="5" t="n">
        <v>254</v>
      </c>
      <c r="C108" s="5" t="n">
        <v>202</v>
      </c>
    </row>
    <row r="109" spans="1:3">
      <c r="A109" s="4" t="s">
        <v>609</v>
      </c>
    </row>
    <row r="110" spans="1:3">
      <c r="A110" s="3" t="s">
        <v>769</v>
      </c>
    </row>
    <row r="111" spans="1:3">
      <c r="A111" s="4" t="s">
        <v>769</v>
      </c>
      <c r="B111" s="5" t="n">
        <v>869</v>
      </c>
      <c r="C111" s="5" t="n">
        <v>447</v>
      </c>
    </row>
    <row r="112" spans="1:3">
      <c r="A112" s="4" t="s">
        <v>610</v>
      </c>
    </row>
    <row r="113" spans="1:3">
      <c r="A113" s="3" t="s">
        <v>769</v>
      </c>
    </row>
    <row r="114" spans="1:3">
      <c r="A114" s="4" t="s">
        <v>769</v>
      </c>
      <c r="B114" s="5" t="n">
        <v>615</v>
      </c>
      <c r="C114" s="5" t="n">
        <v>246</v>
      </c>
    </row>
    <row r="115" spans="1:3">
      <c r="A115" s="4" t="s">
        <v>611</v>
      </c>
    </row>
    <row r="116" spans="1:3">
      <c r="A116" s="3" t="s">
        <v>769</v>
      </c>
    </row>
    <row r="117" spans="1:3">
      <c r="A117" s="4" t="s">
        <v>769</v>
      </c>
      <c r="B117" s="5" t="n">
        <v>254</v>
      </c>
      <c r="C117" s="5" t="n">
        <v>201</v>
      </c>
    </row>
    <row r="118" spans="1:3">
      <c r="A118" s="4" t="s">
        <v>612</v>
      </c>
    </row>
    <row r="119" spans="1:3">
      <c r="A119" s="3" t="s">
        <v>769</v>
      </c>
    </row>
    <row r="120" spans="1:3">
      <c r="A120" s="4" t="s">
        <v>769</v>
      </c>
      <c r="B120" s="5" t="n">
        <v>21</v>
      </c>
      <c r="C120" s="5" t="n">
        <v>91</v>
      </c>
    </row>
    <row r="121" spans="1:3">
      <c r="A121" s="4" t="s">
        <v>613</v>
      </c>
    </row>
    <row r="122" spans="1:3">
      <c r="A122" s="3" t="s">
        <v>769</v>
      </c>
    </row>
    <row r="123" spans="1:3">
      <c r="A123" s="4" t="s">
        <v>769</v>
      </c>
      <c r="B123" s="5" t="n">
        <v>21</v>
      </c>
      <c r="C123" s="5" t="n">
        <v>90</v>
      </c>
    </row>
    <row r="124" spans="1:3">
      <c r="A124" s="4" t="s">
        <v>614</v>
      </c>
    </row>
    <row r="125" spans="1:3">
      <c r="A125" s="3" t="s">
        <v>769</v>
      </c>
    </row>
    <row r="126" spans="1:3">
      <c r="A126" s="4" t="s">
        <v>769</v>
      </c>
      <c r="B126" s="6" t="n">
        <v>0</v>
      </c>
      <c r="C126" s="6" t="n">
        <v>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70</v>
      </c>
      <c r="B1" s="2" t="s">
        <v>2</v>
      </c>
      <c r="C1" s="2" t="s">
        <v>35</v>
      </c>
    </row>
    <row r="2" spans="1:3">
      <c r="A2" s="3" t="s">
        <v>771</v>
      </c>
    </row>
    <row r="3" spans="1:3">
      <c r="A3" s="4" t="s">
        <v>140</v>
      </c>
      <c r="B3" s="6" t="n">
        <v>2641092</v>
      </c>
      <c r="C3" s="6" t="n">
        <v>2490227</v>
      </c>
    </row>
    <row r="4" spans="1:3">
      <c r="A4" s="4" t="s">
        <v>76</v>
      </c>
    </row>
    <row r="5" spans="1:3">
      <c r="A5" s="3" t="s">
        <v>771</v>
      </c>
    </row>
    <row r="6" spans="1:3">
      <c r="A6" s="4" t="s">
        <v>140</v>
      </c>
      <c r="B6" s="5" t="n">
        <v>930661</v>
      </c>
      <c r="C6" s="5" t="n">
        <v>826699</v>
      </c>
    </row>
    <row r="7" spans="1:3">
      <c r="A7" s="4" t="s">
        <v>78</v>
      </c>
    </row>
    <row r="8" spans="1:3">
      <c r="A8" s="3" t="s">
        <v>771</v>
      </c>
    </row>
    <row r="9" spans="1:3">
      <c r="A9" s="4" t="s">
        <v>140</v>
      </c>
      <c r="B9" s="5" t="n">
        <v>423291</v>
      </c>
      <c r="C9" s="5" t="n">
        <v>404870</v>
      </c>
    </row>
    <row r="10" spans="1:3">
      <c r="A10" s="4" t="s">
        <v>79</v>
      </c>
    </row>
    <row r="11" spans="1:3">
      <c r="A11" s="3" t="s">
        <v>771</v>
      </c>
    </row>
    <row r="12" spans="1:3">
      <c r="A12" s="4" t="s">
        <v>140</v>
      </c>
      <c r="B12" s="5" t="n">
        <v>1151857</v>
      </c>
      <c r="C12" s="5" t="n">
        <v>1144698</v>
      </c>
    </row>
    <row r="13" spans="1:3">
      <c r="A13" s="4" t="s">
        <v>80</v>
      </c>
    </row>
    <row r="14" spans="1:3">
      <c r="A14" s="3" t="s">
        <v>771</v>
      </c>
    </row>
    <row r="15" spans="1:3">
      <c r="A15" s="4" t="s">
        <v>140</v>
      </c>
      <c r="B15" s="5" t="n">
        <v>135283</v>
      </c>
      <c r="C15" s="5" t="n">
        <v>113960</v>
      </c>
    </row>
    <row r="16" spans="1:3">
      <c r="A16" s="4" t="s">
        <v>574</v>
      </c>
    </row>
    <row r="17" spans="1:3">
      <c r="A17" s="3" t="s">
        <v>771</v>
      </c>
    </row>
    <row r="18" spans="1:3">
      <c r="A18" s="4" t="s">
        <v>772</v>
      </c>
      <c r="B18" s="5" t="n">
        <v>7950</v>
      </c>
      <c r="C18" s="5" t="n">
        <v>13855</v>
      </c>
    </row>
    <row r="19" spans="1:3">
      <c r="A19" s="4" t="s">
        <v>773</v>
      </c>
      <c r="B19" s="5" t="n">
        <v>1827280</v>
      </c>
      <c r="C19" s="5" t="n">
        <v>1617042</v>
      </c>
    </row>
    <row r="20" spans="1:3">
      <c r="A20" s="4" t="s">
        <v>140</v>
      </c>
      <c r="B20" s="5" t="n">
        <v>1835230</v>
      </c>
      <c r="C20" s="5" t="n">
        <v>1630897</v>
      </c>
    </row>
    <row r="21" spans="1:3">
      <c r="A21" s="4" t="s">
        <v>774</v>
      </c>
    </row>
    <row r="22" spans="1:3">
      <c r="A22" s="3" t="s">
        <v>771</v>
      </c>
    </row>
    <row r="23" spans="1:3">
      <c r="A23" s="4" t="s">
        <v>772</v>
      </c>
      <c r="B23" s="5" t="n">
        <v>3964</v>
      </c>
      <c r="C23" s="5" t="n">
        <v>9835</v>
      </c>
    </row>
    <row r="24" spans="1:3">
      <c r="A24" s="4" t="s">
        <v>773</v>
      </c>
      <c r="B24" s="5" t="n">
        <v>693474</v>
      </c>
      <c r="C24" s="5" t="n">
        <v>569899</v>
      </c>
    </row>
    <row r="25" spans="1:3">
      <c r="A25" s="4" t="s">
        <v>140</v>
      </c>
      <c r="B25" s="5" t="n">
        <v>697438</v>
      </c>
      <c r="C25" s="5" t="n">
        <v>579734</v>
      </c>
    </row>
    <row r="26" spans="1:3">
      <c r="A26" s="4" t="s">
        <v>775</v>
      </c>
    </row>
    <row r="27" spans="1:3">
      <c r="A27" s="3" t="s">
        <v>771</v>
      </c>
    </row>
    <row r="28" spans="1:3">
      <c r="A28" s="4" t="s">
        <v>772</v>
      </c>
      <c r="B28" s="5" t="n">
        <v>1353</v>
      </c>
      <c r="C28" s="5" t="n">
        <v>1445</v>
      </c>
    </row>
    <row r="29" spans="1:3">
      <c r="A29" s="4" t="s">
        <v>773</v>
      </c>
      <c r="B29" s="5" t="n">
        <v>325217</v>
      </c>
      <c r="C29" s="5" t="n">
        <v>312217</v>
      </c>
    </row>
    <row r="30" spans="1:3">
      <c r="A30" s="4" t="s">
        <v>140</v>
      </c>
      <c r="B30" s="5" t="n">
        <v>326570</v>
      </c>
      <c r="C30" s="5" t="n">
        <v>313662</v>
      </c>
    </row>
    <row r="31" spans="1:3">
      <c r="A31" s="4" t="s">
        <v>776</v>
      </c>
    </row>
    <row r="32" spans="1:3">
      <c r="A32" s="3" t="s">
        <v>771</v>
      </c>
    </row>
    <row r="33" spans="1:3">
      <c r="A33" s="4" t="s">
        <v>772</v>
      </c>
      <c r="B33" s="5" t="n">
        <v>2620</v>
      </c>
      <c r="C33" s="5" t="n">
        <v>2562</v>
      </c>
    </row>
    <row r="34" spans="1:3">
      <c r="A34" s="4" t="s">
        <v>773</v>
      </c>
      <c r="B34" s="5" t="n">
        <v>738067</v>
      </c>
      <c r="C34" s="5" t="n">
        <v>667627</v>
      </c>
    </row>
    <row r="35" spans="1:3">
      <c r="A35" s="4" t="s">
        <v>140</v>
      </c>
      <c r="B35" s="5" t="n">
        <v>740687</v>
      </c>
      <c r="C35" s="5" t="n">
        <v>670189</v>
      </c>
    </row>
    <row r="36" spans="1:3">
      <c r="A36" s="4" t="s">
        <v>777</v>
      </c>
    </row>
    <row r="37" spans="1:3">
      <c r="A37" s="3" t="s">
        <v>771</v>
      </c>
    </row>
    <row r="38" spans="1:3">
      <c r="A38" s="4" t="s">
        <v>772</v>
      </c>
      <c r="B38" s="5" t="n">
        <v>13</v>
      </c>
      <c r="C38" s="5" t="n">
        <v>13</v>
      </c>
    </row>
    <row r="39" spans="1:3">
      <c r="A39" s="4" t="s">
        <v>773</v>
      </c>
      <c r="B39" s="5" t="n">
        <v>70522</v>
      </c>
      <c r="C39" s="5" t="n">
        <v>67299</v>
      </c>
    </row>
    <row r="40" spans="1:3">
      <c r="A40" s="4" t="s">
        <v>140</v>
      </c>
      <c r="B40" s="5" t="n">
        <v>70535</v>
      </c>
      <c r="C40" s="5" t="n">
        <v>67312</v>
      </c>
    </row>
    <row r="41" spans="1:3">
      <c r="A41" s="4" t="s">
        <v>575</v>
      </c>
    </row>
    <row r="42" spans="1:3">
      <c r="A42" s="3" t="s">
        <v>771</v>
      </c>
    </row>
    <row r="43" spans="1:3">
      <c r="A43" s="4" t="s">
        <v>772</v>
      </c>
      <c r="B43" s="5" t="n">
        <v>1675</v>
      </c>
      <c r="C43" s="5" t="n">
        <v>1358</v>
      </c>
    </row>
    <row r="44" spans="1:3">
      <c r="A44" s="4" t="s">
        <v>778</v>
      </c>
      <c r="B44" s="5" t="n">
        <v>18553</v>
      </c>
      <c r="C44" s="5" t="n">
        <v>10106</v>
      </c>
    </row>
    <row r="45" spans="1:3">
      <c r="A45" s="4" t="s">
        <v>773</v>
      </c>
      <c r="B45" s="5" t="n">
        <v>785634</v>
      </c>
      <c r="C45" s="5" t="n">
        <v>847866</v>
      </c>
    </row>
    <row r="46" spans="1:3">
      <c r="A46" s="4" t="s">
        <v>140</v>
      </c>
      <c r="B46" s="5" t="n">
        <v>805862</v>
      </c>
      <c r="C46" s="5" t="n">
        <v>859330</v>
      </c>
    </row>
    <row r="47" spans="1:3">
      <c r="A47" s="4" t="s">
        <v>779</v>
      </c>
    </row>
    <row r="48" spans="1:3">
      <c r="A48" s="3" t="s">
        <v>771</v>
      </c>
    </row>
    <row r="49" spans="1:3">
      <c r="A49" s="4" t="s">
        <v>772</v>
      </c>
      <c r="B49" s="5" t="n">
        <v>258</v>
      </c>
      <c r="C49" s="5" t="n">
        <v>188</v>
      </c>
    </row>
    <row r="50" spans="1:3">
      <c r="A50" s="4" t="s">
        <v>778</v>
      </c>
      <c r="B50" s="5" t="n">
        <v>8673</v>
      </c>
      <c r="C50" s="5" t="n">
        <v>6307</v>
      </c>
    </row>
    <row r="51" spans="1:3">
      <c r="A51" s="4" t="s">
        <v>773</v>
      </c>
      <c r="B51" s="5" t="n">
        <v>224292</v>
      </c>
      <c r="C51" s="5" t="n">
        <v>240470</v>
      </c>
    </row>
    <row r="52" spans="1:3">
      <c r="A52" s="4" t="s">
        <v>140</v>
      </c>
      <c r="B52" s="5" t="n">
        <v>233223</v>
      </c>
      <c r="C52" s="5" t="n">
        <v>246965</v>
      </c>
    </row>
    <row r="53" spans="1:3">
      <c r="A53" s="4" t="s">
        <v>780</v>
      </c>
    </row>
    <row r="54" spans="1:3">
      <c r="A54" s="3" t="s">
        <v>771</v>
      </c>
    </row>
    <row r="55" spans="1:3">
      <c r="A55" s="4" t="s">
        <v>772</v>
      </c>
      <c r="B55" s="5" t="n">
        <v>385</v>
      </c>
      <c r="C55" s="5" t="n">
        <v>426</v>
      </c>
    </row>
    <row r="56" spans="1:3">
      <c r="A56" s="4" t="s">
        <v>778</v>
      </c>
      <c r="B56" s="5" t="n">
        <v>2932</v>
      </c>
      <c r="C56" s="5" t="n">
        <v>679</v>
      </c>
    </row>
    <row r="57" spans="1:3">
      <c r="A57" s="4" t="s">
        <v>773</v>
      </c>
      <c r="B57" s="5" t="n">
        <v>93404</v>
      </c>
      <c r="C57" s="5" t="n">
        <v>90103</v>
      </c>
    </row>
    <row r="58" spans="1:3">
      <c r="A58" s="4" t="s">
        <v>140</v>
      </c>
      <c r="B58" s="5" t="n">
        <v>96721</v>
      </c>
      <c r="C58" s="5" t="n">
        <v>91208</v>
      </c>
    </row>
    <row r="59" spans="1:3">
      <c r="A59" s="4" t="s">
        <v>781</v>
      </c>
    </row>
    <row r="60" spans="1:3">
      <c r="A60" s="3" t="s">
        <v>771</v>
      </c>
    </row>
    <row r="61" spans="1:3">
      <c r="A61" s="4" t="s">
        <v>772</v>
      </c>
      <c r="B61" s="5" t="n">
        <v>1032</v>
      </c>
      <c r="C61" s="5" t="n">
        <v>744</v>
      </c>
    </row>
    <row r="62" spans="1:3">
      <c r="A62" s="4" t="s">
        <v>778</v>
      </c>
      <c r="B62" s="5" t="n">
        <v>5591</v>
      </c>
      <c r="C62" s="5" t="n">
        <v>3095</v>
      </c>
    </row>
    <row r="63" spans="1:3">
      <c r="A63" s="4" t="s">
        <v>773</v>
      </c>
      <c r="B63" s="5" t="n">
        <v>404547</v>
      </c>
      <c r="C63" s="5" t="n">
        <v>470670</v>
      </c>
    </row>
    <row r="64" spans="1:3">
      <c r="A64" s="4" t="s">
        <v>140</v>
      </c>
      <c r="B64" s="5" t="n">
        <v>411170</v>
      </c>
      <c r="C64" s="5" t="n">
        <v>474509</v>
      </c>
    </row>
    <row r="65" spans="1:3">
      <c r="A65" s="4" t="s">
        <v>782</v>
      </c>
    </row>
    <row r="66" spans="1:3">
      <c r="A66" s="3" t="s">
        <v>771</v>
      </c>
    </row>
    <row r="67" spans="1:3">
      <c r="A67" s="4" t="s">
        <v>772</v>
      </c>
      <c r="B67" s="5" t="n">
        <v>0</v>
      </c>
      <c r="C67" s="5" t="n">
        <v>0</v>
      </c>
    </row>
    <row r="68" spans="1:3">
      <c r="A68" s="4" t="s">
        <v>778</v>
      </c>
      <c r="B68" s="5" t="n">
        <v>1357</v>
      </c>
      <c r="C68" s="5" t="n">
        <v>25</v>
      </c>
    </row>
    <row r="69" spans="1:3">
      <c r="A69" s="4" t="s">
        <v>773</v>
      </c>
      <c r="B69" s="5" t="n">
        <v>63391</v>
      </c>
      <c r="C69" s="5" t="n">
        <v>46623</v>
      </c>
    </row>
    <row r="70" spans="1:3">
      <c r="A70" s="4" t="s">
        <v>140</v>
      </c>
      <c r="B70" s="6" t="n">
        <v>64748</v>
      </c>
      <c r="C70" s="6" t="n">
        <v>4664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5</v>
      </c>
    </row>
    <row r="2" spans="1:3">
      <c r="A2" s="4" t="s">
        <v>574</v>
      </c>
    </row>
    <row r="3" spans="1:3">
      <c r="A3" s="3" t="s">
        <v>784</v>
      </c>
    </row>
    <row r="4" spans="1:3">
      <c r="A4" s="4" t="s">
        <v>140</v>
      </c>
      <c r="B4" s="6" t="n">
        <v>7950</v>
      </c>
      <c r="C4" s="6" t="n">
        <v>13855</v>
      </c>
    </row>
    <row r="5" spans="1:3">
      <c r="A5" s="3" t="s">
        <v>785</v>
      </c>
    </row>
    <row r="6" spans="1:3">
      <c r="A6" s="4" t="s">
        <v>140</v>
      </c>
      <c r="B6" s="5" t="n">
        <v>8408</v>
      </c>
      <c r="C6" s="5" t="n">
        <v>14124</v>
      </c>
    </row>
    <row r="7" spans="1:3">
      <c r="A7" s="3" t="s">
        <v>786</v>
      </c>
    </row>
    <row r="8" spans="1:3">
      <c r="A8" s="4" t="s">
        <v>787</v>
      </c>
      <c r="B8" s="5" t="n">
        <v>1452</v>
      </c>
      <c r="C8" s="5" t="n">
        <v>611</v>
      </c>
    </row>
    <row r="9" spans="1:3">
      <c r="A9" s="4" t="s">
        <v>661</v>
      </c>
    </row>
    <row r="10" spans="1:3">
      <c r="A10" s="3" t="s">
        <v>784</v>
      </c>
    </row>
    <row r="11" spans="1:3">
      <c r="A11" s="4" t="s">
        <v>140</v>
      </c>
      <c r="B11" s="5" t="n">
        <v>3964</v>
      </c>
      <c r="C11" s="5" t="n">
        <v>9835</v>
      </c>
    </row>
    <row r="12" spans="1:3">
      <c r="A12" s="3" t="s">
        <v>785</v>
      </c>
    </row>
    <row r="13" spans="1:3">
      <c r="A13" s="4" t="s">
        <v>140</v>
      </c>
      <c r="B13" s="5" t="n">
        <v>4155</v>
      </c>
      <c r="C13" s="5" t="n">
        <v>9962</v>
      </c>
    </row>
    <row r="14" spans="1:3">
      <c r="A14" s="3" t="s">
        <v>786</v>
      </c>
    </row>
    <row r="15" spans="1:3">
      <c r="A15" s="4" t="s">
        <v>787</v>
      </c>
      <c r="B15" s="5" t="n">
        <v>1231</v>
      </c>
      <c r="C15" s="5" t="n">
        <v>422</v>
      </c>
    </row>
    <row r="16" spans="1:3">
      <c r="A16" s="4" t="s">
        <v>662</v>
      </c>
    </row>
    <row r="17" spans="1:3">
      <c r="A17" s="3" t="s">
        <v>784</v>
      </c>
    </row>
    <row r="18" spans="1:3">
      <c r="A18" s="4" t="s">
        <v>788</v>
      </c>
      <c r="B18" s="5" t="n">
        <v>0</v>
      </c>
      <c r="C18" s="5" t="n">
        <v>0</v>
      </c>
    </row>
    <row r="19" spans="1:3">
      <c r="A19" s="4" t="s">
        <v>787</v>
      </c>
      <c r="B19" s="5" t="n">
        <v>258</v>
      </c>
      <c r="C19" s="5" t="n">
        <v>1</v>
      </c>
    </row>
    <row r="20" spans="1:3">
      <c r="A20" s="3" t="s">
        <v>785</v>
      </c>
    </row>
    <row r="21" spans="1:3">
      <c r="A21" s="4" t="s">
        <v>788</v>
      </c>
      <c r="B21" s="5" t="n">
        <v>0</v>
      </c>
      <c r="C21" s="5" t="n">
        <v>0</v>
      </c>
    </row>
    <row r="22" spans="1:3">
      <c r="A22" s="4" t="s">
        <v>787</v>
      </c>
      <c r="B22" s="5" t="n">
        <v>258</v>
      </c>
      <c r="C22" s="5" t="n">
        <v>1</v>
      </c>
    </row>
    <row r="23" spans="1:3">
      <c r="A23" s="3" t="s">
        <v>786</v>
      </c>
    </row>
    <row r="24" spans="1:3">
      <c r="A24" s="4" t="s">
        <v>787</v>
      </c>
      <c r="B24" s="5" t="n">
        <v>205</v>
      </c>
      <c r="C24" s="5" t="n">
        <v>1</v>
      </c>
    </row>
    <row r="25" spans="1:3">
      <c r="A25" s="4" t="s">
        <v>663</v>
      </c>
    </row>
    <row r="26" spans="1:3">
      <c r="A26" s="3" t="s">
        <v>784</v>
      </c>
    </row>
    <row r="27" spans="1:3">
      <c r="A27" s="4" t="s">
        <v>788</v>
      </c>
      <c r="B27" s="5" t="n">
        <v>1911</v>
      </c>
      <c r="C27" s="5" t="n">
        <v>8209</v>
      </c>
    </row>
    <row r="28" spans="1:3">
      <c r="A28" s="4" t="s">
        <v>787</v>
      </c>
      <c r="B28" s="5" t="n">
        <v>1795</v>
      </c>
      <c r="C28" s="5" t="n">
        <v>1625</v>
      </c>
    </row>
    <row r="29" spans="1:3">
      <c r="A29" s="3" t="s">
        <v>785</v>
      </c>
    </row>
    <row r="30" spans="1:3">
      <c r="A30" s="4" t="s">
        <v>788</v>
      </c>
      <c r="B30" s="5" t="n">
        <v>1957</v>
      </c>
      <c r="C30" s="5" t="n">
        <v>8301</v>
      </c>
    </row>
    <row r="31" spans="1:3">
      <c r="A31" s="4" t="s">
        <v>787</v>
      </c>
      <c r="B31" s="5" t="n">
        <v>1940</v>
      </c>
      <c r="C31" s="5" t="n">
        <v>1660</v>
      </c>
    </row>
    <row r="32" spans="1:3">
      <c r="A32" s="3" t="s">
        <v>786</v>
      </c>
    </row>
    <row r="33" spans="1:3">
      <c r="A33" s="4" t="s">
        <v>787</v>
      </c>
      <c r="B33" s="5" t="n">
        <v>1026</v>
      </c>
      <c r="C33" s="5" t="n">
        <v>421</v>
      </c>
    </row>
    <row r="34" spans="1:3">
      <c r="A34" s="4" t="s">
        <v>673</v>
      </c>
    </row>
    <row r="35" spans="1:3">
      <c r="A35" s="3" t="s">
        <v>784</v>
      </c>
    </row>
    <row r="36" spans="1:3">
      <c r="A36" s="4" t="s">
        <v>140</v>
      </c>
      <c r="B36" s="5" t="n">
        <v>1353</v>
      </c>
      <c r="C36" s="5" t="n">
        <v>1445</v>
      </c>
    </row>
    <row r="37" spans="1:3">
      <c r="A37" s="3" t="s">
        <v>785</v>
      </c>
    </row>
    <row r="38" spans="1:3">
      <c r="A38" s="4" t="s">
        <v>140</v>
      </c>
      <c r="B38" s="5" t="n">
        <v>1423</v>
      </c>
      <c r="C38" s="5" t="n">
        <v>1524</v>
      </c>
    </row>
    <row r="39" spans="1:3">
      <c r="A39" s="3" t="s">
        <v>786</v>
      </c>
    </row>
    <row r="40" spans="1:3">
      <c r="A40" s="4" t="s">
        <v>787</v>
      </c>
      <c r="B40" s="5" t="n">
        <v>164</v>
      </c>
      <c r="C40" s="5" t="n">
        <v>78</v>
      </c>
    </row>
    <row r="41" spans="1:3">
      <c r="A41" s="4" t="s">
        <v>674</v>
      </c>
    </row>
    <row r="42" spans="1:3">
      <c r="A42" s="3" t="s">
        <v>784</v>
      </c>
    </row>
    <row r="43" spans="1:3">
      <c r="A43" s="4" t="s">
        <v>788</v>
      </c>
      <c r="B43" s="5" t="n">
        <v>710</v>
      </c>
      <c r="C43" s="5" t="n">
        <v>649</v>
      </c>
    </row>
    <row r="44" spans="1:3">
      <c r="A44" s="4" t="s">
        <v>787</v>
      </c>
      <c r="B44" s="5" t="n">
        <v>282</v>
      </c>
      <c r="C44" s="5" t="n">
        <v>796</v>
      </c>
    </row>
    <row r="45" spans="1:3">
      <c r="A45" s="3" t="s">
        <v>785</v>
      </c>
    </row>
    <row r="46" spans="1:3">
      <c r="A46" s="4" t="s">
        <v>788</v>
      </c>
      <c r="B46" s="5" t="n">
        <v>773</v>
      </c>
      <c r="C46" s="5" t="n">
        <v>669</v>
      </c>
    </row>
    <row r="47" spans="1:3">
      <c r="A47" s="4" t="s">
        <v>787</v>
      </c>
      <c r="B47" s="5" t="n">
        <v>289</v>
      </c>
      <c r="C47" s="5" t="n">
        <v>855</v>
      </c>
    </row>
    <row r="48" spans="1:3">
      <c r="A48" s="3" t="s">
        <v>786</v>
      </c>
    </row>
    <row r="49" spans="1:3">
      <c r="A49" s="4" t="s">
        <v>787</v>
      </c>
      <c r="B49" s="5" t="n">
        <v>164</v>
      </c>
      <c r="C49" s="5" t="n">
        <v>78</v>
      </c>
    </row>
    <row r="50" spans="1:3">
      <c r="A50" s="4" t="s">
        <v>675</v>
      </c>
    </row>
    <row r="51" spans="1:3">
      <c r="A51" s="3" t="s">
        <v>784</v>
      </c>
    </row>
    <row r="52" spans="1:3">
      <c r="A52" s="4" t="s">
        <v>788</v>
      </c>
      <c r="B52" s="5" t="n">
        <v>361</v>
      </c>
      <c r="C52" s="5" t="n">
        <v>0</v>
      </c>
    </row>
    <row r="53" spans="1:3">
      <c r="A53" s="4" t="s">
        <v>787</v>
      </c>
      <c r="B53" s="5" t="n">
        <v>0</v>
      </c>
      <c r="C53" s="5" t="n">
        <v>0</v>
      </c>
    </row>
    <row r="54" spans="1:3">
      <c r="A54" s="3" t="s">
        <v>785</v>
      </c>
    </row>
    <row r="55" spans="1:3">
      <c r="A55" s="4" t="s">
        <v>788</v>
      </c>
      <c r="B55" s="5" t="n">
        <v>361</v>
      </c>
      <c r="C55" s="5" t="n">
        <v>0</v>
      </c>
    </row>
    <row r="56" spans="1:3">
      <c r="A56" s="4" t="s">
        <v>787</v>
      </c>
      <c r="B56" s="5" t="n">
        <v>0</v>
      </c>
      <c r="C56" s="5" t="n">
        <v>0</v>
      </c>
    </row>
    <row r="57" spans="1:3">
      <c r="A57" s="3" t="s">
        <v>786</v>
      </c>
    </row>
    <row r="58" spans="1:3">
      <c r="A58" s="4" t="s">
        <v>787</v>
      </c>
      <c r="B58" s="5" t="n">
        <v>0</v>
      </c>
      <c r="C58" s="5" t="n">
        <v>0</v>
      </c>
    </row>
    <row r="59" spans="1:3">
      <c r="A59" s="4" t="s">
        <v>676</v>
      </c>
    </row>
    <row r="60" spans="1:3">
      <c r="A60" s="3" t="s">
        <v>784</v>
      </c>
    </row>
    <row r="61" spans="1:3">
      <c r="A61" s="4" t="s">
        <v>788</v>
      </c>
      <c r="B61" s="5" t="n">
        <v>0</v>
      </c>
      <c r="C61" s="5" t="n">
        <v>0</v>
      </c>
    </row>
    <row r="62" spans="1:3">
      <c r="A62" s="4" t="s">
        <v>787</v>
      </c>
      <c r="B62" s="5" t="n">
        <v>0</v>
      </c>
      <c r="C62" s="5" t="n">
        <v>0</v>
      </c>
    </row>
    <row r="63" spans="1:3">
      <c r="A63" s="3" t="s">
        <v>785</v>
      </c>
    </row>
    <row r="64" spans="1:3">
      <c r="A64" s="4" t="s">
        <v>788</v>
      </c>
      <c r="B64" s="5" t="n">
        <v>0</v>
      </c>
      <c r="C64" s="5" t="n">
        <v>0</v>
      </c>
    </row>
    <row r="65" spans="1:3">
      <c r="A65" s="4" t="s">
        <v>787</v>
      </c>
      <c r="B65" s="5" t="n">
        <v>0</v>
      </c>
      <c r="C65" s="5" t="n">
        <v>0</v>
      </c>
    </row>
    <row r="66" spans="1:3">
      <c r="A66" s="3" t="s">
        <v>786</v>
      </c>
    </row>
    <row r="67" spans="1:3">
      <c r="A67" s="4" t="s">
        <v>787</v>
      </c>
      <c r="B67" s="5" t="n">
        <v>0</v>
      </c>
      <c r="C67" s="5" t="n">
        <v>0</v>
      </c>
    </row>
    <row r="68" spans="1:3">
      <c r="A68" s="4" t="s">
        <v>693</v>
      </c>
    </row>
    <row r="69" spans="1:3">
      <c r="A69" s="3" t="s">
        <v>784</v>
      </c>
    </row>
    <row r="70" spans="1:3">
      <c r="A70" s="4" t="s">
        <v>140</v>
      </c>
      <c r="B70" s="5" t="n">
        <v>2620</v>
      </c>
      <c r="C70" s="5" t="n">
        <v>2562</v>
      </c>
    </row>
    <row r="71" spans="1:3">
      <c r="A71" s="3" t="s">
        <v>785</v>
      </c>
    </row>
    <row r="72" spans="1:3">
      <c r="A72" s="4" t="s">
        <v>140</v>
      </c>
      <c r="B72" s="5" t="n">
        <v>2817</v>
      </c>
      <c r="C72" s="5" t="n">
        <v>2625</v>
      </c>
    </row>
    <row r="73" spans="1:3">
      <c r="A73" s="3" t="s">
        <v>786</v>
      </c>
    </row>
    <row r="74" spans="1:3">
      <c r="A74" s="4" t="s">
        <v>787</v>
      </c>
      <c r="B74" s="5" t="n">
        <v>57</v>
      </c>
      <c r="C74" s="5" t="n">
        <v>111</v>
      </c>
    </row>
    <row r="75" spans="1:3">
      <c r="A75" s="4" t="s">
        <v>694</v>
      </c>
    </row>
    <row r="76" spans="1:3">
      <c r="A76" s="3" t="s">
        <v>784</v>
      </c>
    </row>
    <row r="77" spans="1:3">
      <c r="A77" s="4" t="s">
        <v>788</v>
      </c>
      <c r="B77" s="5" t="n">
        <v>2067</v>
      </c>
      <c r="C77" s="5" t="n">
        <v>1671</v>
      </c>
    </row>
    <row r="78" spans="1:3">
      <c r="A78" s="4" t="s">
        <v>787</v>
      </c>
      <c r="B78" s="5" t="n">
        <v>553</v>
      </c>
      <c r="C78" s="5" t="n">
        <v>891</v>
      </c>
    </row>
    <row r="79" spans="1:3">
      <c r="A79" s="3" t="s">
        <v>785</v>
      </c>
    </row>
    <row r="80" spans="1:3">
      <c r="A80" s="4" t="s">
        <v>788</v>
      </c>
      <c r="B80" s="5" t="n">
        <v>2227</v>
      </c>
      <c r="C80" s="5" t="n">
        <v>1709</v>
      </c>
    </row>
    <row r="81" spans="1:3">
      <c r="A81" s="4" t="s">
        <v>787</v>
      </c>
      <c r="B81" s="5" t="n">
        <v>590</v>
      </c>
      <c r="C81" s="5" t="n">
        <v>916</v>
      </c>
    </row>
    <row r="82" spans="1:3">
      <c r="A82" s="3" t="s">
        <v>786</v>
      </c>
    </row>
    <row r="83" spans="1:3">
      <c r="A83" s="4" t="s">
        <v>787</v>
      </c>
      <c r="B83" s="5" t="n">
        <v>57</v>
      </c>
      <c r="C83" s="5" t="n">
        <v>111</v>
      </c>
    </row>
    <row r="84" spans="1:3">
      <c r="A84" s="4" t="s">
        <v>701</v>
      </c>
    </row>
    <row r="85" spans="1:3">
      <c r="A85" s="3" t="s">
        <v>784</v>
      </c>
    </row>
    <row r="86" spans="1:3">
      <c r="A86" s="4" t="s">
        <v>140</v>
      </c>
      <c r="B86" s="5" t="n">
        <v>13</v>
      </c>
      <c r="C86" s="5" t="n">
        <v>13</v>
      </c>
    </row>
    <row r="87" spans="1:3">
      <c r="A87" s="3" t="s">
        <v>785</v>
      </c>
    </row>
    <row r="88" spans="1:3">
      <c r="A88" s="4" t="s">
        <v>140</v>
      </c>
      <c r="B88" s="5" t="n">
        <v>13</v>
      </c>
      <c r="C88" s="5" t="n">
        <v>13</v>
      </c>
    </row>
    <row r="89" spans="1:3">
      <c r="A89" s="3" t="s">
        <v>786</v>
      </c>
    </row>
    <row r="90" spans="1:3">
      <c r="A90" s="4" t="s">
        <v>787</v>
      </c>
      <c r="B90" s="5" t="n">
        <v>0</v>
      </c>
      <c r="C90" s="5" t="n">
        <v>0</v>
      </c>
    </row>
    <row r="91" spans="1:3">
      <c r="A91" s="4" t="s">
        <v>702</v>
      </c>
    </row>
    <row r="92" spans="1:3">
      <c r="A92" s="3" t="s">
        <v>784</v>
      </c>
    </row>
    <row r="93" spans="1:3">
      <c r="A93" s="4" t="s">
        <v>788</v>
      </c>
      <c r="B93" s="5" t="n">
        <v>0</v>
      </c>
      <c r="C93" s="5" t="n">
        <v>0</v>
      </c>
    </row>
    <row r="94" spans="1:3">
      <c r="A94" s="4" t="s">
        <v>787</v>
      </c>
      <c r="B94" s="5" t="n">
        <v>13</v>
      </c>
      <c r="C94" s="5" t="n">
        <v>13</v>
      </c>
    </row>
    <row r="95" spans="1:3">
      <c r="A95" s="3" t="s">
        <v>785</v>
      </c>
    </row>
    <row r="96" spans="1:3">
      <c r="A96" s="4" t="s">
        <v>788</v>
      </c>
      <c r="B96" s="5" t="n">
        <v>0</v>
      </c>
      <c r="C96" s="5" t="n">
        <v>0</v>
      </c>
    </row>
    <row r="97" spans="1:3">
      <c r="A97" s="4" t="s">
        <v>787</v>
      </c>
      <c r="B97" s="5" t="n">
        <v>13</v>
      </c>
      <c r="C97" s="5" t="n">
        <v>13</v>
      </c>
    </row>
    <row r="98" spans="1:3">
      <c r="A98" s="3" t="s">
        <v>786</v>
      </c>
    </row>
    <row r="99" spans="1:3">
      <c r="A99" s="4" t="s">
        <v>787</v>
      </c>
      <c r="B99" s="5" t="n">
        <v>0</v>
      </c>
      <c r="C99" s="5" t="n">
        <v>0</v>
      </c>
    </row>
    <row r="100" spans="1:3">
      <c r="A100" s="4" t="s">
        <v>703</v>
      </c>
    </row>
    <row r="101" spans="1:3">
      <c r="A101" s="3" t="s">
        <v>784</v>
      </c>
    </row>
    <row r="102" spans="1:3">
      <c r="A102" s="4" t="s">
        <v>788</v>
      </c>
      <c r="B102" s="5" t="n">
        <v>0</v>
      </c>
      <c r="C102" s="5" t="n">
        <v>0</v>
      </c>
    </row>
    <row r="103" spans="1:3">
      <c r="A103" s="4" t="s">
        <v>787</v>
      </c>
      <c r="B103" s="5" t="n">
        <v>0</v>
      </c>
      <c r="C103" s="5" t="n">
        <v>0</v>
      </c>
    </row>
    <row r="104" spans="1:3">
      <c r="A104" s="3" t="s">
        <v>785</v>
      </c>
    </row>
    <row r="105" spans="1:3">
      <c r="A105" s="4" t="s">
        <v>788</v>
      </c>
      <c r="B105" s="5" t="n">
        <v>0</v>
      </c>
      <c r="C105" s="5" t="n">
        <v>0</v>
      </c>
    </row>
    <row r="106" spans="1:3">
      <c r="A106" s="4" t="s">
        <v>787</v>
      </c>
      <c r="B106" s="5" t="n">
        <v>0</v>
      </c>
      <c r="C106" s="5" t="n">
        <v>0</v>
      </c>
    </row>
    <row r="107" spans="1:3">
      <c r="A107" s="3" t="s">
        <v>786</v>
      </c>
    </row>
    <row r="108" spans="1:3">
      <c r="A108" s="4" t="s">
        <v>787</v>
      </c>
      <c r="B108" s="5" t="n">
        <v>0</v>
      </c>
      <c r="C108" s="5" t="n">
        <v>0</v>
      </c>
    </row>
    <row r="109" spans="1:3">
      <c r="A109" s="4" t="s">
        <v>575</v>
      </c>
    </row>
    <row r="110" spans="1:3">
      <c r="A110" s="3" t="s">
        <v>784</v>
      </c>
    </row>
    <row r="111" spans="1:3">
      <c r="A111" s="4" t="s">
        <v>140</v>
      </c>
      <c r="B111" s="5" t="n">
        <v>1675</v>
      </c>
      <c r="C111" s="5" t="n">
        <v>1358</v>
      </c>
    </row>
    <row r="112" spans="1:3">
      <c r="A112" s="3" t="s">
        <v>785</v>
      </c>
    </row>
    <row r="113" spans="1:3">
      <c r="A113" s="4" t="s">
        <v>140</v>
      </c>
      <c r="B113" s="5" t="n">
        <v>2053</v>
      </c>
      <c r="C113" s="5" t="n">
        <v>1600</v>
      </c>
    </row>
    <row r="114" spans="1:3">
      <c r="A114" s="3" t="s">
        <v>786</v>
      </c>
    </row>
    <row r="115" spans="1:3">
      <c r="A115" s="4" t="s">
        <v>787</v>
      </c>
      <c r="B115" s="5" t="n">
        <v>61</v>
      </c>
      <c r="C115" s="5" t="n">
        <v>41</v>
      </c>
    </row>
    <row r="116" spans="1:3">
      <c r="A116" s="4" t="s">
        <v>717</v>
      </c>
    </row>
    <row r="117" spans="1:3">
      <c r="A117" s="3" t="s">
        <v>784</v>
      </c>
    </row>
    <row r="118" spans="1:3">
      <c r="A118" s="4" t="s">
        <v>140</v>
      </c>
      <c r="B118" s="5" t="n">
        <v>258</v>
      </c>
      <c r="C118" s="5" t="n">
        <v>188</v>
      </c>
    </row>
    <row r="119" spans="1:3">
      <c r="A119" s="3" t="s">
        <v>785</v>
      </c>
    </row>
    <row r="120" spans="1:3">
      <c r="A120" s="4" t="s">
        <v>140</v>
      </c>
      <c r="B120" s="5" t="n">
        <v>258</v>
      </c>
      <c r="C120" s="5" t="n">
        <v>187</v>
      </c>
    </row>
    <row r="121" spans="1:3">
      <c r="A121" s="3" t="s">
        <v>786</v>
      </c>
    </row>
    <row r="122" spans="1:3">
      <c r="A122" s="4" t="s">
        <v>787</v>
      </c>
      <c r="B122" s="5" t="n">
        <v>12</v>
      </c>
      <c r="C122" s="5" t="n">
        <v>0</v>
      </c>
    </row>
    <row r="123" spans="1:3">
      <c r="A123" s="4" t="s">
        <v>718</v>
      </c>
    </row>
    <row r="124" spans="1:3">
      <c r="A124" s="3" t="s">
        <v>784</v>
      </c>
    </row>
    <row r="125" spans="1:3">
      <c r="A125" s="4" t="s">
        <v>788</v>
      </c>
      <c r="B125" s="5" t="n">
        <v>0</v>
      </c>
      <c r="C125" s="5" t="n">
        <v>0</v>
      </c>
    </row>
    <row r="126" spans="1:3">
      <c r="A126" s="4" t="s">
        <v>787</v>
      </c>
      <c r="B126" s="5" t="n">
        <v>0</v>
      </c>
      <c r="C126" s="5" t="n">
        <v>0</v>
      </c>
    </row>
    <row r="127" spans="1:3">
      <c r="A127" s="3" t="s">
        <v>785</v>
      </c>
    </row>
    <row r="128" spans="1:3">
      <c r="A128" s="4" t="s">
        <v>788</v>
      </c>
      <c r="B128" s="5" t="n">
        <v>0</v>
      </c>
      <c r="C128" s="5" t="n">
        <v>0</v>
      </c>
    </row>
    <row r="129" spans="1:3">
      <c r="A129" s="4" t="s">
        <v>787</v>
      </c>
      <c r="B129" s="5" t="n">
        <v>0</v>
      </c>
      <c r="C129" s="5" t="n">
        <v>0</v>
      </c>
    </row>
    <row r="130" spans="1:3">
      <c r="A130" s="3" t="s">
        <v>786</v>
      </c>
    </row>
    <row r="131" spans="1:3">
      <c r="A131" s="4" t="s">
        <v>787</v>
      </c>
      <c r="B131" s="5" t="n">
        <v>0</v>
      </c>
      <c r="C131" s="5" t="n">
        <v>0</v>
      </c>
    </row>
    <row r="132" spans="1:3">
      <c r="A132" s="4" t="s">
        <v>719</v>
      </c>
    </row>
    <row r="133" spans="1:3">
      <c r="A133" s="3" t="s">
        <v>784</v>
      </c>
    </row>
    <row r="134" spans="1:3">
      <c r="A134" s="4" t="s">
        <v>788</v>
      </c>
      <c r="B134" s="5" t="n">
        <v>90</v>
      </c>
      <c r="C134" s="5" t="n">
        <v>188</v>
      </c>
    </row>
    <row r="135" spans="1:3">
      <c r="A135" s="4" t="s">
        <v>787</v>
      </c>
      <c r="B135" s="5" t="n">
        <v>168</v>
      </c>
      <c r="C135" s="5" t="n">
        <v>0</v>
      </c>
    </row>
    <row r="136" spans="1:3">
      <c r="A136" s="3" t="s">
        <v>785</v>
      </c>
    </row>
    <row r="137" spans="1:3">
      <c r="A137" s="4" t="s">
        <v>788</v>
      </c>
      <c r="B137" s="5" t="n">
        <v>90</v>
      </c>
      <c r="C137" s="5" t="n">
        <v>187</v>
      </c>
    </row>
    <row r="138" spans="1:3">
      <c r="A138" s="4" t="s">
        <v>787</v>
      </c>
      <c r="B138" s="5" t="n">
        <v>168</v>
      </c>
      <c r="C138" s="5" t="n">
        <v>0</v>
      </c>
    </row>
    <row r="139" spans="1:3">
      <c r="A139" s="3" t="s">
        <v>786</v>
      </c>
    </row>
    <row r="140" spans="1:3">
      <c r="A140" s="4" t="s">
        <v>787</v>
      </c>
      <c r="B140" s="5" t="n">
        <v>12</v>
      </c>
      <c r="C140" s="5" t="n">
        <v>0</v>
      </c>
    </row>
    <row r="141" spans="1:3">
      <c r="A141" s="4" t="s">
        <v>729</v>
      </c>
    </row>
    <row r="142" spans="1:3">
      <c r="A142" s="3" t="s">
        <v>784</v>
      </c>
    </row>
    <row r="143" spans="1:3">
      <c r="A143" s="4" t="s">
        <v>140</v>
      </c>
      <c r="B143" s="5" t="n">
        <v>385</v>
      </c>
      <c r="C143" s="5" t="n">
        <v>426</v>
      </c>
    </row>
    <row r="144" spans="1:3">
      <c r="A144" s="3" t="s">
        <v>785</v>
      </c>
    </row>
    <row r="145" spans="1:3">
      <c r="A145" s="4" t="s">
        <v>140</v>
      </c>
      <c r="B145" s="5" t="n">
        <v>481</v>
      </c>
      <c r="C145" s="5" t="n">
        <v>510</v>
      </c>
    </row>
    <row r="146" spans="1:3">
      <c r="A146" s="3" t="s">
        <v>786</v>
      </c>
    </row>
    <row r="147" spans="1:3">
      <c r="A147" s="4" t="s">
        <v>787</v>
      </c>
      <c r="B147" s="5" t="n">
        <v>0</v>
      </c>
      <c r="C147" s="5" t="n">
        <v>0</v>
      </c>
    </row>
    <row r="148" spans="1:3">
      <c r="A148" s="4" t="s">
        <v>730</v>
      </c>
    </row>
    <row r="149" spans="1:3">
      <c r="A149" s="3" t="s">
        <v>784</v>
      </c>
    </row>
    <row r="150" spans="1:3">
      <c r="A150" s="4" t="s">
        <v>788</v>
      </c>
      <c r="B150" s="5" t="n">
        <v>385</v>
      </c>
      <c r="C150" s="5" t="n">
        <v>426</v>
      </c>
    </row>
    <row r="151" spans="1:3">
      <c r="A151" s="4" t="s">
        <v>787</v>
      </c>
      <c r="B151" s="5" t="n">
        <v>0</v>
      </c>
      <c r="C151" s="4" t="s">
        <v>789</v>
      </c>
    </row>
    <row r="152" spans="1:3">
      <c r="A152" s="3" t="s">
        <v>785</v>
      </c>
    </row>
    <row r="153" spans="1:3">
      <c r="A153" s="4" t="s">
        <v>788</v>
      </c>
      <c r="B153" s="5" t="n">
        <v>481</v>
      </c>
      <c r="C153" s="5" t="n">
        <v>510</v>
      </c>
    </row>
    <row r="154" spans="1:3">
      <c r="A154" s="4" t="s">
        <v>787</v>
      </c>
      <c r="B154" s="5" t="n">
        <v>0</v>
      </c>
      <c r="C154" s="5" t="n">
        <v>0</v>
      </c>
    </row>
    <row r="155" spans="1:3">
      <c r="A155" s="3" t="s">
        <v>786</v>
      </c>
    </row>
    <row r="156" spans="1:3">
      <c r="A156" s="4" t="s">
        <v>787</v>
      </c>
      <c r="B156" s="5" t="n">
        <v>0</v>
      </c>
      <c r="C156" s="5" t="n">
        <v>0</v>
      </c>
    </row>
    <row r="157" spans="1:3">
      <c r="A157" s="4" t="s">
        <v>731</v>
      </c>
    </row>
    <row r="158" spans="1:3">
      <c r="A158" s="3" t="s">
        <v>784</v>
      </c>
    </row>
    <row r="159" spans="1:3">
      <c r="A159" s="4" t="s">
        <v>788</v>
      </c>
      <c r="B159" s="5" t="n">
        <v>0</v>
      </c>
      <c r="C159" s="5" t="n">
        <v>0</v>
      </c>
    </row>
    <row r="160" spans="1:3">
      <c r="A160" s="4" t="s">
        <v>787</v>
      </c>
      <c r="B160" s="5" t="n">
        <v>0</v>
      </c>
      <c r="C160" s="5" t="n">
        <v>0</v>
      </c>
    </row>
    <row r="161" spans="1:3">
      <c r="A161" s="3" t="s">
        <v>785</v>
      </c>
    </row>
    <row r="162" spans="1:3">
      <c r="A162" s="4" t="s">
        <v>788</v>
      </c>
      <c r="B162" s="5" t="n">
        <v>0</v>
      </c>
      <c r="C162" s="5" t="n">
        <v>0</v>
      </c>
    </row>
    <row r="163" spans="1:3">
      <c r="A163" s="4" t="s">
        <v>787</v>
      </c>
      <c r="B163" s="5" t="n">
        <v>0</v>
      </c>
      <c r="C163" s="5" t="n">
        <v>0</v>
      </c>
    </row>
    <row r="164" spans="1:3">
      <c r="A164" s="3" t="s">
        <v>786</v>
      </c>
    </row>
    <row r="165" spans="1:3">
      <c r="A165" s="4" t="s">
        <v>787</v>
      </c>
      <c r="B165" s="5" t="n">
        <v>0</v>
      </c>
      <c r="C165" s="5" t="n">
        <v>0</v>
      </c>
    </row>
    <row r="166" spans="1:3">
      <c r="A166" s="4" t="s">
        <v>732</v>
      </c>
    </row>
    <row r="167" spans="1:3">
      <c r="A167" s="3" t="s">
        <v>784</v>
      </c>
    </row>
    <row r="168" spans="1:3">
      <c r="A168" s="4" t="s">
        <v>788</v>
      </c>
      <c r="B168" s="5" t="n">
        <v>0</v>
      </c>
      <c r="C168" s="5" t="n">
        <v>0</v>
      </c>
    </row>
    <row r="169" spans="1:3">
      <c r="A169" s="4" t="s">
        <v>787</v>
      </c>
      <c r="B169" s="5" t="n">
        <v>0</v>
      </c>
      <c r="C169" s="5" t="n">
        <v>0</v>
      </c>
    </row>
    <row r="170" spans="1:3">
      <c r="A170" s="3" t="s">
        <v>785</v>
      </c>
    </row>
    <row r="171" spans="1:3">
      <c r="A171" s="4" t="s">
        <v>788</v>
      </c>
      <c r="B171" s="5" t="n">
        <v>0</v>
      </c>
      <c r="C171" s="5" t="n">
        <v>0</v>
      </c>
    </row>
    <row r="172" spans="1:3">
      <c r="A172" s="4" t="s">
        <v>787</v>
      </c>
      <c r="B172" s="5" t="n">
        <v>0</v>
      </c>
      <c r="C172" s="5" t="n">
        <v>0</v>
      </c>
    </row>
    <row r="173" spans="1:3">
      <c r="A173" s="3" t="s">
        <v>786</v>
      </c>
    </row>
    <row r="174" spans="1:3">
      <c r="A174" s="4" t="s">
        <v>787</v>
      </c>
      <c r="B174" s="5" t="n">
        <v>0</v>
      </c>
      <c r="C174" s="5" t="n">
        <v>0</v>
      </c>
    </row>
    <row r="175" spans="1:3">
      <c r="A175" s="4" t="s">
        <v>639</v>
      </c>
    </row>
    <row r="176" spans="1:3">
      <c r="A176" s="3" t="s">
        <v>784</v>
      </c>
    </row>
    <row r="177" spans="1:3">
      <c r="A177" s="4" t="s">
        <v>140</v>
      </c>
      <c r="B177" s="5" t="n">
        <v>1032</v>
      </c>
      <c r="C177" s="5" t="n">
        <v>744</v>
      </c>
    </row>
    <row r="178" spans="1:3">
      <c r="A178" s="3" t="s">
        <v>785</v>
      </c>
    </row>
    <row r="179" spans="1:3">
      <c r="A179" s="4" t="s">
        <v>140</v>
      </c>
      <c r="B179" s="5" t="n">
        <v>1314</v>
      </c>
      <c r="C179" s="5" t="n">
        <v>903</v>
      </c>
    </row>
    <row r="180" spans="1:3">
      <c r="A180" s="3" t="s">
        <v>786</v>
      </c>
    </row>
    <row r="181" spans="1:3">
      <c r="A181" s="4" t="s">
        <v>787</v>
      </c>
      <c r="B181" s="5" t="n">
        <v>49</v>
      </c>
      <c r="C181" s="5" t="n">
        <v>41</v>
      </c>
    </row>
    <row r="182" spans="1:3">
      <c r="A182" s="4" t="s">
        <v>749</v>
      </c>
    </row>
    <row r="183" spans="1:3">
      <c r="A183" s="3" t="s">
        <v>784</v>
      </c>
    </row>
    <row r="184" spans="1:3">
      <c r="A184" s="4" t="s">
        <v>788</v>
      </c>
      <c r="B184" s="5" t="n">
        <v>678</v>
      </c>
      <c r="C184" s="5" t="n">
        <v>375</v>
      </c>
    </row>
    <row r="185" spans="1:3">
      <c r="A185" s="4" t="s">
        <v>787</v>
      </c>
      <c r="B185" s="5" t="n">
        <v>354</v>
      </c>
      <c r="C185" s="5" t="n">
        <v>369</v>
      </c>
    </row>
    <row r="186" spans="1:3">
      <c r="A186" s="3" t="s">
        <v>785</v>
      </c>
    </row>
    <row r="187" spans="1:3">
      <c r="A187" s="4" t="s">
        <v>788</v>
      </c>
      <c r="B187" s="5" t="n">
        <v>938</v>
      </c>
      <c r="C187" s="5" t="n">
        <v>524</v>
      </c>
    </row>
    <row r="188" spans="1:3">
      <c r="A188" s="4" t="s">
        <v>787</v>
      </c>
      <c r="B188" s="5" t="n">
        <v>376</v>
      </c>
      <c r="C188" s="5" t="n">
        <v>379</v>
      </c>
    </row>
    <row r="189" spans="1:3">
      <c r="A189" s="3" t="s">
        <v>786</v>
      </c>
    </row>
    <row r="190" spans="1:3">
      <c r="A190" s="4" t="s">
        <v>787</v>
      </c>
      <c r="B190" s="5" t="n">
        <v>49</v>
      </c>
      <c r="C190" s="5" t="n">
        <v>41</v>
      </c>
    </row>
    <row r="191" spans="1:3">
      <c r="A191" s="4" t="s">
        <v>756</v>
      </c>
    </row>
    <row r="192" spans="1:3">
      <c r="A192" s="3" t="s">
        <v>784</v>
      </c>
    </row>
    <row r="193" spans="1:3">
      <c r="A193" s="4" t="s">
        <v>140</v>
      </c>
      <c r="B193" s="5" t="n">
        <v>0</v>
      </c>
      <c r="C193" s="5" t="n">
        <v>0</v>
      </c>
    </row>
    <row r="194" spans="1:3">
      <c r="A194" s="3" t="s">
        <v>785</v>
      </c>
    </row>
    <row r="195" spans="1:3">
      <c r="A195" s="4" t="s">
        <v>140</v>
      </c>
      <c r="B195" s="5" t="n">
        <v>0</v>
      </c>
      <c r="C195" s="5" t="n">
        <v>0</v>
      </c>
    </row>
    <row r="196" spans="1:3">
      <c r="A196" s="3" t="s">
        <v>786</v>
      </c>
    </row>
    <row r="197" spans="1:3">
      <c r="A197" s="4" t="s">
        <v>787</v>
      </c>
      <c r="B197" s="5" t="n">
        <v>0</v>
      </c>
      <c r="C197" s="5" t="n">
        <v>0</v>
      </c>
    </row>
    <row r="198" spans="1:3">
      <c r="A198" s="4" t="s">
        <v>757</v>
      </c>
    </row>
    <row r="199" spans="1:3">
      <c r="A199" s="3" t="s">
        <v>784</v>
      </c>
    </row>
    <row r="200" spans="1:3">
      <c r="A200" s="4" t="s">
        <v>788</v>
      </c>
      <c r="B200" s="5" t="n">
        <v>0</v>
      </c>
      <c r="C200" s="5" t="n">
        <v>0</v>
      </c>
    </row>
    <row r="201" spans="1:3">
      <c r="A201" s="4" t="s">
        <v>787</v>
      </c>
      <c r="B201" s="5" t="n">
        <v>0</v>
      </c>
      <c r="C201" s="5" t="n">
        <v>0</v>
      </c>
    </row>
    <row r="202" spans="1:3">
      <c r="A202" s="3" t="s">
        <v>785</v>
      </c>
    </row>
    <row r="203" spans="1:3">
      <c r="A203" s="4" t="s">
        <v>788</v>
      </c>
      <c r="B203" s="5" t="n">
        <v>0</v>
      </c>
      <c r="C203" s="5" t="n">
        <v>0</v>
      </c>
    </row>
    <row r="204" spans="1:3">
      <c r="A204" s="4" t="s">
        <v>787</v>
      </c>
      <c r="B204" s="5" t="n">
        <v>0</v>
      </c>
      <c r="C204" s="5" t="n">
        <v>0</v>
      </c>
    </row>
    <row r="205" spans="1:3">
      <c r="A205" s="3" t="s">
        <v>786</v>
      </c>
    </row>
    <row r="206" spans="1:3">
      <c r="A206" s="4" t="s">
        <v>787</v>
      </c>
      <c r="B206" s="5" t="n">
        <v>0</v>
      </c>
      <c r="C206" s="5" t="n">
        <v>0</v>
      </c>
    </row>
    <row r="207" spans="1:3">
      <c r="A207" s="4" t="s">
        <v>758</v>
      </c>
    </row>
    <row r="208" spans="1:3">
      <c r="A208" s="3" t="s">
        <v>784</v>
      </c>
    </row>
    <row r="209" spans="1:3">
      <c r="A209" s="4" t="s">
        <v>788</v>
      </c>
      <c r="B209" s="5" t="n">
        <v>0</v>
      </c>
      <c r="C209" s="5" t="n">
        <v>0</v>
      </c>
    </row>
    <row r="210" spans="1:3">
      <c r="A210" s="4" t="s">
        <v>787</v>
      </c>
      <c r="B210" s="5" t="n">
        <v>0</v>
      </c>
      <c r="C210" s="5" t="n">
        <v>0</v>
      </c>
    </row>
    <row r="211" spans="1:3">
      <c r="A211" s="3" t="s">
        <v>785</v>
      </c>
    </row>
    <row r="212" spans="1:3">
      <c r="A212" s="4" t="s">
        <v>788</v>
      </c>
      <c r="B212" s="5" t="n">
        <v>0</v>
      </c>
      <c r="C212" s="5" t="n">
        <v>0</v>
      </c>
    </row>
    <row r="213" spans="1:3">
      <c r="A213" s="4" t="s">
        <v>787</v>
      </c>
      <c r="B213" s="5" t="n">
        <v>0</v>
      </c>
      <c r="C213" s="5" t="n">
        <v>0</v>
      </c>
    </row>
    <row r="214" spans="1:3">
      <c r="A214" s="3" t="s">
        <v>786</v>
      </c>
    </row>
    <row r="215" spans="1:3">
      <c r="A215" s="4" t="s">
        <v>787</v>
      </c>
      <c r="B215" s="6" t="n">
        <v>0</v>
      </c>
      <c r="C215"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0</v>
      </c>
      <c r="B1" s="2" t="s">
        <v>1</v>
      </c>
    </row>
    <row r="2" spans="1:3">
      <c r="B2" s="2" t="s">
        <v>2</v>
      </c>
      <c r="C2" s="2" t="s">
        <v>35</v>
      </c>
    </row>
    <row r="3" spans="1:3">
      <c r="A3" s="4" t="s">
        <v>574</v>
      </c>
    </row>
    <row r="4" spans="1:3">
      <c r="A4" s="3" t="s">
        <v>572</v>
      </c>
    </row>
    <row r="5" spans="1:3">
      <c r="A5" s="4" t="s">
        <v>791</v>
      </c>
      <c r="B5" s="6" t="n">
        <v>10893</v>
      </c>
      <c r="C5" s="6" t="n">
        <v>11920</v>
      </c>
    </row>
    <row r="6" spans="1:3">
      <c r="A6" s="4" t="s">
        <v>792</v>
      </c>
      <c r="B6" s="5" t="n">
        <v>115</v>
      </c>
      <c r="C6" s="5" t="n">
        <v>135</v>
      </c>
    </row>
    <row r="7" spans="1:3">
      <c r="A7" s="4" t="s">
        <v>774</v>
      </c>
    </row>
    <row r="8" spans="1:3">
      <c r="A8" s="3" t="s">
        <v>572</v>
      </c>
    </row>
    <row r="9" spans="1:3">
      <c r="A9" s="4" t="s">
        <v>791</v>
      </c>
      <c r="B9" s="5" t="n">
        <v>7227</v>
      </c>
      <c r="C9" s="5" t="n">
        <v>8019</v>
      </c>
    </row>
    <row r="10" spans="1:3">
      <c r="A10" s="4" t="s">
        <v>792</v>
      </c>
      <c r="B10" s="5" t="n">
        <v>56</v>
      </c>
      <c r="C10" s="5" t="n">
        <v>77</v>
      </c>
    </row>
    <row r="11" spans="1:3">
      <c r="A11" s="4" t="s">
        <v>793</v>
      </c>
    </row>
    <row r="12" spans="1:3">
      <c r="A12" s="3" t="s">
        <v>572</v>
      </c>
    </row>
    <row r="13" spans="1:3">
      <c r="A13" s="4" t="s">
        <v>794</v>
      </c>
      <c r="B13" s="5" t="n">
        <v>0</v>
      </c>
      <c r="C13" s="5" t="n">
        <v>0</v>
      </c>
    </row>
    <row r="14" spans="1:3">
      <c r="A14" s="4" t="s">
        <v>795</v>
      </c>
      <c r="B14" s="5" t="n">
        <v>0</v>
      </c>
      <c r="C14" s="5" t="n">
        <v>0</v>
      </c>
    </row>
    <row r="15" spans="1:3">
      <c r="A15" s="4" t="s">
        <v>796</v>
      </c>
      <c r="B15" s="5" t="n">
        <v>56</v>
      </c>
      <c r="C15" s="5" t="n">
        <v>1</v>
      </c>
    </row>
    <row r="16" spans="1:3">
      <c r="A16" s="4" t="s">
        <v>797</v>
      </c>
      <c r="B16" s="5" t="n">
        <v>1</v>
      </c>
      <c r="C16" s="5" t="n">
        <v>0</v>
      </c>
    </row>
    <row r="17" spans="1:3">
      <c r="A17" s="4" t="s">
        <v>798</v>
      </c>
    </row>
    <row r="18" spans="1:3">
      <c r="A18" s="3" t="s">
        <v>572</v>
      </c>
    </row>
    <row r="19" spans="1:3">
      <c r="A19" s="4" t="s">
        <v>794</v>
      </c>
      <c r="B19" s="5" t="n">
        <v>5434</v>
      </c>
      <c r="C19" s="5" t="n">
        <v>6878</v>
      </c>
    </row>
    <row r="20" spans="1:3">
      <c r="A20" s="4" t="s">
        <v>795</v>
      </c>
      <c r="B20" s="5" t="n">
        <v>55</v>
      </c>
      <c r="C20" s="5" t="n">
        <v>77</v>
      </c>
    </row>
    <row r="21" spans="1:3">
      <c r="A21" s="4" t="s">
        <v>796</v>
      </c>
      <c r="B21" s="5" t="n">
        <v>1737</v>
      </c>
      <c r="C21" s="5" t="n">
        <v>1140</v>
      </c>
    </row>
    <row r="22" spans="1:3">
      <c r="A22" s="4" t="s">
        <v>797</v>
      </c>
      <c r="B22" s="5" t="n">
        <v>0</v>
      </c>
      <c r="C22" s="5" t="n">
        <v>0</v>
      </c>
    </row>
    <row r="23" spans="1:3">
      <c r="A23" s="4" t="s">
        <v>775</v>
      </c>
    </row>
    <row r="24" spans="1:3">
      <c r="A24" s="3" t="s">
        <v>572</v>
      </c>
    </row>
    <row r="25" spans="1:3">
      <c r="A25" s="4" t="s">
        <v>791</v>
      </c>
      <c r="B25" s="5" t="n">
        <v>1024</v>
      </c>
      <c r="C25" s="5" t="n">
        <v>1369</v>
      </c>
    </row>
    <row r="26" spans="1:3">
      <c r="A26" s="4" t="s">
        <v>792</v>
      </c>
      <c r="B26" s="5" t="n">
        <v>5</v>
      </c>
      <c r="C26" s="5" t="n">
        <v>9</v>
      </c>
    </row>
    <row r="27" spans="1:3">
      <c r="A27" s="4" t="s">
        <v>799</v>
      </c>
    </row>
    <row r="28" spans="1:3">
      <c r="A28" s="3" t="s">
        <v>572</v>
      </c>
    </row>
    <row r="29" spans="1:3">
      <c r="A29" s="4" t="s">
        <v>794</v>
      </c>
      <c r="B29" s="5" t="n">
        <v>871</v>
      </c>
      <c r="C29" s="5" t="n">
        <v>634</v>
      </c>
    </row>
    <row r="30" spans="1:3">
      <c r="A30" s="4" t="s">
        <v>795</v>
      </c>
      <c r="B30" s="5" t="n">
        <v>5</v>
      </c>
      <c r="C30" s="5" t="n">
        <v>9</v>
      </c>
    </row>
    <row r="31" spans="1:3">
      <c r="A31" s="4" t="s">
        <v>796</v>
      </c>
      <c r="B31" s="5" t="n">
        <v>153</v>
      </c>
      <c r="C31" s="5" t="n">
        <v>735</v>
      </c>
    </row>
    <row r="32" spans="1:3">
      <c r="A32" s="4" t="s">
        <v>797</v>
      </c>
      <c r="B32" s="5" t="n">
        <v>0</v>
      </c>
      <c r="C32" s="5" t="n">
        <v>0</v>
      </c>
    </row>
    <row r="33" spans="1:3">
      <c r="A33" s="4" t="s">
        <v>800</v>
      </c>
    </row>
    <row r="34" spans="1:3">
      <c r="A34" s="3" t="s">
        <v>572</v>
      </c>
    </row>
    <row r="35" spans="1:3">
      <c r="A35" s="4" t="s">
        <v>794</v>
      </c>
      <c r="B35" s="5" t="n">
        <v>0</v>
      </c>
      <c r="C35" s="5" t="n">
        <v>0</v>
      </c>
    </row>
    <row r="36" spans="1:3">
      <c r="A36" s="4" t="s">
        <v>795</v>
      </c>
      <c r="B36" s="5" t="n">
        <v>0</v>
      </c>
      <c r="C36" s="5" t="n">
        <v>0</v>
      </c>
    </row>
    <row r="37" spans="1:3">
      <c r="A37" s="4" t="s">
        <v>796</v>
      </c>
      <c r="B37" s="5" t="n">
        <v>0</v>
      </c>
      <c r="C37" s="5" t="n">
        <v>0</v>
      </c>
    </row>
    <row r="38" spans="1:3">
      <c r="A38" s="4" t="s">
        <v>797</v>
      </c>
      <c r="B38" s="5" t="n">
        <v>0</v>
      </c>
      <c r="C38" s="5" t="n">
        <v>0</v>
      </c>
    </row>
    <row r="39" spans="1:3">
      <c r="A39" s="4" t="s">
        <v>801</v>
      </c>
    </row>
    <row r="40" spans="1:3">
      <c r="A40" s="3" t="s">
        <v>572</v>
      </c>
    </row>
    <row r="41" spans="1:3">
      <c r="A41" s="4" t="s">
        <v>794</v>
      </c>
      <c r="B41" s="5" t="n">
        <v>0</v>
      </c>
      <c r="C41" s="5" t="n">
        <v>0</v>
      </c>
    </row>
    <row r="42" spans="1:3">
      <c r="A42" s="4" t="s">
        <v>795</v>
      </c>
      <c r="B42" s="5" t="n">
        <v>0</v>
      </c>
      <c r="C42" s="5" t="n">
        <v>0</v>
      </c>
    </row>
    <row r="43" spans="1:3">
      <c r="A43" s="4" t="s">
        <v>796</v>
      </c>
      <c r="B43" s="5" t="n">
        <v>0</v>
      </c>
      <c r="C43" s="5" t="n">
        <v>0</v>
      </c>
    </row>
    <row r="44" spans="1:3">
      <c r="A44" s="4" t="s">
        <v>797</v>
      </c>
      <c r="B44" s="5" t="n">
        <v>0</v>
      </c>
      <c r="C44" s="5" t="n">
        <v>0</v>
      </c>
    </row>
    <row r="45" spans="1:3">
      <c r="A45" s="4" t="s">
        <v>776</v>
      </c>
    </row>
    <row r="46" spans="1:3">
      <c r="A46" s="3" t="s">
        <v>572</v>
      </c>
    </row>
    <row r="47" spans="1:3">
      <c r="A47" s="4" t="s">
        <v>791</v>
      </c>
      <c r="B47" s="5" t="n">
        <v>2629</v>
      </c>
      <c r="C47" s="5" t="n">
        <v>2519</v>
      </c>
    </row>
    <row r="48" spans="1:3">
      <c r="A48" s="4" t="s">
        <v>792</v>
      </c>
      <c r="B48" s="5" t="n">
        <v>54</v>
      </c>
      <c r="C48" s="5" t="n">
        <v>48</v>
      </c>
    </row>
    <row r="49" spans="1:3">
      <c r="A49" s="4" t="s">
        <v>802</v>
      </c>
    </row>
    <row r="50" spans="1:3">
      <c r="A50" s="3" t="s">
        <v>572</v>
      </c>
    </row>
    <row r="51" spans="1:3">
      <c r="A51" s="4" t="s">
        <v>794</v>
      </c>
      <c r="B51" s="5" t="n">
        <v>2089</v>
      </c>
      <c r="C51" s="5" t="n">
        <v>1693</v>
      </c>
    </row>
    <row r="52" spans="1:3">
      <c r="A52" s="4" t="s">
        <v>795</v>
      </c>
      <c r="B52" s="5" t="n">
        <v>47</v>
      </c>
      <c r="C52" s="5" t="n">
        <v>39</v>
      </c>
    </row>
    <row r="53" spans="1:3">
      <c r="A53" s="4" t="s">
        <v>796</v>
      </c>
      <c r="B53" s="5" t="n">
        <v>540</v>
      </c>
      <c r="C53" s="5" t="n">
        <v>826</v>
      </c>
    </row>
    <row r="54" spans="1:3">
      <c r="A54" s="4" t="s">
        <v>797</v>
      </c>
      <c r="B54" s="5" t="n">
        <v>7</v>
      </c>
      <c r="C54" s="5" t="n">
        <v>9</v>
      </c>
    </row>
    <row r="55" spans="1:3">
      <c r="A55" s="4" t="s">
        <v>777</v>
      </c>
    </row>
    <row r="56" spans="1:3">
      <c r="A56" s="3" t="s">
        <v>572</v>
      </c>
    </row>
    <row r="57" spans="1:3">
      <c r="A57" s="4" t="s">
        <v>791</v>
      </c>
      <c r="B57" s="5" t="n">
        <v>13</v>
      </c>
      <c r="C57" s="5" t="n">
        <v>13</v>
      </c>
    </row>
    <row r="58" spans="1:3">
      <c r="A58" s="4" t="s">
        <v>792</v>
      </c>
      <c r="B58" s="5" t="n">
        <v>0</v>
      </c>
      <c r="C58" s="5" t="n">
        <v>1</v>
      </c>
    </row>
    <row r="59" spans="1:3">
      <c r="A59" s="4" t="s">
        <v>803</v>
      </c>
    </row>
    <row r="60" spans="1:3">
      <c r="A60" s="3" t="s">
        <v>572</v>
      </c>
    </row>
    <row r="61" spans="1:3">
      <c r="A61" s="4" t="s">
        <v>794</v>
      </c>
      <c r="B61" s="5" t="n">
        <v>0</v>
      </c>
      <c r="C61" s="5" t="n">
        <v>0</v>
      </c>
    </row>
    <row r="62" spans="1:3">
      <c r="A62" s="4" t="s">
        <v>795</v>
      </c>
      <c r="B62" s="5" t="n">
        <v>0</v>
      </c>
      <c r="C62" s="5" t="n">
        <v>0</v>
      </c>
    </row>
    <row r="63" spans="1:3">
      <c r="A63" s="4" t="s">
        <v>796</v>
      </c>
      <c r="B63" s="5" t="n">
        <v>13</v>
      </c>
      <c r="C63" s="5" t="n">
        <v>13</v>
      </c>
    </row>
    <row r="64" spans="1:3">
      <c r="A64" s="4" t="s">
        <v>797</v>
      </c>
      <c r="B64" s="5" t="n">
        <v>0</v>
      </c>
      <c r="C64" s="5" t="n">
        <v>1</v>
      </c>
    </row>
    <row r="65" spans="1:3">
      <c r="A65" s="4" t="s">
        <v>804</v>
      </c>
    </row>
    <row r="66" spans="1:3">
      <c r="A66" s="3" t="s">
        <v>572</v>
      </c>
    </row>
    <row r="67" spans="1:3">
      <c r="A67" s="4" t="s">
        <v>794</v>
      </c>
      <c r="B67" s="5" t="n">
        <v>0</v>
      </c>
      <c r="C67" s="5" t="n">
        <v>0</v>
      </c>
    </row>
    <row r="68" spans="1:3">
      <c r="A68" s="4" t="s">
        <v>795</v>
      </c>
      <c r="B68" s="5" t="n">
        <v>0</v>
      </c>
      <c r="C68" s="5" t="n">
        <v>0</v>
      </c>
    </row>
    <row r="69" spans="1:3">
      <c r="A69" s="4" t="s">
        <v>796</v>
      </c>
      <c r="B69" s="5" t="n">
        <v>0</v>
      </c>
      <c r="C69" s="5" t="n">
        <v>0</v>
      </c>
    </row>
    <row r="70" spans="1:3">
      <c r="A70" s="4" t="s">
        <v>797</v>
      </c>
      <c r="B70" s="5" t="n">
        <v>0</v>
      </c>
      <c r="C70" s="5" t="n">
        <v>0</v>
      </c>
    </row>
    <row r="71" spans="1:3">
      <c r="A71" s="4" t="s">
        <v>575</v>
      </c>
    </row>
    <row r="72" spans="1:3">
      <c r="A72" s="3" t="s">
        <v>572</v>
      </c>
    </row>
    <row r="73" spans="1:3">
      <c r="A73" s="4" t="s">
        <v>791</v>
      </c>
      <c r="B73" s="5" t="n">
        <v>1654</v>
      </c>
      <c r="C73" s="5" t="n">
        <v>1213</v>
      </c>
    </row>
    <row r="74" spans="1:3">
      <c r="A74" s="4" t="s">
        <v>792</v>
      </c>
      <c r="B74" s="5" t="n">
        <v>0</v>
      </c>
      <c r="C74" s="5" t="n">
        <v>5</v>
      </c>
    </row>
    <row r="75" spans="1:3">
      <c r="A75" s="4" t="s">
        <v>779</v>
      </c>
    </row>
    <row r="76" spans="1:3">
      <c r="A76" s="3" t="s">
        <v>572</v>
      </c>
    </row>
    <row r="77" spans="1:3">
      <c r="A77" s="4" t="s">
        <v>791</v>
      </c>
      <c r="B77" s="5" t="n">
        <v>212</v>
      </c>
      <c r="C77" s="5" t="n">
        <v>112</v>
      </c>
    </row>
    <row r="78" spans="1:3">
      <c r="A78" s="4" t="s">
        <v>792</v>
      </c>
      <c r="B78" s="5" t="n">
        <v>0</v>
      </c>
      <c r="C78" s="5" t="n">
        <v>1</v>
      </c>
    </row>
    <row r="79" spans="1:3">
      <c r="A79" s="4" t="s">
        <v>805</v>
      </c>
    </row>
    <row r="80" spans="1:3">
      <c r="A80" s="3" t="s">
        <v>572</v>
      </c>
    </row>
    <row r="81" spans="1:3">
      <c r="A81" s="4" t="s">
        <v>794</v>
      </c>
      <c r="B81" s="5" t="n">
        <v>0</v>
      </c>
      <c r="C81" s="5" t="n">
        <v>0</v>
      </c>
    </row>
    <row r="82" spans="1:3">
      <c r="A82" s="4" t="s">
        <v>795</v>
      </c>
      <c r="B82" s="5" t="n">
        <v>0</v>
      </c>
      <c r="C82" s="5" t="n">
        <v>0</v>
      </c>
    </row>
    <row r="83" spans="1:3">
      <c r="A83" s="4" t="s">
        <v>796</v>
      </c>
      <c r="B83" s="5" t="n">
        <v>0</v>
      </c>
      <c r="C83" s="5" t="n">
        <v>0</v>
      </c>
    </row>
    <row r="84" spans="1:3">
      <c r="A84" s="4" t="s">
        <v>797</v>
      </c>
      <c r="B84" s="5" t="n">
        <v>0</v>
      </c>
      <c r="C84" s="5" t="n">
        <v>0</v>
      </c>
    </row>
    <row r="85" spans="1:3">
      <c r="A85" s="4" t="s">
        <v>806</v>
      </c>
    </row>
    <row r="86" spans="1:3">
      <c r="A86" s="3" t="s">
        <v>572</v>
      </c>
    </row>
    <row r="87" spans="1:3">
      <c r="A87" s="4" t="s">
        <v>794</v>
      </c>
      <c r="B87" s="5" t="n">
        <v>89</v>
      </c>
      <c r="C87" s="5" t="n">
        <v>112</v>
      </c>
    </row>
    <row r="88" spans="1:3">
      <c r="A88" s="4" t="s">
        <v>795</v>
      </c>
      <c r="B88" s="5" t="n">
        <v>0</v>
      </c>
      <c r="C88" s="5" t="n">
        <v>1</v>
      </c>
    </row>
    <row r="89" spans="1:3">
      <c r="A89" s="4" t="s">
        <v>796</v>
      </c>
      <c r="B89" s="5" t="n">
        <v>123</v>
      </c>
      <c r="C89" s="5" t="n">
        <v>0</v>
      </c>
    </row>
    <row r="90" spans="1:3">
      <c r="A90" s="4" t="s">
        <v>797</v>
      </c>
      <c r="B90" s="5" t="n">
        <v>0</v>
      </c>
      <c r="C90" s="5" t="n">
        <v>0</v>
      </c>
    </row>
    <row r="91" spans="1:3">
      <c r="A91" s="4" t="s">
        <v>780</v>
      </c>
    </row>
    <row r="92" spans="1:3">
      <c r="A92" s="3" t="s">
        <v>572</v>
      </c>
    </row>
    <row r="93" spans="1:3">
      <c r="A93" s="4" t="s">
        <v>791</v>
      </c>
      <c r="B93" s="5" t="n">
        <v>429</v>
      </c>
      <c r="C93" s="5" t="n">
        <v>441</v>
      </c>
    </row>
    <row r="94" spans="1:3">
      <c r="A94" s="4" t="s">
        <v>792</v>
      </c>
      <c r="B94" s="5" t="n">
        <v>0</v>
      </c>
      <c r="C94" s="5" t="n">
        <v>1</v>
      </c>
    </row>
    <row r="95" spans="1:3">
      <c r="A95" s="4" t="s">
        <v>807</v>
      </c>
    </row>
    <row r="96" spans="1:3">
      <c r="A96" s="3" t="s">
        <v>572</v>
      </c>
    </row>
    <row r="97" spans="1:3">
      <c r="A97" s="4" t="s">
        <v>794</v>
      </c>
      <c r="B97" s="5" t="n">
        <v>429</v>
      </c>
      <c r="C97" s="5" t="n">
        <v>441</v>
      </c>
    </row>
    <row r="98" spans="1:3">
      <c r="A98" s="4" t="s">
        <v>795</v>
      </c>
      <c r="B98" s="5" t="n">
        <v>0</v>
      </c>
      <c r="C98" s="5" t="n">
        <v>1</v>
      </c>
    </row>
    <row r="99" spans="1:3">
      <c r="A99" s="4" t="s">
        <v>796</v>
      </c>
      <c r="B99" s="5" t="n">
        <v>0</v>
      </c>
      <c r="C99" s="5" t="n">
        <v>0</v>
      </c>
    </row>
    <row r="100" spans="1:3">
      <c r="A100" s="4" t="s">
        <v>797</v>
      </c>
      <c r="B100" s="5" t="n">
        <v>0</v>
      </c>
      <c r="C100" s="5" t="n">
        <v>0</v>
      </c>
    </row>
    <row r="101" spans="1:3">
      <c r="A101" s="4" t="s">
        <v>808</v>
      </c>
    </row>
    <row r="102" spans="1:3">
      <c r="A102" s="3" t="s">
        <v>572</v>
      </c>
    </row>
    <row r="103" spans="1:3">
      <c r="A103" s="4" t="s">
        <v>794</v>
      </c>
      <c r="B103" s="5" t="n">
        <v>0</v>
      </c>
      <c r="C103" s="5" t="n">
        <v>0</v>
      </c>
    </row>
    <row r="104" spans="1:3">
      <c r="A104" s="4" t="s">
        <v>795</v>
      </c>
      <c r="B104" s="5" t="n">
        <v>0</v>
      </c>
      <c r="C104" s="5" t="n">
        <v>0</v>
      </c>
    </row>
    <row r="105" spans="1:3">
      <c r="A105" s="4" t="s">
        <v>796</v>
      </c>
      <c r="B105" s="5" t="n">
        <v>0</v>
      </c>
      <c r="C105" s="5" t="n">
        <v>0</v>
      </c>
    </row>
    <row r="106" spans="1:3">
      <c r="A106" s="4" t="s">
        <v>797</v>
      </c>
      <c r="B106" s="5" t="n">
        <v>0</v>
      </c>
      <c r="C106" s="5" t="n">
        <v>0</v>
      </c>
    </row>
    <row r="107" spans="1:3">
      <c r="A107" s="4" t="s">
        <v>809</v>
      </c>
    </row>
    <row r="108" spans="1:3">
      <c r="A108" s="3" t="s">
        <v>572</v>
      </c>
    </row>
    <row r="109" spans="1:3">
      <c r="A109" s="4" t="s">
        <v>794</v>
      </c>
      <c r="B109" s="5" t="n">
        <v>0</v>
      </c>
      <c r="C109" s="5" t="n">
        <v>0</v>
      </c>
    </row>
    <row r="110" spans="1:3">
      <c r="A110" s="4" t="s">
        <v>795</v>
      </c>
      <c r="B110" s="5" t="n">
        <v>0</v>
      </c>
      <c r="C110" s="5" t="n">
        <v>0</v>
      </c>
    </row>
    <row r="111" spans="1:3">
      <c r="A111" s="4" t="s">
        <v>796</v>
      </c>
      <c r="B111" s="5" t="n">
        <v>0</v>
      </c>
      <c r="C111" s="5" t="n">
        <v>0</v>
      </c>
    </row>
    <row r="112" spans="1:3">
      <c r="A112" s="4" t="s">
        <v>797</v>
      </c>
      <c r="B112" s="5" t="n">
        <v>0</v>
      </c>
      <c r="C112" s="5" t="n">
        <v>0</v>
      </c>
    </row>
    <row r="113" spans="1:3">
      <c r="A113" s="4" t="s">
        <v>781</v>
      </c>
    </row>
    <row r="114" spans="1:3">
      <c r="A114" s="3" t="s">
        <v>572</v>
      </c>
    </row>
    <row r="115" spans="1:3">
      <c r="A115" s="4" t="s">
        <v>791</v>
      </c>
      <c r="B115" s="5" t="n">
        <v>1013</v>
      </c>
      <c r="C115" s="5" t="n">
        <v>660</v>
      </c>
    </row>
    <row r="116" spans="1:3">
      <c r="A116" s="4" t="s">
        <v>792</v>
      </c>
      <c r="B116" s="5" t="n">
        <v>0</v>
      </c>
      <c r="C116" s="5" t="n">
        <v>3</v>
      </c>
    </row>
    <row r="117" spans="1:3">
      <c r="A117" s="4" t="s">
        <v>810</v>
      </c>
    </row>
    <row r="118" spans="1:3">
      <c r="A118" s="3" t="s">
        <v>572</v>
      </c>
    </row>
    <row r="119" spans="1:3">
      <c r="A119" s="4" t="s">
        <v>794</v>
      </c>
      <c r="B119" s="5" t="n">
        <v>652</v>
      </c>
      <c r="C119" s="5" t="n">
        <v>442</v>
      </c>
    </row>
    <row r="120" spans="1:3">
      <c r="A120" s="4" t="s">
        <v>795</v>
      </c>
      <c r="B120" s="5" t="n">
        <v>0</v>
      </c>
      <c r="C120" s="5" t="n">
        <v>0</v>
      </c>
    </row>
    <row r="121" spans="1:3">
      <c r="A121" s="4" t="s">
        <v>796</v>
      </c>
      <c r="B121" s="5" t="n">
        <v>361</v>
      </c>
      <c r="C121" s="5" t="n">
        <v>218</v>
      </c>
    </row>
    <row r="122" spans="1:3">
      <c r="A122" s="4" t="s">
        <v>797</v>
      </c>
      <c r="B122" s="5" t="n">
        <v>0</v>
      </c>
      <c r="C122" s="5" t="n">
        <v>3</v>
      </c>
    </row>
    <row r="123" spans="1:3">
      <c r="A123" s="4" t="s">
        <v>782</v>
      </c>
    </row>
    <row r="124" spans="1:3">
      <c r="A124" s="3" t="s">
        <v>572</v>
      </c>
    </row>
    <row r="125" spans="1:3">
      <c r="A125" s="4" t="s">
        <v>791</v>
      </c>
      <c r="B125" s="5" t="n">
        <v>0</v>
      </c>
      <c r="C125" s="5" t="n">
        <v>0</v>
      </c>
    </row>
    <row r="126" spans="1:3">
      <c r="A126" s="4" t="s">
        <v>792</v>
      </c>
      <c r="B126" s="5" t="n">
        <v>0</v>
      </c>
      <c r="C126" s="5" t="n">
        <v>0</v>
      </c>
    </row>
    <row r="127" spans="1:3">
      <c r="A127" s="4" t="s">
        <v>811</v>
      </c>
    </row>
    <row r="128" spans="1:3">
      <c r="A128" s="3" t="s">
        <v>572</v>
      </c>
    </row>
    <row r="129" spans="1:3">
      <c r="A129" s="4" t="s">
        <v>794</v>
      </c>
      <c r="B129" s="5" t="n">
        <v>0</v>
      </c>
      <c r="C129" s="5" t="n">
        <v>0</v>
      </c>
    </row>
    <row r="130" spans="1:3">
      <c r="A130" s="4" t="s">
        <v>795</v>
      </c>
      <c r="B130" s="5" t="n">
        <v>0</v>
      </c>
      <c r="C130" s="5" t="n">
        <v>0</v>
      </c>
    </row>
    <row r="131" spans="1:3">
      <c r="A131" s="4" t="s">
        <v>796</v>
      </c>
      <c r="B131" s="5" t="n">
        <v>0</v>
      </c>
      <c r="C131" s="5" t="n">
        <v>0</v>
      </c>
    </row>
    <row r="132" spans="1:3">
      <c r="A132" s="4" t="s">
        <v>797</v>
      </c>
      <c r="B132" s="5" t="n">
        <v>0</v>
      </c>
      <c r="C132" s="5" t="n">
        <v>0</v>
      </c>
    </row>
    <row r="133" spans="1:3">
      <c r="A133" s="4" t="s">
        <v>812</v>
      </c>
    </row>
    <row r="134" spans="1:3">
      <c r="A134" s="3" t="s">
        <v>572</v>
      </c>
    </row>
    <row r="135" spans="1:3">
      <c r="A135" s="4" t="s">
        <v>794</v>
      </c>
      <c r="B135" s="5" t="n">
        <v>0</v>
      </c>
      <c r="C135" s="5" t="n">
        <v>0</v>
      </c>
    </row>
    <row r="136" spans="1:3">
      <c r="A136" s="4" t="s">
        <v>795</v>
      </c>
      <c r="B136" s="5" t="n">
        <v>0</v>
      </c>
      <c r="C136" s="5" t="n">
        <v>0</v>
      </c>
    </row>
    <row r="137" spans="1:3">
      <c r="A137" s="4" t="s">
        <v>796</v>
      </c>
      <c r="B137" s="5" t="n">
        <v>0</v>
      </c>
      <c r="C137" s="5" t="n">
        <v>0</v>
      </c>
    </row>
    <row r="138" spans="1:3">
      <c r="A138" s="4" t="s">
        <v>797</v>
      </c>
      <c r="B138" s="6" t="n">
        <v>0</v>
      </c>
      <c r="C138"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s>
  <sheetData>
    <row r="1" spans="1:4">
      <c r="A1" s="1" t="s">
        <v>813</v>
      </c>
      <c r="B1" s="2" t="s">
        <v>1</v>
      </c>
    </row>
    <row r="2" spans="1:4">
      <c r="B2" s="2" t="s">
        <v>620</v>
      </c>
      <c r="C2" s="2" t="s">
        <v>621</v>
      </c>
      <c r="D2" s="2" t="s">
        <v>622</v>
      </c>
    </row>
    <row r="3" spans="1:4">
      <c r="A3" s="3" t="s">
        <v>572</v>
      </c>
    </row>
    <row r="4" spans="1:4">
      <c r="A4" s="4" t="s">
        <v>814</v>
      </c>
      <c r="B4" s="5" t="n">
        <v>31</v>
      </c>
      <c r="C4" s="5" t="n">
        <v>41</v>
      </c>
      <c r="D4" s="5" t="n">
        <v>18</v>
      </c>
    </row>
    <row r="5" spans="1:4">
      <c r="A5" s="4" t="s">
        <v>815</v>
      </c>
      <c r="B5" s="6" t="n">
        <v>2923</v>
      </c>
      <c r="C5" s="6" t="n">
        <v>6081</v>
      </c>
      <c r="D5" s="6" t="n">
        <v>1713</v>
      </c>
    </row>
    <row r="6" spans="1:4">
      <c r="A6" s="4" t="s">
        <v>816</v>
      </c>
      <c r="B6" s="5" t="n">
        <v>2630</v>
      </c>
      <c r="C6" s="5" t="n">
        <v>4914</v>
      </c>
      <c r="D6" s="5" t="n">
        <v>1504</v>
      </c>
    </row>
    <row r="7" spans="1:4">
      <c r="A7" s="4" t="s">
        <v>772</v>
      </c>
      <c r="B7" s="6" t="n">
        <v>69</v>
      </c>
      <c r="C7" s="6" t="n">
        <v>354</v>
      </c>
      <c r="D7" s="6" t="n">
        <v>0</v>
      </c>
    </row>
    <row r="8" spans="1:4">
      <c r="A8" s="4" t="s">
        <v>579</v>
      </c>
    </row>
    <row r="9" spans="1:4">
      <c r="A9" s="3" t="s">
        <v>572</v>
      </c>
    </row>
    <row r="10" spans="1:4">
      <c r="A10" s="4" t="s">
        <v>814</v>
      </c>
      <c r="B10" s="5" t="n">
        <v>0</v>
      </c>
      <c r="C10" s="5" t="n">
        <v>1</v>
      </c>
    </row>
    <row r="11" spans="1:4">
      <c r="A11" s="4" t="s">
        <v>815</v>
      </c>
      <c r="B11" s="6" t="n">
        <v>0</v>
      </c>
      <c r="C11" s="6" t="n">
        <v>1</v>
      </c>
    </row>
    <row r="12" spans="1:4">
      <c r="A12" s="4" t="s">
        <v>816</v>
      </c>
      <c r="B12" s="5" t="n">
        <v>0</v>
      </c>
      <c r="C12" s="5" t="n">
        <v>1</v>
      </c>
    </row>
    <row r="13" spans="1:4">
      <c r="A13" s="4" t="s">
        <v>772</v>
      </c>
      <c r="B13" s="6" t="n">
        <v>0</v>
      </c>
      <c r="C13" s="6" t="n">
        <v>1</v>
      </c>
    </row>
    <row r="14" spans="1:4">
      <c r="A14" s="4" t="s">
        <v>582</v>
      </c>
    </row>
    <row r="15" spans="1:4">
      <c r="A15" s="3" t="s">
        <v>572</v>
      </c>
    </row>
    <row r="16" spans="1:4">
      <c r="A16" s="4" t="s">
        <v>814</v>
      </c>
      <c r="B16" s="5" t="n">
        <v>10</v>
      </c>
      <c r="C16" s="5" t="n">
        <v>9</v>
      </c>
      <c r="D16" s="5" t="n">
        <v>6</v>
      </c>
    </row>
    <row r="17" spans="1:4">
      <c r="A17" s="4" t="s">
        <v>815</v>
      </c>
      <c r="B17" s="6" t="n">
        <v>630</v>
      </c>
      <c r="C17" s="6" t="n">
        <v>1896</v>
      </c>
      <c r="D17" s="6" t="n">
        <v>388</v>
      </c>
    </row>
    <row r="18" spans="1:4">
      <c r="A18" s="4" t="s">
        <v>816</v>
      </c>
      <c r="B18" s="5" t="n">
        <v>529</v>
      </c>
      <c r="C18" s="5" t="n">
        <v>1564</v>
      </c>
      <c r="D18" s="5" t="n">
        <v>222</v>
      </c>
    </row>
    <row r="19" spans="1:4">
      <c r="A19" s="4" t="s">
        <v>772</v>
      </c>
      <c r="B19" s="6" t="n">
        <v>69</v>
      </c>
      <c r="C19" s="6" t="n">
        <v>153</v>
      </c>
      <c r="D19" s="6" t="n">
        <v>0</v>
      </c>
    </row>
    <row r="20" spans="1:4">
      <c r="A20" s="4" t="s">
        <v>817</v>
      </c>
    </row>
    <row r="21" spans="1:4">
      <c r="A21" s="3" t="s">
        <v>572</v>
      </c>
    </row>
    <row r="22" spans="1:4">
      <c r="A22" s="4" t="s">
        <v>814</v>
      </c>
      <c r="B22" s="5" t="n">
        <v>7</v>
      </c>
      <c r="C22" s="5" t="n">
        <v>7</v>
      </c>
      <c r="D22" s="5" t="n">
        <v>6</v>
      </c>
    </row>
    <row r="23" spans="1:4">
      <c r="A23" s="4" t="s">
        <v>815</v>
      </c>
      <c r="B23" s="6" t="n">
        <v>366</v>
      </c>
      <c r="C23" s="6" t="n">
        <v>556</v>
      </c>
      <c r="D23" s="6" t="n">
        <v>563</v>
      </c>
    </row>
    <row r="24" spans="1:4">
      <c r="A24" s="4" t="s">
        <v>816</v>
      </c>
      <c r="B24" s="5" t="n">
        <v>271</v>
      </c>
      <c r="C24" s="5" t="n">
        <v>486</v>
      </c>
      <c r="D24" s="5" t="n">
        <v>545</v>
      </c>
    </row>
    <row r="25" spans="1:4">
      <c r="A25" s="4" t="s">
        <v>772</v>
      </c>
      <c r="B25" s="6" t="n">
        <v>0</v>
      </c>
      <c r="C25" s="6" t="n">
        <v>55</v>
      </c>
      <c r="D25" s="6" t="n">
        <v>0</v>
      </c>
    </row>
    <row r="26" spans="1:4">
      <c r="A26" s="4" t="s">
        <v>818</v>
      </c>
    </row>
    <row r="27" spans="1:4">
      <c r="A27" s="3" t="s">
        <v>572</v>
      </c>
    </row>
    <row r="28" spans="1:4">
      <c r="A28" s="4" t="s">
        <v>814</v>
      </c>
      <c r="B28" s="5" t="n">
        <v>2</v>
      </c>
      <c r="C28" s="5" t="n">
        <v>1</v>
      </c>
      <c r="D28" s="5" t="n">
        <v>1</v>
      </c>
    </row>
    <row r="29" spans="1:4">
      <c r="A29" s="4" t="s">
        <v>815</v>
      </c>
      <c r="B29" s="6" t="n">
        <v>500</v>
      </c>
      <c r="C29" s="6" t="n">
        <v>167</v>
      </c>
      <c r="D29" s="6" t="n">
        <v>19</v>
      </c>
    </row>
    <row r="30" spans="1:4">
      <c r="A30" s="4" t="s">
        <v>816</v>
      </c>
      <c r="B30" s="5" t="n">
        <v>503</v>
      </c>
      <c r="C30" s="5" t="n">
        <v>0</v>
      </c>
      <c r="D30" s="5" t="n">
        <v>18</v>
      </c>
    </row>
    <row r="31" spans="1:4">
      <c r="A31" s="4" t="s">
        <v>772</v>
      </c>
      <c r="B31" s="6" t="n">
        <v>0</v>
      </c>
      <c r="C31" s="6" t="n">
        <v>0</v>
      </c>
      <c r="D31" s="6" t="n">
        <v>0</v>
      </c>
    </row>
    <row r="32" spans="1:4">
      <c r="A32" s="4" t="s">
        <v>819</v>
      </c>
    </row>
    <row r="33" spans="1:4">
      <c r="A33" s="3" t="s">
        <v>572</v>
      </c>
    </row>
    <row r="34" spans="1:4">
      <c r="A34" s="4" t="s">
        <v>814</v>
      </c>
      <c r="B34" s="5" t="n">
        <v>0</v>
      </c>
    </row>
    <row r="35" spans="1:4">
      <c r="A35" s="4" t="s">
        <v>815</v>
      </c>
      <c r="B35" s="6" t="n">
        <v>0</v>
      </c>
    </row>
    <row r="36" spans="1:4">
      <c r="A36" s="4" t="s">
        <v>816</v>
      </c>
      <c r="B36" s="5" t="n">
        <v>0</v>
      </c>
    </row>
    <row r="37" spans="1:4">
      <c r="A37" s="4" t="s">
        <v>772</v>
      </c>
      <c r="B37" s="6" t="n">
        <v>0</v>
      </c>
    </row>
    <row r="38" spans="1:4">
      <c r="A38" s="4" t="s">
        <v>820</v>
      </c>
    </row>
    <row r="39" spans="1:4">
      <c r="A39" s="3" t="s">
        <v>572</v>
      </c>
    </row>
    <row r="40" spans="1:4">
      <c r="A40" s="4" t="s">
        <v>814</v>
      </c>
      <c r="B40" s="5" t="n">
        <v>12</v>
      </c>
      <c r="C40" s="5" t="n">
        <v>19</v>
      </c>
      <c r="D40" s="5" t="n">
        <v>3</v>
      </c>
    </row>
    <row r="41" spans="1:4">
      <c r="A41" s="4" t="s">
        <v>815</v>
      </c>
      <c r="B41" s="6" t="n">
        <v>1427</v>
      </c>
      <c r="C41" s="6" t="n">
        <v>3348</v>
      </c>
      <c r="D41" s="6" t="n">
        <v>692</v>
      </c>
    </row>
    <row r="42" spans="1:4">
      <c r="A42" s="4" t="s">
        <v>816</v>
      </c>
      <c r="B42" s="5" t="n">
        <v>1327</v>
      </c>
      <c r="C42" s="5" t="n">
        <v>2752</v>
      </c>
      <c r="D42" s="5" t="n">
        <v>670</v>
      </c>
    </row>
    <row r="43" spans="1:4">
      <c r="A43" s="4" t="s">
        <v>772</v>
      </c>
      <c r="B43" s="6" t="n">
        <v>0</v>
      </c>
      <c r="C43" s="6" t="n">
        <v>145</v>
      </c>
      <c r="D43" s="6" t="n">
        <v>0</v>
      </c>
    </row>
    <row r="44" spans="1:4">
      <c r="A44" s="4" t="s">
        <v>821</v>
      </c>
    </row>
    <row r="45" spans="1:4">
      <c r="A45" s="3" t="s">
        <v>572</v>
      </c>
    </row>
    <row r="46" spans="1:4">
      <c r="A46" s="4" t="s">
        <v>814</v>
      </c>
      <c r="B46" s="5" t="n">
        <v>0</v>
      </c>
      <c r="C46" s="5" t="n">
        <v>1</v>
      </c>
      <c r="D46" s="5" t="n">
        <v>1</v>
      </c>
    </row>
    <row r="47" spans="1:4">
      <c r="A47" s="4" t="s">
        <v>815</v>
      </c>
      <c r="B47" s="6" t="n">
        <v>0</v>
      </c>
      <c r="C47" s="6" t="n">
        <v>100</v>
      </c>
      <c r="D47" s="6" t="n">
        <v>13</v>
      </c>
    </row>
    <row r="48" spans="1:4">
      <c r="A48" s="4" t="s">
        <v>816</v>
      </c>
      <c r="B48" s="5" t="n">
        <v>0</v>
      </c>
      <c r="C48" s="5" t="n">
        <v>100</v>
      </c>
      <c r="D48" s="5" t="n">
        <v>13</v>
      </c>
    </row>
    <row r="49" spans="1:4">
      <c r="A49" s="4" t="s">
        <v>772</v>
      </c>
      <c r="B49" s="6" t="n">
        <v>0</v>
      </c>
      <c r="C49" s="6" t="n">
        <v>0</v>
      </c>
      <c r="D49" s="6" t="n">
        <v>0</v>
      </c>
    </row>
    <row r="50" spans="1:4">
      <c r="A50" s="4" t="s">
        <v>822</v>
      </c>
    </row>
    <row r="51" spans="1:4">
      <c r="A51" s="3" t="s">
        <v>572</v>
      </c>
    </row>
    <row r="52" spans="1:4">
      <c r="A52" s="4" t="s">
        <v>814</v>
      </c>
      <c r="B52" s="5" t="n">
        <v>0</v>
      </c>
      <c r="C52" s="5" t="n">
        <v>3</v>
      </c>
      <c r="D52" s="5" t="n">
        <v>1</v>
      </c>
    </row>
    <row r="53" spans="1:4">
      <c r="A53" s="4" t="s">
        <v>815</v>
      </c>
      <c r="B53" s="6" t="n">
        <v>0</v>
      </c>
      <c r="C53" s="6" t="n">
        <v>13</v>
      </c>
      <c r="D53" s="6" t="n">
        <v>38</v>
      </c>
    </row>
    <row r="54" spans="1:4">
      <c r="A54" s="4" t="s">
        <v>816</v>
      </c>
      <c r="B54" s="5" t="n">
        <v>0</v>
      </c>
      <c r="C54" s="5" t="n">
        <v>11</v>
      </c>
      <c r="D54" s="5" t="n">
        <v>36</v>
      </c>
    </row>
    <row r="55" spans="1:4">
      <c r="A55" s="4" t="s">
        <v>772</v>
      </c>
      <c r="B55" s="6" t="n">
        <v>0</v>
      </c>
      <c r="C55" s="6" t="n">
        <v>0</v>
      </c>
      <c r="D55" s="6" t="n">
        <v>0</v>
      </c>
    </row>
    <row r="56" spans="1:4">
      <c r="A56" s="4" t="s">
        <v>823</v>
      </c>
    </row>
    <row r="57" spans="1:4">
      <c r="A57" s="3" t="s">
        <v>572</v>
      </c>
    </row>
    <row r="58" spans="1:4">
      <c r="A58" s="4" t="s">
        <v>814</v>
      </c>
      <c r="B58" s="5" t="n">
        <v>2</v>
      </c>
      <c r="C58" s="5" t="n">
        <v>1</v>
      </c>
      <c r="D58" s="5" t="n">
        <v>6</v>
      </c>
    </row>
    <row r="59" spans="1:4">
      <c r="A59" s="4" t="s">
        <v>816</v>
      </c>
      <c r="B59" s="6" t="n">
        <v>73</v>
      </c>
      <c r="C59" s="6" t="n">
        <v>16</v>
      </c>
      <c r="D59" s="6" t="n">
        <v>725</v>
      </c>
    </row>
    <row r="60" spans="1:4">
      <c r="A60" s="4" t="s">
        <v>824</v>
      </c>
    </row>
    <row r="61" spans="1:4">
      <c r="A61" s="3" t="s">
        <v>572</v>
      </c>
    </row>
    <row r="62" spans="1:4">
      <c r="A62" s="4" t="s">
        <v>814</v>
      </c>
      <c r="B62" s="5" t="n">
        <v>4</v>
      </c>
      <c r="C62" s="5" t="n">
        <v>1</v>
      </c>
      <c r="D62" s="5" t="n">
        <v>6</v>
      </c>
    </row>
    <row r="63" spans="1:4">
      <c r="A63" s="4" t="s">
        <v>816</v>
      </c>
      <c r="B63" s="6" t="n">
        <v>273</v>
      </c>
      <c r="C63" s="6" t="n">
        <v>286</v>
      </c>
      <c r="D63" s="6" t="n">
        <v>490</v>
      </c>
    </row>
    <row r="64" spans="1:4">
      <c r="A64" s="4" t="s">
        <v>825</v>
      </c>
    </row>
    <row r="65" spans="1:4">
      <c r="A65" s="3" t="s">
        <v>572</v>
      </c>
    </row>
    <row r="66" spans="1:4">
      <c r="A66" s="4" t="s">
        <v>814</v>
      </c>
      <c r="B66" s="5" t="n">
        <v>0</v>
      </c>
      <c r="C66" s="5" t="n">
        <v>0</v>
      </c>
      <c r="D66" s="5" t="n">
        <v>1</v>
      </c>
    </row>
    <row r="67" spans="1:4">
      <c r="A67" s="4" t="s">
        <v>816</v>
      </c>
      <c r="B67" s="6" t="n">
        <v>0</v>
      </c>
      <c r="C67" s="6" t="n">
        <v>0</v>
      </c>
      <c r="D67" s="6" t="n">
        <v>94</v>
      </c>
    </row>
    <row r="68" spans="1:4">
      <c r="A68" s="4" t="s">
        <v>826</v>
      </c>
    </row>
    <row r="69" spans="1:4">
      <c r="A69" s="3" t="s">
        <v>572</v>
      </c>
    </row>
    <row r="70" spans="1:4">
      <c r="A70" s="4" t="s">
        <v>814</v>
      </c>
      <c r="B70" s="5" t="n">
        <v>5</v>
      </c>
      <c r="C70" s="5" t="n">
        <v>0</v>
      </c>
      <c r="D70" s="5" t="n">
        <v>1</v>
      </c>
    </row>
    <row r="71" spans="1:4">
      <c r="A71" s="4" t="s">
        <v>816</v>
      </c>
      <c r="B71" s="6" t="n">
        <v>539</v>
      </c>
      <c r="C71" s="6" t="n">
        <v>0</v>
      </c>
      <c r="D71" s="6" t="n">
        <v>36</v>
      </c>
    </row>
    <row r="72" spans="1:4">
      <c r="A72" s="4" t="s">
        <v>827</v>
      </c>
    </row>
    <row r="73" spans="1:4">
      <c r="A73" s="3" t="s">
        <v>572</v>
      </c>
    </row>
    <row r="74" spans="1:4">
      <c r="A74" s="4" t="s">
        <v>814</v>
      </c>
      <c r="B74" s="5" t="n">
        <v>0</v>
      </c>
      <c r="C74" s="5" t="n">
        <v>0</v>
      </c>
      <c r="D74" s="5" t="n">
        <v>0</v>
      </c>
    </row>
    <row r="75" spans="1:4">
      <c r="A75" s="4" t="s">
        <v>816</v>
      </c>
      <c r="B75" s="6" t="n">
        <v>0</v>
      </c>
      <c r="C75" s="6" t="n">
        <v>0</v>
      </c>
      <c r="D75" s="6" t="n">
        <v>0</v>
      </c>
    </row>
    <row r="76" spans="1:4">
      <c r="A76" s="4" t="s">
        <v>828</v>
      </c>
    </row>
    <row r="77" spans="1:4">
      <c r="A77" s="3" t="s">
        <v>572</v>
      </c>
    </row>
    <row r="78" spans="1:4">
      <c r="A78" s="4" t="s">
        <v>814</v>
      </c>
      <c r="B78" s="5" t="n">
        <v>5</v>
      </c>
      <c r="C78" s="5" t="n">
        <v>3</v>
      </c>
      <c r="D78" s="5" t="n">
        <v>0</v>
      </c>
    </row>
    <row r="79" spans="1:4">
      <c r="A79" s="4" t="s">
        <v>816</v>
      </c>
      <c r="B79" s="6" t="n">
        <v>346</v>
      </c>
      <c r="C79" s="6" t="n">
        <v>271</v>
      </c>
      <c r="D79" s="6" t="n">
        <v>0</v>
      </c>
    </row>
    <row r="80" spans="1:4">
      <c r="A80" s="4" t="s">
        <v>829</v>
      </c>
    </row>
    <row r="81" spans="1:4">
      <c r="A81" s="3" t="s">
        <v>572</v>
      </c>
    </row>
    <row r="82" spans="1:4">
      <c r="A82" s="4" t="s">
        <v>814</v>
      </c>
      <c r="B82" s="5" t="n">
        <v>7</v>
      </c>
      <c r="C82" s="5" t="n">
        <v>6</v>
      </c>
      <c r="D82" s="5" t="n">
        <v>0</v>
      </c>
    </row>
    <row r="83" spans="1:4">
      <c r="A83" s="4" t="s">
        <v>816</v>
      </c>
      <c r="B83" s="6" t="n">
        <v>692</v>
      </c>
      <c r="C83" s="6" t="n">
        <v>121</v>
      </c>
      <c r="D83" s="6" t="n">
        <v>0</v>
      </c>
    </row>
    <row r="84" spans="1:4">
      <c r="A84" s="4" t="s">
        <v>830</v>
      </c>
    </row>
    <row r="85" spans="1:4">
      <c r="A85" s="3" t="s">
        <v>572</v>
      </c>
    </row>
    <row r="86" spans="1:4">
      <c r="A86" s="4" t="s">
        <v>814</v>
      </c>
      <c r="B86" s="5" t="n">
        <v>0</v>
      </c>
      <c r="C86" s="5" t="n">
        <v>1</v>
      </c>
      <c r="D86" s="5" t="n">
        <v>0</v>
      </c>
    </row>
    <row r="87" spans="1:4">
      <c r="A87" s="4" t="s">
        <v>816</v>
      </c>
      <c r="B87" s="6" t="n">
        <v>0</v>
      </c>
      <c r="C87" s="6" t="n">
        <v>49</v>
      </c>
      <c r="D87" s="6" t="n">
        <v>0</v>
      </c>
    </row>
    <row r="88" spans="1:4">
      <c r="A88" s="4" t="s">
        <v>831</v>
      </c>
    </row>
    <row r="89" spans="1:4">
      <c r="A89" s="3" t="s">
        <v>572</v>
      </c>
    </row>
    <row r="90" spans="1:4">
      <c r="A90" s="4" t="s">
        <v>814</v>
      </c>
      <c r="B90" s="5" t="n">
        <v>4</v>
      </c>
      <c r="C90" s="5" t="n">
        <v>20</v>
      </c>
      <c r="D90" s="5" t="n">
        <v>0</v>
      </c>
    </row>
    <row r="91" spans="1:4">
      <c r="A91" s="4" t="s">
        <v>816</v>
      </c>
      <c r="B91" s="6" t="n">
        <v>472</v>
      </c>
      <c r="C91" s="6" t="n">
        <v>2030</v>
      </c>
      <c r="D91" s="6" t="n">
        <v>0</v>
      </c>
    </row>
    <row r="92" spans="1:4">
      <c r="A92" s="4" t="s">
        <v>832</v>
      </c>
    </row>
    <row r="93" spans="1:4">
      <c r="A93" s="3" t="s">
        <v>572</v>
      </c>
    </row>
    <row r="94" spans="1:4">
      <c r="A94" s="4" t="s">
        <v>814</v>
      </c>
      <c r="B94" s="5" t="n">
        <v>0</v>
      </c>
      <c r="C94" s="5" t="n">
        <v>2</v>
      </c>
      <c r="D94" s="5" t="n">
        <v>0</v>
      </c>
    </row>
    <row r="95" spans="1:4">
      <c r="A95" s="4" t="s">
        <v>816</v>
      </c>
      <c r="B95" s="6" t="n">
        <v>0</v>
      </c>
      <c r="C95" s="6" t="n">
        <v>440</v>
      </c>
      <c r="D95" s="6" t="n">
        <v>0</v>
      </c>
    </row>
    <row r="96" spans="1:4">
      <c r="A96" s="4" t="s">
        <v>833</v>
      </c>
    </row>
    <row r="97" spans="1:4">
      <c r="A97" s="3" t="s">
        <v>572</v>
      </c>
    </row>
    <row r="98" spans="1:4">
      <c r="A98" s="4" t="s">
        <v>814</v>
      </c>
      <c r="B98" s="5" t="n">
        <v>0</v>
      </c>
      <c r="C98" s="5" t="n">
        <v>5</v>
      </c>
      <c r="D98" s="5" t="n">
        <v>0</v>
      </c>
    </row>
    <row r="99" spans="1:4">
      <c r="A99" s="4" t="s">
        <v>816</v>
      </c>
      <c r="B99" s="6" t="n">
        <v>0</v>
      </c>
      <c r="C99" s="6" t="n">
        <v>1419</v>
      </c>
      <c r="D99" s="6" t="n">
        <v>0</v>
      </c>
    </row>
    <row r="100" spans="1:4">
      <c r="A100" s="4" t="s">
        <v>834</v>
      </c>
    </row>
    <row r="101" spans="1:4">
      <c r="A101" s="3" t="s">
        <v>572</v>
      </c>
    </row>
    <row r="102" spans="1:4">
      <c r="A102" s="4" t="s">
        <v>814</v>
      </c>
      <c r="B102" s="5" t="n">
        <v>0</v>
      </c>
      <c r="C102" s="5" t="n">
        <v>0</v>
      </c>
      <c r="D102" s="5" t="n">
        <v>0</v>
      </c>
    </row>
    <row r="103" spans="1:4">
      <c r="A103" s="4" t="s">
        <v>816</v>
      </c>
      <c r="B103" s="6" t="n">
        <v>0</v>
      </c>
      <c r="C103" s="6" t="n">
        <v>0</v>
      </c>
      <c r="D103" s="6" t="n">
        <v>0</v>
      </c>
    </row>
    <row r="104" spans="1:4">
      <c r="A104" s="4" t="s">
        <v>835</v>
      </c>
    </row>
    <row r="105" spans="1:4">
      <c r="A105" s="3" t="s">
        <v>572</v>
      </c>
    </row>
    <row r="106" spans="1:4">
      <c r="A106" s="4" t="s">
        <v>814</v>
      </c>
      <c r="B106" s="5" t="n">
        <v>4</v>
      </c>
      <c r="C106" s="5" t="n">
        <v>2</v>
      </c>
      <c r="D106" s="5" t="n">
        <v>4</v>
      </c>
    </row>
    <row r="107" spans="1:4">
      <c r="A107" s="4" t="s">
        <v>816</v>
      </c>
      <c r="B107" s="6" t="n">
        <v>235</v>
      </c>
      <c r="C107" s="6" t="n">
        <v>282</v>
      </c>
      <c r="D107" s="6" t="n">
        <v>15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36</v>
      </c>
      <c r="B1" s="2" t="s">
        <v>1</v>
      </c>
    </row>
    <row r="2" spans="1:3">
      <c r="B2" s="2" t="s">
        <v>2</v>
      </c>
      <c r="C2" s="2" t="s">
        <v>35</v>
      </c>
    </row>
    <row r="3" spans="1:3">
      <c r="A3" s="3" t="s">
        <v>837</v>
      </c>
    </row>
    <row r="4" spans="1:3">
      <c r="A4" s="4" t="s">
        <v>838</v>
      </c>
      <c r="B4" s="6" t="n">
        <v>8395</v>
      </c>
      <c r="C4" s="6" t="n">
        <v>10487</v>
      </c>
    </row>
    <row r="5" spans="1:3">
      <c r="A5" s="4" t="s">
        <v>839</v>
      </c>
      <c r="B5" s="5" t="n">
        <v>-302</v>
      </c>
      <c r="C5" s="5" t="n">
        <v>0</v>
      </c>
    </row>
    <row r="6" spans="1:3">
      <c r="A6" s="4" t="s">
        <v>840</v>
      </c>
      <c r="B6" s="5" t="n">
        <v>242</v>
      </c>
      <c r="C6" s="5" t="n">
        <v>0</v>
      </c>
    </row>
    <row r="7" spans="1:3">
      <c r="A7" s="4" t="s">
        <v>841</v>
      </c>
      <c r="B7" s="5" t="n">
        <v>-126</v>
      </c>
      <c r="C7" s="5" t="n">
        <v>-2092</v>
      </c>
    </row>
    <row r="8" spans="1:3">
      <c r="A8" s="4" t="s">
        <v>842</v>
      </c>
      <c r="B8" s="6" t="n">
        <v>8209</v>
      </c>
      <c r="C8" s="6" t="n">
        <v>839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43</v>
      </c>
      <c r="B1" s="2" t="s">
        <v>1</v>
      </c>
    </row>
    <row r="2" spans="1:3">
      <c r="B2" s="2" t="s">
        <v>2</v>
      </c>
      <c r="C2" s="2" t="s">
        <v>35</v>
      </c>
    </row>
    <row r="3" spans="1:3">
      <c r="A3" s="3" t="s">
        <v>844</v>
      </c>
    </row>
    <row r="4" spans="1:3">
      <c r="A4" s="4" t="s">
        <v>845</v>
      </c>
      <c r="B4" s="6" t="n">
        <v>3086</v>
      </c>
      <c r="C4" s="6" t="n">
        <v>3232</v>
      </c>
    </row>
    <row r="5" spans="1:3">
      <c r="A5" s="4" t="s">
        <v>846</v>
      </c>
      <c r="B5" s="5" t="n">
        <v>0</v>
      </c>
      <c r="C5" s="5" t="n">
        <v>0</v>
      </c>
    </row>
    <row r="6" spans="1:3">
      <c r="A6" s="4" t="s">
        <v>847</v>
      </c>
      <c r="B6" s="5" t="n">
        <v>160</v>
      </c>
      <c r="C6" s="5" t="n">
        <v>99</v>
      </c>
    </row>
    <row r="7" spans="1:3">
      <c r="A7" s="4" t="s">
        <v>848</v>
      </c>
      <c r="B7" s="5" t="n">
        <v>-245</v>
      </c>
      <c r="C7" s="5" t="n">
        <v>-245</v>
      </c>
    </row>
    <row r="8" spans="1:3">
      <c r="A8" s="4" t="s">
        <v>849</v>
      </c>
      <c r="B8" s="6" t="n">
        <v>3001</v>
      </c>
      <c r="C8" s="6" t="n">
        <v>308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O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850</v>
      </c>
      <c r="B1" s="2" t="s">
        <v>851</v>
      </c>
      <c r="J1" s="2" t="s">
        <v>1</v>
      </c>
    </row>
    <row r="2" spans="1:15">
      <c r="B2" s="2" t="s">
        <v>2</v>
      </c>
      <c r="C2" s="2" t="s">
        <v>852</v>
      </c>
      <c r="D2" s="2" t="s">
        <v>4</v>
      </c>
      <c r="E2" s="2" t="s">
        <v>853</v>
      </c>
      <c r="F2" s="2" t="s">
        <v>35</v>
      </c>
      <c r="G2" s="2" t="s">
        <v>854</v>
      </c>
      <c r="H2" s="2" t="s">
        <v>855</v>
      </c>
      <c r="I2" s="2" t="s">
        <v>856</v>
      </c>
      <c r="J2" s="2" t="s">
        <v>2</v>
      </c>
      <c r="K2" s="2" t="s">
        <v>35</v>
      </c>
      <c r="L2" s="2" t="s">
        <v>88</v>
      </c>
      <c r="M2" s="2" t="s">
        <v>2</v>
      </c>
      <c r="N2" s="2" t="s">
        <v>35</v>
      </c>
      <c r="O2" s="2" t="s">
        <v>88</v>
      </c>
    </row>
    <row r="3" spans="1:15">
      <c r="A3" s="3" t="s">
        <v>857</v>
      </c>
    </row>
    <row r="4" spans="1:15">
      <c r="A4" s="4" t="s">
        <v>858</v>
      </c>
      <c r="M4" s="6" t="n">
        <v>150</v>
      </c>
    </row>
    <row r="5" spans="1:15">
      <c r="A5" s="3" t="s">
        <v>859</v>
      </c>
    </row>
    <row r="6" spans="1:15">
      <c r="A6" s="4" t="s">
        <v>646</v>
      </c>
      <c r="E6" s="6" t="n">
        <v>13866</v>
      </c>
      <c r="J6" s="6" t="n">
        <v>13866</v>
      </c>
    </row>
    <row r="7" spans="1:15">
      <c r="A7" s="4" t="s">
        <v>860</v>
      </c>
      <c r="B7" s="6" t="n">
        <v>538</v>
      </c>
      <c r="C7" s="6" t="n">
        <v>893</v>
      </c>
      <c r="D7" s="6" t="n">
        <v>562</v>
      </c>
      <c r="E7" s="5" t="n">
        <v>324</v>
      </c>
      <c r="F7" s="6" t="n">
        <v>572</v>
      </c>
      <c r="G7" s="6" t="n">
        <v>643</v>
      </c>
      <c r="H7" s="6" t="n">
        <v>770</v>
      </c>
      <c r="I7" s="6" t="n">
        <v>795</v>
      </c>
      <c r="J7" s="5" t="n">
        <v>2317</v>
      </c>
      <c r="K7" s="6" t="n">
        <v>2780</v>
      </c>
      <c r="L7" s="6" t="n">
        <v>2788</v>
      </c>
    </row>
    <row r="8" spans="1:15">
      <c r="A8" s="4" t="s">
        <v>652</v>
      </c>
      <c r="B8" s="5" t="n">
        <v>15353</v>
      </c>
      <c r="F8" s="5" t="n">
        <v>13866</v>
      </c>
      <c r="J8" s="5" t="n">
        <v>15353</v>
      </c>
      <c r="K8" s="5" t="n">
        <v>13866</v>
      </c>
    </row>
    <row r="9" spans="1:15">
      <c r="A9" s="3" t="s">
        <v>861</v>
      </c>
    </row>
    <row r="10" spans="1:15">
      <c r="A10" s="4" t="s">
        <v>772</v>
      </c>
      <c r="M10" s="5" t="n">
        <v>69</v>
      </c>
      <c r="N10" s="6" t="n">
        <v>354</v>
      </c>
      <c r="O10" s="6" t="n">
        <v>0</v>
      </c>
    </row>
    <row r="11" spans="1:15">
      <c r="A11" s="4" t="s">
        <v>140</v>
      </c>
      <c r="B11" s="5" t="n">
        <v>15353</v>
      </c>
      <c r="E11" s="5" t="n">
        <v>13866</v>
      </c>
      <c r="F11" s="5" t="n">
        <v>13866</v>
      </c>
      <c r="J11" s="5" t="n">
        <v>15353</v>
      </c>
      <c r="K11" s="5" t="n">
        <v>13866</v>
      </c>
      <c r="M11" s="5" t="n">
        <v>15353</v>
      </c>
      <c r="N11" s="5" t="n">
        <v>13866</v>
      </c>
    </row>
    <row r="12" spans="1:15">
      <c r="A12" s="4" t="s">
        <v>574</v>
      </c>
    </row>
    <row r="13" spans="1:15">
      <c r="A13" s="3" t="s">
        <v>859</v>
      </c>
    </row>
    <row r="14" spans="1:15">
      <c r="A14" s="4" t="s">
        <v>646</v>
      </c>
      <c r="E14" s="5" t="n">
        <v>13581</v>
      </c>
      <c r="I14" s="5" t="n">
        <v>12153</v>
      </c>
      <c r="J14" s="5" t="n">
        <v>13581</v>
      </c>
      <c r="K14" s="5" t="n">
        <v>12153</v>
      </c>
      <c r="L14" s="5" t="n">
        <v>10419</v>
      </c>
    </row>
    <row r="15" spans="1:15">
      <c r="A15" s="4" t="s">
        <v>862</v>
      </c>
      <c r="J15" s="5" t="n">
        <v>-885</v>
      </c>
      <c r="K15" s="5" t="n">
        <v>-1382</v>
      </c>
      <c r="L15" s="5" t="n">
        <v>-701</v>
      </c>
    </row>
    <row r="16" spans="1:15">
      <c r="A16" s="4" t="s">
        <v>863</v>
      </c>
      <c r="J16" s="5" t="n">
        <v>320</v>
      </c>
      <c r="K16" s="5" t="n">
        <v>535</v>
      </c>
      <c r="L16" s="5" t="n">
        <v>143</v>
      </c>
    </row>
    <row r="17" spans="1:15">
      <c r="A17" s="4" t="s">
        <v>860</v>
      </c>
      <c r="J17" s="5" t="n">
        <v>2041</v>
      </c>
      <c r="K17" s="5" t="n">
        <v>2275</v>
      </c>
      <c r="L17" s="5" t="n">
        <v>2292</v>
      </c>
    </row>
    <row r="18" spans="1:15">
      <c r="A18" s="4" t="s">
        <v>652</v>
      </c>
      <c r="B18" s="5" t="n">
        <v>15057</v>
      </c>
      <c r="F18" s="5" t="n">
        <v>13581</v>
      </c>
      <c r="J18" s="5" t="n">
        <v>15057</v>
      </c>
      <c r="K18" s="5" t="n">
        <v>13581</v>
      </c>
      <c r="L18" s="5" t="n">
        <v>12153</v>
      </c>
    </row>
    <row r="19" spans="1:15">
      <c r="A19" s="3" t="s">
        <v>861</v>
      </c>
    </row>
    <row r="20" spans="1:15">
      <c r="A20" s="4" t="s">
        <v>772</v>
      </c>
      <c r="M20" s="5" t="n">
        <v>1452</v>
      </c>
      <c r="N20" s="5" t="n">
        <v>611</v>
      </c>
      <c r="O20" s="5" t="n">
        <v>459</v>
      </c>
    </row>
    <row r="21" spans="1:15">
      <c r="A21" s="4" t="s">
        <v>773</v>
      </c>
      <c r="M21" s="5" t="n">
        <v>13605</v>
      </c>
      <c r="N21" s="5" t="n">
        <v>12970</v>
      </c>
      <c r="O21" s="5" t="n">
        <v>11694</v>
      </c>
    </row>
    <row r="22" spans="1:15">
      <c r="A22" s="4" t="s">
        <v>140</v>
      </c>
      <c r="B22" s="5" t="n">
        <v>15057</v>
      </c>
      <c r="E22" s="5" t="n">
        <v>13581</v>
      </c>
      <c r="F22" s="5" t="n">
        <v>13581</v>
      </c>
      <c r="I22" s="5" t="n">
        <v>12153</v>
      </c>
      <c r="J22" s="5" t="n">
        <v>15057</v>
      </c>
      <c r="K22" s="5" t="n">
        <v>13581</v>
      </c>
      <c r="L22" s="5" t="n">
        <v>12153</v>
      </c>
      <c r="M22" s="5" t="n">
        <v>15057</v>
      </c>
      <c r="N22" s="5" t="n">
        <v>13581</v>
      </c>
      <c r="O22" s="5" t="n">
        <v>12153</v>
      </c>
    </row>
    <row r="23" spans="1:15">
      <c r="A23" s="4" t="s">
        <v>774</v>
      </c>
    </row>
    <row r="24" spans="1:15">
      <c r="A24" s="3" t="s">
        <v>859</v>
      </c>
    </row>
    <row r="25" spans="1:15">
      <c r="A25" s="4" t="s">
        <v>646</v>
      </c>
      <c r="E25" s="5" t="n">
        <v>6811</v>
      </c>
      <c r="I25" s="5" t="n">
        <v>6037</v>
      </c>
      <c r="J25" s="5" t="n">
        <v>6811</v>
      </c>
      <c r="K25" s="5" t="n">
        <v>6037</v>
      </c>
      <c r="L25" s="5" t="n">
        <v>5145</v>
      </c>
    </row>
    <row r="26" spans="1:15">
      <c r="A26" s="4" t="s">
        <v>862</v>
      </c>
      <c r="J26" s="5" t="n">
        <v>-212</v>
      </c>
      <c r="K26" s="5" t="n">
        <v>-417</v>
      </c>
      <c r="L26" s="5" t="n">
        <v>-124</v>
      </c>
    </row>
    <row r="27" spans="1:15">
      <c r="A27" s="4" t="s">
        <v>863</v>
      </c>
      <c r="J27" s="5" t="n">
        <v>194</v>
      </c>
      <c r="K27" s="5" t="n">
        <v>275</v>
      </c>
      <c r="L27" s="5" t="n">
        <v>49</v>
      </c>
    </row>
    <row r="28" spans="1:15">
      <c r="A28" s="4" t="s">
        <v>860</v>
      </c>
      <c r="J28" s="5" t="n">
        <v>875</v>
      </c>
      <c r="K28" s="5" t="n">
        <v>916</v>
      </c>
      <c r="L28" s="5" t="n">
        <v>967</v>
      </c>
    </row>
    <row r="29" spans="1:15">
      <c r="A29" s="4" t="s">
        <v>652</v>
      </c>
      <c r="B29" s="5" t="n">
        <v>7668</v>
      </c>
      <c r="F29" s="5" t="n">
        <v>6811</v>
      </c>
      <c r="J29" s="5" t="n">
        <v>7668</v>
      </c>
      <c r="K29" s="5" t="n">
        <v>6811</v>
      </c>
      <c r="L29" s="5" t="n">
        <v>6037</v>
      </c>
    </row>
    <row r="30" spans="1:15">
      <c r="A30" s="3" t="s">
        <v>861</v>
      </c>
    </row>
    <row r="31" spans="1:15">
      <c r="A31" s="4" t="s">
        <v>772</v>
      </c>
      <c r="M31" s="5" t="n">
        <v>1231</v>
      </c>
      <c r="N31" s="5" t="n">
        <v>422</v>
      </c>
      <c r="O31" s="5" t="n">
        <v>447</v>
      </c>
    </row>
    <row r="32" spans="1:15">
      <c r="A32" s="4" t="s">
        <v>773</v>
      </c>
      <c r="M32" s="5" t="n">
        <v>6437</v>
      </c>
      <c r="N32" s="5" t="n">
        <v>6389</v>
      </c>
      <c r="O32" s="5" t="n">
        <v>5590</v>
      </c>
    </row>
    <row r="33" spans="1:15">
      <c r="A33" s="4" t="s">
        <v>140</v>
      </c>
      <c r="B33" s="5" t="n">
        <v>7668</v>
      </c>
      <c r="E33" s="5" t="n">
        <v>6811</v>
      </c>
      <c r="F33" s="5" t="n">
        <v>6811</v>
      </c>
      <c r="I33" s="5" t="n">
        <v>6037</v>
      </c>
      <c r="J33" s="5" t="n">
        <v>7668</v>
      </c>
      <c r="K33" s="5" t="n">
        <v>6811</v>
      </c>
      <c r="L33" s="5" t="n">
        <v>6037</v>
      </c>
      <c r="M33" s="5" t="n">
        <v>7668</v>
      </c>
      <c r="N33" s="5" t="n">
        <v>6811</v>
      </c>
      <c r="O33" s="5" t="n">
        <v>6037</v>
      </c>
    </row>
    <row r="34" spans="1:15">
      <c r="A34" s="4" t="s">
        <v>775</v>
      </c>
    </row>
    <row r="35" spans="1:15">
      <c r="A35" s="3" t="s">
        <v>859</v>
      </c>
    </row>
    <row r="36" spans="1:15">
      <c r="A36" s="4" t="s">
        <v>646</v>
      </c>
      <c r="E36" s="5" t="n">
        <v>2380</v>
      </c>
      <c r="I36" s="5" t="n">
        <v>2373</v>
      </c>
      <c r="J36" s="5" t="n">
        <v>2380</v>
      </c>
      <c r="K36" s="5" t="n">
        <v>2373</v>
      </c>
      <c r="L36" s="5" t="n">
        <v>1952</v>
      </c>
    </row>
    <row r="37" spans="1:15">
      <c r="A37" s="4" t="s">
        <v>862</v>
      </c>
      <c r="J37" s="5" t="n">
        <v>-336</v>
      </c>
      <c r="K37" s="5" t="n">
        <v>-111</v>
      </c>
      <c r="L37" s="5" t="n">
        <v>-189</v>
      </c>
    </row>
    <row r="38" spans="1:15">
      <c r="A38" s="4" t="s">
        <v>863</v>
      </c>
      <c r="J38" s="5" t="n">
        <v>65</v>
      </c>
      <c r="K38" s="5" t="n">
        <v>76</v>
      </c>
      <c r="L38" s="5" t="n">
        <v>11</v>
      </c>
    </row>
    <row r="39" spans="1:15">
      <c r="A39" s="4" t="s">
        <v>860</v>
      </c>
      <c r="J39" s="5" t="n">
        <v>1499</v>
      </c>
      <c r="K39" s="5" t="n">
        <v>42</v>
      </c>
      <c r="L39" s="5" t="n">
        <v>599</v>
      </c>
    </row>
    <row r="40" spans="1:15">
      <c r="A40" s="4" t="s">
        <v>652</v>
      </c>
      <c r="B40" s="5" t="n">
        <v>3608</v>
      </c>
      <c r="F40" s="5" t="n">
        <v>2380</v>
      </c>
      <c r="J40" s="5" t="n">
        <v>3608</v>
      </c>
      <c r="K40" s="5" t="n">
        <v>2380</v>
      </c>
      <c r="L40" s="5" t="n">
        <v>2373</v>
      </c>
    </row>
    <row r="41" spans="1:15">
      <c r="A41" s="3" t="s">
        <v>861</v>
      </c>
    </row>
    <row r="42" spans="1:15">
      <c r="A42" s="4" t="s">
        <v>772</v>
      </c>
      <c r="M42" s="5" t="n">
        <v>164</v>
      </c>
      <c r="N42" s="5" t="n">
        <v>78</v>
      </c>
      <c r="O42" s="5" t="n">
        <v>3</v>
      </c>
    </row>
    <row r="43" spans="1:15">
      <c r="A43" s="4" t="s">
        <v>773</v>
      </c>
      <c r="M43" s="5" t="n">
        <v>3444</v>
      </c>
      <c r="N43" s="5" t="n">
        <v>2302</v>
      </c>
      <c r="O43" s="5" t="n">
        <v>2370</v>
      </c>
    </row>
    <row r="44" spans="1:15">
      <c r="A44" s="4" t="s">
        <v>140</v>
      </c>
      <c r="B44" s="5" t="n">
        <v>3608</v>
      </c>
      <c r="E44" s="5" t="n">
        <v>2380</v>
      </c>
      <c r="F44" s="5" t="n">
        <v>2380</v>
      </c>
      <c r="I44" s="5" t="n">
        <v>2373</v>
      </c>
      <c r="J44" s="5" t="n">
        <v>3608</v>
      </c>
      <c r="K44" s="5" t="n">
        <v>2380</v>
      </c>
      <c r="L44" s="5" t="n">
        <v>2373</v>
      </c>
      <c r="M44" s="5" t="n">
        <v>3608</v>
      </c>
      <c r="N44" s="5" t="n">
        <v>2380</v>
      </c>
      <c r="O44" s="5" t="n">
        <v>2373</v>
      </c>
    </row>
    <row r="45" spans="1:15">
      <c r="A45" s="4" t="s">
        <v>776</v>
      </c>
    </row>
    <row r="46" spans="1:15">
      <c r="A46" s="3" t="s">
        <v>859</v>
      </c>
    </row>
    <row r="47" spans="1:15">
      <c r="A47" s="4" t="s">
        <v>646</v>
      </c>
      <c r="E47" s="5" t="n">
        <v>3982</v>
      </c>
      <c r="I47" s="5" t="n">
        <v>3357</v>
      </c>
      <c r="J47" s="5" t="n">
        <v>3982</v>
      </c>
      <c r="K47" s="5" t="n">
        <v>3357</v>
      </c>
      <c r="L47" s="5" t="n">
        <v>2721</v>
      </c>
    </row>
    <row r="48" spans="1:15">
      <c r="A48" s="4" t="s">
        <v>862</v>
      </c>
      <c r="J48" s="5" t="n">
        <v>-109</v>
      </c>
      <c r="K48" s="5" t="n">
        <v>-225</v>
      </c>
      <c r="L48" s="5" t="n">
        <v>-226</v>
      </c>
    </row>
    <row r="49" spans="1:15">
      <c r="A49" s="4" t="s">
        <v>863</v>
      </c>
      <c r="J49" s="5" t="n">
        <v>55</v>
      </c>
      <c r="K49" s="5" t="n">
        <v>166</v>
      </c>
      <c r="L49" s="5" t="n">
        <v>65</v>
      </c>
    </row>
    <row r="50" spans="1:15">
      <c r="A50" s="4" t="s">
        <v>860</v>
      </c>
      <c r="J50" s="5" t="n">
        <v>-526</v>
      </c>
      <c r="K50" s="5" t="n">
        <v>684</v>
      </c>
      <c r="L50" s="5" t="n">
        <v>797</v>
      </c>
    </row>
    <row r="51" spans="1:15">
      <c r="A51" s="4" t="s">
        <v>652</v>
      </c>
      <c r="B51" s="5" t="n">
        <v>3402</v>
      </c>
      <c r="F51" s="5" t="n">
        <v>3982</v>
      </c>
      <c r="J51" s="5" t="n">
        <v>3402</v>
      </c>
      <c r="K51" s="5" t="n">
        <v>3982</v>
      </c>
      <c r="L51" s="5" t="n">
        <v>3357</v>
      </c>
    </row>
    <row r="52" spans="1:15">
      <c r="A52" s="3" t="s">
        <v>861</v>
      </c>
    </row>
    <row r="53" spans="1:15">
      <c r="A53" s="4" t="s">
        <v>772</v>
      </c>
      <c r="M53" s="5" t="n">
        <v>57</v>
      </c>
      <c r="N53" s="5" t="n">
        <v>111</v>
      </c>
      <c r="O53" s="5" t="n">
        <v>9</v>
      </c>
    </row>
    <row r="54" spans="1:15">
      <c r="A54" s="4" t="s">
        <v>773</v>
      </c>
      <c r="M54" s="5" t="n">
        <v>3345</v>
      </c>
      <c r="N54" s="5" t="n">
        <v>3871</v>
      </c>
      <c r="O54" s="5" t="n">
        <v>3348</v>
      </c>
    </row>
    <row r="55" spans="1:15">
      <c r="A55" s="4" t="s">
        <v>140</v>
      </c>
      <c r="B55" s="5" t="n">
        <v>3402</v>
      </c>
      <c r="E55" s="5" t="n">
        <v>3982</v>
      </c>
      <c r="F55" s="5" t="n">
        <v>3982</v>
      </c>
      <c r="I55" s="5" t="n">
        <v>3357</v>
      </c>
      <c r="J55" s="5" t="n">
        <v>3402</v>
      </c>
      <c r="K55" s="5" t="n">
        <v>3982</v>
      </c>
      <c r="L55" s="5" t="n">
        <v>3357</v>
      </c>
      <c r="M55" s="5" t="n">
        <v>3402</v>
      </c>
      <c r="N55" s="5" t="n">
        <v>3982</v>
      </c>
      <c r="O55" s="5" t="n">
        <v>3357</v>
      </c>
    </row>
    <row r="56" spans="1:15">
      <c r="A56" s="4" t="s">
        <v>777</v>
      </c>
    </row>
    <row r="57" spans="1:15">
      <c r="A57" s="3" t="s">
        <v>859</v>
      </c>
    </row>
    <row r="58" spans="1:15">
      <c r="A58" s="4" t="s">
        <v>646</v>
      </c>
      <c r="E58" s="5" t="n">
        <v>408</v>
      </c>
      <c r="I58" s="5" t="n">
        <v>386</v>
      </c>
      <c r="J58" s="5" t="n">
        <v>408</v>
      </c>
      <c r="K58" s="5" t="n">
        <v>386</v>
      </c>
      <c r="L58" s="5" t="n">
        <v>601</v>
      </c>
    </row>
    <row r="59" spans="1:15">
      <c r="A59" s="4" t="s">
        <v>862</v>
      </c>
      <c r="J59" s="5" t="n">
        <v>-228</v>
      </c>
      <c r="K59" s="5" t="n">
        <v>-629</v>
      </c>
      <c r="L59" s="5" t="n">
        <v>-162</v>
      </c>
    </row>
    <row r="60" spans="1:15">
      <c r="A60" s="4" t="s">
        <v>863</v>
      </c>
      <c r="J60" s="5" t="n">
        <v>6</v>
      </c>
      <c r="K60" s="5" t="n">
        <v>18</v>
      </c>
      <c r="L60" s="5" t="n">
        <v>18</v>
      </c>
    </row>
    <row r="61" spans="1:15">
      <c r="A61" s="4" t="s">
        <v>860</v>
      </c>
      <c r="J61" s="5" t="n">
        <v>193</v>
      </c>
      <c r="K61" s="5" t="n">
        <v>633</v>
      </c>
      <c r="L61" s="5" t="n">
        <v>-71</v>
      </c>
    </row>
    <row r="62" spans="1:15">
      <c r="A62" s="4" t="s">
        <v>652</v>
      </c>
      <c r="B62" s="5" t="n">
        <v>379</v>
      </c>
      <c r="F62" s="5" t="n">
        <v>408</v>
      </c>
      <c r="J62" s="5" t="n">
        <v>379</v>
      </c>
      <c r="K62" s="5" t="n">
        <v>408</v>
      </c>
      <c r="L62" s="5" t="n">
        <v>386</v>
      </c>
    </row>
    <row r="63" spans="1:15">
      <c r="A63" s="3" t="s">
        <v>861</v>
      </c>
    </row>
    <row r="64" spans="1:15">
      <c r="A64" s="4" t="s">
        <v>772</v>
      </c>
      <c r="M64" s="5" t="n">
        <v>0</v>
      </c>
      <c r="N64" s="5" t="n">
        <v>0</v>
      </c>
      <c r="O64" s="5" t="n">
        <v>0</v>
      </c>
    </row>
    <row r="65" spans="1:15">
      <c r="A65" s="4" t="s">
        <v>773</v>
      </c>
      <c r="M65" s="5" t="n">
        <v>379</v>
      </c>
      <c r="N65" s="5" t="n">
        <v>408</v>
      </c>
      <c r="O65" s="5" t="n">
        <v>386</v>
      </c>
    </row>
    <row r="66" spans="1:15">
      <c r="A66" s="4" t="s">
        <v>140</v>
      </c>
      <c r="B66" s="5" t="n">
        <v>379</v>
      </c>
      <c r="E66" s="5" t="n">
        <v>408</v>
      </c>
      <c r="F66" s="5" t="n">
        <v>408</v>
      </c>
      <c r="I66" s="5" t="n">
        <v>386</v>
      </c>
      <c r="J66" s="5" t="n">
        <v>379</v>
      </c>
      <c r="K66" s="5" t="n">
        <v>408</v>
      </c>
      <c r="L66" s="5" t="n">
        <v>386</v>
      </c>
      <c r="M66" s="5" t="n">
        <v>379</v>
      </c>
      <c r="N66" s="5" t="n">
        <v>408</v>
      </c>
      <c r="O66" s="5" t="n">
        <v>386</v>
      </c>
    </row>
    <row r="67" spans="1:15">
      <c r="A67" s="4" t="s">
        <v>575</v>
      </c>
    </row>
    <row r="68" spans="1:15">
      <c r="A68" s="3" t="s">
        <v>859</v>
      </c>
    </row>
    <row r="69" spans="1:15">
      <c r="A69" s="4" t="s">
        <v>646</v>
      </c>
      <c r="E69" s="5" t="n">
        <v>285</v>
      </c>
      <c r="I69" s="5" t="n">
        <v>172</v>
      </c>
      <c r="J69" s="5" t="n">
        <v>285</v>
      </c>
      <c r="K69" s="5" t="n">
        <v>172</v>
      </c>
      <c r="L69" s="5" t="n">
        <v>0</v>
      </c>
    </row>
    <row r="70" spans="1:15">
      <c r="A70" s="4" t="s">
        <v>862</v>
      </c>
      <c r="J70" s="5" t="n">
        <v>-268</v>
      </c>
      <c r="K70" s="5" t="n">
        <v>-525</v>
      </c>
      <c r="L70" s="5" t="n">
        <v>-325</v>
      </c>
    </row>
    <row r="71" spans="1:15">
      <c r="A71" s="4" t="s">
        <v>863</v>
      </c>
      <c r="J71" s="5" t="n">
        <v>3</v>
      </c>
      <c r="K71" s="5" t="n">
        <v>133</v>
      </c>
      <c r="L71" s="5" t="n">
        <v>1</v>
      </c>
    </row>
    <row r="72" spans="1:15">
      <c r="A72" s="4" t="s">
        <v>860</v>
      </c>
      <c r="J72" s="5" t="n">
        <v>276</v>
      </c>
      <c r="K72" s="5" t="n">
        <v>505</v>
      </c>
      <c r="L72" s="5" t="n">
        <v>496</v>
      </c>
    </row>
    <row r="73" spans="1:15">
      <c r="A73" s="4" t="s">
        <v>652</v>
      </c>
      <c r="B73" s="5" t="n">
        <v>296</v>
      </c>
      <c r="F73" s="5" t="n">
        <v>285</v>
      </c>
      <c r="J73" s="5" t="n">
        <v>296</v>
      </c>
      <c r="K73" s="5" t="n">
        <v>285</v>
      </c>
      <c r="L73" s="5" t="n">
        <v>172</v>
      </c>
    </row>
    <row r="74" spans="1:15">
      <c r="A74" s="3" t="s">
        <v>861</v>
      </c>
    </row>
    <row r="75" spans="1:15">
      <c r="A75" s="4" t="s">
        <v>772</v>
      </c>
      <c r="M75" s="5" t="n">
        <v>61</v>
      </c>
      <c r="N75" s="5" t="n">
        <v>41</v>
      </c>
      <c r="O75" s="5" t="n">
        <v>0</v>
      </c>
    </row>
    <row r="76" spans="1:15">
      <c r="A76" s="4" t="s">
        <v>773</v>
      </c>
      <c r="M76" s="5" t="n">
        <v>235</v>
      </c>
      <c r="N76" s="5" t="n">
        <v>244</v>
      </c>
      <c r="O76" s="5" t="n">
        <v>172</v>
      </c>
    </row>
    <row r="77" spans="1:15">
      <c r="A77" s="4" t="s">
        <v>140</v>
      </c>
      <c r="B77" s="5" t="n">
        <v>296</v>
      </c>
      <c r="E77" s="5" t="n">
        <v>285</v>
      </c>
      <c r="F77" s="5" t="n">
        <v>285</v>
      </c>
      <c r="I77" s="5" t="n">
        <v>172</v>
      </c>
      <c r="J77" s="5" t="n">
        <v>296</v>
      </c>
      <c r="K77" s="5" t="n">
        <v>285</v>
      </c>
      <c r="L77" s="5" t="n">
        <v>172</v>
      </c>
      <c r="M77" s="5" t="n">
        <v>296</v>
      </c>
      <c r="N77" s="5" t="n">
        <v>285</v>
      </c>
      <c r="O77" s="5" t="n">
        <v>172</v>
      </c>
    </row>
    <row r="78" spans="1:15">
      <c r="A78" s="4" t="s">
        <v>779</v>
      </c>
    </row>
    <row r="79" spans="1:15">
      <c r="A79" s="3" t="s">
        <v>859</v>
      </c>
    </row>
    <row r="80" spans="1:15">
      <c r="A80" s="4" t="s">
        <v>646</v>
      </c>
      <c r="E80" s="5" t="n">
        <v>173</v>
      </c>
      <c r="I80" s="5" t="n">
        <v>97</v>
      </c>
      <c r="J80" s="5" t="n">
        <v>173</v>
      </c>
      <c r="K80" s="5" t="n">
        <v>97</v>
      </c>
      <c r="L80" s="5" t="n">
        <v>0</v>
      </c>
    </row>
    <row r="81" spans="1:15">
      <c r="A81" s="4" t="s">
        <v>862</v>
      </c>
      <c r="J81" s="5" t="n">
        <v>0</v>
      </c>
      <c r="K81" s="5" t="n">
        <v>-136</v>
      </c>
      <c r="L81" s="5" t="n">
        <v>-151</v>
      </c>
    </row>
    <row r="82" spans="1:15">
      <c r="A82" s="4" t="s">
        <v>863</v>
      </c>
      <c r="J82" s="5" t="n">
        <v>0</v>
      </c>
      <c r="K82" s="5" t="n">
        <v>43</v>
      </c>
      <c r="L82" s="5" t="n">
        <v>1</v>
      </c>
    </row>
    <row r="83" spans="1:15">
      <c r="A83" s="4" t="s">
        <v>860</v>
      </c>
      <c r="J83" s="5" t="n">
        <v>-26</v>
      </c>
      <c r="K83" s="5" t="n">
        <v>169</v>
      </c>
      <c r="L83" s="5" t="n">
        <v>247</v>
      </c>
    </row>
    <row r="84" spans="1:15">
      <c r="A84" s="4" t="s">
        <v>652</v>
      </c>
      <c r="B84" s="5" t="n">
        <v>147</v>
      </c>
      <c r="F84" s="5" t="n">
        <v>173</v>
      </c>
      <c r="J84" s="5" t="n">
        <v>147</v>
      </c>
      <c r="K84" s="5" t="n">
        <v>173</v>
      </c>
      <c r="L84" s="5" t="n">
        <v>97</v>
      </c>
    </row>
    <row r="85" spans="1:15">
      <c r="A85" s="3" t="s">
        <v>861</v>
      </c>
    </row>
    <row r="86" spans="1:15">
      <c r="A86" s="4" t="s">
        <v>772</v>
      </c>
      <c r="M86" s="5" t="n">
        <v>12</v>
      </c>
      <c r="N86" s="5" t="n">
        <v>0</v>
      </c>
      <c r="O86" s="5" t="n">
        <v>0</v>
      </c>
    </row>
    <row r="87" spans="1:15">
      <c r="A87" s="4" t="s">
        <v>773</v>
      </c>
      <c r="M87" s="5" t="n">
        <v>135</v>
      </c>
      <c r="N87" s="5" t="n">
        <v>173</v>
      </c>
      <c r="O87" s="5" t="n">
        <v>97</v>
      </c>
    </row>
    <row r="88" spans="1:15">
      <c r="A88" s="4" t="s">
        <v>140</v>
      </c>
      <c r="B88" s="5" t="n">
        <v>147</v>
      </c>
      <c r="E88" s="5" t="n">
        <v>173</v>
      </c>
      <c r="F88" s="5" t="n">
        <v>173</v>
      </c>
      <c r="I88" s="5" t="n">
        <v>97</v>
      </c>
      <c r="J88" s="5" t="n">
        <v>147</v>
      </c>
      <c r="K88" s="5" t="n">
        <v>173</v>
      </c>
      <c r="L88" s="5" t="n">
        <v>97</v>
      </c>
      <c r="M88" s="5" t="n">
        <v>147</v>
      </c>
      <c r="N88" s="5" t="n">
        <v>173</v>
      </c>
      <c r="O88" s="5" t="n">
        <v>97</v>
      </c>
    </row>
    <row r="89" spans="1:15">
      <c r="A89" s="4" t="s">
        <v>780</v>
      </c>
    </row>
    <row r="90" spans="1:15">
      <c r="A90" s="3" t="s">
        <v>859</v>
      </c>
    </row>
    <row r="91" spans="1:15">
      <c r="A91" s="4" t="s">
        <v>646</v>
      </c>
      <c r="E91" s="5" t="n">
        <v>35</v>
      </c>
      <c r="I91" s="5" t="n">
        <v>16</v>
      </c>
      <c r="J91" s="5" t="n">
        <v>35</v>
      </c>
      <c r="K91" s="5" t="n">
        <v>16</v>
      </c>
      <c r="L91" s="5" t="n">
        <v>0</v>
      </c>
    </row>
    <row r="92" spans="1:15">
      <c r="A92" s="4" t="s">
        <v>862</v>
      </c>
      <c r="J92" s="5" t="n">
        <v>-23</v>
      </c>
      <c r="K92" s="5" t="n">
        <v>-166</v>
      </c>
      <c r="L92" s="5" t="n">
        <v>-18</v>
      </c>
    </row>
    <row r="93" spans="1:15">
      <c r="A93" s="4" t="s">
        <v>863</v>
      </c>
      <c r="J93" s="5" t="n">
        <v>0</v>
      </c>
      <c r="K93" s="5" t="n">
        <v>7</v>
      </c>
      <c r="L93" s="5" t="n">
        <v>0</v>
      </c>
    </row>
    <row r="94" spans="1:15">
      <c r="A94" s="4" t="s">
        <v>860</v>
      </c>
      <c r="J94" s="5" t="n">
        <v>-6</v>
      </c>
      <c r="K94" s="5" t="n">
        <v>178</v>
      </c>
      <c r="L94" s="5" t="n">
        <v>34</v>
      </c>
    </row>
    <row r="95" spans="1:15">
      <c r="A95" s="4" t="s">
        <v>652</v>
      </c>
      <c r="B95" s="5" t="n">
        <v>6</v>
      </c>
      <c r="F95" s="5" t="n">
        <v>35</v>
      </c>
      <c r="J95" s="5" t="n">
        <v>6</v>
      </c>
      <c r="K95" s="5" t="n">
        <v>35</v>
      </c>
      <c r="L95" s="5" t="n">
        <v>16</v>
      </c>
    </row>
    <row r="96" spans="1:15">
      <c r="A96" s="3" t="s">
        <v>861</v>
      </c>
    </row>
    <row r="97" spans="1:15">
      <c r="A97" s="4" t="s">
        <v>772</v>
      </c>
      <c r="M97" s="5" t="n">
        <v>0</v>
      </c>
      <c r="N97" s="5" t="n">
        <v>0</v>
      </c>
      <c r="O97" s="5" t="n">
        <v>0</v>
      </c>
    </row>
    <row r="98" spans="1:15">
      <c r="A98" s="4" t="s">
        <v>773</v>
      </c>
      <c r="M98" s="5" t="n">
        <v>6</v>
      </c>
      <c r="N98" s="5" t="n">
        <v>35</v>
      </c>
      <c r="O98" s="5" t="n">
        <v>16</v>
      </c>
    </row>
    <row r="99" spans="1:15">
      <c r="A99" s="4" t="s">
        <v>140</v>
      </c>
      <c r="B99" s="5" t="n">
        <v>6</v>
      </c>
      <c r="E99" s="5" t="n">
        <v>35</v>
      </c>
      <c r="F99" s="5" t="n">
        <v>35</v>
      </c>
      <c r="I99" s="5" t="n">
        <v>16</v>
      </c>
      <c r="J99" s="5" t="n">
        <v>6</v>
      </c>
      <c r="K99" s="5" t="n">
        <v>35</v>
      </c>
      <c r="L99" s="5" t="n">
        <v>16</v>
      </c>
      <c r="M99" s="5" t="n">
        <v>6</v>
      </c>
      <c r="N99" s="5" t="n">
        <v>35</v>
      </c>
      <c r="O99" s="5" t="n">
        <v>16</v>
      </c>
    </row>
    <row r="100" spans="1:15">
      <c r="A100" s="4" t="s">
        <v>781</v>
      </c>
    </row>
    <row r="101" spans="1:15">
      <c r="A101" s="3" t="s">
        <v>859</v>
      </c>
    </row>
    <row r="102" spans="1:15">
      <c r="A102" s="4" t="s">
        <v>646</v>
      </c>
      <c r="E102" s="5" t="n">
        <v>77</v>
      </c>
      <c r="I102" s="5" t="n">
        <v>59</v>
      </c>
      <c r="J102" s="5" t="n">
        <v>77</v>
      </c>
      <c r="K102" s="5" t="n">
        <v>59</v>
      </c>
      <c r="L102" s="5" t="n">
        <v>0</v>
      </c>
    </row>
    <row r="103" spans="1:15">
      <c r="A103" s="4" t="s">
        <v>862</v>
      </c>
      <c r="J103" s="5" t="n">
        <v>-240</v>
      </c>
      <c r="K103" s="5" t="n">
        <v>-158</v>
      </c>
      <c r="L103" s="5" t="n">
        <v>-29</v>
      </c>
    </row>
    <row r="104" spans="1:15">
      <c r="A104" s="4" t="s">
        <v>863</v>
      </c>
      <c r="J104" s="5" t="n">
        <v>0</v>
      </c>
      <c r="K104" s="5" t="n">
        <v>0</v>
      </c>
      <c r="L104" s="5" t="n">
        <v>0</v>
      </c>
    </row>
    <row r="105" spans="1:15">
      <c r="A105" s="4" t="s">
        <v>860</v>
      </c>
      <c r="J105" s="5" t="n">
        <v>306</v>
      </c>
      <c r="K105" s="5" t="n">
        <v>176</v>
      </c>
      <c r="L105" s="5" t="n">
        <v>88</v>
      </c>
    </row>
    <row r="106" spans="1:15">
      <c r="A106" s="4" t="s">
        <v>652</v>
      </c>
      <c r="B106" s="5" t="n">
        <v>143</v>
      </c>
      <c r="F106" s="5" t="n">
        <v>77</v>
      </c>
      <c r="J106" s="5" t="n">
        <v>143</v>
      </c>
      <c r="K106" s="5" t="n">
        <v>77</v>
      </c>
      <c r="L106" s="5" t="n">
        <v>59</v>
      </c>
    </row>
    <row r="107" spans="1:15">
      <c r="A107" s="3" t="s">
        <v>861</v>
      </c>
    </row>
    <row r="108" spans="1:15">
      <c r="A108" s="4" t="s">
        <v>772</v>
      </c>
      <c r="M108" s="5" t="n">
        <v>49</v>
      </c>
      <c r="N108" s="5" t="n">
        <v>41</v>
      </c>
      <c r="O108" s="5" t="n">
        <v>0</v>
      </c>
    </row>
    <row r="109" spans="1:15">
      <c r="A109" s="4" t="s">
        <v>773</v>
      </c>
      <c r="M109" s="5" t="n">
        <v>94</v>
      </c>
      <c r="N109" s="5" t="n">
        <v>36</v>
      </c>
      <c r="O109" s="5" t="n">
        <v>59</v>
      </c>
    </row>
    <row r="110" spans="1:15">
      <c r="A110" s="4" t="s">
        <v>140</v>
      </c>
      <c r="B110" s="5" t="n">
        <v>143</v>
      </c>
      <c r="E110" s="5" t="n">
        <v>77</v>
      </c>
      <c r="F110" s="5" t="n">
        <v>77</v>
      </c>
      <c r="I110" s="5" t="n">
        <v>59</v>
      </c>
      <c r="J110" s="5" t="n">
        <v>143</v>
      </c>
      <c r="K110" s="5" t="n">
        <v>77</v>
      </c>
      <c r="L110" s="5" t="n">
        <v>59</v>
      </c>
      <c r="M110" s="5" t="n">
        <v>143</v>
      </c>
      <c r="N110" s="5" t="n">
        <v>77</v>
      </c>
      <c r="O110" s="5" t="n">
        <v>59</v>
      </c>
    </row>
    <row r="111" spans="1:15">
      <c r="A111" s="4" t="s">
        <v>782</v>
      </c>
    </row>
    <row r="112" spans="1:15">
      <c r="A112" s="3" t="s">
        <v>859</v>
      </c>
    </row>
    <row r="113" spans="1:15">
      <c r="A113" s="4" t="s">
        <v>646</v>
      </c>
      <c r="E113" s="5" t="n">
        <v>0</v>
      </c>
      <c r="I113" s="5" t="n">
        <v>0</v>
      </c>
      <c r="J113" s="5" t="n">
        <v>0</v>
      </c>
      <c r="K113" s="5" t="n">
        <v>0</v>
      </c>
      <c r="L113" s="5" t="n">
        <v>0</v>
      </c>
    </row>
    <row r="114" spans="1:15">
      <c r="A114" s="4" t="s">
        <v>862</v>
      </c>
      <c r="J114" s="5" t="n">
        <v>-5</v>
      </c>
      <c r="K114" s="5" t="n">
        <v>-65</v>
      </c>
      <c r="L114" s="5" t="n">
        <v>-127</v>
      </c>
    </row>
    <row r="115" spans="1:15">
      <c r="A115" s="4" t="s">
        <v>863</v>
      </c>
      <c r="J115" s="5" t="n">
        <v>3</v>
      </c>
      <c r="K115" s="5" t="n">
        <v>83</v>
      </c>
      <c r="L115" s="5" t="n">
        <v>0</v>
      </c>
    </row>
    <row r="116" spans="1:15">
      <c r="A116" s="4" t="s">
        <v>860</v>
      </c>
      <c r="J116" s="5" t="n">
        <v>2</v>
      </c>
      <c r="K116" s="5" t="n">
        <v>-18</v>
      </c>
      <c r="L116" s="5" t="n">
        <v>127</v>
      </c>
    </row>
    <row r="117" spans="1:15">
      <c r="A117" s="4" t="s">
        <v>652</v>
      </c>
      <c r="B117" s="5" t="n">
        <v>0</v>
      </c>
      <c r="F117" s="5" t="n">
        <v>0</v>
      </c>
      <c r="J117" s="5" t="n">
        <v>0</v>
      </c>
      <c r="K117" s="5" t="n">
        <v>0</v>
      </c>
      <c r="L117" s="5" t="n">
        <v>0</v>
      </c>
    </row>
    <row r="118" spans="1:15">
      <c r="A118" s="3" t="s">
        <v>861</v>
      </c>
    </row>
    <row r="119" spans="1:15">
      <c r="A119" s="4" t="s">
        <v>772</v>
      </c>
      <c r="M119" s="5" t="n">
        <v>0</v>
      </c>
      <c r="N119" s="5" t="n">
        <v>0</v>
      </c>
      <c r="O119" s="5" t="n">
        <v>0</v>
      </c>
    </row>
    <row r="120" spans="1:15">
      <c r="A120" s="4" t="s">
        <v>773</v>
      </c>
      <c r="M120" s="5" t="n">
        <v>0</v>
      </c>
      <c r="N120" s="5" t="n">
        <v>0</v>
      </c>
      <c r="O120" s="5" t="n">
        <v>0</v>
      </c>
    </row>
    <row r="121" spans="1:15">
      <c r="A121" s="4" t="s">
        <v>140</v>
      </c>
      <c r="B121" s="6" t="n">
        <v>0</v>
      </c>
      <c r="E121" s="6" t="n">
        <v>0</v>
      </c>
      <c r="F121" s="6" t="n">
        <v>0</v>
      </c>
      <c r="I121" s="6" t="n">
        <v>0</v>
      </c>
      <c r="J121" s="6" t="n">
        <v>0</v>
      </c>
      <c r="K121" s="6" t="n">
        <v>0</v>
      </c>
      <c r="L121" s="6" t="n">
        <v>0</v>
      </c>
      <c r="M121" s="6" t="n">
        <v>0</v>
      </c>
      <c r="N121" s="6" t="n">
        <v>0</v>
      </c>
      <c r="O121" s="6" t="n">
        <v>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5</v>
      </c>
      <c r="D2" s="2" t="s">
        <v>88</v>
      </c>
    </row>
    <row r="3" spans="1:4">
      <c r="A3" s="3" t="s">
        <v>159</v>
      </c>
    </row>
    <row r="4" spans="1:4">
      <c r="A4" s="4" t="s">
        <v>160</v>
      </c>
      <c r="B4" s="7" t="n">
        <v>0.86</v>
      </c>
      <c r="C4" s="7" t="n">
        <v>0.79</v>
      </c>
      <c r="D4" s="7" t="n">
        <v>0.75</v>
      </c>
    </row>
    <row r="5" spans="1:4">
      <c r="A5" s="4" t="s">
        <v>161</v>
      </c>
      <c r="B5" s="5" t="n">
        <v>9195</v>
      </c>
      <c r="C5" s="5" t="n">
        <v>10899</v>
      </c>
      <c r="D5" s="5" t="n">
        <v>9603</v>
      </c>
    </row>
    <row r="6" spans="1:4">
      <c r="A6" s="4" t="s">
        <v>162</v>
      </c>
      <c r="B6" s="5" t="n">
        <v>34944</v>
      </c>
      <c r="C6" s="5" t="n">
        <v>101460</v>
      </c>
      <c r="D6" s="5" t="n">
        <v>91517</v>
      </c>
    </row>
    <row r="7" spans="1:4">
      <c r="A7" s="4" t="s">
        <v>163</v>
      </c>
      <c r="D7" s="5" t="n">
        <v>624578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35</v>
      </c>
    </row>
    <row r="2" spans="1:3">
      <c r="A2" s="3" t="s">
        <v>865</v>
      </c>
    </row>
    <row r="3" spans="1:3">
      <c r="A3" s="4" t="s">
        <v>44</v>
      </c>
      <c r="B3" s="6" t="n">
        <v>2641092</v>
      </c>
      <c r="C3" s="6" t="n">
        <v>2490227</v>
      </c>
    </row>
    <row r="4" spans="1:3">
      <c r="A4" s="4" t="s">
        <v>866</v>
      </c>
    </row>
    <row r="5" spans="1:3">
      <c r="A5" s="3" t="s">
        <v>865</v>
      </c>
    </row>
    <row r="6" spans="1:3">
      <c r="A6" s="4" t="s">
        <v>44</v>
      </c>
      <c r="B6" s="5" t="n">
        <v>16230</v>
      </c>
      <c r="C6" s="5" t="n">
        <v>21736</v>
      </c>
    </row>
    <row r="7" spans="1:3">
      <c r="A7" s="4" t="s">
        <v>867</v>
      </c>
    </row>
    <row r="8" spans="1:3">
      <c r="A8" s="3" t="s">
        <v>865</v>
      </c>
    </row>
    <row r="9" spans="1:3">
      <c r="A9" s="4" t="s">
        <v>44</v>
      </c>
      <c r="B9" s="5" t="n">
        <v>39442</v>
      </c>
      <c r="C9" s="5" t="n">
        <v>15797</v>
      </c>
    </row>
    <row r="10" spans="1:3">
      <c r="A10" s="4" t="s">
        <v>868</v>
      </c>
    </row>
    <row r="11" spans="1:3">
      <c r="A11" s="3" t="s">
        <v>865</v>
      </c>
    </row>
    <row r="12" spans="1:3">
      <c r="A12" s="4" t="s">
        <v>44</v>
      </c>
      <c r="B12" s="5" t="n">
        <v>0</v>
      </c>
      <c r="C12" s="5" t="n">
        <v>0</v>
      </c>
    </row>
    <row r="13" spans="1:3">
      <c r="A13" s="4" t="s">
        <v>869</v>
      </c>
    </row>
    <row r="14" spans="1:3">
      <c r="A14" s="3" t="s">
        <v>865</v>
      </c>
    </row>
    <row r="15" spans="1:3">
      <c r="A15" s="4" t="s">
        <v>44</v>
      </c>
      <c r="B15" s="5" t="n">
        <v>11550</v>
      </c>
      <c r="C15" s="5" t="n">
        <v>18235</v>
      </c>
    </row>
    <row r="16" spans="1:3">
      <c r="A16" s="4" t="s">
        <v>870</v>
      </c>
    </row>
    <row r="17" spans="1:3">
      <c r="A17" s="3" t="s">
        <v>865</v>
      </c>
    </row>
    <row r="18" spans="1:3">
      <c r="A18" s="4" t="s">
        <v>44</v>
      </c>
      <c r="B18" s="5" t="n">
        <v>50992</v>
      </c>
      <c r="C18" s="5" t="n">
        <v>34032</v>
      </c>
    </row>
    <row r="19" spans="1:3">
      <c r="A19" s="4" t="s">
        <v>871</v>
      </c>
    </row>
    <row r="20" spans="1:3">
      <c r="A20" s="3" t="s">
        <v>865</v>
      </c>
    </row>
    <row r="21" spans="1:3">
      <c r="A21" s="4" t="s">
        <v>44</v>
      </c>
      <c r="B21" s="5" t="n">
        <v>67222</v>
      </c>
      <c r="C21" s="5" t="n">
        <v>55768</v>
      </c>
    </row>
    <row r="22" spans="1:3">
      <c r="A22" s="4" t="s">
        <v>575</v>
      </c>
    </row>
    <row r="23" spans="1:3">
      <c r="A23" s="3" t="s">
        <v>865</v>
      </c>
    </row>
    <row r="24" spans="1:3">
      <c r="A24" s="4" t="s">
        <v>44</v>
      </c>
      <c r="B24" s="5" t="n">
        <v>805862</v>
      </c>
      <c r="C24" s="5" t="n">
        <v>859330</v>
      </c>
    </row>
    <row r="25" spans="1:3">
      <c r="A25" s="4" t="s">
        <v>872</v>
      </c>
    </row>
    <row r="26" spans="1:3">
      <c r="A26" s="3" t="s">
        <v>865</v>
      </c>
    </row>
    <row r="27" spans="1:3">
      <c r="A27" s="4" t="s">
        <v>44</v>
      </c>
      <c r="B27" s="5" t="n">
        <v>7705</v>
      </c>
      <c r="C27" s="5" t="n">
        <v>6399</v>
      </c>
    </row>
    <row r="28" spans="1:3">
      <c r="A28" s="4" t="s">
        <v>873</v>
      </c>
    </row>
    <row r="29" spans="1:3">
      <c r="A29" s="3" t="s">
        <v>865</v>
      </c>
    </row>
    <row r="30" spans="1:3">
      <c r="A30" s="4" t="s">
        <v>44</v>
      </c>
      <c r="B30" s="5" t="n">
        <v>13387</v>
      </c>
      <c r="C30" s="5" t="n">
        <v>7987</v>
      </c>
    </row>
    <row r="31" spans="1:3">
      <c r="A31" s="4" t="s">
        <v>874</v>
      </c>
    </row>
    <row r="32" spans="1:3">
      <c r="A32" s="3" t="s">
        <v>865</v>
      </c>
    </row>
    <row r="33" spans="1:3">
      <c r="A33" s="4" t="s">
        <v>44</v>
      </c>
      <c r="B33" s="5" t="n">
        <v>0</v>
      </c>
      <c r="C33" s="5" t="n">
        <v>0</v>
      </c>
    </row>
    <row r="34" spans="1:3">
      <c r="A34" s="4" t="s">
        <v>875</v>
      </c>
    </row>
    <row r="35" spans="1:3">
      <c r="A35" s="3" t="s">
        <v>865</v>
      </c>
    </row>
    <row r="36" spans="1:3">
      <c r="A36" s="4" t="s">
        <v>44</v>
      </c>
      <c r="B36" s="5" t="n">
        <v>3196</v>
      </c>
      <c r="C36" s="5" t="n">
        <v>4124</v>
      </c>
    </row>
    <row r="37" spans="1:3">
      <c r="A37" s="4" t="s">
        <v>876</v>
      </c>
    </row>
    <row r="38" spans="1:3">
      <c r="A38" s="3" t="s">
        <v>865</v>
      </c>
    </row>
    <row r="39" spans="1:3">
      <c r="A39" s="4" t="s">
        <v>44</v>
      </c>
      <c r="B39" s="5" t="n">
        <v>16583</v>
      </c>
      <c r="C39" s="5" t="n">
        <v>12111</v>
      </c>
    </row>
    <row r="40" spans="1:3">
      <c r="A40" s="4" t="s">
        <v>877</v>
      </c>
    </row>
    <row r="41" spans="1:3">
      <c r="A41" s="3" t="s">
        <v>865</v>
      </c>
    </row>
    <row r="42" spans="1:3">
      <c r="A42" s="4" t="s">
        <v>44</v>
      </c>
      <c r="B42" s="5" t="n">
        <v>24288</v>
      </c>
      <c r="C42" s="5" t="n">
        <v>18510</v>
      </c>
    </row>
    <row r="43" spans="1:3">
      <c r="A43" s="4" t="s">
        <v>878</v>
      </c>
    </row>
    <row r="44" spans="1:3">
      <c r="A44" s="3" t="s">
        <v>865</v>
      </c>
    </row>
    <row r="45" spans="1:3">
      <c r="A45" s="4" t="s">
        <v>879</v>
      </c>
      <c r="B45" s="5" t="n">
        <v>475918</v>
      </c>
      <c r="C45" s="5" t="n">
        <v>521157</v>
      </c>
    </row>
    <row r="46" spans="1:3">
      <c r="A46" s="4" t="s">
        <v>880</v>
      </c>
    </row>
    <row r="47" spans="1:3">
      <c r="A47" s="3" t="s">
        <v>865</v>
      </c>
    </row>
    <row r="48" spans="1:3">
      <c r="A48" s="4" t="s">
        <v>879</v>
      </c>
      <c r="B48" s="5" t="n">
        <v>411170</v>
      </c>
      <c r="C48" s="5" t="n">
        <v>474509</v>
      </c>
    </row>
    <row r="49" spans="1:3">
      <c r="A49" s="4" t="s">
        <v>881</v>
      </c>
    </row>
    <row r="50" spans="1:3">
      <c r="A50" s="3" t="s">
        <v>865</v>
      </c>
    </row>
    <row r="51" spans="1:3">
      <c r="A51" s="4" t="s">
        <v>879</v>
      </c>
      <c r="B51" s="5" t="n">
        <v>63033</v>
      </c>
      <c r="C51" s="5" t="n">
        <v>45291</v>
      </c>
    </row>
    <row r="52" spans="1:3">
      <c r="A52" s="4" t="s">
        <v>882</v>
      </c>
    </row>
    <row r="53" spans="1:3">
      <c r="A53" s="3" t="s">
        <v>865</v>
      </c>
    </row>
    <row r="54" spans="1:3">
      <c r="A54" s="4" t="s">
        <v>879</v>
      </c>
      <c r="B54" s="5" t="n">
        <v>1715</v>
      </c>
      <c r="C54" s="5" t="n">
        <v>1357</v>
      </c>
    </row>
    <row r="55" spans="1:3">
      <c r="A55" s="4" t="s">
        <v>779</v>
      </c>
    </row>
    <row r="56" spans="1:3">
      <c r="A56" s="3" t="s">
        <v>865</v>
      </c>
    </row>
    <row r="57" spans="1:3">
      <c r="A57" s="4" t="s">
        <v>44</v>
      </c>
      <c r="B57" s="5" t="n">
        <v>233223</v>
      </c>
      <c r="C57" s="5" t="n">
        <v>246965</v>
      </c>
    </row>
    <row r="58" spans="1:3">
      <c r="A58" s="4" t="s">
        <v>883</v>
      </c>
    </row>
    <row r="59" spans="1:3">
      <c r="A59" s="3" t="s">
        <v>865</v>
      </c>
    </row>
    <row r="60" spans="1:3">
      <c r="A60" s="4" t="s">
        <v>44</v>
      </c>
      <c r="B60" s="5" t="n">
        <v>220903</v>
      </c>
      <c r="C60" s="5" t="n">
        <v>239019</v>
      </c>
    </row>
    <row r="61" spans="1:3">
      <c r="A61" s="4" t="s">
        <v>884</v>
      </c>
    </row>
    <row r="62" spans="1:3">
      <c r="A62" s="3" t="s">
        <v>865</v>
      </c>
    </row>
    <row r="63" spans="1:3">
      <c r="A63" s="4" t="s">
        <v>44</v>
      </c>
      <c r="B63" s="5" t="n">
        <v>2273</v>
      </c>
      <c r="C63" s="5" t="n">
        <v>1574</v>
      </c>
    </row>
    <row r="64" spans="1:3">
      <c r="A64" s="4" t="s">
        <v>885</v>
      </c>
    </row>
    <row r="65" spans="1:3">
      <c r="A65" s="3" t="s">
        <v>865</v>
      </c>
    </row>
    <row r="66" spans="1:3">
      <c r="A66" s="4" t="s">
        <v>44</v>
      </c>
      <c r="B66" s="5" t="n">
        <v>9879</v>
      </c>
      <c r="C66" s="5" t="n">
        <v>6273</v>
      </c>
    </row>
    <row r="67" spans="1:3">
      <c r="A67" s="4" t="s">
        <v>886</v>
      </c>
    </row>
    <row r="68" spans="1:3">
      <c r="A68" s="3" t="s">
        <v>865</v>
      </c>
    </row>
    <row r="69" spans="1:3">
      <c r="A69" s="4" t="s">
        <v>44</v>
      </c>
      <c r="B69" s="5" t="n">
        <v>168</v>
      </c>
      <c r="C69" s="5" t="n">
        <v>99</v>
      </c>
    </row>
    <row r="70" spans="1:3">
      <c r="A70" s="4" t="s">
        <v>805</v>
      </c>
    </row>
    <row r="71" spans="1:3">
      <c r="A71" s="3" t="s">
        <v>865</v>
      </c>
    </row>
    <row r="72" spans="1:3">
      <c r="A72" s="4" t="s">
        <v>44</v>
      </c>
      <c r="B72" s="5" t="n">
        <v>2903</v>
      </c>
      <c r="C72" s="5" t="n">
        <v>2890</v>
      </c>
    </row>
    <row r="73" spans="1:3">
      <c r="A73" s="4" t="s">
        <v>887</v>
      </c>
    </row>
    <row r="74" spans="1:3">
      <c r="A74" s="3" t="s">
        <v>865</v>
      </c>
    </row>
    <row r="75" spans="1:3">
      <c r="A75" s="4" t="s">
        <v>44</v>
      </c>
      <c r="B75" s="5" t="n">
        <v>2412</v>
      </c>
      <c r="C75" s="5" t="n">
        <v>2626</v>
      </c>
    </row>
    <row r="76" spans="1:3">
      <c r="A76" s="4" t="s">
        <v>888</v>
      </c>
    </row>
    <row r="77" spans="1:3">
      <c r="A77" s="3" t="s">
        <v>865</v>
      </c>
    </row>
    <row r="78" spans="1:3">
      <c r="A78" s="4" t="s">
        <v>44</v>
      </c>
      <c r="B78" s="5" t="n">
        <v>12</v>
      </c>
      <c r="C78" s="5" t="n">
        <v>0</v>
      </c>
    </row>
    <row r="79" spans="1:3">
      <c r="A79" s="4" t="s">
        <v>889</v>
      </c>
    </row>
    <row r="80" spans="1:3">
      <c r="A80" s="3" t="s">
        <v>865</v>
      </c>
    </row>
    <row r="81" spans="1:3">
      <c r="A81" s="4" t="s">
        <v>44</v>
      </c>
      <c r="B81" s="5" t="n">
        <v>479</v>
      </c>
      <c r="C81" s="5" t="n">
        <v>264</v>
      </c>
    </row>
    <row r="82" spans="1:3">
      <c r="A82" s="4" t="s">
        <v>890</v>
      </c>
    </row>
    <row r="83" spans="1:3">
      <c r="A83" s="3" t="s">
        <v>865</v>
      </c>
    </row>
    <row r="84" spans="1:3">
      <c r="A84" s="4" t="s">
        <v>44</v>
      </c>
      <c r="B84" s="5" t="n">
        <v>0</v>
      </c>
      <c r="C84" s="5" t="n">
        <v>0</v>
      </c>
    </row>
    <row r="85" spans="1:3">
      <c r="A85" s="4" t="s">
        <v>806</v>
      </c>
    </row>
    <row r="86" spans="1:3">
      <c r="A86" s="3" t="s">
        <v>865</v>
      </c>
    </row>
    <row r="87" spans="1:3">
      <c r="A87" s="4" t="s">
        <v>44</v>
      </c>
      <c r="B87" s="5" t="n">
        <v>230320</v>
      </c>
      <c r="C87" s="5" t="n">
        <v>244075</v>
      </c>
    </row>
    <row r="88" spans="1:3">
      <c r="A88" s="4" t="s">
        <v>891</v>
      </c>
    </row>
    <row r="89" spans="1:3">
      <c r="A89" s="3" t="s">
        <v>865</v>
      </c>
    </row>
    <row r="90" spans="1:3">
      <c r="A90" s="4" t="s">
        <v>44</v>
      </c>
      <c r="B90" s="5" t="n">
        <v>218491</v>
      </c>
      <c r="C90" s="5" t="n">
        <v>236393</v>
      </c>
    </row>
    <row r="91" spans="1:3">
      <c r="A91" s="4" t="s">
        <v>892</v>
      </c>
    </row>
    <row r="92" spans="1:3">
      <c r="A92" s="3" t="s">
        <v>865</v>
      </c>
    </row>
    <row r="93" spans="1:3">
      <c r="A93" s="4" t="s">
        <v>44</v>
      </c>
      <c r="B93" s="5" t="n">
        <v>2261</v>
      </c>
      <c r="C93" s="5" t="n">
        <v>1574</v>
      </c>
    </row>
    <row r="94" spans="1:3">
      <c r="A94" s="4" t="s">
        <v>893</v>
      </c>
    </row>
    <row r="95" spans="1:3">
      <c r="A95" s="3" t="s">
        <v>865</v>
      </c>
    </row>
    <row r="96" spans="1:3">
      <c r="A96" s="4" t="s">
        <v>44</v>
      </c>
      <c r="B96" s="5" t="n">
        <v>9400</v>
      </c>
      <c r="C96" s="5" t="n">
        <v>6009</v>
      </c>
    </row>
    <row r="97" spans="1:3">
      <c r="A97" s="4" t="s">
        <v>894</v>
      </c>
    </row>
    <row r="98" spans="1:3">
      <c r="A98" s="3" t="s">
        <v>865</v>
      </c>
    </row>
    <row r="99" spans="1:3">
      <c r="A99" s="4" t="s">
        <v>44</v>
      </c>
      <c r="B99" s="5" t="n">
        <v>168</v>
      </c>
      <c r="C99" s="5" t="n">
        <v>99</v>
      </c>
    </row>
    <row r="100" spans="1:3">
      <c r="A100" s="4" t="s">
        <v>780</v>
      </c>
    </row>
    <row r="101" spans="1:3">
      <c r="A101" s="3" t="s">
        <v>865</v>
      </c>
    </row>
    <row r="102" spans="1:3">
      <c r="A102" s="4" t="s">
        <v>44</v>
      </c>
      <c r="B102" s="5" t="n">
        <v>96721</v>
      </c>
      <c r="C102" s="5" t="n">
        <v>91208</v>
      </c>
    </row>
    <row r="103" spans="1:3">
      <c r="A103" s="4" t="s">
        <v>895</v>
      </c>
    </row>
    <row r="104" spans="1:3">
      <c r="A104" s="3" t="s">
        <v>865</v>
      </c>
    </row>
    <row r="105" spans="1:3">
      <c r="A105" s="4" t="s">
        <v>44</v>
      </c>
      <c r="B105" s="5" t="n">
        <v>88649</v>
      </c>
      <c r="C105" s="5" t="n">
        <v>84858</v>
      </c>
    </row>
    <row r="106" spans="1:3">
      <c r="A106" s="4" t="s">
        <v>896</v>
      </c>
    </row>
    <row r="107" spans="1:3">
      <c r="A107" s="3" t="s">
        <v>865</v>
      </c>
    </row>
    <row r="108" spans="1:3">
      <c r="A108" s="4" t="s">
        <v>44</v>
      </c>
      <c r="B108" s="5" t="n">
        <v>5432</v>
      </c>
      <c r="C108" s="5" t="n">
        <v>4825</v>
      </c>
    </row>
    <row r="109" spans="1:3">
      <c r="A109" s="4" t="s">
        <v>897</v>
      </c>
    </row>
    <row r="110" spans="1:3">
      <c r="A110" s="3" t="s">
        <v>865</v>
      </c>
    </row>
    <row r="111" spans="1:3">
      <c r="A111" s="4" t="s">
        <v>44</v>
      </c>
      <c r="B111" s="5" t="n">
        <v>2299</v>
      </c>
      <c r="C111" s="5" t="n">
        <v>1222</v>
      </c>
    </row>
    <row r="112" spans="1:3">
      <c r="A112" s="4" t="s">
        <v>898</v>
      </c>
    </row>
    <row r="113" spans="1:3">
      <c r="A113" s="3" t="s">
        <v>865</v>
      </c>
    </row>
    <row r="114" spans="1:3">
      <c r="A114" s="4" t="s">
        <v>44</v>
      </c>
      <c r="B114" s="5" t="n">
        <v>341</v>
      </c>
      <c r="C114" s="5" t="n">
        <v>303</v>
      </c>
    </row>
    <row r="115" spans="1:3">
      <c r="A115" s="4" t="s">
        <v>807</v>
      </c>
    </row>
    <row r="116" spans="1:3">
      <c r="A116" s="3" t="s">
        <v>865</v>
      </c>
    </row>
    <row r="117" spans="1:3">
      <c r="A117" s="4" t="s">
        <v>44</v>
      </c>
      <c r="B117" s="5" t="n">
        <v>59072</v>
      </c>
      <c r="C117" s="5" t="n">
        <v>52470</v>
      </c>
    </row>
    <row r="118" spans="1:3">
      <c r="A118" s="4" t="s">
        <v>899</v>
      </c>
    </row>
    <row r="119" spans="1:3">
      <c r="A119" s="3" t="s">
        <v>865</v>
      </c>
    </row>
    <row r="120" spans="1:3">
      <c r="A120" s="4" t="s">
        <v>44</v>
      </c>
      <c r="B120" s="5" t="n">
        <v>51184</v>
      </c>
      <c r="C120" s="5" t="n">
        <v>46120</v>
      </c>
    </row>
    <row r="121" spans="1:3">
      <c r="A121" s="4" t="s">
        <v>900</v>
      </c>
    </row>
    <row r="122" spans="1:3">
      <c r="A122" s="3" t="s">
        <v>865</v>
      </c>
    </row>
    <row r="123" spans="1:3">
      <c r="A123" s="4" t="s">
        <v>44</v>
      </c>
      <c r="B123" s="5" t="n">
        <v>5432</v>
      </c>
      <c r="C123" s="5" t="n">
        <v>4825</v>
      </c>
    </row>
    <row r="124" spans="1:3">
      <c r="A124" s="4" t="s">
        <v>901</v>
      </c>
    </row>
    <row r="125" spans="1:3">
      <c r="A125" s="3" t="s">
        <v>865</v>
      </c>
    </row>
    <row r="126" spans="1:3">
      <c r="A126" s="4" t="s">
        <v>44</v>
      </c>
      <c r="B126" s="5" t="n">
        <v>2115</v>
      </c>
      <c r="C126" s="5" t="n">
        <v>1222</v>
      </c>
    </row>
    <row r="127" spans="1:3">
      <c r="A127" s="4" t="s">
        <v>902</v>
      </c>
    </row>
    <row r="128" spans="1:3">
      <c r="A128" s="3" t="s">
        <v>865</v>
      </c>
    </row>
    <row r="129" spans="1:3">
      <c r="A129" s="4" t="s">
        <v>44</v>
      </c>
      <c r="B129" s="5" t="n">
        <v>341</v>
      </c>
      <c r="C129" s="5" t="n">
        <v>303</v>
      </c>
    </row>
    <row r="130" spans="1:3">
      <c r="A130" s="4" t="s">
        <v>808</v>
      </c>
    </row>
    <row r="131" spans="1:3">
      <c r="A131" s="3" t="s">
        <v>865</v>
      </c>
    </row>
    <row r="132" spans="1:3">
      <c r="A132" s="4" t="s">
        <v>44</v>
      </c>
      <c r="B132" s="5" t="n">
        <v>206</v>
      </c>
      <c r="C132" s="5" t="n">
        <v>0</v>
      </c>
    </row>
    <row r="133" spans="1:3">
      <c r="A133" s="4" t="s">
        <v>903</v>
      </c>
    </row>
    <row r="134" spans="1:3">
      <c r="A134" s="3" t="s">
        <v>865</v>
      </c>
    </row>
    <row r="135" spans="1:3">
      <c r="A135" s="4" t="s">
        <v>44</v>
      </c>
      <c r="B135" s="5" t="n">
        <v>58</v>
      </c>
      <c r="C135" s="5" t="n">
        <v>0</v>
      </c>
    </row>
    <row r="136" spans="1:3">
      <c r="A136" s="4" t="s">
        <v>904</v>
      </c>
    </row>
    <row r="137" spans="1:3">
      <c r="A137" s="3" t="s">
        <v>865</v>
      </c>
    </row>
    <row r="138" spans="1:3">
      <c r="A138" s="4" t="s">
        <v>44</v>
      </c>
      <c r="B138" s="5" t="n">
        <v>0</v>
      </c>
      <c r="C138" s="5" t="n">
        <v>0</v>
      </c>
    </row>
    <row r="139" spans="1:3">
      <c r="A139" s="4" t="s">
        <v>905</v>
      </c>
    </row>
    <row r="140" spans="1:3">
      <c r="A140" s="3" t="s">
        <v>865</v>
      </c>
    </row>
    <row r="141" spans="1:3">
      <c r="A141" s="4" t="s">
        <v>44</v>
      </c>
      <c r="B141" s="5" t="n">
        <v>148</v>
      </c>
      <c r="C141" s="5" t="n">
        <v>0</v>
      </c>
    </row>
    <row r="142" spans="1:3">
      <c r="A142" s="4" t="s">
        <v>906</v>
      </c>
    </row>
    <row r="143" spans="1:3">
      <c r="A143" s="3" t="s">
        <v>865</v>
      </c>
    </row>
    <row r="144" spans="1:3">
      <c r="A144" s="4" t="s">
        <v>44</v>
      </c>
      <c r="B144" s="5" t="n">
        <v>0</v>
      </c>
      <c r="C144" s="5" t="n">
        <v>0</v>
      </c>
    </row>
    <row r="145" spans="1:3">
      <c r="A145" s="4" t="s">
        <v>809</v>
      </c>
    </row>
    <row r="146" spans="1:3">
      <c r="A146" s="3" t="s">
        <v>865</v>
      </c>
    </row>
    <row r="147" spans="1:3">
      <c r="A147" s="4" t="s">
        <v>44</v>
      </c>
      <c r="B147" s="5" t="n">
        <v>37443</v>
      </c>
      <c r="C147" s="5" t="n">
        <v>38738</v>
      </c>
    </row>
    <row r="148" spans="1:3">
      <c r="A148" s="4" t="s">
        <v>907</v>
      </c>
    </row>
    <row r="149" spans="1:3">
      <c r="A149" s="3" t="s">
        <v>865</v>
      </c>
    </row>
    <row r="150" spans="1:3">
      <c r="A150" s="4" t="s">
        <v>44</v>
      </c>
      <c r="B150" s="5" t="n">
        <v>37407</v>
      </c>
      <c r="C150" s="5" t="n">
        <v>38738</v>
      </c>
    </row>
    <row r="151" spans="1:3">
      <c r="A151" s="4" t="s">
        <v>908</v>
      </c>
    </row>
    <row r="152" spans="1:3">
      <c r="A152" s="3" t="s">
        <v>865</v>
      </c>
    </row>
    <row r="153" spans="1:3">
      <c r="A153" s="4" t="s">
        <v>44</v>
      </c>
      <c r="B153" s="5" t="n">
        <v>0</v>
      </c>
      <c r="C153" s="5" t="n">
        <v>0</v>
      </c>
    </row>
    <row r="154" spans="1:3">
      <c r="A154" s="4" t="s">
        <v>909</v>
      </c>
    </row>
    <row r="155" spans="1:3">
      <c r="A155" s="3" t="s">
        <v>865</v>
      </c>
    </row>
    <row r="156" spans="1:3">
      <c r="A156" s="4" t="s">
        <v>44</v>
      </c>
      <c r="B156" s="5" t="n">
        <v>36</v>
      </c>
      <c r="C156" s="5" t="n">
        <v>0</v>
      </c>
    </row>
    <row r="157" spans="1:3">
      <c r="A157" s="4" t="s">
        <v>910</v>
      </c>
    </row>
    <row r="158" spans="1:3">
      <c r="A158" s="3" t="s">
        <v>865</v>
      </c>
    </row>
    <row r="159" spans="1:3">
      <c r="A159" s="4" t="s">
        <v>44</v>
      </c>
      <c r="B159" s="5" t="n">
        <v>0</v>
      </c>
      <c r="C159" s="5" t="n">
        <v>0</v>
      </c>
    </row>
    <row r="160" spans="1:3">
      <c r="A160" s="4" t="s">
        <v>574</v>
      </c>
    </row>
    <row r="161" spans="1:3">
      <c r="A161" s="3" t="s">
        <v>865</v>
      </c>
    </row>
    <row r="162" spans="1:3">
      <c r="A162" s="4" t="s">
        <v>44</v>
      </c>
      <c r="B162" s="5" t="n">
        <v>1835230</v>
      </c>
      <c r="C162" s="5" t="n">
        <v>1630897</v>
      </c>
    </row>
    <row r="163" spans="1:3">
      <c r="A163" s="4" t="s">
        <v>911</v>
      </c>
    </row>
    <row r="164" spans="1:3">
      <c r="A164" s="3" t="s">
        <v>865</v>
      </c>
    </row>
    <row r="165" spans="1:3">
      <c r="A165" s="4" t="s">
        <v>44</v>
      </c>
      <c r="B165" s="5" t="n">
        <v>8525</v>
      </c>
      <c r="C165" s="5" t="n">
        <v>15337</v>
      </c>
    </row>
    <row r="166" spans="1:3">
      <c r="A166" s="4" t="s">
        <v>912</v>
      </c>
    </row>
    <row r="167" spans="1:3">
      <c r="A167" s="3" t="s">
        <v>865</v>
      </c>
    </row>
    <row r="168" spans="1:3">
      <c r="A168" s="4" t="s">
        <v>44</v>
      </c>
      <c r="B168" s="5" t="n">
        <v>26055</v>
      </c>
      <c r="C168" s="5" t="n">
        <v>7810</v>
      </c>
    </row>
    <row r="169" spans="1:3">
      <c r="A169" s="4" t="s">
        <v>913</v>
      </c>
    </row>
    <row r="170" spans="1:3">
      <c r="A170" s="3" t="s">
        <v>865</v>
      </c>
    </row>
    <row r="171" spans="1:3">
      <c r="A171" s="4" t="s">
        <v>44</v>
      </c>
      <c r="B171" s="5" t="n">
        <v>0</v>
      </c>
      <c r="C171" s="5" t="n">
        <v>0</v>
      </c>
    </row>
    <row r="172" spans="1:3">
      <c r="A172" s="4" t="s">
        <v>914</v>
      </c>
    </row>
    <row r="173" spans="1:3">
      <c r="A173" s="3" t="s">
        <v>865</v>
      </c>
    </row>
    <row r="174" spans="1:3">
      <c r="A174" s="4" t="s">
        <v>44</v>
      </c>
      <c r="B174" s="5" t="n">
        <v>8354</v>
      </c>
      <c r="C174" s="5" t="n">
        <v>14111</v>
      </c>
    </row>
    <row r="175" spans="1:3">
      <c r="A175" s="4" t="s">
        <v>915</v>
      </c>
    </row>
    <row r="176" spans="1:3">
      <c r="A176" s="3" t="s">
        <v>865</v>
      </c>
    </row>
    <row r="177" spans="1:3">
      <c r="A177" s="4" t="s">
        <v>44</v>
      </c>
      <c r="B177" s="5" t="n">
        <v>34409</v>
      </c>
      <c r="C177" s="5" t="n">
        <v>21921</v>
      </c>
    </row>
    <row r="178" spans="1:3">
      <c r="A178" s="4" t="s">
        <v>916</v>
      </c>
    </row>
    <row r="179" spans="1:3">
      <c r="A179" s="3" t="s">
        <v>865</v>
      </c>
    </row>
    <row r="180" spans="1:3">
      <c r="A180" s="4" t="s">
        <v>44</v>
      </c>
      <c r="B180" s="5" t="n">
        <v>42934</v>
      </c>
      <c r="C180" s="5" t="n">
        <v>37258</v>
      </c>
    </row>
    <row r="181" spans="1:3">
      <c r="A181" s="4" t="s">
        <v>917</v>
      </c>
    </row>
    <row r="182" spans="1:3">
      <c r="A182" s="3" t="s">
        <v>865</v>
      </c>
    </row>
    <row r="183" spans="1:3">
      <c r="A183" s="4" t="s">
        <v>879</v>
      </c>
      <c r="B183" s="5" t="n">
        <v>811222</v>
      </c>
      <c r="C183" s="5" t="n">
        <v>737501</v>
      </c>
    </row>
    <row r="184" spans="1:3">
      <c r="A184" s="4" t="s">
        <v>918</v>
      </c>
    </row>
    <row r="185" spans="1:3">
      <c r="A185" s="3" t="s">
        <v>865</v>
      </c>
    </row>
    <row r="186" spans="1:3">
      <c r="A186" s="4" t="s">
        <v>879</v>
      </c>
      <c r="B186" s="5" t="n">
        <v>740687</v>
      </c>
      <c r="C186" s="5" t="n">
        <v>670189</v>
      </c>
    </row>
    <row r="187" spans="1:3">
      <c r="A187" s="4" t="s">
        <v>919</v>
      </c>
    </row>
    <row r="188" spans="1:3">
      <c r="A188" s="3" t="s">
        <v>865</v>
      </c>
    </row>
    <row r="189" spans="1:3">
      <c r="A189" s="4" t="s">
        <v>879</v>
      </c>
      <c r="B189" s="5" t="n">
        <v>59368</v>
      </c>
      <c r="C189" s="5" t="n">
        <v>57898</v>
      </c>
    </row>
    <row r="190" spans="1:3">
      <c r="A190" s="4" t="s">
        <v>920</v>
      </c>
    </row>
    <row r="191" spans="1:3">
      <c r="A191" s="3" t="s">
        <v>865</v>
      </c>
    </row>
    <row r="192" spans="1:3">
      <c r="A192" s="4" t="s">
        <v>879</v>
      </c>
      <c r="B192" s="5" t="n">
        <v>11167</v>
      </c>
      <c r="C192" s="5" t="n">
        <v>9414</v>
      </c>
    </row>
    <row r="193" spans="1:3">
      <c r="A193" s="4" t="s">
        <v>774</v>
      </c>
    </row>
    <row r="194" spans="1:3">
      <c r="A194" s="3" t="s">
        <v>865</v>
      </c>
    </row>
    <row r="195" spans="1:3">
      <c r="A195" s="4" t="s">
        <v>44</v>
      </c>
      <c r="B195" s="5" t="n">
        <v>697438</v>
      </c>
      <c r="C195" s="5" t="n">
        <v>579734</v>
      </c>
    </row>
    <row r="196" spans="1:3">
      <c r="A196" s="4" t="s">
        <v>921</v>
      </c>
    </row>
    <row r="197" spans="1:3">
      <c r="A197" s="3" t="s">
        <v>865</v>
      </c>
    </row>
    <row r="198" spans="1:3">
      <c r="A198" s="4" t="s">
        <v>44</v>
      </c>
      <c r="B198" s="5" t="n">
        <v>677943</v>
      </c>
      <c r="C198" s="5" t="n">
        <v>556066</v>
      </c>
    </row>
    <row r="199" spans="1:3">
      <c r="A199" s="4" t="s">
        <v>922</v>
      </c>
    </row>
    <row r="200" spans="1:3">
      <c r="A200" s="3" t="s">
        <v>865</v>
      </c>
    </row>
    <row r="201" spans="1:3">
      <c r="A201" s="4" t="s">
        <v>44</v>
      </c>
      <c r="B201" s="5" t="n">
        <v>5483</v>
      </c>
      <c r="C201" s="5" t="n">
        <v>8392</v>
      </c>
    </row>
    <row r="202" spans="1:3">
      <c r="A202" s="4" t="s">
        <v>923</v>
      </c>
    </row>
    <row r="203" spans="1:3">
      <c r="A203" s="3" t="s">
        <v>865</v>
      </c>
    </row>
    <row r="204" spans="1:3">
      <c r="A204" s="4" t="s">
        <v>44</v>
      </c>
      <c r="B204" s="5" t="n">
        <v>12304</v>
      </c>
      <c r="C204" s="5" t="n">
        <v>13914</v>
      </c>
    </row>
    <row r="205" spans="1:3">
      <c r="A205" s="4" t="s">
        <v>924</v>
      </c>
    </row>
    <row r="206" spans="1:3">
      <c r="A206" s="3" t="s">
        <v>865</v>
      </c>
    </row>
    <row r="207" spans="1:3">
      <c r="A207" s="4" t="s">
        <v>44</v>
      </c>
      <c r="B207" s="5" t="n">
        <v>1708</v>
      </c>
      <c r="C207" s="5" t="n">
        <v>1362</v>
      </c>
    </row>
    <row r="208" spans="1:3">
      <c r="A208" s="4" t="s">
        <v>793</v>
      </c>
    </row>
    <row r="209" spans="1:3">
      <c r="A209" s="3" t="s">
        <v>865</v>
      </c>
    </row>
    <row r="210" spans="1:3">
      <c r="A210" s="4" t="s">
        <v>44</v>
      </c>
      <c r="B210" s="5" t="n">
        <v>31387</v>
      </c>
      <c r="C210" s="5" t="n">
        <v>23754</v>
      </c>
    </row>
    <row r="211" spans="1:3">
      <c r="A211" s="4" t="s">
        <v>925</v>
      </c>
    </row>
    <row r="212" spans="1:3">
      <c r="A212" s="3" t="s">
        <v>865</v>
      </c>
    </row>
    <row r="213" spans="1:3">
      <c r="A213" s="4" t="s">
        <v>44</v>
      </c>
      <c r="B213" s="5" t="n">
        <v>31057</v>
      </c>
      <c r="C213" s="5" t="n">
        <v>23680</v>
      </c>
    </row>
    <row r="214" spans="1:3">
      <c r="A214" s="4" t="s">
        <v>926</v>
      </c>
    </row>
    <row r="215" spans="1:3">
      <c r="A215" s="3" t="s">
        <v>865</v>
      </c>
    </row>
    <row r="216" spans="1:3">
      <c r="A216" s="4" t="s">
        <v>44</v>
      </c>
      <c r="B216" s="5" t="n">
        <v>0</v>
      </c>
      <c r="C216" s="5" t="n">
        <v>73</v>
      </c>
    </row>
    <row r="217" spans="1:3">
      <c r="A217" s="4" t="s">
        <v>927</v>
      </c>
    </row>
    <row r="218" spans="1:3">
      <c r="A218" s="3" t="s">
        <v>865</v>
      </c>
    </row>
    <row r="219" spans="1:3">
      <c r="A219" s="4" t="s">
        <v>44</v>
      </c>
      <c r="B219" s="5" t="n">
        <v>330</v>
      </c>
      <c r="C219" s="5" t="n">
        <v>0</v>
      </c>
    </row>
    <row r="220" spans="1:3">
      <c r="A220" s="4" t="s">
        <v>928</v>
      </c>
    </row>
    <row r="221" spans="1:3">
      <c r="A221" s="3" t="s">
        <v>865</v>
      </c>
    </row>
    <row r="222" spans="1:3">
      <c r="A222" s="4" t="s">
        <v>44</v>
      </c>
      <c r="B222" s="5" t="n">
        <v>0</v>
      </c>
      <c r="C222" s="5" t="n">
        <v>1</v>
      </c>
    </row>
    <row r="223" spans="1:3">
      <c r="A223" s="4" t="s">
        <v>798</v>
      </c>
    </row>
    <row r="224" spans="1:3">
      <c r="A224" s="3" t="s">
        <v>865</v>
      </c>
    </row>
    <row r="225" spans="1:3">
      <c r="A225" s="4" t="s">
        <v>44</v>
      </c>
      <c r="B225" s="5" t="n">
        <v>666051</v>
      </c>
      <c r="C225" s="5" t="n">
        <v>555980</v>
      </c>
    </row>
    <row r="226" spans="1:3">
      <c r="A226" s="4" t="s">
        <v>929</v>
      </c>
    </row>
    <row r="227" spans="1:3">
      <c r="A227" s="3" t="s">
        <v>865</v>
      </c>
    </row>
    <row r="228" spans="1:3">
      <c r="A228" s="4" t="s">
        <v>44</v>
      </c>
      <c r="B228" s="5" t="n">
        <v>646886</v>
      </c>
      <c r="C228" s="5" t="n">
        <v>532386</v>
      </c>
    </row>
    <row r="229" spans="1:3">
      <c r="A229" s="4" t="s">
        <v>930</v>
      </c>
    </row>
    <row r="230" spans="1:3">
      <c r="A230" s="3" t="s">
        <v>865</v>
      </c>
    </row>
    <row r="231" spans="1:3">
      <c r="A231" s="4" t="s">
        <v>44</v>
      </c>
      <c r="B231" s="5" t="n">
        <v>5483</v>
      </c>
      <c r="C231" s="5" t="n">
        <v>8319</v>
      </c>
    </row>
    <row r="232" spans="1:3">
      <c r="A232" s="4" t="s">
        <v>931</v>
      </c>
    </row>
    <row r="233" spans="1:3">
      <c r="A233" s="3" t="s">
        <v>865</v>
      </c>
    </row>
    <row r="234" spans="1:3">
      <c r="A234" s="4" t="s">
        <v>44</v>
      </c>
      <c r="B234" s="5" t="n">
        <v>11974</v>
      </c>
      <c r="C234" s="5" t="n">
        <v>13914</v>
      </c>
    </row>
    <row r="235" spans="1:3">
      <c r="A235" s="4" t="s">
        <v>932</v>
      </c>
    </row>
    <row r="236" spans="1:3">
      <c r="A236" s="3" t="s">
        <v>865</v>
      </c>
    </row>
    <row r="237" spans="1:3">
      <c r="A237" s="4" t="s">
        <v>44</v>
      </c>
      <c r="B237" s="5" t="n">
        <v>1708</v>
      </c>
      <c r="C237" s="5" t="n">
        <v>1361</v>
      </c>
    </row>
    <row r="238" spans="1:3">
      <c r="A238" s="4" t="s">
        <v>775</v>
      </c>
    </row>
    <row r="239" spans="1:3">
      <c r="A239" s="3" t="s">
        <v>865</v>
      </c>
    </row>
    <row r="240" spans="1:3">
      <c r="A240" s="4" t="s">
        <v>44</v>
      </c>
      <c r="B240" s="5" t="n">
        <v>326570</v>
      </c>
      <c r="C240" s="5" t="n">
        <v>313662</v>
      </c>
    </row>
    <row r="241" spans="1:3">
      <c r="A241" s="4" t="s">
        <v>933</v>
      </c>
    </row>
    <row r="242" spans="1:3">
      <c r="A242" s="3" t="s">
        <v>865</v>
      </c>
    </row>
    <row r="243" spans="1:3">
      <c r="A243" s="4" t="s">
        <v>44</v>
      </c>
      <c r="B243" s="5" t="n">
        <v>307129</v>
      </c>
      <c r="C243" s="5" t="n">
        <v>304621</v>
      </c>
    </row>
    <row r="244" spans="1:3">
      <c r="A244" s="4" t="s">
        <v>934</v>
      </c>
    </row>
    <row r="245" spans="1:3">
      <c r="A245" s="3" t="s">
        <v>865</v>
      </c>
    </row>
    <row r="246" spans="1:3">
      <c r="A246" s="4" t="s">
        <v>44</v>
      </c>
      <c r="B246" s="5" t="n">
        <v>3042</v>
      </c>
      <c r="C246" s="5" t="n">
        <v>6945</v>
      </c>
    </row>
    <row r="247" spans="1:3">
      <c r="A247" s="4" t="s">
        <v>935</v>
      </c>
    </row>
    <row r="248" spans="1:3">
      <c r="A248" s="3" t="s">
        <v>865</v>
      </c>
    </row>
    <row r="249" spans="1:3">
      <c r="A249" s="4" t="s">
        <v>44</v>
      </c>
      <c r="B249" s="5" t="n">
        <v>15646</v>
      </c>
      <c r="C249" s="5" t="n">
        <v>1346</v>
      </c>
    </row>
    <row r="250" spans="1:3">
      <c r="A250" s="4" t="s">
        <v>936</v>
      </c>
    </row>
    <row r="251" spans="1:3">
      <c r="A251" s="3" t="s">
        <v>865</v>
      </c>
    </row>
    <row r="252" spans="1:3">
      <c r="A252" s="4" t="s">
        <v>44</v>
      </c>
      <c r="B252" s="5" t="n">
        <v>753</v>
      </c>
      <c r="C252" s="5" t="n">
        <v>750</v>
      </c>
    </row>
    <row r="253" spans="1:3">
      <c r="A253" s="4" t="s">
        <v>799</v>
      </c>
    </row>
    <row r="254" spans="1:3">
      <c r="A254" s="3" t="s">
        <v>865</v>
      </c>
    </row>
    <row r="255" spans="1:3">
      <c r="A255" s="4" t="s">
        <v>44</v>
      </c>
      <c r="B255" s="5" t="n">
        <v>239692</v>
      </c>
      <c r="C255" s="5" t="n">
        <v>234757</v>
      </c>
    </row>
    <row r="256" spans="1:3">
      <c r="A256" s="4" t="s">
        <v>937</v>
      </c>
    </row>
    <row r="257" spans="1:3">
      <c r="A257" s="3" t="s">
        <v>865</v>
      </c>
    </row>
    <row r="258" spans="1:3">
      <c r="A258" s="4" t="s">
        <v>44</v>
      </c>
      <c r="B258" s="5" t="n">
        <v>221329</v>
      </c>
      <c r="C258" s="5" t="n">
        <v>226353</v>
      </c>
    </row>
    <row r="259" spans="1:3">
      <c r="A259" s="4" t="s">
        <v>938</v>
      </c>
    </row>
    <row r="260" spans="1:3">
      <c r="A260" s="3" t="s">
        <v>865</v>
      </c>
    </row>
    <row r="261" spans="1:3">
      <c r="A261" s="4" t="s">
        <v>44</v>
      </c>
      <c r="B261" s="5" t="n">
        <v>2744</v>
      </c>
      <c r="C261" s="5" t="n">
        <v>6730</v>
      </c>
    </row>
    <row r="262" spans="1:3">
      <c r="A262" s="4" t="s">
        <v>939</v>
      </c>
    </row>
    <row r="263" spans="1:3">
      <c r="A263" s="3" t="s">
        <v>865</v>
      </c>
    </row>
    <row r="264" spans="1:3">
      <c r="A264" s="4" t="s">
        <v>44</v>
      </c>
      <c r="B264" s="5" t="n">
        <v>14866</v>
      </c>
      <c r="C264" s="5" t="n">
        <v>924</v>
      </c>
    </row>
    <row r="265" spans="1:3">
      <c r="A265" s="4" t="s">
        <v>940</v>
      </c>
    </row>
    <row r="266" spans="1:3">
      <c r="A266" s="3" t="s">
        <v>865</v>
      </c>
    </row>
    <row r="267" spans="1:3">
      <c r="A267" s="4" t="s">
        <v>44</v>
      </c>
      <c r="B267" s="5" t="n">
        <v>753</v>
      </c>
      <c r="C267" s="5" t="n">
        <v>750</v>
      </c>
    </row>
    <row r="268" spans="1:3">
      <c r="A268" s="4" t="s">
        <v>800</v>
      </c>
    </row>
    <row r="269" spans="1:3">
      <c r="A269" s="3" t="s">
        <v>865</v>
      </c>
    </row>
    <row r="270" spans="1:3">
      <c r="A270" s="4" t="s">
        <v>44</v>
      </c>
      <c r="B270" s="5" t="n">
        <v>20018</v>
      </c>
      <c r="C270" s="5" t="n">
        <v>22317</v>
      </c>
    </row>
    <row r="271" spans="1:3">
      <c r="A271" s="4" t="s">
        <v>941</v>
      </c>
    </row>
    <row r="272" spans="1:3">
      <c r="A272" s="3" t="s">
        <v>865</v>
      </c>
    </row>
    <row r="273" spans="1:3">
      <c r="A273" s="4" t="s">
        <v>44</v>
      </c>
      <c r="B273" s="5" t="n">
        <v>18940</v>
      </c>
      <c r="C273" s="5" t="n">
        <v>21680</v>
      </c>
    </row>
    <row r="274" spans="1:3">
      <c r="A274" s="4" t="s">
        <v>942</v>
      </c>
    </row>
    <row r="275" spans="1:3">
      <c r="A275" s="3" t="s">
        <v>865</v>
      </c>
    </row>
    <row r="276" spans="1:3">
      <c r="A276" s="4" t="s">
        <v>44</v>
      </c>
      <c r="B276" s="5" t="n">
        <v>298</v>
      </c>
      <c r="C276" s="5" t="n">
        <v>215</v>
      </c>
    </row>
    <row r="277" spans="1:3">
      <c r="A277" s="4" t="s">
        <v>943</v>
      </c>
    </row>
    <row r="278" spans="1:3">
      <c r="A278" s="3" t="s">
        <v>865</v>
      </c>
    </row>
    <row r="279" spans="1:3">
      <c r="A279" s="4" t="s">
        <v>44</v>
      </c>
      <c r="B279" s="5" t="n">
        <v>780</v>
      </c>
      <c r="C279" s="5" t="n">
        <v>422</v>
      </c>
    </row>
    <row r="280" spans="1:3">
      <c r="A280" s="4" t="s">
        <v>944</v>
      </c>
    </row>
    <row r="281" spans="1:3">
      <c r="A281" s="3" t="s">
        <v>865</v>
      </c>
    </row>
    <row r="282" spans="1:3">
      <c r="A282" s="4" t="s">
        <v>44</v>
      </c>
      <c r="B282" s="5" t="n">
        <v>0</v>
      </c>
      <c r="C282" s="5" t="n">
        <v>0</v>
      </c>
    </row>
    <row r="283" spans="1:3">
      <c r="A283" s="4" t="s">
        <v>801</v>
      </c>
    </row>
    <row r="284" spans="1:3">
      <c r="A284" s="3" t="s">
        <v>865</v>
      </c>
    </row>
    <row r="285" spans="1:3">
      <c r="A285" s="4" t="s">
        <v>44</v>
      </c>
      <c r="B285" s="5" t="n">
        <v>66860</v>
      </c>
      <c r="C285" s="5" t="n">
        <v>56588</v>
      </c>
    </row>
    <row r="286" spans="1:3">
      <c r="A286" s="4" t="s">
        <v>945</v>
      </c>
    </row>
    <row r="287" spans="1:3">
      <c r="A287" s="3" t="s">
        <v>865</v>
      </c>
    </row>
    <row r="288" spans="1:3">
      <c r="A288" s="4" t="s">
        <v>44</v>
      </c>
      <c r="B288" s="5" t="n">
        <v>66860</v>
      </c>
      <c r="C288" s="5" t="n">
        <v>56588</v>
      </c>
    </row>
    <row r="289" spans="1:3">
      <c r="A289" s="4" t="s">
        <v>946</v>
      </c>
    </row>
    <row r="290" spans="1:3">
      <c r="A290" s="3" t="s">
        <v>865</v>
      </c>
    </row>
    <row r="291" spans="1:3">
      <c r="A291" s="4" t="s">
        <v>44</v>
      </c>
      <c r="B291" s="5" t="n">
        <v>0</v>
      </c>
      <c r="C291" s="5" t="n">
        <v>0</v>
      </c>
    </row>
    <row r="292" spans="1:3">
      <c r="A292" s="4" t="s">
        <v>947</v>
      </c>
    </row>
    <row r="293" spans="1:3">
      <c r="A293" s="3" t="s">
        <v>865</v>
      </c>
    </row>
    <row r="294" spans="1:3">
      <c r="A294" s="4" t="s">
        <v>44</v>
      </c>
      <c r="B294" s="5" t="n">
        <v>0</v>
      </c>
      <c r="C294" s="5" t="n">
        <v>0</v>
      </c>
    </row>
    <row r="295" spans="1:3">
      <c r="A295" s="4" t="s">
        <v>948</v>
      </c>
    </row>
    <row r="296" spans="1:3">
      <c r="A296" s="3" t="s">
        <v>865</v>
      </c>
    </row>
    <row r="297" spans="1:3">
      <c r="A297" s="4" t="s">
        <v>44</v>
      </c>
      <c r="B297" s="5" t="n">
        <v>0</v>
      </c>
      <c r="C297" s="5" t="n">
        <v>0</v>
      </c>
    </row>
    <row r="298" spans="1:3">
      <c r="A298" s="4" t="s">
        <v>949</v>
      </c>
    </row>
    <row r="299" spans="1:3">
      <c r="A299" s="3" t="s">
        <v>865</v>
      </c>
    </row>
    <row r="300" spans="1:3">
      <c r="A300" s="4" t="s">
        <v>879</v>
      </c>
      <c r="B300" s="5" t="n">
        <v>472022</v>
      </c>
      <c r="C300" s="5" t="n">
        <v>516943</v>
      </c>
    </row>
    <row r="301" spans="1:3">
      <c r="A301" s="4" t="s">
        <v>950</v>
      </c>
    </row>
    <row r="302" spans="1:3">
      <c r="A302" s="3" t="s">
        <v>865</v>
      </c>
    </row>
    <row r="303" spans="1:3">
      <c r="A303" s="4" t="s">
        <v>879</v>
      </c>
      <c r="B303" s="5" t="n">
        <v>407811</v>
      </c>
      <c r="C303" s="5" t="n">
        <v>470497</v>
      </c>
    </row>
    <row r="304" spans="1:3">
      <c r="A304" s="4" t="s">
        <v>951</v>
      </c>
    </row>
    <row r="305" spans="1:3">
      <c r="A305" s="3" t="s">
        <v>865</v>
      </c>
    </row>
    <row r="306" spans="1:3">
      <c r="A306" s="4" t="s">
        <v>879</v>
      </c>
      <c r="B306" s="5" t="n">
        <v>62504</v>
      </c>
      <c r="C306" s="5" t="n">
        <v>45090</v>
      </c>
    </row>
    <row r="307" spans="1:3">
      <c r="A307" s="4" t="s">
        <v>952</v>
      </c>
    </row>
    <row r="308" spans="1:3">
      <c r="A308" s="3" t="s">
        <v>865</v>
      </c>
    </row>
    <row r="309" spans="1:3">
      <c r="A309" s="4" t="s">
        <v>879</v>
      </c>
      <c r="B309" s="5" t="n">
        <v>1707</v>
      </c>
      <c r="C309" s="5" t="n">
        <v>1356</v>
      </c>
    </row>
    <row r="310" spans="1:3">
      <c r="A310" s="4" t="s">
        <v>953</v>
      </c>
    </row>
    <row r="311" spans="1:3">
      <c r="A311" s="3" t="s">
        <v>865</v>
      </c>
    </row>
    <row r="312" spans="1:3">
      <c r="A312" s="4" t="s">
        <v>879</v>
      </c>
      <c r="B312" s="5" t="n">
        <v>807224</v>
      </c>
      <c r="C312" s="5" t="n">
        <v>732952</v>
      </c>
    </row>
    <row r="313" spans="1:3">
      <c r="A313" s="4" t="s">
        <v>954</v>
      </c>
    </row>
    <row r="314" spans="1:3">
      <c r="A314" s="3" t="s">
        <v>865</v>
      </c>
    </row>
    <row r="315" spans="1:3">
      <c r="A315" s="4" t="s">
        <v>879</v>
      </c>
      <c r="B315" s="5" t="n">
        <v>737325</v>
      </c>
      <c r="C315" s="5" t="n">
        <v>665976</v>
      </c>
    </row>
    <row r="316" spans="1:3">
      <c r="A316" s="4" t="s">
        <v>955</v>
      </c>
    </row>
    <row r="317" spans="1:3">
      <c r="A317" s="3" t="s">
        <v>865</v>
      </c>
    </row>
    <row r="318" spans="1:3">
      <c r="A318" s="4" t="s">
        <v>879</v>
      </c>
      <c r="B318" s="5" t="n">
        <v>58753</v>
      </c>
      <c r="C318" s="5" t="n">
        <v>57652</v>
      </c>
    </row>
    <row r="319" spans="1:3">
      <c r="A319" s="4" t="s">
        <v>956</v>
      </c>
    </row>
    <row r="320" spans="1:3">
      <c r="A320" s="3" t="s">
        <v>865</v>
      </c>
    </row>
    <row r="321" spans="1:3">
      <c r="A321" s="4" t="s">
        <v>879</v>
      </c>
      <c r="B321" s="5" t="n">
        <v>11146</v>
      </c>
      <c r="C321" s="5" t="n">
        <v>9324</v>
      </c>
    </row>
    <row r="322" spans="1:3">
      <c r="A322" s="4" t="s">
        <v>957</v>
      </c>
    </row>
    <row r="323" spans="1:3">
      <c r="A323" s="3" t="s">
        <v>865</v>
      </c>
    </row>
    <row r="324" spans="1:3">
      <c r="A324" s="4" t="s">
        <v>879</v>
      </c>
      <c r="B324" s="5" t="n">
        <v>3896</v>
      </c>
      <c r="C324" s="5" t="n">
        <v>4214</v>
      </c>
    </row>
    <row r="325" spans="1:3">
      <c r="A325" s="4" t="s">
        <v>958</v>
      </c>
    </row>
    <row r="326" spans="1:3">
      <c r="A326" s="3" t="s">
        <v>865</v>
      </c>
    </row>
    <row r="327" spans="1:3">
      <c r="A327" s="4" t="s">
        <v>879</v>
      </c>
      <c r="B327" s="5" t="n">
        <v>3359</v>
      </c>
      <c r="C327" s="5" t="n">
        <v>4012</v>
      </c>
    </row>
    <row r="328" spans="1:3">
      <c r="A328" s="4" t="s">
        <v>959</v>
      </c>
    </row>
    <row r="329" spans="1:3">
      <c r="A329" s="3" t="s">
        <v>865</v>
      </c>
    </row>
    <row r="330" spans="1:3">
      <c r="A330" s="4" t="s">
        <v>879</v>
      </c>
      <c r="B330" s="5" t="n">
        <v>529</v>
      </c>
      <c r="C330" s="5" t="n">
        <v>201</v>
      </c>
    </row>
    <row r="331" spans="1:3">
      <c r="A331" s="4" t="s">
        <v>960</v>
      </c>
    </row>
    <row r="332" spans="1:3">
      <c r="A332" s="3" t="s">
        <v>865</v>
      </c>
    </row>
    <row r="333" spans="1:3">
      <c r="A333" s="4" t="s">
        <v>879</v>
      </c>
      <c r="B333" s="5" t="n">
        <v>8</v>
      </c>
      <c r="C333" s="5" t="n">
        <v>1</v>
      </c>
    </row>
    <row r="334" spans="1:3">
      <c r="A334" s="4" t="s">
        <v>961</v>
      </c>
    </row>
    <row r="335" spans="1:3">
      <c r="A335" s="3" t="s">
        <v>865</v>
      </c>
    </row>
    <row r="336" spans="1:3">
      <c r="A336" s="4" t="s">
        <v>879</v>
      </c>
      <c r="B336" s="5" t="n">
        <v>3998</v>
      </c>
      <c r="C336" s="5" t="n">
        <v>4549</v>
      </c>
    </row>
    <row r="337" spans="1:3">
      <c r="A337" s="4" t="s">
        <v>962</v>
      </c>
    </row>
    <row r="338" spans="1:3">
      <c r="A338" s="3" t="s">
        <v>865</v>
      </c>
    </row>
    <row r="339" spans="1:3">
      <c r="A339" s="4" t="s">
        <v>879</v>
      </c>
      <c r="B339" s="5" t="n">
        <v>3362</v>
      </c>
      <c r="C339" s="5" t="n">
        <v>4213</v>
      </c>
    </row>
    <row r="340" spans="1:3">
      <c r="A340" s="4" t="s">
        <v>963</v>
      </c>
    </row>
    <row r="341" spans="1:3">
      <c r="A341" s="3" t="s">
        <v>865</v>
      </c>
    </row>
    <row r="342" spans="1:3">
      <c r="A342" s="4" t="s">
        <v>879</v>
      </c>
      <c r="B342" s="5" t="n">
        <v>615</v>
      </c>
      <c r="C342" s="5" t="n">
        <v>246</v>
      </c>
    </row>
    <row r="343" spans="1:3">
      <c r="A343" s="4" t="s">
        <v>964</v>
      </c>
    </row>
    <row r="344" spans="1:3">
      <c r="A344" s="3" t="s">
        <v>865</v>
      </c>
    </row>
    <row r="345" spans="1:3">
      <c r="A345" s="4" t="s">
        <v>879</v>
      </c>
      <c r="B345" s="6" t="n">
        <v>21</v>
      </c>
      <c r="C345" s="6" t="n">
        <v>9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 customWidth="1" max="5" min="5" width="14"/>
  </cols>
  <sheetData>
    <row r="1" spans="1:5">
      <c r="A1" s="1" t="s">
        <v>965</v>
      </c>
      <c r="B1" s="2" t="s">
        <v>1</v>
      </c>
    </row>
    <row r="2" spans="1:5">
      <c r="B2" s="2" t="s">
        <v>2</v>
      </c>
      <c r="C2" s="2" t="s">
        <v>35</v>
      </c>
      <c r="D2" s="2" t="s">
        <v>88</v>
      </c>
      <c r="E2" s="2" t="s">
        <v>966</v>
      </c>
    </row>
    <row r="3" spans="1:5">
      <c r="A3" s="3" t="s">
        <v>502</v>
      </c>
    </row>
    <row r="4" spans="1:5">
      <c r="A4" s="4" t="s">
        <v>967</v>
      </c>
      <c r="B4" s="6" t="n">
        <v>70964000</v>
      </c>
      <c r="C4" s="6" t="n">
        <v>64868000</v>
      </c>
    </row>
    <row r="5" spans="1:5">
      <c r="A5" s="4" t="s">
        <v>968</v>
      </c>
      <c r="B5" s="5" t="n">
        <v>-19759000</v>
      </c>
      <c r="C5" s="5" t="n">
        <v>-16064000</v>
      </c>
    </row>
    <row r="6" spans="1:5">
      <c r="A6" s="4" t="s">
        <v>47</v>
      </c>
      <c r="B6" s="5" t="n">
        <v>51205000</v>
      </c>
      <c r="C6" s="5" t="n">
        <v>48804000</v>
      </c>
    </row>
    <row r="7" spans="1:5">
      <c r="A7" s="4" t="s">
        <v>969</v>
      </c>
      <c r="B7" s="5" t="n">
        <v>4100000</v>
      </c>
      <c r="C7" s="5" t="n">
        <v>3700000</v>
      </c>
      <c r="D7" s="6" t="n">
        <v>3500000</v>
      </c>
    </row>
    <row r="8" spans="1:5">
      <c r="A8" s="4" t="s">
        <v>970</v>
      </c>
      <c r="B8" s="5" t="n">
        <v>1800000</v>
      </c>
      <c r="C8" s="5" t="n">
        <v>0</v>
      </c>
    </row>
    <row r="9" spans="1:5">
      <c r="A9" s="4" t="s">
        <v>971</v>
      </c>
      <c r="B9" s="5" t="n">
        <v>1000000</v>
      </c>
    </row>
    <row r="10" spans="1:5">
      <c r="A10" s="4" t="s">
        <v>207</v>
      </c>
      <c r="B10" s="5" t="n">
        <v>56910000</v>
      </c>
      <c r="C10" s="5" t="n">
        <v>98754000</v>
      </c>
      <c r="D10" s="6" t="n">
        <v>90685000</v>
      </c>
      <c r="E10" s="6" t="n">
        <v>8439000</v>
      </c>
    </row>
    <row r="11" spans="1:5">
      <c r="A11" s="4" t="s">
        <v>972</v>
      </c>
      <c r="B11" s="5" t="n">
        <v>0</v>
      </c>
    </row>
    <row r="12" spans="1:5">
      <c r="A12" s="4" t="s">
        <v>973</v>
      </c>
    </row>
    <row r="13" spans="1:5">
      <c r="A13" s="3" t="s">
        <v>502</v>
      </c>
    </row>
    <row r="14" spans="1:5">
      <c r="A14" s="4" t="s">
        <v>967</v>
      </c>
      <c r="B14" s="5" t="n">
        <v>5028000</v>
      </c>
      <c r="C14" s="5" t="n">
        <v>4837000</v>
      </c>
    </row>
    <row r="15" spans="1:5">
      <c r="A15" s="4" t="s">
        <v>974</v>
      </c>
    </row>
    <row r="16" spans="1:5">
      <c r="A16" s="3" t="s">
        <v>502</v>
      </c>
    </row>
    <row r="17" spans="1:5">
      <c r="A17" s="4" t="s">
        <v>967</v>
      </c>
      <c r="B17" s="6" t="n">
        <v>52363000</v>
      </c>
      <c r="C17" s="5" t="n">
        <v>50933000</v>
      </c>
    </row>
    <row r="18" spans="1:5">
      <c r="A18" s="4" t="s">
        <v>975</v>
      </c>
    </row>
    <row r="19" spans="1:5">
      <c r="A19" s="3" t="s">
        <v>502</v>
      </c>
    </row>
    <row r="20" spans="1:5">
      <c r="A20" s="4" t="s">
        <v>508</v>
      </c>
      <c r="B20" s="4" t="s">
        <v>976</v>
      </c>
    </row>
    <row r="21" spans="1:5">
      <c r="A21" s="4" t="s">
        <v>977</v>
      </c>
    </row>
    <row r="22" spans="1:5">
      <c r="A22" s="3" t="s">
        <v>502</v>
      </c>
    </row>
    <row r="23" spans="1:5">
      <c r="A23" s="4" t="s">
        <v>508</v>
      </c>
      <c r="B23" s="4" t="s">
        <v>511</v>
      </c>
    </row>
    <row r="24" spans="1:5">
      <c r="A24" s="4" t="s">
        <v>978</v>
      </c>
    </row>
    <row r="25" spans="1:5">
      <c r="A25" s="3" t="s">
        <v>502</v>
      </c>
    </row>
    <row r="26" spans="1:5">
      <c r="A26" s="4" t="s">
        <v>967</v>
      </c>
      <c r="B26" s="6" t="n">
        <v>13573000</v>
      </c>
      <c r="C26" s="6" t="n">
        <v>9098000</v>
      </c>
    </row>
    <row r="27" spans="1:5">
      <c r="A27" s="4" t="s">
        <v>512</v>
      </c>
    </row>
    <row r="28" spans="1:5">
      <c r="A28" s="3" t="s">
        <v>502</v>
      </c>
    </row>
    <row r="29" spans="1:5">
      <c r="A29" s="4" t="s">
        <v>508</v>
      </c>
      <c r="B29" s="4" t="s">
        <v>513</v>
      </c>
    </row>
    <row r="30" spans="1:5">
      <c r="A30" s="4" t="s">
        <v>514</v>
      </c>
    </row>
    <row r="31" spans="1:5">
      <c r="A31" s="3" t="s">
        <v>502</v>
      </c>
    </row>
    <row r="32" spans="1:5">
      <c r="A32" s="4" t="s">
        <v>508</v>
      </c>
      <c r="B32" s="4" t="s">
        <v>51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79</v>
      </c>
      <c r="B1" s="2" t="s">
        <v>1</v>
      </c>
    </row>
    <row r="2" spans="1:3">
      <c r="B2" s="2" t="s">
        <v>2</v>
      </c>
      <c r="C2" s="2" t="s">
        <v>35</v>
      </c>
    </row>
    <row r="3" spans="1:3">
      <c r="A3" s="3" t="s">
        <v>980</v>
      </c>
    </row>
    <row r="4" spans="1:3">
      <c r="A4" s="4" t="s">
        <v>845</v>
      </c>
      <c r="B4" s="6" t="n">
        <v>100085</v>
      </c>
      <c r="C4" s="6" t="n">
        <v>100085</v>
      </c>
    </row>
    <row r="5" spans="1:3">
      <c r="A5" s="4" t="s">
        <v>981</v>
      </c>
      <c r="B5" s="5" t="n">
        <v>18564</v>
      </c>
      <c r="C5" s="5" t="n">
        <v>0</v>
      </c>
    </row>
    <row r="6" spans="1:3">
      <c r="A6" s="4" t="s">
        <v>849</v>
      </c>
      <c r="B6" s="6" t="n">
        <v>118649</v>
      </c>
      <c r="C6" s="6" t="n">
        <v>10008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7"/>
    <col customWidth="1" max="3" min="3" width="14"/>
    <col customWidth="1" max="4" min="4" width="14"/>
  </cols>
  <sheetData>
    <row r="1" spans="1:4">
      <c r="A1" s="1" t="s">
        <v>982</v>
      </c>
      <c r="B1" s="2" t="s">
        <v>1</v>
      </c>
    </row>
    <row r="2" spans="1:4">
      <c r="B2" s="2" t="s">
        <v>2</v>
      </c>
      <c r="C2" s="2" t="s">
        <v>35</v>
      </c>
      <c r="D2" s="2" t="s">
        <v>88</v>
      </c>
    </row>
    <row r="3" spans="1:4">
      <c r="A3" s="3" t="s">
        <v>983</v>
      </c>
    </row>
    <row r="4" spans="1:4">
      <c r="A4" s="4" t="s">
        <v>984</v>
      </c>
      <c r="B4" s="6" t="n">
        <v>0</v>
      </c>
      <c r="C4" s="6" t="n">
        <v>0</v>
      </c>
    </row>
    <row r="5" spans="1:4">
      <c r="A5" s="4" t="s">
        <v>116</v>
      </c>
      <c r="B5" s="6" t="n">
        <v>861000</v>
      </c>
      <c r="C5" s="6" t="n">
        <v>828000</v>
      </c>
      <c r="D5" s="6" t="n">
        <v>812000</v>
      </c>
    </row>
    <row r="6" spans="1:4">
      <c r="A6" s="4" t="s">
        <v>985</v>
      </c>
    </row>
    <row r="7" spans="1:4">
      <c r="A7" s="3" t="s">
        <v>983</v>
      </c>
    </row>
    <row r="8" spans="1:4">
      <c r="A8" s="4" t="s">
        <v>986</v>
      </c>
      <c r="B8" s="4" t="s">
        <v>987</v>
      </c>
    </row>
    <row r="9" spans="1:4">
      <c r="A9" s="4" t="s">
        <v>988</v>
      </c>
    </row>
    <row r="10" spans="1:4">
      <c r="A10" s="3" t="s">
        <v>983</v>
      </c>
    </row>
    <row r="11" spans="1:4">
      <c r="A11" s="4" t="s">
        <v>986</v>
      </c>
      <c r="B11" s="4" t="s">
        <v>98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2</v>
      </c>
      <c r="C1" s="2" t="s">
        <v>35</v>
      </c>
    </row>
    <row r="2" spans="1:3">
      <c r="A2" s="3" t="s">
        <v>983</v>
      </c>
    </row>
    <row r="3" spans="1:3">
      <c r="A3" s="4" t="s">
        <v>991</v>
      </c>
      <c r="B3" s="6" t="n">
        <v>11548</v>
      </c>
      <c r="C3" s="6" t="n">
        <v>9505</v>
      </c>
    </row>
    <row r="4" spans="1:3">
      <c r="A4" s="4" t="s">
        <v>992</v>
      </c>
      <c r="B4" s="5" t="n">
        <v>-2907</v>
      </c>
      <c r="C4" s="5" t="n">
        <v>-2046</v>
      </c>
    </row>
    <row r="5" spans="1:3">
      <c r="A5" s="4" t="s">
        <v>993</v>
      </c>
      <c r="B5" s="5" t="n">
        <v>8641</v>
      </c>
      <c r="C5" s="5" t="n">
        <v>7459</v>
      </c>
    </row>
    <row r="6" spans="1:3">
      <c r="A6" s="3" t="s">
        <v>994</v>
      </c>
    </row>
    <row r="7" spans="1:3">
      <c r="A7" s="4" t="s">
        <v>995</v>
      </c>
      <c r="B7" s="5" t="n">
        <v>975</v>
      </c>
    </row>
    <row r="8" spans="1:3">
      <c r="A8" s="4" t="s">
        <v>996</v>
      </c>
      <c r="B8" s="5" t="n">
        <v>932</v>
      </c>
    </row>
    <row r="9" spans="1:3">
      <c r="A9" s="4" t="s">
        <v>997</v>
      </c>
      <c r="B9" s="5" t="n">
        <v>932</v>
      </c>
    </row>
    <row r="10" spans="1:3">
      <c r="A10" s="4" t="s">
        <v>998</v>
      </c>
      <c r="B10" s="5" t="n">
        <v>932</v>
      </c>
    </row>
    <row r="11" spans="1:3">
      <c r="A11" s="4" t="s">
        <v>999</v>
      </c>
      <c r="B11" s="5" t="n">
        <v>932</v>
      </c>
    </row>
    <row r="12" spans="1:3">
      <c r="A12" s="4" t="s">
        <v>1000</v>
      </c>
      <c r="B12" s="5" t="n">
        <v>3938</v>
      </c>
    </row>
    <row r="13" spans="1:3">
      <c r="A13" s="4" t="s">
        <v>1001</v>
      </c>
    </row>
    <row r="14" spans="1:3">
      <c r="A14" s="3" t="s">
        <v>983</v>
      </c>
    </row>
    <row r="15" spans="1:3">
      <c r="A15" s="4" t="s">
        <v>991</v>
      </c>
      <c r="B15" s="5" t="n">
        <v>9483</v>
      </c>
      <c r="C15" s="5" t="n">
        <v>8586</v>
      </c>
    </row>
    <row r="16" spans="1:3">
      <c r="A16" s="4" t="s">
        <v>992</v>
      </c>
      <c r="B16" s="5" t="n">
        <v>-2635</v>
      </c>
      <c r="C16" s="5" t="n">
        <v>-1878</v>
      </c>
    </row>
    <row r="17" spans="1:3">
      <c r="A17" s="4" t="s">
        <v>993</v>
      </c>
      <c r="B17" s="5" t="n">
        <v>6848</v>
      </c>
      <c r="C17" s="5" t="n">
        <v>6708</v>
      </c>
    </row>
    <row r="18" spans="1:3">
      <c r="A18" s="4" t="s">
        <v>1002</v>
      </c>
    </row>
    <row r="19" spans="1:3">
      <c r="A19" s="3" t="s">
        <v>983</v>
      </c>
    </row>
    <row r="20" spans="1:3">
      <c r="A20" s="4" t="s">
        <v>991</v>
      </c>
      <c r="B20" s="5" t="n">
        <v>2065</v>
      </c>
      <c r="C20" s="5" t="n">
        <v>919</v>
      </c>
    </row>
    <row r="21" spans="1:3">
      <c r="A21" s="4" t="s">
        <v>992</v>
      </c>
      <c r="B21" s="5" t="n">
        <v>-272</v>
      </c>
      <c r="C21" s="5" t="n">
        <v>-168</v>
      </c>
    </row>
    <row r="22" spans="1:3">
      <c r="A22" s="4" t="s">
        <v>993</v>
      </c>
      <c r="B22" s="6" t="n">
        <v>1793</v>
      </c>
      <c r="C22" s="6" t="n">
        <v>75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03</v>
      </c>
      <c r="B1" s="2" t="s">
        <v>2</v>
      </c>
      <c r="C1" s="2" t="s">
        <v>35</v>
      </c>
    </row>
    <row r="2" spans="1:3">
      <c r="A2" s="3" t="s">
        <v>236</v>
      </c>
    </row>
    <row r="3" spans="1:3">
      <c r="A3" s="4" t="s">
        <v>1004</v>
      </c>
      <c r="B3" s="6" t="n">
        <v>600747</v>
      </c>
      <c r="C3" s="6" t="n">
        <v>622478</v>
      </c>
    </row>
    <row r="4" spans="1:3">
      <c r="A4" s="4" t="s">
        <v>1005</v>
      </c>
      <c r="B4" s="5" t="n">
        <v>225505</v>
      </c>
      <c r="C4" s="5" t="n">
        <v>193535</v>
      </c>
    </row>
    <row r="5" spans="1:3">
      <c r="A5" s="4" t="s">
        <v>1006</v>
      </c>
      <c r="B5" s="5" t="n">
        <v>106383</v>
      </c>
      <c r="C5" s="5" t="n">
        <v>116780</v>
      </c>
    </row>
    <row r="6" spans="1:3">
      <c r="A6" s="4" t="s">
        <v>1007</v>
      </c>
      <c r="B6" s="6" t="n">
        <v>932635</v>
      </c>
      <c r="C6" s="6" t="n">
        <v>93279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008</v>
      </c>
      <c r="B1" s="2" t="s">
        <v>2</v>
      </c>
      <c r="C1" s="2" t="s">
        <v>35</v>
      </c>
    </row>
    <row r="2" spans="1:3">
      <c r="A2" s="3" t="s">
        <v>236</v>
      </c>
    </row>
    <row r="3" spans="1:3">
      <c r="A3" s="4" t="s">
        <v>532</v>
      </c>
      <c r="B3" s="6" t="n">
        <v>555074</v>
      </c>
      <c r="C3" s="6" t="n">
        <v>505313</v>
      </c>
    </row>
    <row r="4" spans="1:3">
      <c r="A4" s="4" t="s">
        <v>1009</v>
      </c>
      <c r="B4" s="5" t="n">
        <v>287934</v>
      </c>
      <c r="C4" s="5" t="n">
        <v>258176</v>
      </c>
    </row>
    <row r="5" spans="1:3">
      <c r="A5" s="4" t="s">
        <v>1010</v>
      </c>
      <c r="B5" s="5" t="n">
        <v>51444</v>
      </c>
      <c r="C5" s="5" t="n">
        <v>123337</v>
      </c>
    </row>
    <row r="6" spans="1:3">
      <c r="A6" s="4" t="s">
        <v>1011</v>
      </c>
      <c r="B6" s="5" t="n">
        <v>31262</v>
      </c>
      <c r="C6" s="5" t="n">
        <v>14494</v>
      </c>
    </row>
    <row r="7" spans="1:3">
      <c r="A7" s="4" t="s">
        <v>1012</v>
      </c>
      <c r="B7" s="5" t="n">
        <v>6883</v>
      </c>
      <c r="C7" s="5" t="n">
        <v>31353</v>
      </c>
    </row>
    <row r="8" spans="1:3">
      <c r="A8" s="4" t="s">
        <v>1013</v>
      </c>
      <c r="B8" s="5" t="n">
        <v>38</v>
      </c>
      <c r="C8" s="5" t="n">
        <v>120</v>
      </c>
    </row>
    <row r="9" spans="1:3">
      <c r="A9" s="4" t="s">
        <v>1007</v>
      </c>
      <c r="B9" s="6" t="n">
        <v>932635</v>
      </c>
      <c r="C9" s="6" t="n">
        <v>93279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014</v>
      </c>
      <c r="B1" s="2" t="s">
        <v>2</v>
      </c>
      <c r="C1" s="2" t="s">
        <v>35</v>
      </c>
    </row>
    <row r="2" spans="1:3">
      <c r="A2" s="3" t="s">
        <v>236</v>
      </c>
    </row>
    <row r="3" spans="1:3">
      <c r="A3" s="4" t="s">
        <v>1015</v>
      </c>
      <c r="B3" s="9" t="n">
        <v>526.9</v>
      </c>
      <c r="C3" s="9" t="n">
        <v>466.9</v>
      </c>
    </row>
    <row r="4" spans="1:3">
      <c r="A4" s="4" t="s">
        <v>1016</v>
      </c>
      <c r="B4" s="9" t="n">
        <v>64.09999999999999</v>
      </c>
      <c r="C4" s="9" t="n">
        <v>52.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5"/>
    <col customWidth="1" max="7" min="7" width="15"/>
  </cols>
  <sheetData>
    <row r="1" spans="1:7">
      <c r="A1" s="1" t="s">
        <v>1017</v>
      </c>
      <c r="B1" s="2" t="s">
        <v>1018</v>
      </c>
      <c r="C1" s="2" t="s">
        <v>1019</v>
      </c>
      <c r="D1" s="2" t="s">
        <v>35</v>
      </c>
      <c r="E1" s="2" t="s">
        <v>2</v>
      </c>
      <c r="F1" s="2" t="s">
        <v>1020</v>
      </c>
      <c r="G1" s="2" t="s">
        <v>1021</v>
      </c>
    </row>
    <row r="2" spans="1:7">
      <c r="A2" s="3" t="s">
        <v>1022</v>
      </c>
    </row>
    <row r="3" spans="1:7">
      <c r="A3" s="4" t="s">
        <v>1023</v>
      </c>
      <c r="D3" s="6" t="n">
        <v>647894000</v>
      </c>
      <c r="E3" s="6" t="n">
        <v>348118000</v>
      </c>
    </row>
    <row r="4" spans="1:7">
      <c r="A4" s="4" t="s">
        <v>1024</v>
      </c>
      <c r="D4" s="5" t="n">
        <v>75902000</v>
      </c>
      <c r="E4" s="5" t="n">
        <v>183198000</v>
      </c>
    </row>
    <row r="5" spans="1:7">
      <c r="A5" s="4" t="s">
        <v>1025</v>
      </c>
    </row>
    <row r="6" spans="1:7">
      <c r="A6" s="3" t="s">
        <v>1022</v>
      </c>
    </row>
    <row r="7" spans="1:7">
      <c r="A7" s="4" t="s">
        <v>1026</v>
      </c>
      <c r="B7" s="6" t="n">
        <v>20600000</v>
      </c>
    </row>
    <row r="8" spans="1:7">
      <c r="A8" s="4" t="s">
        <v>1027</v>
      </c>
    </row>
    <row r="9" spans="1:7">
      <c r="A9" s="3" t="s">
        <v>1022</v>
      </c>
    </row>
    <row r="10" spans="1:7">
      <c r="A10" s="4" t="s">
        <v>1028</v>
      </c>
      <c r="F10" s="6" t="n">
        <v>40000000</v>
      </c>
      <c r="G10" s="6" t="n">
        <v>17000000</v>
      </c>
    </row>
    <row r="11" spans="1:7">
      <c r="A11" s="4" t="s">
        <v>1029</v>
      </c>
      <c r="F11" s="4" t="s">
        <v>1030</v>
      </c>
      <c r="G11" s="4" t="s">
        <v>1031</v>
      </c>
    </row>
    <row r="12" spans="1:7">
      <c r="A12" s="4" t="s">
        <v>1032</v>
      </c>
    </row>
    <row r="13" spans="1:7">
      <c r="A13" s="3" t="s">
        <v>1022</v>
      </c>
    </row>
    <row r="14" spans="1:7">
      <c r="A14" s="4" t="s">
        <v>1029</v>
      </c>
      <c r="F14" s="4" t="s">
        <v>1033</v>
      </c>
    </row>
    <row r="15" spans="1:7">
      <c r="A15" s="4" t="s">
        <v>1034</v>
      </c>
    </row>
    <row r="16" spans="1:7">
      <c r="A16" s="3" t="s">
        <v>1022</v>
      </c>
    </row>
    <row r="17" spans="1:7">
      <c r="A17" s="4" t="s">
        <v>1035</v>
      </c>
      <c r="B17" s="4" t="s">
        <v>1036</v>
      </c>
    </row>
    <row r="18" spans="1:7">
      <c r="A18" s="4" t="s">
        <v>1037</v>
      </c>
    </row>
    <row r="19" spans="1:7">
      <c r="A19" s="3" t="s">
        <v>1022</v>
      </c>
    </row>
    <row r="20" spans="1:7">
      <c r="A20" s="4" t="s">
        <v>1038</v>
      </c>
      <c r="E20" s="5" t="n">
        <v>1000000</v>
      </c>
    </row>
    <row r="21" spans="1:7">
      <c r="A21" s="4" t="s">
        <v>1039</v>
      </c>
      <c r="D21" s="5" t="n">
        <v>0</v>
      </c>
      <c r="E21" s="5" t="n">
        <v>0</v>
      </c>
    </row>
    <row r="22" spans="1:7">
      <c r="A22" s="4" t="s">
        <v>1023</v>
      </c>
      <c r="D22" s="5" t="n">
        <v>611683000</v>
      </c>
      <c r="E22" s="5" t="n">
        <v>303286000</v>
      </c>
    </row>
    <row r="23" spans="1:7">
      <c r="A23" s="4" t="s">
        <v>1024</v>
      </c>
      <c r="D23" s="5" t="n">
        <v>32929000</v>
      </c>
      <c r="E23" s="5" t="n">
        <v>123278000</v>
      </c>
    </row>
    <row r="24" spans="1:7">
      <c r="A24" s="4" t="s">
        <v>1040</v>
      </c>
    </row>
    <row r="25" spans="1:7">
      <c r="A25" s="3" t="s">
        <v>1022</v>
      </c>
    </row>
    <row r="26" spans="1:7">
      <c r="A26" s="4" t="s">
        <v>1038</v>
      </c>
      <c r="E26" s="5" t="n">
        <v>144210000</v>
      </c>
    </row>
    <row r="27" spans="1:7">
      <c r="A27" s="4" t="s">
        <v>1023</v>
      </c>
      <c r="D27" s="5" t="n">
        <v>0</v>
      </c>
      <c r="E27" s="5" t="n">
        <v>0</v>
      </c>
    </row>
    <row r="28" spans="1:7">
      <c r="A28" s="4" t="s">
        <v>1041</v>
      </c>
    </row>
    <row r="29" spans="1:7">
      <c r="A29" s="3" t="s">
        <v>1022</v>
      </c>
    </row>
    <row r="30" spans="1:7">
      <c r="A30" s="4" t="s">
        <v>1038</v>
      </c>
      <c r="D30" s="5" t="n">
        <v>50000000</v>
      </c>
      <c r="E30" s="5" t="n">
        <v>50000000</v>
      </c>
    </row>
    <row r="31" spans="1:7">
      <c r="A31" s="4" t="s">
        <v>1042</v>
      </c>
      <c r="D31" s="5" t="n">
        <v>0</v>
      </c>
      <c r="E31" s="5" t="n">
        <v>0</v>
      </c>
    </row>
    <row r="32" spans="1:7">
      <c r="A32" s="4" t="s">
        <v>1043</v>
      </c>
    </row>
    <row r="33" spans="1:7">
      <c r="A33" s="3" t="s">
        <v>1022</v>
      </c>
    </row>
    <row r="34" spans="1:7">
      <c r="A34" s="4" t="s">
        <v>1024</v>
      </c>
      <c r="E34" s="5" t="n">
        <v>0</v>
      </c>
    </row>
    <row r="35" spans="1:7">
      <c r="A35" s="4" t="s">
        <v>1044</v>
      </c>
    </row>
    <row r="36" spans="1:7">
      <c r="A36" s="3" t="s">
        <v>1022</v>
      </c>
    </row>
    <row r="37" spans="1:7">
      <c r="A37" s="4" t="s">
        <v>1024</v>
      </c>
      <c r="D37" s="5" t="n">
        <v>330000</v>
      </c>
      <c r="E37" s="5" t="n">
        <v>316000</v>
      </c>
    </row>
    <row r="38" spans="1:7">
      <c r="A38" s="4" t="s">
        <v>1045</v>
      </c>
    </row>
    <row r="39" spans="1:7">
      <c r="A39" s="3" t="s">
        <v>1022</v>
      </c>
    </row>
    <row r="40" spans="1:7">
      <c r="A40" s="4" t="s">
        <v>1024</v>
      </c>
      <c r="D40" s="6" t="n">
        <v>37973000</v>
      </c>
      <c r="E40" s="6" t="n">
        <v>59920000</v>
      </c>
    </row>
    <row r="41" spans="1:7">
      <c r="A41" s="4" t="s">
        <v>1046</v>
      </c>
      <c r="C41" s="4" t="s">
        <v>1047</v>
      </c>
    </row>
    <row r="42" spans="1:7">
      <c r="A42" s="4" t="s">
        <v>1028</v>
      </c>
      <c r="C42" s="6" t="n">
        <v>5000000</v>
      </c>
      <c r="F42" s="6" t="n">
        <v>700000</v>
      </c>
    </row>
    <row r="43" spans="1:7">
      <c r="A43" s="4" t="s">
        <v>1048</v>
      </c>
    </row>
    <row r="44" spans="1:7">
      <c r="A44" s="3" t="s">
        <v>1022</v>
      </c>
    </row>
    <row r="45" spans="1:7">
      <c r="A45" s="4" t="s">
        <v>1035</v>
      </c>
      <c r="C45" s="4" t="s">
        <v>1049</v>
      </c>
      <c r="D45" s="4" t="s">
        <v>105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51</v>
      </c>
      <c r="B1" s="2" t="s">
        <v>2</v>
      </c>
      <c r="C1" s="2" t="s">
        <v>35</v>
      </c>
    </row>
    <row r="2" spans="1:3">
      <c r="A2" s="3" t="s">
        <v>1052</v>
      </c>
    </row>
    <row r="3" spans="1:3">
      <c r="A3" s="4" t="s">
        <v>1024</v>
      </c>
      <c r="B3" s="6" t="n">
        <v>348118</v>
      </c>
      <c r="C3" s="6" t="n">
        <v>647894</v>
      </c>
    </row>
    <row r="4" spans="1:3">
      <c r="A4" s="4" t="s">
        <v>1053</v>
      </c>
      <c r="B4" s="4" t="s">
        <v>1054</v>
      </c>
      <c r="C4" s="4" t="s">
        <v>1055</v>
      </c>
    </row>
    <row r="5" spans="1:3">
      <c r="A5" s="3" t="s">
        <v>1056</v>
      </c>
    </row>
    <row r="6" spans="1:3">
      <c r="A6" s="4" t="s">
        <v>1024</v>
      </c>
      <c r="B6" s="6" t="n">
        <v>183198</v>
      </c>
      <c r="C6" s="6" t="n">
        <v>75902</v>
      </c>
    </row>
    <row r="7" spans="1:3">
      <c r="A7" s="4" t="s">
        <v>1053</v>
      </c>
      <c r="B7" s="4" t="s">
        <v>1057</v>
      </c>
      <c r="C7" s="4" t="s">
        <v>1058</v>
      </c>
    </row>
    <row r="8" spans="1:3">
      <c r="A8" s="4" t="s">
        <v>65</v>
      </c>
      <c r="B8" s="6" t="n">
        <v>531316</v>
      </c>
      <c r="C8" s="6" t="n">
        <v>723796</v>
      </c>
    </row>
    <row r="9" spans="1:3">
      <c r="A9" s="4" t="s">
        <v>1053</v>
      </c>
      <c r="B9" s="4" t="s">
        <v>1059</v>
      </c>
      <c r="C9" s="4" t="s">
        <v>1060</v>
      </c>
    </row>
    <row r="10" spans="1:3">
      <c r="A10" s="4" t="s">
        <v>1037</v>
      </c>
    </row>
    <row r="11" spans="1:3">
      <c r="A11" s="3" t="s">
        <v>1052</v>
      </c>
    </row>
    <row r="12" spans="1:3">
      <c r="A12" s="4" t="s">
        <v>1024</v>
      </c>
      <c r="B12" s="6" t="n">
        <v>303286</v>
      </c>
      <c r="C12" s="6" t="n">
        <v>611683</v>
      </c>
    </row>
    <row r="13" spans="1:3">
      <c r="A13" s="4" t="s">
        <v>1053</v>
      </c>
      <c r="B13" s="4" t="s">
        <v>1061</v>
      </c>
      <c r="C13" s="4" t="s">
        <v>1062</v>
      </c>
    </row>
    <row r="14" spans="1:3">
      <c r="A14" s="3" t="s">
        <v>1056</v>
      </c>
    </row>
    <row r="15" spans="1:3">
      <c r="A15" s="4" t="s">
        <v>1024</v>
      </c>
      <c r="B15" s="6" t="n">
        <v>123278</v>
      </c>
      <c r="C15" s="6" t="n">
        <v>32929</v>
      </c>
    </row>
    <row r="16" spans="1:3">
      <c r="A16" s="4" t="s">
        <v>1053</v>
      </c>
      <c r="B16" s="4" t="s">
        <v>1063</v>
      </c>
      <c r="C16" s="4" t="s">
        <v>1064</v>
      </c>
    </row>
    <row r="17" spans="1:3">
      <c r="A17" s="4" t="s">
        <v>1065</v>
      </c>
    </row>
    <row r="18" spans="1:3">
      <c r="A18" s="3" t="s">
        <v>1052</v>
      </c>
    </row>
    <row r="19" spans="1:3">
      <c r="A19" s="4" t="s">
        <v>1024</v>
      </c>
      <c r="B19" s="6" t="n">
        <v>44832</v>
      </c>
      <c r="C19" s="6" t="n">
        <v>36211</v>
      </c>
    </row>
    <row r="20" spans="1:3">
      <c r="A20" s="4" t="s">
        <v>1053</v>
      </c>
      <c r="B20" s="4" t="s">
        <v>1066</v>
      </c>
      <c r="C20" s="4" t="s">
        <v>1067</v>
      </c>
    </row>
    <row r="21" spans="1:3">
      <c r="A21" s="4" t="s">
        <v>1045</v>
      </c>
    </row>
    <row r="22" spans="1:3">
      <c r="A22" s="3" t="s">
        <v>1056</v>
      </c>
    </row>
    <row r="23" spans="1:3">
      <c r="A23" s="4" t="s">
        <v>1024</v>
      </c>
      <c r="B23" s="6" t="n">
        <v>59920</v>
      </c>
      <c r="C23" s="6" t="n">
        <v>37973</v>
      </c>
    </row>
    <row r="24" spans="1:3">
      <c r="A24" s="4" t="s">
        <v>1053</v>
      </c>
      <c r="B24" s="4" t="s">
        <v>1068</v>
      </c>
      <c r="C24" s="4" t="s">
        <v>1069</v>
      </c>
    </row>
    <row r="25" spans="1:3">
      <c r="A25" s="4" t="s">
        <v>1070</v>
      </c>
    </row>
    <row r="26" spans="1:3">
      <c r="A26" s="3" t="s">
        <v>1056</v>
      </c>
    </row>
    <row r="27" spans="1:3">
      <c r="A27" s="4" t="s">
        <v>1024</v>
      </c>
      <c r="B27" s="6" t="n">
        <v>0</v>
      </c>
      <c r="C27" s="6" t="n">
        <v>5000</v>
      </c>
    </row>
    <row r="28" spans="1:3">
      <c r="A28" s="4" t="s">
        <v>1053</v>
      </c>
      <c r="B28" s="4" t="s">
        <v>1071</v>
      </c>
      <c r="C28" s="4" t="s">
        <v>107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5</v>
      </c>
      <c r="D2" s="2" t="s">
        <v>88</v>
      </c>
    </row>
    <row r="3" spans="1:4">
      <c r="A3" s="3" t="s">
        <v>165</v>
      </c>
    </row>
    <row r="4" spans="1:4">
      <c r="A4" s="4" t="s">
        <v>123</v>
      </c>
      <c r="B4" s="6" t="n">
        <v>22620</v>
      </c>
      <c r="C4" s="6" t="n">
        <v>32937</v>
      </c>
      <c r="D4" s="6" t="n">
        <v>25993</v>
      </c>
    </row>
    <row r="5" spans="1:4">
      <c r="A5" s="3" t="s">
        <v>166</v>
      </c>
    </row>
    <row r="6" spans="1:4">
      <c r="A6" s="4" t="s">
        <v>97</v>
      </c>
      <c r="B6" s="5" t="n">
        <v>2317</v>
      </c>
      <c r="C6" s="5" t="n">
        <v>2780</v>
      </c>
      <c r="D6" s="5" t="n">
        <v>2788</v>
      </c>
    </row>
    <row r="7" spans="1:4">
      <c r="A7" s="4" t="s">
        <v>167</v>
      </c>
      <c r="B7" s="5" t="n">
        <v>3341</v>
      </c>
      <c r="C7" s="5" t="n">
        <v>3945</v>
      </c>
      <c r="D7" s="5" t="n">
        <v>5214</v>
      </c>
    </row>
    <row r="8" spans="1:4">
      <c r="A8" s="4" t="s">
        <v>168</v>
      </c>
      <c r="B8" s="5" t="n">
        <v>1101</v>
      </c>
      <c r="C8" s="5" t="n">
        <v>-443</v>
      </c>
      <c r="D8" s="5" t="n">
        <v>6886</v>
      </c>
    </row>
    <row r="9" spans="1:4">
      <c r="A9" s="4" t="s">
        <v>169</v>
      </c>
      <c r="B9" s="5" t="n">
        <v>-555</v>
      </c>
      <c r="C9" s="5" t="n">
        <v>-600</v>
      </c>
      <c r="D9" s="5" t="n">
        <v>-933</v>
      </c>
    </row>
    <row r="10" spans="1:4">
      <c r="A10" s="4" t="s">
        <v>170</v>
      </c>
      <c r="B10" s="5" t="n">
        <v>4136</v>
      </c>
      <c r="C10" s="5" t="n">
        <v>3704</v>
      </c>
      <c r="D10" s="5" t="n">
        <v>3553</v>
      </c>
    </row>
    <row r="11" spans="1:4">
      <c r="A11" s="4" t="s">
        <v>171</v>
      </c>
      <c r="B11" s="5" t="n">
        <v>1373</v>
      </c>
      <c r="C11" s="5" t="n">
        <v>1346</v>
      </c>
      <c r="D11" s="5" t="n">
        <v>1274</v>
      </c>
    </row>
    <row r="12" spans="1:4">
      <c r="A12" s="4" t="s">
        <v>172</v>
      </c>
      <c r="B12" s="5" t="n">
        <v>-3806</v>
      </c>
      <c r="C12" s="5" t="n">
        <v>-3512</v>
      </c>
      <c r="D12" s="5" t="n">
        <v>-3337</v>
      </c>
    </row>
    <row r="13" spans="1:4">
      <c r="A13" s="4" t="s">
        <v>173</v>
      </c>
      <c r="B13" s="5" t="n">
        <v>861</v>
      </c>
      <c r="C13" s="5" t="n">
        <v>828</v>
      </c>
      <c r="D13" s="5" t="n">
        <v>812</v>
      </c>
    </row>
    <row r="14" spans="1:4">
      <c r="A14" s="4" t="s">
        <v>174</v>
      </c>
      <c r="B14" s="5" t="n">
        <v>-2053</v>
      </c>
      <c r="C14" s="5" t="n">
        <v>-1821</v>
      </c>
      <c r="D14" s="5" t="n">
        <v>-1539</v>
      </c>
    </row>
    <row r="15" spans="1:4">
      <c r="A15" s="4" t="s">
        <v>175</v>
      </c>
      <c r="B15" s="5" t="n">
        <v>-237</v>
      </c>
      <c r="C15" s="5" t="n">
        <v>924</v>
      </c>
      <c r="D15" s="5" t="n">
        <v>-19</v>
      </c>
    </row>
    <row r="16" spans="1:4">
      <c r="A16" s="4" t="s">
        <v>176</v>
      </c>
      <c r="B16" s="5" t="n">
        <v>166</v>
      </c>
      <c r="C16" s="5" t="n">
        <v>0</v>
      </c>
      <c r="D16" s="5" t="n">
        <v>0</v>
      </c>
    </row>
    <row r="17" spans="1:4">
      <c r="A17" s="4" t="s">
        <v>111</v>
      </c>
      <c r="B17" s="5" t="n">
        <v>18</v>
      </c>
      <c r="C17" s="5" t="n">
        <v>0</v>
      </c>
      <c r="D17" s="5" t="n">
        <v>94</v>
      </c>
    </row>
    <row r="18" spans="1:4">
      <c r="A18" s="4" t="s">
        <v>177</v>
      </c>
      <c r="B18" s="5" t="n">
        <v>7121</v>
      </c>
      <c r="C18" s="5" t="n">
        <v>-2366</v>
      </c>
      <c r="D18" s="5" t="n">
        <v>-432</v>
      </c>
    </row>
    <row r="19" spans="1:4">
      <c r="A19" s="4" t="s">
        <v>178</v>
      </c>
      <c r="B19" s="5" t="n">
        <v>36403</v>
      </c>
      <c r="C19" s="5" t="n">
        <v>37722</v>
      </c>
      <c r="D19" s="5" t="n">
        <v>40354</v>
      </c>
    </row>
    <row r="20" spans="1:4">
      <c r="A20" s="3" t="s">
        <v>179</v>
      </c>
    </row>
    <row r="21" spans="1:4">
      <c r="A21" s="4" t="s">
        <v>180</v>
      </c>
      <c r="B21" s="5" t="n">
        <v>92315</v>
      </c>
      <c r="C21" s="5" t="n">
        <v>29107</v>
      </c>
      <c r="D21" s="5" t="n">
        <v>1599</v>
      </c>
    </row>
    <row r="22" spans="1:4">
      <c r="A22" s="4" t="s">
        <v>181</v>
      </c>
      <c r="B22" s="5" t="n">
        <v>115334</v>
      </c>
      <c r="C22" s="5" t="n">
        <v>95629</v>
      </c>
      <c r="D22" s="5" t="n">
        <v>121583</v>
      </c>
    </row>
    <row r="23" spans="1:4">
      <c r="A23" s="4" t="s">
        <v>182</v>
      </c>
      <c r="B23" s="5" t="n">
        <v>-129189</v>
      </c>
      <c r="C23" s="5" t="n">
        <v>-146763</v>
      </c>
      <c r="D23" s="5" t="n">
        <v>-172116</v>
      </c>
    </row>
    <row r="24" spans="1:4">
      <c r="A24" s="4" t="s">
        <v>183</v>
      </c>
      <c r="B24" s="5" t="n">
        <v>-150831</v>
      </c>
      <c r="C24" s="5" t="n">
        <v>-5158</v>
      </c>
      <c r="D24" s="5" t="n">
        <v>-145449</v>
      </c>
    </row>
    <row r="25" spans="1:4">
      <c r="A25" s="4" t="s">
        <v>184</v>
      </c>
      <c r="B25" s="5" t="n">
        <v>-11687</v>
      </c>
      <c r="C25" s="5" t="n">
        <v>-2676</v>
      </c>
      <c r="D25" s="5" t="n">
        <v>-11986</v>
      </c>
    </row>
    <row r="26" spans="1:4">
      <c r="A26" s="4" t="s">
        <v>185</v>
      </c>
      <c r="B26" s="5" t="n">
        <v>26667</v>
      </c>
      <c r="C26" s="5" t="n">
        <v>5122</v>
      </c>
      <c r="D26" s="5" t="n">
        <v>10661</v>
      </c>
    </row>
    <row r="27" spans="1:4">
      <c r="A27" s="4" t="s">
        <v>186</v>
      </c>
      <c r="B27" s="5" t="n">
        <v>-9185</v>
      </c>
      <c r="C27" s="5" t="n">
        <v>-4793</v>
      </c>
      <c r="D27" s="5" t="n">
        <v>-3157</v>
      </c>
    </row>
    <row r="28" spans="1:4">
      <c r="A28" s="4" t="s">
        <v>187</v>
      </c>
      <c r="B28" s="5" t="n">
        <v>0</v>
      </c>
      <c r="C28" s="5" t="n">
        <v>-14000</v>
      </c>
      <c r="D28" s="5" t="n">
        <v>0</v>
      </c>
    </row>
    <row r="29" spans="1:4">
      <c r="A29" s="4" t="s">
        <v>188</v>
      </c>
      <c r="B29" s="5" t="n">
        <v>-18383</v>
      </c>
      <c r="C29" s="5" t="n">
        <v>0</v>
      </c>
    </row>
    <row r="30" spans="1:4">
      <c r="A30" s="4" t="s">
        <v>188</v>
      </c>
      <c r="D30" s="5" t="n">
        <v>39537</v>
      </c>
    </row>
    <row r="31" spans="1:4">
      <c r="A31" s="4" t="s">
        <v>189</v>
      </c>
      <c r="B31" s="5" t="n">
        <v>-22</v>
      </c>
      <c r="C31" s="5" t="n">
        <v>-585</v>
      </c>
      <c r="D31" s="5" t="n">
        <v>0</v>
      </c>
    </row>
    <row r="32" spans="1:4">
      <c r="A32" s="4" t="s">
        <v>190</v>
      </c>
      <c r="B32" s="5" t="n">
        <v>0</v>
      </c>
      <c r="C32" s="5" t="n">
        <v>153</v>
      </c>
      <c r="D32" s="5" t="n">
        <v>322</v>
      </c>
    </row>
    <row r="33" spans="1:4">
      <c r="A33" s="4" t="s">
        <v>191</v>
      </c>
      <c r="B33" s="5" t="n">
        <v>-84981</v>
      </c>
      <c r="C33" s="5" t="n">
        <v>-43964</v>
      </c>
      <c r="D33" s="5" t="n">
        <v>-159006</v>
      </c>
    </row>
    <row r="34" spans="1:4">
      <c r="A34" s="3" t="s">
        <v>192</v>
      </c>
    </row>
    <row r="35" spans="1:4">
      <c r="A35" s="4" t="s">
        <v>193</v>
      </c>
      <c r="B35" s="5" t="n">
        <v>212693</v>
      </c>
      <c r="C35" s="5" t="n">
        <v>131981</v>
      </c>
      <c r="D35" s="5" t="n">
        <v>151900</v>
      </c>
    </row>
    <row r="36" spans="1:4">
      <c r="A36" s="4" t="s">
        <v>194</v>
      </c>
      <c r="B36" s="5" t="n">
        <v>-308380</v>
      </c>
      <c r="C36" s="5" t="n">
        <v>37000</v>
      </c>
      <c r="D36" s="5" t="n">
        <v>-68368</v>
      </c>
    </row>
    <row r="37" spans="1:4">
      <c r="A37" s="4" t="s">
        <v>195</v>
      </c>
      <c r="B37" s="5" t="n">
        <v>328097</v>
      </c>
      <c r="C37" s="5" t="n">
        <v>42700</v>
      </c>
      <c r="D37" s="5" t="n">
        <v>221168</v>
      </c>
    </row>
    <row r="38" spans="1:4">
      <c r="A38" s="4" t="s">
        <v>196</v>
      </c>
      <c r="B38" s="5" t="n">
        <v>-237719</v>
      </c>
      <c r="C38" s="5" t="n">
        <v>-180982</v>
      </c>
      <c r="D38" s="5" t="n">
        <v>-92539</v>
      </c>
    </row>
    <row r="39" spans="1:4">
      <c r="A39" s="4" t="s">
        <v>197</v>
      </c>
      <c r="B39" s="5" t="n">
        <v>8621</v>
      </c>
      <c r="C39" s="5" t="n">
        <v>-4495</v>
      </c>
      <c r="D39" s="5" t="n">
        <v>-222</v>
      </c>
    </row>
    <row r="40" spans="1:4">
      <c r="A40" s="4" t="s">
        <v>198</v>
      </c>
      <c r="B40" s="5" t="n">
        <v>40000</v>
      </c>
      <c r="C40" s="5" t="n">
        <v>0</v>
      </c>
      <c r="D40" s="5" t="n">
        <v>0</v>
      </c>
    </row>
    <row r="41" spans="1:4">
      <c r="A41" s="4" t="s">
        <v>199</v>
      </c>
      <c r="B41" s="5" t="n">
        <v>-22000</v>
      </c>
      <c r="C41" s="5" t="n">
        <v>0</v>
      </c>
      <c r="D41" s="5" t="n">
        <v>0</v>
      </c>
    </row>
    <row r="42" spans="1:4">
      <c r="A42" s="4" t="s">
        <v>200</v>
      </c>
      <c r="B42" s="5" t="n">
        <v>-700</v>
      </c>
      <c r="C42" s="5" t="n">
        <v>0</v>
      </c>
      <c r="D42" s="5" t="n">
        <v>0</v>
      </c>
    </row>
    <row r="43" spans="1:4">
      <c r="A43" s="4" t="s">
        <v>201</v>
      </c>
      <c r="B43" s="5" t="n">
        <v>-273</v>
      </c>
    </row>
    <row r="44" spans="1:4">
      <c r="A44" s="4" t="s">
        <v>201</v>
      </c>
      <c r="C44" s="5" t="n">
        <v>615</v>
      </c>
      <c r="D44" s="5" t="n">
        <v>746</v>
      </c>
    </row>
    <row r="45" spans="1:4">
      <c r="A45" s="4" t="s">
        <v>202</v>
      </c>
      <c r="B45" s="5" t="n">
        <v>-239</v>
      </c>
      <c r="C45" s="5" t="n">
        <v>-324</v>
      </c>
      <c r="D45" s="5" t="n">
        <v>-282</v>
      </c>
    </row>
    <row r="46" spans="1:4">
      <c r="A46" s="4" t="s">
        <v>203</v>
      </c>
      <c r="B46" s="5" t="n">
        <v>-13366</v>
      </c>
      <c r="C46" s="5" t="n">
        <v>-12184</v>
      </c>
      <c r="D46" s="5" t="n">
        <v>-11505</v>
      </c>
    </row>
    <row r="47" spans="1:4">
      <c r="A47" s="4" t="s">
        <v>204</v>
      </c>
      <c r="B47" s="5" t="n">
        <v>6734</v>
      </c>
      <c r="C47" s="5" t="n">
        <v>14311</v>
      </c>
      <c r="D47" s="5" t="n">
        <v>200898</v>
      </c>
    </row>
    <row r="48" spans="1:4">
      <c r="A48" s="4" t="s">
        <v>205</v>
      </c>
      <c r="B48" s="5" t="n">
        <v>-41844</v>
      </c>
      <c r="C48" s="5" t="n">
        <v>8069</v>
      </c>
      <c r="D48" s="5" t="n">
        <v>82246</v>
      </c>
    </row>
    <row r="49" spans="1:4">
      <c r="A49" s="4" t="s">
        <v>206</v>
      </c>
      <c r="B49" s="5" t="n">
        <v>98754</v>
      </c>
      <c r="C49" s="5" t="n">
        <v>90685</v>
      </c>
      <c r="D49" s="5" t="n">
        <v>8439</v>
      </c>
    </row>
    <row r="50" spans="1:4">
      <c r="A50" s="4" t="s">
        <v>207</v>
      </c>
      <c r="B50" s="5" t="n">
        <v>56910</v>
      </c>
      <c r="C50" s="5" t="n">
        <v>98754</v>
      </c>
      <c r="D50" s="5" t="n">
        <v>90685</v>
      </c>
    </row>
    <row r="51" spans="1:4">
      <c r="A51" s="3" t="s">
        <v>208</v>
      </c>
    </row>
    <row r="52" spans="1:4">
      <c r="A52" s="4" t="s">
        <v>209</v>
      </c>
      <c r="B52" s="5" t="n">
        <v>45755</v>
      </c>
      <c r="C52" s="5" t="n">
        <v>36511</v>
      </c>
      <c r="D52" s="5" t="n">
        <v>21399</v>
      </c>
    </row>
    <row r="53" spans="1:4">
      <c r="A53" s="4" t="s">
        <v>210</v>
      </c>
      <c r="B53" s="5" t="n">
        <v>2371</v>
      </c>
      <c r="C53" s="5" t="n">
        <v>9891</v>
      </c>
      <c r="D53" s="5" t="n">
        <v>9084</v>
      </c>
    </row>
    <row r="54" spans="1:4">
      <c r="A54" s="3" t="s">
        <v>211</v>
      </c>
    </row>
    <row r="55" spans="1:4">
      <c r="A55" s="4" t="s">
        <v>212</v>
      </c>
      <c r="B55" s="5" t="n">
        <v>243676</v>
      </c>
      <c r="C55" s="5" t="n">
        <v>0</v>
      </c>
      <c r="D55" s="5" t="n">
        <v>1454076</v>
      </c>
    </row>
    <row r="56" spans="1:4">
      <c r="A56" s="4" t="s">
        <v>213</v>
      </c>
      <c r="B56" s="5" t="n">
        <v>261814</v>
      </c>
      <c r="C56" s="5" t="n">
        <v>0</v>
      </c>
      <c r="D56" s="5" t="n">
        <v>1406672</v>
      </c>
    </row>
    <row r="57" spans="1:4">
      <c r="A57" s="3" t="s">
        <v>214</v>
      </c>
    </row>
    <row r="58" spans="1:4">
      <c r="A58" s="4" t="s">
        <v>215</v>
      </c>
      <c r="B58" s="5" t="n">
        <v>250</v>
      </c>
      <c r="C58" s="6" t="n">
        <v>2380</v>
      </c>
      <c r="D58" s="6" t="n">
        <v>32</v>
      </c>
    </row>
    <row r="59" spans="1:4">
      <c r="A59" s="4" t="s">
        <v>216</v>
      </c>
      <c r="B59" s="5" t="n">
        <v>8991</v>
      </c>
    </row>
    <row r="60" spans="1:4">
      <c r="A60" s="4" t="s">
        <v>217</v>
      </c>
      <c r="B60" s="6" t="n">
        <v>899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73</v>
      </c>
      <c r="B1" s="2" t="s">
        <v>1074</v>
      </c>
    </row>
    <row r="2" spans="1:2">
      <c r="A2" s="3" t="s">
        <v>1024</v>
      </c>
    </row>
    <row r="3" spans="1:2">
      <c r="A3" s="4" t="s">
        <v>995</v>
      </c>
      <c r="B3" s="6" t="n">
        <v>303286</v>
      </c>
    </row>
    <row r="4" spans="1:2">
      <c r="A4" s="4" t="s">
        <v>996</v>
      </c>
      <c r="B4" s="5" t="n">
        <v>10662</v>
      </c>
    </row>
    <row r="5" spans="1:2">
      <c r="A5" s="4" t="s">
        <v>997</v>
      </c>
      <c r="B5" s="5" t="n">
        <v>104000</v>
      </c>
    </row>
    <row r="6" spans="1:2">
      <c r="A6" s="4" t="s">
        <v>998</v>
      </c>
      <c r="B6" s="5" t="n">
        <v>1000</v>
      </c>
    </row>
    <row r="7" spans="1:2">
      <c r="A7" s="4" t="s">
        <v>999</v>
      </c>
      <c r="B7" s="5" t="n">
        <v>7300</v>
      </c>
    </row>
    <row r="8" spans="1:2">
      <c r="A8" s="4" t="s">
        <v>1075</v>
      </c>
      <c r="B8" s="5" t="n">
        <v>316</v>
      </c>
    </row>
    <row r="9" spans="1:2">
      <c r="A9" s="4" t="s">
        <v>1076</v>
      </c>
      <c r="B9" s="6" t="n">
        <v>426564</v>
      </c>
    </row>
    <row r="10" spans="1:2">
      <c r="A10" s="3" t="s">
        <v>1053</v>
      </c>
    </row>
    <row r="11" spans="1:2">
      <c r="A11" s="4" t="s">
        <v>995</v>
      </c>
      <c r="B11" s="4" t="s">
        <v>1061</v>
      </c>
    </row>
    <row r="12" spans="1:2">
      <c r="A12" s="4" t="s">
        <v>996</v>
      </c>
      <c r="B12" s="4" t="s">
        <v>1077</v>
      </c>
    </row>
    <row r="13" spans="1:2">
      <c r="A13" s="4" t="s">
        <v>997</v>
      </c>
      <c r="B13" s="4" t="s">
        <v>1078</v>
      </c>
    </row>
    <row r="14" spans="1:2">
      <c r="A14" s="4" t="s">
        <v>998</v>
      </c>
      <c r="B14" s="4" t="s">
        <v>1071</v>
      </c>
    </row>
    <row r="15" spans="1:2">
      <c r="A15" s="4" t="s">
        <v>999</v>
      </c>
      <c r="B15" s="4" t="s">
        <v>1079</v>
      </c>
    </row>
    <row r="16" spans="1:2">
      <c r="A16" s="4" t="s">
        <v>1075</v>
      </c>
      <c r="B16" s="4" t="s">
        <v>1080</v>
      </c>
    </row>
    <row r="17" spans="1:2">
      <c r="A17" s="4" t="s">
        <v>1076</v>
      </c>
      <c r="B17" s="4" t="s">
        <v>108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2</v>
      </c>
      <c r="B1" s="2" t="s">
        <v>1</v>
      </c>
    </row>
    <row r="2" spans="1:3">
      <c r="B2" s="2" t="s">
        <v>2</v>
      </c>
      <c r="C2" s="2" t="s">
        <v>35</v>
      </c>
    </row>
    <row r="3" spans="1:3">
      <c r="A3" s="4" t="s">
        <v>402</v>
      </c>
    </row>
    <row r="4" spans="1:3">
      <c r="A4" s="3" t="s">
        <v>1083</v>
      </c>
    </row>
    <row r="5" spans="1:3">
      <c r="A5" s="4" t="s">
        <v>1084</v>
      </c>
      <c r="B5" s="6" t="n">
        <v>8009</v>
      </c>
      <c r="C5" s="6" t="n">
        <v>9020</v>
      </c>
    </row>
    <row r="6" spans="1:3">
      <c r="A6" s="4" t="s">
        <v>1085</v>
      </c>
      <c r="B6" s="5" t="n">
        <v>0</v>
      </c>
      <c r="C6" s="5" t="n">
        <v>0</v>
      </c>
    </row>
    <row r="7" spans="1:3">
      <c r="A7" s="4" t="s">
        <v>1086</v>
      </c>
      <c r="B7" s="5" t="n">
        <v>331</v>
      </c>
      <c r="C7" s="5" t="n">
        <v>315</v>
      </c>
    </row>
    <row r="8" spans="1:3">
      <c r="A8" s="4" t="s">
        <v>1087</v>
      </c>
      <c r="B8" s="5" t="n">
        <v>1068</v>
      </c>
      <c r="C8" s="5" t="n">
        <v>-771</v>
      </c>
    </row>
    <row r="9" spans="1:3">
      <c r="A9" s="4" t="s">
        <v>1088</v>
      </c>
      <c r="B9" s="5" t="n">
        <v>-300</v>
      </c>
      <c r="C9" s="5" t="n">
        <v>-291</v>
      </c>
    </row>
    <row r="10" spans="1:3">
      <c r="A10" s="4" t="s">
        <v>1089</v>
      </c>
      <c r="B10" s="5" t="n">
        <v>-182</v>
      </c>
      <c r="C10" s="5" t="n">
        <v>-264</v>
      </c>
    </row>
    <row r="11" spans="1:3">
      <c r="A11" s="4" t="s">
        <v>1090</v>
      </c>
      <c r="B11" s="5" t="n">
        <v>8926</v>
      </c>
      <c r="C11" s="5" t="n">
        <v>8009</v>
      </c>
    </row>
    <row r="12" spans="1:3">
      <c r="A12" s="3" t="s">
        <v>1091</v>
      </c>
    </row>
    <row r="13" spans="1:3">
      <c r="A13" s="4" t="s">
        <v>1092</v>
      </c>
      <c r="B13" s="5" t="n">
        <v>9990</v>
      </c>
      <c r="C13" s="5" t="n">
        <v>11026</v>
      </c>
    </row>
    <row r="14" spans="1:3">
      <c r="A14" s="4" t="s">
        <v>1093</v>
      </c>
      <c r="B14" s="5" t="n">
        <v>1570</v>
      </c>
      <c r="C14" s="5" t="n">
        <v>-481</v>
      </c>
    </row>
    <row r="15" spans="1:3">
      <c r="A15" s="4" t="s">
        <v>1094</v>
      </c>
      <c r="B15" s="5" t="n">
        <v>0</v>
      </c>
      <c r="C15" s="5" t="n">
        <v>0</v>
      </c>
    </row>
    <row r="16" spans="1:3">
      <c r="A16" s="4" t="s">
        <v>1088</v>
      </c>
      <c r="B16" s="5" t="n">
        <v>-300</v>
      </c>
      <c r="C16" s="5" t="n">
        <v>-291</v>
      </c>
    </row>
    <row r="17" spans="1:3">
      <c r="A17" s="4" t="s">
        <v>1089</v>
      </c>
      <c r="B17" s="5" t="n">
        <v>-182</v>
      </c>
      <c r="C17" s="5" t="n">
        <v>-264</v>
      </c>
    </row>
    <row r="18" spans="1:3">
      <c r="A18" s="4" t="s">
        <v>1095</v>
      </c>
      <c r="B18" s="5" t="n">
        <v>11078</v>
      </c>
      <c r="C18" s="5" t="n">
        <v>9990</v>
      </c>
    </row>
    <row r="19" spans="1:3">
      <c r="A19" s="4" t="s">
        <v>1096</v>
      </c>
      <c r="B19" s="5" t="n">
        <v>-2152</v>
      </c>
      <c r="C19" s="5" t="n">
        <v>-1981</v>
      </c>
    </row>
    <row r="20" spans="1:3">
      <c r="A20" s="4" t="s">
        <v>1097</v>
      </c>
      <c r="B20" s="5" t="n">
        <v>2152</v>
      </c>
      <c r="C20" s="5" t="n">
        <v>1981</v>
      </c>
    </row>
    <row r="21" spans="1:3">
      <c r="A21" s="4" t="s">
        <v>416</v>
      </c>
    </row>
    <row r="22" spans="1:3">
      <c r="A22" s="3" t="s">
        <v>1083</v>
      </c>
    </row>
    <row r="23" spans="1:3">
      <c r="A23" s="4" t="s">
        <v>1084</v>
      </c>
      <c r="B23" s="5" t="n">
        <v>3033</v>
      </c>
      <c r="C23" s="5" t="n">
        <v>3451</v>
      </c>
    </row>
    <row r="24" spans="1:3">
      <c r="A24" s="4" t="s">
        <v>1085</v>
      </c>
      <c r="B24" s="5" t="n">
        <v>0</v>
      </c>
      <c r="C24" s="5" t="n">
        <v>0</v>
      </c>
    </row>
    <row r="25" spans="1:3">
      <c r="A25" s="4" t="s">
        <v>1086</v>
      </c>
      <c r="B25" s="5" t="n">
        <v>103</v>
      </c>
      <c r="C25" s="5" t="n">
        <v>102</v>
      </c>
    </row>
    <row r="26" spans="1:3">
      <c r="A26" s="4" t="s">
        <v>1087</v>
      </c>
      <c r="B26" s="5" t="n">
        <v>221</v>
      </c>
      <c r="C26" s="5" t="n">
        <v>-142</v>
      </c>
    </row>
    <row r="27" spans="1:3">
      <c r="A27" s="4" t="s">
        <v>1088</v>
      </c>
      <c r="B27" s="5" t="n">
        <v>-378</v>
      </c>
      <c r="C27" s="5" t="n">
        <v>-378</v>
      </c>
    </row>
    <row r="28" spans="1:3">
      <c r="A28" s="4" t="s">
        <v>1090</v>
      </c>
      <c r="B28" s="5" t="n">
        <v>2979</v>
      </c>
      <c r="C28" s="5" t="n">
        <v>3033</v>
      </c>
    </row>
    <row r="29" spans="1:3">
      <c r="A29" s="3" t="s">
        <v>1091</v>
      </c>
    </row>
    <row r="30" spans="1:3">
      <c r="A30" s="4" t="s">
        <v>1092</v>
      </c>
      <c r="B30" s="5" t="n">
        <v>0</v>
      </c>
      <c r="C30" s="5" t="n">
        <v>0</v>
      </c>
    </row>
    <row r="31" spans="1:3">
      <c r="A31" s="4" t="s">
        <v>1094</v>
      </c>
      <c r="B31" s="5" t="n">
        <v>378</v>
      </c>
      <c r="C31" s="5" t="n">
        <v>378</v>
      </c>
    </row>
    <row r="32" spans="1:3">
      <c r="A32" s="4" t="s">
        <v>1088</v>
      </c>
      <c r="B32" s="5" t="n">
        <v>-378</v>
      </c>
      <c r="C32" s="5" t="n">
        <v>-378</v>
      </c>
    </row>
    <row r="33" spans="1:3">
      <c r="A33" s="4" t="s">
        <v>1095</v>
      </c>
      <c r="B33" s="5" t="n">
        <v>0</v>
      </c>
      <c r="C33" s="5" t="n">
        <v>0</v>
      </c>
    </row>
    <row r="34" spans="1:3">
      <c r="A34" s="4" t="s">
        <v>1096</v>
      </c>
      <c r="B34" s="5" t="n">
        <v>2979</v>
      </c>
      <c r="C34" s="5" t="n">
        <v>3033</v>
      </c>
    </row>
    <row r="35" spans="1:3">
      <c r="A35" s="4" t="s">
        <v>1097</v>
      </c>
      <c r="B35" s="6" t="n">
        <v>-2979</v>
      </c>
      <c r="C35" s="6" t="n">
        <v>-303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8</v>
      </c>
      <c r="B1" s="2" t="s">
        <v>1</v>
      </c>
    </row>
    <row r="2" spans="1:3">
      <c r="B2" s="2" t="s">
        <v>2</v>
      </c>
      <c r="C2" s="2" t="s">
        <v>35</v>
      </c>
    </row>
    <row r="3" spans="1:3">
      <c r="A3" s="3" t="s">
        <v>1099</v>
      </c>
    </row>
    <row r="4" spans="1:3">
      <c r="A4" s="4" t="s">
        <v>1100</v>
      </c>
      <c r="B4" s="6" t="n">
        <v>-162</v>
      </c>
      <c r="C4" s="6" t="n">
        <v>24</v>
      </c>
    </row>
    <row r="5" spans="1:3">
      <c r="A5" s="4" t="s">
        <v>402</v>
      </c>
    </row>
    <row r="6" spans="1:3">
      <c r="A6" s="3" t="s">
        <v>1099</v>
      </c>
    </row>
    <row r="7" spans="1:3">
      <c r="A7" s="4" t="s">
        <v>1086</v>
      </c>
      <c r="B7" s="5" t="n">
        <v>331</v>
      </c>
      <c r="C7" s="5" t="n">
        <v>315</v>
      </c>
    </row>
    <row r="8" spans="1:3">
      <c r="A8" s="4" t="s">
        <v>1093</v>
      </c>
      <c r="B8" s="5" t="n">
        <v>638</v>
      </c>
      <c r="C8" s="5" t="n">
        <v>706</v>
      </c>
    </row>
    <row r="9" spans="1:3">
      <c r="A9" s="4" t="s">
        <v>1101</v>
      </c>
      <c r="B9" s="5" t="n">
        <v>0</v>
      </c>
      <c r="C9" s="5" t="n">
        <v>0</v>
      </c>
    </row>
    <row r="10" spans="1:3">
      <c r="A10" s="4" t="s">
        <v>1102</v>
      </c>
      <c r="B10" s="5" t="n">
        <v>145</v>
      </c>
      <c r="C10" s="5" t="n">
        <v>415</v>
      </c>
    </row>
    <row r="11" spans="1:3">
      <c r="A11" s="4" t="s">
        <v>1103</v>
      </c>
      <c r="B11" s="5" t="n">
        <v>0</v>
      </c>
      <c r="C11" s="5" t="n">
        <v>0</v>
      </c>
    </row>
    <row r="12" spans="1:3">
      <c r="A12" s="4" t="s">
        <v>1104</v>
      </c>
      <c r="B12" s="5" t="n">
        <v>-307</v>
      </c>
      <c r="C12" s="5" t="n">
        <v>-391</v>
      </c>
    </row>
    <row r="13" spans="1:3">
      <c r="A13" s="4" t="s">
        <v>416</v>
      </c>
    </row>
    <row r="14" spans="1:3">
      <c r="A14" s="3" t="s">
        <v>1099</v>
      </c>
    </row>
    <row r="15" spans="1:3">
      <c r="A15" s="4" t="s">
        <v>1086</v>
      </c>
      <c r="B15" s="5" t="n">
        <v>103</v>
      </c>
      <c r="C15" s="5" t="n">
        <v>102</v>
      </c>
    </row>
    <row r="16" spans="1:3">
      <c r="A16" s="4" t="s">
        <v>1093</v>
      </c>
      <c r="B16" s="5" t="n">
        <v>0</v>
      </c>
      <c r="C16" s="5" t="n">
        <v>0</v>
      </c>
    </row>
    <row r="17" spans="1:3">
      <c r="A17" s="4" t="s">
        <v>1102</v>
      </c>
      <c r="B17" s="5" t="n">
        <v>220</v>
      </c>
      <c r="C17" s="5" t="n">
        <v>-142</v>
      </c>
    </row>
    <row r="18" spans="1:3">
      <c r="A18" s="4" t="s">
        <v>1105</v>
      </c>
      <c r="B18" s="5" t="n">
        <v>-15</v>
      </c>
      <c r="C18" s="5" t="n">
        <v>-29</v>
      </c>
    </row>
    <row r="19" spans="1:3">
      <c r="A19" s="4" t="s">
        <v>1104</v>
      </c>
      <c r="B19" s="5" t="n">
        <v>118</v>
      </c>
      <c r="C19" s="5" t="n">
        <v>131</v>
      </c>
    </row>
    <row r="20" spans="1:3">
      <c r="A20" s="4" t="s">
        <v>1100</v>
      </c>
      <c r="B20" s="6" t="n">
        <v>205</v>
      </c>
      <c r="C20" s="6" t="n">
        <v>-17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6</v>
      </c>
      <c r="B1" s="2" t="s">
        <v>1</v>
      </c>
    </row>
    <row r="2" spans="1:3">
      <c r="B2" s="2" t="s">
        <v>2</v>
      </c>
      <c r="C2" s="2" t="s">
        <v>35</v>
      </c>
    </row>
    <row r="3" spans="1:3">
      <c r="A3" s="4" t="s">
        <v>402</v>
      </c>
    </row>
    <row r="4" spans="1:3">
      <c r="A4" s="3" t="s">
        <v>1099</v>
      </c>
    </row>
    <row r="5" spans="1:3">
      <c r="A5" s="4" t="s">
        <v>1107</v>
      </c>
      <c r="B5" s="6" t="n">
        <v>-145</v>
      </c>
      <c r="C5" s="6" t="n">
        <v>-415</v>
      </c>
    </row>
    <row r="6" spans="1:3">
      <c r="A6" s="4" t="s">
        <v>1103</v>
      </c>
      <c r="B6" s="5" t="n">
        <v>0</v>
      </c>
      <c r="C6" s="5" t="n">
        <v>0</v>
      </c>
    </row>
    <row r="7" spans="1:3">
      <c r="A7" s="4" t="s">
        <v>1108</v>
      </c>
      <c r="B7" s="5" t="n">
        <v>748</v>
      </c>
      <c r="C7" s="5" t="n">
        <v>333</v>
      </c>
    </row>
    <row r="8" spans="1:3">
      <c r="A8" s="4" t="s">
        <v>1109</v>
      </c>
      <c r="B8" s="5" t="n">
        <v>893</v>
      </c>
      <c r="C8" s="5" t="n">
        <v>748</v>
      </c>
    </row>
    <row r="9" spans="1:3">
      <c r="A9" s="4" t="s">
        <v>416</v>
      </c>
    </row>
    <row r="10" spans="1:3">
      <c r="A10" s="3" t="s">
        <v>1099</v>
      </c>
    </row>
    <row r="11" spans="1:3">
      <c r="A11" s="4" t="s">
        <v>1107</v>
      </c>
      <c r="B11" s="5" t="n">
        <v>-220</v>
      </c>
      <c r="C11" s="5" t="n">
        <v>142</v>
      </c>
    </row>
    <row r="12" spans="1:3">
      <c r="A12" s="3" t="s">
        <v>1110</v>
      </c>
    </row>
    <row r="13" spans="1:3">
      <c r="A13" s="4" t="s">
        <v>1111</v>
      </c>
      <c r="B13" s="5" t="n">
        <v>414</v>
      </c>
      <c r="C13" s="5" t="n">
        <v>585</v>
      </c>
    </row>
    <row r="14" spans="1:3">
      <c r="A14" s="4" t="s">
        <v>1087</v>
      </c>
      <c r="B14" s="5" t="n">
        <v>220</v>
      </c>
      <c r="C14" s="5" t="n">
        <v>-142</v>
      </c>
    </row>
    <row r="15" spans="1:3">
      <c r="A15" s="4" t="s">
        <v>1112</v>
      </c>
      <c r="B15" s="5" t="n">
        <v>-15</v>
      </c>
      <c r="C15" s="5" t="n">
        <v>-29</v>
      </c>
    </row>
    <row r="16" spans="1:3">
      <c r="A16" s="4" t="s">
        <v>1113</v>
      </c>
      <c r="B16" s="6" t="n">
        <v>619</v>
      </c>
      <c r="C16" s="6" t="n">
        <v>41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4</v>
      </c>
      <c r="B1" s="2" t="s">
        <v>1</v>
      </c>
    </row>
    <row r="2" spans="1:4">
      <c r="B2" s="2" t="s">
        <v>2</v>
      </c>
      <c r="C2" s="2" t="s">
        <v>35</v>
      </c>
      <c r="D2" s="2" t="s">
        <v>88</v>
      </c>
    </row>
    <row r="3" spans="1:4">
      <c r="A3" s="3" t="s">
        <v>1099</v>
      </c>
    </row>
    <row r="4" spans="1:4">
      <c r="A4" s="4" t="s">
        <v>1115</v>
      </c>
      <c r="B4" s="6" t="n">
        <v>1100000</v>
      </c>
      <c r="C4" s="6" t="n">
        <v>1000000</v>
      </c>
      <c r="D4" s="6" t="n">
        <v>970000</v>
      </c>
    </row>
    <row r="5" spans="1:4">
      <c r="A5" s="4" t="s">
        <v>1116</v>
      </c>
    </row>
    <row r="6" spans="1:4">
      <c r="A6" s="3" t="s">
        <v>1099</v>
      </c>
    </row>
    <row r="7" spans="1:4">
      <c r="A7" s="4" t="s">
        <v>1117</v>
      </c>
      <c r="B7" s="5" t="n">
        <v>834000</v>
      </c>
      <c r="C7" s="5" t="n">
        <v>671000</v>
      </c>
    </row>
    <row r="8" spans="1:4">
      <c r="A8" s="4" t="s">
        <v>1118</v>
      </c>
      <c r="B8" s="5" t="n">
        <v>163000</v>
      </c>
      <c r="C8" s="5" t="n">
        <v>57000</v>
      </c>
      <c r="D8" s="5" t="n">
        <v>9000</v>
      </c>
    </row>
    <row r="9" spans="1:4">
      <c r="A9" s="4" t="s">
        <v>1119</v>
      </c>
      <c r="D9" s="6" t="n">
        <v>57000</v>
      </c>
    </row>
    <row r="10" spans="1:4">
      <c r="A10" s="4" t="s">
        <v>1120</v>
      </c>
    </row>
    <row r="11" spans="1:4">
      <c r="A11" s="3" t="s">
        <v>1099</v>
      </c>
    </row>
    <row r="12" spans="1:4">
      <c r="A12" s="4" t="s">
        <v>1117</v>
      </c>
      <c r="B12" s="5" t="n">
        <v>8100000</v>
      </c>
      <c r="C12" s="5" t="n">
        <v>7300000</v>
      </c>
    </row>
    <row r="13" spans="1:4">
      <c r="A13" s="4" t="s">
        <v>1118</v>
      </c>
      <c r="B13" s="5" t="n">
        <v>779000</v>
      </c>
      <c r="C13" s="5" t="n">
        <v>752000</v>
      </c>
    </row>
    <row r="14" spans="1:4">
      <c r="A14" s="4" t="s">
        <v>402</v>
      </c>
    </row>
    <row r="15" spans="1:4">
      <c r="A15" s="3" t="s">
        <v>1099</v>
      </c>
    </row>
    <row r="16" spans="1:4">
      <c r="A16" s="4" t="s">
        <v>1121</v>
      </c>
      <c r="B16" s="5" t="n">
        <v>684000</v>
      </c>
    </row>
    <row r="17" spans="1:4">
      <c r="A17" s="4" t="s">
        <v>1122</v>
      </c>
      <c r="B17" s="5" t="n">
        <v>0</v>
      </c>
    </row>
    <row r="18" spans="1:4">
      <c r="A18" s="4" t="s">
        <v>1123</v>
      </c>
      <c r="B18" s="5" t="n">
        <v>0</v>
      </c>
    </row>
    <row r="19" spans="1:4">
      <c r="A19" s="4" t="s">
        <v>1119</v>
      </c>
      <c r="B19" s="6" t="n">
        <v>-307000</v>
      </c>
      <c r="C19" s="5" t="n">
        <v>-391000</v>
      </c>
    </row>
    <row r="20" spans="1:4">
      <c r="A20" s="4" t="s">
        <v>1124</v>
      </c>
    </row>
    <row r="21" spans="1:4">
      <c r="A21" s="3" t="s">
        <v>1099</v>
      </c>
    </row>
    <row r="22" spans="1:4">
      <c r="A22" s="4" t="s">
        <v>1125</v>
      </c>
      <c r="B22" s="4" t="s">
        <v>1126</v>
      </c>
    </row>
    <row r="23" spans="1:4">
      <c r="A23" s="4" t="s">
        <v>1127</v>
      </c>
    </row>
    <row r="24" spans="1:4">
      <c r="A24" s="3" t="s">
        <v>1099</v>
      </c>
    </row>
    <row r="25" spans="1:4">
      <c r="A25" s="4" t="s">
        <v>1125</v>
      </c>
      <c r="B25" s="4" t="s">
        <v>1128</v>
      </c>
    </row>
    <row r="26" spans="1:4">
      <c r="A26" s="4" t="s">
        <v>416</v>
      </c>
    </row>
    <row r="27" spans="1:4">
      <c r="A27" s="3" t="s">
        <v>1099</v>
      </c>
    </row>
    <row r="28" spans="1:4">
      <c r="A28" s="4" t="s">
        <v>1121</v>
      </c>
      <c r="B28" s="6" t="n">
        <v>474000</v>
      </c>
    </row>
    <row r="29" spans="1:4">
      <c r="A29" s="4" t="s">
        <v>1123</v>
      </c>
      <c r="B29" s="5" t="n">
        <v>42000</v>
      </c>
    </row>
    <row r="30" spans="1:4">
      <c r="A30" s="4" t="s">
        <v>1119</v>
      </c>
      <c r="B30" s="6" t="n">
        <v>118000</v>
      </c>
      <c r="C30" s="6" t="n">
        <v>131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29</v>
      </c>
      <c r="B1" s="2" t="s">
        <v>1</v>
      </c>
    </row>
    <row r="2" spans="1:4">
      <c r="B2" s="2" t="s">
        <v>2</v>
      </c>
      <c r="C2" s="2" t="s">
        <v>35</v>
      </c>
      <c r="D2" s="2" t="s">
        <v>88</v>
      </c>
    </row>
    <row r="3" spans="1:4">
      <c r="A3" s="4" t="s">
        <v>402</v>
      </c>
    </row>
    <row r="4" spans="1:4">
      <c r="A4" s="3" t="s">
        <v>1130</v>
      </c>
    </row>
    <row r="5" spans="1:4">
      <c r="A5" s="4" t="s">
        <v>1131</v>
      </c>
      <c r="B5" s="4" t="s">
        <v>1132</v>
      </c>
      <c r="C5" s="4" t="s">
        <v>1133</v>
      </c>
    </row>
    <row r="6" spans="1:4">
      <c r="A6" s="3" t="s">
        <v>1134</v>
      </c>
    </row>
    <row r="7" spans="1:4">
      <c r="A7" s="4" t="s">
        <v>1135</v>
      </c>
      <c r="B7" s="4" t="s">
        <v>1133</v>
      </c>
      <c r="C7" s="4" t="s">
        <v>1136</v>
      </c>
    </row>
    <row r="8" spans="1:4">
      <c r="A8" s="4" t="s">
        <v>1137</v>
      </c>
      <c r="B8" s="4" t="s">
        <v>1138</v>
      </c>
      <c r="C8" s="4" t="s">
        <v>1138</v>
      </c>
    </row>
    <row r="9" spans="1:4">
      <c r="A9" s="4" t="s">
        <v>416</v>
      </c>
    </row>
    <row r="10" spans="1:4">
      <c r="A10" s="3" t="s">
        <v>1130</v>
      </c>
    </row>
    <row r="11" spans="1:4">
      <c r="A11" s="4" t="s">
        <v>1131</v>
      </c>
      <c r="B11" s="4" t="s">
        <v>1139</v>
      </c>
      <c r="C11" s="4" t="s">
        <v>1140</v>
      </c>
      <c r="D11" s="4" t="s">
        <v>114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2</v>
      </c>
      <c r="B1" s="2" t="s">
        <v>2</v>
      </c>
      <c r="C1" s="2" t="s">
        <v>35</v>
      </c>
      <c r="D1" s="2" t="s">
        <v>88</v>
      </c>
    </row>
    <row r="2" spans="1:4">
      <c r="A2" s="4" t="s">
        <v>402</v>
      </c>
    </row>
    <row r="3" spans="1:4">
      <c r="A3" s="3" t="s">
        <v>1099</v>
      </c>
    </row>
    <row r="4" spans="1:4">
      <c r="A4" s="4" t="s">
        <v>1143</v>
      </c>
      <c r="B4" s="6" t="n">
        <v>11078</v>
      </c>
      <c r="C4" s="6" t="n">
        <v>9990</v>
      </c>
      <c r="D4" s="6" t="n">
        <v>11026</v>
      </c>
    </row>
    <row r="5" spans="1:4">
      <c r="A5" s="4" t="s">
        <v>1144</v>
      </c>
    </row>
    <row r="6" spans="1:4">
      <c r="A6" s="3" t="s">
        <v>1099</v>
      </c>
    </row>
    <row r="7" spans="1:4">
      <c r="A7" s="4" t="s">
        <v>1143</v>
      </c>
      <c r="B7" s="5" t="n">
        <v>11069</v>
      </c>
      <c r="C7" s="5" t="n">
        <v>9990</v>
      </c>
    </row>
    <row r="8" spans="1:4">
      <c r="A8" s="4" t="s">
        <v>1145</v>
      </c>
    </row>
    <row r="9" spans="1:4">
      <c r="A9" s="3" t="s">
        <v>1099</v>
      </c>
    </row>
    <row r="10" spans="1:4">
      <c r="A10" s="4" t="s">
        <v>1143</v>
      </c>
      <c r="B10" s="5" t="n">
        <v>2144</v>
      </c>
      <c r="C10" s="5" t="n">
        <v>1730</v>
      </c>
    </row>
    <row r="11" spans="1:4">
      <c r="A11" s="4" t="s">
        <v>1146</v>
      </c>
    </row>
    <row r="12" spans="1:4">
      <c r="A12" s="3" t="s">
        <v>1099</v>
      </c>
    </row>
    <row r="13" spans="1:4">
      <c r="A13" s="4" t="s">
        <v>1143</v>
      </c>
      <c r="B13" s="5" t="n">
        <v>590</v>
      </c>
      <c r="C13" s="5" t="n">
        <v>477</v>
      </c>
    </row>
    <row r="14" spans="1:4">
      <c r="A14" s="4" t="s">
        <v>1147</v>
      </c>
    </row>
    <row r="15" spans="1:4">
      <c r="A15" s="3" t="s">
        <v>1099</v>
      </c>
    </row>
    <row r="16" spans="1:4">
      <c r="A16" s="4" t="s">
        <v>1143</v>
      </c>
      <c r="B16" s="5" t="n">
        <v>557</v>
      </c>
      <c r="C16" s="5" t="n">
        <v>469</v>
      </c>
    </row>
    <row r="17" spans="1:4">
      <c r="A17" s="4" t="s">
        <v>1148</v>
      </c>
    </row>
    <row r="18" spans="1:4">
      <c r="A18" s="3" t="s">
        <v>1099</v>
      </c>
    </row>
    <row r="19" spans="1:4">
      <c r="A19" s="4" t="s">
        <v>1143</v>
      </c>
      <c r="B19" s="5" t="n">
        <v>1009</v>
      </c>
      <c r="C19" s="5" t="n">
        <v>845</v>
      </c>
    </row>
    <row r="20" spans="1:4">
      <c r="A20" s="4" t="s">
        <v>1149</v>
      </c>
    </row>
    <row r="21" spans="1:4">
      <c r="A21" s="3" t="s">
        <v>1099</v>
      </c>
    </row>
    <row r="22" spans="1:4">
      <c r="A22" s="4" t="s">
        <v>1143</v>
      </c>
      <c r="B22" s="5" t="n">
        <v>4028</v>
      </c>
      <c r="C22" s="5" t="n">
        <v>3945</v>
      </c>
    </row>
    <row r="23" spans="1:4">
      <c r="A23" s="4" t="s">
        <v>1150</v>
      </c>
    </row>
    <row r="24" spans="1:4">
      <c r="A24" s="3" t="s">
        <v>1099</v>
      </c>
    </row>
    <row r="25" spans="1:4">
      <c r="A25" s="4" t="s">
        <v>1143</v>
      </c>
      <c r="B25" s="5" t="n">
        <v>1371</v>
      </c>
      <c r="C25" s="5" t="n">
        <v>1321</v>
      </c>
    </row>
    <row r="26" spans="1:4">
      <c r="A26" s="4" t="s">
        <v>1151</v>
      </c>
    </row>
    <row r="27" spans="1:4">
      <c r="A27" s="3" t="s">
        <v>1099</v>
      </c>
    </row>
    <row r="28" spans="1:4">
      <c r="A28" s="4" t="s">
        <v>1143</v>
      </c>
      <c r="B28" s="5" t="n">
        <v>574</v>
      </c>
      <c r="C28" s="5" t="n">
        <v>506</v>
      </c>
    </row>
    <row r="29" spans="1:4">
      <c r="A29" s="4" t="s">
        <v>1152</v>
      </c>
    </row>
    <row r="30" spans="1:4">
      <c r="A30" s="3" t="s">
        <v>1099</v>
      </c>
    </row>
    <row r="31" spans="1:4">
      <c r="A31" s="4" t="s">
        <v>1143</v>
      </c>
      <c r="B31" s="5" t="n">
        <v>566</v>
      </c>
      <c r="C31" s="5" t="n">
        <v>469</v>
      </c>
    </row>
    <row r="32" spans="1:4">
      <c r="A32" s="4" t="s">
        <v>1153</v>
      </c>
    </row>
    <row r="33" spans="1:4">
      <c r="A33" s="3" t="s">
        <v>1099</v>
      </c>
    </row>
    <row r="34" spans="1:4">
      <c r="A34" s="4" t="s">
        <v>1143</v>
      </c>
      <c r="B34" s="5" t="n">
        <v>230</v>
      </c>
      <c r="C34" s="5" t="n">
        <v>228</v>
      </c>
    </row>
    <row r="35" spans="1:4">
      <c r="A35" s="4" t="s">
        <v>1154</v>
      </c>
    </row>
    <row r="36" spans="1:4">
      <c r="A36" s="3" t="s">
        <v>1099</v>
      </c>
    </row>
    <row r="37" spans="1:4">
      <c r="A37" s="4" t="s">
        <v>1143</v>
      </c>
      <c r="B37" s="5" t="n">
        <v>10503</v>
      </c>
      <c r="C37" s="5" t="n">
        <v>9521</v>
      </c>
    </row>
    <row r="38" spans="1:4">
      <c r="A38" s="4" t="s">
        <v>1155</v>
      </c>
    </row>
    <row r="39" spans="1:4">
      <c r="A39" s="3" t="s">
        <v>1099</v>
      </c>
    </row>
    <row r="40" spans="1:4">
      <c r="A40" s="4" t="s">
        <v>1143</v>
      </c>
      <c r="B40" s="5" t="n">
        <v>2144</v>
      </c>
      <c r="C40" s="5" t="n">
        <v>1730</v>
      </c>
    </row>
    <row r="41" spans="1:4">
      <c r="A41" s="4" t="s">
        <v>1156</v>
      </c>
    </row>
    <row r="42" spans="1:4">
      <c r="A42" s="3" t="s">
        <v>1099</v>
      </c>
    </row>
    <row r="43" spans="1:4">
      <c r="A43" s="4" t="s">
        <v>1143</v>
      </c>
      <c r="B43" s="5" t="n">
        <v>590</v>
      </c>
      <c r="C43" s="5" t="n">
        <v>477</v>
      </c>
    </row>
    <row r="44" spans="1:4">
      <c r="A44" s="4" t="s">
        <v>1157</v>
      </c>
    </row>
    <row r="45" spans="1:4">
      <c r="A45" s="3" t="s">
        <v>1099</v>
      </c>
    </row>
    <row r="46" spans="1:4">
      <c r="A46" s="4" t="s">
        <v>1143</v>
      </c>
      <c r="B46" s="5" t="n">
        <v>557</v>
      </c>
      <c r="C46" s="5" t="n">
        <v>469</v>
      </c>
    </row>
    <row r="47" spans="1:4">
      <c r="A47" s="4" t="s">
        <v>1158</v>
      </c>
    </row>
    <row r="48" spans="1:4">
      <c r="A48" s="3" t="s">
        <v>1099</v>
      </c>
    </row>
    <row r="49" spans="1:4">
      <c r="A49" s="4" t="s">
        <v>1143</v>
      </c>
      <c r="B49" s="5" t="n">
        <v>1009</v>
      </c>
      <c r="C49" s="5" t="n">
        <v>845</v>
      </c>
    </row>
    <row r="50" spans="1:4">
      <c r="A50" s="4" t="s">
        <v>1159</v>
      </c>
    </row>
    <row r="51" spans="1:4">
      <c r="A51" s="3" t="s">
        <v>1099</v>
      </c>
    </row>
    <row r="52" spans="1:4">
      <c r="A52" s="4" t="s">
        <v>1143</v>
      </c>
      <c r="B52" s="5" t="n">
        <v>4028</v>
      </c>
      <c r="C52" s="5" t="n">
        <v>3945</v>
      </c>
    </row>
    <row r="53" spans="1:4">
      <c r="A53" s="4" t="s">
        <v>1160</v>
      </c>
    </row>
    <row r="54" spans="1:4">
      <c r="A54" s="3" t="s">
        <v>1099</v>
      </c>
    </row>
    <row r="55" spans="1:4">
      <c r="A55" s="4" t="s">
        <v>1143</v>
      </c>
      <c r="B55" s="5" t="n">
        <v>1371</v>
      </c>
      <c r="C55" s="5" t="n">
        <v>1321</v>
      </c>
    </row>
    <row r="56" spans="1:4">
      <c r="A56" s="4" t="s">
        <v>1161</v>
      </c>
    </row>
    <row r="57" spans="1:4">
      <c r="A57" s="3" t="s">
        <v>1099</v>
      </c>
    </row>
    <row r="58" spans="1:4">
      <c r="A58" s="4" t="s">
        <v>1143</v>
      </c>
      <c r="B58" s="5" t="n">
        <v>574</v>
      </c>
      <c r="C58" s="5" t="n">
        <v>506</v>
      </c>
    </row>
    <row r="59" spans="1:4">
      <c r="A59" s="4" t="s">
        <v>1162</v>
      </c>
    </row>
    <row r="60" spans="1:4">
      <c r="A60" s="3" t="s">
        <v>1099</v>
      </c>
    </row>
    <row r="61" spans="1:4">
      <c r="A61" s="4" t="s">
        <v>1143</v>
      </c>
      <c r="B61" s="5" t="n">
        <v>0</v>
      </c>
      <c r="C61" s="5" t="n">
        <v>0</v>
      </c>
    </row>
    <row r="62" spans="1:4">
      <c r="A62" s="4" t="s">
        <v>1163</v>
      </c>
    </row>
    <row r="63" spans="1:4">
      <c r="A63" s="3" t="s">
        <v>1099</v>
      </c>
    </row>
    <row r="64" spans="1:4">
      <c r="A64" s="4" t="s">
        <v>1143</v>
      </c>
      <c r="B64" s="5" t="n">
        <v>230</v>
      </c>
      <c r="C64" s="5" t="n">
        <v>228</v>
      </c>
    </row>
    <row r="65" spans="1:4">
      <c r="A65" s="4" t="s">
        <v>1164</v>
      </c>
    </row>
    <row r="66" spans="1:4">
      <c r="A66" s="3" t="s">
        <v>1099</v>
      </c>
    </row>
    <row r="67" spans="1:4">
      <c r="A67" s="4" t="s">
        <v>1143</v>
      </c>
      <c r="B67" s="5" t="n">
        <v>566</v>
      </c>
      <c r="C67" s="5" t="n">
        <v>469</v>
      </c>
    </row>
    <row r="68" spans="1:4">
      <c r="A68" s="4" t="s">
        <v>1165</v>
      </c>
    </row>
    <row r="69" spans="1:4">
      <c r="A69" s="3" t="s">
        <v>1099</v>
      </c>
    </row>
    <row r="70" spans="1:4">
      <c r="A70" s="4" t="s">
        <v>1143</v>
      </c>
      <c r="B70" s="5" t="n">
        <v>0</v>
      </c>
      <c r="C70" s="5" t="n">
        <v>0</v>
      </c>
    </row>
    <row r="71" spans="1:4">
      <c r="A71" s="4" t="s">
        <v>1166</v>
      </c>
    </row>
    <row r="72" spans="1:4">
      <c r="A72" s="3" t="s">
        <v>1099</v>
      </c>
    </row>
    <row r="73" spans="1:4">
      <c r="A73" s="4" t="s">
        <v>1143</v>
      </c>
      <c r="B73" s="5" t="n">
        <v>0</v>
      </c>
      <c r="C73" s="5" t="n">
        <v>0</v>
      </c>
    </row>
    <row r="74" spans="1:4">
      <c r="A74" s="4" t="s">
        <v>1167</v>
      </c>
    </row>
    <row r="75" spans="1:4">
      <c r="A75" s="3" t="s">
        <v>1099</v>
      </c>
    </row>
    <row r="76" spans="1:4">
      <c r="A76" s="4" t="s">
        <v>1143</v>
      </c>
      <c r="B76" s="5" t="n">
        <v>0</v>
      </c>
      <c r="C76" s="5" t="n">
        <v>0</v>
      </c>
    </row>
    <row r="77" spans="1:4">
      <c r="A77" s="4" t="s">
        <v>1168</v>
      </c>
    </row>
    <row r="78" spans="1:4">
      <c r="A78" s="3" t="s">
        <v>1099</v>
      </c>
    </row>
    <row r="79" spans="1:4">
      <c r="A79" s="4" t="s">
        <v>1143</v>
      </c>
      <c r="B79" s="5" t="n">
        <v>0</v>
      </c>
      <c r="C79" s="5" t="n">
        <v>0</v>
      </c>
    </row>
    <row r="80" spans="1:4">
      <c r="A80" s="4" t="s">
        <v>1169</v>
      </c>
    </row>
    <row r="81" spans="1:4">
      <c r="A81" s="3" t="s">
        <v>1099</v>
      </c>
    </row>
    <row r="82" spans="1:4">
      <c r="A82" s="4" t="s">
        <v>1143</v>
      </c>
      <c r="B82" s="5" t="n">
        <v>0</v>
      </c>
      <c r="C82" s="5" t="n">
        <v>0</v>
      </c>
    </row>
    <row r="83" spans="1:4">
      <c r="A83" s="4" t="s">
        <v>1170</v>
      </c>
    </row>
    <row r="84" spans="1:4">
      <c r="A84" s="3" t="s">
        <v>1099</v>
      </c>
    </row>
    <row r="85" spans="1:4">
      <c r="A85" s="4" t="s">
        <v>1143</v>
      </c>
      <c r="B85" s="5" t="n">
        <v>0</v>
      </c>
      <c r="C85" s="5" t="n">
        <v>0</v>
      </c>
    </row>
    <row r="86" spans="1:4">
      <c r="A86" s="4" t="s">
        <v>1171</v>
      </c>
    </row>
    <row r="87" spans="1:4">
      <c r="A87" s="3" t="s">
        <v>1099</v>
      </c>
    </row>
    <row r="88" spans="1:4">
      <c r="A88" s="4" t="s">
        <v>1143</v>
      </c>
      <c r="B88" s="5" t="n">
        <v>566</v>
      </c>
      <c r="C88" s="5" t="n">
        <v>469</v>
      </c>
    </row>
    <row r="89" spans="1:4">
      <c r="A89" s="4" t="s">
        <v>1172</v>
      </c>
    </row>
    <row r="90" spans="1:4">
      <c r="A90" s="3" t="s">
        <v>1099</v>
      </c>
    </row>
    <row r="91" spans="1:4">
      <c r="A91" s="4" t="s">
        <v>1143</v>
      </c>
      <c r="B91" s="5" t="n">
        <v>0</v>
      </c>
      <c r="C91" s="5" t="n">
        <v>0</v>
      </c>
    </row>
    <row r="92" spans="1:4">
      <c r="A92" s="4" t="s">
        <v>416</v>
      </c>
    </row>
    <row r="93" spans="1:4">
      <c r="A93" s="3" t="s">
        <v>1099</v>
      </c>
    </row>
    <row r="94" spans="1:4">
      <c r="A94" s="4" t="s">
        <v>1143</v>
      </c>
      <c r="B94" s="6" t="n">
        <v>0</v>
      </c>
      <c r="C94" s="6" t="n">
        <v>0</v>
      </c>
      <c r="D94"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73</v>
      </c>
      <c r="B1" s="2" t="s">
        <v>1074</v>
      </c>
    </row>
    <row r="2" spans="1:2">
      <c r="A2" s="4" t="s">
        <v>402</v>
      </c>
    </row>
    <row r="3" spans="1:2">
      <c r="A3" s="3" t="s">
        <v>1099</v>
      </c>
    </row>
    <row r="4" spans="1:2">
      <c r="A4" s="4" t="s">
        <v>995</v>
      </c>
      <c r="B4" s="6" t="n">
        <v>365</v>
      </c>
    </row>
    <row r="5" spans="1:2">
      <c r="A5" s="4" t="s">
        <v>996</v>
      </c>
      <c r="B5" s="5" t="n">
        <v>364</v>
      </c>
    </row>
    <row r="6" spans="1:2">
      <c r="A6" s="4" t="s">
        <v>997</v>
      </c>
      <c r="B6" s="5" t="n">
        <v>383</v>
      </c>
    </row>
    <row r="7" spans="1:2">
      <c r="A7" s="4" t="s">
        <v>998</v>
      </c>
      <c r="B7" s="5" t="n">
        <v>379</v>
      </c>
    </row>
    <row r="8" spans="1:2">
      <c r="A8" s="4" t="s">
        <v>999</v>
      </c>
      <c r="B8" s="5" t="n">
        <v>394</v>
      </c>
    </row>
    <row r="9" spans="1:2">
      <c r="A9" s="4" t="s">
        <v>1174</v>
      </c>
      <c r="B9" s="5" t="n">
        <v>2262</v>
      </c>
    </row>
    <row r="10" spans="1:2">
      <c r="A10" s="4" t="s">
        <v>416</v>
      </c>
    </row>
    <row r="11" spans="1:2">
      <c r="A11" s="3" t="s">
        <v>1099</v>
      </c>
    </row>
    <row r="12" spans="1:2">
      <c r="A12" s="4" t="s">
        <v>995</v>
      </c>
      <c r="B12" s="5" t="n">
        <v>293</v>
      </c>
    </row>
    <row r="13" spans="1:2">
      <c r="A13" s="4" t="s">
        <v>996</v>
      </c>
      <c r="B13" s="5" t="n">
        <v>260</v>
      </c>
    </row>
    <row r="14" spans="1:2">
      <c r="A14" s="4" t="s">
        <v>997</v>
      </c>
      <c r="B14" s="5" t="n">
        <v>260</v>
      </c>
    </row>
    <row r="15" spans="1:2">
      <c r="A15" s="4" t="s">
        <v>998</v>
      </c>
      <c r="B15" s="5" t="n">
        <v>260</v>
      </c>
    </row>
    <row r="16" spans="1:2">
      <c r="A16" s="4" t="s">
        <v>999</v>
      </c>
      <c r="B16" s="5" t="n">
        <v>260</v>
      </c>
    </row>
    <row r="17" spans="1:2">
      <c r="A17" s="4" t="s">
        <v>1174</v>
      </c>
      <c r="B17" s="6" t="n">
        <v>202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88</v>
      </c>
      <c r="C2" s="2" t="s">
        <v>2</v>
      </c>
      <c r="D2" s="2" t="s">
        <v>35</v>
      </c>
    </row>
    <row r="3" spans="1:4">
      <c r="A3" s="3" t="s">
        <v>245</v>
      </c>
    </row>
    <row r="4" spans="1:4">
      <c r="A4" s="4" t="s">
        <v>52</v>
      </c>
      <c r="C4" s="6" t="n">
        <v>3865</v>
      </c>
      <c r="D4" s="6" t="n">
        <v>9514</v>
      </c>
    </row>
    <row r="5" spans="1:4">
      <c r="A5" s="4" t="s">
        <v>1176</v>
      </c>
      <c r="B5" s="6" t="n">
        <v>4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7</v>
      </c>
      <c r="B1" s="2" t="s">
        <v>851</v>
      </c>
      <c r="J1" s="2" t="s">
        <v>1</v>
      </c>
    </row>
    <row r="2" spans="1:12">
      <c r="B2" s="2" t="s">
        <v>2</v>
      </c>
      <c r="C2" s="2" t="s">
        <v>852</v>
      </c>
      <c r="D2" s="2" t="s">
        <v>4</v>
      </c>
      <c r="E2" s="2" t="s">
        <v>853</v>
      </c>
      <c r="F2" s="2" t="s">
        <v>35</v>
      </c>
      <c r="G2" s="2" t="s">
        <v>854</v>
      </c>
      <c r="H2" s="2" t="s">
        <v>855</v>
      </c>
      <c r="I2" s="2" t="s">
        <v>856</v>
      </c>
      <c r="J2" s="2" t="s">
        <v>2</v>
      </c>
      <c r="K2" s="2" t="s">
        <v>35</v>
      </c>
      <c r="L2" s="2" t="s">
        <v>88</v>
      </c>
    </row>
    <row r="3" spans="1:12">
      <c r="A3" s="3" t="s">
        <v>1178</v>
      </c>
    </row>
    <row r="4" spans="1:12">
      <c r="A4" s="4" t="s">
        <v>1179</v>
      </c>
      <c r="J4" s="6" t="n">
        <v>2639</v>
      </c>
      <c r="K4" s="6" t="n">
        <v>6775</v>
      </c>
      <c r="L4" s="6" t="n">
        <v>8705</v>
      </c>
    </row>
    <row r="5" spans="1:12">
      <c r="A5" s="4" t="s">
        <v>1180</v>
      </c>
      <c r="J5" s="5" t="n">
        <v>550</v>
      </c>
      <c r="K5" s="5" t="n">
        <v>1230</v>
      </c>
      <c r="L5" s="5" t="n">
        <v>1039</v>
      </c>
    </row>
    <row r="6" spans="1:12">
      <c r="A6" s="4" t="s">
        <v>1181</v>
      </c>
      <c r="J6" s="5" t="n">
        <v>3189</v>
      </c>
      <c r="K6" s="5" t="n">
        <v>8005</v>
      </c>
      <c r="L6" s="5" t="n">
        <v>9744</v>
      </c>
    </row>
    <row r="7" spans="1:12">
      <c r="A7" s="4" t="s">
        <v>1182</v>
      </c>
      <c r="J7" s="5" t="n">
        <v>1020</v>
      </c>
      <c r="K7" s="5" t="n">
        <v>-443</v>
      </c>
      <c r="L7" s="5" t="n">
        <v>2898</v>
      </c>
    </row>
    <row r="8" spans="1:12">
      <c r="A8" s="4" t="s">
        <v>1183</v>
      </c>
      <c r="J8" s="5" t="n">
        <v>0</v>
      </c>
      <c r="K8" s="5" t="n">
        <v>0</v>
      </c>
      <c r="L8" s="5" t="n">
        <v>3988</v>
      </c>
    </row>
    <row r="9" spans="1:12">
      <c r="A9" s="4" t="s">
        <v>1184</v>
      </c>
      <c r="B9" s="6" t="n">
        <v>362</v>
      </c>
      <c r="C9" s="6" t="n">
        <v>780</v>
      </c>
      <c r="D9" s="6" t="n">
        <v>1364</v>
      </c>
      <c r="E9" s="6" t="n">
        <v>1703</v>
      </c>
      <c r="F9" s="6" t="n">
        <v>1426</v>
      </c>
      <c r="G9" s="6" t="n">
        <v>2076</v>
      </c>
      <c r="H9" s="6" t="n">
        <v>2123</v>
      </c>
      <c r="I9" s="6" t="n">
        <v>1937</v>
      </c>
      <c r="J9" s="6" t="n">
        <v>4209</v>
      </c>
      <c r="K9" s="6" t="n">
        <v>7562</v>
      </c>
      <c r="L9" s="6" t="n">
        <v>1663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5</v>
      </c>
      <c r="B1" s="2" t="s">
        <v>851</v>
      </c>
      <c r="J1" s="2" t="s">
        <v>1</v>
      </c>
    </row>
    <row r="2" spans="1:12">
      <c r="B2" s="2" t="s">
        <v>2</v>
      </c>
      <c r="C2" s="2" t="s">
        <v>852</v>
      </c>
      <c r="D2" s="2" t="s">
        <v>4</v>
      </c>
      <c r="E2" s="2" t="s">
        <v>853</v>
      </c>
      <c r="F2" s="2" t="s">
        <v>35</v>
      </c>
      <c r="G2" s="2" t="s">
        <v>854</v>
      </c>
      <c r="H2" s="2" t="s">
        <v>855</v>
      </c>
      <c r="I2" s="2" t="s">
        <v>856</v>
      </c>
      <c r="J2" s="2" t="s">
        <v>2</v>
      </c>
      <c r="K2" s="2" t="s">
        <v>35</v>
      </c>
      <c r="L2" s="2" t="s">
        <v>88</v>
      </c>
    </row>
    <row r="3" spans="1:12">
      <c r="A3" s="3" t="s">
        <v>1024</v>
      </c>
    </row>
    <row r="4" spans="1:12">
      <c r="A4" s="4" t="s">
        <v>1186</v>
      </c>
      <c r="J4" s="6" t="n">
        <v>5633</v>
      </c>
      <c r="K4" s="6" t="n">
        <v>8505</v>
      </c>
      <c r="L4" s="6" t="n">
        <v>14918</v>
      </c>
    </row>
    <row r="5" spans="1:12">
      <c r="A5" s="3" t="s">
        <v>1187</v>
      </c>
    </row>
    <row r="6" spans="1:12">
      <c r="A6" s="4" t="s">
        <v>1188</v>
      </c>
      <c r="J6" s="5" t="n">
        <v>547</v>
      </c>
      <c r="K6" s="5" t="n">
        <v>908</v>
      </c>
      <c r="L6" s="5" t="n">
        <v>986</v>
      </c>
    </row>
    <row r="7" spans="1:12">
      <c r="A7" s="4" t="s">
        <v>1189</v>
      </c>
      <c r="J7" s="5" t="n">
        <v>-1375</v>
      </c>
      <c r="K7" s="5" t="n">
        <v>-1315</v>
      </c>
      <c r="L7" s="5" t="n">
        <v>-2074</v>
      </c>
    </row>
    <row r="8" spans="1:12">
      <c r="A8" s="4" t="s">
        <v>1190</v>
      </c>
      <c r="J8" s="5" t="n">
        <v>-282</v>
      </c>
      <c r="K8" s="5" t="n">
        <v>-125</v>
      </c>
      <c r="L8" s="5" t="n">
        <v>-130</v>
      </c>
    </row>
    <row r="9" spans="1:12">
      <c r="A9" s="4" t="s">
        <v>1191</v>
      </c>
      <c r="J9" s="5" t="n">
        <v>-431</v>
      </c>
      <c r="K9" s="5" t="n">
        <v>-382</v>
      </c>
      <c r="L9" s="5" t="n">
        <v>-538</v>
      </c>
    </row>
    <row r="10" spans="1:12">
      <c r="A10" s="4" t="s">
        <v>1192</v>
      </c>
      <c r="J10" s="5" t="n">
        <v>0</v>
      </c>
      <c r="K10" s="5" t="n">
        <v>0</v>
      </c>
      <c r="L10" s="5" t="n">
        <v>89</v>
      </c>
    </row>
    <row r="11" spans="1:12">
      <c r="A11" s="4" t="s">
        <v>1193</v>
      </c>
      <c r="J11" s="5" t="n">
        <v>-20</v>
      </c>
      <c r="K11" s="5" t="n">
        <v>-120</v>
      </c>
      <c r="L11" s="5" t="n">
        <v>-241</v>
      </c>
    </row>
    <row r="12" spans="1:12">
      <c r="A12" s="4" t="s">
        <v>1183</v>
      </c>
      <c r="J12" s="5" t="n">
        <v>0</v>
      </c>
      <c r="K12" s="5" t="n">
        <v>0</v>
      </c>
      <c r="L12" s="5" t="n">
        <v>3988</v>
      </c>
    </row>
    <row r="13" spans="1:12">
      <c r="A13" s="4" t="s">
        <v>835</v>
      </c>
      <c r="J13" s="5" t="n">
        <v>137</v>
      </c>
      <c r="K13" s="5" t="n">
        <v>91</v>
      </c>
      <c r="L13" s="5" t="n">
        <v>-368</v>
      </c>
    </row>
    <row r="14" spans="1:12">
      <c r="A14" s="4" t="s">
        <v>1184</v>
      </c>
      <c r="B14" s="6" t="n">
        <v>362</v>
      </c>
      <c r="C14" s="6" t="n">
        <v>780</v>
      </c>
      <c r="D14" s="6" t="n">
        <v>1364</v>
      </c>
      <c r="E14" s="6" t="n">
        <v>1703</v>
      </c>
      <c r="F14" s="6" t="n">
        <v>1426</v>
      </c>
      <c r="G14" s="6" t="n">
        <v>2076</v>
      </c>
      <c r="H14" s="6" t="n">
        <v>2123</v>
      </c>
      <c r="I14" s="6" t="n">
        <v>1937</v>
      </c>
      <c r="J14" s="6" t="n">
        <v>4209</v>
      </c>
      <c r="K14" s="6" t="n">
        <v>7562</v>
      </c>
      <c r="L14" s="6" t="n">
        <v>16630</v>
      </c>
    </row>
    <row r="15" spans="1:12">
      <c r="A15" s="3" t="s">
        <v>1194</v>
      </c>
    </row>
    <row r="16" spans="1:12">
      <c r="A16" s="4" t="s">
        <v>1186</v>
      </c>
      <c r="J16" s="4" t="s">
        <v>1195</v>
      </c>
      <c r="K16" s="4" t="s">
        <v>1195</v>
      </c>
      <c r="L16" s="4" t="s">
        <v>1196</v>
      </c>
    </row>
    <row r="17" spans="1:12">
      <c r="A17" s="3" t="s">
        <v>1187</v>
      </c>
    </row>
    <row r="18" spans="1:12">
      <c r="A18" s="4" t="s">
        <v>1188</v>
      </c>
      <c r="J18" s="4" t="s">
        <v>1197</v>
      </c>
      <c r="K18" s="4" t="s">
        <v>1198</v>
      </c>
      <c r="L18" s="4" t="s">
        <v>1199</v>
      </c>
    </row>
    <row r="19" spans="1:12">
      <c r="A19" s="4" t="s">
        <v>1189</v>
      </c>
      <c r="J19" s="4" t="s">
        <v>1200</v>
      </c>
      <c r="K19" s="4" t="s">
        <v>1201</v>
      </c>
      <c r="L19" s="4" t="s">
        <v>1202</v>
      </c>
    </row>
    <row r="20" spans="1:12">
      <c r="A20" s="4" t="s">
        <v>1190</v>
      </c>
      <c r="J20" s="4" t="s">
        <v>1203</v>
      </c>
      <c r="K20" s="4" t="s">
        <v>1204</v>
      </c>
      <c r="L20" s="4" t="s">
        <v>1205</v>
      </c>
    </row>
    <row r="21" spans="1:12">
      <c r="A21" s="4" t="s">
        <v>1191</v>
      </c>
      <c r="J21" s="4" t="s">
        <v>1206</v>
      </c>
      <c r="K21" s="4" t="s">
        <v>1207</v>
      </c>
      <c r="L21" s="4" t="s">
        <v>1208</v>
      </c>
    </row>
    <row r="22" spans="1:12">
      <c r="A22" s="4" t="s">
        <v>1192</v>
      </c>
      <c r="J22" s="4" t="s">
        <v>1071</v>
      </c>
      <c r="K22" s="4" t="s">
        <v>1071</v>
      </c>
      <c r="L22" s="4" t="s">
        <v>1209</v>
      </c>
    </row>
    <row r="23" spans="1:12">
      <c r="A23" s="4" t="s">
        <v>1193</v>
      </c>
      <c r="J23" s="4" t="s">
        <v>1210</v>
      </c>
      <c r="K23" s="4" t="s">
        <v>1205</v>
      </c>
      <c r="L23" s="4" t="s">
        <v>1211</v>
      </c>
    </row>
    <row r="24" spans="1:12">
      <c r="A24" s="4" t="s">
        <v>1183</v>
      </c>
      <c r="J24" s="4" t="s">
        <v>1071</v>
      </c>
      <c r="K24" s="4" t="s">
        <v>1071</v>
      </c>
      <c r="L24" s="4" t="s">
        <v>1212</v>
      </c>
    </row>
    <row r="25" spans="1:12">
      <c r="A25" s="4" t="s">
        <v>835</v>
      </c>
      <c r="J25" s="4" t="s">
        <v>1213</v>
      </c>
      <c r="K25" s="4" t="s">
        <v>1214</v>
      </c>
      <c r="L25" s="4" t="s">
        <v>1215</v>
      </c>
    </row>
    <row r="26" spans="1:12">
      <c r="A26" s="4" t="s">
        <v>1216</v>
      </c>
      <c r="J26" s="4" t="s">
        <v>1217</v>
      </c>
      <c r="K26" s="4" t="s">
        <v>1218</v>
      </c>
      <c r="L26" s="4" t="s">
        <v>1219</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0</v>
      </c>
      <c r="B1" s="2" t="s">
        <v>2</v>
      </c>
      <c r="C1" s="2" t="s">
        <v>35</v>
      </c>
    </row>
    <row r="2" spans="1:3">
      <c r="A2" s="3" t="s">
        <v>1221</v>
      </c>
    </row>
    <row r="3" spans="1:3">
      <c r="A3" s="4" t="s">
        <v>857</v>
      </c>
      <c r="B3" s="6" t="n">
        <v>3507</v>
      </c>
      <c r="C3" s="6" t="n">
        <v>3085</v>
      </c>
    </row>
    <row r="4" spans="1:3">
      <c r="A4" s="4" t="s">
        <v>1222</v>
      </c>
      <c r="B4" s="5" t="n">
        <v>3383</v>
      </c>
      <c r="C4" s="5" t="n">
        <v>3242</v>
      </c>
    </row>
    <row r="5" spans="1:3">
      <c r="A5" s="4" t="s">
        <v>1223</v>
      </c>
      <c r="C5" s="5" t="n">
        <v>2641</v>
      </c>
    </row>
    <row r="6" spans="1:3">
      <c r="A6" s="4" t="s">
        <v>1224</v>
      </c>
      <c r="B6" s="5" t="n">
        <v>307</v>
      </c>
      <c r="C6" s="5" t="n">
        <v>685</v>
      </c>
    </row>
    <row r="7" spans="1:3">
      <c r="A7" s="4" t="s">
        <v>1225</v>
      </c>
      <c r="B7" s="5" t="n">
        <v>381</v>
      </c>
      <c r="C7" s="5" t="n">
        <v>374</v>
      </c>
    </row>
    <row r="8" spans="1:3">
      <c r="A8" s="4" t="s">
        <v>1226</v>
      </c>
      <c r="B8" s="5" t="n">
        <v>2223</v>
      </c>
      <c r="C8" s="5" t="n">
        <v>3171</v>
      </c>
    </row>
    <row r="9" spans="1:3">
      <c r="A9" s="4" t="s">
        <v>1227</v>
      </c>
      <c r="B9" s="5" t="n">
        <v>468</v>
      </c>
      <c r="C9" s="5" t="n">
        <v>335</v>
      </c>
    </row>
    <row r="10" spans="1:3">
      <c r="A10" s="4" t="s">
        <v>1228</v>
      </c>
      <c r="B10" s="5" t="n">
        <v>1167</v>
      </c>
      <c r="C10" s="5" t="n">
        <v>1658</v>
      </c>
    </row>
    <row r="11" spans="1:3">
      <c r="A11" s="4" t="s">
        <v>1229</v>
      </c>
      <c r="B11" s="5" t="n">
        <v>2273</v>
      </c>
    </row>
    <row r="12" spans="1:3">
      <c r="A12" s="4" t="s">
        <v>835</v>
      </c>
      <c r="B12" s="5" t="n">
        <v>160</v>
      </c>
      <c r="C12" s="5" t="n">
        <v>217</v>
      </c>
    </row>
    <row r="13" spans="1:3">
      <c r="A13" s="4" t="s">
        <v>140</v>
      </c>
      <c r="B13" s="5" t="n">
        <v>13869</v>
      </c>
      <c r="C13" s="5" t="n">
        <v>15408</v>
      </c>
    </row>
    <row r="14" spans="1:3">
      <c r="A14" s="3" t="s">
        <v>1230</v>
      </c>
    </row>
    <row r="15" spans="1:3">
      <c r="A15" s="4" t="s">
        <v>1223</v>
      </c>
      <c r="B15" s="5" t="n">
        <v>1858</v>
      </c>
    </row>
    <row r="16" spans="1:3">
      <c r="A16" s="4" t="s">
        <v>1231</v>
      </c>
      <c r="B16" s="5" t="n">
        <v>1722</v>
      </c>
      <c r="C16" s="5" t="n">
        <v>1517</v>
      </c>
    </row>
    <row r="17" spans="1:3">
      <c r="A17" s="4" t="s">
        <v>1232</v>
      </c>
      <c r="B17" s="5" t="n">
        <v>862</v>
      </c>
      <c r="C17" s="5" t="n">
        <v>725</v>
      </c>
    </row>
    <row r="18" spans="1:3">
      <c r="A18" s="4" t="s">
        <v>1233</v>
      </c>
      <c r="B18" s="5" t="n">
        <v>712</v>
      </c>
      <c r="C18" s="5" t="n">
        <v>784</v>
      </c>
    </row>
    <row r="19" spans="1:3">
      <c r="A19" s="4" t="s">
        <v>1001</v>
      </c>
      <c r="B19" s="5" t="n">
        <v>1231</v>
      </c>
      <c r="C19" s="5" t="n">
        <v>1309</v>
      </c>
    </row>
    <row r="20" spans="1:3">
      <c r="A20" s="4" t="s">
        <v>1234</v>
      </c>
      <c r="B20" s="5" t="n">
        <v>311</v>
      </c>
      <c r="C20" s="5" t="n">
        <v>215</v>
      </c>
    </row>
    <row r="21" spans="1:3">
      <c r="A21" s="4" t="s">
        <v>1235</v>
      </c>
      <c r="C21" s="5" t="n">
        <v>257</v>
      </c>
    </row>
    <row r="22" spans="1:3">
      <c r="A22" s="4" t="s">
        <v>1236</v>
      </c>
      <c r="B22" s="5" t="n">
        <v>703</v>
      </c>
      <c r="C22" s="5" t="n">
        <v>721</v>
      </c>
    </row>
    <row r="23" spans="1:3">
      <c r="A23" s="4" t="s">
        <v>1237</v>
      </c>
      <c r="B23" s="5" t="n">
        <v>359</v>
      </c>
      <c r="C23" s="5" t="n">
        <v>366</v>
      </c>
    </row>
    <row r="24" spans="1:3">
      <c r="A24" s="4" t="s">
        <v>1238</v>
      </c>
      <c r="B24" s="5" t="n">
        <v>2253</v>
      </c>
    </row>
    <row r="25" spans="1:3">
      <c r="A25" s="4" t="s">
        <v>140</v>
      </c>
      <c r="B25" s="6" t="n">
        <v>10011</v>
      </c>
      <c r="C25" s="6" t="n">
        <v>589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58"/>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 customWidth="1" max="5" min="5" width="14"/>
    <col customWidth="1" max="6" min="6" width="14"/>
  </cols>
  <sheetData>
    <row r="1" spans="1:6">
      <c r="A1" s="1" t="s">
        <v>1239</v>
      </c>
      <c r="B1" s="2" t="s">
        <v>1</v>
      </c>
    </row>
    <row r="2" spans="1:6">
      <c r="B2" s="2" t="s">
        <v>2</v>
      </c>
      <c r="C2" s="2" t="s">
        <v>35</v>
      </c>
      <c r="D2" s="2" t="s">
        <v>88</v>
      </c>
      <c r="E2" s="2" t="s">
        <v>1240</v>
      </c>
      <c r="F2" s="2" t="s">
        <v>853</v>
      </c>
    </row>
    <row r="3" spans="1:6">
      <c r="A3" s="3" t="s">
        <v>1241</v>
      </c>
    </row>
    <row r="4" spans="1:6">
      <c r="A4" s="4" t="s">
        <v>1242</v>
      </c>
      <c r="B4" s="6" t="n">
        <v>580372</v>
      </c>
      <c r="C4" s="6" t="n">
        <v>182239</v>
      </c>
    </row>
    <row r="5" spans="1:6">
      <c r="A5" s="4" t="s">
        <v>1243</v>
      </c>
      <c r="B5" s="5" t="n">
        <v>-743</v>
      </c>
      <c r="C5" s="5" t="n">
        <v>811</v>
      </c>
    </row>
    <row r="6" spans="1:6">
      <c r="A6" s="4" t="s">
        <v>1244</v>
      </c>
      <c r="B6" s="5" t="n">
        <v>1768</v>
      </c>
      <c r="C6" s="5" t="n">
        <v>486</v>
      </c>
      <c r="D6" s="6" t="n">
        <v>-838</v>
      </c>
    </row>
    <row r="7" spans="1:6">
      <c r="A7" s="4" t="s">
        <v>1245</v>
      </c>
      <c r="B7" s="5" t="n">
        <v>3156</v>
      </c>
      <c r="C7" s="5" t="n">
        <v>0</v>
      </c>
    </row>
    <row r="8" spans="1:6">
      <c r="A8" s="4" t="s">
        <v>1246</v>
      </c>
      <c r="B8" s="5" t="n">
        <v>-630</v>
      </c>
      <c r="C8" s="5" t="n">
        <v>-510</v>
      </c>
    </row>
    <row r="9" spans="1:6">
      <c r="A9" s="4" t="s">
        <v>1247</v>
      </c>
    </row>
    <row r="10" spans="1:6">
      <c r="A10" s="3" t="s">
        <v>1241</v>
      </c>
    </row>
    <row r="11" spans="1:6">
      <c r="A11" s="4" t="s">
        <v>1242</v>
      </c>
      <c r="B11" s="5" t="n">
        <v>21748</v>
      </c>
      <c r="C11" s="5" t="n">
        <v>92239</v>
      </c>
    </row>
    <row r="12" spans="1:6">
      <c r="A12" s="4" t="s">
        <v>1243</v>
      </c>
      <c r="B12" s="5" t="n">
        <v>59</v>
      </c>
      <c r="C12" s="5" t="n">
        <v>8</v>
      </c>
    </row>
    <row r="13" spans="1:6">
      <c r="A13" s="4" t="s">
        <v>1244</v>
      </c>
      <c r="C13" s="5" t="n">
        <v>0</v>
      </c>
    </row>
    <row r="14" spans="1:6">
      <c r="A14" s="4" t="s">
        <v>1248</v>
      </c>
    </row>
    <row r="15" spans="1:6">
      <c r="A15" s="3" t="s">
        <v>1241</v>
      </c>
    </row>
    <row r="16" spans="1:6">
      <c r="A16" s="4" t="s">
        <v>1244</v>
      </c>
      <c r="B16" s="5" t="n">
        <v>0</v>
      </c>
      <c r="C16" s="5" t="n">
        <v>0</v>
      </c>
    </row>
    <row r="17" spans="1:6">
      <c r="A17" s="4" t="s">
        <v>1249</v>
      </c>
    </row>
    <row r="18" spans="1:6">
      <c r="A18" s="3" t="s">
        <v>1241</v>
      </c>
    </row>
    <row r="19" spans="1:6">
      <c r="A19" s="4" t="s">
        <v>1242</v>
      </c>
      <c r="C19" s="6" t="n">
        <v>45641</v>
      </c>
    </row>
    <row r="20" spans="1:6">
      <c r="A20" s="4" t="s">
        <v>1250</v>
      </c>
      <c r="C20" s="4" t="s">
        <v>1251</v>
      </c>
    </row>
    <row r="21" spans="1:6">
      <c r="A21" s="4" t="s">
        <v>1243</v>
      </c>
      <c r="C21" s="6" t="n">
        <v>-1353</v>
      </c>
    </row>
    <row r="22" spans="1:6">
      <c r="A22" s="4" t="s">
        <v>1252</v>
      </c>
    </row>
    <row r="23" spans="1:6">
      <c r="A23" s="3" t="s">
        <v>1241</v>
      </c>
    </row>
    <row r="24" spans="1:6">
      <c r="A24" s="4" t="s">
        <v>1242</v>
      </c>
      <c r="C24" s="6" t="n">
        <v>45641</v>
      </c>
    </row>
    <row r="25" spans="1:6">
      <c r="A25" s="4" t="s">
        <v>1250</v>
      </c>
      <c r="C25" s="4" t="s">
        <v>1251</v>
      </c>
    </row>
    <row r="26" spans="1:6">
      <c r="A26" s="4" t="s">
        <v>1243</v>
      </c>
      <c r="C26" s="6" t="n">
        <v>1353</v>
      </c>
    </row>
    <row r="27" spans="1:6">
      <c r="A27" s="4" t="s">
        <v>1253</v>
      </c>
    </row>
    <row r="28" spans="1:6">
      <c r="A28" s="3" t="s">
        <v>1241</v>
      </c>
    </row>
    <row r="29" spans="1:6">
      <c r="A29" s="4" t="s">
        <v>1242</v>
      </c>
      <c r="B29" s="5" t="n">
        <v>100000</v>
      </c>
      <c r="C29" s="5" t="n">
        <v>90000</v>
      </c>
    </row>
    <row r="30" spans="1:6">
      <c r="A30" s="4" t="s">
        <v>1243</v>
      </c>
      <c r="B30" s="5" t="n">
        <v>-1311</v>
      </c>
      <c r="C30" s="5" t="n">
        <v>803</v>
      </c>
    </row>
    <row r="31" spans="1:6">
      <c r="A31" s="4" t="s">
        <v>1244</v>
      </c>
      <c r="B31" s="5" t="n">
        <v>2291</v>
      </c>
      <c r="C31" s="5" t="n">
        <v>486</v>
      </c>
    </row>
    <row r="32" spans="1:6">
      <c r="A32" s="4" t="s">
        <v>1254</v>
      </c>
    </row>
    <row r="33" spans="1:6">
      <c r="A33" s="3" t="s">
        <v>1241</v>
      </c>
    </row>
    <row r="34" spans="1:6">
      <c r="A34" s="4" t="s">
        <v>1242</v>
      </c>
      <c r="E34" s="6" t="n">
        <v>50000</v>
      </c>
      <c r="F34" s="6" t="n">
        <v>50000</v>
      </c>
    </row>
    <row r="35" spans="1:6">
      <c r="A35" s="4" t="s">
        <v>1244</v>
      </c>
      <c r="B35" s="5" t="n">
        <v>2291</v>
      </c>
    </row>
    <row r="36" spans="1:6">
      <c r="A36" s="4" t="s">
        <v>1255</v>
      </c>
    </row>
    <row r="37" spans="1:6">
      <c r="A37" s="3" t="s">
        <v>1241</v>
      </c>
    </row>
    <row r="38" spans="1:6">
      <c r="A38" s="4" t="s">
        <v>1244</v>
      </c>
      <c r="B38" s="5" t="n">
        <v>0</v>
      </c>
      <c r="C38" s="5" t="n">
        <v>486</v>
      </c>
    </row>
    <row r="39" spans="1:6">
      <c r="A39" s="4" t="s">
        <v>1256</v>
      </c>
    </row>
    <row r="40" spans="1:6">
      <c r="A40" s="3" t="s">
        <v>1241</v>
      </c>
    </row>
    <row r="41" spans="1:6">
      <c r="A41" s="4" t="s">
        <v>1242</v>
      </c>
      <c r="B41" s="5" t="n">
        <v>37190</v>
      </c>
    </row>
    <row r="42" spans="1:6">
      <c r="A42" s="4" t="s">
        <v>1243</v>
      </c>
      <c r="B42" s="5" t="n">
        <v>593</v>
      </c>
    </row>
    <row r="43" spans="1:6">
      <c r="A43" s="4" t="s">
        <v>1244</v>
      </c>
      <c r="B43" s="5" t="n">
        <v>-523</v>
      </c>
    </row>
    <row r="44" spans="1:6">
      <c r="A44" s="4" t="s">
        <v>1257</v>
      </c>
    </row>
    <row r="45" spans="1:6">
      <c r="A45" s="3" t="s">
        <v>1241</v>
      </c>
    </row>
    <row r="46" spans="1:6">
      <c r="A46" s="4" t="s">
        <v>1242</v>
      </c>
      <c r="B46" s="5" t="n">
        <v>37200</v>
      </c>
    </row>
    <row r="47" spans="1:6">
      <c r="A47" s="4" t="s">
        <v>1258</v>
      </c>
    </row>
    <row r="48" spans="1:6">
      <c r="A48" s="3" t="s">
        <v>1241</v>
      </c>
    </row>
    <row r="49" spans="1:6">
      <c r="A49" s="4" t="s">
        <v>1244</v>
      </c>
      <c r="B49" s="5" t="n">
        <v>-523</v>
      </c>
    </row>
    <row r="50" spans="1:6">
      <c r="A50" s="4" t="s">
        <v>1259</v>
      </c>
    </row>
    <row r="51" spans="1:6">
      <c r="A51" s="3" t="s">
        <v>1241</v>
      </c>
    </row>
    <row r="52" spans="1:6">
      <c r="A52" s="4" t="s">
        <v>1242</v>
      </c>
      <c r="B52" s="5" t="n">
        <v>421434</v>
      </c>
    </row>
    <row r="53" spans="1:6">
      <c r="A53" s="4" t="s">
        <v>1243</v>
      </c>
      <c r="B53" s="5" t="n">
        <v>-84</v>
      </c>
    </row>
    <row r="54" spans="1:6">
      <c r="A54" s="4" t="s">
        <v>1244</v>
      </c>
      <c r="B54" s="5" t="n">
        <v>0</v>
      </c>
      <c r="C54" s="5" t="n">
        <v>0</v>
      </c>
    </row>
    <row r="55" spans="1:6">
      <c r="A55" s="4" t="s">
        <v>1260</v>
      </c>
    </row>
    <row r="56" spans="1:6">
      <c r="A56" s="3" t="s">
        <v>1241</v>
      </c>
    </row>
    <row r="57" spans="1:6">
      <c r="A57" s="4" t="s">
        <v>1244</v>
      </c>
      <c r="B57" s="5" t="n">
        <v>0</v>
      </c>
      <c r="C57" s="5" t="n">
        <v>0</v>
      </c>
    </row>
    <row r="58" spans="1:6">
      <c r="A58" s="4" t="s">
        <v>1261</v>
      </c>
    </row>
    <row r="59" spans="1:6">
      <c r="A59" s="3" t="s">
        <v>1241</v>
      </c>
    </row>
    <row r="60" spans="1:6">
      <c r="A60" s="4" t="s">
        <v>1242</v>
      </c>
      <c r="B60" s="6" t="n">
        <v>135598</v>
      </c>
    </row>
    <row r="61" spans="1:6">
      <c r="A61" s="4" t="s">
        <v>1250</v>
      </c>
      <c r="B61" s="4" t="s">
        <v>1262</v>
      </c>
    </row>
    <row r="62" spans="1:6">
      <c r="A62" s="4" t="s">
        <v>1243</v>
      </c>
      <c r="B62" s="6" t="n">
        <v>-4669</v>
      </c>
    </row>
    <row r="63" spans="1:6">
      <c r="A63" s="4" t="s">
        <v>1263</v>
      </c>
    </row>
    <row r="64" spans="1:6">
      <c r="A64" s="3" t="s">
        <v>1241</v>
      </c>
    </row>
    <row r="65" spans="1:6">
      <c r="A65" s="4" t="s">
        <v>1242</v>
      </c>
      <c r="B65" s="6" t="n">
        <v>69505</v>
      </c>
    </row>
    <row r="66" spans="1:6">
      <c r="A66" s="4" t="s">
        <v>1250</v>
      </c>
      <c r="B66" s="4" t="s">
        <v>1264</v>
      </c>
    </row>
    <row r="67" spans="1:6">
      <c r="A67" s="4" t="s">
        <v>1243</v>
      </c>
      <c r="B67" s="6" t="n">
        <v>-3377</v>
      </c>
    </row>
    <row r="68" spans="1:6">
      <c r="A68" s="4" t="s">
        <v>1265</v>
      </c>
    </row>
    <row r="69" spans="1:6">
      <c r="A69" s="3" t="s">
        <v>1241</v>
      </c>
    </row>
    <row r="70" spans="1:6">
      <c r="A70" s="4" t="s">
        <v>1242</v>
      </c>
      <c r="B70" s="6" t="n">
        <v>205103</v>
      </c>
    </row>
    <row r="71" spans="1:6">
      <c r="A71" s="4" t="s">
        <v>1250</v>
      </c>
      <c r="B71" s="4" t="s">
        <v>1266</v>
      </c>
    </row>
    <row r="72" spans="1:6">
      <c r="A72" s="4" t="s">
        <v>1243</v>
      </c>
      <c r="B72" s="6" t="n">
        <v>8046</v>
      </c>
    </row>
    <row r="73" spans="1:6">
      <c r="A73" s="4" t="s">
        <v>1267</v>
      </c>
    </row>
    <row r="74" spans="1:6">
      <c r="A74" s="3" t="s">
        <v>1241</v>
      </c>
    </row>
    <row r="75" spans="1:6">
      <c r="A75" s="4" t="s">
        <v>1242</v>
      </c>
      <c r="B75" s="6" t="n">
        <v>100000</v>
      </c>
    </row>
    <row r="76" spans="1:6">
      <c r="A76" s="4" t="s">
        <v>1250</v>
      </c>
      <c r="B76" s="4" t="s">
        <v>1268</v>
      </c>
    </row>
    <row r="77" spans="1:6">
      <c r="A77" s="4" t="s">
        <v>1243</v>
      </c>
      <c r="B77" s="6" t="n">
        <v>-1311</v>
      </c>
    </row>
    <row r="78" spans="1:6">
      <c r="A78" s="4" t="s">
        <v>1269</v>
      </c>
    </row>
    <row r="79" spans="1:6">
      <c r="A79" s="3" t="s">
        <v>1241</v>
      </c>
    </row>
    <row r="80" spans="1:6">
      <c r="A80" s="4" t="s">
        <v>1242</v>
      </c>
      <c r="C80" s="6" t="n">
        <v>90000</v>
      </c>
    </row>
    <row r="81" spans="1:6">
      <c r="A81" s="4" t="s">
        <v>1250</v>
      </c>
      <c r="C81" s="4" t="s">
        <v>1270</v>
      </c>
    </row>
    <row r="82" spans="1:6">
      <c r="A82" s="4" t="s">
        <v>1243</v>
      </c>
      <c r="C82" s="6" t="n">
        <v>803</v>
      </c>
    </row>
    <row r="83" spans="1:6">
      <c r="A83" s="4" t="s">
        <v>1271</v>
      </c>
    </row>
    <row r="84" spans="1:6">
      <c r="A84" s="3" t="s">
        <v>1241</v>
      </c>
    </row>
    <row r="85" spans="1:6">
      <c r="A85" s="4" t="s">
        <v>1242</v>
      </c>
      <c r="B85" s="6" t="n">
        <v>37190</v>
      </c>
    </row>
    <row r="86" spans="1:6">
      <c r="A86" s="4" t="s">
        <v>1250</v>
      </c>
      <c r="B86" s="4" t="s">
        <v>1272</v>
      </c>
    </row>
    <row r="87" spans="1:6">
      <c r="A87" s="4" t="s">
        <v>1243</v>
      </c>
      <c r="B87" s="6" t="n">
        <v>593</v>
      </c>
    </row>
    <row r="88" spans="1:6">
      <c r="A88" s="4" t="s">
        <v>1273</v>
      </c>
    </row>
    <row r="89" spans="1:6">
      <c r="A89" s="3" t="s">
        <v>1241</v>
      </c>
    </row>
    <row r="90" spans="1:6">
      <c r="A90" s="4" t="s">
        <v>1242</v>
      </c>
      <c r="B90" s="6" t="n">
        <v>11228</v>
      </c>
    </row>
    <row r="91" spans="1:6">
      <c r="A91" s="4" t="s">
        <v>1250</v>
      </c>
      <c r="B91" s="4" t="s">
        <v>1274</v>
      </c>
    </row>
    <row r="92" spans="1:6">
      <c r="A92" s="4" t="s">
        <v>1243</v>
      </c>
      <c r="B92" s="6" t="n">
        <v>-84</v>
      </c>
    </row>
    <row r="93" spans="1:6">
      <c r="A93" s="4" t="s">
        <v>1275</v>
      </c>
    </row>
    <row r="94" spans="1:6">
      <c r="A94" s="3" t="s">
        <v>1241</v>
      </c>
    </row>
    <row r="95" spans="1:6">
      <c r="A95" s="4" t="s">
        <v>1242</v>
      </c>
      <c r="B95" s="6" t="n">
        <v>21748</v>
      </c>
      <c r="C95" s="6" t="n">
        <v>957</v>
      </c>
    </row>
    <row r="96" spans="1:6">
      <c r="A96" s="4" t="s">
        <v>1250</v>
      </c>
      <c r="B96" s="4" t="s">
        <v>1274</v>
      </c>
      <c r="C96" s="4" t="s">
        <v>1274</v>
      </c>
    </row>
    <row r="97" spans="1:6">
      <c r="A97" s="4" t="s">
        <v>1243</v>
      </c>
      <c r="B97" s="6" t="n">
        <v>59</v>
      </c>
      <c r="C97" s="6" t="n">
        <v>8</v>
      </c>
    </row>
    <row r="98" spans="1:6">
      <c r="A98" s="4" t="s">
        <v>1276</v>
      </c>
    </row>
    <row r="99" spans="1:6">
      <c r="A99" s="3" t="s">
        <v>1241</v>
      </c>
    </row>
    <row r="100" spans="1:6">
      <c r="A100" s="4" t="s">
        <v>1277</v>
      </c>
      <c r="B100" s="5" t="n">
        <v>39026</v>
      </c>
      <c r="C100" s="5" t="n">
        <v>0</v>
      </c>
    </row>
    <row r="101" spans="1:6">
      <c r="A101" s="4" t="s">
        <v>1278</v>
      </c>
      <c r="B101" s="5" t="n">
        <v>523</v>
      </c>
      <c r="C101" s="5" t="n">
        <v>0</v>
      </c>
    </row>
    <row r="102" spans="1:6">
      <c r="A102" s="4" t="s">
        <v>1279</v>
      </c>
    </row>
    <row r="103" spans="1:6">
      <c r="A103" s="3" t="s">
        <v>1241</v>
      </c>
    </row>
    <row r="104" spans="1:6">
      <c r="A104" s="4" t="s">
        <v>1245</v>
      </c>
      <c r="C104" s="5" t="n">
        <v>0</v>
      </c>
    </row>
    <row r="105" spans="1:6">
      <c r="A105" s="4" t="s">
        <v>1280</v>
      </c>
    </row>
    <row r="106" spans="1:6">
      <c r="A106" s="3" t="s">
        <v>1241</v>
      </c>
    </row>
    <row r="107" spans="1:6">
      <c r="A107" s="4" t="s">
        <v>1245</v>
      </c>
      <c r="B107" s="5" t="n">
        <v>3156</v>
      </c>
      <c r="C107" s="5" t="n">
        <v>0</v>
      </c>
    </row>
    <row r="108" spans="1:6">
      <c r="A108" s="4" t="s">
        <v>1281</v>
      </c>
    </row>
    <row r="109" spans="1:6">
      <c r="A109" s="3" t="s">
        <v>1241</v>
      </c>
    </row>
    <row r="110" spans="1:6">
      <c r="A110" s="4" t="s">
        <v>1245</v>
      </c>
      <c r="B110" s="5" t="n">
        <v>3156</v>
      </c>
    </row>
    <row r="111" spans="1:6">
      <c r="A111" s="4" t="s">
        <v>1282</v>
      </c>
    </row>
    <row r="112" spans="1:6">
      <c r="A112" s="3" t="s">
        <v>1241</v>
      </c>
    </row>
    <row r="113" spans="1:6">
      <c r="A113" s="4" t="s">
        <v>1245</v>
      </c>
      <c r="B113" s="5" t="n">
        <v>0</v>
      </c>
    </row>
    <row r="114" spans="1:6">
      <c r="A114" s="4" t="s">
        <v>1283</v>
      </c>
    </row>
    <row r="115" spans="1:6">
      <c r="A115" s="3" t="s">
        <v>1241</v>
      </c>
    </row>
    <row r="116" spans="1:6">
      <c r="A116" s="4" t="s">
        <v>1245</v>
      </c>
      <c r="B116" s="5" t="n">
        <v>0</v>
      </c>
    </row>
    <row r="117" spans="1:6">
      <c r="A117" s="4" t="s">
        <v>1284</v>
      </c>
    </row>
    <row r="118" spans="1:6">
      <c r="A118" s="3" t="s">
        <v>1241</v>
      </c>
    </row>
    <row r="119" spans="1:6">
      <c r="A119" s="4" t="s">
        <v>1245</v>
      </c>
      <c r="B119" s="5" t="n">
        <v>0</v>
      </c>
    </row>
    <row r="120" spans="1:6">
      <c r="A120" s="4" t="s">
        <v>1285</v>
      </c>
    </row>
    <row r="121" spans="1:6">
      <c r="A121" s="3" t="s">
        <v>1241</v>
      </c>
    </row>
    <row r="122" spans="1:6">
      <c r="A122" s="4" t="s">
        <v>1245</v>
      </c>
      <c r="C122" s="5" t="n">
        <v>0</v>
      </c>
    </row>
    <row r="123" spans="1:6">
      <c r="A123" s="4" t="s">
        <v>1286</v>
      </c>
    </row>
    <row r="124" spans="1:6">
      <c r="A124" s="3" t="s">
        <v>1241</v>
      </c>
    </row>
    <row r="125" spans="1:6">
      <c r="A125" s="4" t="s">
        <v>1245</v>
      </c>
      <c r="B125" s="5" t="n">
        <v>0</v>
      </c>
      <c r="C125" s="5" t="n">
        <v>0</v>
      </c>
    </row>
    <row r="126" spans="1:6">
      <c r="A126" s="4" t="s">
        <v>1287</v>
      </c>
    </row>
    <row r="127" spans="1:6">
      <c r="A127" s="3" t="s">
        <v>1241</v>
      </c>
    </row>
    <row r="128" spans="1:6">
      <c r="A128" s="4" t="s">
        <v>1245</v>
      </c>
      <c r="B128" s="5" t="n">
        <v>0</v>
      </c>
      <c r="C128" s="5" t="n">
        <v>0</v>
      </c>
    </row>
    <row r="129" spans="1:6">
      <c r="A129" s="4" t="s">
        <v>1288</v>
      </c>
    </row>
    <row r="130" spans="1:6">
      <c r="A130" s="3" t="s">
        <v>1241</v>
      </c>
    </row>
    <row r="131" spans="1:6">
      <c r="A131" s="4" t="s">
        <v>1245</v>
      </c>
      <c r="B131" s="5" t="n">
        <v>0</v>
      </c>
      <c r="C131" s="5" t="n">
        <v>0</v>
      </c>
    </row>
    <row r="132" spans="1:6">
      <c r="A132" s="4" t="s">
        <v>1281</v>
      </c>
    </row>
    <row r="133" spans="1:6">
      <c r="A133" s="3" t="s">
        <v>1241</v>
      </c>
    </row>
    <row r="134" spans="1:6">
      <c r="A134" s="4" t="s">
        <v>1246</v>
      </c>
      <c r="B134" s="5" t="n">
        <v>-605</v>
      </c>
      <c r="C134" s="5" t="n">
        <v>-519</v>
      </c>
    </row>
    <row r="135" spans="1:6">
      <c r="A135" s="4" t="s">
        <v>1282</v>
      </c>
    </row>
    <row r="136" spans="1:6">
      <c r="A136" s="3" t="s">
        <v>1241</v>
      </c>
    </row>
    <row r="137" spans="1:6">
      <c r="A137" s="4" t="s">
        <v>1246</v>
      </c>
      <c r="B137" s="5" t="n">
        <v>-2</v>
      </c>
    </row>
    <row r="138" spans="1:6">
      <c r="A138" s="4" t="s">
        <v>1289</v>
      </c>
    </row>
    <row r="139" spans="1:6">
      <c r="A139" s="3" t="s">
        <v>1241</v>
      </c>
    </row>
    <row r="140" spans="1:6">
      <c r="A140" s="4" t="s">
        <v>1246</v>
      </c>
      <c r="B140" s="5" t="n">
        <v>-603</v>
      </c>
      <c r="C140" s="5" t="n">
        <v>-519</v>
      </c>
    </row>
    <row r="141" spans="1:6">
      <c r="A141" s="4" t="s">
        <v>1283</v>
      </c>
    </row>
    <row r="142" spans="1:6">
      <c r="A142" s="3" t="s">
        <v>1241</v>
      </c>
    </row>
    <row r="143" spans="1:6">
      <c r="A143" s="4" t="s">
        <v>1246</v>
      </c>
      <c r="B143" s="5" t="n">
        <v>7</v>
      </c>
    </row>
    <row r="144" spans="1:6">
      <c r="A144" s="4" t="s">
        <v>1284</v>
      </c>
    </row>
    <row r="145" spans="1:6">
      <c r="A145" s="3" t="s">
        <v>1241</v>
      </c>
    </row>
    <row r="146" spans="1:6">
      <c r="A146" s="4" t="s">
        <v>1246</v>
      </c>
      <c r="B146" s="5" t="n">
        <v>7</v>
      </c>
    </row>
    <row r="147" spans="1:6">
      <c r="A147" s="4" t="s">
        <v>1285</v>
      </c>
    </row>
    <row r="148" spans="1:6">
      <c r="A148" s="3" t="s">
        <v>1241</v>
      </c>
    </row>
    <row r="149" spans="1:6">
      <c r="A149" s="4" t="s">
        <v>1246</v>
      </c>
      <c r="C149" s="5" t="n">
        <v>9</v>
      </c>
    </row>
    <row r="150" spans="1:6">
      <c r="A150" s="4" t="s">
        <v>1286</v>
      </c>
    </row>
    <row r="151" spans="1:6">
      <c r="A151" s="3" t="s">
        <v>1241</v>
      </c>
    </row>
    <row r="152" spans="1:6">
      <c r="A152" s="4" t="s">
        <v>1246</v>
      </c>
      <c r="B152" s="5" t="n">
        <v>52</v>
      </c>
      <c r="C152" s="5" t="n">
        <v>9</v>
      </c>
    </row>
    <row r="153" spans="1:6">
      <c r="A153" s="4" t="s">
        <v>1287</v>
      </c>
    </row>
    <row r="154" spans="1:6">
      <c r="A154" s="3" t="s">
        <v>1241</v>
      </c>
    </row>
    <row r="155" spans="1:6">
      <c r="A155" s="4" t="s">
        <v>1246</v>
      </c>
      <c r="B155" s="5" t="n">
        <v>-84</v>
      </c>
      <c r="C155" s="5" t="n">
        <v>0</v>
      </c>
    </row>
    <row r="156" spans="1:6">
      <c r="A156" s="4" t="s">
        <v>1288</v>
      </c>
    </row>
    <row r="157" spans="1:6">
      <c r="A157" s="3" t="s">
        <v>1241</v>
      </c>
    </row>
    <row r="158" spans="1:6">
      <c r="A158" s="4" t="s">
        <v>1246</v>
      </c>
      <c r="B158" s="6" t="n">
        <v>-84</v>
      </c>
      <c r="C158" s="6" t="n">
        <v>22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290</v>
      </c>
      <c r="B1" s="2" t="s">
        <v>1291</v>
      </c>
      <c r="D1" s="2" t="s">
        <v>1</v>
      </c>
    </row>
    <row r="2" spans="1:7">
      <c r="B2" s="2" t="s">
        <v>1240</v>
      </c>
      <c r="C2" s="2" t="s">
        <v>853</v>
      </c>
      <c r="D2" s="2" t="s">
        <v>2</v>
      </c>
      <c r="E2" s="2" t="s">
        <v>35</v>
      </c>
      <c r="F2" s="2" t="s">
        <v>88</v>
      </c>
      <c r="G2" s="2" t="s">
        <v>1292</v>
      </c>
    </row>
    <row r="3" spans="1:7">
      <c r="A3" s="3" t="s">
        <v>1241</v>
      </c>
    </row>
    <row r="4" spans="1:7">
      <c r="A4" s="4" t="s">
        <v>118</v>
      </c>
      <c r="D4" s="6" t="n">
        <v>8317</v>
      </c>
      <c r="E4" s="6" t="n">
        <v>1728</v>
      </c>
      <c r="F4" s="6" t="n">
        <v>3302</v>
      </c>
    </row>
    <row r="5" spans="1:7">
      <c r="A5" s="4" t="s">
        <v>1293</v>
      </c>
      <c r="D5" s="5" t="n">
        <v>580372</v>
      </c>
      <c r="E5" s="5" t="n">
        <v>182239</v>
      </c>
    </row>
    <row r="6" spans="1:7">
      <c r="A6" s="4" t="s">
        <v>1294</v>
      </c>
    </row>
    <row r="7" spans="1:7">
      <c r="A7" s="3" t="s">
        <v>1241</v>
      </c>
    </row>
    <row r="8" spans="1:7">
      <c r="A8" s="4" t="s">
        <v>1295</v>
      </c>
      <c r="G8" s="6" t="n">
        <v>4600</v>
      </c>
    </row>
    <row r="9" spans="1:7">
      <c r="A9" s="4" t="s">
        <v>1296</v>
      </c>
      <c r="G9" s="4" t="s">
        <v>1297</v>
      </c>
    </row>
    <row r="10" spans="1:7">
      <c r="A10" s="4" t="s">
        <v>1298</v>
      </c>
      <c r="G10" s="4" t="s">
        <v>1297</v>
      </c>
    </row>
    <row r="11" spans="1:7">
      <c r="A11" s="4" t="s">
        <v>118</v>
      </c>
      <c r="D11" s="5" t="n">
        <v>3200</v>
      </c>
    </row>
    <row r="12" spans="1:7">
      <c r="A12" s="4" t="s">
        <v>1299</v>
      </c>
    </row>
    <row r="13" spans="1:7">
      <c r="A13" s="3" t="s">
        <v>1241</v>
      </c>
    </row>
    <row r="14" spans="1:7">
      <c r="A14" s="4" t="s">
        <v>1300</v>
      </c>
      <c r="D14" s="5" t="n">
        <v>10700</v>
      </c>
    </row>
    <row r="15" spans="1:7">
      <c r="A15" s="4" t="s">
        <v>1301</v>
      </c>
    </row>
    <row r="16" spans="1:7">
      <c r="A16" s="3" t="s">
        <v>1241</v>
      </c>
    </row>
    <row r="17" spans="1:7">
      <c r="A17" s="4" t="s">
        <v>1293</v>
      </c>
      <c r="D17" s="5" t="n">
        <v>100000</v>
      </c>
      <c r="E17" s="6" t="n">
        <v>90000</v>
      </c>
    </row>
    <row r="18" spans="1:7">
      <c r="A18" s="4" t="s">
        <v>1302</v>
      </c>
    </row>
    <row r="19" spans="1:7">
      <c r="A19" s="3" t="s">
        <v>1241</v>
      </c>
    </row>
    <row r="20" spans="1:7">
      <c r="A20" s="4" t="s">
        <v>1303</v>
      </c>
      <c r="B20" s="4" t="s">
        <v>976</v>
      </c>
      <c r="C20" s="4" t="s">
        <v>976</v>
      </c>
    </row>
    <row r="21" spans="1:7">
      <c r="A21" s="4" t="s">
        <v>1293</v>
      </c>
      <c r="B21" s="6" t="n">
        <v>50000</v>
      </c>
      <c r="C21" s="6" t="n">
        <v>50000</v>
      </c>
    </row>
    <row r="22" spans="1:7">
      <c r="A22" s="4" t="s">
        <v>1304</v>
      </c>
      <c r="B22" s="4" t="s">
        <v>1305</v>
      </c>
      <c r="C22" s="4" t="s">
        <v>1306</v>
      </c>
    </row>
    <row r="23" spans="1:7">
      <c r="A23" s="4" t="s">
        <v>1307</v>
      </c>
    </row>
    <row r="24" spans="1:7">
      <c r="A24" s="3" t="s">
        <v>1241</v>
      </c>
    </row>
    <row r="25" spans="1:7">
      <c r="A25" s="4" t="s">
        <v>1293</v>
      </c>
      <c r="D25" s="5" t="n">
        <v>37190</v>
      </c>
    </row>
    <row r="26" spans="1:7">
      <c r="A26" s="4" t="s">
        <v>1308</v>
      </c>
    </row>
    <row r="27" spans="1:7">
      <c r="A27" s="3" t="s">
        <v>1241</v>
      </c>
    </row>
    <row r="28" spans="1:7">
      <c r="A28" s="4" t="s">
        <v>1293</v>
      </c>
      <c r="D28" s="6" t="n">
        <v>37200</v>
      </c>
    </row>
    <row r="29" spans="1:7">
      <c r="A29" s="4" t="s">
        <v>1309</v>
      </c>
      <c r="D29" s="4" t="s">
        <v>1310</v>
      </c>
    </row>
  </sheetData>
  <mergeCells count="3">
    <mergeCell ref="A1:A2"/>
    <mergeCell ref="B1:C1"/>
    <mergeCell ref="D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311</v>
      </c>
      <c r="B1" s="2" t="s">
        <v>1074</v>
      </c>
    </row>
    <row r="2" spans="1:2">
      <c r="A2" s="4" t="s">
        <v>1312</v>
      </c>
    </row>
    <row r="3" spans="1:2">
      <c r="A3" s="3" t="s">
        <v>1313</v>
      </c>
    </row>
    <row r="4" spans="1:2">
      <c r="A4" s="4" t="s">
        <v>1314</v>
      </c>
      <c r="B4" s="6" t="n">
        <v>-4669</v>
      </c>
    </row>
    <row r="5" spans="1:2">
      <c r="A5" s="4" t="s">
        <v>1315</v>
      </c>
      <c r="B5" s="5" t="n">
        <v>4669</v>
      </c>
    </row>
    <row r="6" spans="1:2">
      <c r="A6" s="4" t="s">
        <v>1316</v>
      </c>
      <c r="B6" s="5" t="n">
        <v>10700</v>
      </c>
    </row>
    <row r="7" spans="1:2">
      <c r="A7" s="4" t="s">
        <v>1317</v>
      </c>
      <c r="B7" s="5" t="n">
        <v>0</v>
      </c>
    </row>
    <row r="8" spans="1:2">
      <c r="A8" s="4" t="s">
        <v>1318</v>
      </c>
    </row>
    <row r="9" spans="1:2">
      <c r="A9" s="3" t="s">
        <v>1313</v>
      </c>
    </row>
    <row r="10" spans="1:2">
      <c r="A10" s="4" t="s">
        <v>1314</v>
      </c>
      <c r="B10" s="5" t="n">
        <v>-3377</v>
      </c>
    </row>
    <row r="11" spans="1:2">
      <c r="A11" s="4" t="s">
        <v>1315</v>
      </c>
      <c r="B11" s="5" t="n">
        <v>3377</v>
      </c>
    </row>
    <row r="12" spans="1:2">
      <c r="A12" s="4" t="s">
        <v>1316</v>
      </c>
      <c r="B12" s="5" t="n">
        <v>0</v>
      </c>
    </row>
    <row r="13" spans="1:2">
      <c r="A13" s="4" t="s">
        <v>1317</v>
      </c>
      <c r="B13" s="5" t="n">
        <v>0</v>
      </c>
    </row>
    <row r="14" spans="1:2">
      <c r="A14" s="4" t="s">
        <v>140</v>
      </c>
    </row>
    <row r="15" spans="1:2">
      <c r="A15" s="3" t="s">
        <v>1313</v>
      </c>
    </row>
    <row r="16" spans="1:2">
      <c r="A16" s="4" t="s">
        <v>1314</v>
      </c>
      <c r="B16" s="5" t="n">
        <v>-8046</v>
      </c>
    </row>
    <row r="17" spans="1:2">
      <c r="A17" s="4" t="s">
        <v>1315</v>
      </c>
      <c r="B17" s="5" t="n">
        <v>8046</v>
      </c>
    </row>
    <row r="18" spans="1:2">
      <c r="A18" s="4" t="s">
        <v>1316</v>
      </c>
      <c r="B18" s="5" t="n">
        <v>10700</v>
      </c>
    </row>
    <row r="19" spans="1:2">
      <c r="A19" s="4" t="s">
        <v>1317</v>
      </c>
      <c r="B19"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9</v>
      </c>
      <c r="B1" s="2" t="s">
        <v>2</v>
      </c>
      <c r="C1" s="2" t="s">
        <v>35</v>
      </c>
    </row>
    <row r="2" spans="1:3">
      <c r="A2" s="3" t="s">
        <v>1320</v>
      </c>
    </row>
    <row r="3" spans="1:3">
      <c r="A3" s="4" t="s">
        <v>1321</v>
      </c>
      <c r="B3" s="6" t="n">
        <v>515919</v>
      </c>
      <c r="C3" s="6" t="n">
        <v>430402</v>
      </c>
    </row>
    <row r="4" spans="1:3">
      <c r="A4" s="4" t="s">
        <v>1322</v>
      </c>
    </row>
    <row r="5" spans="1:3">
      <c r="A5" s="3" t="s">
        <v>1320</v>
      </c>
    </row>
    <row r="6" spans="1:3">
      <c r="A6" s="4" t="s">
        <v>1321</v>
      </c>
      <c r="B6" s="5" t="n">
        <v>112669</v>
      </c>
      <c r="C6" s="5" t="n">
        <v>20431</v>
      </c>
    </row>
    <row r="7" spans="1:3">
      <c r="A7" s="4" t="s">
        <v>1323</v>
      </c>
    </row>
    <row r="8" spans="1:3">
      <c r="A8" s="3" t="s">
        <v>1320</v>
      </c>
    </row>
    <row r="9" spans="1:3">
      <c r="A9" s="4" t="s">
        <v>1321</v>
      </c>
      <c r="B9" s="5" t="n">
        <v>188098</v>
      </c>
      <c r="C9" s="5" t="n">
        <v>169063</v>
      </c>
    </row>
    <row r="10" spans="1:3">
      <c r="A10" s="4" t="s">
        <v>1324</v>
      </c>
    </row>
    <row r="11" spans="1:3">
      <c r="A11" s="3" t="s">
        <v>1320</v>
      </c>
    </row>
    <row r="12" spans="1:3">
      <c r="A12" s="4" t="s">
        <v>1321</v>
      </c>
      <c r="B12" s="5" t="n">
        <v>114711</v>
      </c>
      <c r="C12" s="5" t="n">
        <v>106121</v>
      </c>
    </row>
    <row r="13" spans="1:3">
      <c r="A13" s="4" t="s">
        <v>1325</v>
      </c>
    </row>
    <row r="14" spans="1:3">
      <c r="A14" s="3" t="s">
        <v>1320</v>
      </c>
    </row>
    <row r="15" spans="1:3">
      <c r="A15" s="4" t="s">
        <v>1321</v>
      </c>
      <c r="B15" s="5" t="n">
        <v>97500</v>
      </c>
      <c r="C15" s="5" t="n">
        <v>133130</v>
      </c>
    </row>
    <row r="16" spans="1:3">
      <c r="A16" s="4" t="s">
        <v>1326</v>
      </c>
    </row>
    <row r="17" spans="1:3">
      <c r="A17" s="3" t="s">
        <v>1320</v>
      </c>
    </row>
    <row r="18" spans="1:3">
      <c r="A18" s="4" t="s">
        <v>1321</v>
      </c>
      <c r="B18" s="5" t="n">
        <v>2941</v>
      </c>
      <c r="C18" s="5" t="n">
        <v>1171</v>
      </c>
    </row>
    <row r="19" spans="1:3">
      <c r="A19" s="4" t="s">
        <v>1327</v>
      </c>
    </row>
    <row r="20" spans="1:3">
      <c r="A20" s="3" t="s">
        <v>1320</v>
      </c>
    </row>
    <row r="21" spans="1:3">
      <c r="A21" s="4" t="s">
        <v>1321</v>
      </c>
      <c r="B21" s="6" t="n">
        <v>0</v>
      </c>
      <c r="C21" s="6" t="n">
        <v>48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8</v>
      </c>
      <c r="B1" s="2" t="s">
        <v>2</v>
      </c>
      <c r="C1" s="2" t="s">
        <v>35</v>
      </c>
    </row>
    <row r="2" spans="1:3">
      <c r="A2" s="3" t="s">
        <v>1329</v>
      </c>
    </row>
    <row r="3" spans="1:3">
      <c r="A3" s="4" t="s">
        <v>1330</v>
      </c>
      <c r="B3" s="6" t="n">
        <v>341492</v>
      </c>
      <c r="C3" s="6" t="n">
        <v>331628</v>
      </c>
    </row>
    <row r="4" spans="1:3">
      <c r="A4" s="4" t="s">
        <v>1331</v>
      </c>
      <c r="B4" s="5" t="n">
        <v>265205</v>
      </c>
      <c r="C4" s="5" t="n">
        <v>274838</v>
      </c>
    </row>
    <row r="5" spans="1:3">
      <c r="A5" s="4" t="s">
        <v>1332</v>
      </c>
      <c r="B5" s="5" t="n">
        <v>285825</v>
      </c>
      <c r="C5" s="5" t="n">
        <v>295458</v>
      </c>
    </row>
    <row r="6" spans="1:3">
      <c r="A6" s="4" t="s">
        <v>1333</v>
      </c>
      <c r="B6" s="6" t="n">
        <v>285825</v>
      </c>
      <c r="C6" s="6" t="n">
        <v>295458</v>
      </c>
    </row>
    <row r="7" spans="1:3">
      <c r="A7" s="4" t="s">
        <v>1330</v>
      </c>
      <c r="B7" s="4" t="s">
        <v>1334</v>
      </c>
      <c r="C7" s="4" t="s">
        <v>1335</v>
      </c>
    </row>
    <row r="8" spans="1:3">
      <c r="A8" s="4" t="s">
        <v>1331</v>
      </c>
      <c r="B8" s="4" t="s">
        <v>1336</v>
      </c>
      <c r="C8" s="4" t="s">
        <v>1337</v>
      </c>
    </row>
    <row r="9" spans="1:3">
      <c r="A9" s="4" t="s">
        <v>1332</v>
      </c>
      <c r="B9" s="4" t="s">
        <v>1338</v>
      </c>
      <c r="C9" s="4" t="s">
        <v>1339</v>
      </c>
    </row>
    <row r="10" spans="1:3">
      <c r="A10" s="4" t="s">
        <v>1333</v>
      </c>
      <c r="B10" s="4" t="s">
        <v>1340</v>
      </c>
      <c r="C10" s="4" t="s">
        <v>1341</v>
      </c>
    </row>
    <row r="11" spans="1:3">
      <c r="A11" s="3" t="s">
        <v>1342</v>
      </c>
    </row>
    <row r="12" spans="1:3">
      <c r="A12" s="4" t="s">
        <v>1330</v>
      </c>
      <c r="B12" s="6" t="n">
        <v>263377</v>
      </c>
      <c r="C12" s="6" t="n">
        <v>230093</v>
      </c>
    </row>
    <row r="13" spans="1:3">
      <c r="A13" s="4" t="s">
        <v>1331</v>
      </c>
      <c r="B13" s="5" t="n">
        <v>175584</v>
      </c>
      <c r="C13" s="5" t="n">
        <v>148542</v>
      </c>
    </row>
    <row r="14" spans="1:3">
      <c r="A14" s="4" t="s">
        <v>1332</v>
      </c>
      <c r="B14" s="5" t="n">
        <v>213211</v>
      </c>
      <c r="C14" s="5" t="n">
        <v>183492</v>
      </c>
    </row>
    <row r="15" spans="1:3">
      <c r="A15" s="4" t="s">
        <v>1333</v>
      </c>
      <c r="B15" s="6" t="n">
        <v>175890</v>
      </c>
      <c r="C15" s="6" t="n">
        <v>173102</v>
      </c>
    </row>
    <row r="16" spans="1:3">
      <c r="A16" s="4" t="s">
        <v>1330</v>
      </c>
      <c r="B16" s="4" t="s">
        <v>1343</v>
      </c>
      <c r="C16" s="4" t="s">
        <v>1344</v>
      </c>
    </row>
    <row r="17" spans="1:3">
      <c r="A17" s="4" t="s">
        <v>1331</v>
      </c>
      <c r="B17" s="4" t="s">
        <v>1345</v>
      </c>
      <c r="C17" s="4" t="s">
        <v>1346</v>
      </c>
    </row>
    <row r="18" spans="1:3">
      <c r="A18" s="4" t="s">
        <v>1333</v>
      </c>
      <c r="B18" s="4" t="s">
        <v>1347</v>
      </c>
      <c r="C18" s="4" t="s">
        <v>1348</v>
      </c>
    </row>
    <row r="19" spans="1:3">
      <c r="A19" s="4" t="s">
        <v>1332</v>
      </c>
      <c r="B19" s="4" t="s">
        <v>1349</v>
      </c>
      <c r="C19" s="4" t="s">
        <v>1349</v>
      </c>
    </row>
    <row r="20" spans="1:3">
      <c r="A20" s="4" t="s">
        <v>1350</v>
      </c>
    </row>
    <row r="21" spans="1:3">
      <c r="A21" s="3" t="s">
        <v>1329</v>
      </c>
    </row>
    <row r="22" spans="1:3">
      <c r="A22" s="4" t="s">
        <v>1330</v>
      </c>
      <c r="B22" s="6" t="n">
        <v>310982</v>
      </c>
      <c r="C22" s="6" t="n">
        <v>321390</v>
      </c>
    </row>
    <row r="23" spans="1:3">
      <c r="A23" s="4" t="s">
        <v>1331</v>
      </c>
      <c r="B23" s="5" t="n">
        <v>295315</v>
      </c>
      <c r="C23" s="5" t="n">
        <v>302220</v>
      </c>
    </row>
    <row r="24" spans="1:3">
      <c r="A24" s="4" t="s">
        <v>1332</v>
      </c>
      <c r="B24" s="5" t="n">
        <v>295315</v>
      </c>
      <c r="C24" s="5" t="n">
        <v>302220</v>
      </c>
    </row>
    <row r="25" spans="1:3">
      <c r="A25" s="4" t="s">
        <v>1333</v>
      </c>
      <c r="B25" s="6" t="n">
        <v>295315</v>
      </c>
      <c r="C25" s="6" t="n">
        <v>302220</v>
      </c>
    </row>
    <row r="26" spans="1:3">
      <c r="A26" s="4" t="s">
        <v>1330</v>
      </c>
      <c r="B26" s="4" t="s">
        <v>1351</v>
      </c>
      <c r="C26" s="4" t="s">
        <v>1352</v>
      </c>
    </row>
    <row r="27" spans="1:3">
      <c r="A27" s="4" t="s">
        <v>1331</v>
      </c>
      <c r="B27" s="4" t="s">
        <v>1353</v>
      </c>
      <c r="C27" s="4" t="s">
        <v>1354</v>
      </c>
    </row>
    <row r="28" spans="1:3">
      <c r="A28" s="4" t="s">
        <v>1332</v>
      </c>
      <c r="B28" s="4" t="s">
        <v>1353</v>
      </c>
      <c r="C28" s="4" t="s">
        <v>1354</v>
      </c>
    </row>
    <row r="29" spans="1:3">
      <c r="A29" s="4" t="s">
        <v>1333</v>
      </c>
      <c r="B29" s="4" t="s">
        <v>1355</v>
      </c>
      <c r="C29" s="4" t="s">
        <v>1356</v>
      </c>
    </row>
    <row r="30" spans="1:3">
      <c r="A30" s="3" t="s">
        <v>1342</v>
      </c>
    </row>
    <row r="31" spans="1:3">
      <c r="A31" s="4" t="s">
        <v>1330</v>
      </c>
      <c r="B31" s="6" t="n">
        <v>262999</v>
      </c>
      <c r="C31" s="6" t="n">
        <v>229707</v>
      </c>
    </row>
    <row r="32" spans="1:3">
      <c r="A32" s="4" t="s">
        <v>1331</v>
      </c>
      <c r="B32" s="5" t="n">
        <v>175332</v>
      </c>
      <c r="C32" s="5" t="n">
        <v>148292</v>
      </c>
    </row>
    <row r="33" spans="1:3">
      <c r="A33" s="4" t="s">
        <v>1332</v>
      </c>
      <c r="B33" s="5" t="n">
        <v>212904</v>
      </c>
      <c r="C33" s="5" t="n">
        <v>183184</v>
      </c>
    </row>
    <row r="34" spans="1:3">
      <c r="A34" s="4" t="s">
        <v>1333</v>
      </c>
      <c r="B34" s="6" t="n">
        <v>175996</v>
      </c>
      <c r="C34" s="6" t="n">
        <v>172990</v>
      </c>
    </row>
    <row r="35" spans="1:3">
      <c r="A35" s="4" t="s">
        <v>1330</v>
      </c>
      <c r="B35" s="4" t="s">
        <v>1343</v>
      </c>
      <c r="C35" s="4" t="s">
        <v>1344</v>
      </c>
    </row>
    <row r="36" spans="1:3">
      <c r="A36" s="4" t="s">
        <v>1331</v>
      </c>
      <c r="B36" s="4" t="s">
        <v>1345</v>
      </c>
      <c r="C36" s="4" t="s">
        <v>1346</v>
      </c>
    </row>
    <row r="37" spans="1:3">
      <c r="A37" s="4" t="s">
        <v>1333</v>
      </c>
      <c r="B37" s="4" t="s">
        <v>1347</v>
      </c>
      <c r="C37" s="4" t="s">
        <v>1348</v>
      </c>
    </row>
    <row r="38" spans="1:3">
      <c r="A38" s="4" t="s">
        <v>1332</v>
      </c>
      <c r="B38" s="4" t="s">
        <v>1349</v>
      </c>
      <c r="C38" s="4" t="s">
        <v>134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7</v>
      </c>
      <c r="B1" s="2" t="s">
        <v>2</v>
      </c>
      <c r="C1" s="2" t="s">
        <v>35</v>
      </c>
    </row>
    <row r="2" spans="1:3">
      <c r="A2" s="3" t="s">
        <v>1358</v>
      </c>
    </row>
    <row r="3" spans="1:3">
      <c r="A3" s="4" t="s">
        <v>142</v>
      </c>
      <c r="B3" s="6" t="n">
        <v>3911</v>
      </c>
      <c r="C3" s="6" t="n">
        <v>-11802</v>
      </c>
    </row>
    <row r="4" spans="1:3">
      <c r="A4" s="4" t="s">
        <v>1359</v>
      </c>
    </row>
    <row r="5" spans="1:3">
      <c r="A5" s="3" t="s">
        <v>1358</v>
      </c>
    </row>
    <row r="6" spans="1:3">
      <c r="A6" s="4" t="s">
        <v>1360</v>
      </c>
      <c r="B6" s="5" t="n">
        <v>7342</v>
      </c>
      <c r="C6" s="5" t="n">
        <v>-11304</v>
      </c>
    </row>
    <row r="7" spans="1:3">
      <c r="A7" s="4" t="s">
        <v>1361</v>
      </c>
      <c r="B7" s="5" t="n">
        <v>-1793</v>
      </c>
      <c r="C7" s="5" t="n">
        <v>2641</v>
      </c>
    </row>
    <row r="8" spans="1:3">
      <c r="A8" s="4" t="s">
        <v>1362</v>
      </c>
    </row>
    <row r="9" spans="1:3">
      <c r="A9" s="3" t="s">
        <v>1358</v>
      </c>
    </row>
    <row r="10" spans="1:3">
      <c r="A10" s="4" t="s">
        <v>1360</v>
      </c>
      <c r="B10" s="5" t="n">
        <v>-718</v>
      </c>
      <c r="C10" s="5" t="n">
        <v>-2934</v>
      </c>
    </row>
    <row r="11" spans="1:3">
      <c r="A11" s="4" t="s">
        <v>1361</v>
      </c>
      <c r="B11" s="5" t="n">
        <v>237</v>
      </c>
      <c r="C11" s="5" t="n">
        <v>685</v>
      </c>
    </row>
    <row r="12" spans="1:3">
      <c r="A12" s="4" t="s">
        <v>1363</v>
      </c>
    </row>
    <row r="13" spans="1:3">
      <c r="A13" s="3" t="s">
        <v>1358</v>
      </c>
    </row>
    <row r="14" spans="1:3">
      <c r="A14" s="4" t="s">
        <v>1360</v>
      </c>
      <c r="B14" s="5" t="n">
        <v>-1512</v>
      </c>
      <c r="C14" s="5" t="n">
        <v>-1162</v>
      </c>
    </row>
    <row r="15" spans="1:3">
      <c r="A15" s="4" t="s">
        <v>1361</v>
      </c>
      <c r="B15" s="6" t="n">
        <v>355</v>
      </c>
      <c r="C15" s="6" t="n">
        <v>27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4</v>
      </c>
      <c r="B1" s="2" t="s">
        <v>1</v>
      </c>
    </row>
    <row r="2" spans="1:4">
      <c r="B2" s="2" t="s">
        <v>2</v>
      </c>
      <c r="C2" s="2" t="s">
        <v>35</v>
      </c>
      <c r="D2" s="2" t="s">
        <v>88</v>
      </c>
    </row>
    <row r="3" spans="1:4">
      <c r="A3" s="3" t="s">
        <v>1365</v>
      </c>
    </row>
    <row r="4" spans="1:4">
      <c r="A4" s="4" t="s">
        <v>1366</v>
      </c>
      <c r="B4" s="6" t="n">
        <v>13476</v>
      </c>
      <c r="C4" s="6" t="n">
        <v>-6998</v>
      </c>
      <c r="D4" s="6" t="n">
        <v>-229</v>
      </c>
    </row>
    <row r="5" spans="1:4">
      <c r="A5" s="3" t="s">
        <v>1367</v>
      </c>
    </row>
    <row r="6" spans="1:4">
      <c r="A6" s="4" t="s">
        <v>1366</v>
      </c>
      <c r="B6" s="5" t="n">
        <v>-2237</v>
      </c>
      <c r="C6" s="5" t="n">
        <v>-730</v>
      </c>
      <c r="D6" s="5" t="n">
        <v>-1</v>
      </c>
    </row>
    <row r="7" spans="1:4">
      <c r="A7" s="3" t="s">
        <v>1368</v>
      </c>
    </row>
    <row r="8" spans="1:4">
      <c r="A8" s="4" t="s">
        <v>1369</v>
      </c>
      <c r="B8" s="5" t="n">
        <v>20512</v>
      </c>
      <c r="C8" s="5" t="n">
        <v>-8125</v>
      </c>
      <c r="D8" s="5" t="n">
        <v>-638</v>
      </c>
    </row>
    <row r="9" spans="1:4">
      <c r="A9" s="4" t="s">
        <v>1370</v>
      </c>
      <c r="B9" s="5" t="n">
        <v>-4799</v>
      </c>
      <c r="C9" s="5" t="n">
        <v>1857</v>
      </c>
      <c r="D9" s="5" t="n">
        <v>410</v>
      </c>
    </row>
    <row r="10" spans="1:4">
      <c r="A10" s="4" t="s">
        <v>137</v>
      </c>
      <c r="B10" s="5" t="n">
        <v>15713</v>
      </c>
      <c r="C10" s="5" t="n">
        <v>-6268</v>
      </c>
      <c r="D10" s="5" t="n">
        <v>-228</v>
      </c>
    </row>
    <row r="11" spans="1:4">
      <c r="A11" s="4" t="s">
        <v>1359</v>
      </c>
    </row>
    <row r="12" spans="1:4">
      <c r="A12" s="3" t="s">
        <v>1365</v>
      </c>
    </row>
    <row r="13" spans="1:4">
      <c r="A13" s="4" t="s">
        <v>1369</v>
      </c>
      <c r="B13" s="5" t="n">
        <v>18883</v>
      </c>
      <c r="C13" s="5" t="n">
        <v>-9487</v>
      </c>
      <c r="D13" s="5" t="n">
        <v>545</v>
      </c>
    </row>
    <row r="14" spans="1:4">
      <c r="A14" s="4" t="s">
        <v>1370</v>
      </c>
      <c r="B14" s="5" t="n">
        <v>-4489</v>
      </c>
      <c r="C14" s="5" t="n">
        <v>2194</v>
      </c>
      <c r="D14" s="5" t="n">
        <v>-121</v>
      </c>
    </row>
    <row r="15" spans="1:4">
      <c r="A15" s="4" t="s">
        <v>1366</v>
      </c>
      <c r="B15" s="5" t="n">
        <v>14394</v>
      </c>
      <c r="C15" s="5" t="n">
        <v>-7293</v>
      </c>
      <c r="D15" s="5" t="n">
        <v>424</v>
      </c>
    </row>
    <row r="16" spans="1:4">
      <c r="A16" s="3" t="s">
        <v>1367</v>
      </c>
    </row>
    <row r="17" spans="1:4">
      <c r="A17" s="4" t="s">
        <v>1369</v>
      </c>
      <c r="B17" s="5" t="n">
        <v>237</v>
      </c>
      <c r="C17" s="5" t="n">
        <v>-924</v>
      </c>
      <c r="D17" s="5" t="n">
        <v>19</v>
      </c>
    </row>
    <row r="18" spans="1:4">
      <c r="A18" s="4" t="s">
        <v>1370</v>
      </c>
      <c r="B18" s="5" t="n">
        <v>-55</v>
      </c>
      <c r="C18" s="5" t="n">
        <v>216</v>
      </c>
      <c r="D18" s="5" t="n">
        <v>-7</v>
      </c>
    </row>
    <row r="19" spans="1:4">
      <c r="A19" s="4" t="s">
        <v>1366</v>
      </c>
      <c r="B19" s="5" t="n">
        <v>182</v>
      </c>
      <c r="C19" s="5" t="n">
        <v>-708</v>
      </c>
      <c r="D19" s="5" t="n">
        <v>12</v>
      </c>
    </row>
    <row r="20" spans="1:4">
      <c r="A20" s="3" t="s">
        <v>1368</v>
      </c>
    </row>
    <row r="21" spans="1:4">
      <c r="A21" s="4" t="s">
        <v>1369</v>
      </c>
      <c r="B21" s="5" t="n">
        <v>18646</v>
      </c>
      <c r="C21" s="5" t="n">
        <v>-8563</v>
      </c>
      <c r="D21" s="5" t="n">
        <v>526</v>
      </c>
    </row>
    <row r="22" spans="1:4">
      <c r="A22" s="4" t="s">
        <v>1370</v>
      </c>
      <c r="B22" s="5" t="n">
        <v>-4434</v>
      </c>
      <c r="C22" s="5" t="n">
        <v>1978</v>
      </c>
      <c r="D22" s="5" t="n">
        <v>-114</v>
      </c>
    </row>
    <row r="23" spans="1:4">
      <c r="A23" s="4" t="s">
        <v>137</v>
      </c>
      <c r="B23" s="5" t="n">
        <v>14212</v>
      </c>
      <c r="C23" s="5" t="n">
        <v>-6585</v>
      </c>
      <c r="D23" s="5" t="n">
        <v>412</v>
      </c>
    </row>
    <row r="24" spans="1:4">
      <c r="A24" s="4" t="s">
        <v>1362</v>
      </c>
    </row>
    <row r="25" spans="1:4">
      <c r="A25" s="3" t="s">
        <v>1365</v>
      </c>
    </row>
    <row r="26" spans="1:4">
      <c r="A26" s="4" t="s">
        <v>1369</v>
      </c>
      <c r="B26" s="5" t="n">
        <v>-940</v>
      </c>
      <c r="C26" s="5" t="n">
        <v>654</v>
      </c>
      <c r="D26" s="5" t="n">
        <v>-838</v>
      </c>
    </row>
    <row r="27" spans="1:4">
      <c r="A27" s="4" t="s">
        <v>1370</v>
      </c>
      <c r="B27" s="5" t="n">
        <v>289</v>
      </c>
      <c r="C27" s="5" t="n">
        <v>-168</v>
      </c>
      <c r="D27" s="5" t="n">
        <v>386</v>
      </c>
    </row>
    <row r="28" spans="1:4">
      <c r="A28" s="4" t="s">
        <v>1366</v>
      </c>
      <c r="B28" s="5" t="n">
        <v>-651</v>
      </c>
      <c r="C28" s="5" t="n">
        <v>486</v>
      </c>
      <c r="D28" s="5" t="n">
        <v>-452</v>
      </c>
    </row>
    <row r="29" spans="1:4">
      <c r="A29" s="3" t="s">
        <v>1367</v>
      </c>
    </row>
    <row r="30" spans="1:4">
      <c r="A30" s="4" t="s">
        <v>1369</v>
      </c>
      <c r="B30" s="5" t="n">
        <v>-3156</v>
      </c>
      <c r="C30" s="5" t="n">
        <v>0</v>
      </c>
      <c r="D30" s="5" t="n">
        <v>0</v>
      </c>
    </row>
    <row r="31" spans="1:4">
      <c r="A31" s="4" t="s">
        <v>1370</v>
      </c>
      <c r="B31" s="5" t="n">
        <v>737</v>
      </c>
      <c r="C31" s="5" t="n">
        <v>0</v>
      </c>
      <c r="D31" s="5" t="n">
        <v>0</v>
      </c>
    </row>
    <row r="32" spans="1:4">
      <c r="A32" s="4" t="s">
        <v>1366</v>
      </c>
      <c r="B32" s="5" t="n">
        <v>-2419</v>
      </c>
      <c r="C32" s="5" t="n">
        <v>0</v>
      </c>
      <c r="D32" s="5" t="n">
        <v>0</v>
      </c>
    </row>
    <row r="33" spans="1:4">
      <c r="A33" s="3" t="s">
        <v>1368</v>
      </c>
    </row>
    <row r="34" spans="1:4">
      <c r="A34" s="4" t="s">
        <v>1369</v>
      </c>
      <c r="B34" s="5" t="n">
        <v>2216</v>
      </c>
      <c r="C34" s="5" t="n">
        <v>654</v>
      </c>
      <c r="D34" s="5" t="n">
        <v>-838</v>
      </c>
    </row>
    <row r="35" spans="1:4">
      <c r="A35" s="4" t="s">
        <v>1370</v>
      </c>
      <c r="B35" s="5" t="n">
        <v>-448</v>
      </c>
      <c r="C35" s="5" t="n">
        <v>-168</v>
      </c>
      <c r="D35" s="5" t="n">
        <v>386</v>
      </c>
    </row>
    <row r="36" spans="1:4">
      <c r="A36" s="4" t="s">
        <v>137</v>
      </c>
      <c r="B36" s="5" t="n">
        <v>1768</v>
      </c>
      <c r="C36" s="5" t="n">
        <v>486</v>
      </c>
      <c r="D36" s="5" t="n">
        <v>-452</v>
      </c>
    </row>
    <row r="37" spans="1:4">
      <c r="A37" s="4" t="s">
        <v>1363</v>
      </c>
    </row>
    <row r="38" spans="1:4">
      <c r="A38" s="3" t="s">
        <v>1365</v>
      </c>
    </row>
    <row r="39" spans="1:4">
      <c r="A39" s="4" t="s">
        <v>1369</v>
      </c>
      <c r="B39" s="5" t="n">
        <v>-350</v>
      </c>
      <c r="C39" s="5" t="n">
        <v>-245</v>
      </c>
      <c r="D39" s="5" t="n">
        <v>-347</v>
      </c>
    </row>
    <row r="40" spans="1:4">
      <c r="A40" s="4" t="s">
        <v>1370</v>
      </c>
      <c r="B40" s="5" t="n">
        <v>83</v>
      </c>
      <c r="C40" s="5" t="n">
        <v>54</v>
      </c>
      <c r="D40" s="5" t="n">
        <v>146</v>
      </c>
    </row>
    <row r="41" spans="1:4">
      <c r="A41" s="4" t="s">
        <v>1366</v>
      </c>
      <c r="B41" s="5" t="n">
        <v>-267</v>
      </c>
      <c r="C41" s="5" t="n">
        <v>-191</v>
      </c>
      <c r="D41" s="5" t="n">
        <v>-201</v>
      </c>
    </row>
    <row r="42" spans="1:4">
      <c r="A42" s="3" t="s">
        <v>1367</v>
      </c>
    </row>
    <row r="43" spans="1:4">
      <c r="A43" s="4" t="s">
        <v>1369</v>
      </c>
      <c r="B43" s="5" t="n">
        <v>0</v>
      </c>
      <c r="C43" s="5" t="n">
        <v>-29</v>
      </c>
      <c r="D43" s="5" t="n">
        <v>-21</v>
      </c>
    </row>
    <row r="44" spans="1:4">
      <c r="A44" s="4" t="s">
        <v>1370</v>
      </c>
      <c r="B44" s="5" t="n">
        <v>0</v>
      </c>
      <c r="C44" s="5" t="n">
        <v>7</v>
      </c>
      <c r="D44" s="5" t="n">
        <v>8</v>
      </c>
    </row>
    <row r="45" spans="1:4">
      <c r="A45" s="4" t="s">
        <v>1366</v>
      </c>
      <c r="B45" s="5" t="n">
        <v>0</v>
      </c>
      <c r="C45" s="5" t="n">
        <v>-22</v>
      </c>
      <c r="D45" s="5" t="n">
        <v>-13</v>
      </c>
    </row>
    <row r="46" spans="1:4">
      <c r="A46" s="3" t="s">
        <v>1368</v>
      </c>
    </row>
    <row r="47" spans="1:4">
      <c r="A47" s="4" t="s">
        <v>1369</v>
      </c>
      <c r="B47" s="5" t="n">
        <v>-350</v>
      </c>
      <c r="C47" s="5" t="n">
        <v>-216</v>
      </c>
      <c r="D47" s="5" t="n">
        <v>-326</v>
      </c>
    </row>
    <row r="48" spans="1:4">
      <c r="A48" s="4" t="s">
        <v>1370</v>
      </c>
      <c r="B48" s="5" t="n">
        <v>83</v>
      </c>
      <c r="C48" s="5" t="n">
        <v>47</v>
      </c>
      <c r="D48" s="5" t="n">
        <v>138</v>
      </c>
    </row>
    <row r="49" spans="1:4">
      <c r="A49" s="4" t="s">
        <v>137</v>
      </c>
      <c r="B49" s="6" t="n">
        <v>-267</v>
      </c>
      <c r="C49" s="6" t="n">
        <v>-169</v>
      </c>
      <c r="D49" s="6" t="n">
        <v>-18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1</v>
      </c>
      <c r="B1" s="2" t="s">
        <v>1</v>
      </c>
    </row>
    <row r="2" spans="1:4">
      <c r="B2" s="2" t="s">
        <v>2</v>
      </c>
      <c r="C2" s="2" t="s">
        <v>35</v>
      </c>
      <c r="D2" s="2" t="s">
        <v>88</v>
      </c>
    </row>
    <row r="3" spans="1:4">
      <c r="A3" s="3" t="s">
        <v>1372</v>
      </c>
    </row>
    <row r="4" spans="1:4">
      <c r="A4" s="4" t="s">
        <v>646</v>
      </c>
      <c r="B4" s="6" t="n">
        <v>370579</v>
      </c>
      <c r="C4" s="6" t="n">
        <v>354641</v>
      </c>
      <c r="D4" s="6" t="n">
        <v>156740</v>
      </c>
    </row>
    <row r="5" spans="1:4">
      <c r="A5" s="4" t="s">
        <v>1373</v>
      </c>
      <c r="B5" s="5" t="n">
        <v>13476</v>
      </c>
      <c r="C5" s="5" t="n">
        <v>-6998</v>
      </c>
      <c r="D5" s="5" t="n">
        <v>-229</v>
      </c>
    </row>
    <row r="6" spans="1:4">
      <c r="A6" s="4" t="s">
        <v>1374</v>
      </c>
      <c r="B6" s="5" t="n">
        <v>-2237</v>
      </c>
      <c r="C6" s="5" t="n">
        <v>-730</v>
      </c>
      <c r="D6" s="5" t="n">
        <v>-1</v>
      </c>
    </row>
    <row r="7" spans="1:4">
      <c r="A7" s="4" t="s">
        <v>137</v>
      </c>
      <c r="B7" s="5" t="n">
        <v>15713</v>
      </c>
      <c r="C7" s="5" t="n">
        <v>-6268</v>
      </c>
      <c r="D7" s="5" t="n">
        <v>-228</v>
      </c>
    </row>
    <row r="8" spans="1:4">
      <c r="A8" s="4" t="s">
        <v>652</v>
      </c>
      <c r="B8" s="5" t="n">
        <v>396407</v>
      </c>
      <c r="C8" s="5" t="n">
        <v>370579</v>
      </c>
      <c r="D8" s="5" t="n">
        <v>354641</v>
      </c>
    </row>
    <row r="9" spans="1:4">
      <c r="A9" s="4" t="s">
        <v>1359</v>
      </c>
    </row>
    <row r="10" spans="1:4">
      <c r="A10" s="3" t="s">
        <v>1372</v>
      </c>
    </row>
    <row r="11" spans="1:4">
      <c r="A11" s="4" t="s">
        <v>646</v>
      </c>
      <c r="B11" s="5" t="n">
        <v>-8665</v>
      </c>
      <c r="C11" s="5" t="n">
        <v>-1713</v>
      </c>
      <c r="D11" s="5" t="n">
        <v>-2125</v>
      </c>
    </row>
    <row r="12" spans="1:4">
      <c r="A12" s="4" t="s">
        <v>1373</v>
      </c>
      <c r="B12" s="5" t="n">
        <v>14394</v>
      </c>
      <c r="C12" s="5" t="n">
        <v>-7293</v>
      </c>
      <c r="D12" s="5" t="n">
        <v>424</v>
      </c>
    </row>
    <row r="13" spans="1:4">
      <c r="A13" s="4" t="s">
        <v>1374</v>
      </c>
      <c r="B13" s="5" t="n">
        <v>182</v>
      </c>
      <c r="C13" s="5" t="n">
        <v>-708</v>
      </c>
      <c r="D13" s="5" t="n">
        <v>12</v>
      </c>
    </row>
    <row r="14" spans="1:4">
      <c r="A14" s="4" t="s">
        <v>137</v>
      </c>
      <c r="B14" s="5" t="n">
        <v>14212</v>
      </c>
      <c r="C14" s="5" t="n">
        <v>-6585</v>
      </c>
      <c r="D14" s="5" t="n">
        <v>412</v>
      </c>
    </row>
    <row r="15" spans="1:4">
      <c r="A15" s="4" t="s">
        <v>652</v>
      </c>
      <c r="B15" s="5" t="n">
        <v>5547</v>
      </c>
      <c r="C15" s="5" t="n">
        <v>-8665</v>
      </c>
      <c r="D15" s="5" t="n">
        <v>-1713</v>
      </c>
    </row>
    <row r="16" spans="1:4">
      <c r="A16" s="4" t="s">
        <v>1375</v>
      </c>
    </row>
    <row r="17" spans="1:4">
      <c r="A17" s="3" t="s">
        <v>1372</v>
      </c>
    </row>
    <row r="18" spans="1:4">
      <c r="A18" s="4" t="s">
        <v>646</v>
      </c>
      <c r="B18" s="5" t="n">
        <v>-2249</v>
      </c>
      <c r="C18" s="5" t="n">
        <v>-2250</v>
      </c>
    </row>
    <row r="19" spans="1:4">
      <c r="A19" s="4" t="s">
        <v>1373</v>
      </c>
      <c r="B19" s="5" t="n">
        <v>-651</v>
      </c>
      <c r="C19" s="5" t="n">
        <v>486</v>
      </c>
    </row>
    <row r="20" spans="1:4">
      <c r="A20" s="4" t="s">
        <v>1374</v>
      </c>
      <c r="B20" s="5" t="n">
        <v>-2419</v>
      </c>
      <c r="C20" s="5" t="n">
        <v>0</v>
      </c>
    </row>
    <row r="21" spans="1:4">
      <c r="A21" s="4" t="s">
        <v>137</v>
      </c>
      <c r="B21" s="5" t="n">
        <v>1768</v>
      </c>
      <c r="C21" s="5" t="n">
        <v>486</v>
      </c>
    </row>
    <row r="22" spans="1:4">
      <c r="A22" s="4" t="s">
        <v>652</v>
      </c>
      <c r="B22" s="5" t="n">
        <v>-481</v>
      </c>
      <c r="C22" s="5" t="n">
        <v>-2249</v>
      </c>
      <c r="D22" s="5" t="n">
        <v>-2250</v>
      </c>
    </row>
    <row r="23" spans="1:4">
      <c r="A23" s="4" t="s">
        <v>1362</v>
      </c>
    </row>
    <row r="24" spans="1:4">
      <c r="A24" s="3" t="s">
        <v>1372</v>
      </c>
    </row>
    <row r="25" spans="1:4">
      <c r="A25" s="4" t="s">
        <v>646</v>
      </c>
      <c r="C25" s="5" t="n">
        <v>-2250</v>
      </c>
      <c r="D25" s="5" t="n">
        <v>-1798</v>
      </c>
    </row>
    <row r="26" spans="1:4">
      <c r="A26" s="4" t="s">
        <v>1373</v>
      </c>
      <c r="B26" s="5" t="n">
        <v>-651</v>
      </c>
      <c r="C26" s="5" t="n">
        <v>486</v>
      </c>
      <c r="D26" s="5" t="n">
        <v>-452</v>
      </c>
    </row>
    <row r="27" spans="1:4">
      <c r="A27" s="4" t="s">
        <v>1374</v>
      </c>
      <c r="B27" s="5" t="n">
        <v>-2419</v>
      </c>
      <c r="C27" s="5" t="n">
        <v>0</v>
      </c>
      <c r="D27" s="5" t="n">
        <v>0</v>
      </c>
    </row>
    <row r="28" spans="1:4">
      <c r="A28" s="4" t="s">
        <v>137</v>
      </c>
      <c r="B28" s="5" t="n">
        <v>1768</v>
      </c>
      <c r="C28" s="5" t="n">
        <v>486</v>
      </c>
      <c r="D28" s="5" t="n">
        <v>-452</v>
      </c>
    </row>
    <row r="29" spans="1:4">
      <c r="A29" s="4" t="s">
        <v>652</v>
      </c>
      <c r="D29" s="5" t="n">
        <v>-2250</v>
      </c>
    </row>
    <row r="30" spans="1:4">
      <c r="A30" s="4" t="s">
        <v>1363</v>
      </c>
    </row>
    <row r="31" spans="1:4">
      <c r="A31" s="3" t="s">
        <v>1372</v>
      </c>
    </row>
    <row r="32" spans="1:4">
      <c r="A32" s="4" t="s">
        <v>646</v>
      </c>
      <c r="B32" s="5" t="n">
        <v>-888</v>
      </c>
      <c r="C32" s="5" t="n">
        <v>-591</v>
      </c>
      <c r="D32" s="5" t="n">
        <v>-403</v>
      </c>
    </row>
    <row r="33" spans="1:4">
      <c r="A33" s="4" t="s">
        <v>1373</v>
      </c>
      <c r="B33" s="5" t="n">
        <v>-267</v>
      </c>
      <c r="C33" s="5" t="n">
        <v>-191</v>
      </c>
      <c r="D33" s="5" t="n">
        <v>-201</v>
      </c>
    </row>
    <row r="34" spans="1:4">
      <c r="A34" s="4" t="s">
        <v>1374</v>
      </c>
      <c r="B34" s="5" t="n">
        <v>0</v>
      </c>
      <c r="C34" s="5" t="n">
        <v>-22</v>
      </c>
      <c r="D34" s="5" t="n">
        <v>-13</v>
      </c>
    </row>
    <row r="35" spans="1:4">
      <c r="A35" s="4" t="s">
        <v>137</v>
      </c>
      <c r="B35" s="5" t="n">
        <v>-267</v>
      </c>
      <c r="C35" s="5" t="n">
        <v>-169</v>
      </c>
      <c r="D35" s="5" t="n">
        <v>-188</v>
      </c>
    </row>
    <row r="36" spans="1:4">
      <c r="A36" s="4" t="s">
        <v>652</v>
      </c>
      <c r="B36" s="5" t="n">
        <v>-1155</v>
      </c>
      <c r="C36" s="5" t="n">
        <v>-888</v>
      </c>
      <c r="D36" s="5" t="n">
        <v>-591</v>
      </c>
    </row>
    <row r="37" spans="1:4">
      <c r="A37" s="4" t="s">
        <v>1376</v>
      </c>
    </row>
    <row r="38" spans="1:4">
      <c r="A38" s="3" t="s">
        <v>1372</v>
      </c>
    </row>
    <row r="39" spans="1:4">
      <c r="A39" s="4" t="s">
        <v>646</v>
      </c>
      <c r="B39" s="5" t="n">
        <v>-11802</v>
      </c>
      <c r="C39" s="5" t="n">
        <v>-4554</v>
      </c>
      <c r="D39" s="5" t="n">
        <v>-4326</v>
      </c>
    </row>
    <row r="40" spans="1:4">
      <c r="A40" s="4" t="s">
        <v>137</v>
      </c>
      <c r="B40" s="5" t="n">
        <v>15713</v>
      </c>
      <c r="C40" s="5" t="n">
        <v>-6268</v>
      </c>
      <c r="D40" s="5" t="n">
        <v>-228</v>
      </c>
    </row>
    <row r="41" spans="1:4">
      <c r="A41" s="4" t="s">
        <v>652</v>
      </c>
      <c r="B41" s="6" t="n">
        <v>3911</v>
      </c>
      <c r="C41" s="5" t="n">
        <v>-11802</v>
      </c>
      <c r="D41" s="6" t="n">
        <v>-4554</v>
      </c>
    </row>
    <row r="42" spans="1:4">
      <c r="A42" s="4" t="s">
        <v>1377</v>
      </c>
    </row>
    <row r="43" spans="1:4">
      <c r="A43" s="3" t="s">
        <v>1372</v>
      </c>
    </row>
    <row r="44" spans="1:4">
      <c r="A44" s="4" t="s">
        <v>1374</v>
      </c>
      <c r="C44" s="5" t="n">
        <v>-980</v>
      </c>
    </row>
    <row r="45" spans="1:4">
      <c r="A45" s="4" t="s">
        <v>1378</v>
      </c>
    </row>
    <row r="46" spans="1:4">
      <c r="A46" s="3" t="s">
        <v>1372</v>
      </c>
    </row>
    <row r="47" spans="1:4">
      <c r="A47" s="4" t="s">
        <v>1374</v>
      </c>
      <c r="C47" s="5" t="n">
        <v>-367</v>
      </c>
    </row>
    <row r="48" spans="1:4">
      <c r="A48" s="4" t="s">
        <v>1379</v>
      </c>
    </row>
    <row r="49" spans="1:4">
      <c r="A49" s="3" t="s">
        <v>1372</v>
      </c>
    </row>
    <row r="50" spans="1:4">
      <c r="A50" s="4" t="s">
        <v>1374</v>
      </c>
      <c r="C50" s="5" t="n">
        <v>-485</v>
      </c>
    </row>
    <row r="51" spans="1:4">
      <c r="A51" s="4" t="s">
        <v>1380</v>
      </c>
    </row>
    <row r="52" spans="1:4">
      <c r="A52" s="3" t="s">
        <v>1372</v>
      </c>
    </row>
    <row r="53" spans="1:4">
      <c r="A53" s="4" t="s">
        <v>1374</v>
      </c>
      <c r="C53" s="6" t="n">
        <v>-12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0T17:18:52Z</dcterms:created>
  <dcterms:modified xmlns:dcterms="http://purl.org/dc/terms/" xmlns:xsi="http://www.w3.org/2001/XMLSchema-instance" xsi:type="dcterms:W3CDTF">2020-03-10T17:18:52Z</dcterms:modified>
</cp:coreProperties>
</file>